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ASIS_OF_PRESENTATION" sheetId="53" r:id="rId7"/>
    <sheet name="RECENTLY_ISSUED_ACCOUNTING_PRO" sheetId="54" r:id="rId8"/>
    <sheet name="ACQUISITIONS" sheetId="55" r:id="rId9"/>
    <sheet name="INVESTMENT_SECURITIES" sheetId="56" r:id="rId10"/>
    <sheet name="FAIR_VALUE" sheetId="57" r:id="rId11"/>
    <sheet name="MEDICARE_PART_D" sheetId="58" r:id="rId12"/>
    <sheet name="GOODWILL_AND_OTHER_INTANGIBLE_" sheetId="59" r:id="rId13"/>
    <sheet name="EARNINGS_PER_COMMON_SHARE_COMP" sheetId="60" r:id="rId14"/>
    <sheet name="STOCKHOLDERS_EQUITY" sheetId="61" r:id="rId15"/>
    <sheet name="INCOME_TAXES" sheetId="62" r:id="rId16"/>
    <sheet name="GUARANTEES_AND_CONTINGENCIES" sheetId="63" r:id="rId17"/>
    <sheet name="SEGMENT_INFORMATION" sheetId="64" r:id="rId18"/>
    <sheet name="BASIS_OF_PRESENTATION_Tables" sheetId="65" r:id="rId19"/>
    <sheet name="INVESTMENT_SECURITIES_Tables" sheetId="66" r:id="rId20"/>
    <sheet name="FAIR_VALUE_Tables" sheetId="67" r:id="rId21"/>
    <sheet name="MEDICARE_PART_D_Tables" sheetId="68" r:id="rId22"/>
    <sheet name="GOODWILL_AND_OTHER_INTANGIBLE_1" sheetId="69" r:id="rId23"/>
    <sheet name="EARNINGS_PER_COMMON_SHARE_COMP1" sheetId="70" r:id="rId24"/>
    <sheet name="STOCKHOLDERS_EQUITY_Tables" sheetId="71" r:id="rId25"/>
    <sheet name="SEGMENT_INFORMATION_Tables" sheetId="72" r:id="rId26"/>
    <sheet name="Basis_of_Presentation_Addition" sheetId="73" r:id="rId27"/>
    <sheet name="Risk_Adjustment_Risk_Corridor_" sheetId="74" r:id="rId28"/>
    <sheet name="Recovered_Sheet1" sheetId="29" r:id="rId29"/>
    <sheet name="Acquisitions_Additional_Inform" sheetId="30" r:id="rId30"/>
    <sheet name="Schedule_of_Investment_Securit" sheetId="75" r:id="rId31"/>
    <sheet name="Schedule_of_Gross_Unrealized_L" sheetId="76" r:id="rId32"/>
    <sheet name="Investment_Securities_Addition" sheetId="33" r:id="rId33"/>
    <sheet name="Schedule_of_Realized_Gains_Los" sheetId="34" r:id="rId34"/>
    <sheet name="Schedule_of_Contractual_Maturi" sheetId="77" r:id="rId35"/>
    <sheet name="Financial_Assets_Measured_at_F" sheetId="78" r:id="rId36"/>
    <sheet name="Fair_Value_Additional_Informat" sheetId="79" r:id="rId37"/>
    <sheet name="Changes_in_Fair_Value_of_Asset" sheetId="38" r:id="rId38"/>
    <sheet name="Balance_Sheet_Amounts_Associat" sheetId="80" r:id="rId39"/>
    <sheet name="Changes_in_Carrying_Amount_of_" sheetId="81" r:id="rId40"/>
    <sheet name="Details_of_Intangible_Assets_I" sheetId="41" r:id="rId41"/>
    <sheet name="Recovered_Sheet2" sheetId="42" r:id="rId42"/>
    <sheet name="Schedule_of_Estimated_Amortiza" sheetId="82" r:id="rId43"/>
    <sheet name="Schedule_of_Details_Supporting" sheetId="44" r:id="rId44"/>
    <sheet name="Schedule_of_Details_of_Dividen" sheetId="45" r:id="rId45"/>
    <sheet name="Stockholders_Equity_Additional" sheetId="83" r:id="rId46"/>
    <sheet name="Income_Taxes_Additional_Inform" sheetId="47" r:id="rId47"/>
    <sheet name="Guarantees_and_Contingencies_A" sheetId="84" r:id="rId48"/>
    <sheet name="Segment_Information_Additional" sheetId="85" r:id="rId49"/>
    <sheet name="Segment_Information_by_Segment" sheetId="50" r:id="rId50"/>
  </sheets>
  <calcPr calcId="0"/>
</workbook>
</file>

<file path=xl/sharedStrings.xml><?xml version="1.0" encoding="utf-8"?>
<sst xmlns="http://schemas.openxmlformats.org/spreadsheetml/2006/main" count="9747" uniqueCount="714">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HUM</t>
  </si>
  <si>
    <t>Entity Registrant Name</t>
  </si>
  <si>
    <t>'HUMANA INC</t>
  </si>
  <si>
    <t>Entity Central Index Key</t>
  </si>
  <si>
    <t>'0000049071</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Investment securities</t>
  </si>
  <si>
    <t>Receivables, less allowance for doubtful accounts of $121 in 2014 and $118 in 2013:</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Total current liabilities</t>
  </si>
  <si>
    <t>Long-term debt</t>
  </si>
  <si>
    <t>Future policy benefits payable</t>
  </si>
  <si>
    <t>Other long-term liabilities</t>
  </si>
  <si>
    <t>Total liabilities</t>
  </si>
  <si>
    <t>Commitments and contingencies</t>
  </si>
  <si>
    <t>'  </t>
  </si>
  <si>
    <t>Stockholders' equity:</t>
  </si>
  <si>
    <t>Preferred stock, $1 par; 10,000,000 shares authorized; none issued</t>
  </si>
  <si>
    <t>Common stock, $0.16 2/3 par; 300,000,000 shares authorized; 197,795,664 shares issued at June 30, 2014 and 196,275,506 shares issued at December 31, 2013</t>
  </si>
  <si>
    <t>Capital in excess of par value</t>
  </si>
  <si>
    <t>Retained earnings</t>
  </si>
  <si>
    <t>Accumulated other comprehensive income</t>
  </si>
  <si>
    <t>Treasury stock, at cost, 43,540,726 shares at June 30, 2014 and 42,245,097 shares at December 31, 2013</t>
  </si>
  <si>
    <t>Total stockholders' equity</t>
  </si>
  <si>
    <t>Total liabilities and stockholders' equity</t>
  </si>
  <si>
    <t>Condensed Consolidated Balance Sheets (Parenthetical) (USD $)</t>
  </si>
  <si>
    <t>In Millions, except Share data, unless otherwise specified</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densed Consolidated Statements Of Income (USD $)</t>
  </si>
  <si>
    <t>In Millions, except Per Share data, unless otherwise specified</t>
  </si>
  <si>
    <t>3 Months Ended</t>
  </si>
  <si>
    <t>Jun. 30, 2013</t>
  </si>
  <si>
    <t>Revenues:</t>
  </si>
  <si>
    <t>Premiums</t>
  </si>
  <si>
    <t>Services</t>
  </si>
  <si>
    <t>Investment income</t>
  </si>
  <si>
    <t>Total revenues</t>
  </si>
  <si>
    <t>Operating expenses:</t>
  </si>
  <si>
    <t>Benefits</t>
  </si>
  <si>
    <t>Operating costs</t>
  </si>
  <si>
    <t>Depreciation and amortization</t>
  </si>
  <si>
    <t>Total operating expenses</t>
  </si>
  <si>
    <t>Income from operations</t>
  </si>
  <si>
    <t>Interest expense</t>
  </si>
  <si>
    <t>Income before income taxes</t>
  </si>
  <si>
    <t>Provision for income taxes</t>
  </si>
  <si>
    <t>Net income</t>
  </si>
  <si>
    <t>Basic earnings per common share</t>
  </si>
  <si>
    <t>Diluted earnings per common share</t>
  </si>
  <si>
    <t>Dividends per common share</t>
  </si>
  <si>
    <t>Condensed Consolidated Statements Of Comprehensive Income (USD $)</t>
  </si>
  <si>
    <t>Other comprehensive income (loss):</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Net realized capital gains</t>
  </si>
  <si>
    <t>Stock-based compensation</t>
  </si>
  <si>
    <t>Benefit for deferred income taxes</t>
  </si>
  <si>
    <t>Changes in operating assets and liabilities, net of effect of businesses acquired:</t>
  </si>
  <si>
    <t>Receivables</t>
  </si>
  <si>
    <t>Other assets</t>
  </si>
  <si>
    <t>Other liabilities</t>
  </si>
  <si>
    <t>Other, net</t>
  </si>
  <si>
    <t>Net cash provided by operating activities</t>
  </si>
  <si>
    <t>Cash flows from investing activities</t>
  </si>
  <si>
    <t>Acquisitions, net of cash acquired</t>
  </si>
  <si>
    <t>Proceeds from sale of business</t>
  </si>
  <si>
    <t>Purchases of property and equipment</t>
  </si>
  <si>
    <t>Purchases of investment securities</t>
  </si>
  <si>
    <t>Maturities of investment securities</t>
  </si>
  <si>
    <t>Proceeds from sales of investment securities</t>
  </si>
  <si>
    <t>Net cash provided by (used in) investing activities</t>
  </si>
  <si>
    <t>Cash flows from financing activities</t>
  </si>
  <si>
    <t>Receipts (withdrawals) from contract deposits, net</t>
  </si>
  <si>
    <t>Change in book overdraft</t>
  </si>
  <si>
    <t>Common stock repurchases</t>
  </si>
  <si>
    <t>Dividends paid</t>
  </si>
  <si>
    <t>Excess tax benefit from stock-based compensation</t>
  </si>
  <si>
    <t>Proceeds from stock option exercises and other</t>
  </si>
  <si>
    <t>Net cash used in financing activities</t>
  </si>
  <si>
    <t>Increase in cash and cash equivalents</t>
  </si>
  <si>
    <t>Cash and cash equivalents at beginning of period</t>
  </si>
  <si>
    <t>Cash and cash equivalents at end of period</t>
  </si>
  <si>
    <t>Supplemental cash flow disclosures:</t>
  </si>
  <si>
    <t>Interest payments</t>
  </si>
  <si>
    <t>Income tax payments, net</t>
  </si>
  <si>
    <t>BASIS OF PRESENTATION</t>
  </si>
  <si>
    <t>1. BASIS OF PRESENTATION</t>
  </si>
  <si>
    <t>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3, that was filed with the Securities and Exchange Commission, or the SEC, on February 19, 2014. We refer to the Form 10-K as the “2013 Form 10-K” in this document. References throughout this document to “we,” “us,” “our,” “Company,” and “Humana” mean Humana Inc. and its subsidiaries.</t>
  </si>
  <si>
    <t>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sharing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3 Form 10-K for information on accounting policies that the Company considers in preparing its consolidated financial statements.</t>
  </si>
  <si>
    <t>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si>
  <si>
    <t>Business Segment Reclassifications</t>
  </si>
  <si>
    <t>On January 1, 2014, we reclassified certain of our businesses from our Healthcare Services segment to our Employer Group segment to correspond with internal management reporting changes. Our reportable segments remain the same and prior period segment financial information has been recast to conform to the 2014 presentation. See Note 12 for segment financial information.</t>
  </si>
  <si>
    <t>Health Care Reform</t>
  </si>
  <si>
    <t>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coupled with three premium stabilization programs, as described more fully below.</t>
  </si>
  <si>
    <t>The Health Care Reform Law imposes an annual premium-based fee on health insurers for each calendar year beginning on or after January 1, 2014 which is not deductible for tax purposes. We are required to estimate a liability for the health insurer fee and record it in full once qualifying insurance coverage is provided in the applicable calendar year in which the fee is payable with a corresponding deferred cost that is amortized ratably to expense over the same calendar year. In September 2014, we expect to pay the federal government approximately $560 million for the annual health insurance industry fee attributed to calendar year 2014, in accordance with the Health Care Reform Law. We have recorded a liability for this fee in other current liabilities with a corresponding deferred cost in other current assets in our condensed consolidated financial statements. Amortization of the deferred cost resulted in operating cost expense of approximately $280 million for the six months ended June 30, 2014 and a remaining deferred cost asset balance of approximately $280 million at June 30, 2014. No such amounts were recorded at December 31, 2013 as the qualifying insurance coverage was not provided until January 1, 2014.</t>
  </si>
  <si>
    <t>The Health Care Reform Law also establishes risk spreading premium stabilization programs effective January 1, 2014. The risk spreading programs are applicable to certain of our commercial medical insurance products. In the aggregate, our commercial medical insurance products represented approximately 17.2% of our total premiums and services revenue for the six months ended June 30, 2014. These programs, commonly referred to as the 3Rs, include a permanent risk adjustment program, a transitional reinsurance program, and a temporary risk corridors program designed to more evenly spread the financial risk borne by issuers and to mitigate the risk that issuers would have mispriced products. The transitional reinsurance and temporary risk corridors programs are for years 2014 through 2016, with potential for additional reinsurance recoveries through 2018 to the extent funds are available. Policies issued prior to March 23, 2010 are considered grandfathered policies and are exempt from the 3Rs. Certain states have allowed non-grandfathered policies issued prior to January 1, 2014 to extend the date of required transition to policies compliant with the Health Care Reform Law to as late as 2017. Accordingly, such policies are exempt from the 3Rs until they transition to policies compliant with the Health Care Reform Law.</t>
  </si>
  <si>
    <t>The permanent risk adjustment program adjusts the premiums that commercial individual and small group health insurance issuers receive based on the demographic factors and health status of each member as derived from current year medical diagnosis as reported throughout the year. This program transfers funds from lower risk plans to higher risk plans within similar plans in the same state. The risk adjustment program is applicable to commercial individual and small group health plans (except certain exempt and grandfathered plans as discussed above) operating both inside and outside of the health insurance exchanges established under the Health Care Reform Law. Under the risk adjustment program, a risk score is assigned to each covered member to determine an average risk score at the individual and small group level by legal entity in a particular market in a state. Additionally, an average risk score is determined for the entire subject population for each market in each state. Settlements are determined on a net basis by legal entity and state. Each health insurance issuer’s average risk score is compared to the state’s average risk score. Plans with an average risk score below the state average will pay into a pool and health insurance issuers with an average risk score that is greater than the state average risk score will receive money from that pool. We generally rely on providers, including certain network providers who are our employees, to appropriately document all medical data, including the diagnosis codes submitted with claims, as the basis for our risk scores under the program. Our estimate of amounts receivable and/or payable under the risk adjustment program is based on our estimate of both our own and the state average risk scores. Assumptions used in these estimates include but are not limited to geographic considerations including our historical experience in markets we have participated in over a long period of time, member demographics including age and gender for our members and other health insurance issuers, our pricing model, sales data for each metal tier (different metal tiers yield different risk scores), the mix of previously underwritten membership as compared to new members in plans compliant with the Health Care Reform Law, published third party studies, and other publicly available data including regulatory plan filings. We expect to refine our estimates as new information becomes available, including additional data released by the Department of Health and Human Services, or HHS, regarding estimates of state average risk scores. Risk adjustment will be subject to audit by HHS beginning in 2014, however, there will be no payments associated with these audits in 2014 or 2015, the first two years of the program.</t>
  </si>
  <si>
    <t>The temporary risk corridor program applies to individual and small group Qualified Health Plans (or substantially equivalent plans), or QHPs, as defined by HHS, operating both inside and outside of the exchanges. Accordingly, plans subject to risk adjustment that are not QHPs, including our small group health plans, will not be subject to the risk corridor program. The risk corridor provisions limit issuer gains and losses by comparing allowable medical costs to a target amount, each defined/prescribed by HHS, and sharing the risk for allowable costs with the federal government. Allowable medical costs are adjusted for risk adjustment settlements, transitional reinsurance recoveries, and cost sharing reductions received from HHS. Variances from the target exceeding certain thresholds may result in HHS making additional payments to us or require us to refund HHS a portion of the premiums we received. While risk corridor payments from HHS were expected to be limited to the extent of the risk corridor collections received by HHS over the duration of the program, on May 16, 2014, HHS released clarifying guidance. This guidance indicated that risk corridor collections are expected to be sufficient to make all risk corridor payments, however, in the event of a shortfall, HHS will find other sources of funding for the risk corridors payments, subject to the availability of appropriations.</t>
  </si>
  <si>
    <t>We estimate and recognize adjustments to premiums revenue for the risk adjustment and risk corridor provisions by projecting our ultimate premium for the calendar year separately for individual and group plans by state and legal entity. Estimated calendar year settlement amounts are recognized ratably during the year and are revised each period to reflect current experience, including changes in risk scores derived from medical diagnoses submitted by providers. We record receivables or payables at the individual or group level within each state and legal entity and classify the amounts as current or long-term in the condensed consolidated balance sheets based on the timing of expected settlement.</t>
  </si>
  <si>
    <t>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compliant with the Health Care Reform Law in the individual commercial market will be eligible for recoveries if individual claims exceed a specified threshold. Accordingly, we account for transitional reinsurance contributions associated with all commercial medical health plans other than these non-grandfathered individual plans as an assessment in operating costs in our condensed consolidated statements of income. We account for contributions made by individual commercial plans compliant with the Health Care Reform Law, which are subject to recoveries, as ceded premiums (a reduction of premiums) and similarly we account for any recoveries as ceded benefits (a reduction of benefits expense) in our condensed consolidated statements of income. For the six months ended June 30, 2014, we recorded operating costs of $50 million associated with transitional reinsurance contributions for plans other than non-grandfathered individual commercial plans. In addition, for our non-grandfathered individual commercial plans we recorded ceded premiums of $13 million and recorded ceded benefits of $153 million in our condensed consolidated statements of income for the six months ended June 30, 2014. No such amounts were recorded in 2013 as the program was not effective until January 1, 2014.</t>
  </si>
  <si>
    <t>The accompanying condensed consolidated balance sheets include the following amounts associated with the 3Rs at June 30, 2014. No such amounts were recorded in our condensed consolidated balance sheet at December 31, 2013 as the programs were not effective until January 1, 2014. The risk adjustment, risk corridor, and reinsurance recoverable settlements include amounts classified as long-term because settlement associated with the 2014 provision exceeds 12 months at June 30, 2014.</t>
  </si>
  <si>
    <t>  </t>
  </si>
  <si>
    <t>June 30, 2014</t>
  </si>
  <si>
    <t>Risk Adjustment/Risk</t>
  </si>
  <si>
    <t>Corridor</t>
  </si>
  <si>
    <t>Settlement</t>
  </si>
  <si>
    <t>Reinsurance</t>
  </si>
  <si>
    <t>Contribution</t>
  </si>
  <si>
    <t>Recoverables</t>
  </si>
  <si>
    <t>(in millions)</t>
  </si>
  <si>
    <t>$</t>
  </si>
  <si>
    <t>—  </t>
  </si>
  <si>
    <t>(63</t>
  </si>
  <si>
    <t>) </t>
  </si>
  <si>
    <t>(15</t>
  </si>
  <si>
    <t>Net long-term asset</t>
  </si>
  <si>
    <t>Total net asset (liability)</t>
  </si>
  <si>
    <t>We are required to remit payment for our per member reinsurance contribution in January of the year following the benefit year, or January 2015 for the 2014 benefit year. Risk adjustment calculations will be completed and HHS will notify us of recoveries due or payments owed to/from us under the risk adjustment and reinsurance programs by June 30 of the year following the benefit year. Payments due to HHS under the risk adjustment program must be remitted within 30 days of notification and will be collected prior to the distribution of recoveries by HHS. Following this notification, risk corridor calculations are then due by July 31 of the year following the benefit year. Payment and recovery amounts will be settled with HHS annually in the second half of the year following the benefit year. Accordingly, for the 2014 benefit year, we expect to receive recoveries and/or pay amounts due under these programs in the second half of 2015.</t>
  </si>
  <si>
    <t>In addition to the provisions discussed above, beginning in 2014, HHS pays us a portion of the health care costs for low-income individual members for which we assume no risk in accordance with the Health Care Reform Law. We account for these subsidies as a deposit in our consolidated balance sheets and as a financing activity in our consolidated statements of cash flows. We do not recognize premiums revenue or benefits expense for these subsidies. Receipt and payment activity is accumulated at the state and legal entity level and recorded in our consolidated balance sheets in other current assets or trade accounts payable and accrued expenses depending on the state and legal entity balance at the end of the reporting period. We will be notified of final settlement amounts by June 30 of the year following the benefit year. Receipts from HHS associated with these cost sharing subsidies for which we do not assume risk were $24 million higher than claims payments for the six months ended June 30, 2014.</t>
  </si>
  <si>
    <t>RECENTLY ISSUED ACCOUNTING PRONOUNCEMENTS</t>
  </si>
  <si>
    <t>2. RECENTLY ISSUED ACCOUNTING PRONOUNCEMENTS</t>
  </si>
  <si>
    <t>In April 2014, the Financial Accounting Standards Board, or FASB, issued new guidance related to discontinued operations which changes the criteria for determining which disposals can be presented as discontinued operations and modifies related disclosure requirements. The new guidance is effective for us beginning with annual and interim periods in 2015 with early adoption permitted under certain circumstances. Based upon existing facts and circumstances, the adoption of the new guidance is not expected to have a material impact on our results of operations, financial condition, or cash flows.</t>
  </si>
  <si>
    <t>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 the scope of this new guidance. Accordingly, the new guidance primarily will apply to the recognition of our services revenue, including intersegment revenues associated with our Healthcare Services segment. Services revenue represented less than 5% of our consolidated revenues for the three and six months ended June 30, 2014. The new guidance is effective for us beginning with annual and interim periods in 2017. We are currently evaluating the impact on our results of operations, financial condition, and cash flows.</t>
  </si>
  <si>
    <t>There are no other recently issued accounting standards that apply to us or that are expected to have a material impact on our results of operations, financial condition, or cash flows.</t>
  </si>
  <si>
    <t>ACQUISITIONS</t>
  </si>
  <si>
    <t>3. ACQUISITIONS</t>
  </si>
  <si>
    <t>On September 6, 2013, we acquired American Eldercare Inc., or American Eldercare, the largest provider of nursing home diversion services in the state of Florida, serving frail and elderly individuals in home and community-based settings. American Eldercare complements our core capabilities and strength in serving seniors and disabled individuals with a unique focus on individualized and integrated care, and has contracts to provide Medicaid Long-Term Support Services across the entire state of Florida. The enrollment effective dates for the various regions ranged from August 2013 to March 2014. The allocation of the purchase price resulted in goodwill of $76 million and other intangible assets of $75 million. The goodwill was assigned to the Retail segment and is deductible for tax purposes. The other intangible assets, which primarily consist of customer contracts and technology, have a weighted average useful life of 9.3 years. The purchase price allocation is preliminary, subject to completion of valuation analyses, including, for example, refining assumptions used to calculate the fair value of other intangible assets.</t>
  </si>
  <si>
    <t>The results of operations and financial condition of American Eldercare have been included in our condensed consolidated statements of income and condensed consolidated balance sheets from the acquisition dates. In addition, during 2014 and 2013, we acquired other health and wellness related businesses which, individually or in the aggregate, have not had, or are not expected to have, a material impact on our results of operations, financial condition, or cash flows. Acquisition-related costs recognized in 2014 and 2013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4. INVESTMENT SECURITIES</t>
  </si>
  <si>
    <t>Investment securities classified as current and long-term were as follows at June 30, 2014 and December 31, 2013, respectively:</t>
  </si>
  <si>
    <t>Amortized</t>
  </si>
  <si>
    <t>Cost</t>
  </si>
  <si>
    <t>Gross</t>
  </si>
  <si>
    <t>Unrealized</t>
  </si>
  <si>
    <t>Gains</t>
  </si>
  <si>
    <t>Losses</t>
  </si>
  <si>
    <t>Fair</t>
  </si>
  <si>
    <t>Value</t>
  </si>
  <si>
    <t>U.S. Treasury and other U.S. government corporations and agencies:</t>
  </si>
  <si>
    <t>U.S. Treasury and agency obligations</t>
  </si>
  <si>
    <t>(2</t>
  </si>
  <si>
    <t>Mortgage-backed securities</t>
  </si>
  <si>
    <t>(16</t>
  </si>
  <si>
    <t>Tax-exempt municipal securities</t>
  </si>
  <si>
    <t>(7</t>
  </si>
  <si>
    <t>Mortgage-backed securities:</t>
  </si>
  <si>
    <t>Residential</t>
  </si>
  <si>
    <t>(1</t>
  </si>
  <si>
    <t>Commercial</t>
  </si>
  <si>
    <t>(11</t>
  </si>
  <si>
    <t>Asset-backed securities</t>
  </si>
  <si>
    <t>Corporate debt securities</t>
  </si>
  <si>
    <t>(6</t>
  </si>
  <si>
    <t>Total debt securities</t>
  </si>
  <si>
    <t>(43</t>
  </si>
  <si>
    <t>December 31, 2013</t>
  </si>
  <si>
    <t>(48</t>
  </si>
  <si>
    <t>(33</t>
  </si>
  <si>
    <t>(9</t>
  </si>
  <si>
    <t>(30</t>
  </si>
  <si>
    <t>(127</t>
  </si>
  <si>
    <t>Gross unrealized losses and fair values aggregated by investment category and length of time that individual securities have been in a continuous unrealized loss position were as follows at June 30, 2014 and December 31, 2013, respectively:</t>
  </si>
  <si>
    <t>Less than 12 months</t>
  </si>
  <si>
    <t>12 months or more</t>
  </si>
  <si>
    <t>Total</t>
  </si>
  <si>
    <t>(5</t>
  </si>
  <si>
    <t>(10</t>
  </si>
  <si>
    <t>(3</t>
  </si>
  <si>
    <t>  1,222</t>
  </si>
  <si>
    <t>(40</t>
  </si>
  <si>
    <t>(47</t>
  </si>
  <si>
    <t>(28</t>
  </si>
  <si>
    <t>(8</t>
  </si>
  <si>
    <t>  2,905</t>
  </si>
  <si>
    <t>(118</t>
  </si>
  <si>
    <t>Approximately 95% of our debt securities were investment-grade quality, with a weighted average credit rating of AA- by S&amp;P at June 30, 2014. Most of the debt securities that were below investment-grade were rated BB, the higher end of the below investment-grade rating scale. At June 30, 2014, 5%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38%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62% of these municipals. Our general obligation bonds are diversified across the United States with no individual state exceeding 11%. In addition, 17% of our tax-exempt securities were insured by bond insurers and had an equivalent weighted average S&amp;P credit rating of AA exclusive of the bond insurers’ guarantee. Our investment policy limits investments in a single issuer and requires diversification among various asset types.</t>
  </si>
  <si>
    <t>The recoverability of our non-agency residential and commercial mortgage-backed securities is supported by factors such as seniority, underlying collateral characteristics and credit enhancements. These residential and commercial mortgage-backed securities at June 30, 2014 primarily were composed of senior tranches having high credit support, with over 99% of the collateral consisting of prime loans. The weighted average credit rating of all commercial mortgage-backed securities was AA+ at June 30, 2014.</t>
  </si>
  <si>
    <t>The percentage of corporate securities associated with the financial services industry was 21% at June 30, 2014 and 23% at December 31, 2013.</t>
  </si>
  <si>
    <t>All issuers of securities we own that were trading at an unrealized loss at June 30, 2014 remain current on all contractual payments. After taking into account these and other factors previously described, we believe these unrealized losses primarily were caused by an increase in market interest rates and tighter liquidity conditions in the current markets than when the securities were purchased. At June 30, 2014,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June 30, 2014.</t>
  </si>
  <si>
    <t>The detail of realized gains (losses) related to investment securities and included within investment income was as follows for the three and six months ended June 30, 2014 and 2013:</t>
  </si>
  <si>
    <t>Three months ended</t>
  </si>
  <si>
    <t>June 30,</t>
  </si>
  <si>
    <t>Six months ended</t>
  </si>
  <si>
    <t>Gross realized gains</t>
  </si>
  <si>
    <t>Gross realized losses</t>
  </si>
  <si>
    <t>(4</t>
  </si>
  <si>
    <t>There were no material other-than-temporary impairments for the three and six months ended June 30, 2014 or 2013.</t>
  </si>
  <si>
    <t>The contractual maturities of debt securities available for sale at June 30, 2014, regardless of their balance sheet classification, are shown below. Expected maturities may differ from contractual maturities because borrowers may have the right to call or prepay obligations with or without call or prepayment penalties.</t>
  </si>
  <si>
    <t>Due within one year</t>
  </si>
  <si>
    <t>Due after one year through five years</t>
  </si>
  <si>
    <t>Due after five years through ten years</t>
  </si>
  <si>
    <t>Due after ten years</t>
  </si>
  <si>
    <t>Mortgage and asset-backed securities</t>
  </si>
  <si>
    <t>    9,460</t>
  </si>
  <si>
    <t>FAIR VALUE</t>
  </si>
  <si>
    <t>5. FAIR VALUE</t>
  </si>
  <si>
    <t>Financial Assets</t>
  </si>
  <si>
    <t>The following table summarizes our fair value measurements at June 30, 2014 and December 31, 2013, respectively, for financial assets measured at fair value on a recurring basis:</t>
  </si>
  <si>
    <t>Fair Value Measurements Using</t>
  </si>
  <si>
    <t>Quoted Prices</t>
  </si>
  <si>
    <t>in Active</t>
  </si>
  <si>
    <t>Markets (Level 1)</t>
  </si>
  <si>
    <t>Other</t>
  </si>
  <si>
    <t>Observable</t>
  </si>
  <si>
    <t>Inputs (Level 2)</t>
  </si>
  <si>
    <t>Unobservable</t>
  </si>
  <si>
    <t>Inputs (Level 3)</t>
  </si>
  <si>
    <t>Cash equivalents</t>
  </si>
  <si>
    <t>Debt securities:</t>
  </si>
  <si>
    <t>Total invested assets</t>
  </si>
  <si>
    <t>    10,676</t>
  </si>
  <si>
    <t>There were no material transfers between Level 1 and Level 2 during the three and six months ended June 30, 2014 or June 30, 2013.</t>
  </si>
  <si>
    <t>Our Level 3 assets had a fair value of $37 million at June 30, 2014, or less than 0.4% of our total invested assets. During the three and six months ended June 30, 2014 and 2013, the changes in the fair value of the assets measured using significant unobservable inputs (Level 3) were comprised of the following:</t>
  </si>
  <si>
    <t>For the three months ended June 30,</t>
  </si>
  <si>
    <t>Private</t>
  </si>
  <si>
    <t>Placements</t>
  </si>
  <si>
    <t>Auction</t>
  </si>
  <si>
    <t>Rate</t>
  </si>
  <si>
    <t>Securities</t>
  </si>
  <si>
    <t>Beginning balance at April 1</t>
  </si>
  <si>
    <t>Total gains or losses:</t>
  </si>
  <si>
    <t>Realized in earnings</t>
  </si>
  <si>
    <t>Unrealized in other comprehensive income</t>
  </si>
  <si>
    <t>Purchases</t>
  </si>
  <si>
    <t>Sales</t>
  </si>
  <si>
    <t>Settlements</t>
  </si>
  <si>
    <t>Balance at June 30</t>
  </si>
  <si>
    <t>For the six months ended June 30,</t>
  </si>
  <si>
    <t>Beginning balance at January 1</t>
  </si>
  <si>
    <t>Financial Liabilities</t>
  </si>
  <si>
    <t>Our long-term debt is recorded at carrying value in our consolidated balance sheets. The carrying value of our long-term debt outstanding was $2,595 million at June 30, 2014 and $2,600 million at December 31, 2013. The fair value of our long-term debt was $2,850 million at June 30, 2014 and $2,751 million at December 31, 2013.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t>
  </si>
  <si>
    <t>Assets and Liabilities Measured at Fair Value on a Nonrecurring Basis</t>
  </si>
  <si>
    <t>As disclosed in Note 3, the acquisitions of American Eldercare and other health and wellness companies were completed during 2014 and 2013.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the three and six months ended June 30, 2014 or 2013.</t>
  </si>
  <si>
    <t>MEDICARE PART D</t>
  </si>
  <si>
    <t>6. MEDICARE PART D</t>
  </si>
  <si>
    <t>We cover prescription drug benefits in accordance with Medicare Part D under multiple contracts with CMS. The accompanying condensed consolidated balance sheets include the following amounts associated with Medicare Part D at June 30, 2014 and December 31, 2013. The risk corridor settlement includes amounts classified as long-term because settlement associated with the 2014 provision will exceed 12 months at June 30, 2014.</t>
  </si>
  <si>
    <t>Risk</t>
  </si>
  <si>
    <t>CMS</t>
  </si>
  <si>
    <t>Subsidies/</t>
  </si>
  <si>
    <t>Discounts</t>
  </si>
  <si>
    <t>(51</t>
  </si>
  <si>
    <t>(199</t>
  </si>
  <si>
    <t>(71</t>
  </si>
  <si>
    <t>Net current (liability) asset</t>
  </si>
  <si>
    <t>(26</t>
  </si>
  <si>
    <t>GOODWILL AND OTHER INTANGIBLE ASSETS</t>
  </si>
  <si>
    <t>7. GOODWILL AND OTHER INTANGIBLE ASSETS</t>
  </si>
  <si>
    <t>The carrying amount of goodwill for our reportable segments has been retrospectively adjusted to conform to the 2014 presentation as discussed in Note 1. Changes in the carrying amount of goodwill for our reportable segments for the six months ended June 30, 2014 were as follows:</t>
  </si>
  <si>
    <t>Retail</t>
  </si>
  <si>
    <t>Employer</t>
  </si>
  <si>
    <t>Group</t>
  </si>
  <si>
    <t>Healthcare</t>
  </si>
  <si>
    <t>Businesses</t>
  </si>
  <si>
    <t>Balance at January 1, 2014</t>
  </si>
  <si>
    <t>Acquisitions</t>
  </si>
  <si>
    <t>Dispositions</t>
  </si>
  <si>
    <t>Balance at June 30, 2014</t>
  </si>
  <si>
    <t>The following table presents details of our other intangible assets included in other long-term assets in the accompanying condensed consolidated balance sheets at June 30, 2014 and December 31, 2013:</t>
  </si>
  <si>
    <t>Weighted</t>
  </si>
  <si>
    <t>Average</t>
  </si>
  <si>
    <t>Life</t>
  </si>
  <si>
    <t>Accumulated</t>
  </si>
  <si>
    <t>Amortization</t>
  </si>
  <si>
    <t>Net</t>
  </si>
  <si>
    <t>Other intangible assets:</t>
  </si>
  <si>
    <t>Customer contracts/ relationships</t>
  </si>
  <si>
    <t>9.8 yrs</t>
  </si>
  <si>
    <t>Trade names and technology</t>
  </si>
  <si>
    <t>13.2 yrs</t>
  </si>
  <si>
    <t>Provider contracts</t>
  </si>
  <si>
    <t>16.5 yrs</t>
  </si>
  <si>
    <t>Noncompetes and other</t>
  </si>
  <si>
    <t>6.5 yrs</t>
  </si>
  <si>
    <t>Total other intangible assets</t>
  </si>
  <si>
    <t>10.4 yrs</t>
  </si>
  <si>
    <t>Amortization expense for other intangible assets was approximately $28 million for the three months ended June 30, 2014 and 2013. For the six months ended June 30, 2014 and 2013, amortization expense for other intangibles was approximately $56 million. The following table presents our estimate of amortization expense for 2014 and each of the five next succeeding years:</t>
  </si>
  <si>
    <t>(in millions)</t>
  </si>
  <si>
    <t>For the years ending December 31,:</t>
  </si>
  <si>
    <t>EARNINGS PER COMMON SHARE COMPUTATION</t>
  </si>
  <si>
    <t>8. EARNINGS PER COMMON SHARE COMPUTATION</t>
  </si>
  <si>
    <t>Detail supporting the computation of basic and diluted earnings per common share was as follows for the three and six months ended June 30, 2014 and 2013:</t>
  </si>
  <si>
    <t>Three months ended June 30,</t>
  </si>
  <si>
    <t>Six months ended June 30,</t>
  </si>
  <si>
    <t>(dollars in millions, except per common share results;</t>
  </si>
  <si>
    <t>number of shares in thousands)</t>
  </si>
  <si>
    <t>Net income available for common stockholders</t>
  </si>
  <si>
    <t>Weighted average outstanding shares of common stock used to compute basic earnings per common share</t>
  </si>
  <si>
    <t>Dilutive effect of:</t>
  </si>
  <si>
    <t>Employee stock options</t>
  </si>
  <si>
    <t>Restricted stock</t>
  </si>
  <si>
    <t>Shares used to compute diluted earnings per common share</t>
  </si>
  <si>
    <t>Number of antidilutive stock options and restricted stock excluded from computation</t>
  </si>
  <si>
    <t>STOCKHOLDERS' EQUITY</t>
  </si>
  <si>
    <t>9. STOCKHOLDERS’ EQUITY</t>
  </si>
  <si>
    <t>Dividends</t>
  </si>
  <si>
    <t>The following table provides details of dividend payments in 2013 and 2014 under our Board approved quarterly cash dividend policy:</t>
  </si>
  <si>
    <t>Record</t>
  </si>
  <si>
    <t>Date</t>
  </si>
  <si>
    <t>Payment</t>
  </si>
  <si>
    <t>Amount</t>
  </si>
  <si>
    <t>per Share</t>
  </si>
  <si>
    <t>2013 payments</t>
  </si>
  <si>
    <t>2014 payments</t>
  </si>
  <si>
    <t>Declaration and payment of future quarterly dividends is at the discretion of the Board and may be adjusted as business needs or market conditions change.</t>
  </si>
  <si>
    <t>Stock Repurchases</t>
  </si>
  <si>
    <t>In April 2014, the Board of Directors replaced a previous share repurchase authorization of up to $1 billion (of which $569 million remained unused) with a new authorization for repurchases of up to $1 billion of our common shares exclusive of shares repurchased in connection with employee stock plans, expiring on June 30, 2016. Under the new share repurchase authorization, shares may be purchased from time to time at prevailing prices in the open market, by block purchases, or in privately-negotiated transactions, subject to certain regulatory restrictions on volume, pricing, and timing. During the six months ended June 30, 2014, we repurchased 0.1 million shares in open market transactions for $11 million at an average price of $113.44 under a previous share repurchase authorization and we repurchased 0.81 million shares in open market transactions for $101 million at an average price of $125.04 under the current authorization. During the six months ended June 30, 2013, we repurchased 2.83 million shares in open market transactions for $211 million at an average price of $74.67 under previous share repurchase authorizations. As of July 30, 2014, the remaining authorized amount under the new authorization totaled $899 million.</t>
  </si>
  <si>
    <t>In connection with employee stock plans, we acquired 0.4 million common shares for $40 million and 0.2 million common shares for $20 million during the six months ended June 30, 2014 and 2013, respectively.</t>
  </si>
  <si>
    <t>Accumulated Other Comprehensive Income</t>
  </si>
  <si>
    <t>Accumulated other comprehensive income included net unrealized gains on our investment securities of $317 million at June 30, 2014 and $158 million at December 31, 2013. In addition, accumulated other comprehensive income included $57 million at June 30, 2014 for an additional liability that would exist on our closed block of long-term care insurance policies if unrealized gains on the sale of the investments backing such products had been realized and the proceeds reinvested at then current yields. There was no such additional liability at December 31, 2013. Refer to Note 17 to the consolidated financial statements in our 2013 10-K for further discussion of our long-term care insurance policies.</t>
  </si>
  <si>
    <t>INCOME TAXES</t>
  </si>
  <si>
    <t>10. INCOME TAXES</t>
  </si>
  <si>
    <t>The effective income tax rate was 46.7% for the three months ended June 30, 2014, compared to 35.7% for the three months ended June 30, 2013. For the six months ended June 30, 2014 the effective tax rate was 46.5%, compared to 35.5% for the six months ended June 30, 2013. The non-deductible nature of the health insurance industry fee levied on the industry beginning in 2014 as mandated by the Health Care Reform Law increased our effective tax rate by approximately 9 percentage points for the six months ended June 30, 2014. In addition, the effective tax for the three and six months ended June 30, 2013 includes the beneficial effect of a change in our estimated tax liability associated with limitations on the deductibility of annual compensation in excess of $500,000 per employee as mandated by the Health Care Reform Law.</t>
  </si>
  <si>
    <t>GUARANTEES AND CONTINGENCIES</t>
  </si>
  <si>
    <t>11. GUARANTEES AND CONTINGENCIES</t>
  </si>
  <si>
    <t>Government Contracts</t>
  </si>
  <si>
    <t>Our Medicare products, which accounted for approximately 74% of our total premiums and services revenue for the six months ended June 30, 2014,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5. However, our offerings of products under those contracts are subject to approval by CMS, which we expect in the fall of 2014.</t>
  </si>
  <si>
    <t>CMS uses a risk-adjustment model which apportions premiums paid to Medicare Advantage plans according to health severity of covered members. The risk-adjustment model pays more for enrollees with predictably higher costs. Under this model, rates paid to Medicare Advantage plans are based on actuarially determined bids, which include a process whereby our prospective payments are based on a comparison of our beneficiaries’ risk scores, derived from medical diagnoses, to those enrolled in the government’s original Medicare program. Under the risk-adjustment methodology, all Medicare Advantage plans must collect and submit the necessary diagnosis code information from hospital inpatient, hospital outpatient, and physician providers to CMS within prescribed deadlines. The CMS risk-adjustment model uses the diagnosis data to calculate the risk-adjusted premium payment to Medicare Advantage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t>
  </si>
  <si>
    <t>CMS is continuing to perform audits of various companies’ selected Medicare Advantage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edicare Advantage plans.</t>
  </si>
  <si>
    <t>In 2012, CMS released a “Notice of Final Payment Error Calculation Methodology for Part C Medicare Advantage Risk Adjustment Data Validation (RADV) Contract-Level Audits.” The payment error calculation methodology provides that, in calculating the economic impact of audit results for a Medicare Advantage contract, if any, the results of the audit sample will be extrapolated to the entire Medicare Advantage contract based upon a comparison to “benchmark” audit data in the government fee-for-service program. This comparison to the government program benchmark audit is necessary to determine the economic impact, if any, of audit results because the government program data set, including any attendant errors that are present in that data set, provides the basis for Medicare Advantage plans’ risk adjustment to payment rates. CMS already makes other adjustments to payment rates based on a comparison of coding pattern differences between Medicare Advantage plans and the government fee-for-service program data (such as for frequency of coding for certain diagnoses in Medicare Advantage plan data versus the government program data set).</t>
  </si>
  <si>
    <t>The final methodology, including the first application of extrapolated audit results to determine audit settlements, is expected to be applied to the current round of RADV contract level audits being conducted on 2011 premium payments. Selected Medicare Advantage contracts will be notified of an audit at some point after the close of the final reconciliation for the payment year being audited. The final reconciliation occurs in August of the calendar year following the payment year. On November 5, 2013, we were notified that certain of our Medicare Advantage contracts have been selected for audit for contract year 2011.</t>
  </si>
  <si>
    <t>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benchmark audit data in the government fee-for-service program which has not yet been released. We based our accrual of estimated audit settlements for contract years 2011 (the first year that application of extrapolated audit results is applicable) through 2014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benchmark audit data in the government fee-for-service program. Accordingly, we cannot determine whether such RADV audits will have a material adverse effect on our results of operations, financial position, or cash flows.</t>
  </si>
  <si>
    <t>In addition, CMS’ recent comments in formalized guidance regarding “overpayments” to Medicare Advantage plans appear to be inconsistent with the Agency’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edicare Advantage plans are paid accurately and that payment model principles are in accordance with the requirements of the Social Security Act, which if not implemented correctly could have a material adverse effect on our results of operations, financial position, or cash flows.</t>
  </si>
  <si>
    <t>At June 30, 2014, our military services business, which accounted for approximately 1% of our total premiums and services revenue for the six months ended June 30, 2014, primarily consisted of the TRICARE South Region contract. The current 5-year South Region contract, which expires March 31, 2017, is subject to annual renewals on April 1 of each year during its term at the government’s option. On March 14, 2014, the Defense Health Agency, or DHA, exercised its option to extend the TRICARE South Region contract through March 31, 2015.</t>
  </si>
  <si>
    <t>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t>
  </si>
  <si>
    <t>Our state-based Medicaid business accounted for approximately 2% of our total premiums and services revenue for the six months ended June 30, 2014. In addition to our state-based Medicaid contracts in Florida and Kentucky, we have contracts in Illinois and Virginia for stand-alone dual eligible demonstration programs serving individuals dually eligible for both the federal Medicare program and the applicable state-based Medicaid program. We began serving members in Illinois in the first quarter of 2014 and in Virginia in the second quarter of 2014. In addition, we began serving members in Long-Term Care Support Services (LTSS) regions in Florida at various effective dates ranging from the second half of 2013 through the first quarter of 2014.</t>
  </si>
  <si>
    <t>On June 26, 2013, the Puerto Rico Health Insurance Administration notified us of its election not to renew our three-year Medicaid contracts for the East, Southeast, and Southwest regions which ended June 30, 2013. Contractual transition provisions required the continuation of insurance coverage for beneficiaries through September 30, 2013 and also required an additional period of time thereafter to process residual claims.</t>
  </si>
  <si>
    <t>Legal Proceedings and Certain Regulatory Matters</t>
  </si>
  <si>
    <t>Florida Matters</t>
  </si>
  <si>
    <r>
      <t>On December 16, 2010, an individual filed a qui tam suit captioned </t>
    </r>
    <r>
      <rPr>
        <i/>
        <sz val="10"/>
        <color rgb="FF000000"/>
        <rFont val="Calibri"/>
        <family val="2"/>
        <scheme val="minor"/>
      </rPr>
      <t>United States of America ex rel. Marc Osheroff v. Humana et al.</t>
    </r>
    <r>
      <rPr>
        <sz val="10"/>
        <color rgb="FF000000"/>
        <rFont val="Calibri"/>
        <family val="2"/>
        <scheme val="minor"/>
      </rPr>
      <t> in the Southern District of Florida, against us, several of our health plan subsidiaries, and certain other companies that operate medical centers in Miami-Dade County, Florida. After the U.S. government declined to intervene, the Court ordered the complaint unsealed, and the individual plaintiff amended his complaint and served the Company on December 8, 2011. The amended complaint alleges certain civil violations by our CAC Medical Centers in Florida, including offering various amenities such as transportation and meals, to Medicare and dual eligible individuals in our community center settings. The amended complaint also alleges civil violations by our Medicare Advantage health plans in Florida, arising from the alleged activities of our CAC Medical Centers and the codefendants in the complaint. The amended complaint seeks damages and penalties on behalf of the United States under the Anti-Inducement and Anti-Kickback Statutes and the False Claims Act. On September 28, 2012, the Court dismissed, with prejudice, all causes of action that were asserted in the suit. On November 19, 2013, the individual plaintiff appealed the dismissal of the complaint, and we are awaiting the decision of the Court on the appeal.</t>
    </r>
  </si>
  <si>
    <r>
      <t>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government filed a Notice of Non-Intervention in connection with a civil qui tam suit related to one of these matters captioned </t>
    </r>
    <r>
      <rPr>
        <i/>
        <sz val="10"/>
        <color rgb="FF000000"/>
        <rFont val="Calibri"/>
        <family val="2"/>
        <scheme val="minor"/>
      </rPr>
      <t>United States of America ex rel. Olivia Graves v. Plaza Medical Centers, et al.</t>
    </r>
    <r>
      <rPr>
        <sz val="10"/>
        <color rgb="FF000000"/>
        <rFont val="Calibri"/>
        <family val="2"/>
        <scheme val="minor"/>
      </rPr>
      <t>, and the Court ordered the complaint unsealed. In the ordinary course, the individual plaintiff may amend the complaint and serve the Company to continue to prosecute the action on her own against us. We continue to cooperate with and respond to information requests from the U.S. Attorney’s office. These matters could result in additional qui tam litigation.</t>
    </r>
  </si>
  <si>
    <t>Other Lawsuits and Regulatory Matters</t>
  </si>
  <si>
    <t>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and benefits companies. These reviews focus on numerous facets of our business, including claims payment practice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t>
  </si>
  <si>
    <t>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we may be assessed (up to prescribed limits) for certain obligations to the policyholders and claimants of insolvent insurance companies that write the same line or lines of business as we do.</t>
  </si>
  <si>
    <t>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t>
  </si>
  <si>
    <t>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t>
  </si>
  <si>
    <t>We record accruals for the contingencies discussed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Nevertheless, it is reasonably possible that any such outcome of litigation, penalties, fines or other sanctions could be substantial, and the outcome of these matters may have a material adverse effect on our results of operations, financial position, and cash flows, and may also affect our reputation.</t>
  </si>
  <si>
    <t>SEGMENT INFORMATION</t>
  </si>
  <si>
    <t>12. SEGMENT INFORMATION</t>
  </si>
  <si>
    <t>We manage our business with three reportable segments: Retail, Employer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t>
  </si>
  <si>
    <t>The Retail segment consists of Medicare and commercial fully-insured medical and specialty health insurance benefits, including dental, vision, and other supplemental health and financial protection products, marketed directly to individuals, and includes our contract with CMS to administer the Limited Income Newly Eligible Transition, or LI-NET, prescription drug plan program and contracts with various states to provide Medicaid, dual eligible, and Long-Term Support Services benefits, collectively our state-based contracts. The Employer Group segment consists of Medicare and commercial fully-insured medical and specialty health insurance benefits, including dental, vision, and voluntary benefit products, as well as administrative services only, or ASO, products and our health and wellness products primarily marketed to employer groups. The Healthcare Services segment includes services offered to our health plan members as well as to third parties including pharmacy, provider services, home based services, integrated behavioral health services and predictive modeling and informatics services. The Other Businesses category consists of our military services, primarily our TRICARE South Region contract, closed-block of long-term care insurance policies, and our Puerto Rico Medicaid contracts under which coverage was terminated effective September 30, 2013.</t>
  </si>
  <si>
    <r>
      <t>Our Healthcare Services intersegment revenues primarily relate to managing prescription drug coverage for members of our other segments through Humana Pharmacy Solutions</t>
    </r>
    <r>
      <rPr>
        <sz val="9.35"/>
        <color theme="1"/>
        <rFont val="Times New Roman"/>
        <family val="1"/>
      </rPr>
      <t>®</t>
    </r>
    <r>
      <rPr>
        <sz val="10"/>
        <color theme="1"/>
        <rFont val="Times New Roman"/>
        <family val="1"/>
      </rPr>
      <t xml:space="preserve">, or HPS, and includes the operations of </t>
    </r>
    <r>
      <rPr>
        <i/>
        <sz val="10"/>
        <color theme="1"/>
        <rFont val="Times New Roman"/>
        <family val="1"/>
      </rPr>
      <t>Right</t>
    </r>
    <r>
      <rPr>
        <sz val="10"/>
        <color theme="1"/>
        <rFont val="Times New Roman"/>
        <family val="1"/>
      </rPr>
      <t>SourceRx</t>
    </r>
    <r>
      <rPr>
        <sz val="9.35"/>
        <color theme="1"/>
        <rFont val="Times New Roman"/>
        <family val="1"/>
      </rPr>
      <t>®</t>
    </r>
    <r>
      <rPr>
        <sz val="10"/>
        <color theme="1"/>
        <rFont val="Times New Roman"/>
        <family val="1"/>
      </rPr>
      <t>,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t>
    </r>
  </si>
  <si>
    <t>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t>
  </si>
  <si>
    <t>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2.3 billion and $1.7 billion for the three months ended June 30, 2014 and 2013, respectively. For the six months ended June 30, 2014 and 2013, these amounts were $4.1 billion and $3.2 billion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7 million and $24 million for the three months ended June 30, 2014 and 2013, respectively. For the six months ended June 30, 2014 and 2013, the amount of this expense was $52 million and $46 million, respectively.</t>
  </si>
  <si>
    <t>Other than those described previously, the accounting policies of each segment are the same and are described in Note 2 to the consolidated financial statements included in our 2013 Form 10-K. Transactions between reportable segments primarily consist of sales of services rendered by our Healthcare Services segment, primarily pharmacy, provider, and behavioral health services, to our Retail and Employer Group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included with intersegment eliminations in the tables presenting segment results below.</t>
  </si>
  <si>
    <t>Our segment results were as follows for the three and six months ended June 30, 2014 and 2013, respectively:</t>
  </si>
  <si>
    <t>Eliminations/</t>
  </si>
  <si>
    <t>Corporate</t>
  </si>
  <si>
    <t>Consolidated</t>
  </si>
  <si>
    <t>Three months ended June 30, 2014</t>
  </si>
  <si>
    <t>Revenues—external customers</t>
  </si>
  <si>
    <t>Premiums:</t>
  </si>
  <si>
    <t>Medicare Advantage</t>
  </si>
  <si>
    <t>Medicare stand-alone PDP</t>
  </si>
  <si>
    <t>Total Medicare</t>
  </si>
  <si>
    <t>Fully-insured</t>
  </si>
  <si>
    <t>Specialty</t>
  </si>
  <si>
    <t>Military services</t>
  </si>
  <si>
    <t>Medicaid and other</t>
  </si>
  <si>
    <t>Total premiums</t>
  </si>
  <si>
    <t>Services revenue:</t>
  </si>
  <si>
    <t>Provider</t>
  </si>
  <si>
    <t>ASO and other</t>
  </si>
  <si>
    <t>Pharmacy</t>
  </si>
  <si>
    <t>Total services revenue</t>
  </si>
  <si>
    <t>Total revenues—external customers</t>
  </si>
  <si>
    <t>Intersegment revenues</t>
  </si>
  <si>
    <t>(3,713</t>
  </si>
  <si>
    <t>Products</t>
  </si>
  <si>
    <t>(938</t>
  </si>
  <si>
    <t>Total intersegment revenues</t>
  </si>
  <si>
    <t>(4,651</t>
  </si>
  <si>
    <t>(4,603</t>
  </si>
  <si>
    <t>(155</t>
  </si>
  <si>
    <t>(4,468</t>
  </si>
  <si>
    <t>(20</t>
  </si>
  <si>
    <t>(4,643</t>
  </si>
  <si>
    <t>Three months ended June 30, 2013</t>
  </si>
  <si>
    <t>(2,918</t>
  </si>
  <si>
    <t>(680</t>
  </si>
  <si>
    <t>(3,598</t>
  </si>
  <si>
    <t>(3,549</t>
  </si>
  <si>
    <t>(91</t>
  </si>
  <si>
    <t>(3,482</t>
  </si>
  <si>
    <t>(19</t>
  </si>
  <si>
    <t>(3,592</t>
  </si>
  <si>
    <t>Income (loss) from operations</t>
  </si>
  <si>
    <t>Income (loss) before income taxes</t>
  </si>
  <si>
    <t>Six months ended June 30, 2014</t>
  </si>
  <si>
    <t>(7,186</t>
  </si>
  <si>
    <t>(1,784</t>
  </si>
  <si>
    <t>(8,970</t>
  </si>
  <si>
    <t>(8,875</t>
  </si>
  <si>
    <t>(302</t>
  </si>
  <si>
    <t>(8,597</t>
  </si>
  <si>
    <t>(39</t>
  </si>
  <si>
    <t>(8,938</t>
  </si>
  <si>
    <t>Six months ended June 30, 2013</t>
  </si>
  <si>
    <t>(5,730</t>
  </si>
  <si>
    <t>(1,334</t>
  </si>
  <si>
    <t>(7,064</t>
  </si>
  <si>
    <t>(6,966</t>
  </si>
  <si>
    <t>(189</t>
  </si>
  <si>
    <t>(6,813</t>
  </si>
  <si>
    <t>(34</t>
  </si>
  <si>
    <t>(7,036</t>
  </si>
  <si>
    <t>BASIS OF PRESENTATION (Tables)</t>
  </si>
  <si>
    <t>Risk Adjustment, Risk Corridor, and Reinsurance Recoverable Settlements</t>
  </si>
  <si>
    <t>The risk adjustment, risk corridor, and reinsurance recoverable settlements include amounts classified as long-term because settlement associated with the 2014 provision exceeds 12 months at June 30, 2014.</t>
  </si>
  <si>
    <t>INVESTMENT SECURITIES (Tables)</t>
  </si>
  <si>
    <t>Schedule of Investment Securities Classified as Current and Long-Term</t>
  </si>
  <si>
    <t>Schedule of Gross Unrealized Losses and Fair Value of Securities</t>
  </si>
  <si>
    <t>Schedule of Realized Gains (Losses) Related to Investment Securities Included Within Investment Income</t>
  </si>
  <si>
    <t>Schedule of Contractual Maturity of Debt Securities Available for Sale</t>
  </si>
  <si>
    <t>FAIR VALUE (Tables)</t>
  </si>
  <si>
    <t>Financial Assets Measured at Fair Value on Recurring Basis</t>
  </si>
  <si>
    <t>Changes in Fair Value of Assets Measured Using Significant Unobservable Inputs</t>
  </si>
  <si>
    <t>During the three and six months ended June 30, 2014 and 2013, the changes in the fair value of the assets measured using significant unobservable inputs (Level 3) were comprised of the following:</t>
  </si>
  <si>
    <t>MEDICARE PART D (Tables)</t>
  </si>
  <si>
    <t>Balance Sheet Amounts Associated With Medicare Part D</t>
  </si>
  <si>
    <t>The accompanying condensed consolidated balance sheets include the following amounts associated with Medicare Part D at June 30, 2014 and December 31, 2013. The risk corridor settlement includes amounts classified as long-term because settlement associated with the 2014 provision will exceed 12 months at June 30, 2014.</t>
  </si>
  <si>
    <t>GOODWILL AND OTHER INTANGIBLE ASSETS (Tables)</t>
  </si>
  <si>
    <t>Changes in Carrying Amount of Goodwill By Reportable Segments</t>
  </si>
  <si>
    <t>Changes in the carrying amount of goodwill for our reportable segments for the six months ended June 30, 2014 were as follows:</t>
  </si>
  <si>
    <t>Details of Intangible Assets Included in Other Long-Term Assets</t>
  </si>
  <si>
    <t>Schedule of Estimated Amortization Expense</t>
  </si>
  <si>
    <t>The following table presents our estimate of amortization expense for 2014 and each of the five next succeeding years:</t>
  </si>
  <si>
    <t>EARNINGS PER COMMON SHARE COMPUTATION (Tables)</t>
  </si>
  <si>
    <t>Schedule of Details Supporting Computation of Earnings Per Share</t>
  </si>
  <si>
    <t>STOCKHOLDERS' EQUITY (Tables)</t>
  </si>
  <si>
    <t>Schedule of Details of Dividend Payments</t>
  </si>
  <si>
    <t>SEGMENT INFORMATION (Tables)</t>
  </si>
  <si>
    <t>Schedule of Segment Reporting Information, By Segment</t>
  </si>
  <si>
    <t>Basis of Presentation - Additional Information (Detail) (USD $)</t>
  </si>
  <si>
    <t>12 Months Ended</t>
  </si>
  <si>
    <t>Program</t>
  </si>
  <si>
    <t>Commercial Medical</t>
  </si>
  <si>
    <t>Organization, Consolidation and Presentation of Financial Statements Disclosure [Line Items]</t>
  </si>
  <si>
    <t>Number of premium stabilization programs</t>
  </si>
  <si>
    <t>Annual health insurance industry fee for calendar year 2014 to be paid in September 2014</t>
  </si>
  <si>
    <t>Operating cost expense associated with amortization of deferred cost</t>
  </si>
  <si>
    <t>Deferred cost asset</t>
  </si>
  <si>
    <t>Percentage of premiums and services revenue applicable to risk spreading programs</t>
  </si>
  <si>
    <t>Payment of risk adjustment audit by health and human services in 2014 or 2015, first two years of the program</t>
  </si>
  <si>
    <t>Operating costs associated with transitional reinsurance contributions</t>
  </si>
  <si>
    <t>Ceded premiums</t>
  </si>
  <si>
    <t>Ceded benefits</t>
  </si>
  <si>
    <t>Payments due to HHS under risk adjustment, remittance period</t>
  </si>
  <si>
    <t>'30 days</t>
  </si>
  <si>
    <t>Proceed for health care cost sharing subsidies for low-income individual members</t>
  </si>
  <si>
    <t>Risk Adjustment, Risk Corridor and Reinsurance Recoverable Settlements (Detail) (USD $)</t>
  </si>
  <si>
    <t>Effects of Risk Spreading Premium Stabilization Programs [Line Items]</t>
  </si>
  <si>
    <t>Risk Adjustment/Risk Corridor Settlement [Member] | Health Care Reform</t>
  </si>
  <si>
    <t>Reinsurance Contribution | Health Care Reform</t>
  </si>
  <si>
    <t>Reinsurance Recoverable | Health Care Reform</t>
  </si>
  <si>
    <t>Recently Issued Accounting Pronouncements - Additional Information (Detail) (Revenue)</t>
  </si>
  <si>
    <t>Revenue</t>
  </si>
  <si>
    <t>New Accounting Pronouncement, Early Adoption [Line Items]</t>
  </si>
  <si>
    <t>Healthcare Services segment revenue</t>
  </si>
  <si>
    <t>Acquisitions - Additional Information (Detail) (USD $)</t>
  </si>
  <si>
    <t>Business Acquisition [Line Items]</t>
  </si>
  <si>
    <t>Goodwill acquired</t>
  </si>
  <si>
    <t>Other intangible assets useful life, years</t>
  </si>
  <si>
    <t>'10 years 4 months 24 days</t>
  </si>
  <si>
    <t>American Eldercare Inc.</t>
  </si>
  <si>
    <t>Date of acquisition</t>
  </si>
  <si>
    <t>Amount allocated to other intangible assets</t>
  </si>
  <si>
    <t>'9 years 3 months 18 days</t>
  </si>
  <si>
    <t>Schedule of Investment Securities Classified as Current and Long-Term (Detail) (USD $)</t>
  </si>
  <si>
    <t>Investment [Line Items]</t>
  </si>
  <si>
    <t>Amortized Cost</t>
  </si>
  <si>
    <t>Gross Unrealized Gains</t>
  </si>
  <si>
    <t>Gross Unrealized Losses</t>
  </si>
  <si>
    <t>Total debt securities, 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USD $)</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 (USD $)</t>
  </si>
  <si>
    <t>Schedule of Available-for-sale Securities [Line Items]</t>
  </si>
  <si>
    <t>Percentage of debt securities considered to be of investment-grade</t>
  </si>
  <si>
    <t>Percentage of tax-exempt municipal securities classified as pre-refunded</t>
  </si>
  <si>
    <t>General obligation bonds as percentage of tax-exempt municipal securities that were not pre-refunded</t>
  </si>
  <si>
    <t>Special revenue bonds as percentage of tax exempt municipal securities that were not pre-refunded</t>
  </si>
  <si>
    <t>Maximum percentage of any general obligation bonds in one state</t>
  </si>
  <si>
    <t>Percentage of tax-exempt securities insured by bond insurers</t>
  </si>
  <si>
    <t>Residential and commercial mortgage-backed securities, percentage of collateral consisting of prime loans</t>
  </si>
  <si>
    <t>Percentage of corporate securities associated with financial services industry</t>
  </si>
  <si>
    <t>Other-than-temporary impairments</t>
  </si>
  <si>
    <t>Schedule of Realized Gains (Losses) Related to Investment Securities Included Within Investment Income (Detail) (USD $)</t>
  </si>
  <si>
    <t>Gain (Loss) on Investments [Line Items]</t>
  </si>
  <si>
    <t>Schedule of Contractual Maturities of Debt Securities Available for Sale (Detail) (USD $)</t>
  </si>
  <si>
    <t>Available-for-sale Securities, Debt Maturities [Abstract]</t>
  </si>
  <si>
    <t>Due within one year, Amortized Cost</t>
  </si>
  <si>
    <t>Due after one year through five years, Amortized Cost</t>
  </si>
  <si>
    <t>Due after five years through ten years, Amortized Cost</t>
  </si>
  <si>
    <t>Due after ten years, Amortized Cost</t>
  </si>
  <si>
    <t>Mortgage and asset-backed securities, Amortized Cost</t>
  </si>
  <si>
    <t>Total debt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inancial Assets Measured at Fair Value on Recurring Basis (Detail) (USD $)</t>
  </si>
  <si>
    <t>Fair Value, Assets and Liabilities Measured on Recurring and Nonrecurring Basis [Line Items]</t>
  </si>
  <si>
    <t>Cash equivalents, Fair Value</t>
  </si>
  <si>
    <t>Quoted Prices in Active Markets for Identical Assets (Level 1)</t>
  </si>
  <si>
    <t>Significant Other Observable Inputs (Level 2)</t>
  </si>
  <si>
    <t>Significant Other Observable Inputs (Level 2) | Debt Securities | Tax-exempt municipal securities</t>
  </si>
  <si>
    <t>Significant Other Observable Inputs (Level 2) | Debt Securities | Residential Mortgage-Backed Securities</t>
  </si>
  <si>
    <t>Significant Other Observable Inputs (Level 2) | Debt Securities | Commercial Mortgage-Backed Securities</t>
  </si>
  <si>
    <t>Significant Other Observable Inputs (Level 2) | Debt Securities | Asset-backed Securities</t>
  </si>
  <si>
    <t>Significant Other Observable Inputs (Level 2) | Debt Securities | Corporate Debt Securities</t>
  </si>
  <si>
    <t>Significant Other Observable Inputs (Level 2) | Debt Securities | U.S. Treasury And Other U.S. Government Corporations And Agencies | U.S. Treasury And Agency Obligations</t>
  </si>
  <si>
    <t>Significant Other Observable Inputs (Level 2) | Debt Securities | U.S. Treasury And Other U.S. Government Corporations And Agencies | Mortgage-Backed Securities</t>
  </si>
  <si>
    <t>Significant Unobservable Inputs (Level 3)</t>
  </si>
  <si>
    <t>Significant Unobservable Inputs (Level 3) | Debt Securities | Tax-exempt municipal securities</t>
  </si>
  <si>
    <t>Significant Unobservable Inputs (Level 3) | Debt Securities | Asset-backed Securities</t>
  </si>
  <si>
    <t>Significant Unobservable Inputs (Level 3) | Debt Securities | Corporate Debt Securities</t>
  </si>
  <si>
    <t>Fair Value - Additional Information (Detail) (USD $)</t>
  </si>
  <si>
    <t>Mar. 31, 2014</t>
  </si>
  <si>
    <t>Mar. 31, 2013</t>
  </si>
  <si>
    <t>Dec. 31, 2012</t>
  </si>
  <si>
    <t>Fair Value, Assets and Liabilities Measured on Recurring Basis [Line Items]</t>
  </si>
  <si>
    <t>Transfers between Level 1 and Level 2</t>
  </si>
  <si>
    <t>Level 3 assets fair value</t>
  </si>
  <si>
    <t>Upper limit percentage of Level 3 assets to total invested assets</t>
  </si>
  <si>
    <t>Long-term debt, carrying value</t>
  </si>
  <si>
    <t>Long-term debt, fair value</t>
  </si>
  <si>
    <t>Changes in Fair Value of Assets Measured Using Significant Unobservable Inputs (Detail) (USD $)</t>
  </si>
  <si>
    <t>Beginning Balance</t>
  </si>
  <si>
    <t>Ending Balance</t>
  </si>
  <si>
    <t>Private Placement</t>
  </si>
  <si>
    <t>Auction Rate Securities</t>
  </si>
  <si>
    <t>Balance Sheet Amounts Associated With Medicare Part D (Detail) (USD $)</t>
  </si>
  <si>
    <t>Segment Reporting Information [Line Items]</t>
  </si>
  <si>
    <t>Risk Corridor Settlements - Medicare Part D</t>
  </si>
  <si>
    <t>CMS Subsidies/Discounts</t>
  </si>
  <si>
    <t>Changes in Carrying Amount of Goodwill by Reportable Segments (Detail) (USD $)</t>
  </si>
  <si>
    <t>Employer Group</t>
  </si>
  <si>
    <t>Healthcare Services</t>
  </si>
  <si>
    <t>Other Businesses</t>
  </si>
  <si>
    <t>Goodwill [Line Items]</t>
  </si>
  <si>
    <t>Details of Intangible Assets Included in Other Long-Term Assets (Detail) (USD $)</t>
  </si>
  <si>
    <t>Acquired Finite-Lived Intangible Assets [Line Items]</t>
  </si>
  <si>
    <t>Weighted Average Life</t>
  </si>
  <si>
    <t>Accumulated Amortization</t>
  </si>
  <si>
    <t>Customer contracts/relationships</t>
  </si>
  <si>
    <t>'9 years 9 months 18 days</t>
  </si>
  <si>
    <t>'13 years 2 months 12 days</t>
  </si>
  <si>
    <t>'16 years 6 months</t>
  </si>
  <si>
    <t>Noncompetes And Other</t>
  </si>
  <si>
    <t>'6 years 6 months</t>
  </si>
  <si>
    <t>Goodwill and Other Intangible Assets - Additional Information (Detail) (USD $)</t>
  </si>
  <si>
    <t>Goodwill And Other Intangible Assets [Line Items]</t>
  </si>
  <si>
    <t>Amortization expense for other intangible assets</t>
  </si>
  <si>
    <t>Schedule of Estimated Amortization Expense (Detail) (USD $)</t>
  </si>
  <si>
    <t>Expected Amortization Expense [Line Items]</t>
  </si>
  <si>
    <t>Schedule of Details Supporting Computation of Earnings Per Share (Detail) (USD $)</t>
  </si>
  <si>
    <t>In Millions, except Share data in Thousands, unless otherwise specified</t>
  </si>
  <si>
    <t>Earnings Per Share, Basic, by Common Class, Including Two Class Method [Line Items]</t>
  </si>
  <si>
    <t>Employee Stock Options</t>
  </si>
  <si>
    <t>Dilutive effect of employee stock options and restricted stock</t>
  </si>
  <si>
    <t>Restricted Stock</t>
  </si>
  <si>
    <t>Schedule of Details of Dividend Payments (Detail) (USD $)</t>
  </si>
  <si>
    <t>Sep. 30, 2013</t>
  </si>
  <si>
    <t>Stockholders Equity Note [Line Items]</t>
  </si>
  <si>
    <t>Record Date</t>
  </si>
  <si>
    <t>Payment Date</t>
  </si>
  <si>
    <t>Amount per Share</t>
  </si>
  <si>
    <t>Total Amount</t>
  </si>
  <si>
    <t>Stockholders' Equity - Additional Information (Detail) (USD $)</t>
  </si>
  <si>
    <t>Share data in Millions, except Per Share data, unless otherwise specified</t>
  </si>
  <si>
    <t>1 Months Ended</t>
  </si>
  <si>
    <t>0 Months Ended</t>
  </si>
  <si>
    <t>Net unrealized gains on our investment securities</t>
  </si>
  <si>
    <t>Additional liability that would exist on closed block of long-term care policies assuming unrealized gains on investments backing such products were realized and reinvested at current yields</t>
  </si>
  <si>
    <t>Apr. 30, 2014</t>
  </si>
  <si>
    <t>Prior Authorization</t>
  </si>
  <si>
    <t>New Authorization</t>
  </si>
  <si>
    <t>Jul. 30, 2014</t>
  </si>
  <si>
    <t>Subsequent Event</t>
  </si>
  <si>
    <t>Equity, Class of Treasury Stock [Line Items]</t>
  </si>
  <si>
    <t>Expiration date of new authorization</t>
  </si>
  <si>
    <t>Share repurchase authorization</t>
  </si>
  <si>
    <t>'In April 2014, the Board of Directors replaced a previous share repurchase authorization of up to $1 billion (of which $569 million remained unused) with a new authorization for repurchases of up to $1 billion of our common shares exclusive of shares repurchased in connection with employee stock plans, expiring on June 30, 2016.</t>
  </si>
  <si>
    <t>Shares repurchased in open market</t>
  </si>
  <si>
    <t>Value of shares repurchased</t>
  </si>
  <si>
    <t>Shares repurchased in open market, average price</t>
  </si>
  <si>
    <t>Remaining authorized amount</t>
  </si>
  <si>
    <t>Common shares acquired in connection with employee stock plans, shares</t>
  </si>
  <si>
    <t>Common shares acquired in connection with employee stock plans, amount</t>
  </si>
  <si>
    <t>Income Taxes - Additional Information (Detail) (USD $)</t>
  </si>
  <si>
    <t>Income Tax [Line Items]</t>
  </si>
  <si>
    <t>Effective Income Tax Rate</t>
  </si>
  <si>
    <t>Percentage of Increase in effective tax rate</t>
  </si>
  <si>
    <t>Limitations on deductibility of excess annual employee compensation as mandated by health insurance reforms</t>
  </si>
  <si>
    <t>Guarantees and Contingencies - Additional Information (Detail)</t>
  </si>
  <si>
    <t>Jun. 26, 2013</t>
  </si>
  <si>
    <t>Puerto Rico Health Insurance Administration Contracts East Southeast And Southwest Regions</t>
  </si>
  <si>
    <t>New Tricare South Region Contract</t>
  </si>
  <si>
    <t>Military Services</t>
  </si>
  <si>
    <t>Medicaid</t>
  </si>
  <si>
    <t>Medicare</t>
  </si>
  <si>
    <t>Loss Contingencies [Line Items]</t>
  </si>
  <si>
    <t>Percentage of premiums and services revenue</t>
  </si>
  <si>
    <t>Contract term, years</t>
  </si>
  <si>
    <t>'3 years</t>
  </si>
  <si>
    <t>'5 years</t>
  </si>
  <si>
    <t>Contract expiration date</t>
  </si>
  <si>
    <t>Segment Information - Additional Information (Detail) (USD $)</t>
  </si>
  <si>
    <t>Segment</t>
  </si>
  <si>
    <t>Number of reportable segments</t>
  </si>
  <si>
    <t>Member co-share amounts and government subsidies</t>
  </si>
  <si>
    <t>Depreciation and amortization classified as benefit expense</t>
  </si>
  <si>
    <t>Segment Information by Segment (Detail) (USD $)</t>
  </si>
  <si>
    <t>Total revenues - external customers</t>
  </si>
  <si>
    <t>Medicare Stand Alone Prescription Drug Plan</t>
  </si>
  <si>
    <t>Fully-Insured</t>
  </si>
  <si>
    <t>Medicaid And Other</t>
  </si>
  <si>
    <t>ASO And Other</t>
  </si>
  <si>
    <t>Intersegment revenues | Employer Group</t>
  </si>
  <si>
    <t>Intersegment revenues | Healthcare Services</t>
  </si>
  <si>
    <t>Intersegment revenues | Services</t>
  </si>
  <si>
    <t>Intersegment revenues | Services | Employer Group</t>
  </si>
  <si>
    <t>Intersegment revenues | Services | Healthcare Services</t>
  </si>
  <si>
    <t>Intersegment revenues | Products</t>
  </si>
  <si>
    <t>Intersegment revenues | Products | Healthcare Services</t>
  </si>
  <si>
    <t>Operating Segments | Retail</t>
  </si>
  <si>
    <t>Operating Segments | Employer Group</t>
  </si>
  <si>
    <t>Operating Segments | Healthcare Services</t>
  </si>
  <si>
    <t>Operating Segments | Other Businesses</t>
  </si>
  <si>
    <t>Operating Segments | Medicare Advantage | Retail</t>
  </si>
  <si>
    <t>Operating Segments | Medicare Advantage | Employer Group</t>
  </si>
  <si>
    <t>Operating Segments | Medicare Stand Alone Prescription Drug Plan | Retail</t>
  </si>
  <si>
    <t>Operating Segments | Medicare Stand Alone Prescription Drug Plan | Employer Group</t>
  </si>
  <si>
    <t>Operating Segments | Medicare | Retail</t>
  </si>
  <si>
    <t>Operating Segments | Medicare | Employer Group</t>
  </si>
  <si>
    <t>Operating Segments | Fully-Insured | Retail</t>
  </si>
  <si>
    <t>Operating Segments | Fully-Insured | Employer Group</t>
  </si>
  <si>
    <t>Operating Segments | Specialty | Retail</t>
  </si>
  <si>
    <t>Operating Segments | Specialty | Employer Group</t>
  </si>
  <si>
    <t>Operating Segments | Military Services | Other Businesses</t>
  </si>
  <si>
    <t>Operating Segments | Medicaid And Other | Retail</t>
  </si>
  <si>
    <t>Operating Segments | Medicaid And Other | Other Businesses</t>
  </si>
  <si>
    <t>Operating Segments | Provider | Employer Group</t>
  </si>
  <si>
    <t>Operating Segments | Provider | Healthcare Services</t>
  </si>
  <si>
    <t>Operating Segments | ASO And Other | Retail</t>
  </si>
  <si>
    <t>Operating Segments | ASO And Other | Employer Group</t>
  </si>
  <si>
    <t>Operating Segments | ASO And Other | Other Businesses</t>
  </si>
  <si>
    <t>Operating Segments | Pharmacy | Healthcare Services</t>
  </si>
  <si>
    <t>Eliminations/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b/>
      <i/>
      <sz val="10"/>
      <color theme="1"/>
      <name val="Times New Roman"/>
      <family val="1"/>
    </font>
    <font>
      <i/>
      <sz val="10"/>
      <color rgb="FF000000"/>
      <name val="Calibri"/>
      <family val="2"/>
      <scheme val="minor"/>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8" fillId="0" borderId="0" xfId="0" applyFont="1"/>
    <xf numFmtId="0" fontId="27" fillId="0" borderId="0" xfId="0" applyFont="1" applyAlignment="1">
      <alignment wrapText="1"/>
    </xf>
    <xf numFmtId="0" fontId="2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horizontal="left" vertical="top" wrapText="1" indent="5"/>
    </xf>
    <xf numFmtId="0" fontId="27" fillId="33" borderId="0" xfId="0" applyFont="1" applyFill="1" applyAlignment="1">
      <alignment wrapText="1"/>
    </xf>
    <xf numFmtId="0" fontId="30" fillId="0" borderId="12" xfId="0" applyFont="1" applyBorder="1" applyAlignment="1">
      <alignment wrapText="1"/>
    </xf>
    <xf numFmtId="0" fontId="29"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indent="5"/>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28" fillId="0" borderId="13" xfId="0"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7"/>
    </xf>
    <xf numFmtId="0" fontId="31" fillId="0" borderId="0" xfId="0" applyFont="1" applyAlignment="1">
      <alignment wrapText="1"/>
    </xf>
    <xf numFmtId="0" fontId="28" fillId="0" borderId="0" xfId="0" applyFont="1"/>
    <xf numFmtId="0" fontId="28" fillId="0" borderId="10" xfId="0" applyFont="1" applyBorder="1"/>
    <xf numFmtId="0" fontId="19" fillId="33" borderId="0" xfId="0" applyFont="1" applyFill="1" applyAlignment="1">
      <alignment horizontal="left" vertical="top" wrapText="1" indent="1"/>
    </xf>
    <xf numFmtId="14" fontId="18" fillId="0" borderId="0" xfId="0" applyNumberFormat="1" applyFont="1" applyAlignment="1">
      <alignment horizontal="left" vertical="top" wrapText="1" indent="3"/>
    </xf>
    <xf numFmtId="14" fontId="18" fillId="0" borderId="0" xfId="0" applyNumberFormat="1" applyFont="1" applyAlignment="1">
      <alignment horizontal="right" wrapText="1"/>
    </xf>
    <xf numFmtId="14" fontId="18" fillId="33" borderId="0" xfId="0" applyNumberFormat="1" applyFont="1" applyFill="1" applyAlignment="1">
      <alignment horizontal="left" vertical="top" wrapText="1" indent="3"/>
    </xf>
    <xf numFmtId="1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32" fillId="0" borderId="0" xfId="0" applyFont="1" applyAlignment="1">
      <alignment wrapText="1"/>
    </xf>
    <xf numFmtId="0" fontId="18" fillId="0" borderId="0" xfId="0" applyFont="1" applyAlignment="1">
      <alignment horizontal="left" vertical="top" wrapText="1" indent="7"/>
    </xf>
    <xf numFmtId="0" fontId="28" fillId="0" borderId="0" xfId="0" applyFont="1" applyAlignment="1">
      <alignment horizontal="center"/>
    </xf>
    <xf numFmtId="0" fontId="2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54254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23.28515625" bestFit="1" customWidth="1"/>
    <col min="2" max="2" width="36.5703125" bestFit="1" customWidth="1"/>
    <col min="3" max="4" width="14.5703125" customWidth="1"/>
    <col min="5" max="5" width="36.5703125" customWidth="1"/>
    <col min="6" max="6" width="15.85546875" customWidth="1"/>
    <col min="7" max="8" width="14.5703125" customWidth="1"/>
    <col min="9" max="9" width="36.5703125" customWidth="1"/>
    <col min="10" max="10" width="15.85546875" customWidth="1"/>
    <col min="11" max="12" width="14.5703125" customWidth="1"/>
    <col min="13" max="13" width="36.5703125" customWidth="1"/>
    <col min="14" max="14" width="15.85546875" customWidth="1"/>
    <col min="15" max="16" width="14.5703125" customWidth="1"/>
    <col min="17" max="17" width="36.5703125" customWidth="1"/>
    <col min="18" max="18" width="15.85546875" customWidth="1"/>
    <col min="19" max="19" width="36.5703125" customWidth="1"/>
    <col min="20" max="20" width="14.5703125" customWidth="1"/>
    <col min="21" max="21" width="36.5703125" customWidth="1"/>
    <col min="22" max="24" width="14.5703125" customWidth="1"/>
    <col min="25" max="25" width="32.5703125" customWidth="1"/>
    <col min="26" max="26" width="15.85546875"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178</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32" t="s">
        <v>179</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67" t="s">
        <v>180</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31"/>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31"/>
      <c r="B7" s="37"/>
      <c r="C7" s="37"/>
      <c r="D7" s="37"/>
      <c r="E7" s="37"/>
      <c r="F7" s="37"/>
      <c r="G7" s="37"/>
      <c r="H7" s="37"/>
      <c r="I7" s="37"/>
      <c r="J7" s="37"/>
      <c r="K7" s="37"/>
      <c r="L7" s="37"/>
      <c r="M7" s="37"/>
      <c r="N7" s="37"/>
      <c r="O7" s="37"/>
      <c r="P7" s="37"/>
      <c r="Q7" s="37"/>
      <c r="R7" s="37"/>
    </row>
    <row r="8" spans="1:26" x14ac:dyDescent="0.25">
      <c r="A8" s="31"/>
      <c r="B8" s="60"/>
      <c r="C8" s="60" t="s">
        <v>151</v>
      </c>
      <c r="D8" s="61" t="s">
        <v>181</v>
      </c>
      <c r="E8" s="61"/>
      <c r="F8" s="60"/>
      <c r="G8" s="60" t="s">
        <v>151</v>
      </c>
      <c r="H8" s="61" t="s">
        <v>183</v>
      </c>
      <c r="I8" s="61"/>
      <c r="J8" s="60"/>
      <c r="K8" s="60" t="s">
        <v>151</v>
      </c>
      <c r="L8" s="61" t="s">
        <v>183</v>
      </c>
      <c r="M8" s="61"/>
      <c r="N8" s="60"/>
      <c r="O8" s="60"/>
      <c r="P8" s="61" t="s">
        <v>187</v>
      </c>
      <c r="Q8" s="61"/>
      <c r="R8" s="60"/>
    </row>
    <row r="9" spans="1:26" x14ac:dyDescent="0.25">
      <c r="A9" s="31"/>
      <c r="B9" s="60"/>
      <c r="C9" s="60"/>
      <c r="D9" s="61" t="s">
        <v>182</v>
      </c>
      <c r="E9" s="61"/>
      <c r="F9" s="60"/>
      <c r="G9" s="60"/>
      <c r="H9" s="61" t="s">
        <v>184</v>
      </c>
      <c r="I9" s="61"/>
      <c r="J9" s="60"/>
      <c r="K9" s="60"/>
      <c r="L9" s="61" t="s">
        <v>184</v>
      </c>
      <c r="M9" s="61"/>
      <c r="N9" s="60"/>
      <c r="O9" s="60"/>
      <c r="P9" s="61" t="s">
        <v>188</v>
      </c>
      <c r="Q9" s="61"/>
      <c r="R9" s="60"/>
    </row>
    <row r="10" spans="1:26" ht="15.75" thickBot="1" x14ac:dyDescent="0.3">
      <c r="A10" s="31"/>
      <c r="B10" s="60"/>
      <c r="C10" s="60"/>
      <c r="D10" s="62"/>
      <c r="E10" s="62"/>
      <c r="F10" s="60"/>
      <c r="G10" s="60"/>
      <c r="H10" s="62" t="s">
        <v>185</v>
      </c>
      <c r="I10" s="62"/>
      <c r="J10" s="60"/>
      <c r="K10" s="60"/>
      <c r="L10" s="62" t="s">
        <v>186</v>
      </c>
      <c r="M10" s="62"/>
      <c r="N10" s="60"/>
      <c r="O10" s="60"/>
      <c r="P10" s="62"/>
      <c r="Q10" s="62"/>
      <c r="R10" s="60"/>
    </row>
    <row r="11" spans="1:26" x14ac:dyDescent="0.25">
      <c r="A11" s="31"/>
      <c r="B11" s="39"/>
      <c r="C11" s="39" t="s">
        <v>151</v>
      </c>
      <c r="D11" s="61" t="s">
        <v>159</v>
      </c>
      <c r="E11" s="61"/>
      <c r="F11" s="61"/>
      <c r="G11" s="61"/>
      <c r="H11" s="61"/>
      <c r="I11" s="61"/>
      <c r="J11" s="61"/>
      <c r="K11" s="61"/>
      <c r="L11" s="61"/>
      <c r="M11" s="61"/>
      <c r="N11" s="61"/>
      <c r="O11" s="61"/>
      <c r="P11" s="61"/>
      <c r="Q11" s="61"/>
      <c r="R11" s="39"/>
    </row>
    <row r="12" spans="1:26" x14ac:dyDescent="0.25">
      <c r="A12" s="31"/>
      <c r="B12" s="40" t="s">
        <v>152</v>
      </c>
      <c r="C12" s="41" t="s">
        <v>151</v>
      </c>
      <c r="D12" s="41"/>
      <c r="E12" s="41"/>
      <c r="F12" s="41"/>
      <c r="G12" s="41" t="s">
        <v>151</v>
      </c>
      <c r="H12" s="41"/>
      <c r="I12" s="41"/>
      <c r="J12" s="41"/>
      <c r="K12" s="41" t="s">
        <v>151</v>
      </c>
      <c r="L12" s="41"/>
      <c r="M12" s="41"/>
      <c r="N12" s="41"/>
      <c r="O12" s="41"/>
      <c r="P12" s="41"/>
      <c r="Q12" s="41"/>
      <c r="R12" s="41"/>
    </row>
    <row r="13" spans="1:26" ht="25.5" x14ac:dyDescent="0.25">
      <c r="A13" s="31"/>
      <c r="B13" s="42" t="s">
        <v>189</v>
      </c>
      <c r="C13" s="37" t="s">
        <v>151</v>
      </c>
      <c r="D13" s="37"/>
      <c r="E13" s="37"/>
      <c r="F13" s="37"/>
      <c r="G13" s="37" t="s">
        <v>151</v>
      </c>
      <c r="H13" s="37"/>
      <c r="I13" s="37"/>
      <c r="J13" s="37"/>
      <c r="K13" s="37" t="s">
        <v>151</v>
      </c>
      <c r="L13" s="37"/>
      <c r="M13" s="37"/>
      <c r="N13" s="37"/>
      <c r="O13" s="37"/>
      <c r="P13" s="37"/>
      <c r="Q13" s="37"/>
      <c r="R13" s="37"/>
    </row>
    <row r="14" spans="1:26" x14ac:dyDescent="0.25">
      <c r="A14" s="31"/>
      <c r="B14" s="43" t="s">
        <v>190</v>
      </c>
      <c r="C14" s="41" t="s">
        <v>151</v>
      </c>
      <c r="D14" s="41" t="s">
        <v>160</v>
      </c>
      <c r="E14" s="44">
        <v>372</v>
      </c>
      <c r="F14" s="45" t="s">
        <v>151</v>
      </c>
      <c r="G14" s="41" t="s">
        <v>151</v>
      </c>
      <c r="H14" s="41" t="s">
        <v>160</v>
      </c>
      <c r="I14" s="44">
        <v>8</v>
      </c>
      <c r="J14" s="45" t="s">
        <v>151</v>
      </c>
      <c r="K14" s="41" t="s">
        <v>151</v>
      </c>
      <c r="L14" s="41" t="s">
        <v>160</v>
      </c>
      <c r="M14" s="44" t="s">
        <v>191</v>
      </c>
      <c r="N14" s="45" t="s">
        <v>163</v>
      </c>
      <c r="O14" s="41"/>
      <c r="P14" s="41" t="s">
        <v>160</v>
      </c>
      <c r="Q14" s="44">
        <v>378</v>
      </c>
      <c r="R14" s="45" t="s">
        <v>151</v>
      </c>
    </row>
    <row r="15" spans="1:26" x14ac:dyDescent="0.25">
      <c r="A15" s="31"/>
      <c r="B15" s="46" t="s">
        <v>192</v>
      </c>
      <c r="C15" s="37" t="s">
        <v>151</v>
      </c>
      <c r="D15" s="37"/>
      <c r="E15" s="47">
        <v>1490</v>
      </c>
      <c r="F15" s="38" t="s">
        <v>151</v>
      </c>
      <c r="G15" s="37" t="s">
        <v>151</v>
      </c>
      <c r="H15" s="37"/>
      <c r="I15" s="48">
        <v>48</v>
      </c>
      <c r="J15" s="38" t="s">
        <v>151</v>
      </c>
      <c r="K15" s="37" t="s">
        <v>151</v>
      </c>
      <c r="L15" s="37"/>
      <c r="M15" s="48" t="s">
        <v>193</v>
      </c>
      <c r="N15" s="38" t="s">
        <v>163</v>
      </c>
      <c r="O15" s="37"/>
      <c r="P15" s="37"/>
      <c r="Q15" s="47">
        <v>1522</v>
      </c>
      <c r="R15" s="38" t="s">
        <v>151</v>
      </c>
    </row>
    <row r="16" spans="1:26" x14ac:dyDescent="0.25">
      <c r="A16" s="31"/>
      <c r="B16" s="49" t="s">
        <v>194</v>
      </c>
      <c r="C16" s="41" t="s">
        <v>151</v>
      </c>
      <c r="D16" s="41"/>
      <c r="E16" s="50">
        <v>2998</v>
      </c>
      <c r="F16" s="45" t="s">
        <v>151</v>
      </c>
      <c r="G16" s="41" t="s">
        <v>151</v>
      </c>
      <c r="H16" s="41"/>
      <c r="I16" s="44">
        <v>141</v>
      </c>
      <c r="J16" s="45" t="s">
        <v>151</v>
      </c>
      <c r="K16" s="41" t="s">
        <v>151</v>
      </c>
      <c r="L16" s="41"/>
      <c r="M16" s="44" t="s">
        <v>195</v>
      </c>
      <c r="N16" s="45" t="s">
        <v>163</v>
      </c>
      <c r="O16" s="41"/>
      <c r="P16" s="41"/>
      <c r="Q16" s="50">
        <v>3132</v>
      </c>
      <c r="R16" s="45" t="s">
        <v>151</v>
      </c>
    </row>
    <row r="17" spans="1:18" x14ac:dyDescent="0.25">
      <c r="A17" s="31"/>
      <c r="B17" s="42" t="s">
        <v>196</v>
      </c>
      <c r="C17" s="37" t="s">
        <v>151</v>
      </c>
      <c r="D17" s="37"/>
      <c r="E17" s="37"/>
      <c r="F17" s="37"/>
      <c r="G17" s="37" t="s">
        <v>151</v>
      </c>
      <c r="H17" s="37"/>
      <c r="I17" s="37"/>
      <c r="J17" s="37"/>
      <c r="K17" s="37" t="s">
        <v>151</v>
      </c>
      <c r="L17" s="37"/>
      <c r="M17" s="37"/>
      <c r="N17" s="37"/>
      <c r="O17" s="37"/>
      <c r="P17" s="37"/>
      <c r="Q17" s="37"/>
      <c r="R17" s="37"/>
    </row>
    <row r="18" spans="1:18" x14ac:dyDescent="0.25">
      <c r="A18" s="31"/>
      <c r="B18" s="43" t="s">
        <v>197</v>
      </c>
      <c r="C18" s="41" t="s">
        <v>151</v>
      </c>
      <c r="D18" s="41"/>
      <c r="E18" s="44">
        <v>20</v>
      </c>
      <c r="F18" s="45" t="s">
        <v>151</v>
      </c>
      <c r="G18" s="41" t="s">
        <v>151</v>
      </c>
      <c r="H18" s="41"/>
      <c r="I18" s="44">
        <v>1</v>
      </c>
      <c r="J18" s="45" t="s">
        <v>151</v>
      </c>
      <c r="K18" s="41" t="s">
        <v>151</v>
      </c>
      <c r="L18" s="41"/>
      <c r="M18" s="44" t="s">
        <v>198</v>
      </c>
      <c r="N18" s="45" t="s">
        <v>163</v>
      </c>
      <c r="O18" s="41"/>
      <c r="P18" s="41"/>
      <c r="Q18" s="44">
        <v>20</v>
      </c>
      <c r="R18" s="45" t="s">
        <v>151</v>
      </c>
    </row>
    <row r="19" spans="1:18" x14ac:dyDescent="0.25">
      <c r="A19" s="31"/>
      <c r="B19" s="46" t="s">
        <v>199</v>
      </c>
      <c r="C19" s="37" t="s">
        <v>151</v>
      </c>
      <c r="D19" s="37"/>
      <c r="E19" s="48">
        <v>636</v>
      </c>
      <c r="F19" s="38" t="s">
        <v>151</v>
      </c>
      <c r="G19" s="37" t="s">
        <v>151</v>
      </c>
      <c r="H19" s="37"/>
      <c r="I19" s="48">
        <v>19</v>
      </c>
      <c r="J19" s="38" t="s">
        <v>151</v>
      </c>
      <c r="K19" s="37" t="s">
        <v>151</v>
      </c>
      <c r="L19" s="37"/>
      <c r="M19" s="48" t="s">
        <v>200</v>
      </c>
      <c r="N19" s="38" t="s">
        <v>163</v>
      </c>
      <c r="O19" s="37"/>
      <c r="P19" s="37"/>
      <c r="Q19" s="48">
        <v>644</v>
      </c>
      <c r="R19" s="38" t="s">
        <v>151</v>
      </c>
    </row>
    <row r="20" spans="1:18" x14ac:dyDescent="0.25">
      <c r="A20" s="31"/>
      <c r="B20" s="49" t="s">
        <v>201</v>
      </c>
      <c r="C20" s="41" t="s">
        <v>151</v>
      </c>
      <c r="D20" s="41"/>
      <c r="E20" s="44">
        <v>41</v>
      </c>
      <c r="F20" s="45" t="s">
        <v>151</v>
      </c>
      <c r="G20" s="41" t="s">
        <v>151</v>
      </c>
      <c r="H20" s="41"/>
      <c r="I20" s="44">
        <v>1</v>
      </c>
      <c r="J20" s="45" t="s">
        <v>151</v>
      </c>
      <c r="K20" s="41" t="s">
        <v>151</v>
      </c>
      <c r="L20" s="45"/>
      <c r="M20" s="51" t="s">
        <v>161</v>
      </c>
      <c r="N20" s="45" t="s">
        <v>151</v>
      </c>
      <c r="O20" s="41"/>
      <c r="P20" s="41"/>
      <c r="Q20" s="44">
        <v>42</v>
      </c>
      <c r="R20" s="45" t="s">
        <v>151</v>
      </c>
    </row>
    <row r="21" spans="1:18" ht="15.75" thickBot="1" x14ac:dyDescent="0.3">
      <c r="A21" s="31"/>
      <c r="B21" s="42" t="s">
        <v>202</v>
      </c>
      <c r="C21" s="37" t="s">
        <v>151</v>
      </c>
      <c r="D21" s="37"/>
      <c r="E21" s="47">
        <v>3402</v>
      </c>
      <c r="F21" s="38" t="s">
        <v>151</v>
      </c>
      <c r="G21" s="37" t="s">
        <v>151</v>
      </c>
      <c r="H21" s="37"/>
      <c r="I21" s="48">
        <v>326</v>
      </c>
      <c r="J21" s="38" t="s">
        <v>151</v>
      </c>
      <c r="K21" s="37" t="s">
        <v>151</v>
      </c>
      <c r="L21" s="37"/>
      <c r="M21" s="48" t="s">
        <v>203</v>
      </c>
      <c r="N21" s="38" t="s">
        <v>163</v>
      </c>
      <c r="O21" s="37"/>
      <c r="P21" s="37"/>
      <c r="Q21" s="47">
        <v>3722</v>
      </c>
      <c r="R21" s="38" t="s">
        <v>151</v>
      </c>
    </row>
    <row r="22" spans="1:18" x14ac:dyDescent="0.25">
      <c r="A22" s="31"/>
      <c r="B22" s="52"/>
      <c r="C22" s="52" t="s">
        <v>151</v>
      </c>
      <c r="D22" s="53"/>
      <c r="E22" s="53"/>
      <c r="F22" s="52"/>
      <c r="G22" s="52" t="s">
        <v>151</v>
      </c>
      <c r="H22" s="53"/>
      <c r="I22" s="53"/>
      <c r="J22" s="52"/>
      <c r="K22" s="52" t="s">
        <v>151</v>
      </c>
      <c r="L22" s="53"/>
      <c r="M22" s="53"/>
      <c r="N22" s="52"/>
      <c r="O22" s="52"/>
      <c r="P22" s="53"/>
      <c r="Q22" s="53"/>
      <c r="R22" s="52"/>
    </row>
    <row r="23" spans="1:18" ht="15.75" thickBot="1" x14ac:dyDescent="0.3">
      <c r="A23" s="31"/>
      <c r="B23" s="54" t="s">
        <v>204</v>
      </c>
      <c r="C23" s="55" t="s">
        <v>151</v>
      </c>
      <c r="D23" s="41" t="s">
        <v>160</v>
      </c>
      <c r="E23" s="50">
        <v>8959</v>
      </c>
      <c r="F23" s="45" t="s">
        <v>151</v>
      </c>
      <c r="G23" s="55" t="s">
        <v>151</v>
      </c>
      <c r="H23" s="41" t="s">
        <v>160</v>
      </c>
      <c r="I23" s="44">
        <v>544</v>
      </c>
      <c r="J23" s="45" t="s">
        <v>151</v>
      </c>
      <c r="K23" s="55" t="s">
        <v>151</v>
      </c>
      <c r="L23" s="41" t="s">
        <v>160</v>
      </c>
      <c r="M23" s="44" t="s">
        <v>205</v>
      </c>
      <c r="N23" s="45" t="s">
        <v>163</v>
      </c>
      <c r="O23" s="55"/>
      <c r="P23" s="41" t="s">
        <v>160</v>
      </c>
      <c r="Q23" s="50">
        <v>9460</v>
      </c>
      <c r="R23" s="45" t="s">
        <v>151</v>
      </c>
    </row>
    <row r="24" spans="1:18" ht="15.75" thickTop="1" x14ac:dyDescent="0.25">
      <c r="A24" s="31"/>
      <c r="B24" s="52"/>
      <c r="C24" s="52" t="s">
        <v>151</v>
      </c>
      <c r="D24" s="56"/>
      <c r="E24" s="56"/>
      <c r="F24" s="52"/>
      <c r="G24" s="52" t="s">
        <v>151</v>
      </c>
      <c r="H24" s="56"/>
      <c r="I24" s="56"/>
      <c r="J24" s="52"/>
      <c r="K24" s="52" t="s">
        <v>151</v>
      </c>
      <c r="L24" s="56"/>
      <c r="M24" s="56"/>
      <c r="N24" s="52"/>
      <c r="O24" s="52"/>
      <c r="P24" s="56"/>
      <c r="Q24" s="56"/>
      <c r="R24" s="52"/>
    </row>
    <row r="25" spans="1:18" x14ac:dyDescent="0.25">
      <c r="A25" s="31"/>
      <c r="B25" s="52"/>
      <c r="C25" s="63"/>
      <c r="D25" s="63"/>
      <c r="E25" s="63"/>
      <c r="F25" s="63"/>
      <c r="G25" s="63"/>
      <c r="H25" s="63"/>
      <c r="I25" s="63"/>
      <c r="J25" s="63"/>
      <c r="K25" s="63"/>
      <c r="L25" s="63"/>
      <c r="M25" s="63"/>
      <c r="N25" s="63"/>
      <c r="O25" s="63"/>
      <c r="P25" s="63"/>
      <c r="Q25" s="63"/>
      <c r="R25" s="63"/>
    </row>
    <row r="26" spans="1:18" x14ac:dyDescent="0.25">
      <c r="A26" s="31"/>
      <c r="B26" s="57" t="s">
        <v>206</v>
      </c>
      <c r="C26" s="39" t="s">
        <v>151</v>
      </c>
      <c r="D26" s="37"/>
      <c r="E26" s="37"/>
      <c r="F26" s="37"/>
      <c r="G26" s="39" t="s">
        <v>151</v>
      </c>
      <c r="H26" s="37"/>
      <c r="I26" s="37"/>
      <c r="J26" s="37"/>
      <c r="K26" s="39" t="s">
        <v>151</v>
      </c>
      <c r="L26" s="37"/>
      <c r="M26" s="37"/>
      <c r="N26" s="37"/>
      <c r="O26" s="39"/>
      <c r="P26" s="37"/>
      <c r="Q26" s="37"/>
      <c r="R26" s="37"/>
    </row>
    <row r="27" spans="1:18" ht="25.5" x14ac:dyDescent="0.25">
      <c r="A27" s="31"/>
      <c r="B27" s="49" t="s">
        <v>189</v>
      </c>
      <c r="C27" s="55" t="s">
        <v>151</v>
      </c>
      <c r="D27" s="41"/>
      <c r="E27" s="41"/>
      <c r="F27" s="41"/>
      <c r="G27" s="55" t="s">
        <v>151</v>
      </c>
      <c r="H27" s="41"/>
      <c r="I27" s="41"/>
      <c r="J27" s="41"/>
      <c r="K27" s="55" t="s">
        <v>151</v>
      </c>
      <c r="L27" s="41"/>
      <c r="M27" s="41"/>
      <c r="N27" s="41"/>
      <c r="O27" s="55"/>
      <c r="P27" s="41"/>
      <c r="Q27" s="41"/>
      <c r="R27" s="41"/>
    </row>
    <row r="28" spans="1:18" x14ac:dyDescent="0.25">
      <c r="A28" s="31"/>
      <c r="B28" s="46" t="s">
        <v>190</v>
      </c>
      <c r="C28" s="39" t="s">
        <v>151</v>
      </c>
      <c r="D28" s="37" t="s">
        <v>160</v>
      </c>
      <c r="E28" s="48">
        <v>584</v>
      </c>
      <c r="F28" s="38" t="s">
        <v>151</v>
      </c>
      <c r="G28" s="39" t="s">
        <v>151</v>
      </c>
      <c r="H28" s="37" t="s">
        <v>160</v>
      </c>
      <c r="I28" s="48">
        <v>6</v>
      </c>
      <c r="J28" s="38" t="s">
        <v>151</v>
      </c>
      <c r="K28" s="39" t="s">
        <v>151</v>
      </c>
      <c r="L28" s="37" t="s">
        <v>160</v>
      </c>
      <c r="M28" s="48" t="s">
        <v>203</v>
      </c>
      <c r="N28" s="38" t="s">
        <v>163</v>
      </c>
      <c r="O28" s="39"/>
      <c r="P28" s="37" t="s">
        <v>160</v>
      </c>
      <c r="Q28" s="48">
        <v>584</v>
      </c>
      <c r="R28" s="38" t="s">
        <v>151</v>
      </c>
    </row>
    <row r="29" spans="1:18" x14ac:dyDescent="0.25">
      <c r="A29" s="31"/>
      <c r="B29" s="43" t="s">
        <v>192</v>
      </c>
      <c r="C29" s="55" t="s">
        <v>151</v>
      </c>
      <c r="D29" s="41"/>
      <c r="E29" s="50">
        <v>1834</v>
      </c>
      <c r="F29" s="45" t="s">
        <v>151</v>
      </c>
      <c r="G29" s="55" t="s">
        <v>151</v>
      </c>
      <c r="H29" s="41"/>
      <c r="I29" s="44">
        <v>34</v>
      </c>
      <c r="J29" s="45" t="s">
        <v>151</v>
      </c>
      <c r="K29" s="55" t="s">
        <v>151</v>
      </c>
      <c r="L29" s="41"/>
      <c r="M29" s="44" t="s">
        <v>207</v>
      </c>
      <c r="N29" s="45" t="s">
        <v>163</v>
      </c>
      <c r="O29" s="55"/>
      <c r="P29" s="41"/>
      <c r="Q29" s="50">
        <v>1820</v>
      </c>
      <c r="R29" s="45" t="s">
        <v>151</v>
      </c>
    </row>
    <row r="30" spans="1:18" x14ac:dyDescent="0.25">
      <c r="A30" s="31"/>
      <c r="B30" s="42" t="s">
        <v>194</v>
      </c>
      <c r="C30" s="39" t="s">
        <v>151</v>
      </c>
      <c r="D30" s="37"/>
      <c r="E30" s="47">
        <v>2911</v>
      </c>
      <c r="F30" s="38" t="s">
        <v>151</v>
      </c>
      <c r="G30" s="39" t="s">
        <v>151</v>
      </c>
      <c r="H30" s="37"/>
      <c r="I30" s="48">
        <v>93</v>
      </c>
      <c r="J30" s="38" t="s">
        <v>151</v>
      </c>
      <c r="K30" s="39" t="s">
        <v>151</v>
      </c>
      <c r="L30" s="37"/>
      <c r="M30" s="48" t="s">
        <v>208</v>
      </c>
      <c r="N30" s="38" t="s">
        <v>163</v>
      </c>
      <c r="O30" s="39"/>
      <c r="P30" s="37"/>
      <c r="Q30" s="47">
        <v>2971</v>
      </c>
      <c r="R30" s="38" t="s">
        <v>151</v>
      </c>
    </row>
    <row r="31" spans="1:18" x14ac:dyDescent="0.25">
      <c r="A31" s="31"/>
      <c r="B31" s="49" t="s">
        <v>196</v>
      </c>
      <c r="C31" s="55" t="s">
        <v>151</v>
      </c>
      <c r="D31" s="41"/>
      <c r="E31" s="41"/>
      <c r="F31" s="41"/>
      <c r="G31" s="55" t="s">
        <v>151</v>
      </c>
      <c r="H31" s="41"/>
      <c r="I31" s="41"/>
      <c r="J31" s="41"/>
      <c r="K31" s="55" t="s">
        <v>151</v>
      </c>
      <c r="L31" s="41"/>
      <c r="M31" s="41"/>
      <c r="N31" s="41"/>
      <c r="O31" s="55"/>
      <c r="P31" s="41"/>
      <c r="Q31" s="41"/>
      <c r="R31" s="41"/>
    </row>
    <row r="32" spans="1:18" x14ac:dyDescent="0.25">
      <c r="A32" s="31"/>
      <c r="B32" s="46" t="s">
        <v>197</v>
      </c>
      <c r="C32" s="39" t="s">
        <v>151</v>
      </c>
      <c r="D32" s="37"/>
      <c r="E32" s="48">
        <v>22</v>
      </c>
      <c r="F32" s="38" t="s">
        <v>151</v>
      </c>
      <c r="G32" s="39" t="s">
        <v>151</v>
      </c>
      <c r="H32" s="38"/>
      <c r="I32" s="58" t="s">
        <v>161</v>
      </c>
      <c r="J32" s="38" t="s">
        <v>151</v>
      </c>
      <c r="K32" s="39" t="s">
        <v>151</v>
      </c>
      <c r="L32" s="38"/>
      <c r="M32" s="58" t="s">
        <v>161</v>
      </c>
      <c r="N32" s="38" t="s">
        <v>151</v>
      </c>
      <c r="O32" s="39"/>
      <c r="P32" s="37"/>
      <c r="Q32" s="48">
        <v>22</v>
      </c>
      <c r="R32" s="38" t="s">
        <v>151</v>
      </c>
    </row>
    <row r="33" spans="1:26" x14ac:dyDescent="0.25">
      <c r="A33" s="31"/>
      <c r="B33" s="43" t="s">
        <v>199</v>
      </c>
      <c r="C33" s="55" t="s">
        <v>151</v>
      </c>
      <c r="D33" s="41"/>
      <c r="E33" s="44">
        <v>662</v>
      </c>
      <c r="F33" s="45" t="s">
        <v>151</v>
      </c>
      <c r="G33" s="55" t="s">
        <v>151</v>
      </c>
      <c r="H33" s="41"/>
      <c r="I33" s="44">
        <v>20</v>
      </c>
      <c r="J33" s="45" t="s">
        <v>151</v>
      </c>
      <c r="K33" s="55" t="s">
        <v>151</v>
      </c>
      <c r="L33" s="41"/>
      <c r="M33" s="44" t="s">
        <v>209</v>
      </c>
      <c r="N33" s="45" t="s">
        <v>163</v>
      </c>
      <c r="O33" s="55"/>
      <c r="P33" s="41"/>
      <c r="Q33" s="44">
        <v>673</v>
      </c>
      <c r="R33" s="45" t="s">
        <v>151</v>
      </c>
    </row>
    <row r="34" spans="1:26" x14ac:dyDescent="0.25">
      <c r="A34" s="31"/>
      <c r="B34" s="42" t="s">
        <v>201</v>
      </c>
      <c r="C34" s="39" t="s">
        <v>151</v>
      </c>
      <c r="D34" s="37"/>
      <c r="E34" s="48">
        <v>63</v>
      </c>
      <c r="F34" s="38" t="s">
        <v>151</v>
      </c>
      <c r="G34" s="39" t="s">
        <v>151</v>
      </c>
      <c r="H34" s="37"/>
      <c r="I34" s="48">
        <v>1</v>
      </c>
      <c r="J34" s="38" t="s">
        <v>151</v>
      </c>
      <c r="K34" s="39" t="s">
        <v>151</v>
      </c>
      <c r="L34" s="37"/>
      <c r="M34" s="48" t="s">
        <v>198</v>
      </c>
      <c r="N34" s="38" t="s">
        <v>163</v>
      </c>
      <c r="O34" s="39"/>
      <c r="P34" s="37"/>
      <c r="Q34" s="48">
        <v>63</v>
      </c>
      <c r="R34" s="38" t="s">
        <v>151</v>
      </c>
    </row>
    <row r="35" spans="1:26" ht="15.75" thickBot="1" x14ac:dyDescent="0.3">
      <c r="A35" s="31"/>
      <c r="B35" s="49" t="s">
        <v>202</v>
      </c>
      <c r="C35" s="55" t="s">
        <v>151</v>
      </c>
      <c r="D35" s="41"/>
      <c r="E35" s="50">
        <v>3474</v>
      </c>
      <c r="F35" s="45" t="s">
        <v>151</v>
      </c>
      <c r="G35" s="55" t="s">
        <v>151</v>
      </c>
      <c r="H35" s="41"/>
      <c r="I35" s="44">
        <v>223</v>
      </c>
      <c r="J35" s="45" t="s">
        <v>151</v>
      </c>
      <c r="K35" s="55" t="s">
        <v>151</v>
      </c>
      <c r="L35" s="41"/>
      <c r="M35" s="44" t="s">
        <v>210</v>
      </c>
      <c r="N35" s="45" t="s">
        <v>163</v>
      </c>
      <c r="O35" s="55"/>
      <c r="P35" s="41"/>
      <c r="Q35" s="50">
        <v>3667</v>
      </c>
      <c r="R35" s="45" t="s">
        <v>151</v>
      </c>
    </row>
    <row r="36" spans="1:26" x14ac:dyDescent="0.25">
      <c r="A36" s="31"/>
      <c r="B36" s="52"/>
      <c r="C36" s="52" t="s">
        <v>151</v>
      </c>
      <c r="D36" s="53"/>
      <c r="E36" s="53"/>
      <c r="F36" s="52"/>
      <c r="G36" s="52" t="s">
        <v>151</v>
      </c>
      <c r="H36" s="53"/>
      <c r="I36" s="53"/>
      <c r="J36" s="52"/>
      <c r="K36" s="52" t="s">
        <v>151</v>
      </c>
      <c r="L36" s="53"/>
      <c r="M36" s="53"/>
      <c r="N36" s="52"/>
      <c r="O36" s="52"/>
      <c r="P36" s="53"/>
      <c r="Q36" s="53"/>
      <c r="R36" s="52"/>
    </row>
    <row r="37" spans="1:26" ht="15.75" thickBot="1" x14ac:dyDescent="0.3">
      <c r="A37" s="31"/>
      <c r="B37" s="59" t="s">
        <v>204</v>
      </c>
      <c r="C37" s="39" t="s">
        <v>151</v>
      </c>
      <c r="D37" s="37" t="s">
        <v>160</v>
      </c>
      <c r="E37" s="47">
        <v>9550</v>
      </c>
      <c r="F37" s="38" t="s">
        <v>151</v>
      </c>
      <c r="G37" s="39" t="s">
        <v>151</v>
      </c>
      <c r="H37" s="37" t="s">
        <v>160</v>
      </c>
      <c r="I37" s="48">
        <v>377</v>
      </c>
      <c r="J37" s="38" t="s">
        <v>151</v>
      </c>
      <c r="K37" s="39" t="s">
        <v>151</v>
      </c>
      <c r="L37" s="37" t="s">
        <v>160</v>
      </c>
      <c r="M37" s="48" t="s">
        <v>211</v>
      </c>
      <c r="N37" s="38" t="s">
        <v>163</v>
      </c>
      <c r="O37" s="39"/>
      <c r="P37" s="37" t="s">
        <v>160</v>
      </c>
      <c r="Q37" s="47">
        <v>9800</v>
      </c>
      <c r="R37" s="38" t="s">
        <v>151</v>
      </c>
    </row>
    <row r="38" spans="1:26" ht="15.75" thickTop="1" x14ac:dyDescent="0.25">
      <c r="A38" s="31"/>
      <c r="B38" s="52"/>
      <c r="C38" s="52" t="s">
        <v>151</v>
      </c>
      <c r="D38" s="56"/>
      <c r="E38" s="56"/>
      <c r="F38" s="52"/>
      <c r="G38" s="52" t="s">
        <v>151</v>
      </c>
      <c r="H38" s="56"/>
      <c r="I38" s="56"/>
      <c r="J38" s="52"/>
      <c r="K38" s="52" t="s">
        <v>151</v>
      </c>
      <c r="L38" s="56"/>
      <c r="M38" s="56"/>
      <c r="N38" s="52"/>
      <c r="O38" s="52"/>
      <c r="P38" s="56"/>
      <c r="Q38" s="56"/>
      <c r="R38" s="52"/>
    </row>
    <row r="39" spans="1:26" x14ac:dyDescent="0.25">
      <c r="A39" s="31"/>
      <c r="B39" s="69"/>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31"/>
      <c r="B40" s="67" t="s">
        <v>212</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ht="15.75" x14ac:dyDescent="0.25">
      <c r="A41" s="31"/>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31"/>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15.75" thickBot="1" x14ac:dyDescent="0.3">
      <c r="A43" s="31"/>
      <c r="B43" s="39"/>
      <c r="C43" s="39" t="s">
        <v>151</v>
      </c>
      <c r="D43" s="62" t="s">
        <v>213</v>
      </c>
      <c r="E43" s="62"/>
      <c r="F43" s="62"/>
      <c r="G43" s="62"/>
      <c r="H43" s="62"/>
      <c r="I43" s="62"/>
      <c r="J43" s="39"/>
      <c r="K43" s="39"/>
      <c r="L43" s="62" t="s">
        <v>214</v>
      </c>
      <c r="M43" s="62"/>
      <c r="N43" s="62"/>
      <c r="O43" s="62"/>
      <c r="P43" s="62"/>
      <c r="Q43" s="62"/>
      <c r="R43" s="39"/>
      <c r="S43" s="39"/>
      <c r="T43" s="62" t="s">
        <v>215</v>
      </c>
      <c r="U43" s="62"/>
      <c r="V43" s="62"/>
      <c r="W43" s="62"/>
      <c r="X43" s="62"/>
      <c r="Y43" s="62"/>
      <c r="Z43" s="39"/>
    </row>
    <row r="44" spans="1:26" x14ac:dyDescent="0.25">
      <c r="A44" s="31"/>
      <c r="B44" s="60"/>
      <c r="C44" s="60" t="s">
        <v>151</v>
      </c>
      <c r="D44" s="64" t="s">
        <v>187</v>
      </c>
      <c r="E44" s="64"/>
      <c r="F44" s="65"/>
      <c r="G44" s="65" t="s">
        <v>151</v>
      </c>
      <c r="H44" s="64" t="s">
        <v>183</v>
      </c>
      <c r="I44" s="64"/>
      <c r="J44" s="60"/>
      <c r="K44" s="60"/>
      <c r="L44" s="64" t="s">
        <v>187</v>
      </c>
      <c r="M44" s="64"/>
      <c r="N44" s="65"/>
      <c r="O44" s="65" t="s">
        <v>151</v>
      </c>
      <c r="P44" s="64" t="s">
        <v>183</v>
      </c>
      <c r="Q44" s="64"/>
      <c r="R44" s="60"/>
      <c r="S44" s="60"/>
      <c r="T44" s="64" t="s">
        <v>187</v>
      </c>
      <c r="U44" s="64"/>
      <c r="V44" s="65"/>
      <c r="W44" s="65" t="s">
        <v>151</v>
      </c>
      <c r="X44" s="64" t="s">
        <v>183</v>
      </c>
      <c r="Y44" s="64"/>
      <c r="Z44" s="60"/>
    </row>
    <row r="45" spans="1:26" x14ac:dyDescent="0.25">
      <c r="A45" s="31"/>
      <c r="B45" s="60"/>
      <c r="C45" s="60"/>
      <c r="D45" s="61" t="s">
        <v>188</v>
      </c>
      <c r="E45" s="61"/>
      <c r="F45" s="60"/>
      <c r="G45" s="60"/>
      <c r="H45" s="61" t="s">
        <v>184</v>
      </c>
      <c r="I45" s="61"/>
      <c r="J45" s="60"/>
      <c r="K45" s="60"/>
      <c r="L45" s="61" t="s">
        <v>188</v>
      </c>
      <c r="M45" s="61"/>
      <c r="N45" s="60"/>
      <c r="O45" s="60"/>
      <c r="P45" s="61" t="s">
        <v>184</v>
      </c>
      <c r="Q45" s="61"/>
      <c r="R45" s="60"/>
      <c r="S45" s="60"/>
      <c r="T45" s="61" t="s">
        <v>188</v>
      </c>
      <c r="U45" s="61"/>
      <c r="V45" s="60"/>
      <c r="W45" s="60"/>
      <c r="X45" s="61" t="s">
        <v>184</v>
      </c>
      <c r="Y45" s="61"/>
      <c r="Z45" s="60"/>
    </row>
    <row r="46" spans="1:26" ht="15.75" thickBot="1" x14ac:dyDescent="0.3">
      <c r="A46" s="31"/>
      <c r="B46" s="60"/>
      <c r="C46" s="60"/>
      <c r="D46" s="62"/>
      <c r="E46" s="62"/>
      <c r="F46" s="60"/>
      <c r="G46" s="60"/>
      <c r="H46" s="62" t="s">
        <v>186</v>
      </c>
      <c r="I46" s="62"/>
      <c r="J46" s="60"/>
      <c r="K46" s="60"/>
      <c r="L46" s="62"/>
      <c r="M46" s="62"/>
      <c r="N46" s="60"/>
      <c r="O46" s="60"/>
      <c r="P46" s="62" t="s">
        <v>186</v>
      </c>
      <c r="Q46" s="62"/>
      <c r="R46" s="60"/>
      <c r="S46" s="60"/>
      <c r="T46" s="62"/>
      <c r="U46" s="62"/>
      <c r="V46" s="60"/>
      <c r="W46" s="60"/>
      <c r="X46" s="62" t="s">
        <v>186</v>
      </c>
      <c r="Y46" s="62"/>
      <c r="Z46" s="60"/>
    </row>
    <row r="47" spans="1:26" x14ac:dyDescent="0.25">
      <c r="A47" s="31"/>
      <c r="B47" s="39"/>
      <c r="C47" s="39" t="s">
        <v>151</v>
      </c>
      <c r="D47" s="61" t="s">
        <v>159</v>
      </c>
      <c r="E47" s="61"/>
      <c r="F47" s="61"/>
      <c r="G47" s="61"/>
      <c r="H47" s="61"/>
      <c r="I47" s="61"/>
      <c r="J47" s="61"/>
      <c r="K47" s="61"/>
      <c r="L47" s="61"/>
      <c r="M47" s="61"/>
      <c r="N47" s="61"/>
      <c r="O47" s="61"/>
      <c r="P47" s="61"/>
      <c r="Q47" s="61"/>
      <c r="R47" s="61"/>
      <c r="S47" s="61"/>
      <c r="T47" s="61"/>
      <c r="U47" s="61"/>
      <c r="V47" s="61"/>
      <c r="W47" s="61"/>
      <c r="X47" s="61"/>
      <c r="Y47" s="61"/>
      <c r="Z47" s="39"/>
    </row>
    <row r="48" spans="1:26" x14ac:dyDescent="0.25">
      <c r="A48" s="31"/>
      <c r="B48" s="40" t="s">
        <v>152</v>
      </c>
      <c r="C48" s="41" t="s">
        <v>151</v>
      </c>
      <c r="D48" s="41"/>
      <c r="E48" s="41"/>
      <c r="F48" s="41"/>
      <c r="G48" s="41" t="s">
        <v>151</v>
      </c>
      <c r="H48" s="41"/>
      <c r="I48" s="41"/>
      <c r="J48" s="41"/>
      <c r="K48" s="41"/>
      <c r="L48" s="41"/>
      <c r="M48" s="41"/>
      <c r="N48" s="41"/>
      <c r="O48" s="41" t="s">
        <v>151</v>
      </c>
      <c r="P48" s="41"/>
      <c r="Q48" s="41"/>
      <c r="R48" s="41"/>
      <c r="S48" s="41"/>
      <c r="T48" s="41"/>
      <c r="U48" s="41"/>
      <c r="V48" s="41"/>
      <c r="W48" s="41" t="s">
        <v>151</v>
      </c>
      <c r="X48" s="41"/>
      <c r="Y48" s="41"/>
      <c r="Z48" s="41"/>
    </row>
    <row r="49" spans="1:26" ht="25.5" x14ac:dyDescent="0.25">
      <c r="A49" s="31"/>
      <c r="B49" s="42" t="s">
        <v>189</v>
      </c>
      <c r="C49" s="37" t="s">
        <v>151</v>
      </c>
      <c r="D49" s="37"/>
      <c r="E49" s="37"/>
      <c r="F49" s="37"/>
      <c r="G49" s="37" t="s">
        <v>151</v>
      </c>
      <c r="H49" s="37"/>
      <c r="I49" s="37"/>
      <c r="J49" s="37"/>
      <c r="K49" s="37"/>
      <c r="L49" s="37"/>
      <c r="M49" s="37"/>
      <c r="N49" s="37"/>
      <c r="O49" s="37" t="s">
        <v>151</v>
      </c>
      <c r="P49" s="37"/>
      <c r="Q49" s="37"/>
      <c r="R49" s="37"/>
      <c r="S49" s="37"/>
      <c r="T49" s="37"/>
      <c r="U49" s="37"/>
      <c r="V49" s="37"/>
      <c r="W49" s="37" t="s">
        <v>151</v>
      </c>
      <c r="X49" s="37"/>
      <c r="Y49" s="37"/>
      <c r="Z49" s="37"/>
    </row>
    <row r="50" spans="1:26" x14ac:dyDescent="0.25">
      <c r="A50" s="31"/>
      <c r="B50" s="43" t="s">
        <v>190</v>
      </c>
      <c r="C50" s="41" t="s">
        <v>151</v>
      </c>
      <c r="D50" s="41" t="s">
        <v>160</v>
      </c>
      <c r="E50" s="44">
        <v>38</v>
      </c>
      <c r="F50" s="45" t="s">
        <v>151</v>
      </c>
      <c r="G50" s="41" t="s">
        <v>151</v>
      </c>
      <c r="H50" s="45" t="s">
        <v>160</v>
      </c>
      <c r="I50" s="51" t="s">
        <v>161</v>
      </c>
      <c r="J50" s="45" t="s">
        <v>151</v>
      </c>
      <c r="K50" s="41"/>
      <c r="L50" s="41" t="s">
        <v>160</v>
      </c>
      <c r="M50" s="44">
        <v>92</v>
      </c>
      <c r="N50" s="45" t="s">
        <v>151</v>
      </c>
      <c r="O50" s="41" t="s">
        <v>151</v>
      </c>
      <c r="P50" s="41" t="s">
        <v>160</v>
      </c>
      <c r="Q50" s="44" t="s">
        <v>191</v>
      </c>
      <c r="R50" s="45" t="s">
        <v>163</v>
      </c>
      <c r="S50" s="41"/>
      <c r="T50" s="41" t="s">
        <v>160</v>
      </c>
      <c r="U50" s="44">
        <v>130</v>
      </c>
      <c r="V50" s="45" t="s">
        <v>151</v>
      </c>
      <c r="W50" s="41" t="s">
        <v>151</v>
      </c>
      <c r="X50" s="41" t="s">
        <v>160</v>
      </c>
      <c r="Y50" s="44" t="s">
        <v>191</v>
      </c>
      <c r="Z50" s="45" t="s">
        <v>163</v>
      </c>
    </row>
    <row r="51" spans="1:26" x14ac:dyDescent="0.25">
      <c r="A51" s="31"/>
      <c r="B51" s="46" t="s">
        <v>192</v>
      </c>
      <c r="C51" s="37" t="s">
        <v>151</v>
      </c>
      <c r="D51" s="37"/>
      <c r="E51" s="48">
        <v>36</v>
      </c>
      <c r="F51" s="38" t="s">
        <v>151</v>
      </c>
      <c r="G51" s="37" t="s">
        <v>151</v>
      </c>
      <c r="H51" s="38"/>
      <c r="I51" s="58" t="s">
        <v>161</v>
      </c>
      <c r="J51" s="38" t="s">
        <v>151</v>
      </c>
      <c r="K51" s="37"/>
      <c r="L51" s="37"/>
      <c r="M51" s="48">
        <v>505</v>
      </c>
      <c r="N51" s="38" t="s">
        <v>151</v>
      </c>
      <c r="O51" s="37" t="s">
        <v>151</v>
      </c>
      <c r="P51" s="37"/>
      <c r="Q51" s="48" t="s">
        <v>193</v>
      </c>
      <c r="R51" s="38" t="s">
        <v>163</v>
      </c>
      <c r="S51" s="37"/>
      <c r="T51" s="37"/>
      <c r="U51" s="48">
        <v>541</v>
      </c>
      <c r="V51" s="38" t="s">
        <v>151</v>
      </c>
      <c r="W51" s="37" t="s">
        <v>151</v>
      </c>
      <c r="X51" s="37"/>
      <c r="Y51" s="48" t="s">
        <v>193</v>
      </c>
      <c r="Z51" s="38" t="s">
        <v>163</v>
      </c>
    </row>
    <row r="52" spans="1:26" x14ac:dyDescent="0.25">
      <c r="A52" s="31"/>
      <c r="B52" s="49" t="s">
        <v>194</v>
      </c>
      <c r="C52" s="41" t="s">
        <v>151</v>
      </c>
      <c r="D52" s="41"/>
      <c r="E52" s="44">
        <v>118</v>
      </c>
      <c r="F52" s="45" t="s">
        <v>151</v>
      </c>
      <c r="G52" s="41" t="s">
        <v>151</v>
      </c>
      <c r="H52" s="41"/>
      <c r="I52" s="44" t="s">
        <v>191</v>
      </c>
      <c r="J52" s="45" t="s">
        <v>163</v>
      </c>
      <c r="K52" s="41"/>
      <c r="L52" s="41"/>
      <c r="M52" s="44">
        <v>239</v>
      </c>
      <c r="N52" s="45" t="s">
        <v>151</v>
      </c>
      <c r="O52" s="41" t="s">
        <v>151</v>
      </c>
      <c r="P52" s="41"/>
      <c r="Q52" s="44" t="s">
        <v>216</v>
      </c>
      <c r="R52" s="45" t="s">
        <v>163</v>
      </c>
      <c r="S52" s="41"/>
      <c r="T52" s="41"/>
      <c r="U52" s="44">
        <v>357</v>
      </c>
      <c r="V52" s="45" t="s">
        <v>151</v>
      </c>
      <c r="W52" s="41" t="s">
        <v>151</v>
      </c>
      <c r="X52" s="41"/>
      <c r="Y52" s="44" t="s">
        <v>195</v>
      </c>
      <c r="Z52" s="45" t="s">
        <v>163</v>
      </c>
    </row>
    <row r="53" spans="1:26" x14ac:dyDescent="0.25">
      <c r="A53" s="31"/>
      <c r="B53" s="42" t="s">
        <v>196</v>
      </c>
      <c r="C53" s="37" t="s">
        <v>151</v>
      </c>
      <c r="D53" s="37"/>
      <c r="E53" s="37"/>
      <c r="F53" s="37"/>
      <c r="G53" s="37" t="s">
        <v>151</v>
      </c>
      <c r="H53" s="37"/>
      <c r="I53" s="37"/>
      <c r="J53" s="37"/>
      <c r="K53" s="37"/>
      <c r="L53" s="37"/>
      <c r="M53" s="37"/>
      <c r="N53" s="37"/>
      <c r="O53" s="37" t="s">
        <v>151</v>
      </c>
      <c r="P53" s="37"/>
      <c r="Q53" s="37"/>
      <c r="R53" s="37"/>
      <c r="S53" s="37"/>
      <c r="T53" s="37"/>
      <c r="U53" s="37"/>
      <c r="V53" s="37"/>
      <c r="W53" s="37" t="s">
        <v>151</v>
      </c>
      <c r="X53" s="37"/>
      <c r="Y53" s="37"/>
      <c r="Z53" s="37"/>
    </row>
    <row r="54" spans="1:26" x14ac:dyDescent="0.25">
      <c r="A54" s="31"/>
      <c r="B54" s="43" t="s">
        <v>197</v>
      </c>
      <c r="C54" s="41" t="s">
        <v>151</v>
      </c>
      <c r="D54" s="41"/>
      <c r="E54" s="44">
        <v>4</v>
      </c>
      <c r="F54" s="45" t="s">
        <v>151</v>
      </c>
      <c r="G54" s="41" t="s">
        <v>151</v>
      </c>
      <c r="H54" s="45"/>
      <c r="I54" s="51" t="s">
        <v>161</v>
      </c>
      <c r="J54" s="45" t="s">
        <v>151</v>
      </c>
      <c r="K54" s="41"/>
      <c r="L54" s="41"/>
      <c r="M54" s="44">
        <v>2</v>
      </c>
      <c r="N54" s="45" t="s">
        <v>151</v>
      </c>
      <c r="O54" s="41" t="s">
        <v>151</v>
      </c>
      <c r="P54" s="41"/>
      <c r="Q54" s="44" t="s">
        <v>198</v>
      </c>
      <c r="R54" s="45" t="s">
        <v>163</v>
      </c>
      <c r="S54" s="41"/>
      <c r="T54" s="41"/>
      <c r="U54" s="44">
        <v>6</v>
      </c>
      <c r="V54" s="45" t="s">
        <v>151</v>
      </c>
      <c r="W54" s="41" t="s">
        <v>151</v>
      </c>
      <c r="X54" s="41"/>
      <c r="Y54" s="44" t="s">
        <v>198</v>
      </c>
      <c r="Z54" s="45" t="s">
        <v>163</v>
      </c>
    </row>
    <row r="55" spans="1:26" x14ac:dyDescent="0.25">
      <c r="A55" s="31"/>
      <c r="B55" s="46" t="s">
        <v>199</v>
      </c>
      <c r="C55" s="37" t="s">
        <v>151</v>
      </c>
      <c r="D55" s="37"/>
      <c r="E55" s="48">
        <v>106</v>
      </c>
      <c r="F55" s="38" t="s">
        <v>151</v>
      </c>
      <c r="G55" s="37" t="s">
        <v>151</v>
      </c>
      <c r="H55" s="37"/>
      <c r="I55" s="48" t="s">
        <v>198</v>
      </c>
      <c r="J55" s="38" t="s">
        <v>163</v>
      </c>
      <c r="K55" s="37"/>
      <c r="L55" s="37"/>
      <c r="M55" s="48">
        <v>192</v>
      </c>
      <c r="N55" s="38" t="s">
        <v>151</v>
      </c>
      <c r="O55" s="37" t="s">
        <v>151</v>
      </c>
      <c r="P55" s="37"/>
      <c r="Q55" s="48" t="s">
        <v>217</v>
      </c>
      <c r="R55" s="38" t="s">
        <v>163</v>
      </c>
      <c r="S55" s="37"/>
      <c r="T55" s="37"/>
      <c r="U55" s="48">
        <v>298</v>
      </c>
      <c r="V55" s="38" t="s">
        <v>151</v>
      </c>
      <c r="W55" s="37" t="s">
        <v>151</v>
      </c>
      <c r="X55" s="37"/>
      <c r="Y55" s="48" t="s">
        <v>200</v>
      </c>
      <c r="Z55" s="38" t="s">
        <v>163</v>
      </c>
    </row>
    <row r="56" spans="1:26" x14ac:dyDescent="0.25">
      <c r="A56" s="31"/>
      <c r="B56" s="49" t="s">
        <v>201</v>
      </c>
      <c r="C56" s="41" t="s">
        <v>151</v>
      </c>
      <c r="D56" s="45"/>
      <c r="E56" s="51" t="s">
        <v>161</v>
      </c>
      <c r="F56" s="45" t="s">
        <v>151</v>
      </c>
      <c r="G56" s="41" t="s">
        <v>151</v>
      </c>
      <c r="H56" s="45"/>
      <c r="I56" s="51" t="s">
        <v>161</v>
      </c>
      <c r="J56" s="45" t="s">
        <v>151</v>
      </c>
      <c r="K56" s="41"/>
      <c r="L56" s="41"/>
      <c r="M56" s="44">
        <v>16</v>
      </c>
      <c r="N56" s="45" t="s">
        <v>151</v>
      </c>
      <c r="O56" s="41" t="s">
        <v>151</v>
      </c>
      <c r="P56" s="45"/>
      <c r="Q56" s="51" t="s">
        <v>161</v>
      </c>
      <c r="R56" s="45" t="s">
        <v>151</v>
      </c>
      <c r="S56" s="41"/>
      <c r="T56" s="41"/>
      <c r="U56" s="44">
        <v>16</v>
      </c>
      <c r="V56" s="45" t="s">
        <v>151</v>
      </c>
      <c r="W56" s="41" t="s">
        <v>151</v>
      </c>
      <c r="X56" s="45"/>
      <c r="Y56" s="51" t="s">
        <v>161</v>
      </c>
      <c r="Z56" s="45" t="s">
        <v>151</v>
      </c>
    </row>
    <row r="57" spans="1:26" ht="15.75" thickBot="1" x14ac:dyDescent="0.3">
      <c r="A57" s="31"/>
      <c r="B57" s="42" t="s">
        <v>202</v>
      </c>
      <c r="C57" s="37" t="s">
        <v>151</v>
      </c>
      <c r="D57" s="37"/>
      <c r="E57" s="48">
        <v>30</v>
      </c>
      <c r="F57" s="38" t="s">
        <v>151</v>
      </c>
      <c r="G57" s="37" t="s">
        <v>151</v>
      </c>
      <c r="H57" s="38"/>
      <c r="I57" s="58" t="s">
        <v>161</v>
      </c>
      <c r="J57" s="38" t="s">
        <v>151</v>
      </c>
      <c r="K57" s="37"/>
      <c r="L57" s="37"/>
      <c r="M57" s="48">
        <v>176</v>
      </c>
      <c r="N57" s="38" t="s">
        <v>151</v>
      </c>
      <c r="O57" s="37" t="s">
        <v>151</v>
      </c>
      <c r="P57" s="37"/>
      <c r="Q57" s="48" t="s">
        <v>203</v>
      </c>
      <c r="R57" s="38" t="s">
        <v>163</v>
      </c>
      <c r="S57" s="37"/>
      <c r="T57" s="37"/>
      <c r="U57" s="48">
        <v>206</v>
      </c>
      <c r="V57" s="38" t="s">
        <v>151</v>
      </c>
      <c r="W57" s="37" t="s">
        <v>151</v>
      </c>
      <c r="X57" s="37"/>
      <c r="Y57" s="48" t="s">
        <v>203</v>
      </c>
      <c r="Z57" s="38" t="s">
        <v>163</v>
      </c>
    </row>
    <row r="58" spans="1:26" x14ac:dyDescent="0.25">
      <c r="A58" s="31"/>
      <c r="B58" s="52"/>
      <c r="C58" s="52" t="s">
        <v>151</v>
      </c>
      <c r="D58" s="53"/>
      <c r="E58" s="53"/>
      <c r="F58" s="52"/>
      <c r="G58" s="52" t="s">
        <v>151</v>
      </c>
      <c r="H58" s="53"/>
      <c r="I58" s="53"/>
      <c r="J58" s="52"/>
      <c r="K58" s="52"/>
      <c r="L58" s="53"/>
      <c r="M58" s="53"/>
      <c r="N58" s="52"/>
      <c r="O58" s="52" t="s">
        <v>151</v>
      </c>
      <c r="P58" s="53"/>
      <c r="Q58" s="53"/>
      <c r="R58" s="52"/>
      <c r="S58" s="52"/>
      <c r="T58" s="53"/>
      <c r="U58" s="53"/>
      <c r="V58" s="52"/>
      <c r="W58" s="52" t="s">
        <v>151</v>
      </c>
      <c r="X58" s="53"/>
      <c r="Y58" s="53"/>
      <c r="Z58" s="52"/>
    </row>
    <row r="59" spans="1:26" ht="15.75" thickBot="1" x14ac:dyDescent="0.3">
      <c r="A59" s="31"/>
      <c r="B59" s="54" t="s">
        <v>204</v>
      </c>
      <c r="C59" s="55" t="s">
        <v>151</v>
      </c>
      <c r="D59" s="41" t="s">
        <v>160</v>
      </c>
      <c r="E59" s="44">
        <v>332</v>
      </c>
      <c r="F59" s="45" t="s">
        <v>151</v>
      </c>
      <c r="G59" s="55" t="s">
        <v>151</v>
      </c>
      <c r="H59" s="41" t="s">
        <v>160</v>
      </c>
      <c r="I59" s="44" t="s">
        <v>218</v>
      </c>
      <c r="J59" s="45" t="s">
        <v>163</v>
      </c>
      <c r="K59" s="55"/>
      <c r="L59" s="41" t="s">
        <v>160</v>
      </c>
      <c r="M59" s="44" t="s">
        <v>219</v>
      </c>
      <c r="N59" s="45" t="s">
        <v>151</v>
      </c>
      <c r="O59" s="55" t="s">
        <v>151</v>
      </c>
      <c r="P59" s="41" t="s">
        <v>160</v>
      </c>
      <c r="Q59" s="44" t="s">
        <v>220</v>
      </c>
      <c r="R59" s="45" t="s">
        <v>163</v>
      </c>
      <c r="S59" s="55"/>
      <c r="T59" s="41" t="s">
        <v>160</v>
      </c>
      <c r="U59" s="50">
        <v>1554</v>
      </c>
      <c r="V59" s="45" t="s">
        <v>151</v>
      </c>
      <c r="W59" s="55" t="s">
        <v>151</v>
      </c>
      <c r="X59" s="41" t="s">
        <v>160</v>
      </c>
      <c r="Y59" s="44" t="s">
        <v>205</v>
      </c>
      <c r="Z59" s="45" t="s">
        <v>163</v>
      </c>
    </row>
    <row r="60" spans="1:26" ht="15.75" thickTop="1" x14ac:dyDescent="0.25">
      <c r="A60" s="31"/>
      <c r="B60" s="52"/>
      <c r="C60" s="52" t="s">
        <v>151</v>
      </c>
      <c r="D60" s="56"/>
      <c r="E60" s="56"/>
      <c r="F60" s="52"/>
      <c r="G60" s="52" t="s">
        <v>151</v>
      </c>
      <c r="H60" s="56"/>
      <c r="I60" s="56"/>
      <c r="J60" s="52"/>
      <c r="K60" s="52"/>
      <c r="L60" s="56"/>
      <c r="M60" s="56"/>
      <c r="N60" s="52"/>
      <c r="O60" s="52" t="s">
        <v>151</v>
      </c>
      <c r="P60" s="56"/>
      <c r="Q60" s="56"/>
      <c r="R60" s="52"/>
      <c r="S60" s="52"/>
      <c r="T60" s="56"/>
      <c r="U60" s="56"/>
      <c r="V60" s="52"/>
      <c r="W60" s="52" t="s">
        <v>151</v>
      </c>
      <c r="X60" s="56"/>
      <c r="Y60" s="56"/>
      <c r="Z60" s="52"/>
    </row>
    <row r="61" spans="1:26" x14ac:dyDescent="0.25">
      <c r="A61" s="31"/>
      <c r="B61" s="52"/>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31"/>
      <c r="B62" s="57" t="s">
        <v>206</v>
      </c>
      <c r="C62" s="39" t="s">
        <v>151</v>
      </c>
      <c r="D62" s="37"/>
      <c r="E62" s="37"/>
      <c r="F62" s="37"/>
      <c r="G62" s="39" t="s">
        <v>151</v>
      </c>
      <c r="H62" s="37"/>
      <c r="I62" s="37"/>
      <c r="J62" s="37"/>
      <c r="K62" s="39"/>
      <c r="L62" s="37"/>
      <c r="M62" s="37"/>
      <c r="N62" s="37"/>
      <c r="O62" s="39" t="s">
        <v>151</v>
      </c>
      <c r="P62" s="37"/>
      <c r="Q62" s="37"/>
      <c r="R62" s="37"/>
      <c r="S62" s="39"/>
      <c r="T62" s="37"/>
      <c r="U62" s="37"/>
      <c r="V62" s="37"/>
      <c r="W62" s="39" t="s">
        <v>151</v>
      </c>
      <c r="X62" s="37"/>
      <c r="Y62" s="37"/>
      <c r="Z62" s="37"/>
    </row>
    <row r="63" spans="1:26" ht="25.5" x14ac:dyDescent="0.25">
      <c r="A63" s="31"/>
      <c r="B63" s="49" t="s">
        <v>189</v>
      </c>
      <c r="C63" s="55" t="s">
        <v>151</v>
      </c>
      <c r="D63" s="41"/>
      <c r="E63" s="41"/>
      <c r="F63" s="41"/>
      <c r="G63" s="55" t="s">
        <v>151</v>
      </c>
      <c r="H63" s="41"/>
      <c r="I63" s="41"/>
      <c r="J63" s="41"/>
      <c r="K63" s="55"/>
      <c r="L63" s="41"/>
      <c r="M63" s="41"/>
      <c r="N63" s="41"/>
      <c r="O63" s="55" t="s">
        <v>151</v>
      </c>
      <c r="P63" s="41"/>
      <c r="Q63" s="41"/>
      <c r="R63" s="41"/>
      <c r="S63" s="55"/>
      <c r="T63" s="41"/>
      <c r="U63" s="41"/>
      <c r="V63" s="41"/>
      <c r="W63" s="55" t="s">
        <v>151</v>
      </c>
      <c r="X63" s="41"/>
      <c r="Y63" s="41"/>
      <c r="Z63" s="41"/>
    </row>
    <row r="64" spans="1:26" x14ac:dyDescent="0.25">
      <c r="A64" s="31"/>
      <c r="B64" s="46" t="s">
        <v>190</v>
      </c>
      <c r="C64" s="39" t="s">
        <v>151</v>
      </c>
      <c r="D64" s="37" t="s">
        <v>160</v>
      </c>
      <c r="E64" s="48">
        <v>231</v>
      </c>
      <c r="F64" s="38" t="s">
        <v>151</v>
      </c>
      <c r="G64" s="39" t="s">
        <v>151</v>
      </c>
      <c r="H64" s="37" t="s">
        <v>160</v>
      </c>
      <c r="I64" s="48" t="s">
        <v>203</v>
      </c>
      <c r="J64" s="38" t="s">
        <v>163</v>
      </c>
      <c r="K64" s="39"/>
      <c r="L64" s="37" t="s">
        <v>160</v>
      </c>
      <c r="M64" s="48">
        <v>5</v>
      </c>
      <c r="N64" s="38" t="s">
        <v>151</v>
      </c>
      <c r="O64" s="39" t="s">
        <v>151</v>
      </c>
      <c r="P64" s="38" t="s">
        <v>160</v>
      </c>
      <c r="Q64" s="58" t="s">
        <v>161</v>
      </c>
      <c r="R64" s="38" t="s">
        <v>151</v>
      </c>
      <c r="S64" s="39"/>
      <c r="T64" s="37" t="s">
        <v>160</v>
      </c>
      <c r="U64" s="48">
        <v>236</v>
      </c>
      <c r="V64" s="38" t="s">
        <v>151</v>
      </c>
      <c r="W64" s="39" t="s">
        <v>151</v>
      </c>
      <c r="X64" s="37" t="s">
        <v>160</v>
      </c>
      <c r="Y64" s="48" t="s">
        <v>203</v>
      </c>
      <c r="Z64" s="38" t="s">
        <v>163</v>
      </c>
    </row>
    <row r="65" spans="1:26" x14ac:dyDescent="0.25">
      <c r="A65" s="31"/>
      <c r="B65" s="43" t="s">
        <v>192</v>
      </c>
      <c r="C65" s="55" t="s">
        <v>151</v>
      </c>
      <c r="D65" s="41"/>
      <c r="E65" s="50">
        <v>1076</v>
      </c>
      <c r="F65" s="45" t="s">
        <v>151</v>
      </c>
      <c r="G65" s="55" t="s">
        <v>151</v>
      </c>
      <c r="H65" s="41"/>
      <c r="I65" s="44" t="s">
        <v>221</v>
      </c>
      <c r="J65" s="45" t="s">
        <v>163</v>
      </c>
      <c r="K65" s="55"/>
      <c r="L65" s="41"/>
      <c r="M65" s="44">
        <v>21</v>
      </c>
      <c r="N65" s="45" t="s">
        <v>151</v>
      </c>
      <c r="O65" s="55" t="s">
        <v>151</v>
      </c>
      <c r="P65" s="41"/>
      <c r="Q65" s="44" t="s">
        <v>198</v>
      </c>
      <c r="R65" s="45" t="s">
        <v>163</v>
      </c>
      <c r="S65" s="55"/>
      <c r="T65" s="41"/>
      <c r="U65" s="50">
        <v>1097</v>
      </c>
      <c r="V65" s="45" t="s">
        <v>151</v>
      </c>
      <c r="W65" s="55" t="s">
        <v>151</v>
      </c>
      <c r="X65" s="41"/>
      <c r="Y65" s="44" t="s">
        <v>207</v>
      </c>
      <c r="Z65" s="45" t="s">
        <v>163</v>
      </c>
    </row>
    <row r="66" spans="1:26" x14ac:dyDescent="0.25">
      <c r="A66" s="31"/>
      <c r="B66" s="42" t="s">
        <v>194</v>
      </c>
      <c r="C66" s="39" t="s">
        <v>151</v>
      </c>
      <c r="D66" s="37"/>
      <c r="E66" s="48">
        <v>693</v>
      </c>
      <c r="F66" s="38" t="s">
        <v>151</v>
      </c>
      <c r="G66" s="39" t="s">
        <v>151</v>
      </c>
      <c r="H66" s="37"/>
      <c r="I66" s="48" t="s">
        <v>222</v>
      </c>
      <c r="J66" s="38" t="s">
        <v>163</v>
      </c>
      <c r="K66" s="39"/>
      <c r="L66" s="37"/>
      <c r="M66" s="48">
        <v>57</v>
      </c>
      <c r="N66" s="38" t="s">
        <v>151</v>
      </c>
      <c r="O66" s="39" t="s">
        <v>151</v>
      </c>
      <c r="P66" s="37"/>
      <c r="Q66" s="48" t="s">
        <v>216</v>
      </c>
      <c r="R66" s="38" t="s">
        <v>163</v>
      </c>
      <c r="S66" s="39"/>
      <c r="T66" s="37"/>
      <c r="U66" s="48">
        <v>750</v>
      </c>
      <c r="V66" s="38" t="s">
        <v>151</v>
      </c>
      <c r="W66" s="39" t="s">
        <v>151</v>
      </c>
      <c r="X66" s="37"/>
      <c r="Y66" s="48" t="s">
        <v>208</v>
      </c>
      <c r="Z66" s="38" t="s">
        <v>163</v>
      </c>
    </row>
    <row r="67" spans="1:26" x14ac:dyDescent="0.25">
      <c r="A67" s="31"/>
      <c r="B67" s="49" t="s">
        <v>196</v>
      </c>
      <c r="C67" s="55" t="s">
        <v>151</v>
      </c>
      <c r="D67" s="41"/>
      <c r="E67" s="41"/>
      <c r="F67" s="41"/>
      <c r="G67" s="55" t="s">
        <v>151</v>
      </c>
      <c r="H67" s="41"/>
      <c r="I67" s="41"/>
      <c r="J67" s="41"/>
      <c r="K67" s="55"/>
      <c r="L67" s="41"/>
      <c r="M67" s="41"/>
      <c r="N67" s="41"/>
      <c r="O67" s="55" t="s">
        <v>151</v>
      </c>
      <c r="P67" s="41"/>
      <c r="Q67" s="41"/>
      <c r="R67" s="41"/>
      <c r="S67" s="55"/>
      <c r="T67" s="41"/>
      <c r="U67" s="41"/>
      <c r="V67" s="41"/>
      <c r="W67" s="55" t="s">
        <v>151</v>
      </c>
      <c r="X67" s="41"/>
      <c r="Y67" s="41"/>
      <c r="Z67" s="41"/>
    </row>
    <row r="68" spans="1:26" x14ac:dyDescent="0.25">
      <c r="A68" s="31"/>
      <c r="B68" s="46" t="s">
        <v>197</v>
      </c>
      <c r="C68" s="39" t="s">
        <v>151</v>
      </c>
      <c r="D68" s="37"/>
      <c r="E68" s="48">
        <v>6</v>
      </c>
      <c r="F68" s="38" t="s">
        <v>151</v>
      </c>
      <c r="G68" s="39" t="s">
        <v>151</v>
      </c>
      <c r="H68" s="38"/>
      <c r="I68" s="58" t="s">
        <v>161</v>
      </c>
      <c r="J68" s="38" t="s">
        <v>151</v>
      </c>
      <c r="K68" s="39"/>
      <c r="L68" s="37"/>
      <c r="M68" s="48">
        <v>1</v>
      </c>
      <c r="N68" s="38" t="s">
        <v>151</v>
      </c>
      <c r="O68" s="39" t="s">
        <v>151</v>
      </c>
      <c r="P68" s="38"/>
      <c r="Q68" s="58" t="s">
        <v>161</v>
      </c>
      <c r="R68" s="38" t="s">
        <v>151</v>
      </c>
      <c r="S68" s="39"/>
      <c r="T68" s="37"/>
      <c r="U68" s="48">
        <v>7</v>
      </c>
      <c r="V68" s="38" t="s">
        <v>151</v>
      </c>
      <c r="W68" s="39" t="s">
        <v>151</v>
      </c>
      <c r="X68" s="38"/>
      <c r="Y68" s="58" t="s">
        <v>161</v>
      </c>
      <c r="Z68" s="38" t="s">
        <v>151</v>
      </c>
    </row>
    <row r="69" spans="1:26" x14ac:dyDescent="0.25">
      <c r="A69" s="31"/>
      <c r="B69" s="43" t="s">
        <v>199</v>
      </c>
      <c r="C69" s="55" t="s">
        <v>151</v>
      </c>
      <c r="D69" s="41"/>
      <c r="E69" s="44">
        <v>270</v>
      </c>
      <c r="F69" s="45" t="s">
        <v>151</v>
      </c>
      <c r="G69" s="55" t="s">
        <v>151</v>
      </c>
      <c r="H69" s="41"/>
      <c r="I69" s="44" t="s">
        <v>223</v>
      </c>
      <c r="J69" s="45" t="s">
        <v>163</v>
      </c>
      <c r="K69" s="55"/>
      <c r="L69" s="41"/>
      <c r="M69" s="44">
        <v>40</v>
      </c>
      <c r="N69" s="45" t="s">
        <v>151</v>
      </c>
      <c r="O69" s="55" t="s">
        <v>151</v>
      </c>
      <c r="P69" s="41"/>
      <c r="Q69" s="44" t="s">
        <v>198</v>
      </c>
      <c r="R69" s="45" t="s">
        <v>163</v>
      </c>
      <c r="S69" s="55"/>
      <c r="T69" s="41"/>
      <c r="U69" s="44">
        <v>310</v>
      </c>
      <c r="V69" s="45" t="s">
        <v>151</v>
      </c>
      <c r="W69" s="55" t="s">
        <v>151</v>
      </c>
      <c r="X69" s="41"/>
      <c r="Y69" s="44" t="s">
        <v>209</v>
      </c>
      <c r="Z69" s="45" t="s">
        <v>163</v>
      </c>
    </row>
    <row r="70" spans="1:26" x14ac:dyDescent="0.25">
      <c r="A70" s="31"/>
      <c r="B70" s="42" t="s">
        <v>201</v>
      </c>
      <c r="C70" s="39" t="s">
        <v>151</v>
      </c>
      <c r="D70" s="37"/>
      <c r="E70" s="48">
        <v>35</v>
      </c>
      <c r="F70" s="38" t="s">
        <v>151</v>
      </c>
      <c r="G70" s="39" t="s">
        <v>151</v>
      </c>
      <c r="H70" s="37"/>
      <c r="I70" s="48" t="s">
        <v>198</v>
      </c>
      <c r="J70" s="38" t="s">
        <v>163</v>
      </c>
      <c r="K70" s="39"/>
      <c r="L70" s="38"/>
      <c r="M70" s="58" t="s">
        <v>161</v>
      </c>
      <c r="N70" s="38" t="s">
        <v>151</v>
      </c>
      <c r="O70" s="39" t="s">
        <v>151</v>
      </c>
      <c r="P70" s="38"/>
      <c r="Q70" s="58" t="s">
        <v>161</v>
      </c>
      <c r="R70" s="38" t="s">
        <v>151</v>
      </c>
      <c r="S70" s="39"/>
      <c r="T70" s="37"/>
      <c r="U70" s="48">
        <v>35</v>
      </c>
      <c r="V70" s="38" t="s">
        <v>151</v>
      </c>
      <c r="W70" s="39" t="s">
        <v>151</v>
      </c>
      <c r="X70" s="37"/>
      <c r="Y70" s="48" t="s">
        <v>198</v>
      </c>
      <c r="Z70" s="38" t="s">
        <v>163</v>
      </c>
    </row>
    <row r="71" spans="1:26" ht="15.75" thickBot="1" x14ac:dyDescent="0.3">
      <c r="A71" s="31"/>
      <c r="B71" s="49" t="s">
        <v>202</v>
      </c>
      <c r="C71" s="55" t="s">
        <v>151</v>
      </c>
      <c r="D71" s="41"/>
      <c r="E71" s="44">
        <v>594</v>
      </c>
      <c r="F71" s="45" t="s">
        <v>151</v>
      </c>
      <c r="G71" s="55" t="s">
        <v>151</v>
      </c>
      <c r="H71" s="41"/>
      <c r="I71" s="44" t="s">
        <v>222</v>
      </c>
      <c r="J71" s="45" t="s">
        <v>163</v>
      </c>
      <c r="K71" s="55"/>
      <c r="L71" s="41"/>
      <c r="M71" s="44">
        <v>17</v>
      </c>
      <c r="N71" s="45" t="s">
        <v>151</v>
      </c>
      <c r="O71" s="55" t="s">
        <v>151</v>
      </c>
      <c r="P71" s="41"/>
      <c r="Q71" s="44" t="s">
        <v>191</v>
      </c>
      <c r="R71" s="45" t="s">
        <v>163</v>
      </c>
      <c r="S71" s="55"/>
      <c r="T71" s="41"/>
      <c r="U71" s="44">
        <v>611</v>
      </c>
      <c r="V71" s="45" t="s">
        <v>151</v>
      </c>
      <c r="W71" s="55" t="s">
        <v>151</v>
      </c>
      <c r="X71" s="41"/>
      <c r="Y71" s="44" t="s">
        <v>210</v>
      </c>
      <c r="Z71" s="45" t="s">
        <v>163</v>
      </c>
    </row>
    <row r="72" spans="1:26" x14ac:dyDescent="0.25">
      <c r="A72" s="31"/>
      <c r="B72" s="52"/>
      <c r="C72" s="52" t="s">
        <v>151</v>
      </c>
      <c r="D72" s="53"/>
      <c r="E72" s="53"/>
      <c r="F72" s="52"/>
      <c r="G72" s="52" t="s">
        <v>151</v>
      </c>
      <c r="H72" s="53"/>
      <c r="I72" s="53"/>
      <c r="J72" s="52"/>
      <c r="K72" s="52"/>
      <c r="L72" s="53"/>
      <c r="M72" s="53"/>
      <c r="N72" s="52"/>
      <c r="O72" s="52" t="s">
        <v>151</v>
      </c>
      <c r="P72" s="53"/>
      <c r="Q72" s="53"/>
      <c r="R72" s="52"/>
      <c r="S72" s="52"/>
      <c r="T72" s="53"/>
      <c r="U72" s="53"/>
      <c r="V72" s="52"/>
      <c r="W72" s="52" t="s">
        <v>151</v>
      </c>
      <c r="X72" s="53"/>
      <c r="Y72" s="53"/>
      <c r="Z72" s="52"/>
    </row>
    <row r="73" spans="1:26" ht="15.75" thickBot="1" x14ac:dyDescent="0.3">
      <c r="A73" s="31"/>
      <c r="B73" s="59" t="s">
        <v>204</v>
      </c>
      <c r="C73" s="39" t="s">
        <v>151</v>
      </c>
      <c r="D73" s="37" t="s">
        <v>160</v>
      </c>
      <c r="E73" s="48" t="s">
        <v>224</v>
      </c>
      <c r="F73" s="38" t="s">
        <v>151</v>
      </c>
      <c r="G73" s="39" t="s">
        <v>151</v>
      </c>
      <c r="H73" s="37" t="s">
        <v>160</v>
      </c>
      <c r="I73" s="48" t="s">
        <v>225</v>
      </c>
      <c r="J73" s="38" t="s">
        <v>163</v>
      </c>
      <c r="K73" s="39"/>
      <c r="L73" s="37" t="s">
        <v>160</v>
      </c>
      <c r="M73" s="48">
        <v>141</v>
      </c>
      <c r="N73" s="38" t="s">
        <v>151</v>
      </c>
      <c r="O73" s="39" t="s">
        <v>151</v>
      </c>
      <c r="P73" s="37" t="s">
        <v>160</v>
      </c>
      <c r="Q73" s="48" t="s">
        <v>209</v>
      </c>
      <c r="R73" s="38" t="s">
        <v>163</v>
      </c>
      <c r="S73" s="39"/>
      <c r="T73" s="37" t="s">
        <v>160</v>
      </c>
      <c r="U73" s="47">
        <v>3046</v>
      </c>
      <c r="V73" s="38" t="s">
        <v>151</v>
      </c>
      <c r="W73" s="39" t="s">
        <v>151</v>
      </c>
      <c r="X73" s="37" t="s">
        <v>160</v>
      </c>
      <c r="Y73" s="48" t="s">
        <v>211</v>
      </c>
      <c r="Z73" s="38" t="s">
        <v>163</v>
      </c>
    </row>
    <row r="74" spans="1:26" ht="15.75" thickTop="1" x14ac:dyDescent="0.25">
      <c r="A74" s="31"/>
      <c r="B74" s="52"/>
      <c r="C74" s="52" t="s">
        <v>151</v>
      </c>
      <c r="D74" s="56"/>
      <c r="E74" s="56"/>
      <c r="F74" s="52"/>
      <c r="G74" s="52" t="s">
        <v>151</v>
      </c>
      <c r="H74" s="56"/>
      <c r="I74" s="56"/>
      <c r="J74" s="52"/>
      <c r="K74" s="52"/>
      <c r="L74" s="56"/>
      <c r="M74" s="56"/>
      <c r="N74" s="52"/>
      <c r="O74" s="52" t="s">
        <v>151</v>
      </c>
      <c r="P74" s="56"/>
      <c r="Q74" s="56"/>
      <c r="R74" s="52"/>
      <c r="S74" s="52"/>
      <c r="T74" s="56"/>
      <c r="U74" s="56"/>
      <c r="V74" s="52"/>
      <c r="W74" s="52" t="s">
        <v>151</v>
      </c>
      <c r="X74" s="56"/>
      <c r="Y74" s="56"/>
      <c r="Z74" s="52"/>
    </row>
    <row r="75" spans="1:26" ht="38.25" customHeight="1" x14ac:dyDescent="0.25">
      <c r="A75" s="31"/>
      <c r="B75" s="67" t="s">
        <v>226</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31"/>
      <c r="B76" s="67" t="s">
        <v>227</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31"/>
      <c r="B77" s="67" t="s">
        <v>228</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ht="25.5" customHeight="1" x14ac:dyDescent="0.25">
      <c r="A78" s="31"/>
      <c r="B78" s="67" t="s">
        <v>229</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31"/>
      <c r="B79" s="67" t="s">
        <v>230</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ht="15.75" x14ac:dyDescent="0.25">
      <c r="A80" s="31"/>
      <c r="B80" s="68"/>
      <c r="C80" s="68"/>
      <c r="D80" s="68"/>
      <c r="E80" s="68"/>
      <c r="F80" s="68"/>
      <c r="G80" s="68"/>
      <c r="H80" s="68"/>
      <c r="I80" s="68"/>
      <c r="J80" s="68"/>
      <c r="K80" s="68"/>
      <c r="L80" s="68"/>
      <c r="M80" s="68"/>
      <c r="N80" s="68"/>
      <c r="O80" s="68"/>
      <c r="P80" s="68"/>
      <c r="Q80" s="68"/>
      <c r="R80" s="68"/>
      <c r="S80" s="68"/>
      <c r="T80" s="68"/>
      <c r="U80" s="68"/>
      <c r="V80" s="68"/>
      <c r="W80" s="68"/>
      <c r="X80" s="68"/>
      <c r="Y80" s="68"/>
      <c r="Z80" s="68"/>
    </row>
    <row r="81" spans="1:26" x14ac:dyDescent="0.25">
      <c r="A81" s="31"/>
      <c r="B81" s="39"/>
      <c r="C81" s="39"/>
      <c r="D81" s="39"/>
      <c r="E81" s="39"/>
      <c r="F81" s="39"/>
      <c r="G81" s="39"/>
      <c r="H81" s="39"/>
      <c r="I81" s="39"/>
      <c r="J81" s="39"/>
      <c r="K81" s="39"/>
      <c r="L81" s="39"/>
      <c r="M81" s="39"/>
      <c r="N81" s="39"/>
      <c r="O81" s="39"/>
      <c r="P81" s="39"/>
      <c r="Q81" s="39"/>
      <c r="R81" s="39"/>
    </row>
    <row r="82" spans="1:26" x14ac:dyDescent="0.25">
      <c r="A82" s="31"/>
      <c r="B82" s="60"/>
      <c r="C82" s="60" t="s">
        <v>151</v>
      </c>
      <c r="D82" s="61" t="s">
        <v>231</v>
      </c>
      <c r="E82" s="61"/>
      <c r="F82" s="61"/>
      <c r="G82" s="61"/>
      <c r="H82" s="61"/>
      <c r="I82" s="61"/>
      <c r="J82" s="60"/>
      <c r="K82" s="60"/>
      <c r="L82" s="61" t="s">
        <v>233</v>
      </c>
      <c r="M82" s="61"/>
      <c r="N82" s="61"/>
      <c r="O82" s="61"/>
      <c r="P82" s="61"/>
      <c r="Q82" s="61"/>
      <c r="R82" s="60"/>
    </row>
    <row r="83" spans="1:26" ht="15.75" thickBot="1" x14ac:dyDescent="0.3">
      <c r="A83" s="31"/>
      <c r="B83" s="60"/>
      <c r="C83" s="60"/>
      <c r="D83" s="62" t="s">
        <v>232</v>
      </c>
      <c r="E83" s="62"/>
      <c r="F83" s="62"/>
      <c r="G83" s="62"/>
      <c r="H83" s="62"/>
      <c r="I83" s="62"/>
      <c r="J83" s="60"/>
      <c r="K83" s="60"/>
      <c r="L83" s="62" t="s">
        <v>232</v>
      </c>
      <c r="M83" s="62"/>
      <c r="N83" s="62"/>
      <c r="O83" s="62"/>
      <c r="P83" s="62"/>
      <c r="Q83" s="62"/>
      <c r="R83" s="60"/>
    </row>
    <row r="84" spans="1:26" ht="15.75" thickBot="1" x14ac:dyDescent="0.3">
      <c r="A84" s="31"/>
      <c r="B84" s="39"/>
      <c r="C84" s="39" t="s">
        <v>151</v>
      </c>
      <c r="D84" s="66">
        <v>2014</v>
      </c>
      <c r="E84" s="66"/>
      <c r="F84" s="39"/>
      <c r="G84" s="39"/>
      <c r="H84" s="66">
        <v>2013</v>
      </c>
      <c r="I84" s="66"/>
      <c r="J84" s="39"/>
      <c r="K84" s="39"/>
      <c r="L84" s="66">
        <v>2014</v>
      </c>
      <c r="M84" s="66"/>
      <c r="N84" s="39"/>
      <c r="O84" s="39"/>
      <c r="P84" s="66">
        <v>2013</v>
      </c>
      <c r="Q84" s="66"/>
      <c r="R84" s="39"/>
    </row>
    <row r="85" spans="1:26" x14ac:dyDescent="0.25">
      <c r="A85" s="31"/>
      <c r="B85" s="39"/>
      <c r="C85" s="39" t="s">
        <v>151</v>
      </c>
      <c r="D85" s="61" t="s">
        <v>159</v>
      </c>
      <c r="E85" s="61"/>
      <c r="F85" s="61"/>
      <c r="G85" s="61"/>
      <c r="H85" s="61"/>
      <c r="I85" s="61"/>
      <c r="J85" s="61"/>
      <c r="K85" s="61"/>
      <c r="L85" s="61"/>
      <c r="M85" s="61"/>
      <c r="N85" s="61"/>
      <c r="O85" s="61"/>
      <c r="P85" s="61"/>
      <c r="Q85" s="61"/>
      <c r="R85" s="39"/>
    </row>
    <row r="86" spans="1:26" x14ac:dyDescent="0.25">
      <c r="A86" s="31"/>
      <c r="B86" s="49" t="s">
        <v>234</v>
      </c>
      <c r="C86" s="41" t="s">
        <v>151</v>
      </c>
      <c r="D86" s="41" t="s">
        <v>160</v>
      </c>
      <c r="E86" s="44">
        <v>6</v>
      </c>
      <c r="F86" s="45" t="s">
        <v>151</v>
      </c>
      <c r="G86" s="41"/>
      <c r="H86" s="41" t="s">
        <v>160</v>
      </c>
      <c r="I86" s="44">
        <v>11</v>
      </c>
      <c r="J86" s="45" t="s">
        <v>151</v>
      </c>
      <c r="K86" s="41"/>
      <c r="L86" s="41" t="s">
        <v>160</v>
      </c>
      <c r="M86" s="44">
        <v>7</v>
      </c>
      <c r="N86" s="45" t="s">
        <v>151</v>
      </c>
      <c r="O86" s="41"/>
      <c r="P86" s="41" t="s">
        <v>160</v>
      </c>
      <c r="Q86" s="44">
        <v>17</v>
      </c>
      <c r="R86" s="45" t="s">
        <v>151</v>
      </c>
    </row>
    <row r="87" spans="1:26" ht="15.75" thickBot="1" x14ac:dyDescent="0.3">
      <c r="A87" s="31"/>
      <c r="B87" s="42" t="s">
        <v>235</v>
      </c>
      <c r="C87" s="37" t="s">
        <v>151</v>
      </c>
      <c r="D87" s="37"/>
      <c r="E87" s="48" t="s">
        <v>236</v>
      </c>
      <c r="F87" s="38" t="s">
        <v>163</v>
      </c>
      <c r="G87" s="37"/>
      <c r="H87" s="37"/>
      <c r="I87" s="48" t="s">
        <v>216</v>
      </c>
      <c r="J87" s="38" t="s">
        <v>163</v>
      </c>
      <c r="K87" s="37"/>
      <c r="L87" s="37"/>
      <c r="M87" s="48" t="s">
        <v>236</v>
      </c>
      <c r="N87" s="38" t="s">
        <v>163</v>
      </c>
      <c r="O87" s="37"/>
      <c r="P87" s="37"/>
      <c r="Q87" s="48" t="s">
        <v>195</v>
      </c>
      <c r="R87" s="38" t="s">
        <v>163</v>
      </c>
    </row>
    <row r="88" spans="1:26" x14ac:dyDescent="0.25">
      <c r="A88" s="31"/>
      <c r="B88" s="52"/>
      <c r="C88" s="52" t="s">
        <v>151</v>
      </c>
      <c r="D88" s="53"/>
      <c r="E88" s="53"/>
      <c r="F88" s="52"/>
      <c r="G88" s="52"/>
      <c r="H88" s="53"/>
      <c r="I88" s="53"/>
      <c r="J88" s="52"/>
      <c r="K88" s="52"/>
      <c r="L88" s="53"/>
      <c r="M88" s="53"/>
      <c r="N88" s="52"/>
      <c r="O88" s="52"/>
      <c r="P88" s="53"/>
      <c r="Q88" s="53"/>
      <c r="R88" s="52"/>
    </row>
    <row r="89" spans="1:26" ht="15.75" thickBot="1" x14ac:dyDescent="0.3">
      <c r="A89" s="31"/>
      <c r="B89" s="43" t="s">
        <v>104</v>
      </c>
      <c r="C89" s="55" t="s">
        <v>151</v>
      </c>
      <c r="D89" s="41" t="s">
        <v>160</v>
      </c>
      <c r="E89" s="44">
        <v>2</v>
      </c>
      <c r="F89" s="45" t="s">
        <v>151</v>
      </c>
      <c r="G89" s="55"/>
      <c r="H89" s="41" t="s">
        <v>160</v>
      </c>
      <c r="I89" s="44">
        <v>6</v>
      </c>
      <c r="J89" s="45" t="s">
        <v>151</v>
      </c>
      <c r="K89" s="55"/>
      <c r="L89" s="41" t="s">
        <v>160</v>
      </c>
      <c r="M89" s="44">
        <v>3</v>
      </c>
      <c r="N89" s="45" t="s">
        <v>151</v>
      </c>
      <c r="O89" s="55"/>
      <c r="P89" s="41" t="s">
        <v>160</v>
      </c>
      <c r="Q89" s="44">
        <v>10</v>
      </c>
      <c r="R89" s="45" t="s">
        <v>151</v>
      </c>
    </row>
    <row r="90" spans="1:26" ht="15.75" thickTop="1" x14ac:dyDescent="0.25">
      <c r="A90" s="31"/>
      <c r="B90" s="52"/>
      <c r="C90" s="52" t="s">
        <v>151</v>
      </c>
      <c r="D90" s="56"/>
      <c r="E90" s="56"/>
      <c r="F90" s="52"/>
      <c r="G90" s="52"/>
      <c r="H90" s="56"/>
      <c r="I90" s="56"/>
      <c r="J90" s="52"/>
      <c r="K90" s="52"/>
      <c r="L90" s="56"/>
      <c r="M90" s="56"/>
      <c r="N90" s="52"/>
      <c r="O90" s="52"/>
      <c r="P90" s="56"/>
      <c r="Q90" s="56"/>
      <c r="R90" s="52"/>
    </row>
    <row r="91" spans="1:26" x14ac:dyDescent="0.25">
      <c r="A91" s="31"/>
      <c r="B91" s="67" t="s">
        <v>237</v>
      </c>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x14ac:dyDescent="0.25">
      <c r="A92" s="31"/>
      <c r="B92" s="67" t="s">
        <v>238</v>
      </c>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ht="15.75" x14ac:dyDescent="0.25">
      <c r="A93" s="31"/>
      <c r="B93" s="68"/>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31"/>
      <c r="B94" s="37"/>
      <c r="C94" s="37"/>
      <c r="D94" s="37"/>
      <c r="E94" s="37"/>
      <c r="F94" s="37"/>
      <c r="G94" s="37"/>
      <c r="H94" s="37"/>
      <c r="I94" s="37"/>
      <c r="J94" s="37"/>
    </row>
    <row r="95" spans="1:26" x14ac:dyDescent="0.25">
      <c r="A95" s="31"/>
      <c r="B95" s="60"/>
      <c r="C95" s="60" t="s">
        <v>151</v>
      </c>
      <c r="D95" s="61" t="s">
        <v>181</v>
      </c>
      <c r="E95" s="61"/>
      <c r="F95" s="60"/>
      <c r="G95" s="60" t="s">
        <v>151</v>
      </c>
      <c r="H95" s="61" t="s">
        <v>187</v>
      </c>
      <c r="I95" s="61"/>
      <c r="J95" s="60"/>
    </row>
    <row r="96" spans="1:26" ht="15.75" thickBot="1" x14ac:dyDescent="0.3">
      <c r="A96" s="31"/>
      <c r="B96" s="60"/>
      <c r="C96" s="60"/>
      <c r="D96" s="62" t="s">
        <v>182</v>
      </c>
      <c r="E96" s="62"/>
      <c r="F96" s="60"/>
      <c r="G96" s="60"/>
      <c r="H96" s="62" t="s">
        <v>188</v>
      </c>
      <c r="I96" s="62"/>
      <c r="J96" s="60"/>
    </row>
    <row r="97" spans="1:10" x14ac:dyDescent="0.25">
      <c r="A97" s="31"/>
      <c r="B97" s="39"/>
      <c r="C97" s="39" t="s">
        <v>151</v>
      </c>
      <c r="D97" s="61" t="s">
        <v>159</v>
      </c>
      <c r="E97" s="61"/>
      <c r="F97" s="61"/>
      <c r="G97" s="61"/>
      <c r="H97" s="61"/>
      <c r="I97" s="61"/>
      <c r="J97" s="39"/>
    </row>
    <row r="98" spans="1:10" x14ac:dyDescent="0.25">
      <c r="A98" s="31"/>
      <c r="B98" s="49" t="s">
        <v>239</v>
      </c>
      <c r="C98" s="41" t="s">
        <v>151</v>
      </c>
      <c r="D98" s="41" t="s">
        <v>160</v>
      </c>
      <c r="E98" s="44">
        <v>422</v>
      </c>
      <c r="F98" s="45" t="s">
        <v>151</v>
      </c>
      <c r="G98" s="41" t="s">
        <v>151</v>
      </c>
      <c r="H98" s="41" t="s">
        <v>160</v>
      </c>
      <c r="I98" s="44">
        <v>427</v>
      </c>
      <c r="J98" s="45" t="s">
        <v>151</v>
      </c>
    </row>
    <row r="99" spans="1:10" x14ac:dyDescent="0.25">
      <c r="A99" s="31"/>
      <c r="B99" s="42" t="s">
        <v>240</v>
      </c>
      <c r="C99" s="37" t="s">
        <v>151</v>
      </c>
      <c r="D99" s="37"/>
      <c r="E99" s="47">
        <v>2144</v>
      </c>
      <c r="F99" s="38" t="s">
        <v>151</v>
      </c>
      <c r="G99" s="37" t="s">
        <v>151</v>
      </c>
      <c r="H99" s="37"/>
      <c r="I99" s="47">
        <v>2268</v>
      </c>
      <c r="J99" s="38" t="s">
        <v>151</v>
      </c>
    </row>
    <row r="100" spans="1:10" x14ac:dyDescent="0.25">
      <c r="A100" s="31"/>
      <c r="B100" s="49" t="s">
        <v>241</v>
      </c>
      <c r="C100" s="41" t="s">
        <v>151</v>
      </c>
      <c r="D100" s="41"/>
      <c r="E100" s="50">
        <v>2264</v>
      </c>
      <c r="F100" s="45" t="s">
        <v>151</v>
      </c>
      <c r="G100" s="41" t="s">
        <v>151</v>
      </c>
      <c r="H100" s="41"/>
      <c r="I100" s="50">
        <v>2413</v>
      </c>
      <c r="J100" s="45" t="s">
        <v>151</v>
      </c>
    </row>
    <row r="101" spans="1:10" x14ac:dyDescent="0.25">
      <c r="A101" s="31"/>
      <c r="B101" s="42" t="s">
        <v>242</v>
      </c>
      <c r="C101" s="37" t="s">
        <v>151</v>
      </c>
      <c r="D101" s="37"/>
      <c r="E101" s="47">
        <v>1942</v>
      </c>
      <c r="F101" s="38" t="s">
        <v>151</v>
      </c>
      <c r="G101" s="37" t="s">
        <v>151</v>
      </c>
      <c r="H101" s="37"/>
      <c r="I101" s="47">
        <v>2124</v>
      </c>
      <c r="J101" s="38" t="s">
        <v>151</v>
      </c>
    </row>
    <row r="102" spans="1:10" ht="15.75" thickBot="1" x14ac:dyDescent="0.3">
      <c r="A102" s="31"/>
      <c r="B102" s="49" t="s">
        <v>243</v>
      </c>
      <c r="C102" s="41" t="s">
        <v>151</v>
      </c>
      <c r="D102" s="41"/>
      <c r="E102" s="50">
        <v>2187</v>
      </c>
      <c r="F102" s="45" t="s">
        <v>151</v>
      </c>
      <c r="G102" s="41" t="s">
        <v>151</v>
      </c>
      <c r="H102" s="41"/>
      <c r="I102" s="50">
        <v>2228</v>
      </c>
      <c r="J102" s="45" t="s">
        <v>151</v>
      </c>
    </row>
    <row r="103" spans="1:10" x14ac:dyDescent="0.25">
      <c r="A103" s="31"/>
      <c r="B103" s="52"/>
      <c r="C103" s="52" t="s">
        <v>151</v>
      </c>
      <c r="D103" s="53"/>
      <c r="E103" s="53"/>
      <c r="F103" s="52"/>
      <c r="G103" s="52" t="s">
        <v>151</v>
      </c>
      <c r="H103" s="53"/>
      <c r="I103" s="53"/>
      <c r="J103" s="52"/>
    </row>
    <row r="104" spans="1:10" ht="15.75" thickBot="1" x14ac:dyDescent="0.3">
      <c r="A104" s="31"/>
      <c r="B104" s="46" t="s">
        <v>204</v>
      </c>
      <c r="C104" s="39" t="s">
        <v>151</v>
      </c>
      <c r="D104" s="37" t="s">
        <v>160</v>
      </c>
      <c r="E104" s="47">
        <v>8959</v>
      </c>
      <c r="F104" s="38" t="s">
        <v>151</v>
      </c>
      <c r="G104" s="39" t="s">
        <v>151</v>
      </c>
      <c r="H104" s="37" t="s">
        <v>160</v>
      </c>
      <c r="I104" s="48" t="s">
        <v>244</v>
      </c>
      <c r="J104" s="38" t="s">
        <v>151</v>
      </c>
    </row>
    <row r="105" spans="1:10" ht="15.75" thickTop="1" x14ac:dyDescent="0.25">
      <c r="A105" s="31"/>
      <c r="B105" s="52"/>
      <c r="C105" s="52" t="s">
        <v>151</v>
      </c>
      <c r="D105" s="56"/>
      <c r="E105" s="56"/>
      <c r="F105" s="52"/>
      <c r="G105" s="52" t="s">
        <v>151</v>
      </c>
      <c r="H105" s="56"/>
      <c r="I105" s="56"/>
      <c r="J105" s="52"/>
    </row>
  </sheetData>
  <mergeCells count="111">
    <mergeCell ref="B91:Z91"/>
    <mergeCell ref="B92:Z92"/>
    <mergeCell ref="B93:Z93"/>
    <mergeCell ref="B75:Z75"/>
    <mergeCell ref="B76:Z76"/>
    <mergeCell ref="B77:Z77"/>
    <mergeCell ref="B78:Z78"/>
    <mergeCell ref="B79:Z79"/>
    <mergeCell ref="B80:Z80"/>
    <mergeCell ref="B4:Z4"/>
    <mergeCell ref="B5:Z5"/>
    <mergeCell ref="B6:Z6"/>
    <mergeCell ref="B39:Z39"/>
    <mergeCell ref="B40:Z40"/>
    <mergeCell ref="B41:Z41"/>
    <mergeCell ref="G95:G96"/>
    <mergeCell ref="H95:I95"/>
    <mergeCell ref="H96:I96"/>
    <mergeCell ref="J95:J96"/>
    <mergeCell ref="D97:I97"/>
    <mergeCell ref="A1:A2"/>
    <mergeCell ref="B1:Z1"/>
    <mergeCell ref="B2:Z2"/>
    <mergeCell ref="A3:A105"/>
    <mergeCell ref="B3:Z3"/>
    <mergeCell ref="D84:E84"/>
    <mergeCell ref="H84:I84"/>
    <mergeCell ref="L84:M84"/>
    <mergeCell ref="P84:Q84"/>
    <mergeCell ref="D85:Q85"/>
    <mergeCell ref="B95:B96"/>
    <mergeCell ref="C95:C96"/>
    <mergeCell ref="D95:E95"/>
    <mergeCell ref="D96:E96"/>
    <mergeCell ref="F95:F96"/>
    <mergeCell ref="W61:Z61"/>
    <mergeCell ref="B82:B83"/>
    <mergeCell ref="C82:C83"/>
    <mergeCell ref="D82:I82"/>
    <mergeCell ref="D83:I83"/>
    <mergeCell ref="J82:J83"/>
    <mergeCell ref="K82:K83"/>
    <mergeCell ref="L82:Q82"/>
    <mergeCell ref="L83:Q83"/>
    <mergeCell ref="R82:R83"/>
    <mergeCell ref="X44:Y44"/>
    <mergeCell ref="X45:Y45"/>
    <mergeCell ref="X46:Y46"/>
    <mergeCell ref="Z44:Z46"/>
    <mergeCell ref="D47:Y47"/>
    <mergeCell ref="C61:F61"/>
    <mergeCell ref="G61:J61"/>
    <mergeCell ref="K61:N61"/>
    <mergeCell ref="O61:R61"/>
    <mergeCell ref="S61:V61"/>
    <mergeCell ref="S44:S46"/>
    <mergeCell ref="T44:U44"/>
    <mergeCell ref="T45:U45"/>
    <mergeCell ref="T46:U46"/>
    <mergeCell ref="V44:V46"/>
    <mergeCell ref="W44:W46"/>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D43:I43"/>
    <mergeCell ref="L43:Q43"/>
    <mergeCell ref="T43:Y43"/>
    <mergeCell ref="B44:B46"/>
    <mergeCell ref="C44:C46"/>
    <mergeCell ref="D44:E44"/>
    <mergeCell ref="D45:E45"/>
    <mergeCell ref="D46:E46"/>
    <mergeCell ref="F44:F46"/>
    <mergeCell ref="G44:G46"/>
    <mergeCell ref="R8:R10"/>
    <mergeCell ref="D11:Q11"/>
    <mergeCell ref="C25:F25"/>
    <mergeCell ref="G25:J25"/>
    <mergeCell ref="K25:N25"/>
    <mergeCell ref="O25:R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11.28515625" bestFit="1" customWidth="1"/>
    <col min="2" max="2" width="36.5703125" bestFit="1" customWidth="1"/>
    <col min="3" max="4" width="13" customWidth="1"/>
    <col min="5" max="5" width="36.5703125" customWidth="1"/>
    <col min="6" max="8" width="13" customWidth="1"/>
    <col min="9" max="9" width="34" customWidth="1"/>
    <col min="10" max="12" width="13" customWidth="1"/>
    <col min="13" max="13" width="34" customWidth="1"/>
    <col min="14" max="16" width="13" customWidth="1"/>
    <col min="17" max="17" width="26.28515625" customWidth="1"/>
    <col min="18" max="18" width="13.85546875" customWidth="1"/>
    <col min="19" max="19" width="36.5703125" customWidth="1"/>
    <col min="20" max="20" width="13" customWidth="1"/>
    <col min="21" max="21" width="26.28515625" customWidth="1"/>
    <col min="22" max="24" width="13" customWidth="1"/>
    <col min="25" max="25" width="26.28515625" customWidth="1"/>
    <col min="26" max="26" width="13.8554687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245</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32" t="s">
        <v>24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71" t="s">
        <v>247</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31"/>
      <c r="B6" s="67" t="s">
        <v>248</v>
      </c>
      <c r="C6" s="67"/>
      <c r="D6" s="67"/>
      <c r="E6" s="67"/>
      <c r="F6" s="67"/>
      <c r="G6" s="67"/>
      <c r="H6" s="67"/>
      <c r="I6" s="67"/>
      <c r="J6" s="67"/>
      <c r="K6" s="67"/>
      <c r="L6" s="67"/>
      <c r="M6" s="67"/>
      <c r="N6" s="67"/>
      <c r="O6" s="67"/>
      <c r="P6" s="67"/>
      <c r="Q6" s="67"/>
      <c r="R6" s="67"/>
      <c r="S6" s="67"/>
      <c r="T6" s="67"/>
      <c r="U6" s="67"/>
      <c r="V6" s="67"/>
      <c r="W6" s="67"/>
      <c r="X6" s="67"/>
      <c r="Y6" s="67"/>
      <c r="Z6" s="67"/>
    </row>
    <row r="7" spans="1:26" ht="15.75" x14ac:dyDescent="0.25">
      <c r="A7" s="31"/>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31"/>
      <c r="B8" s="37"/>
      <c r="C8" s="37"/>
      <c r="D8" s="37"/>
      <c r="E8" s="37"/>
      <c r="F8" s="37"/>
      <c r="G8" s="37"/>
      <c r="H8" s="37"/>
      <c r="I8" s="37"/>
      <c r="J8" s="37"/>
      <c r="K8" s="37"/>
      <c r="L8" s="37"/>
      <c r="M8" s="37"/>
      <c r="N8" s="37"/>
      <c r="O8" s="37"/>
      <c r="P8" s="37"/>
      <c r="Q8" s="37"/>
      <c r="R8" s="37"/>
    </row>
    <row r="9" spans="1:26" ht="15.75" thickBot="1" x14ac:dyDescent="0.3">
      <c r="A9" s="31"/>
      <c r="B9" s="39"/>
      <c r="C9" s="39" t="s">
        <v>151</v>
      </c>
      <c r="D9" s="62" t="s">
        <v>249</v>
      </c>
      <c r="E9" s="62"/>
      <c r="F9" s="62"/>
      <c r="G9" s="62"/>
      <c r="H9" s="62"/>
      <c r="I9" s="62"/>
      <c r="J9" s="62"/>
      <c r="K9" s="62"/>
      <c r="L9" s="62"/>
      <c r="M9" s="62"/>
      <c r="N9" s="62"/>
      <c r="O9" s="62"/>
      <c r="P9" s="62"/>
      <c r="Q9" s="62"/>
      <c r="R9" s="39"/>
    </row>
    <row r="10" spans="1:26" x14ac:dyDescent="0.25">
      <c r="A10" s="31"/>
      <c r="B10" s="60"/>
      <c r="C10" s="60" t="s">
        <v>151</v>
      </c>
      <c r="D10" s="64" t="s">
        <v>187</v>
      </c>
      <c r="E10" s="64"/>
      <c r="F10" s="65"/>
      <c r="G10" s="65" t="s">
        <v>151</v>
      </c>
      <c r="H10" s="64" t="s">
        <v>250</v>
      </c>
      <c r="I10" s="64"/>
      <c r="J10" s="65"/>
      <c r="K10" s="65" t="s">
        <v>151</v>
      </c>
      <c r="L10" s="64" t="s">
        <v>253</v>
      </c>
      <c r="M10" s="64"/>
      <c r="N10" s="65"/>
      <c r="O10" s="65" t="s">
        <v>151</v>
      </c>
      <c r="P10" s="64" t="s">
        <v>256</v>
      </c>
      <c r="Q10" s="64"/>
      <c r="R10" s="60"/>
    </row>
    <row r="11" spans="1:26" x14ac:dyDescent="0.25">
      <c r="A11" s="31"/>
      <c r="B11" s="60"/>
      <c r="C11" s="60"/>
      <c r="D11" s="61" t="s">
        <v>188</v>
      </c>
      <c r="E11" s="61"/>
      <c r="F11" s="60"/>
      <c r="G11" s="60"/>
      <c r="H11" s="61" t="s">
        <v>251</v>
      </c>
      <c r="I11" s="61"/>
      <c r="J11" s="60"/>
      <c r="K11" s="60"/>
      <c r="L11" s="61" t="s">
        <v>254</v>
      </c>
      <c r="M11" s="61"/>
      <c r="N11" s="60"/>
      <c r="O11" s="60"/>
      <c r="P11" s="61" t="s">
        <v>257</v>
      </c>
      <c r="Q11" s="61"/>
      <c r="R11" s="60"/>
    </row>
    <row r="12" spans="1:26" ht="15.75" thickBot="1" x14ac:dyDescent="0.3">
      <c r="A12" s="31"/>
      <c r="B12" s="60"/>
      <c r="C12" s="60"/>
      <c r="D12" s="62"/>
      <c r="E12" s="62"/>
      <c r="F12" s="60"/>
      <c r="G12" s="60"/>
      <c r="H12" s="62" t="s">
        <v>252</v>
      </c>
      <c r="I12" s="62"/>
      <c r="J12" s="60"/>
      <c r="K12" s="60"/>
      <c r="L12" s="62" t="s">
        <v>255</v>
      </c>
      <c r="M12" s="62"/>
      <c r="N12" s="60"/>
      <c r="O12" s="60"/>
      <c r="P12" s="62"/>
      <c r="Q12" s="62"/>
      <c r="R12" s="60"/>
    </row>
    <row r="13" spans="1:26" x14ac:dyDescent="0.25">
      <c r="A13" s="31"/>
      <c r="B13" s="39"/>
      <c r="C13" s="39" t="s">
        <v>151</v>
      </c>
      <c r="D13" s="61" t="s">
        <v>159</v>
      </c>
      <c r="E13" s="61"/>
      <c r="F13" s="61"/>
      <c r="G13" s="61"/>
      <c r="H13" s="61"/>
      <c r="I13" s="61"/>
      <c r="J13" s="61"/>
      <c r="K13" s="61"/>
      <c r="L13" s="61"/>
      <c r="M13" s="61"/>
      <c r="N13" s="61"/>
      <c r="O13" s="61"/>
      <c r="P13" s="61"/>
      <c r="Q13" s="61"/>
      <c r="R13" s="39"/>
    </row>
    <row r="14" spans="1:26" x14ac:dyDescent="0.25">
      <c r="A14" s="31"/>
      <c r="B14" s="40" t="s">
        <v>152</v>
      </c>
      <c r="C14" s="41" t="s">
        <v>151</v>
      </c>
      <c r="D14" s="41"/>
      <c r="E14" s="41"/>
      <c r="F14" s="41"/>
      <c r="G14" s="41" t="s">
        <v>151</v>
      </c>
      <c r="H14" s="41"/>
      <c r="I14" s="41"/>
      <c r="J14" s="41"/>
      <c r="K14" s="41" t="s">
        <v>151</v>
      </c>
      <c r="L14" s="41"/>
      <c r="M14" s="41"/>
      <c r="N14" s="41"/>
      <c r="O14" s="41" t="s">
        <v>151</v>
      </c>
      <c r="P14" s="41"/>
      <c r="Q14" s="41"/>
      <c r="R14" s="41"/>
    </row>
    <row r="15" spans="1:26" x14ac:dyDescent="0.25">
      <c r="A15" s="31"/>
      <c r="B15" s="42" t="s">
        <v>258</v>
      </c>
      <c r="C15" s="37" t="s">
        <v>151</v>
      </c>
      <c r="D15" s="37" t="s">
        <v>160</v>
      </c>
      <c r="E15" s="47">
        <v>1361</v>
      </c>
      <c r="F15" s="38" t="s">
        <v>151</v>
      </c>
      <c r="G15" s="37" t="s">
        <v>151</v>
      </c>
      <c r="H15" s="37" t="s">
        <v>160</v>
      </c>
      <c r="I15" s="47">
        <v>1361</v>
      </c>
      <c r="J15" s="38" t="s">
        <v>151</v>
      </c>
      <c r="K15" s="37" t="s">
        <v>151</v>
      </c>
      <c r="L15" s="38" t="s">
        <v>160</v>
      </c>
      <c r="M15" s="58" t="s">
        <v>161</v>
      </c>
      <c r="N15" s="38" t="s">
        <v>151</v>
      </c>
      <c r="O15" s="37" t="s">
        <v>151</v>
      </c>
      <c r="P15" s="38" t="s">
        <v>160</v>
      </c>
      <c r="Q15" s="58" t="s">
        <v>161</v>
      </c>
      <c r="R15" s="38" t="s">
        <v>151</v>
      </c>
    </row>
    <row r="16" spans="1:26" x14ac:dyDescent="0.25">
      <c r="A16" s="31"/>
      <c r="B16" s="49" t="s">
        <v>259</v>
      </c>
      <c r="C16" s="41" t="s">
        <v>151</v>
      </c>
      <c r="D16" s="41"/>
      <c r="E16" s="41"/>
      <c r="F16" s="41"/>
      <c r="G16" s="41" t="s">
        <v>151</v>
      </c>
      <c r="H16" s="41"/>
      <c r="I16" s="41"/>
      <c r="J16" s="41"/>
      <c r="K16" s="41" t="s">
        <v>151</v>
      </c>
      <c r="L16" s="41"/>
      <c r="M16" s="41"/>
      <c r="N16" s="41"/>
      <c r="O16" s="41" t="s">
        <v>151</v>
      </c>
      <c r="P16" s="41"/>
      <c r="Q16" s="41"/>
      <c r="R16" s="41"/>
    </row>
    <row r="17" spans="1:18" ht="25.5" x14ac:dyDescent="0.25">
      <c r="A17" s="31"/>
      <c r="B17" s="46" t="s">
        <v>189</v>
      </c>
      <c r="C17" s="37" t="s">
        <v>151</v>
      </c>
      <c r="D17" s="37"/>
      <c r="E17" s="37"/>
      <c r="F17" s="37"/>
      <c r="G17" s="37" t="s">
        <v>151</v>
      </c>
      <c r="H17" s="37"/>
      <c r="I17" s="37"/>
      <c r="J17" s="37"/>
      <c r="K17" s="37" t="s">
        <v>151</v>
      </c>
      <c r="L17" s="37"/>
      <c r="M17" s="37"/>
      <c r="N17" s="37"/>
      <c r="O17" s="37" t="s">
        <v>151</v>
      </c>
      <c r="P17" s="37"/>
      <c r="Q17" s="37"/>
      <c r="R17" s="37"/>
    </row>
    <row r="18" spans="1:18" ht="25.5" x14ac:dyDescent="0.25">
      <c r="A18" s="31"/>
      <c r="B18" s="54" t="s">
        <v>190</v>
      </c>
      <c r="C18" s="41" t="s">
        <v>151</v>
      </c>
      <c r="D18" s="41"/>
      <c r="E18" s="44">
        <v>378</v>
      </c>
      <c r="F18" s="45" t="s">
        <v>151</v>
      </c>
      <c r="G18" s="41" t="s">
        <v>151</v>
      </c>
      <c r="H18" s="45"/>
      <c r="I18" s="51" t="s">
        <v>161</v>
      </c>
      <c r="J18" s="45" t="s">
        <v>151</v>
      </c>
      <c r="K18" s="41" t="s">
        <v>151</v>
      </c>
      <c r="L18" s="41"/>
      <c r="M18" s="44">
        <v>378</v>
      </c>
      <c r="N18" s="45" t="s">
        <v>151</v>
      </c>
      <c r="O18" s="41" t="s">
        <v>151</v>
      </c>
      <c r="P18" s="45"/>
      <c r="Q18" s="51" t="s">
        <v>161</v>
      </c>
      <c r="R18" s="45" t="s">
        <v>151</v>
      </c>
    </row>
    <row r="19" spans="1:18" x14ac:dyDescent="0.25">
      <c r="A19" s="31"/>
      <c r="B19" s="59" t="s">
        <v>192</v>
      </c>
      <c r="C19" s="37" t="s">
        <v>151</v>
      </c>
      <c r="D19" s="37"/>
      <c r="E19" s="47">
        <v>1522</v>
      </c>
      <c r="F19" s="38" t="s">
        <v>151</v>
      </c>
      <c r="G19" s="37" t="s">
        <v>151</v>
      </c>
      <c r="H19" s="38"/>
      <c r="I19" s="58" t="s">
        <v>161</v>
      </c>
      <c r="J19" s="38" t="s">
        <v>151</v>
      </c>
      <c r="K19" s="37" t="s">
        <v>151</v>
      </c>
      <c r="L19" s="37"/>
      <c r="M19" s="47">
        <v>1522</v>
      </c>
      <c r="N19" s="38" t="s">
        <v>151</v>
      </c>
      <c r="O19" s="37" t="s">
        <v>151</v>
      </c>
      <c r="P19" s="38"/>
      <c r="Q19" s="58" t="s">
        <v>161</v>
      </c>
      <c r="R19" s="38" t="s">
        <v>151</v>
      </c>
    </row>
    <row r="20" spans="1:18" x14ac:dyDescent="0.25">
      <c r="A20" s="31"/>
      <c r="B20" s="43" t="s">
        <v>194</v>
      </c>
      <c r="C20" s="41" t="s">
        <v>151</v>
      </c>
      <c r="D20" s="41"/>
      <c r="E20" s="50">
        <v>3132</v>
      </c>
      <c r="F20" s="45" t="s">
        <v>151</v>
      </c>
      <c r="G20" s="41" t="s">
        <v>151</v>
      </c>
      <c r="H20" s="45"/>
      <c r="I20" s="51" t="s">
        <v>161</v>
      </c>
      <c r="J20" s="45" t="s">
        <v>151</v>
      </c>
      <c r="K20" s="41" t="s">
        <v>151</v>
      </c>
      <c r="L20" s="41"/>
      <c r="M20" s="50">
        <v>3119</v>
      </c>
      <c r="N20" s="45" t="s">
        <v>151</v>
      </c>
      <c r="O20" s="41" t="s">
        <v>151</v>
      </c>
      <c r="P20" s="41"/>
      <c r="Q20" s="44">
        <v>13</v>
      </c>
      <c r="R20" s="45" t="s">
        <v>151</v>
      </c>
    </row>
    <row r="21" spans="1:18" x14ac:dyDescent="0.25">
      <c r="A21" s="31"/>
      <c r="B21" s="46" t="s">
        <v>196</v>
      </c>
      <c r="C21" s="37" t="s">
        <v>151</v>
      </c>
      <c r="D21" s="37"/>
      <c r="E21" s="37"/>
      <c r="F21" s="37"/>
      <c r="G21" s="37" t="s">
        <v>151</v>
      </c>
      <c r="H21" s="37"/>
      <c r="I21" s="37"/>
      <c r="J21" s="37"/>
      <c r="K21" s="37" t="s">
        <v>151</v>
      </c>
      <c r="L21" s="37"/>
      <c r="M21" s="37"/>
      <c r="N21" s="37"/>
      <c r="O21" s="37" t="s">
        <v>151</v>
      </c>
      <c r="P21" s="37"/>
      <c r="Q21" s="37"/>
      <c r="R21" s="37"/>
    </row>
    <row r="22" spans="1:18" x14ac:dyDescent="0.25">
      <c r="A22" s="31"/>
      <c r="B22" s="54" t="s">
        <v>197</v>
      </c>
      <c r="C22" s="41" t="s">
        <v>151</v>
      </c>
      <c r="D22" s="41"/>
      <c r="E22" s="44">
        <v>20</v>
      </c>
      <c r="F22" s="45" t="s">
        <v>151</v>
      </c>
      <c r="G22" s="41" t="s">
        <v>151</v>
      </c>
      <c r="H22" s="45"/>
      <c r="I22" s="51" t="s">
        <v>161</v>
      </c>
      <c r="J22" s="45" t="s">
        <v>151</v>
      </c>
      <c r="K22" s="41" t="s">
        <v>151</v>
      </c>
      <c r="L22" s="41"/>
      <c r="M22" s="44">
        <v>20</v>
      </c>
      <c r="N22" s="45" t="s">
        <v>151</v>
      </c>
      <c r="O22" s="41" t="s">
        <v>151</v>
      </c>
      <c r="P22" s="45"/>
      <c r="Q22" s="51" t="s">
        <v>161</v>
      </c>
      <c r="R22" s="45" t="s">
        <v>151</v>
      </c>
    </row>
    <row r="23" spans="1:18" x14ac:dyDescent="0.25">
      <c r="A23" s="31"/>
      <c r="B23" s="59" t="s">
        <v>199</v>
      </c>
      <c r="C23" s="37" t="s">
        <v>151</v>
      </c>
      <c r="D23" s="37"/>
      <c r="E23" s="48">
        <v>644</v>
      </c>
      <c r="F23" s="38" t="s">
        <v>151</v>
      </c>
      <c r="G23" s="37" t="s">
        <v>151</v>
      </c>
      <c r="H23" s="38"/>
      <c r="I23" s="58" t="s">
        <v>161</v>
      </c>
      <c r="J23" s="38" t="s">
        <v>151</v>
      </c>
      <c r="K23" s="37" t="s">
        <v>151</v>
      </c>
      <c r="L23" s="37"/>
      <c r="M23" s="48">
        <v>644</v>
      </c>
      <c r="N23" s="38" t="s">
        <v>151</v>
      </c>
      <c r="O23" s="37" t="s">
        <v>151</v>
      </c>
      <c r="P23" s="38"/>
      <c r="Q23" s="58" t="s">
        <v>161</v>
      </c>
      <c r="R23" s="38" t="s">
        <v>151</v>
      </c>
    </row>
    <row r="24" spans="1:18" x14ac:dyDescent="0.25">
      <c r="A24" s="31"/>
      <c r="B24" s="43" t="s">
        <v>201</v>
      </c>
      <c r="C24" s="41" t="s">
        <v>151</v>
      </c>
      <c r="D24" s="41"/>
      <c r="E24" s="44">
        <v>42</v>
      </c>
      <c r="F24" s="45" t="s">
        <v>151</v>
      </c>
      <c r="G24" s="41" t="s">
        <v>151</v>
      </c>
      <c r="H24" s="45"/>
      <c r="I24" s="51" t="s">
        <v>161</v>
      </c>
      <c r="J24" s="45" t="s">
        <v>151</v>
      </c>
      <c r="K24" s="41" t="s">
        <v>151</v>
      </c>
      <c r="L24" s="41"/>
      <c r="M24" s="44">
        <v>41</v>
      </c>
      <c r="N24" s="45" t="s">
        <v>151</v>
      </c>
      <c r="O24" s="41" t="s">
        <v>151</v>
      </c>
      <c r="P24" s="41"/>
      <c r="Q24" s="44">
        <v>1</v>
      </c>
      <c r="R24" s="45" t="s">
        <v>151</v>
      </c>
    </row>
    <row r="25" spans="1:18" ht="15.75" thickBot="1" x14ac:dyDescent="0.3">
      <c r="A25" s="31"/>
      <c r="B25" s="46" t="s">
        <v>202</v>
      </c>
      <c r="C25" s="37" t="s">
        <v>151</v>
      </c>
      <c r="D25" s="37"/>
      <c r="E25" s="47">
        <v>3722</v>
      </c>
      <c r="F25" s="38" t="s">
        <v>151</v>
      </c>
      <c r="G25" s="37" t="s">
        <v>151</v>
      </c>
      <c r="H25" s="38"/>
      <c r="I25" s="58" t="s">
        <v>161</v>
      </c>
      <c r="J25" s="38" t="s">
        <v>151</v>
      </c>
      <c r="K25" s="37" t="s">
        <v>151</v>
      </c>
      <c r="L25" s="37"/>
      <c r="M25" s="47">
        <v>3699</v>
      </c>
      <c r="N25" s="38" t="s">
        <v>151</v>
      </c>
      <c r="O25" s="37" t="s">
        <v>151</v>
      </c>
      <c r="P25" s="37"/>
      <c r="Q25" s="48">
        <v>23</v>
      </c>
      <c r="R25" s="38" t="s">
        <v>151</v>
      </c>
    </row>
    <row r="26" spans="1:18" x14ac:dyDescent="0.25">
      <c r="A26" s="31"/>
      <c r="B26" s="52"/>
      <c r="C26" s="52" t="s">
        <v>151</v>
      </c>
      <c r="D26" s="53"/>
      <c r="E26" s="53"/>
      <c r="F26" s="52"/>
      <c r="G26" s="52" t="s">
        <v>151</v>
      </c>
      <c r="H26" s="53"/>
      <c r="I26" s="53"/>
      <c r="J26" s="52"/>
      <c r="K26" s="52" t="s">
        <v>151</v>
      </c>
      <c r="L26" s="53"/>
      <c r="M26" s="53"/>
      <c r="N26" s="52"/>
      <c r="O26" s="52" t="s">
        <v>151</v>
      </c>
      <c r="P26" s="53"/>
      <c r="Q26" s="53"/>
      <c r="R26" s="52"/>
    </row>
    <row r="27" spans="1:18" ht="15.75" thickBot="1" x14ac:dyDescent="0.3">
      <c r="A27" s="31"/>
      <c r="B27" s="70" t="s">
        <v>204</v>
      </c>
      <c r="C27" s="55" t="s">
        <v>151</v>
      </c>
      <c r="D27" s="41"/>
      <c r="E27" s="50">
        <v>9460</v>
      </c>
      <c r="F27" s="45" t="s">
        <v>151</v>
      </c>
      <c r="G27" s="55" t="s">
        <v>151</v>
      </c>
      <c r="H27" s="45"/>
      <c r="I27" s="51" t="s">
        <v>161</v>
      </c>
      <c r="J27" s="45" t="s">
        <v>151</v>
      </c>
      <c r="K27" s="55" t="s">
        <v>151</v>
      </c>
      <c r="L27" s="41"/>
      <c r="M27" s="50">
        <v>9423</v>
      </c>
      <c r="N27" s="45" t="s">
        <v>151</v>
      </c>
      <c r="O27" s="55" t="s">
        <v>151</v>
      </c>
      <c r="P27" s="41"/>
      <c r="Q27" s="44">
        <v>37</v>
      </c>
      <c r="R27" s="45" t="s">
        <v>151</v>
      </c>
    </row>
    <row r="28" spans="1:18" x14ac:dyDescent="0.25">
      <c r="A28" s="31"/>
      <c r="B28" s="52"/>
      <c r="C28" s="52" t="s">
        <v>151</v>
      </c>
      <c r="D28" s="53"/>
      <c r="E28" s="53"/>
      <c r="F28" s="52"/>
      <c r="G28" s="52" t="s">
        <v>151</v>
      </c>
      <c r="H28" s="53"/>
      <c r="I28" s="53"/>
      <c r="J28" s="52"/>
      <c r="K28" s="52" t="s">
        <v>151</v>
      </c>
      <c r="L28" s="53"/>
      <c r="M28" s="53"/>
      <c r="N28" s="52"/>
      <c r="O28" s="52" t="s">
        <v>151</v>
      </c>
      <c r="P28" s="53"/>
      <c r="Q28" s="53"/>
      <c r="R28" s="52"/>
    </row>
    <row r="29" spans="1:18" ht="15.75" thickBot="1" x14ac:dyDescent="0.3">
      <c r="A29" s="31"/>
      <c r="B29" s="46" t="s">
        <v>260</v>
      </c>
      <c r="C29" s="39" t="s">
        <v>151</v>
      </c>
      <c r="D29" s="37" t="s">
        <v>160</v>
      </c>
      <c r="E29" s="47">
        <v>10821</v>
      </c>
      <c r="F29" s="38" t="s">
        <v>151</v>
      </c>
      <c r="G29" s="39" t="s">
        <v>151</v>
      </c>
      <c r="H29" s="37" t="s">
        <v>160</v>
      </c>
      <c r="I29" s="47">
        <v>1361</v>
      </c>
      <c r="J29" s="38" t="s">
        <v>151</v>
      </c>
      <c r="K29" s="39" t="s">
        <v>151</v>
      </c>
      <c r="L29" s="37" t="s">
        <v>160</v>
      </c>
      <c r="M29" s="47">
        <v>9423</v>
      </c>
      <c r="N29" s="38" t="s">
        <v>151</v>
      </c>
      <c r="O29" s="39" t="s">
        <v>151</v>
      </c>
      <c r="P29" s="37" t="s">
        <v>160</v>
      </c>
      <c r="Q29" s="48">
        <v>37</v>
      </c>
      <c r="R29" s="38" t="s">
        <v>151</v>
      </c>
    </row>
    <row r="30" spans="1:18" ht="15.75" thickTop="1" x14ac:dyDescent="0.25">
      <c r="A30" s="31"/>
      <c r="B30" s="52"/>
      <c r="C30" s="52" t="s">
        <v>151</v>
      </c>
      <c r="D30" s="56"/>
      <c r="E30" s="56"/>
      <c r="F30" s="52"/>
      <c r="G30" s="52" t="s">
        <v>151</v>
      </c>
      <c r="H30" s="56"/>
      <c r="I30" s="56"/>
      <c r="J30" s="52"/>
      <c r="K30" s="52" t="s">
        <v>151</v>
      </c>
      <c r="L30" s="56"/>
      <c r="M30" s="56"/>
      <c r="N30" s="52"/>
      <c r="O30" s="52" t="s">
        <v>151</v>
      </c>
      <c r="P30" s="56"/>
      <c r="Q30" s="56"/>
      <c r="R30" s="52"/>
    </row>
    <row r="31" spans="1:18" x14ac:dyDescent="0.25">
      <c r="A31" s="31"/>
      <c r="B31" s="52"/>
      <c r="C31" s="63"/>
      <c r="D31" s="63"/>
      <c r="E31" s="63"/>
      <c r="F31" s="63"/>
      <c r="G31" s="63"/>
      <c r="H31" s="63"/>
      <c r="I31" s="63"/>
      <c r="J31" s="63"/>
      <c r="K31" s="63"/>
      <c r="L31" s="63"/>
      <c r="M31" s="63"/>
      <c r="N31" s="63"/>
      <c r="O31" s="63"/>
      <c r="P31" s="63"/>
      <c r="Q31" s="63"/>
      <c r="R31" s="63"/>
    </row>
    <row r="32" spans="1:18" x14ac:dyDescent="0.25">
      <c r="A32" s="31"/>
      <c r="B32" s="40" t="s">
        <v>206</v>
      </c>
      <c r="C32" s="55" t="s">
        <v>151</v>
      </c>
      <c r="D32" s="41"/>
      <c r="E32" s="41"/>
      <c r="F32" s="41"/>
      <c r="G32" s="55" t="s">
        <v>151</v>
      </c>
      <c r="H32" s="41"/>
      <c r="I32" s="41"/>
      <c r="J32" s="41"/>
      <c r="K32" s="55" t="s">
        <v>151</v>
      </c>
      <c r="L32" s="41"/>
      <c r="M32" s="41"/>
      <c r="N32" s="41"/>
      <c r="O32" s="55" t="s">
        <v>151</v>
      </c>
      <c r="P32" s="41"/>
      <c r="Q32" s="41"/>
      <c r="R32" s="41"/>
    </row>
    <row r="33" spans="1:18" x14ac:dyDescent="0.25">
      <c r="A33" s="31"/>
      <c r="B33" s="42" t="s">
        <v>258</v>
      </c>
      <c r="C33" s="39" t="s">
        <v>151</v>
      </c>
      <c r="D33" s="37" t="s">
        <v>160</v>
      </c>
      <c r="E33" s="48">
        <v>876</v>
      </c>
      <c r="F33" s="38" t="s">
        <v>151</v>
      </c>
      <c r="G33" s="39" t="s">
        <v>151</v>
      </c>
      <c r="H33" s="37" t="s">
        <v>160</v>
      </c>
      <c r="I33" s="48">
        <v>876</v>
      </c>
      <c r="J33" s="38" t="s">
        <v>151</v>
      </c>
      <c r="K33" s="39" t="s">
        <v>151</v>
      </c>
      <c r="L33" s="38" t="s">
        <v>160</v>
      </c>
      <c r="M33" s="58" t="s">
        <v>161</v>
      </c>
      <c r="N33" s="38" t="s">
        <v>151</v>
      </c>
      <c r="O33" s="39" t="s">
        <v>151</v>
      </c>
      <c r="P33" s="38" t="s">
        <v>160</v>
      </c>
      <c r="Q33" s="58" t="s">
        <v>161</v>
      </c>
      <c r="R33" s="38" t="s">
        <v>151</v>
      </c>
    </row>
    <row r="34" spans="1:18" x14ac:dyDescent="0.25">
      <c r="A34" s="31"/>
      <c r="B34" s="49" t="s">
        <v>259</v>
      </c>
      <c r="C34" s="55" t="s">
        <v>151</v>
      </c>
      <c r="D34" s="41"/>
      <c r="E34" s="41"/>
      <c r="F34" s="41"/>
      <c r="G34" s="55" t="s">
        <v>151</v>
      </c>
      <c r="H34" s="41"/>
      <c r="I34" s="41"/>
      <c r="J34" s="41"/>
      <c r="K34" s="55" t="s">
        <v>151</v>
      </c>
      <c r="L34" s="41"/>
      <c r="M34" s="41"/>
      <c r="N34" s="41"/>
      <c r="O34" s="55" t="s">
        <v>151</v>
      </c>
      <c r="P34" s="41"/>
      <c r="Q34" s="41"/>
      <c r="R34" s="41"/>
    </row>
    <row r="35" spans="1:18" ht="25.5" x14ac:dyDescent="0.25">
      <c r="A35" s="31"/>
      <c r="B35" s="46" t="s">
        <v>189</v>
      </c>
      <c r="C35" s="39" t="s">
        <v>151</v>
      </c>
      <c r="D35" s="37"/>
      <c r="E35" s="37"/>
      <c r="F35" s="37"/>
      <c r="G35" s="39" t="s">
        <v>151</v>
      </c>
      <c r="H35" s="37"/>
      <c r="I35" s="37"/>
      <c r="J35" s="37"/>
      <c r="K35" s="39" t="s">
        <v>151</v>
      </c>
      <c r="L35" s="37"/>
      <c r="M35" s="37"/>
      <c r="N35" s="37"/>
      <c r="O35" s="39" t="s">
        <v>151</v>
      </c>
      <c r="P35" s="37"/>
      <c r="Q35" s="37"/>
      <c r="R35" s="37"/>
    </row>
    <row r="36" spans="1:18" ht="25.5" x14ac:dyDescent="0.25">
      <c r="A36" s="31"/>
      <c r="B36" s="54" t="s">
        <v>190</v>
      </c>
      <c r="C36" s="55" t="s">
        <v>151</v>
      </c>
      <c r="D36" s="41"/>
      <c r="E36" s="44">
        <v>584</v>
      </c>
      <c r="F36" s="45" t="s">
        <v>151</v>
      </c>
      <c r="G36" s="55" t="s">
        <v>151</v>
      </c>
      <c r="H36" s="45"/>
      <c r="I36" s="51" t="s">
        <v>161</v>
      </c>
      <c r="J36" s="45" t="s">
        <v>151</v>
      </c>
      <c r="K36" s="55" t="s">
        <v>151</v>
      </c>
      <c r="L36" s="41"/>
      <c r="M36" s="44">
        <v>584</v>
      </c>
      <c r="N36" s="45" t="s">
        <v>151</v>
      </c>
      <c r="O36" s="55" t="s">
        <v>151</v>
      </c>
      <c r="P36" s="45"/>
      <c r="Q36" s="51" t="s">
        <v>161</v>
      </c>
      <c r="R36" s="45" t="s">
        <v>151</v>
      </c>
    </row>
    <row r="37" spans="1:18" x14ac:dyDescent="0.25">
      <c r="A37" s="31"/>
      <c r="B37" s="59" t="s">
        <v>192</v>
      </c>
      <c r="C37" s="39" t="s">
        <v>151</v>
      </c>
      <c r="D37" s="37"/>
      <c r="E37" s="47">
        <v>1820</v>
      </c>
      <c r="F37" s="38" t="s">
        <v>151</v>
      </c>
      <c r="G37" s="39" t="s">
        <v>151</v>
      </c>
      <c r="H37" s="38"/>
      <c r="I37" s="58" t="s">
        <v>161</v>
      </c>
      <c r="J37" s="38" t="s">
        <v>151</v>
      </c>
      <c r="K37" s="39" t="s">
        <v>151</v>
      </c>
      <c r="L37" s="37"/>
      <c r="M37" s="47">
        <v>1820</v>
      </c>
      <c r="N37" s="38" t="s">
        <v>151</v>
      </c>
      <c r="O37" s="39" t="s">
        <v>151</v>
      </c>
      <c r="P37" s="38"/>
      <c r="Q37" s="58" t="s">
        <v>161</v>
      </c>
      <c r="R37" s="38" t="s">
        <v>151</v>
      </c>
    </row>
    <row r="38" spans="1:18" x14ac:dyDescent="0.25">
      <c r="A38" s="31"/>
      <c r="B38" s="43" t="s">
        <v>194</v>
      </c>
      <c r="C38" s="55" t="s">
        <v>151</v>
      </c>
      <c r="D38" s="41"/>
      <c r="E38" s="50">
        <v>2971</v>
      </c>
      <c r="F38" s="45" t="s">
        <v>151</v>
      </c>
      <c r="G38" s="55" t="s">
        <v>151</v>
      </c>
      <c r="H38" s="45"/>
      <c r="I38" s="51" t="s">
        <v>161</v>
      </c>
      <c r="J38" s="45" t="s">
        <v>151</v>
      </c>
      <c r="K38" s="55" t="s">
        <v>151</v>
      </c>
      <c r="L38" s="41"/>
      <c r="M38" s="50">
        <v>2958</v>
      </c>
      <c r="N38" s="45" t="s">
        <v>151</v>
      </c>
      <c r="O38" s="55" t="s">
        <v>151</v>
      </c>
      <c r="P38" s="41"/>
      <c r="Q38" s="44">
        <v>13</v>
      </c>
      <c r="R38" s="45" t="s">
        <v>151</v>
      </c>
    </row>
    <row r="39" spans="1:18" x14ac:dyDescent="0.25">
      <c r="A39" s="31"/>
      <c r="B39" s="46" t="s">
        <v>196</v>
      </c>
      <c r="C39" s="39" t="s">
        <v>151</v>
      </c>
      <c r="D39" s="37"/>
      <c r="E39" s="37"/>
      <c r="F39" s="37"/>
      <c r="G39" s="39" t="s">
        <v>151</v>
      </c>
      <c r="H39" s="37"/>
      <c r="I39" s="37"/>
      <c r="J39" s="37"/>
      <c r="K39" s="39" t="s">
        <v>151</v>
      </c>
      <c r="L39" s="37"/>
      <c r="M39" s="37"/>
      <c r="N39" s="37"/>
      <c r="O39" s="39" t="s">
        <v>151</v>
      </c>
      <c r="P39" s="37"/>
      <c r="Q39" s="37"/>
      <c r="R39" s="37"/>
    </row>
    <row r="40" spans="1:18" x14ac:dyDescent="0.25">
      <c r="A40" s="31"/>
      <c r="B40" s="54" t="s">
        <v>197</v>
      </c>
      <c r="C40" s="55" t="s">
        <v>151</v>
      </c>
      <c r="D40" s="41"/>
      <c r="E40" s="44">
        <v>22</v>
      </c>
      <c r="F40" s="45" t="s">
        <v>151</v>
      </c>
      <c r="G40" s="55" t="s">
        <v>151</v>
      </c>
      <c r="H40" s="45"/>
      <c r="I40" s="51" t="s">
        <v>161</v>
      </c>
      <c r="J40" s="45" t="s">
        <v>151</v>
      </c>
      <c r="K40" s="55" t="s">
        <v>151</v>
      </c>
      <c r="L40" s="41"/>
      <c r="M40" s="44">
        <v>22</v>
      </c>
      <c r="N40" s="45" t="s">
        <v>151</v>
      </c>
      <c r="O40" s="55" t="s">
        <v>151</v>
      </c>
      <c r="P40" s="45"/>
      <c r="Q40" s="51" t="s">
        <v>161</v>
      </c>
      <c r="R40" s="45" t="s">
        <v>151</v>
      </c>
    </row>
    <row r="41" spans="1:18" x14ac:dyDescent="0.25">
      <c r="A41" s="31"/>
      <c r="B41" s="59" t="s">
        <v>199</v>
      </c>
      <c r="C41" s="39" t="s">
        <v>151</v>
      </c>
      <c r="D41" s="37"/>
      <c r="E41" s="48">
        <v>673</v>
      </c>
      <c r="F41" s="38" t="s">
        <v>151</v>
      </c>
      <c r="G41" s="39" t="s">
        <v>151</v>
      </c>
      <c r="H41" s="38"/>
      <c r="I41" s="58" t="s">
        <v>161</v>
      </c>
      <c r="J41" s="38" t="s">
        <v>151</v>
      </c>
      <c r="K41" s="39" t="s">
        <v>151</v>
      </c>
      <c r="L41" s="37"/>
      <c r="M41" s="48">
        <v>673</v>
      </c>
      <c r="N41" s="38" t="s">
        <v>151</v>
      </c>
      <c r="O41" s="39" t="s">
        <v>151</v>
      </c>
      <c r="P41" s="38"/>
      <c r="Q41" s="58" t="s">
        <v>161</v>
      </c>
      <c r="R41" s="38" t="s">
        <v>151</v>
      </c>
    </row>
    <row r="42" spans="1:18" x14ac:dyDescent="0.25">
      <c r="A42" s="31"/>
      <c r="B42" s="43" t="s">
        <v>201</v>
      </c>
      <c r="C42" s="55" t="s">
        <v>151</v>
      </c>
      <c r="D42" s="41"/>
      <c r="E42" s="44">
        <v>63</v>
      </c>
      <c r="F42" s="45" t="s">
        <v>151</v>
      </c>
      <c r="G42" s="55" t="s">
        <v>151</v>
      </c>
      <c r="H42" s="45"/>
      <c r="I42" s="51" t="s">
        <v>161</v>
      </c>
      <c r="J42" s="45" t="s">
        <v>151</v>
      </c>
      <c r="K42" s="55" t="s">
        <v>151</v>
      </c>
      <c r="L42" s="41"/>
      <c r="M42" s="44">
        <v>62</v>
      </c>
      <c r="N42" s="45" t="s">
        <v>151</v>
      </c>
      <c r="O42" s="55" t="s">
        <v>151</v>
      </c>
      <c r="P42" s="41"/>
      <c r="Q42" s="44">
        <v>1</v>
      </c>
      <c r="R42" s="45" t="s">
        <v>151</v>
      </c>
    </row>
    <row r="43" spans="1:18" ht="15.75" thickBot="1" x14ac:dyDescent="0.3">
      <c r="A43" s="31"/>
      <c r="B43" s="46" t="s">
        <v>202</v>
      </c>
      <c r="C43" s="39" t="s">
        <v>151</v>
      </c>
      <c r="D43" s="37"/>
      <c r="E43" s="47">
        <v>3667</v>
      </c>
      <c r="F43" s="38" t="s">
        <v>151</v>
      </c>
      <c r="G43" s="39" t="s">
        <v>151</v>
      </c>
      <c r="H43" s="38"/>
      <c r="I43" s="58" t="s">
        <v>161</v>
      </c>
      <c r="J43" s="38" t="s">
        <v>151</v>
      </c>
      <c r="K43" s="39" t="s">
        <v>151</v>
      </c>
      <c r="L43" s="37"/>
      <c r="M43" s="47">
        <v>3644</v>
      </c>
      <c r="N43" s="38" t="s">
        <v>151</v>
      </c>
      <c r="O43" s="39" t="s">
        <v>151</v>
      </c>
      <c r="P43" s="37"/>
      <c r="Q43" s="48">
        <v>23</v>
      </c>
      <c r="R43" s="38" t="s">
        <v>151</v>
      </c>
    </row>
    <row r="44" spans="1:18" x14ac:dyDescent="0.25">
      <c r="A44" s="31"/>
      <c r="B44" s="52"/>
      <c r="C44" s="52" t="s">
        <v>151</v>
      </c>
      <c r="D44" s="53"/>
      <c r="E44" s="53"/>
      <c r="F44" s="52"/>
      <c r="G44" s="52" t="s">
        <v>151</v>
      </c>
      <c r="H44" s="53"/>
      <c r="I44" s="53"/>
      <c r="J44" s="52"/>
      <c r="K44" s="52" t="s">
        <v>151</v>
      </c>
      <c r="L44" s="53"/>
      <c r="M44" s="53"/>
      <c r="N44" s="52"/>
      <c r="O44" s="52" t="s">
        <v>151</v>
      </c>
      <c r="P44" s="53"/>
      <c r="Q44" s="53"/>
      <c r="R44" s="52"/>
    </row>
    <row r="45" spans="1:18" ht="15.75" thickBot="1" x14ac:dyDescent="0.3">
      <c r="A45" s="31"/>
      <c r="B45" s="70" t="s">
        <v>204</v>
      </c>
      <c r="C45" s="55" t="s">
        <v>151</v>
      </c>
      <c r="D45" s="41"/>
      <c r="E45" s="50">
        <v>9800</v>
      </c>
      <c r="F45" s="45" t="s">
        <v>151</v>
      </c>
      <c r="G45" s="55" t="s">
        <v>151</v>
      </c>
      <c r="H45" s="45"/>
      <c r="I45" s="51" t="s">
        <v>161</v>
      </c>
      <c r="J45" s="45" t="s">
        <v>151</v>
      </c>
      <c r="K45" s="55" t="s">
        <v>151</v>
      </c>
      <c r="L45" s="41"/>
      <c r="M45" s="50">
        <v>9763</v>
      </c>
      <c r="N45" s="45" t="s">
        <v>151</v>
      </c>
      <c r="O45" s="55" t="s">
        <v>151</v>
      </c>
      <c r="P45" s="41"/>
      <c r="Q45" s="44">
        <v>37</v>
      </c>
      <c r="R45" s="45" t="s">
        <v>151</v>
      </c>
    </row>
    <row r="46" spans="1:18" x14ac:dyDescent="0.25">
      <c r="A46" s="31"/>
      <c r="B46" s="52"/>
      <c r="C46" s="52" t="s">
        <v>151</v>
      </c>
      <c r="D46" s="53"/>
      <c r="E46" s="53"/>
      <c r="F46" s="52"/>
      <c r="G46" s="52" t="s">
        <v>151</v>
      </c>
      <c r="H46" s="53"/>
      <c r="I46" s="53"/>
      <c r="J46" s="52"/>
      <c r="K46" s="52" t="s">
        <v>151</v>
      </c>
      <c r="L46" s="53"/>
      <c r="M46" s="53"/>
      <c r="N46" s="52"/>
      <c r="O46" s="52" t="s">
        <v>151</v>
      </c>
      <c r="P46" s="53"/>
      <c r="Q46" s="53"/>
      <c r="R46" s="52"/>
    </row>
    <row r="47" spans="1:18" ht="15.75" thickBot="1" x14ac:dyDescent="0.3">
      <c r="A47" s="31"/>
      <c r="B47" s="46" t="s">
        <v>260</v>
      </c>
      <c r="C47" s="39" t="s">
        <v>151</v>
      </c>
      <c r="D47" s="37" t="s">
        <v>160</v>
      </c>
      <c r="E47" s="48" t="s">
        <v>261</v>
      </c>
      <c r="F47" s="38" t="s">
        <v>151</v>
      </c>
      <c r="G47" s="39" t="s">
        <v>151</v>
      </c>
      <c r="H47" s="37" t="s">
        <v>160</v>
      </c>
      <c r="I47" s="48">
        <v>876</v>
      </c>
      <c r="J47" s="38" t="s">
        <v>151</v>
      </c>
      <c r="K47" s="39" t="s">
        <v>151</v>
      </c>
      <c r="L47" s="37" t="s">
        <v>160</v>
      </c>
      <c r="M47" s="47">
        <v>9763</v>
      </c>
      <c r="N47" s="38" t="s">
        <v>151</v>
      </c>
      <c r="O47" s="39" t="s">
        <v>151</v>
      </c>
      <c r="P47" s="37" t="s">
        <v>160</v>
      </c>
      <c r="Q47" s="48">
        <v>37</v>
      </c>
      <c r="R47" s="38" t="s">
        <v>151</v>
      </c>
    </row>
    <row r="48" spans="1:18" ht="15.75" thickTop="1" x14ac:dyDescent="0.25">
      <c r="A48" s="31"/>
      <c r="B48" s="52"/>
      <c r="C48" s="52" t="s">
        <v>151</v>
      </c>
      <c r="D48" s="56"/>
      <c r="E48" s="56"/>
      <c r="F48" s="52"/>
      <c r="G48" s="52" t="s">
        <v>151</v>
      </c>
      <c r="H48" s="56"/>
      <c r="I48" s="56"/>
      <c r="J48" s="52"/>
      <c r="K48" s="52" t="s">
        <v>151</v>
      </c>
      <c r="L48" s="56"/>
      <c r="M48" s="56"/>
      <c r="N48" s="52"/>
      <c r="O48" s="52" t="s">
        <v>151</v>
      </c>
      <c r="P48" s="56"/>
      <c r="Q48" s="56"/>
      <c r="R48" s="52"/>
    </row>
    <row r="49" spans="1:26" x14ac:dyDescent="0.25">
      <c r="A49" s="31"/>
      <c r="B49" s="69"/>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31"/>
      <c r="B50" s="67" t="s">
        <v>262</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31"/>
      <c r="B51" s="67" t="s">
        <v>263</v>
      </c>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ht="15.75" x14ac:dyDescent="0.25">
      <c r="A52" s="31"/>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x14ac:dyDescent="0.25">
      <c r="A53" s="31"/>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75" thickBot="1" x14ac:dyDescent="0.3">
      <c r="A54" s="31"/>
      <c r="B54" s="39"/>
      <c r="C54" s="39" t="s">
        <v>151</v>
      </c>
      <c r="D54" s="62" t="s">
        <v>264</v>
      </c>
      <c r="E54" s="62"/>
      <c r="F54" s="62"/>
      <c r="G54" s="62"/>
      <c r="H54" s="62"/>
      <c r="I54" s="62"/>
      <c r="J54" s="62"/>
      <c r="K54" s="62"/>
      <c r="L54" s="62"/>
      <c r="M54" s="62"/>
      <c r="N54" s="62"/>
      <c r="O54" s="62"/>
      <c r="P54" s="62"/>
      <c r="Q54" s="62"/>
      <c r="R54" s="62"/>
      <c r="S54" s="62"/>
      <c r="T54" s="62"/>
      <c r="U54" s="62"/>
      <c r="V54" s="62"/>
      <c r="W54" s="62"/>
      <c r="X54" s="62"/>
      <c r="Y54" s="62"/>
      <c r="Z54" s="39"/>
    </row>
    <row r="55" spans="1:26" ht="15.75" thickBot="1" x14ac:dyDescent="0.3">
      <c r="A55" s="31"/>
      <c r="B55" s="39"/>
      <c r="C55" s="39" t="s">
        <v>151</v>
      </c>
      <c r="D55" s="66">
        <v>2014</v>
      </c>
      <c r="E55" s="66"/>
      <c r="F55" s="66"/>
      <c r="G55" s="66"/>
      <c r="H55" s="66"/>
      <c r="I55" s="66"/>
      <c r="J55" s="66"/>
      <c r="K55" s="66"/>
      <c r="L55" s="66"/>
      <c r="M55" s="66"/>
      <c r="N55" s="39"/>
      <c r="O55" s="39" t="s">
        <v>151</v>
      </c>
      <c r="P55" s="66">
        <v>2013</v>
      </c>
      <c r="Q55" s="66"/>
      <c r="R55" s="66"/>
      <c r="S55" s="66"/>
      <c r="T55" s="66"/>
      <c r="U55" s="66"/>
      <c r="V55" s="66"/>
      <c r="W55" s="66"/>
      <c r="X55" s="66"/>
      <c r="Y55" s="66"/>
      <c r="Z55" s="39"/>
    </row>
    <row r="56" spans="1:26" x14ac:dyDescent="0.25">
      <c r="A56" s="31"/>
      <c r="B56" s="60"/>
      <c r="C56" s="60" t="s">
        <v>151</v>
      </c>
      <c r="D56" s="64" t="s">
        <v>265</v>
      </c>
      <c r="E56" s="64"/>
      <c r="F56" s="65"/>
      <c r="G56" s="65" t="s">
        <v>151</v>
      </c>
      <c r="H56" s="64" t="s">
        <v>267</v>
      </c>
      <c r="I56" s="64"/>
      <c r="J56" s="65"/>
      <c r="K56" s="65" t="s">
        <v>151</v>
      </c>
      <c r="L56" s="64" t="s">
        <v>215</v>
      </c>
      <c r="M56" s="64"/>
      <c r="N56" s="60"/>
      <c r="O56" s="60" t="s">
        <v>151</v>
      </c>
      <c r="P56" s="64" t="s">
        <v>265</v>
      </c>
      <c r="Q56" s="64"/>
      <c r="R56" s="65"/>
      <c r="S56" s="65"/>
      <c r="T56" s="64" t="s">
        <v>267</v>
      </c>
      <c r="U56" s="64"/>
      <c r="V56" s="65"/>
      <c r="W56" s="65" t="s">
        <v>151</v>
      </c>
      <c r="X56" s="64" t="s">
        <v>215</v>
      </c>
      <c r="Y56" s="64"/>
      <c r="Z56" s="60"/>
    </row>
    <row r="57" spans="1:26" x14ac:dyDescent="0.25">
      <c r="A57" s="31"/>
      <c r="B57" s="60"/>
      <c r="C57" s="60"/>
      <c r="D57" s="61" t="s">
        <v>266</v>
      </c>
      <c r="E57" s="61"/>
      <c r="F57" s="60"/>
      <c r="G57" s="60"/>
      <c r="H57" s="61" t="s">
        <v>268</v>
      </c>
      <c r="I57" s="61"/>
      <c r="J57" s="60"/>
      <c r="K57" s="60"/>
      <c r="L57" s="61"/>
      <c r="M57" s="61"/>
      <c r="N57" s="60"/>
      <c r="O57" s="60"/>
      <c r="P57" s="61" t="s">
        <v>266</v>
      </c>
      <c r="Q57" s="61"/>
      <c r="R57" s="60"/>
      <c r="S57" s="60"/>
      <c r="T57" s="61" t="s">
        <v>268</v>
      </c>
      <c r="U57" s="61"/>
      <c r="V57" s="60"/>
      <c r="W57" s="60"/>
      <c r="X57" s="61"/>
      <c r="Y57" s="61"/>
      <c r="Z57" s="60"/>
    </row>
    <row r="58" spans="1:26" ht="15.75" thickBot="1" x14ac:dyDescent="0.3">
      <c r="A58" s="31"/>
      <c r="B58" s="60"/>
      <c r="C58" s="60"/>
      <c r="D58" s="62"/>
      <c r="E58" s="62"/>
      <c r="F58" s="60"/>
      <c r="G58" s="60"/>
      <c r="H58" s="62" t="s">
        <v>269</v>
      </c>
      <c r="I58" s="62"/>
      <c r="J58" s="60"/>
      <c r="K58" s="60"/>
      <c r="L58" s="62"/>
      <c r="M58" s="62"/>
      <c r="N58" s="60"/>
      <c r="O58" s="60"/>
      <c r="P58" s="62"/>
      <c r="Q58" s="62"/>
      <c r="R58" s="60"/>
      <c r="S58" s="60"/>
      <c r="T58" s="62" t="s">
        <v>269</v>
      </c>
      <c r="U58" s="62"/>
      <c r="V58" s="60"/>
      <c r="W58" s="60"/>
      <c r="X58" s="62"/>
      <c r="Y58" s="62"/>
      <c r="Z58" s="60"/>
    </row>
    <row r="59" spans="1:26" x14ac:dyDescent="0.25">
      <c r="A59" s="31"/>
      <c r="B59" s="39"/>
      <c r="C59" s="39" t="s">
        <v>151</v>
      </c>
      <c r="D59" s="61" t="s">
        <v>159</v>
      </c>
      <c r="E59" s="61"/>
      <c r="F59" s="61"/>
      <c r="G59" s="61"/>
      <c r="H59" s="61"/>
      <c r="I59" s="61"/>
      <c r="J59" s="61"/>
      <c r="K59" s="61"/>
      <c r="L59" s="61"/>
      <c r="M59" s="61"/>
      <c r="N59" s="61"/>
      <c r="O59" s="61"/>
      <c r="P59" s="61"/>
      <c r="Q59" s="61"/>
      <c r="R59" s="61"/>
      <c r="S59" s="61"/>
      <c r="T59" s="61"/>
      <c r="U59" s="61"/>
      <c r="V59" s="61"/>
      <c r="W59" s="61"/>
      <c r="X59" s="61"/>
      <c r="Y59" s="61"/>
      <c r="Z59" s="39"/>
    </row>
    <row r="60" spans="1:26" x14ac:dyDescent="0.25">
      <c r="A60" s="31"/>
      <c r="B60" s="49" t="s">
        <v>270</v>
      </c>
      <c r="C60" s="41" t="s">
        <v>151</v>
      </c>
      <c r="D60" s="41" t="s">
        <v>160</v>
      </c>
      <c r="E60" s="44">
        <v>24</v>
      </c>
      <c r="F60" s="45" t="s">
        <v>151</v>
      </c>
      <c r="G60" s="41" t="s">
        <v>151</v>
      </c>
      <c r="H60" s="41" t="s">
        <v>160</v>
      </c>
      <c r="I60" s="44">
        <v>13</v>
      </c>
      <c r="J60" s="45" t="s">
        <v>151</v>
      </c>
      <c r="K60" s="41" t="s">
        <v>151</v>
      </c>
      <c r="L60" s="41" t="s">
        <v>160</v>
      </c>
      <c r="M60" s="44">
        <v>37</v>
      </c>
      <c r="N60" s="45" t="s">
        <v>151</v>
      </c>
      <c r="O60" s="41" t="s">
        <v>151</v>
      </c>
      <c r="P60" s="41" t="s">
        <v>160</v>
      </c>
      <c r="Q60" s="44">
        <v>25</v>
      </c>
      <c r="R60" s="45" t="s">
        <v>151</v>
      </c>
      <c r="S60" s="41"/>
      <c r="T60" s="41" t="s">
        <v>160</v>
      </c>
      <c r="U60" s="44">
        <v>13</v>
      </c>
      <c r="V60" s="45" t="s">
        <v>151</v>
      </c>
      <c r="W60" s="41" t="s">
        <v>151</v>
      </c>
      <c r="X60" s="41" t="s">
        <v>160</v>
      </c>
      <c r="Y60" s="44">
        <v>38</v>
      </c>
      <c r="Z60" s="45" t="s">
        <v>151</v>
      </c>
    </row>
    <row r="61" spans="1:26" x14ac:dyDescent="0.25">
      <c r="A61" s="31"/>
      <c r="B61" s="46" t="s">
        <v>271</v>
      </c>
      <c r="C61" s="37" t="s">
        <v>151</v>
      </c>
      <c r="D61" s="37"/>
      <c r="E61" s="37"/>
      <c r="F61" s="37"/>
      <c r="G61" s="37" t="s">
        <v>151</v>
      </c>
      <c r="H61" s="37"/>
      <c r="I61" s="37"/>
      <c r="J61" s="37"/>
      <c r="K61" s="37" t="s">
        <v>151</v>
      </c>
      <c r="L61" s="37"/>
      <c r="M61" s="37"/>
      <c r="N61" s="37"/>
      <c r="O61" s="37" t="s">
        <v>151</v>
      </c>
      <c r="P61" s="37"/>
      <c r="Q61" s="37"/>
      <c r="R61" s="37"/>
      <c r="S61" s="37"/>
      <c r="T61" s="37"/>
      <c r="U61" s="37"/>
      <c r="V61" s="37"/>
      <c r="W61" s="37" t="s">
        <v>151</v>
      </c>
      <c r="X61" s="37"/>
      <c r="Y61" s="37"/>
      <c r="Z61" s="37"/>
    </row>
    <row r="62" spans="1:26" x14ac:dyDescent="0.25">
      <c r="A62" s="31"/>
      <c r="B62" s="54" t="s">
        <v>272</v>
      </c>
      <c r="C62" s="41" t="s">
        <v>151</v>
      </c>
      <c r="D62" s="45"/>
      <c r="E62" s="51" t="s">
        <v>161</v>
      </c>
      <c r="F62" s="45" t="s">
        <v>151</v>
      </c>
      <c r="G62" s="41" t="s">
        <v>151</v>
      </c>
      <c r="H62" s="45"/>
      <c r="I62" s="51" t="s">
        <v>161</v>
      </c>
      <c r="J62" s="45" t="s">
        <v>151</v>
      </c>
      <c r="K62" s="41" t="s">
        <v>151</v>
      </c>
      <c r="L62" s="45"/>
      <c r="M62" s="51" t="s">
        <v>161</v>
      </c>
      <c r="N62" s="45" t="s">
        <v>151</v>
      </c>
      <c r="O62" s="41" t="s">
        <v>151</v>
      </c>
      <c r="P62" s="45"/>
      <c r="Q62" s="51" t="s">
        <v>161</v>
      </c>
      <c r="R62" s="45" t="s">
        <v>151</v>
      </c>
      <c r="S62" s="41"/>
      <c r="T62" s="45"/>
      <c r="U62" s="51" t="s">
        <v>161</v>
      </c>
      <c r="V62" s="45" t="s">
        <v>151</v>
      </c>
      <c r="W62" s="41" t="s">
        <v>151</v>
      </c>
      <c r="X62" s="45"/>
      <c r="Y62" s="51" t="s">
        <v>161</v>
      </c>
      <c r="Z62" s="45" t="s">
        <v>151</v>
      </c>
    </row>
    <row r="63" spans="1:26" ht="25.5" x14ac:dyDescent="0.25">
      <c r="A63" s="31"/>
      <c r="B63" s="59" t="s">
        <v>273</v>
      </c>
      <c r="C63" s="37" t="s">
        <v>151</v>
      </c>
      <c r="D63" s="38"/>
      <c r="E63" s="58" t="s">
        <v>161</v>
      </c>
      <c r="F63" s="38" t="s">
        <v>151</v>
      </c>
      <c r="G63" s="37" t="s">
        <v>151</v>
      </c>
      <c r="H63" s="38"/>
      <c r="I63" s="58" t="s">
        <v>161</v>
      </c>
      <c r="J63" s="38" t="s">
        <v>151</v>
      </c>
      <c r="K63" s="37" t="s">
        <v>151</v>
      </c>
      <c r="L63" s="38"/>
      <c r="M63" s="58" t="s">
        <v>161</v>
      </c>
      <c r="N63" s="38" t="s">
        <v>151</v>
      </c>
      <c r="O63" s="37" t="s">
        <v>151</v>
      </c>
      <c r="P63" s="37"/>
      <c r="Q63" s="48" t="s">
        <v>191</v>
      </c>
      <c r="R63" s="38" t="s">
        <v>163</v>
      </c>
      <c r="S63" s="37"/>
      <c r="T63" s="38"/>
      <c r="U63" s="58" t="s">
        <v>161</v>
      </c>
      <c r="V63" s="38" t="s">
        <v>151</v>
      </c>
      <c r="W63" s="37" t="s">
        <v>151</v>
      </c>
      <c r="X63" s="37"/>
      <c r="Y63" s="48" t="s">
        <v>191</v>
      </c>
      <c r="Z63" s="38" t="s">
        <v>163</v>
      </c>
    </row>
    <row r="64" spans="1:26" x14ac:dyDescent="0.25">
      <c r="A64" s="31"/>
      <c r="B64" s="54" t="s">
        <v>274</v>
      </c>
      <c r="C64" s="41" t="s">
        <v>151</v>
      </c>
      <c r="D64" s="45"/>
      <c r="E64" s="51" t="s">
        <v>161</v>
      </c>
      <c r="F64" s="45" t="s">
        <v>151</v>
      </c>
      <c r="G64" s="41" t="s">
        <v>151</v>
      </c>
      <c r="H64" s="45"/>
      <c r="I64" s="51" t="s">
        <v>161</v>
      </c>
      <c r="J64" s="45" t="s">
        <v>151</v>
      </c>
      <c r="K64" s="41" t="s">
        <v>151</v>
      </c>
      <c r="L64" s="45"/>
      <c r="M64" s="51" t="s">
        <v>161</v>
      </c>
      <c r="N64" s="45" t="s">
        <v>151</v>
      </c>
      <c r="O64" s="41" t="s">
        <v>151</v>
      </c>
      <c r="P64" s="45"/>
      <c r="Q64" s="51" t="s">
        <v>161</v>
      </c>
      <c r="R64" s="45" t="s">
        <v>151</v>
      </c>
      <c r="S64" s="41"/>
      <c r="T64" s="45"/>
      <c r="U64" s="51" t="s">
        <v>161</v>
      </c>
      <c r="V64" s="45" t="s">
        <v>151</v>
      </c>
      <c r="W64" s="41" t="s">
        <v>151</v>
      </c>
      <c r="X64" s="45"/>
      <c r="Y64" s="51" t="s">
        <v>161</v>
      </c>
      <c r="Z64" s="45" t="s">
        <v>151</v>
      </c>
    </row>
    <row r="65" spans="1:26" x14ac:dyDescent="0.25">
      <c r="A65" s="31"/>
      <c r="B65" s="59" t="s">
        <v>275</v>
      </c>
      <c r="C65" s="37" t="s">
        <v>151</v>
      </c>
      <c r="D65" s="38"/>
      <c r="E65" s="58" t="s">
        <v>161</v>
      </c>
      <c r="F65" s="38" t="s">
        <v>151</v>
      </c>
      <c r="G65" s="37" t="s">
        <v>151</v>
      </c>
      <c r="H65" s="38"/>
      <c r="I65" s="58" t="s">
        <v>161</v>
      </c>
      <c r="J65" s="38" t="s">
        <v>151</v>
      </c>
      <c r="K65" s="37" t="s">
        <v>151</v>
      </c>
      <c r="L65" s="38"/>
      <c r="M65" s="58" t="s">
        <v>161</v>
      </c>
      <c r="N65" s="38" t="s">
        <v>151</v>
      </c>
      <c r="O65" s="37" t="s">
        <v>151</v>
      </c>
      <c r="P65" s="38"/>
      <c r="Q65" s="58" t="s">
        <v>161</v>
      </c>
      <c r="R65" s="38" t="s">
        <v>151</v>
      </c>
      <c r="S65" s="37"/>
      <c r="T65" s="38"/>
      <c r="U65" s="58" t="s">
        <v>161</v>
      </c>
      <c r="V65" s="38" t="s">
        <v>151</v>
      </c>
      <c r="W65" s="37" t="s">
        <v>151</v>
      </c>
      <c r="X65" s="38"/>
      <c r="Y65" s="58" t="s">
        <v>161</v>
      </c>
      <c r="Z65" s="38" t="s">
        <v>151</v>
      </c>
    </row>
    <row r="66" spans="1:26" ht="15.75" thickBot="1" x14ac:dyDescent="0.3">
      <c r="A66" s="31"/>
      <c r="B66" s="54" t="s">
        <v>276</v>
      </c>
      <c r="C66" s="41" t="s">
        <v>151</v>
      </c>
      <c r="D66" s="45"/>
      <c r="E66" s="51" t="s">
        <v>161</v>
      </c>
      <c r="F66" s="45" t="s">
        <v>151</v>
      </c>
      <c r="G66" s="41" t="s">
        <v>151</v>
      </c>
      <c r="H66" s="45"/>
      <c r="I66" s="51" t="s">
        <v>161</v>
      </c>
      <c r="J66" s="45" t="s">
        <v>151</v>
      </c>
      <c r="K66" s="41" t="s">
        <v>151</v>
      </c>
      <c r="L66" s="45"/>
      <c r="M66" s="51" t="s">
        <v>161</v>
      </c>
      <c r="N66" s="45" t="s">
        <v>151</v>
      </c>
      <c r="O66" s="41" t="s">
        <v>151</v>
      </c>
      <c r="P66" s="45"/>
      <c r="Q66" s="51" t="s">
        <v>161</v>
      </c>
      <c r="R66" s="45" t="s">
        <v>151</v>
      </c>
      <c r="S66" s="41"/>
      <c r="T66" s="45"/>
      <c r="U66" s="51" t="s">
        <v>161</v>
      </c>
      <c r="V66" s="45" t="s">
        <v>151</v>
      </c>
      <c r="W66" s="41" t="s">
        <v>151</v>
      </c>
      <c r="X66" s="45"/>
      <c r="Y66" s="51" t="s">
        <v>161</v>
      </c>
      <c r="Z66" s="45" t="s">
        <v>151</v>
      </c>
    </row>
    <row r="67" spans="1:26" x14ac:dyDescent="0.25">
      <c r="A67" s="31"/>
      <c r="B67" s="52"/>
      <c r="C67" s="52" t="s">
        <v>151</v>
      </c>
      <c r="D67" s="53"/>
      <c r="E67" s="53"/>
      <c r="F67" s="52"/>
      <c r="G67" s="52" t="s">
        <v>151</v>
      </c>
      <c r="H67" s="53"/>
      <c r="I67" s="53"/>
      <c r="J67" s="52"/>
      <c r="K67" s="52" t="s">
        <v>151</v>
      </c>
      <c r="L67" s="53"/>
      <c r="M67" s="53"/>
      <c r="N67" s="52"/>
      <c r="O67" s="52" t="s">
        <v>151</v>
      </c>
      <c r="P67" s="53"/>
      <c r="Q67" s="53"/>
      <c r="R67" s="52"/>
      <c r="S67" s="52"/>
      <c r="T67" s="53"/>
      <c r="U67" s="53"/>
      <c r="V67" s="52"/>
      <c r="W67" s="52" t="s">
        <v>151</v>
      </c>
      <c r="X67" s="53"/>
      <c r="Y67" s="53"/>
      <c r="Z67" s="52"/>
    </row>
    <row r="68" spans="1:26" ht="15.75" thickBot="1" x14ac:dyDescent="0.3">
      <c r="A68" s="31"/>
      <c r="B68" s="42" t="s">
        <v>277</v>
      </c>
      <c r="C68" s="39" t="s">
        <v>151</v>
      </c>
      <c r="D68" s="37" t="s">
        <v>160</v>
      </c>
      <c r="E68" s="48">
        <v>24</v>
      </c>
      <c r="F68" s="38" t="s">
        <v>151</v>
      </c>
      <c r="G68" s="39" t="s">
        <v>151</v>
      </c>
      <c r="H68" s="37" t="s">
        <v>160</v>
      </c>
      <c r="I68" s="48">
        <v>13</v>
      </c>
      <c r="J68" s="38" t="s">
        <v>151</v>
      </c>
      <c r="K68" s="39" t="s">
        <v>151</v>
      </c>
      <c r="L68" s="37" t="s">
        <v>160</v>
      </c>
      <c r="M68" s="48">
        <v>37</v>
      </c>
      <c r="N68" s="38" t="s">
        <v>151</v>
      </c>
      <c r="O68" s="39" t="s">
        <v>151</v>
      </c>
      <c r="P68" s="37" t="s">
        <v>160</v>
      </c>
      <c r="Q68" s="48">
        <v>23</v>
      </c>
      <c r="R68" s="38" t="s">
        <v>151</v>
      </c>
      <c r="S68" s="39"/>
      <c r="T68" s="37" t="s">
        <v>160</v>
      </c>
      <c r="U68" s="48">
        <v>13</v>
      </c>
      <c r="V68" s="38" t="s">
        <v>151</v>
      </c>
      <c r="W68" s="39" t="s">
        <v>151</v>
      </c>
      <c r="X68" s="37" t="s">
        <v>160</v>
      </c>
      <c r="Y68" s="48">
        <v>36</v>
      </c>
      <c r="Z68" s="38" t="s">
        <v>151</v>
      </c>
    </row>
    <row r="69" spans="1:26" ht="15.75" thickTop="1" x14ac:dyDescent="0.25">
      <c r="A69" s="31"/>
      <c r="B69" s="52"/>
      <c r="C69" s="52" t="s">
        <v>151</v>
      </c>
      <c r="D69" s="56"/>
      <c r="E69" s="56"/>
      <c r="F69" s="52"/>
      <c r="G69" s="52" t="s">
        <v>151</v>
      </c>
      <c r="H69" s="56"/>
      <c r="I69" s="56"/>
      <c r="J69" s="52"/>
      <c r="K69" s="52" t="s">
        <v>151</v>
      </c>
      <c r="L69" s="56"/>
      <c r="M69" s="56"/>
      <c r="N69" s="52"/>
      <c r="O69" s="52" t="s">
        <v>151</v>
      </c>
      <c r="P69" s="56"/>
      <c r="Q69" s="56"/>
      <c r="R69" s="52"/>
      <c r="S69" s="52"/>
      <c r="T69" s="56"/>
      <c r="U69" s="56"/>
      <c r="V69" s="52"/>
      <c r="W69" s="52" t="s">
        <v>151</v>
      </c>
      <c r="X69" s="56"/>
      <c r="Y69" s="56"/>
      <c r="Z69" s="52"/>
    </row>
    <row r="70" spans="1:26" ht="15.75" x14ac:dyDescent="0.25">
      <c r="A70" s="31"/>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x14ac:dyDescent="0.25">
      <c r="A71" s="31"/>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15.75" thickBot="1" x14ac:dyDescent="0.3">
      <c r="A72" s="31"/>
      <c r="B72" s="39"/>
      <c r="C72" s="39" t="s">
        <v>151</v>
      </c>
      <c r="D72" s="62" t="s">
        <v>278</v>
      </c>
      <c r="E72" s="62"/>
      <c r="F72" s="62"/>
      <c r="G72" s="62"/>
      <c r="H72" s="62"/>
      <c r="I72" s="62"/>
      <c r="J72" s="62"/>
      <c r="K72" s="62"/>
      <c r="L72" s="62"/>
      <c r="M72" s="62"/>
      <c r="N72" s="62"/>
      <c r="O72" s="62"/>
      <c r="P72" s="62"/>
      <c r="Q72" s="62"/>
      <c r="R72" s="62"/>
      <c r="S72" s="62"/>
      <c r="T72" s="62"/>
      <c r="U72" s="62"/>
      <c r="V72" s="62"/>
      <c r="W72" s="62"/>
      <c r="X72" s="62"/>
      <c r="Y72" s="62"/>
      <c r="Z72" s="39"/>
    </row>
    <row r="73" spans="1:26" ht="15.75" thickBot="1" x14ac:dyDescent="0.3">
      <c r="A73" s="31"/>
      <c r="B73" s="39"/>
      <c r="C73" s="39" t="s">
        <v>151</v>
      </c>
      <c r="D73" s="66">
        <v>2014</v>
      </c>
      <c r="E73" s="66"/>
      <c r="F73" s="66"/>
      <c r="G73" s="66"/>
      <c r="H73" s="66"/>
      <c r="I73" s="66"/>
      <c r="J73" s="66"/>
      <c r="K73" s="66"/>
      <c r="L73" s="66"/>
      <c r="M73" s="66"/>
      <c r="N73" s="39"/>
      <c r="O73" s="39" t="s">
        <v>151</v>
      </c>
      <c r="P73" s="66">
        <v>2013</v>
      </c>
      <c r="Q73" s="66"/>
      <c r="R73" s="66"/>
      <c r="S73" s="66"/>
      <c r="T73" s="66"/>
      <c r="U73" s="66"/>
      <c r="V73" s="66"/>
      <c r="W73" s="66"/>
      <c r="X73" s="66"/>
      <c r="Y73" s="66"/>
      <c r="Z73" s="39"/>
    </row>
    <row r="74" spans="1:26" x14ac:dyDescent="0.25">
      <c r="A74" s="31"/>
      <c r="B74" s="60"/>
      <c r="C74" s="60" t="s">
        <v>151</v>
      </c>
      <c r="D74" s="64" t="s">
        <v>265</v>
      </c>
      <c r="E74" s="64"/>
      <c r="F74" s="65"/>
      <c r="G74" s="65" t="s">
        <v>151</v>
      </c>
      <c r="H74" s="64" t="s">
        <v>267</v>
      </c>
      <c r="I74" s="64"/>
      <c r="J74" s="65"/>
      <c r="K74" s="65" t="s">
        <v>151</v>
      </c>
      <c r="L74" s="64" t="s">
        <v>215</v>
      </c>
      <c r="M74" s="64"/>
      <c r="N74" s="60"/>
      <c r="O74" s="60" t="s">
        <v>151</v>
      </c>
      <c r="P74" s="64" t="s">
        <v>265</v>
      </c>
      <c r="Q74" s="64"/>
      <c r="R74" s="65"/>
      <c r="S74" s="65"/>
      <c r="T74" s="64" t="s">
        <v>267</v>
      </c>
      <c r="U74" s="64"/>
      <c r="V74" s="65"/>
      <c r="W74" s="65" t="s">
        <v>151</v>
      </c>
      <c r="X74" s="64" t="s">
        <v>215</v>
      </c>
      <c r="Y74" s="64"/>
      <c r="Z74" s="60"/>
    </row>
    <row r="75" spans="1:26" x14ac:dyDescent="0.25">
      <c r="A75" s="31"/>
      <c r="B75" s="60"/>
      <c r="C75" s="60"/>
      <c r="D75" s="61" t="s">
        <v>266</v>
      </c>
      <c r="E75" s="61"/>
      <c r="F75" s="60"/>
      <c r="G75" s="60"/>
      <c r="H75" s="61" t="s">
        <v>268</v>
      </c>
      <c r="I75" s="61"/>
      <c r="J75" s="60"/>
      <c r="K75" s="60"/>
      <c r="L75" s="61"/>
      <c r="M75" s="61"/>
      <c r="N75" s="60"/>
      <c r="O75" s="60"/>
      <c r="P75" s="61" t="s">
        <v>266</v>
      </c>
      <c r="Q75" s="61"/>
      <c r="R75" s="60"/>
      <c r="S75" s="60"/>
      <c r="T75" s="61" t="s">
        <v>268</v>
      </c>
      <c r="U75" s="61"/>
      <c r="V75" s="60"/>
      <c r="W75" s="60"/>
      <c r="X75" s="61"/>
      <c r="Y75" s="61"/>
      <c r="Z75" s="60"/>
    </row>
    <row r="76" spans="1:26" ht="15.75" thickBot="1" x14ac:dyDescent="0.3">
      <c r="A76" s="31"/>
      <c r="B76" s="60"/>
      <c r="C76" s="60"/>
      <c r="D76" s="62"/>
      <c r="E76" s="62"/>
      <c r="F76" s="60"/>
      <c r="G76" s="60"/>
      <c r="H76" s="62" t="s">
        <v>269</v>
      </c>
      <c r="I76" s="62"/>
      <c r="J76" s="60"/>
      <c r="K76" s="60"/>
      <c r="L76" s="62"/>
      <c r="M76" s="62"/>
      <c r="N76" s="60"/>
      <c r="O76" s="60"/>
      <c r="P76" s="62"/>
      <c r="Q76" s="62"/>
      <c r="R76" s="60"/>
      <c r="S76" s="60"/>
      <c r="T76" s="62" t="s">
        <v>269</v>
      </c>
      <c r="U76" s="62"/>
      <c r="V76" s="60"/>
      <c r="W76" s="60"/>
      <c r="X76" s="62"/>
      <c r="Y76" s="62"/>
      <c r="Z76" s="60"/>
    </row>
    <row r="77" spans="1:26" x14ac:dyDescent="0.25">
      <c r="A77" s="31"/>
      <c r="B77" s="39"/>
      <c r="C77" s="39" t="s">
        <v>151</v>
      </c>
      <c r="D77" s="61" t="s">
        <v>159</v>
      </c>
      <c r="E77" s="61"/>
      <c r="F77" s="61"/>
      <c r="G77" s="61"/>
      <c r="H77" s="61"/>
      <c r="I77" s="61"/>
      <c r="J77" s="61"/>
      <c r="K77" s="61"/>
      <c r="L77" s="61"/>
      <c r="M77" s="61"/>
      <c r="N77" s="61"/>
      <c r="O77" s="61"/>
      <c r="P77" s="61"/>
      <c r="Q77" s="61"/>
      <c r="R77" s="61"/>
      <c r="S77" s="61"/>
      <c r="T77" s="61"/>
      <c r="U77" s="61"/>
      <c r="V77" s="61"/>
      <c r="W77" s="61"/>
      <c r="X77" s="61"/>
      <c r="Y77" s="61"/>
      <c r="Z77" s="39"/>
    </row>
    <row r="78" spans="1:26" x14ac:dyDescent="0.25">
      <c r="A78" s="31"/>
      <c r="B78" s="49" t="s">
        <v>279</v>
      </c>
      <c r="C78" s="41" t="s">
        <v>151</v>
      </c>
      <c r="D78" s="41" t="s">
        <v>160</v>
      </c>
      <c r="E78" s="44">
        <v>24</v>
      </c>
      <c r="F78" s="45" t="s">
        <v>151</v>
      </c>
      <c r="G78" s="41" t="s">
        <v>151</v>
      </c>
      <c r="H78" s="41" t="s">
        <v>160</v>
      </c>
      <c r="I78" s="44">
        <v>13</v>
      </c>
      <c r="J78" s="45" t="s">
        <v>151</v>
      </c>
      <c r="K78" s="41" t="s">
        <v>151</v>
      </c>
      <c r="L78" s="41" t="s">
        <v>160</v>
      </c>
      <c r="M78" s="44">
        <v>37</v>
      </c>
      <c r="N78" s="45" t="s">
        <v>151</v>
      </c>
      <c r="O78" s="41" t="s">
        <v>151</v>
      </c>
      <c r="P78" s="41" t="s">
        <v>160</v>
      </c>
      <c r="Q78" s="44">
        <v>25</v>
      </c>
      <c r="R78" s="45" t="s">
        <v>151</v>
      </c>
      <c r="S78" s="41"/>
      <c r="T78" s="41" t="s">
        <v>160</v>
      </c>
      <c r="U78" s="44">
        <v>13</v>
      </c>
      <c r="V78" s="45" t="s">
        <v>151</v>
      </c>
      <c r="W78" s="41" t="s">
        <v>151</v>
      </c>
      <c r="X78" s="41" t="s">
        <v>160</v>
      </c>
      <c r="Y78" s="44">
        <v>38</v>
      </c>
      <c r="Z78" s="45" t="s">
        <v>151</v>
      </c>
    </row>
    <row r="79" spans="1:26" x14ac:dyDescent="0.25">
      <c r="A79" s="31"/>
      <c r="B79" s="46" t="s">
        <v>271</v>
      </c>
      <c r="C79" s="37" t="s">
        <v>151</v>
      </c>
      <c r="D79" s="37"/>
      <c r="E79" s="37"/>
      <c r="F79" s="37"/>
      <c r="G79" s="37" t="s">
        <v>151</v>
      </c>
      <c r="H79" s="37"/>
      <c r="I79" s="37"/>
      <c r="J79" s="37"/>
      <c r="K79" s="37" t="s">
        <v>151</v>
      </c>
      <c r="L79" s="37"/>
      <c r="M79" s="37"/>
      <c r="N79" s="37"/>
      <c r="O79" s="37" t="s">
        <v>151</v>
      </c>
      <c r="P79" s="37"/>
      <c r="Q79" s="37"/>
      <c r="R79" s="37"/>
      <c r="S79" s="37"/>
      <c r="T79" s="37"/>
      <c r="U79" s="37"/>
      <c r="V79" s="37"/>
      <c r="W79" s="37" t="s">
        <v>151</v>
      </c>
      <c r="X79" s="37"/>
      <c r="Y79" s="37"/>
      <c r="Z79" s="37"/>
    </row>
    <row r="80" spans="1:26" x14ac:dyDescent="0.25">
      <c r="A80" s="31"/>
      <c r="B80" s="54" t="s">
        <v>272</v>
      </c>
      <c r="C80" s="41" t="s">
        <v>151</v>
      </c>
      <c r="D80" s="45"/>
      <c r="E80" s="51" t="s">
        <v>161</v>
      </c>
      <c r="F80" s="45" t="s">
        <v>151</v>
      </c>
      <c r="G80" s="41" t="s">
        <v>151</v>
      </c>
      <c r="H80" s="45"/>
      <c r="I80" s="51" t="s">
        <v>161</v>
      </c>
      <c r="J80" s="45" t="s">
        <v>151</v>
      </c>
      <c r="K80" s="41" t="s">
        <v>151</v>
      </c>
      <c r="L80" s="45"/>
      <c r="M80" s="51" t="s">
        <v>161</v>
      </c>
      <c r="N80" s="45" t="s">
        <v>151</v>
      </c>
      <c r="O80" s="41" t="s">
        <v>151</v>
      </c>
      <c r="P80" s="45"/>
      <c r="Q80" s="51" t="s">
        <v>161</v>
      </c>
      <c r="R80" s="45" t="s">
        <v>151</v>
      </c>
      <c r="S80" s="41"/>
      <c r="T80" s="45"/>
      <c r="U80" s="51" t="s">
        <v>161</v>
      </c>
      <c r="V80" s="45" t="s">
        <v>151</v>
      </c>
      <c r="W80" s="41" t="s">
        <v>151</v>
      </c>
      <c r="X80" s="45"/>
      <c r="Y80" s="51" t="s">
        <v>161</v>
      </c>
      <c r="Z80" s="45" t="s">
        <v>151</v>
      </c>
    </row>
    <row r="81" spans="1:26" ht="25.5" x14ac:dyDescent="0.25">
      <c r="A81" s="31"/>
      <c r="B81" s="59" t="s">
        <v>273</v>
      </c>
      <c r="C81" s="37" t="s">
        <v>151</v>
      </c>
      <c r="D81" s="38"/>
      <c r="E81" s="58" t="s">
        <v>161</v>
      </c>
      <c r="F81" s="38" t="s">
        <v>151</v>
      </c>
      <c r="G81" s="37" t="s">
        <v>151</v>
      </c>
      <c r="H81" s="38"/>
      <c r="I81" s="58" t="s">
        <v>161</v>
      </c>
      <c r="J81" s="38" t="s">
        <v>151</v>
      </c>
      <c r="K81" s="37" t="s">
        <v>151</v>
      </c>
      <c r="L81" s="38"/>
      <c r="M81" s="58" t="s">
        <v>161</v>
      </c>
      <c r="N81" s="38" t="s">
        <v>151</v>
      </c>
      <c r="O81" s="37" t="s">
        <v>151</v>
      </c>
      <c r="P81" s="37"/>
      <c r="Q81" s="48" t="s">
        <v>198</v>
      </c>
      <c r="R81" s="38" t="s">
        <v>163</v>
      </c>
      <c r="S81" s="37"/>
      <c r="T81" s="38"/>
      <c r="U81" s="58" t="s">
        <v>161</v>
      </c>
      <c r="V81" s="38" t="s">
        <v>151</v>
      </c>
      <c r="W81" s="37" t="s">
        <v>151</v>
      </c>
      <c r="X81" s="37"/>
      <c r="Y81" s="48" t="s">
        <v>198</v>
      </c>
      <c r="Z81" s="38" t="s">
        <v>163</v>
      </c>
    </row>
    <row r="82" spans="1:26" x14ac:dyDescent="0.25">
      <c r="A82" s="31"/>
      <c r="B82" s="54" t="s">
        <v>274</v>
      </c>
      <c r="C82" s="41" t="s">
        <v>151</v>
      </c>
      <c r="D82" s="45"/>
      <c r="E82" s="51" t="s">
        <v>161</v>
      </c>
      <c r="F82" s="45" t="s">
        <v>151</v>
      </c>
      <c r="G82" s="41" t="s">
        <v>151</v>
      </c>
      <c r="H82" s="45"/>
      <c r="I82" s="51" t="s">
        <v>161</v>
      </c>
      <c r="J82" s="45" t="s">
        <v>151</v>
      </c>
      <c r="K82" s="41" t="s">
        <v>151</v>
      </c>
      <c r="L82" s="45"/>
      <c r="M82" s="51" t="s">
        <v>161</v>
      </c>
      <c r="N82" s="45" t="s">
        <v>151</v>
      </c>
      <c r="O82" s="41" t="s">
        <v>151</v>
      </c>
      <c r="P82" s="45"/>
      <c r="Q82" s="51" t="s">
        <v>161</v>
      </c>
      <c r="R82" s="45" t="s">
        <v>151</v>
      </c>
      <c r="S82" s="41"/>
      <c r="T82" s="45"/>
      <c r="U82" s="51" t="s">
        <v>161</v>
      </c>
      <c r="V82" s="45" t="s">
        <v>151</v>
      </c>
      <c r="W82" s="41" t="s">
        <v>151</v>
      </c>
      <c r="X82" s="45"/>
      <c r="Y82" s="51" t="s">
        <v>161</v>
      </c>
      <c r="Z82" s="45" t="s">
        <v>151</v>
      </c>
    </row>
    <row r="83" spans="1:26" x14ac:dyDescent="0.25">
      <c r="A83" s="31"/>
      <c r="B83" s="59" t="s">
        <v>275</v>
      </c>
      <c r="C83" s="37" t="s">
        <v>151</v>
      </c>
      <c r="D83" s="38"/>
      <c r="E83" s="58" t="s">
        <v>161</v>
      </c>
      <c r="F83" s="38" t="s">
        <v>151</v>
      </c>
      <c r="G83" s="37" t="s">
        <v>151</v>
      </c>
      <c r="H83" s="38"/>
      <c r="I83" s="58" t="s">
        <v>161</v>
      </c>
      <c r="J83" s="38" t="s">
        <v>151</v>
      </c>
      <c r="K83" s="37" t="s">
        <v>151</v>
      </c>
      <c r="L83" s="38"/>
      <c r="M83" s="58" t="s">
        <v>161</v>
      </c>
      <c r="N83" s="38" t="s">
        <v>151</v>
      </c>
      <c r="O83" s="37" t="s">
        <v>151</v>
      </c>
      <c r="P83" s="38"/>
      <c r="Q83" s="58" t="s">
        <v>161</v>
      </c>
      <c r="R83" s="38" t="s">
        <v>151</v>
      </c>
      <c r="S83" s="37"/>
      <c r="T83" s="38"/>
      <c r="U83" s="58" t="s">
        <v>161</v>
      </c>
      <c r="V83" s="38" t="s">
        <v>151</v>
      </c>
      <c r="W83" s="37" t="s">
        <v>151</v>
      </c>
      <c r="X83" s="38"/>
      <c r="Y83" s="58" t="s">
        <v>161</v>
      </c>
      <c r="Z83" s="38" t="s">
        <v>151</v>
      </c>
    </row>
    <row r="84" spans="1:26" ht="15.75" thickBot="1" x14ac:dyDescent="0.3">
      <c r="A84" s="31"/>
      <c r="B84" s="54" t="s">
        <v>276</v>
      </c>
      <c r="C84" s="41" t="s">
        <v>151</v>
      </c>
      <c r="D84" s="45"/>
      <c r="E84" s="51" t="s">
        <v>161</v>
      </c>
      <c r="F84" s="45" t="s">
        <v>151</v>
      </c>
      <c r="G84" s="41" t="s">
        <v>151</v>
      </c>
      <c r="H84" s="45"/>
      <c r="I84" s="51" t="s">
        <v>161</v>
      </c>
      <c r="J84" s="45" t="s">
        <v>151</v>
      </c>
      <c r="K84" s="41" t="s">
        <v>151</v>
      </c>
      <c r="L84" s="45"/>
      <c r="M84" s="51" t="s">
        <v>161</v>
      </c>
      <c r="N84" s="45" t="s">
        <v>151</v>
      </c>
      <c r="O84" s="41" t="s">
        <v>151</v>
      </c>
      <c r="P84" s="41"/>
      <c r="Q84" s="44" t="s">
        <v>198</v>
      </c>
      <c r="R84" s="45" t="s">
        <v>163</v>
      </c>
      <c r="S84" s="41"/>
      <c r="T84" s="45"/>
      <c r="U84" s="51" t="s">
        <v>161</v>
      </c>
      <c r="V84" s="45" t="s">
        <v>151</v>
      </c>
      <c r="W84" s="41" t="s">
        <v>151</v>
      </c>
      <c r="X84" s="41"/>
      <c r="Y84" s="44" t="s">
        <v>198</v>
      </c>
      <c r="Z84" s="45" t="s">
        <v>163</v>
      </c>
    </row>
    <row r="85" spans="1:26" x14ac:dyDescent="0.25">
      <c r="A85" s="31"/>
      <c r="B85" s="52"/>
      <c r="C85" s="52" t="s">
        <v>151</v>
      </c>
      <c r="D85" s="53"/>
      <c r="E85" s="53"/>
      <c r="F85" s="52"/>
      <c r="G85" s="52" t="s">
        <v>151</v>
      </c>
      <c r="H85" s="53"/>
      <c r="I85" s="53"/>
      <c r="J85" s="52"/>
      <c r="K85" s="52" t="s">
        <v>151</v>
      </c>
      <c r="L85" s="53"/>
      <c r="M85" s="53"/>
      <c r="N85" s="52"/>
      <c r="O85" s="52" t="s">
        <v>151</v>
      </c>
      <c r="P85" s="53"/>
      <c r="Q85" s="53"/>
      <c r="R85" s="52"/>
      <c r="S85" s="52"/>
      <c r="T85" s="53"/>
      <c r="U85" s="53"/>
      <c r="V85" s="52"/>
      <c r="W85" s="52" t="s">
        <v>151</v>
      </c>
      <c r="X85" s="53"/>
      <c r="Y85" s="53"/>
      <c r="Z85" s="52"/>
    </row>
    <row r="86" spans="1:26" ht="15.75" thickBot="1" x14ac:dyDescent="0.3">
      <c r="A86" s="31"/>
      <c r="B86" s="42" t="s">
        <v>277</v>
      </c>
      <c r="C86" s="39" t="s">
        <v>151</v>
      </c>
      <c r="D86" s="37" t="s">
        <v>160</v>
      </c>
      <c r="E86" s="48">
        <v>24</v>
      </c>
      <c r="F86" s="38" t="s">
        <v>151</v>
      </c>
      <c r="G86" s="39" t="s">
        <v>151</v>
      </c>
      <c r="H86" s="37" t="s">
        <v>160</v>
      </c>
      <c r="I86" s="48">
        <v>13</v>
      </c>
      <c r="J86" s="38" t="s">
        <v>151</v>
      </c>
      <c r="K86" s="39" t="s">
        <v>151</v>
      </c>
      <c r="L86" s="37" t="s">
        <v>160</v>
      </c>
      <c r="M86" s="48">
        <v>37</v>
      </c>
      <c r="N86" s="38" t="s">
        <v>151</v>
      </c>
      <c r="O86" s="39" t="s">
        <v>151</v>
      </c>
      <c r="P86" s="37" t="s">
        <v>160</v>
      </c>
      <c r="Q86" s="48">
        <v>23</v>
      </c>
      <c r="R86" s="38" t="s">
        <v>151</v>
      </c>
      <c r="S86" s="39"/>
      <c r="T86" s="37" t="s">
        <v>160</v>
      </c>
      <c r="U86" s="48">
        <v>13</v>
      </c>
      <c r="V86" s="38" t="s">
        <v>151</v>
      </c>
      <c r="W86" s="39" t="s">
        <v>151</v>
      </c>
      <c r="X86" s="37" t="s">
        <v>160</v>
      </c>
      <c r="Y86" s="48">
        <v>36</v>
      </c>
      <c r="Z86" s="38" t="s">
        <v>151</v>
      </c>
    </row>
    <row r="87" spans="1:26" ht="15.75" thickTop="1" x14ac:dyDescent="0.25">
      <c r="A87" s="31"/>
      <c r="B87" s="52"/>
      <c r="C87" s="52" t="s">
        <v>151</v>
      </c>
      <c r="D87" s="56"/>
      <c r="E87" s="56"/>
      <c r="F87" s="52"/>
      <c r="G87" s="52" t="s">
        <v>151</v>
      </c>
      <c r="H87" s="56"/>
      <c r="I87" s="56"/>
      <c r="J87" s="52"/>
      <c r="K87" s="52" t="s">
        <v>151</v>
      </c>
      <c r="L87" s="56"/>
      <c r="M87" s="56"/>
      <c r="N87" s="52"/>
      <c r="O87" s="52" t="s">
        <v>151</v>
      </c>
      <c r="P87" s="56"/>
      <c r="Q87" s="56"/>
      <c r="R87" s="52"/>
      <c r="S87" s="52"/>
      <c r="T87" s="56"/>
      <c r="U87" s="56"/>
      <c r="V87" s="52"/>
      <c r="W87" s="52" t="s">
        <v>151</v>
      </c>
      <c r="X87" s="56"/>
      <c r="Y87" s="56"/>
      <c r="Z87" s="52"/>
    </row>
    <row r="88" spans="1:26" x14ac:dyDescent="0.25">
      <c r="A88" s="31"/>
      <c r="B88" s="71" t="s">
        <v>280</v>
      </c>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x14ac:dyDescent="0.25">
      <c r="A89" s="31"/>
      <c r="B89" s="67" t="s">
        <v>281</v>
      </c>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31"/>
      <c r="B90" s="69"/>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31"/>
      <c r="B91" s="71" t="s">
        <v>282</v>
      </c>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ht="25.5" customHeight="1" x14ac:dyDescent="0.25">
      <c r="A92" s="31"/>
      <c r="B92" s="67" t="s">
        <v>283</v>
      </c>
      <c r="C92" s="67"/>
      <c r="D92" s="67"/>
      <c r="E92" s="67"/>
      <c r="F92" s="67"/>
      <c r="G92" s="67"/>
      <c r="H92" s="67"/>
      <c r="I92" s="67"/>
      <c r="J92" s="67"/>
      <c r="K92" s="67"/>
      <c r="L92" s="67"/>
      <c r="M92" s="67"/>
      <c r="N92" s="67"/>
      <c r="O92" s="67"/>
      <c r="P92" s="67"/>
      <c r="Q92" s="67"/>
      <c r="R92" s="67"/>
      <c r="S92" s="67"/>
      <c r="T92" s="67"/>
      <c r="U92" s="67"/>
      <c r="V92" s="67"/>
      <c r="W92" s="67"/>
      <c r="X92" s="67"/>
      <c r="Y92" s="67"/>
      <c r="Z92" s="67"/>
    </row>
  </sheetData>
  <mergeCells count="108">
    <mergeCell ref="B70:Z70"/>
    <mergeCell ref="B88:Z88"/>
    <mergeCell ref="B89:Z89"/>
    <mergeCell ref="B90:Z90"/>
    <mergeCell ref="B91:Z91"/>
    <mergeCell ref="B92:Z92"/>
    <mergeCell ref="B5:Z5"/>
    <mergeCell ref="B6:Z6"/>
    <mergeCell ref="B7:Z7"/>
    <mergeCell ref="B49:Z49"/>
    <mergeCell ref="B50:Z50"/>
    <mergeCell ref="B51:Z51"/>
    <mergeCell ref="W74:W76"/>
    <mergeCell ref="X74:Y76"/>
    <mergeCell ref="Z74:Z76"/>
    <mergeCell ref="D77:Y77"/>
    <mergeCell ref="A1:A2"/>
    <mergeCell ref="B1:Z1"/>
    <mergeCell ref="B2:Z2"/>
    <mergeCell ref="A3:A92"/>
    <mergeCell ref="B3:Z3"/>
    <mergeCell ref="B4:Z4"/>
    <mergeCell ref="R74:R76"/>
    <mergeCell ref="S74:S76"/>
    <mergeCell ref="T74:U74"/>
    <mergeCell ref="T75:U75"/>
    <mergeCell ref="T76:U76"/>
    <mergeCell ref="V74:V76"/>
    <mergeCell ref="K74:K76"/>
    <mergeCell ref="L74:M76"/>
    <mergeCell ref="N74:N76"/>
    <mergeCell ref="O74:O76"/>
    <mergeCell ref="P74:Q74"/>
    <mergeCell ref="P75:Q75"/>
    <mergeCell ref="P76:Q76"/>
    <mergeCell ref="F74:F76"/>
    <mergeCell ref="G74:G76"/>
    <mergeCell ref="H74:I74"/>
    <mergeCell ref="H75:I75"/>
    <mergeCell ref="H76:I76"/>
    <mergeCell ref="J74:J76"/>
    <mergeCell ref="Z56:Z58"/>
    <mergeCell ref="D59:Y59"/>
    <mergeCell ref="D72:Y72"/>
    <mergeCell ref="D73:M73"/>
    <mergeCell ref="P73:Y73"/>
    <mergeCell ref="B74:B76"/>
    <mergeCell ref="C74:C76"/>
    <mergeCell ref="D74:E74"/>
    <mergeCell ref="D75:E75"/>
    <mergeCell ref="D76:E76"/>
    <mergeCell ref="T56:U56"/>
    <mergeCell ref="T57:U57"/>
    <mergeCell ref="T58:U58"/>
    <mergeCell ref="V56:V58"/>
    <mergeCell ref="W56:W58"/>
    <mergeCell ref="X56:Y58"/>
    <mergeCell ref="O56:O58"/>
    <mergeCell ref="P56:Q56"/>
    <mergeCell ref="P57:Q57"/>
    <mergeCell ref="P58:Q58"/>
    <mergeCell ref="R56:R58"/>
    <mergeCell ref="S56:S58"/>
    <mergeCell ref="H57:I57"/>
    <mergeCell ref="H58:I58"/>
    <mergeCell ref="J56:J58"/>
    <mergeCell ref="K56:K58"/>
    <mergeCell ref="L56:M58"/>
    <mergeCell ref="N56:N58"/>
    <mergeCell ref="D55:M55"/>
    <mergeCell ref="P55:Y55"/>
    <mergeCell ref="B56:B58"/>
    <mergeCell ref="C56:C58"/>
    <mergeCell ref="D56:E56"/>
    <mergeCell ref="D57:E57"/>
    <mergeCell ref="D58:E58"/>
    <mergeCell ref="F56:F58"/>
    <mergeCell ref="G56:G58"/>
    <mergeCell ref="H56:I56"/>
    <mergeCell ref="D13:Q13"/>
    <mergeCell ref="C31:F31"/>
    <mergeCell ref="G31:J31"/>
    <mergeCell ref="K31:N31"/>
    <mergeCell ref="O31:R31"/>
    <mergeCell ref="D54:Y54"/>
    <mergeCell ref="B52:Z5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28515625" bestFit="1" customWidth="1"/>
    <col min="2" max="2" width="36.5703125" bestFit="1" customWidth="1"/>
    <col min="3" max="4" width="6.42578125" customWidth="1"/>
    <col min="5" max="5" width="12.5703125" customWidth="1"/>
    <col min="6" max="6" width="7" customWidth="1"/>
    <col min="7" max="7" width="32.28515625" customWidth="1"/>
    <col min="8" max="8" width="6.42578125" customWidth="1"/>
    <col min="9" max="9" width="17.140625" customWidth="1"/>
    <col min="10" max="10" width="7" customWidth="1"/>
    <col min="11" max="11" width="32.28515625" customWidth="1"/>
    <col min="12" max="12" width="6.42578125" customWidth="1"/>
    <col min="13" max="13" width="13" customWidth="1"/>
    <col min="14" max="14" width="7" customWidth="1"/>
    <col min="15" max="15" width="32.28515625" customWidth="1"/>
    <col min="16" max="16" width="6.42578125" customWidth="1"/>
    <col min="17" max="17" width="13" customWidth="1"/>
    <col min="18" max="18" width="7"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284</v>
      </c>
      <c r="B3" s="27" t="s">
        <v>4</v>
      </c>
      <c r="C3" s="27"/>
      <c r="D3" s="27"/>
      <c r="E3" s="27"/>
      <c r="F3" s="27"/>
      <c r="G3" s="27"/>
      <c r="H3" s="27"/>
      <c r="I3" s="27"/>
      <c r="J3" s="27"/>
      <c r="K3" s="27"/>
      <c r="L3" s="27"/>
      <c r="M3" s="27"/>
      <c r="N3" s="27"/>
      <c r="O3" s="27"/>
      <c r="P3" s="27"/>
      <c r="Q3" s="27"/>
      <c r="R3" s="27"/>
    </row>
    <row r="4" spans="1:18" x14ac:dyDescent="0.25">
      <c r="A4" s="31"/>
      <c r="B4" s="32" t="s">
        <v>285</v>
      </c>
      <c r="C4" s="32"/>
      <c r="D4" s="32"/>
      <c r="E4" s="32"/>
      <c r="F4" s="32"/>
      <c r="G4" s="32"/>
      <c r="H4" s="32"/>
      <c r="I4" s="32"/>
      <c r="J4" s="32"/>
      <c r="K4" s="32"/>
      <c r="L4" s="32"/>
      <c r="M4" s="32"/>
      <c r="N4" s="32"/>
      <c r="O4" s="32"/>
      <c r="P4" s="32"/>
      <c r="Q4" s="32"/>
      <c r="R4" s="32"/>
    </row>
    <row r="5" spans="1:18" ht="25.5" customHeight="1" x14ac:dyDescent="0.25">
      <c r="A5" s="31"/>
      <c r="B5" s="67" t="s">
        <v>286</v>
      </c>
      <c r="C5" s="67"/>
      <c r="D5" s="67"/>
      <c r="E5" s="67"/>
      <c r="F5" s="67"/>
      <c r="G5" s="67"/>
      <c r="H5" s="67"/>
      <c r="I5" s="67"/>
      <c r="J5" s="67"/>
      <c r="K5" s="67"/>
      <c r="L5" s="67"/>
      <c r="M5" s="67"/>
      <c r="N5" s="67"/>
      <c r="O5" s="67"/>
      <c r="P5" s="67"/>
      <c r="Q5" s="67"/>
      <c r="R5" s="67"/>
    </row>
    <row r="6" spans="1:18" ht="15.75" x14ac:dyDescent="0.25">
      <c r="A6" s="31"/>
      <c r="B6" s="68"/>
      <c r="C6" s="68"/>
      <c r="D6" s="68"/>
      <c r="E6" s="68"/>
      <c r="F6" s="68"/>
      <c r="G6" s="68"/>
      <c r="H6" s="68"/>
      <c r="I6" s="68"/>
      <c r="J6" s="68"/>
      <c r="K6" s="68"/>
      <c r="L6" s="68"/>
      <c r="M6" s="68"/>
      <c r="N6" s="68"/>
      <c r="O6" s="68"/>
      <c r="P6" s="68"/>
      <c r="Q6" s="68"/>
      <c r="R6" s="68"/>
    </row>
    <row r="7" spans="1:18" x14ac:dyDescent="0.25">
      <c r="A7" s="31"/>
      <c r="B7" s="37"/>
      <c r="C7" s="37"/>
      <c r="D7" s="37"/>
      <c r="E7" s="37"/>
      <c r="F7" s="37"/>
      <c r="G7" s="37"/>
      <c r="H7" s="37"/>
      <c r="I7" s="37"/>
      <c r="J7" s="37"/>
      <c r="K7" s="37"/>
      <c r="L7" s="37"/>
      <c r="M7" s="37"/>
      <c r="N7" s="37"/>
      <c r="O7" s="37"/>
      <c r="P7" s="37"/>
      <c r="Q7" s="37"/>
      <c r="R7" s="37"/>
    </row>
    <row r="8" spans="1:18" ht="15.75" thickBot="1" x14ac:dyDescent="0.3">
      <c r="A8" s="31"/>
      <c r="B8" s="39"/>
      <c r="C8" s="39" t="s">
        <v>151</v>
      </c>
      <c r="D8" s="62" t="s">
        <v>152</v>
      </c>
      <c r="E8" s="62"/>
      <c r="F8" s="62"/>
      <c r="G8" s="62"/>
      <c r="H8" s="62"/>
      <c r="I8" s="62"/>
      <c r="J8" s="39"/>
      <c r="K8" s="39"/>
      <c r="L8" s="62" t="s">
        <v>206</v>
      </c>
      <c r="M8" s="62"/>
      <c r="N8" s="62"/>
      <c r="O8" s="62"/>
      <c r="P8" s="62"/>
      <c r="Q8" s="62"/>
      <c r="R8" s="39"/>
    </row>
    <row r="9" spans="1:18" x14ac:dyDescent="0.25">
      <c r="A9" s="31"/>
      <c r="B9" s="60"/>
      <c r="C9" s="60" t="s">
        <v>151</v>
      </c>
      <c r="D9" s="64" t="s">
        <v>287</v>
      </c>
      <c r="E9" s="64"/>
      <c r="F9" s="65"/>
      <c r="G9" s="65"/>
      <c r="H9" s="64" t="s">
        <v>288</v>
      </c>
      <c r="I9" s="64"/>
      <c r="J9" s="60"/>
      <c r="K9" s="60"/>
      <c r="L9" s="64" t="s">
        <v>287</v>
      </c>
      <c r="M9" s="64"/>
      <c r="N9" s="65"/>
      <c r="O9" s="65"/>
      <c r="P9" s="64" t="s">
        <v>288</v>
      </c>
      <c r="Q9" s="64"/>
      <c r="R9" s="60"/>
    </row>
    <row r="10" spans="1:18" x14ac:dyDescent="0.25">
      <c r="A10" s="31"/>
      <c r="B10" s="60"/>
      <c r="C10" s="60"/>
      <c r="D10" s="61" t="s">
        <v>154</v>
      </c>
      <c r="E10" s="61"/>
      <c r="F10" s="60"/>
      <c r="G10" s="60"/>
      <c r="H10" s="61" t="s">
        <v>289</v>
      </c>
      <c r="I10" s="61"/>
      <c r="J10" s="60"/>
      <c r="K10" s="60"/>
      <c r="L10" s="61" t="s">
        <v>154</v>
      </c>
      <c r="M10" s="61"/>
      <c r="N10" s="60"/>
      <c r="O10" s="60"/>
      <c r="P10" s="61" t="s">
        <v>289</v>
      </c>
      <c r="Q10" s="61"/>
      <c r="R10" s="60"/>
    </row>
    <row r="11" spans="1:18" ht="15.75" thickBot="1" x14ac:dyDescent="0.3">
      <c r="A11" s="31"/>
      <c r="B11" s="60"/>
      <c r="C11" s="60"/>
      <c r="D11" s="62" t="s">
        <v>155</v>
      </c>
      <c r="E11" s="62"/>
      <c r="F11" s="60"/>
      <c r="G11" s="60"/>
      <c r="H11" s="62" t="s">
        <v>290</v>
      </c>
      <c r="I11" s="62"/>
      <c r="J11" s="60"/>
      <c r="K11" s="60"/>
      <c r="L11" s="62" t="s">
        <v>155</v>
      </c>
      <c r="M11" s="62"/>
      <c r="N11" s="60"/>
      <c r="O11" s="60"/>
      <c r="P11" s="62" t="s">
        <v>290</v>
      </c>
      <c r="Q11" s="62"/>
      <c r="R11" s="60"/>
    </row>
    <row r="12" spans="1:18" x14ac:dyDescent="0.25">
      <c r="A12" s="31"/>
      <c r="B12" s="39"/>
      <c r="C12" s="39" t="s">
        <v>151</v>
      </c>
      <c r="D12" s="61" t="s">
        <v>159</v>
      </c>
      <c r="E12" s="61"/>
      <c r="F12" s="61"/>
      <c r="G12" s="61"/>
      <c r="H12" s="61"/>
      <c r="I12" s="61"/>
      <c r="J12" s="61"/>
      <c r="K12" s="61"/>
      <c r="L12" s="61"/>
      <c r="M12" s="61"/>
      <c r="N12" s="61"/>
      <c r="O12" s="61"/>
      <c r="P12" s="61"/>
      <c r="Q12" s="61"/>
      <c r="R12" s="39"/>
    </row>
    <row r="13" spans="1:18" x14ac:dyDescent="0.25">
      <c r="A13" s="31"/>
      <c r="B13" s="49" t="s">
        <v>32</v>
      </c>
      <c r="C13" s="41" t="s">
        <v>151</v>
      </c>
      <c r="D13" s="41" t="s">
        <v>160</v>
      </c>
      <c r="E13" s="44">
        <v>50</v>
      </c>
      <c r="F13" s="45" t="s">
        <v>151</v>
      </c>
      <c r="G13" s="41"/>
      <c r="H13" s="41" t="s">
        <v>160</v>
      </c>
      <c r="I13" s="50">
        <v>1034</v>
      </c>
      <c r="J13" s="45" t="s">
        <v>151</v>
      </c>
      <c r="K13" s="41"/>
      <c r="L13" s="41" t="s">
        <v>160</v>
      </c>
      <c r="M13" s="44">
        <v>45</v>
      </c>
      <c r="N13" s="45" t="s">
        <v>151</v>
      </c>
      <c r="O13" s="41"/>
      <c r="P13" s="41" t="s">
        <v>160</v>
      </c>
      <c r="Q13" s="44">
        <v>743</v>
      </c>
      <c r="R13" s="45" t="s">
        <v>151</v>
      </c>
    </row>
    <row r="14" spans="1:18" ht="26.25" thickBot="1" x14ac:dyDescent="0.3">
      <c r="A14" s="31"/>
      <c r="B14" s="42" t="s">
        <v>41</v>
      </c>
      <c r="C14" s="37" t="s">
        <v>151</v>
      </c>
      <c r="D14" s="37"/>
      <c r="E14" s="48" t="s">
        <v>291</v>
      </c>
      <c r="F14" s="38" t="s">
        <v>163</v>
      </c>
      <c r="G14" s="37"/>
      <c r="H14" s="37"/>
      <c r="I14" s="48" t="s">
        <v>292</v>
      </c>
      <c r="J14" s="38" t="s">
        <v>163</v>
      </c>
      <c r="K14" s="37"/>
      <c r="L14" s="37"/>
      <c r="M14" s="48" t="s">
        <v>293</v>
      </c>
      <c r="N14" s="38" t="s">
        <v>163</v>
      </c>
      <c r="O14" s="37"/>
      <c r="P14" s="37"/>
      <c r="Q14" s="48" t="s">
        <v>210</v>
      </c>
      <c r="R14" s="38" t="s">
        <v>163</v>
      </c>
    </row>
    <row r="15" spans="1:18" x14ac:dyDescent="0.25">
      <c r="A15" s="31"/>
      <c r="B15" s="52"/>
      <c r="C15" s="52" t="s">
        <v>151</v>
      </c>
      <c r="D15" s="53"/>
      <c r="E15" s="53"/>
      <c r="F15" s="52"/>
      <c r="G15" s="52"/>
      <c r="H15" s="53"/>
      <c r="I15" s="53"/>
      <c r="J15" s="52"/>
      <c r="K15" s="52"/>
      <c r="L15" s="53"/>
      <c r="M15" s="53"/>
      <c r="N15" s="52"/>
      <c r="O15" s="52"/>
      <c r="P15" s="53"/>
      <c r="Q15" s="53"/>
      <c r="R15" s="52"/>
    </row>
    <row r="16" spans="1:18" ht="15.75" thickBot="1" x14ac:dyDescent="0.3">
      <c r="A16" s="31"/>
      <c r="B16" s="43" t="s">
        <v>294</v>
      </c>
      <c r="C16" s="55" t="s">
        <v>151</v>
      </c>
      <c r="D16" s="41"/>
      <c r="E16" s="44" t="s">
        <v>198</v>
      </c>
      <c r="F16" s="45" t="s">
        <v>163</v>
      </c>
      <c r="G16" s="55"/>
      <c r="H16" s="41"/>
      <c r="I16" s="44">
        <v>835</v>
      </c>
      <c r="J16" s="45" t="s">
        <v>151</v>
      </c>
      <c r="K16" s="55"/>
      <c r="L16" s="41"/>
      <c r="M16" s="44" t="s">
        <v>295</v>
      </c>
      <c r="N16" s="45" t="s">
        <v>163</v>
      </c>
      <c r="O16" s="55"/>
      <c r="P16" s="41"/>
      <c r="Q16" s="44">
        <v>713</v>
      </c>
      <c r="R16" s="45" t="s">
        <v>151</v>
      </c>
    </row>
    <row r="17" spans="1:18" x14ac:dyDescent="0.25">
      <c r="A17" s="31"/>
      <c r="B17" s="52"/>
      <c r="C17" s="52" t="s">
        <v>151</v>
      </c>
      <c r="D17" s="53"/>
      <c r="E17" s="53"/>
      <c r="F17" s="52"/>
      <c r="G17" s="52"/>
      <c r="H17" s="53"/>
      <c r="I17" s="53"/>
      <c r="J17" s="52"/>
      <c r="K17" s="52"/>
      <c r="L17" s="53"/>
      <c r="M17" s="53"/>
      <c r="N17" s="52"/>
      <c r="O17" s="52"/>
      <c r="P17" s="53"/>
      <c r="Q17" s="53"/>
      <c r="R17" s="52"/>
    </row>
    <row r="18" spans="1:18" x14ac:dyDescent="0.25">
      <c r="A18" s="31"/>
      <c r="B18" s="42" t="s">
        <v>37</v>
      </c>
      <c r="C18" s="39" t="s">
        <v>151</v>
      </c>
      <c r="D18" s="37"/>
      <c r="E18" s="48">
        <v>184</v>
      </c>
      <c r="F18" s="38" t="s">
        <v>151</v>
      </c>
      <c r="G18" s="39"/>
      <c r="H18" s="38"/>
      <c r="I18" s="58" t="s">
        <v>161</v>
      </c>
      <c r="J18" s="38" t="s">
        <v>151</v>
      </c>
      <c r="K18" s="39"/>
      <c r="L18" s="38"/>
      <c r="M18" s="58" t="s">
        <v>161</v>
      </c>
      <c r="N18" s="38" t="s">
        <v>151</v>
      </c>
      <c r="O18" s="39"/>
      <c r="P18" s="38"/>
      <c r="Q18" s="58" t="s">
        <v>161</v>
      </c>
      <c r="R18" s="38" t="s">
        <v>151</v>
      </c>
    </row>
    <row r="19" spans="1:18" ht="15.75" thickBot="1" x14ac:dyDescent="0.3">
      <c r="A19" s="31"/>
      <c r="B19" s="49" t="s">
        <v>47</v>
      </c>
      <c r="C19" s="55" t="s">
        <v>151</v>
      </c>
      <c r="D19" s="41"/>
      <c r="E19" s="44" t="s">
        <v>210</v>
      </c>
      <c r="F19" s="45" t="s">
        <v>163</v>
      </c>
      <c r="G19" s="55"/>
      <c r="H19" s="45"/>
      <c r="I19" s="51" t="s">
        <v>161</v>
      </c>
      <c r="J19" s="45" t="s">
        <v>151</v>
      </c>
      <c r="K19" s="55"/>
      <c r="L19" s="45"/>
      <c r="M19" s="51" t="s">
        <v>161</v>
      </c>
      <c r="N19" s="45" t="s">
        <v>151</v>
      </c>
      <c r="O19" s="55"/>
      <c r="P19" s="45"/>
      <c r="Q19" s="51" t="s">
        <v>161</v>
      </c>
      <c r="R19" s="45" t="s">
        <v>151</v>
      </c>
    </row>
    <row r="20" spans="1:18" x14ac:dyDescent="0.25">
      <c r="A20" s="31"/>
      <c r="B20" s="52"/>
      <c r="C20" s="52" t="s">
        <v>151</v>
      </c>
      <c r="D20" s="53"/>
      <c r="E20" s="53"/>
      <c r="F20" s="52"/>
      <c r="G20" s="52"/>
      <c r="H20" s="53"/>
      <c r="I20" s="53"/>
      <c r="J20" s="52"/>
      <c r="K20" s="52"/>
      <c r="L20" s="53"/>
      <c r="M20" s="53"/>
      <c r="N20" s="52"/>
      <c r="O20" s="52"/>
      <c r="P20" s="53"/>
      <c r="Q20" s="53"/>
      <c r="R20" s="52"/>
    </row>
    <row r="21" spans="1:18" ht="15.75" thickBot="1" x14ac:dyDescent="0.3">
      <c r="A21" s="31"/>
      <c r="B21" s="46" t="s">
        <v>165</v>
      </c>
      <c r="C21" s="39" t="s">
        <v>151</v>
      </c>
      <c r="D21" s="37"/>
      <c r="E21" s="48">
        <v>154</v>
      </c>
      <c r="F21" s="38" t="s">
        <v>151</v>
      </c>
      <c r="G21" s="39"/>
      <c r="H21" s="38"/>
      <c r="I21" s="58" t="s">
        <v>161</v>
      </c>
      <c r="J21" s="38" t="s">
        <v>151</v>
      </c>
      <c r="K21" s="39"/>
      <c r="L21" s="38"/>
      <c r="M21" s="58" t="s">
        <v>161</v>
      </c>
      <c r="N21" s="38" t="s">
        <v>151</v>
      </c>
      <c r="O21" s="39"/>
      <c r="P21" s="38"/>
      <c r="Q21" s="58" t="s">
        <v>161</v>
      </c>
      <c r="R21" s="38" t="s">
        <v>151</v>
      </c>
    </row>
    <row r="22" spans="1:18" x14ac:dyDescent="0.25">
      <c r="A22" s="31"/>
      <c r="B22" s="52"/>
      <c r="C22" s="52" t="s">
        <v>151</v>
      </c>
      <c r="D22" s="53"/>
      <c r="E22" s="53"/>
      <c r="F22" s="52"/>
      <c r="G22" s="52"/>
      <c r="H22" s="53"/>
      <c r="I22" s="53"/>
      <c r="J22" s="52"/>
      <c r="K22" s="52"/>
      <c r="L22" s="53"/>
      <c r="M22" s="53"/>
      <c r="N22" s="52"/>
      <c r="O22" s="52"/>
      <c r="P22" s="53"/>
      <c r="Q22" s="53"/>
      <c r="R22" s="52"/>
    </row>
    <row r="23" spans="1:18" ht="15.75" thickBot="1" x14ac:dyDescent="0.3">
      <c r="A23" s="31"/>
      <c r="B23" s="43" t="s">
        <v>166</v>
      </c>
      <c r="C23" s="55" t="s">
        <v>151</v>
      </c>
      <c r="D23" s="41" t="s">
        <v>160</v>
      </c>
      <c r="E23" s="44">
        <v>153</v>
      </c>
      <c r="F23" s="45" t="s">
        <v>151</v>
      </c>
      <c r="G23" s="55"/>
      <c r="H23" s="41" t="s">
        <v>160</v>
      </c>
      <c r="I23" s="44">
        <v>835</v>
      </c>
      <c r="J23" s="45" t="s">
        <v>151</v>
      </c>
      <c r="K23" s="55"/>
      <c r="L23" s="41" t="s">
        <v>160</v>
      </c>
      <c r="M23" s="44" t="s">
        <v>295</v>
      </c>
      <c r="N23" s="45" t="s">
        <v>163</v>
      </c>
      <c r="O23" s="55"/>
      <c r="P23" s="41" t="s">
        <v>160</v>
      </c>
      <c r="Q23" s="44">
        <v>713</v>
      </c>
      <c r="R23" s="45" t="s">
        <v>151</v>
      </c>
    </row>
    <row r="24" spans="1:18" ht="15.75" thickTop="1" x14ac:dyDescent="0.25">
      <c r="A24" s="31"/>
      <c r="B24" s="52"/>
      <c r="C24" s="52" t="s">
        <v>151</v>
      </c>
      <c r="D24" s="56"/>
      <c r="E24" s="56"/>
      <c r="F24" s="52"/>
      <c r="G24" s="52"/>
      <c r="H24" s="56"/>
      <c r="I24" s="56"/>
      <c r="J24" s="52"/>
      <c r="K24" s="52"/>
      <c r="L24" s="56"/>
      <c r="M24" s="56"/>
      <c r="N24" s="52"/>
      <c r="O24" s="52"/>
      <c r="P24" s="56"/>
      <c r="Q24" s="56"/>
      <c r="R24" s="52"/>
    </row>
  </sheetData>
  <mergeCells count="32">
    <mergeCell ref="D12:Q12"/>
    <mergeCell ref="A1:A2"/>
    <mergeCell ref="B1:R1"/>
    <mergeCell ref="B2:R2"/>
    <mergeCell ref="A3:A24"/>
    <mergeCell ref="B3:R3"/>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4" width="6" customWidth="1"/>
    <col min="5" max="5" width="22.7109375" customWidth="1"/>
    <col min="6" max="8" width="6" customWidth="1"/>
    <col min="9" max="9" width="15.85546875" customWidth="1"/>
    <col min="10" max="12" width="6" customWidth="1"/>
    <col min="13" max="13" width="15.85546875" customWidth="1"/>
    <col min="14" max="14" width="6.42578125" customWidth="1"/>
    <col min="15" max="16" width="6" customWidth="1"/>
    <col min="17" max="17" width="12.140625" customWidth="1"/>
    <col min="18" max="20" width="6" customWidth="1"/>
    <col min="21" max="21" width="15.85546875" customWidth="1"/>
    <col min="22" max="22" width="6.42578125" customWidth="1"/>
    <col min="23" max="24" width="6" customWidth="1"/>
    <col min="25" max="25" width="11.7109375" customWidth="1"/>
    <col min="26" max="28" width="6" customWidth="1"/>
    <col min="29" max="29" width="11.7109375" customWidth="1"/>
    <col min="30" max="30" width="6" customWidth="1"/>
  </cols>
  <sheetData>
    <row r="1" spans="1:30"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1" t="s">
        <v>296</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31"/>
      <c r="B4" s="32" t="s">
        <v>29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1"/>
      <c r="B5" s="67" t="s">
        <v>29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x14ac:dyDescent="0.25">
      <c r="A6" s="31"/>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31"/>
      <c r="B7" s="37"/>
      <c r="C7" s="37"/>
      <c r="D7" s="37"/>
      <c r="E7" s="37"/>
      <c r="F7" s="37"/>
      <c r="G7" s="37"/>
      <c r="H7" s="37"/>
      <c r="I7" s="37"/>
      <c r="J7" s="37"/>
      <c r="K7" s="37"/>
      <c r="L7" s="37"/>
      <c r="M7" s="37"/>
      <c r="N7" s="37"/>
      <c r="O7" s="37"/>
      <c r="P7" s="37"/>
      <c r="Q7" s="37"/>
      <c r="R7" s="37"/>
      <c r="S7" s="37"/>
      <c r="T7" s="37"/>
      <c r="U7" s="37"/>
      <c r="V7" s="37"/>
    </row>
    <row r="8" spans="1:30" x14ac:dyDescent="0.25">
      <c r="A8" s="31"/>
      <c r="B8" s="60"/>
      <c r="C8" s="60" t="s">
        <v>151</v>
      </c>
      <c r="D8" s="61" t="s">
        <v>299</v>
      </c>
      <c r="E8" s="61"/>
      <c r="F8" s="60"/>
      <c r="G8" s="60" t="s">
        <v>151</v>
      </c>
      <c r="H8" s="61" t="s">
        <v>300</v>
      </c>
      <c r="I8" s="61"/>
      <c r="J8" s="60"/>
      <c r="K8" s="60" t="s">
        <v>151</v>
      </c>
      <c r="L8" s="61" t="s">
        <v>302</v>
      </c>
      <c r="M8" s="61"/>
      <c r="N8" s="60"/>
      <c r="O8" s="60"/>
      <c r="P8" s="61" t="s">
        <v>253</v>
      </c>
      <c r="Q8" s="61"/>
      <c r="R8" s="60"/>
      <c r="S8" s="60" t="s">
        <v>151</v>
      </c>
      <c r="T8" s="61" t="s">
        <v>215</v>
      </c>
      <c r="U8" s="61"/>
      <c r="V8" s="60"/>
    </row>
    <row r="9" spans="1:30" ht="15.75" thickBot="1" x14ac:dyDescent="0.3">
      <c r="A9" s="31"/>
      <c r="B9" s="60"/>
      <c r="C9" s="60"/>
      <c r="D9" s="62"/>
      <c r="E9" s="62"/>
      <c r="F9" s="60"/>
      <c r="G9" s="60"/>
      <c r="H9" s="62" t="s">
        <v>301</v>
      </c>
      <c r="I9" s="62"/>
      <c r="J9" s="60"/>
      <c r="K9" s="60"/>
      <c r="L9" s="62" t="s">
        <v>76</v>
      </c>
      <c r="M9" s="62"/>
      <c r="N9" s="60"/>
      <c r="O9" s="60"/>
      <c r="P9" s="62" t="s">
        <v>303</v>
      </c>
      <c r="Q9" s="62"/>
      <c r="R9" s="60"/>
      <c r="S9" s="60"/>
      <c r="T9" s="62"/>
      <c r="U9" s="62"/>
      <c r="V9" s="60"/>
    </row>
    <row r="10" spans="1:30" x14ac:dyDescent="0.25">
      <c r="A10" s="31"/>
      <c r="B10" s="39"/>
      <c r="C10" s="39" t="s">
        <v>151</v>
      </c>
      <c r="D10" s="61" t="s">
        <v>159</v>
      </c>
      <c r="E10" s="61"/>
      <c r="F10" s="61"/>
      <c r="G10" s="61"/>
      <c r="H10" s="61"/>
      <c r="I10" s="61"/>
      <c r="J10" s="61"/>
      <c r="K10" s="61"/>
      <c r="L10" s="61"/>
      <c r="M10" s="61"/>
      <c r="N10" s="61"/>
      <c r="O10" s="61"/>
      <c r="P10" s="61"/>
      <c r="Q10" s="61"/>
      <c r="R10" s="61"/>
      <c r="S10" s="61"/>
      <c r="T10" s="61"/>
      <c r="U10" s="61"/>
      <c r="V10" s="39"/>
    </row>
    <row r="11" spans="1:30" x14ac:dyDescent="0.25">
      <c r="A11" s="31"/>
      <c r="B11" s="49" t="s">
        <v>304</v>
      </c>
      <c r="C11" s="41" t="s">
        <v>151</v>
      </c>
      <c r="D11" s="41" t="s">
        <v>160</v>
      </c>
      <c r="E11" s="50">
        <v>1007</v>
      </c>
      <c r="F11" s="45" t="s">
        <v>151</v>
      </c>
      <c r="G11" s="41" t="s">
        <v>151</v>
      </c>
      <c r="H11" s="41" t="s">
        <v>160</v>
      </c>
      <c r="I11" s="44">
        <v>363</v>
      </c>
      <c r="J11" s="45" t="s">
        <v>151</v>
      </c>
      <c r="K11" s="41" t="s">
        <v>151</v>
      </c>
      <c r="L11" s="41" t="s">
        <v>160</v>
      </c>
      <c r="M11" s="50">
        <v>2271</v>
      </c>
      <c r="N11" s="45" t="s">
        <v>151</v>
      </c>
      <c r="O11" s="41"/>
      <c r="P11" s="41" t="s">
        <v>160</v>
      </c>
      <c r="Q11" s="44">
        <v>92</v>
      </c>
      <c r="R11" s="45" t="s">
        <v>151</v>
      </c>
      <c r="S11" s="41" t="s">
        <v>151</v>
      </c>
      <c r="T11" s="41" t="s">
        <v>160</v>
      </c>
      <c r="U11" s="50">
        <v>3733</v>
      </c>
      <c r="V11" s="45" t="s">
        <v>151</v>
      </c>
    </row>
    <row r="12" spans="1:30" x14ac:dyDescent="0.25">
      <c r="A12" s="31"/>
      <c r="B12" s="46" t="s">
        <v>305</v>
      </c>
      <c r="C12" s="37" t="s">
        <v>151</v>
      </c>
      <c r="D12" s="38"/>
      <c r="E12" s="58" t="s">
        <v>161</v>
      </c>
      <c r="F12" s="38" t="s">
        <v>151</v>
      </c>
      <c r="G12" s="37" t="s">
        <v>151</v>
      </c>
      <c r="H12" s="38"/>
      <c r="I12" s="58" t="s">
        <v>161</v>
      </c>
      <c r="J12" s="38" t="s">
        <v>151</v>
      </c>
      <c r="K12" s="37" t="s">
        <v>151</v>
      </c>
      <c r="L12" s="37"/>
      <c r="M12" s="48">
        <v>3</v>
      </c>
      <c r="N12" s="38" t="s">
        <v>151</v>
      </c>
      <c r="O12" s="37"/>
      <c r="P12" s="38"/>
      <c r="Q12" s="58" t="s">
        <v>161</v>
      </c>
      <c r="R12" s="38" t="s">
        <v>151</v>
      </c>
      <c r="S12" s="37" t="s">
        <v>151</v>
      </c>
      <c r="T12" s="37"/>
      <c r="U12" s="48">
        <v>3</v>
      </c>
      <c r="V12" s="38" t="s">
        <v>151</v>
      </c>
    </row>
    <row r="13" spans="1:30" ht="15.75" thickBot="1" x14ac:dyDescent="0.3">
      <c r="A13" s="31"/>
      <c r="B13" s="43" t="s">
        <v>306</v>
      </c>
      <c r="C13" s="41" t="s">
        <v>151</v>
      </c>
      <c r="D13" s="45"/>
      <c r="E13" s="51" t="s">
        <v>161</v>
      </c>
      <c r="F13" s="45" t="s">
        <v>151</v>
      </c>
      <c r="G13" s="41" t="s">
        <v>151</v>
      </c>
      <c r="H13" s="45"/>
      <c r="I13" s="51" t="s">
        <v>161</v>
      </c>
      <c r="J13" s="45" t="s">
        <v>151</v>
      </c>
      <c r="K13" s="41" t="s">
        <v>151</v>
      </c>
      <c r="L13" s="41"/>
      <c r="M13" s="44" t="s">
        <v>220</v>
      </c>
      <c r="N13" s="45" t="s">
        <v>163</v>
      </c>
      <c r="O13" s="41"/>
      <c r="P13" s="45"/>
      <c r="Q13" s="51" t="s">
        <v>161</v>
      </c>
      <c r="R13" s="45" t="s">
        <v>151</v>
      </c>
      <c r="S13" s="41" t="s">
        <v>151</v>
      </c>
      <c r="T13" s="41"/>
      <c r="U13" s="44" t="s">
        <v>220</v>
      </c>
      <c r="V13" s="45" t="s">
        <v>163</v>
      </c>
    </row>
    <row r="14" spans="1:30" x14ac:dyDescent="0.25">
      <c r="A14" s="31"/>
      <c r="B14" s="52"/>
      <c r="C14" s="52" t="s">
        <v>151</v>
      </c>
      <c r="D14" s="53"/>
      <c r="E14" s="53"/>
      <c r="F14" s="52"/>
      <c r="G14" s="52" t="s">
        <v>151</v>
      </c>
      <c r="H14" s="53"/>
      <c r="I14" s="53"/>
      <c r="J14" s="52"/>
      <c r="K14" s="52" t="s">
        <v>151</v>
      </c>
      <c r="L14" s="53"/>
      <c r="M14" s="53"/>
      <c r="N14" s="52"/>
      <c r="O14" s="52"/>
      <c r="P14" s="53"/>
      <c r="Q14" s="53"/>
      <c r="R14" s="52"/>
      <c r="S14" s="52" t="s">
        <v>151</v>
      </c>
      <c r="T14" s="53"/>
      <c r="U14" s="53"/>
      <c r="V14" s="52"/>
    </row>
    <row r="15" spans="1:30" ht="15.75" thickBot="1" x14ac:dyDescent="0.3">
      <c r="A15" s="31"/>
      <c r="B15" s="42" t="s">
        <v>307</v>
      </c>
      <c r="C15" s="39" t="s">
        <v>151</v>
      </c>
      <c r="D15" s="37" t="s">
        <v>160</v>
      </c>
      <c r="E15" s="47">
        <v>1007</v>
      </c>
      <c r="F15" s="38" t="s">
        <v>151</v>
      </c>
      <c r="G15" s="39" t="s">
        <v>151</v>
      </c>
      <c r="H15" s="37" t="s">
        <v>160</v>
      </c>
      <c r="I15" s="48">
        <v>363</v>
      </c>
      <c r="J15" s="38" t="s">
        <v>151</v>
      </c>
      <c r="K15" s="39" t="s">
        <v>151</v>
      </c>
      <c r="L15" s="37" t="s">
        <v>160</v>
      </c>
      <c r="M15" s="47">
        <v>2234</v>
      </c>
      <c r="N15" s="38" t="s">
        <v>151</v>
      </c>
      <c r="O15" s="39"/>
      <c r="P15" s="37" t="s">
        <v>160</v>
      </c>
      <c r="Q15" s="48">
        <v>92</v>
      </c>
      <c r="R15" s="38" t="s">
        <v>151</v>
      </c>
      <c r="S15" s="39" t="s">
        <v>151</v>
      </c>
      <c r="T15" s="37" t="s">
        <v>160</v>
      </c>
      <c r="U15" s="47">
        <v>3696</v>
      </c>
      <c r="V15" s="38" t="s">
        <v>151</v>
      </c>
    </row>
    <row r="16" spans="1:30" ht="15.75" thickTop="1" x14ac:dyDescent="0.25">
      <c r="A16" s="31"/>
      <c r="B16" s="52"/>
      <c r="C16" s="52" t="s">
        <v>151</v>
      </c>
      <c r="D16" s="56"/>
      <c r="E16" s="56"/>
      <c r="F16" s="52"/>
      <c r="G16" s="52" t="s">
        <v>151</v>
      </c>
      <c r="H16" s="56"/>
      <c r="I16" s="56"/>
      <c r="J16" s="52"/>
      <c r="K16" s="52" t="s">
        <v>151</v>
      </c>
      <c r="L16" s="56"/>
      <c r="M16" s="56"/>
      <c r="N16" s="52"/>
      <c r="O16" s="52"/>
      <c r="P16" s="56"/>
      <c r="Q16" s="56"/>
      <c r="R16" s="52"/>
      <c r="S16" s="52" t="s">
        <v>151</v>
      </c>
      <c r="T16" s="56"/>
      <c r="U16" s="56"/>
      <c r="V16" s="52"/>
    </row>
    <row r="17" spans="1:30" x14ac:dyDescent="0.25">
      <c r="A17" s="31"/>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row>
    <row r="18" spans="1:30" x14ac:dyDescent="0.25">
      <c r="A18" s="31"/>
      <c r="B18" s="67" t="s">
        <v>308</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row>
    <row r="19" spans="1:30" ht="15.75" x14ac:dyDescent="0.25">
      <c r="A19" s="31"/>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x14ac:dyDescent="0.25">
      <c r="A20" s="31"/>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ht="15.75" thickBot="1" x14ac:dyDescent="0.3">
      <c r="A21" s="31"/>
      <c r="B21" s="39"/>
      <c r="C21" s="39" t="s">
        <v>151</v>
      </c>
      <c r="D21" s="60"/>
      <c r="E21" s="60"/>
      <c r="F21" s="39"/>
      <c r="G21" s="39" t="s">
        <v>151</v>
      </c>
      <c r="H21" s="62" t="s">
        <v>152</v>
      </c>
      <c r="I21" s="62"/>
      <c r="J21" s="62"/>
      <c r="K21" s="62"/>
      <c r="L21" s="62"/>
      <c r="M21" s="62"/>
      <c r="N21" s="62"/>
      <c r="O21" s="62"/>
      <c r="P21" s="62"/>
      <c r="Q21" s="62"/>
      <c r="R21" s="39"/>
      <c r="S21" s="39" t="s">
        <v>151</v>
      </c>
      <c r="T21" s="62" t="s">
        <v>206</v>
      </c>
      <c r="U21" s="62"/>
      <c r="V21" s="62"/>
      <c r="W21" s="62"/>
      <c r="X21" s="62"/>
      <c r="Y21" s="62"/>
      <c r="Z21" s="62"/>
      <c r="AA21" s="62"/>
      <c r="AB21" s="62"/>
      <c r="AC21" s="62"/>
      <c r="AD21" s="39"/>
    </row>
    <row r="22" spans="1:30" x14ac:dyDescent="0.25">
      <c r="A22" s="31"/>
      <c r="B22" s="60"/>
      <c r="C22" s="60" t="s">
        <v>151</v>
      </c>
      <c r="D22" s="61" t="s">
        <v>309</v>
      </c>
      <c r="E22" s="61"/>
      <c r="F22" s="60"/>
      <c r="G22" s="60" t="s">
        <v>151</v>
      </c>
      <c r="H22" s="64" t="s">
        <v>182</v>
      </c>
      <c r="I22" s="64"/>
      <c r="J22" s="65"/>
      <c r="K22" s="65" t="s">
        <v>151</v>
      </c>
      <c r="L22" s="64" t="s">
        <v>312</v>
      </c>
      <c r="M22" s="64"/>
      <c r="N22" s="65"/>
      <c r="O22" s="65" t="s">
        <v>151</v>
      </c>
      <c r="P22" s="64" t="s">
        <v>314</v>
      </c>
      <c r="Q22" s="64"/>
      <c r="R22" s="60"/>
      <c r="S22" s="60" t="s">
        <v>151</v>
      </c>
      <c r="T22" s="64" t="s">
        <v>182</v>
      </c>
      <c r="U22" s="64"/>
      <c r="V22" s="65"/>
      <c r="W22" s="65" t="s">
        <v>151</v>
      </c>
      <c r="X22" s="64" t="s">
        <v>312</v>
      </c>
      <c r="Y22" s="64"/>
      <c r="Z22" s="65"/>
      <c r="AA22" s="65" t="s">
        <v>151</v>
      </c>
      <c r="AB22" s="64" t="s">
        <v>314</v>
      </c>
      <c r="AC22" s="64"/>
      <c r="AD22" s="60"/>
    </row>
    <row r="23" spans="1:30" x14ac:dyDescent="0.25">
      <c r="A23" s="31"/>
      <c r="B23" s="60"/>
      <c r="C23" s="60"/>
      <c r="D23" s="61" t="s">
        <v>310</v>
      </c>
      <c r="E23" s="61"/>
      <c r="F23" s="60"/>
      <c r="G23" s="60"/>
      <c r="H23" s="61"/>
      <c r="I23" s="61"/>
      <c r="J23" s="60"/>
      <c r="K23" s="60"/>
      <c r="L23" s="61" t="s">
        <v>313</v>
      </c>
      <c r="M23" s="61"/>
      <c r="N23" s="60"/>
      <c r="O23" s="60"/>
      <c r="P23" s="61"/>
      <c r="Q23" s="61"/>
      <c r="R23" s="60"/>
      <c r="S23" s="60"/>
      <c r="T23" s="61"/>
      <c r="U23" s="61"/>
      <c r="V23" s="60"/>
      <c r="W23" s="60"/>
      <c r="X23" s="61" t="s">
        <v>313</v>
      </c>
      <c r="Y23" s="61"/>
      <c r="Z23" s="60"/>
      <c r="AA23" s="60"/>
      <c r="AB23" s="61"/>
      <c r="AC23" s="61"/>
      <c r="AD23" s="60"/>
    </row>
    <row r="24" spans="1:30" ht="15.75" thickBot="1" x14ac:dyDescent="0.3">
      <c r="A24" s="31"/>
      <c r="B24" s="60"/>
      <c r="C24" s="60"/>
      <c r="D24" s="62" t="s">
        <v>311</v>
      </c>
      <c r="E24" s="62"/>
      <c r="F24" s="60"/>
      <c r="G24" s="60"/>
      <c r="H24" s="62"/>
      <c r="I24" s="62"/>
      <c r="J24" s="60"/>
      <c r="K24" s="60"/>
      <c r="L24" s="62"/>
      <c r="M24" s="62"/>
      <c r="N24" s="60"/>
      <c r="O24" s="60"/>
      <c r="P24" s="62"/>
      <c r="Q24" s="62"/>
      <c r="R24" s="60"/>
      <c r="S24" s="60"/>
      <c r="T24" s="62"/>
      <c r="U24" s="62"/>
      <c r="V24" s="60"/>
      <c r="W24" s="60"/>
      <c r="X24" s="62"/>
      <c r="Y24" s="62"/>
      <c r="Z24" s="60"/>
      <c r="AA24" s="60"/>
      <c r="AB24" s="62"/>
      <c r="AC24" s="62"/>
      <c r="AD24" s="60"/>
    </row>
    <row r="25" spans="1:30" x14ac:dyDescent="0.25">
      <c r="A25" s="31"/>
      <c r="B25" s="39"/>
      <c r="C25" s="39" t="s">
        <v>151</v>
      </c>
      <c r="D25" s="61" t="s">
        <v>159</v>
      </c>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39"/>
    </row>
    <row r="26" spans="1:30" x14ac:dyDescent="0.25">
      <c r="A26" s="31"/>
      <c r="B26" s="49" t="s">
        <v>315</v>
      </c>
      <c r="C26" s="41" t="s">
        <v>151</v>
      </c>
      <c r="D26" s="41"/>
      <c r="E26" s="41"/>
      <c r="F26" s="41"/>
      <c r="G26" s="41" t="s">
        <v>151</v>
      </c>
      <c r="H26" s="41"/>
      <c r="I26" s="41"/>
      <c r="J26" s="41"/>
      <c r="K26" s="41" t="s">
        <v>151</v>
      </c>
      <c r="L26" s="41"/>
      <c r="M26" s="41"/>
      <c r="N26" s="41"/>
      <c r="O26" s="41" t="s">
        <v>151</v>
      </c>
      <c r="P26" s="41"/>
      <c r="Q26" s="41"/>
      <c r="R26" s="41"/>
      <c r="S26" s="41" t="s">
        <v>151</v>
      </c>
      <c r="T26" s="41"/>
      <c r="U26" s="41"/>
      <c r="V26" s="41"/>
      <c r="W26" s="41" t="s">
        <v>151</v>
      </c>
      <c r="X26" s="41"/>
      <c r="Y26" s="41"/>
      <c r="Z26" s="41"/>
      <c r="AA26" s="41" t="s">
        <v>151</v>
      </c>
      <c r="AB26" s="41"/>
      <c r="AC26" s="41"/>
      <c r="AD26" s="41"/>
    </row>
    <row r="27" spans="1:30" x14ac:dyDescent="0.25">
      <c r="A27" s="31"/>
      <c r="B27" s="46" t="s">
        <v>316</v>
      </c>
      <c r="C27" s="37" t="s">
        <v>151</v>
      </c>
      <c r="D27" s="37"/>
      <c r="E27" s="48" t="s">
        <v>317</v>
      </c>
      <c r="F27" s="38" t="s">
        <v>151</v>
      </c>
      <c r="G27" s="37" t="s">
        <v>151</v>
      </c>
      <c r="H27" s="37" t="s">
        <v>160</v>
      </c>
      <c r="I27" s="48">
        <v>764</v>
      </c>
      <c r="J27" s="38" t="s">
        <v>151</v>
      </c>
      <c r="K27" s="37" t="s">
        <v>151</v>
      </c>
      <c r="L27" s="37" t="s">
        <v>160</v>
      </c>
      <c r="M27" s="48">
        <v>330</v>
      </c>
      <c r="N27" s="38" t="s">
        <v>151</v>
      </c>
      <c r="O27" s="37" t="s">
        <v>151</v>
      </c>
      <c r="P27" s="37" t="s">
        <v>160</v>
      </c>
      <c r="Q27" s="48">
        <v>434</v>
      </c>
      <c r="R27" s="38" t="s">
        <v>151</v>
      </c>
      <c r="S27" s="37" t="s">
        <v>151</v>
      </c>
      <c r="T27" s="37" t="s">
        <v>160</v>
      </c>
      <c r="U27" s="48">
        <v>792</v>
      </c>
      <c r="V27" s="38" t="s">
        <v>151</v>
      </c>
      <c r="W27" s="37" t="s">
        <v>151</v>
      </c>
      <c r="X27" s="37" t="s">
        <v>160</v>
      </c>
      <c r="Y27" s="48">
        <v>310</v>
      </c>
      <c r="Z27" s="38" t="s">
        <v>151</v>
      </c>
      <c r="AA27" s="37" t="s">
        <v>151</v>
      </c>
      <c r="AB27" s="37" t="s">
        <v>160</v>
      </c>
      <c r="AC27" s="48">
        <v>482</v>
      </c>
      <c r="AD27" s="38" t="s">
        <v>151</v>
      </c>
    </row>
    <row r="28" spans="1:30" x14ac:dyDescent="0.25">
      <c r="A28" s="31"/>
      <c r="B28" s="43" t="s">
        <v>318</v>
      </c>
      <c r="C28" s="41" t="s">
        <v>151</v>
      </c>
      <c r="D28" s="41"/>
      <c r="E28" s="44" t="s">
        <v>319</v>
      </c>
      <c r="F28" s="45" t="s">
        <v>151</v>
      </c>
      <c r="G28" s="41" t="s">
        <v>151</v>
      </c>
      <c r="H28" s="41"/>
      <c r="I28" s="44">
        <v>198</v>
      </c>
      <c r="J28" s="45" t="s">
        <v>151</v>
      </c>
      <c r="K28" s="41" t="s">
        <v>151</v>
      </c>
      <c r="L28" s="41"/>
      <c r="M28" s="44">
        <v>49</v>
      </c>
      <c r="N28" s="45" t="s">
        <v>151</v>
      </c>
      <c r="O28" s="41" t="s">
        <v>151</v>
      </c>
      <c r="P28" s="41"/>
      <c r="Q28" s="44">
        <v>149</v>
      </c>
      <c r="R28" s="45" t="s">
        <v>151</v>
      </c>
      <c r="S28" s="41" t="s">
        <v>151</v>
      </c>
      <c r="T28" s="41"/>
      <c r="U28" s="44">
        <v>200</v>
      </c>
      <c r="V28" s="45" t="s">
        <v>151</v>
      </c>
      <c r="W28" s="41" t="s">
        <v>151</v>
      </c>
      <c r="X28" s="41"/>
      <c r="Y28" s="44">
        <v>40</v>
      </c>
      <c r="Z28" s="45" t="s">
        <v>151</v>
      </c>
      <c r="AA28" s="41" t="s">
        <v>151</v>
      </c>
      <c r="AB28" s="41"/>
      <c r="AC28" s="44">
        <v>160</v>
      </c>
      <c r="AD28" s="45" t="s">
        <v>151</v>
      </c>
    </row>
    <row r="29" spans="1:30" x14ac:dyDescent="0.25">
      <c r="A29" s="31"/>
      <c r="B29" s="46" t="s">
        <v>320</v>
      </c>
      <c r="C29" s="37" t="s">
        <v>151</v>
      </c>
      <c r="D29" s="37"/>
      <c r="E29" s="48" t="s">
        <v>321</v>
      </c>
      <c r="F29" s="38" t="s">
        <v>151</v>
      </c>
      <c r="G29" s="37" t="s">
        <v>151</v>
      </c>
      <c r="H29" s="37"/>
      <c r="I29" s="48">
        <v>45</v>
      </c>
      <c r="J29" s="38" t="s">
        <v>151</v>
      </c>
      <c r="K29" s="37" t="s">
        <v>151</v>
      </c>
      <c r="L29" s="37"/>
      <c r="M29" s="48">
        <v>18</v>
      </c>
      <c r="N29" s="38" t="s">
        <v>151</v>
      </c>
      <c r="O29" s="37" t="s">
        <v>151</v>
      </c>
      <c r="P29" s="37"/>
      <c r="Q29" s="48">
        <v>27</v>
      </c>
      <c r="R29" s="38" t="s">
        <v>151</v>
      </c>
      <c r="S29" s="37" t="s">
        <v>151</v>
      </c>
      <c r="T29" s="37"/>
      <c r="U29" s="48">
        <v>51</v>
      </c>
      <c r="V29" s="38" t="s">
        <v>151</v>
      </c>
      <c r="W29" s="37" t="s">
        <v>151</v>
      </c>
      <c r="X29" s="37"/>
      <c r="Y29" s="48">
        <v>23</v>
      </c>
      <c r="Z29" s="38" t="s">
        <v>151</v>
      </c>
      <c r="AA29" s="37" t="s">
        <v>151</v>
      </c>
      <c r="AB29" s="37"/>
      <c r="AC29" s="48">
        <v>28</v>
      </c>
      <c r="AD29" s="38" t="s">
        <v>151</v>
      </c>
    </row>
    <row r="30" spans="1:30" ht="15.75" thickBot="1" x14ac:dyDescent="0.3">
      <c r="A30" s="31"/>
      <c r="B30" s="43" t="s">
        <v>322</v>
      </c>
      <c r="C30" s="41" t="s">
        <v>151</v>
      </c>
      <c r="D30" s="41"/>
      <c r="E30" s="44" t="s">
        <v>323</v>
      </c>
      <c r="F30" s="45" t="s">
        <v>151</v>
      </c>
      <c r="G30" s="41" t="s">
        <v>151</v>
      </c>
      <c r="H30" s="41"/>
      <c r="I30" s="44">
        <v>50</v>
      </c>
      <c r="J30" s="45" t="s">
        <v>151</v>
      </c>
      <c r="K30" s="41" t="s">
        <v>151</v>
      </c>
      <c r="L30" s="41"/>
      <c r="M30" s="44">
        <v>31</v>
      </c>
      <c r="N30" s="45" t="s">
        <v>151</v>
      </c>
      <c r="O30" s="41" t="s">
        <v>151</v>
      </c>
      <c r="P30" s="41"/>
      <c r="Q30" s="44">
        <v>19</v>
      </c>
      <c r="R30" s="45" t="s">
        <v>151</v>
      </c>
      <c r="S30" s="41" t="s">
        <v>151</v>
      </c>
      <c r="T30" s="41"/>
      <c r="U30" s="44">
        <v>52</v>
      </c>
      <c r="V30" s="45" t="s">
        <v>151</v>
      </c>
      <c r="W30" s="41" t="s">
        <v>151</v>
      </c>
      <c r="X30" s="41"/>
      <c r="Y30" s="44">
        <v>29</v>
      </c>
      <c r="Z30" s="45" t="s">
        <v>151</v>
      </c>
      <c r="AA30" s="41" t="s">
        <v>151</v>
      </c>
      <c r="AB30" s="41"/>
      <c r="AC30" s="44">
        <v>23</v>
      </c>
      <c r="AD30" s="45" t="s">
        <v>151</v>
      </c>
    </row>
    <row r="31" spans="1:30" x14ac:dyDescent="0.25">
      <c r="A31" s="31"/>
      <c r="B31" s="52"/>
      <c r="C31" s="52" t="s">
        <v>151</v>
      </c>
      <c r="D31" s="52"/>
      <c r="E31" s="52"/>
      <c r="F31" s="52"/>
      <c r="G31" s="52" t="s">
        <v>151</v>
      </c>
      <c r="H31" s="53"/>
      <c r="I31" s="53"/>
      <c r="J31" s="52"/>
      <c r="K31" s="52" t="s">
        <v>151</v>
      </c>
      <c r="L31" s="53"/>
      <c r="M31" s="53"/>
      <c r="N31" s="52"/>
      <c r="O31" s="52" t="s">
        <v>151</v>
      </c>
      <c r="P31" s="53"/>
      <c r="Q31" s="53"/>
      <c r="R31" s="52"/>
      <c r="S31" s="52" t="s">
        <v>151</v>
      </c>
      <c r="T31" s="53"/>
      <c r="U31" s="53"/>
      <c r="V31" s="52"/>
      <c r="W31" s="52" t="s">
        <v>151</v>
      </c>
      <c r="X31" s="53"/>
      <c r="Y31" s="53"/>
      <c r="Z31" s="52"/>
      <c r="AA31" s="52" t="s">
        <v>151</v>
      </c>
      <c r="AB31" s="53"/>
      <c r="AC31" s="53"/>
      <c r="AD31" s="52"/>
    </row>
    <row r="32" spans="1:30" ht="15.75" thickBot="1" x14ac:dyDescent="0.3">
      <c r="A32" s="31"/>
      <c r="B32" s="59" t="s">
        <v>324</v>
      </c>
      <c r="C32" s="39" t="s">
        <v>151</v>
      </c>
      <c r="D32" s="37"/>
      <c r="E32" s="48" t="s">
        <v>325</v>
      </c>
      <c r="F32" s="38" t="s">
        <v>151</v>
      </c>
      <c r="G32" s="39" t="s">
        <v>151</v>
      </c>
      <c r="H32" s="37" t="s">
        <v>160</v>
      </c>
      <c r="I32" s="47">
        <v>1057</v>
      </c>
      <c r="J32" s="38" t="s">
        <v>151</v>
      </c>
      <c r="K32" s="39" t="s">
        <v>151</v>
      </c>
      <c r="L32" s="37" t="s">
        <v>160</v>
      </c>
      <c r="M32" s="48">
        <v>428</v>
      </c>
      <c r="N32" s="38" t="s">
        <v>151</v>
      </c>
      <c r="O32" s="39" t="s">
        <v>151</v>
      </c>
      <c r="P32" s="37" t="s">
        <v>160</v>
      </c>
      <c r="Q32" s="48">
        <v>629</v>
      </c>
      <c r="R32" s="38" t="s">
        <v>151</v>
      </c>
      <c r="S32" s="39" t="s">
        <v>151</v>
      </c>
      <c r="T32" s="37" t="s">
        <v>160</v>
      </c>
      <c r="U32" s="47">
        <v>1095</v>
      </c>
      <c r="V32" s="38" t="s">
        <v>151</v>
      </c>
      <c r="W32" s="39" t="s">
        <v>151</v>
      </c>
      <c r="X32" s="37" t="s">
        <v>160</v>
      </c>
      <c r="Y32" s="48">
        <v>402</v>
      </c>
      <c r="Z32" s="38" t="s">
        <v>151</v>
      </c>
      <c r="AA32" s="39" t="s">
        <v>151</v>
      </c>
      <c r="AB32" s="37" t="s">
        <v>160</v>
      </c>
      <c r="AC32" s="48">
        <v>693</v>
      </c>
      <c r="AD32" s="38" t="s">
        <v>151</v>
      </c>
    </row>
    <row r="33" spans="1:30" ht="15.75" thickTop="1" x14ac:dyDescent="0.25">
      <c r="A33" s="31"/>
      <c r="B33" s="52"/>
      <c r="C33" s="52" t="s">
        <v>151</v>
      </c>
      <c r="D33" s="52"/>
      <c r="E33" s="52"/>
      <c r="F33" s="52"/>
      <c r="G33" s="52" t="s">
        <v>151</v>
      </c>
      <c r="H33" s="56"/>
      <c r="I33" s="56"/>
      <c r="J33" s="52"/>
      <c r="K33" s="52" t="s">
        <v>151</v>
      </c>
      <c r="L33" s="56"/>
      <c r="M33" s="56"/>
      <c r="N33" s="52"/>
      <c r="O33" s="52" t="s">
        <v>151</v>
      </c>
      <c r="P33" s="56"/>
      <c r="Q33" s="56"/>
      <c r="R33" s="52"/>
      <c r="S33" s="52" t="s">
        <v>151</v>
      </c>
      <c r="T33" s="56"/>
      <c r="U33" s="56"/>
      <c r="V33" s="52"/>
      <c r="W33" s="52" t="s">
        <v>151</v>
      </c>
      <c r="X33" s="56"/>
      <c r="Y33" s="56"/>
      <c r="Z33" s="52"/>
      <c r="AA33" s="52" t="s">
        <v>151</v>
      </c>
      <c r="AB33" s="56"/>
      <c r="AC33" s="56"/>
      <c r="AD33" s="52"/>
    </row>
    <row r="34" spans="1:30" ht="25.5" customHeight="1" x14ac:dyDescent="0.25">
      <c r="A34" s="31"/>
      <c r="B34" s="67" t="s">
        <v>326</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row>
    <row r="35" spans="1:30" ht="15.75" x14ac:dyDescent="0.25">
      <c r="A35" s="31"/>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x14ac:dyDescent="0.25">
      <c r="A36" s="31"/>
      <c r="B36" s="37"/>
      <c r="C36" s="37"/>
      <c r="D36" s="37"/>
      <c r="E36" s="37"/>
      <c r="F36" s="37"/>
    </row>
    <row r="37" spans="1:30" ht="15.75" thickBot="1" x14ac:dyDescent="0.3">
      <c r="A37" s="31"/>
      <c r="B37" s="39"/>
      <c r="C37" s="39" t="s">
        <v>151</v>
      </c>
      <c r="D37" s="62" t="s">
        <v>327</v>
      </c>
      <c r="E37" s="62"/>
      <c r="F37" s="39"/>
    </row>
    <row r="38" spans="1:30" x14ac:dyDescent="0.25">
      <c r="A38" s="31"/>
      <c r="B38" s="49" t="s">
        <v>328</v>
      </c>
      <c r="C38" s="41" t="s">
        <v>151</v>
      </c>
      <c r="D38" s="41"/>
      <c r="E38" s="41"/>
      <c r="F38" s="41"/>
    </row>
    <row r="39" spans="1:30" x14ac:dyDescent="0.25">
      <c r="A39" s="31"/>
      <c r="B39" s="46">
        <v>2014</v>
      </c>
      <c r="C39" s="37" t="s">
        <v>151</v>
      </c>
      <c r="D39" s="37" t="s">
        <v>160</v>
      </c>
      <c r="E39" s="48">
        <v>111</v>
      </c>
      <c r="F39" s="38" t="s">
        <v>151</v>
      </c>
    </row>
    <row r="40" spans="1:30" x14ac:dyDescent="0.25">
      <c r="A40" s="31"/>
      <c r="B40" s="43">
        <v>2015</v>
      </c>
      <c r="C40" s="41" t="s">
        <v>151</v>
      </c>
      <c r="D40" s="41"/>
      <c r="E40" s="44">
        <v>100</v>
      </c>
      <c r="F40" s="45" t="s">
        <v>151</v>
      </c>
    </row>
    <row r="41" spans="1:30" x14ac:dyDescent="0.25">
      <c r="A41" s="31"/>
      <c r="B41" s="46">
        <v>2016</v>
      </c>
      <c r="C41" s="37" t="s">
        <v>151</v>
      </c>
      <c r="D41" s="37"/>
      <c r="E41" s="48">
        <v>92</v>
      </c>
      <c r="F41" s="38" t="s">
        <v>151</v>
      </c>
    </row>
    <row r="42" spans="1:30" x14ac:dyDescent="0.25">
      <c r="A42" s="31"/>
      <c r="B42" s="43">
        <v>2017</v>
      </c>
      <c r="C42" s="41" t="s">
        <v>151</v>
      </c>
      <c r="D42" s="41"/>
      <c r="E42" s="44">
        <v>85</v>
      </c>
      <c r="F42" s="45" t="s">
        <v>151</v>
      </c>
    </row>
    <row r="43" spans="1:30" x14ac:dyDescent="0.25">
      <c r="A43" s="31"/>
      <c r="B43" s="46">
        <v>2018</v>
      </c>
      <c r="C43" s="37" t="s">
        <v>151</v>
      </c>
      <c r="D43" s="37"/>
      <c r="E43" s="48">
        <v>78</v>
      </c>
      <c r="F43" s="38" t="s">
        <v>151</v>
      </c>
    </row>
    <row r="44" spans="1:30" x14ac:dyDescent="0.25">
      <c r="A44" s="31"/>
      <c r="B44" s="43">
        <v>2019</v>
      </c>
      <c r="C44" s="41" t="s">
        <v>151</v>
      </c>
      <c r="D44" s="41"/>
      <c r="E44" s="44">
        <v>67</v>
      </c>
      <c r="F44" s="45" t="s">
        <v>151</v>
      </c>
    </row>
  </sheetData>
  <mergeCells count="66">
    <mergeCell ref="B34:AD34"/>
    <mergeCell ref="B35:AD35"/>
    <mergeCell ref="B4:AD4"/>
    <mergeCell ref="B5:AD5"/>
    <mergeCell ref="B6:AD6"/>
    <mergeCell ref="B17:AD17"/>
    <mergeCell ref="B18:AD18"/>
    <mergeCell ref="B19:AD19"/>
    <mergeCell ref="AA22:AA24"/>
    <mergeCell ref="AB22:AC24"/>
    <mergeCell ref="AD22:AD24"/>
    <mergeCell ref="D25:AC25"/>
    <mergeCell ref="D37:E37"/>
    <mergeCell ref="A1:A2"/>
    <mergeCell ref="B1:AD1"/>
    <mergeCell ref="B2:AD2"/>
    <mergeCell ref="A3:A44"/>
    <mergeCell ref="B3:AD3"/>
    <mergeCell ref="V22:V24"/>
    <mergeCell ref="W22:W24"/>
    <mergeCell ref="X22:Y22"/>
    <mergeCell ref="X23:Y23"/>
    <mergeCell ref="X24:Y24"/>
    <mergeCell ref="Z22:Z24"/>
    <mergeCell ref="N22:N24"/>
    <mergeCell ref="O22:O24"/>
    <mergeCell ref="P22:Q24"/>
    <mergeCell ref="R22:R24"/>
    <mergeCell ref="S22:S24"/>
    <mergeCell ref="T22:U24"/>
    <mergeCell ref="G22:G24"/>
    <mergeCell ref="H22:I24"/>
    <mergeCell ref="J22:J24"/>
    <mergeCell ref="K22:K24"/>
    <mergeCell ref="L22:M22"/>
    <mergeCell ref="L23:M23"/>
    <mergeCell ref="L24:M24"/>
    <mergeCell ref="D10:U10"/>
    <mergeCell ref="D21:E21"/>
    <mergeCell ref="H21:Q21"/>
    <mergeCell ref="T21:AC21"/>
    <mergeCell ref="B22:B24"/>
    <mergeCell ref="C22:C24"/>
    <mergeCell ref="D22:E22"/>
    <mergeCell ref="D23:E23"/>
    <mergeCell ref="D24:E24"/>
    <mergeCell ref="F22:F24"/>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2" width="2.5703125" customWidth="1"/>
    <col min="13" max="13" width="9.42578125" customWidth="1"/>
    <col min="14" max="16" width="2.5703125" customWidth="1"/>
    <col min="17" max="17" width="9.42578125" customWidth="1"/>
    <col min="18" max="18" width="2.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329</v>
      </c>
      <c r="B3" s="27" t="s">
        <v>4</v>
      </c>
      <c r="C3" s="27"/>
      <c r="D3" s="27"/>
      <c r="E3" s="27"/>
      <c r="F3" s="27"/>
      <c r="G3" s="27"/>
      <c r="H3" s="27"/>
      <c r="I3" s="27"/>
      <c r="J3" s="27"/>
      <c r="K3" s="27"/>
      <c r="L3" s="27"/>
      <c r="M3" s="27"/>
      <c r="N3" s="27"/>
      <c r="O3" s="27"/>
      <c r="P3" s="27"/>
      <c r="Q3" s="27"/>
      <c r="R3" s="27"/>
    </row>
    <row r="4" spans="1:18" x14ac:dyDescent="0.25">
      <c r="A4" s="31"/>
      <c r="B4" s="32" t="s">
        <v>330</v>
      </c>
      <c r="C4" s="32"/>
      <c r="D4" s="32"/>
      <c r="E4" s="32"/>
      <c r="F4" s="32"/>
      <c r="G4" s="32"/>
      <c r="H4" s="32"/>
      <c r="I4" s="32"/>
      <c r="J4" s="32"/>
      <c r="K4" s="32"/>
      <c r="L4" s="32"/>
      <c r="M4" s="32"/>
      <c r="N4" s="32"/>
      <c r="O4" s="32"/>
      <c r="P4" s="32"/>
      <c r="Q4" s="32"/>
      <c r="R4" s="32"/>
    </row>
    <row r="5" spans="1:18" ht="25.5" customHeight="1" x14ac:dyDescent="0.25">
      <c r="A5" s="31"/>
      <c r="B5" s="67" t="s">
        <v>331</v>
      </c>
      <c r="C5" s="67"/>
      <c r="D5" s="67"/>
      <c r="E5" s="67"/>
      <c r="F5" s="67"/>
      <c r="G5" s="67"/>
      <c r="H5" s="67"/>
      <c r="I5" s="67"/>
      <c r="J5" s="67"/>
      <c r="K5" s="67"/>
      <c r="L5" s="67"/>
      <c r="M5" s="67"/>
      <c r="N5" s="67"/>
      <c r="O5" s="67"/>
      <c r="P5" s="67"/>
      <c r="Q5" s="67"/>
      <c r="R5" s="67"/>
    </row>
    <row r="6" spans="1:18" ht="15.75" x14ac:dyDescent="0.25">
      <c r="A6" s="31"/>
      <c r="B6" s="68"/>
      <c r="C6" s="68"/>
      <c r="D6" s="68"/>
      <c r="E6" s="68"/>
      <c r="F6" s="68"/>
      <c r="G6" s="68"/>
      <c r="H6" s="68"/>
      <c r="I6" s="68"/>
      <c r="J6" s="68"/>
      <c r="K6" s="68"/>
      <c r="L6" s="68"/>
      <c r="M6" s="68"/>
      <c r="N6" s="68"/>
      <c r="O6" s="68"/>
      <c r="P6" s="68"/>
      <c r="Q6" s="68"/>
      <c r="R6" s="68"/>
    </row>
    <row r="7" spans="1:18" x14ac:dyDescent="0.25">
      <c r="A7" s="31"/>
      <c r="B7" s="37"/>
      <c r="C7" s="37"/>
      <c r="D7" s="37"/>
      <c r="E7" s="37"/>
      <c r="F7" s="37"/>
      <c r="G7" s="37"/>
      <c r="H7" s="37"/>
      <c r="I7" s="37"/>
      <c r="J7" s="37"/>
      <c r="K7" s="37"/>
      <c r="L7" s="37"/>
      <c r="M7" s="37"/>
      <c r="N7" s="37"/>
      <c r="O7" s="37"/>
      <c r="P7" s="37"/>
      <c r="Q7" s="37"/>
      <c r="R7" s="37"/>
    </row>
    <row r="8" spans="1:18" ht="15.75" thickBot="1" x14ac:dyDescent="0.3">
      <c r="A8" s="31"/>
      <c r="B8" s="39"/>
      <c r="C8" s="39" t="s">
        <v>151</v>
      </c>
      <c r="D8" s="62" t="s">
        <v>332</v>
      </c>
      <c r="E8" s="62"/>
      <c r="F8" s="62"/>
      <c r="G8" s="62"/>
      <c r="H8" s="62"/>
      <c r="I8" s="62"/>
      <c r="J8" s="39"/>
      <c r="K8" s="39" t="s">
        <v>151</v>
      </c>
      <c r="L8" s="62" t="s">
        <v>333</v>
      </c>
      <c r="M8" s="62"/>
      <c r="N8" s="62"/>
      <c r="O8" s="62"/>
      <c r="P8" s="62"/>
      <c r="Q8" s="62"/>
      <c r="R8" s="39"/>
    </row>
    <row r="9" spans="1:18" ht="15.75" thickBot="1" x14ac:dyDescent="0.3">
      <c r="A9" s="31"/>
      <c r="B9" s="39"/>
      <c r="C9" s="39" t="s">
        <v>151</v>
      </c>
      <c r="D9" s="66">
        <v>2014</v>
      </c>
      <c r="E9" s="66"/>
      <c r="F9" s="39"/>
      <c r="G9" s="39" t="s">
        <v>151</v>
      </c>
      <c r="H9" s="66">
        <v>2013</v>
      </c>
      <c r="I9" s="66"/>
      <c r="J9" s="39"/>
      <c r="K9" s="39" t="s">
        <v>151</v>
      </c>
      <c r="L9" s="66">
        <v>2014</v>
      </c>
      <c r="M9" s="66"/>
      <c r="N9" s="39"/>
      <c r="O9" s="39" t="s">
        <v>151</v>
      </c>
      <c r="P9" s="66">
        <v>2013</v>
      </c>
      <c r="Q9" s="66"/>
      <c r="R9" s="39"/>
    </row>
    <row r="10" spans="1:18" x14ac:dyDescent="0.25">
      <c r="A10" s="31"/>
      <c r="B10" s="60"/>
      <c r="C10" s="60" t="s">
        <v>151</v>
      </c>
      <c r="D10" s="61" t="s">
        <v>334</v>
      </c>
      <c r="E10" s="61"/>
      <c r="F10" s="61"/>
      <c r="G10" s="61"/>
      <c r="H10" s="61"/>
      <c r="I10" s="61"/>
      <c r="J10" s="61"/>
      <c r="K10" s="61"/>
      <c r="L10" s="61"/>
      <c r="M10" s="61"/>
      <c r="N10" s="61"/>
      <c r="O10" s="61"/>
      <c r="P10" s="61"/>
      <c r="Q10" s="61"/>
      <c r="R10" s="60"/>
    </row>
    <row r="11" spans="1:18" x14ac:dyDescent="0.25">
      <c r="A11" s="31"/>
      <c r="B11" s="60"/>
      <c r="C11" s="60"/>
      <c r="D11" s="61" t="s">
        <v>335</v>
      </c>
      <c r="E11" s="61"/>
      <c r="F11" s="61"/>
      <c r="G11" s="61"/>
      <c r="H11" s="61"/>
      <c r="I11" s="61"/>
      <c r="J11" s="61"/>
      <c r="K11" s="61"/>
      <c r="L11" s="61"/>
      <c r="M11" s="61"/>
      <c r="N11" s="61"/>
      <c r="O11" s="61"/>
      <c r="P11" s="61"/>
      <c r="Q11" s="61"/>
      <c r="R11" s="60"/>
    </row>
    <row r="12" spans="1:18" ht="26.25" thickBot="1" x14ac:dyDescent="0.3">
      <c r="A12" s="31"/>
      <c r="B12" s="49" t="s">
        <v>336</v>
      </c>
      <c r="C12" s="41" t="s">
        <v>151</v>
      </c>
      <c r="D12" s="41" t="s">
        <v>160</v>
      </c>
      <c r="E12" s="44">
        <v>344</v>
      </c>
      <c r="F12" s="45" t="s">
        <v>151</v>
      </c>
      <c r="G12" s="41" t="s">
        <v>151</v>
      </c>
      <c r="H12" s="41" t="s">
        <v>160</v>
      </c>
      <c r="I12" s="44">
        <v>420</v>
      </c>
      <c r="J12" s="45" t="s">
        <v>151</v>
      </c>
      <c r="K12" s="41" t="s">
        <v>151</v>
      </c>
      <c r="L12" s="41" t="s">
        <v>160</v>
      </c>
      <c r="M12" s="44">
        <v>712</v>
      </c>
      <c r="N12" s="45" t="s">
        <v>151</v>
      </c>
      <c r="O12" s="41" t="s">
        <v>151</v>
      </c>
      <c r="P12" s="41" t="s">
        <v>160</v>
      </c>
      <c r="Q12" s="44">
        <v>893</v>
      </c>
      <c r="R12" s="45" t="s">
        <v>151</v>
      </c>
    </row>
    <row r="13" spans="1:18" ht="15.75" thickTop="1" x14ac:dyDescent="0.25">
      <c r="A13" s="31"/>
      <c r="B13" s="52"/>
      <c r="C13" s="52" t="s">
        <v>151</v>
      </c>
      <c r="D13" s="56"/>
      <c r="E13" s="56"/>
      <c r="F13" s="52"/>
      <c r="G13" s="52" t="s">
        <v>151</v>
      </c>
      <c r="H13" s="56"/>
      <c r="I13" s="56"/>
      <c r="J13" s="52"/>
      <c r="K13" s="52" t="s">
        <v>151</v>
      </c>
      <c r="L13" s="56"/>
      <c r="M13" s="56"/>
      <c r="N13" s="52"/>
      <c r="O13" s="52" t="s">
        <v>151</v>
      </c>
      <c r="P13" s="56"/>
      <c r="Q13" s="56"/>
      <c r="R13" s="52"/>
    </row>
    <row r="14" spans="1:18" ht="38.25" x14ac:dyDescent="0.25">
      <c r="A14" s="31"/>
      <c r="B14" s="42" t="s">
        <v>337</v>
      </c>
      <c r="C14" s="39" t="s">
        <v>151</v>
      </c>
      <c r="D14" s="37"/>
      <c r="E14" s="47">
        <v>155423</v>
      </c>
      <c r="F14" s="38" t="s">
        <v>151</v>
      </c>
      <c r="G14" s="39" t="s">
        <v>151</v>
      </c>
      <c r="H14" s="37"/>
      <c r="I14" s="47">
        <v>157975</v>
      </c>
      <c r="J14" s="38" t="s">
        <v>151</v>
      </c>
      <c r="K14" s="39" t="s">
        <v>151</v>
      </c>
      <c r="L14" s="37"/>
      <c r="M14" s="47">
        <v>155257</v>
      </c>
      <c r="N14" s="38" t="s">
        <v>151</v>
      </c>
      <c r="O14" s="39" t="s">
        <v>151</v>
      </c>
      <c r="P14" s="37"/>
      <c r="Q14" s="47">
        <v>158446</v>
      </c>
      <c r="R14" s="38" t="s">
        <v>151</v>
      </c>
    </row>
    <row r="15" spans="1:18" x14ac:dyDescent="0.25">
      <c r="A15" s="31"/>
      <c r="B15" s="49" t="s">
        <v>338</v>
      </c>
      <c r="C15" s="55" t="s">
        <v>151</v>
      </c>
      <c r="D15" s="41"/>
      <c r="E15" s="41"/>
      <c r="F15" s="41"/>
      <c r="G15" s="55" t="s">
        <v>151</v>
      </c>
      <c r="H15" s="41"/>
      <c r="I15" s="41"/>
      <c r="J15" s="41"/>
      <c r="K15" s="55" t="s">
        <v>151</v>
      </c>
      <c r="L15" s="41"/>
      <c r="M15" s="41"/>
      <c r="N15" s="41"/>
      <c r="O15" s="55" t="s">
        <v>151</v>
      </c>
      <c r="P15" s="41"/>
      <c r="Q15" s="41"/>
      <c r="R15" s="41"/>
    </row>
    <row r="16" spans="1:18" x14ac:dyDescent="0.25">
      <c r="A16" s="31"/>
      <c r="B16" s="46" t="s">
        <v>339</v>
      </c>
      <c r="C16" s="39" t="s">
        <v>151</v>
      </c>
      <c r="D16" s="37"/>
      <c r="E16" s="48">
        <v>227</v>
      </c>
      <c r="F16" s="38" t="s">
        <v>151</v>
      </c>
      <c r="G16" s="39" t="s">
        <v>151</v>
      </c>
      <c r="H16" s="37"/>
      <c r="I16" s="48">
        <v>349</v>
      </c>
      <c r="J16" s="38" t="s">
        <v>151</v>
      </c>
      <c r="K16" s="39" t="s">
        <v>151</v>
      </c>
      <c r="L16" s="37"/>
      <c r="M16" s="48">
        <v>248</v>
      </c>
      <c r="N16" s="38" t="s">
        <v>151</v>
      </c>
      <c r="O16" s="39" t="s">
        <v>151</v>
      </c>
      <c r="P16" s="37"/>
      <c r="Q16" s="48">
        <v>367</v>
      </c>
      <c r="R16" s="38" t="s">
        <v>151</v>
      </c>
    </row>
    <row r="17" spans="1:18" ht="15.75" thickBot="1" x14ac:dyDescent="0.3">
      <c r="A17" s="31"/>
      <c r="B17" s="43" t="s">
        <v>340</v>
      </c>
      <c r="C17" s="55" t="s">
        <v>151</v>
      </c>
      <c r="D17" s="41"/>
      <c r="E17" s="50">
        <v>1396</v>
      </c>
      <c r="F17" s="45" t="s">
        <v>151</v>
      </c>
      <c r="G17" s="55" t="s">
        <v>151</v>
      </c>
      <c r="H17" s="41"/>
      <c r="I17" s="50">
        <v>1197</v>
      </c>
      <c r="J17" s="45" t="s">
        <v>151</v>
      </c>
      <c r="K17" s="55" t="s">
        <v>151</v>
      </c>
      <c r="L17" s="41"/>
      <c r="M17" s="50">
        <v>1341</v>
      </c>
      <c r="N17" s="45" t="s">
        <v>151</v>
      </c>
      <c r="O17" s="55" t="s">
        <v>151</v>
      </c>
      <c r="P17" s="41"/>
      <c r="Q17" s="50">
        <v>1149</v>
      </c>
      <c r="R17" s="45" t="s">
        <v>151</v>
      </c>
    </row>
    <row r="18" spans="1:18" x14ac:dyDescent="0.25">
      <c r="A18" s="31"/>
      <c r="B18" s="52"/>
      <c r="C18" s="52" t="s">
        <v>151</v>
      </c>
      <c r="D18" s="53"/>
      <c r="E18" s="53"/>
      <c r="F18" s="52"/>
      <c r="G18" s="52" t="s">
        <v>151</v>
      </c>
      <c r="H18" s="53"/>
      <c r="I18" s="53"/>
      <c r="J18" s="52"/>
      <c r="K18" s="52" t="s">
        <v>151</v>
      </c>
      <c r="L18" s="53"/>
      <c r="M18" s="53"/>
      <c r="N18" s="52"/>
      <c r="O18" s="52" t="s">
        <v>151</v>
      </c>
      <c r="P18" s="53"/>
      <c r="Q18" s="53"/>
      <c r="R18" s="52"/>
    </row>
    <row r="19" spans="1:18" ht="26.25" thickBot="1" x14ac:dyDescent="0.3">
      <c r="A19" s="31"/>
      <c r="B19" s="42" t="s">
        <v>341</v>
      </c>
      <c r="C19" s="39" t="s">
        <v>151</v>
      </c>
      <c r="D19" s="37"/>
      <c r="E19" s="47">
        <v>157046</v>
      </c>
      <c r="F19" s="38" t="s">
        <v>151</v>
      </c>
      <c r="G19" s="39" t="s">
        <v>151</v>
      </c>
      <c r="H19" s="37"/>
      <c r="I19" s="47">
        <v>159521</v>
      </c>
      <c r="J19" s="38" t="s">
        <v>151</v>
      </c>
      <c r="K19" s="39" t="s">
        <v>151</v>
      </c>
      <c r="L19" s="37"/>
      <c r="M19" s="47">
        <v>156846</v>
      </c>
      <c r="N19" s="38" t="s">
        <v>151</v>
      </c>
      <c r="O19" s="39" t="s">
        <v>151</v>
      </c>
      <c r="P19" s="37"/>
      <c r="Q19" s="47">
        <v>159962</v>
      </c>
      <c r="R19" s="38" t="s">
        <v>151</v>
      </c>
    </row>
    <row r="20" spans="1:18" ht="15.75" thickTop="1" x14ac:dyDescent="0.25">
      <c r="A20" s="31"/>
      <c r="B20" s="52"/>
      <c r="C20" s="52" t="s">
        <v>151</v>
      </c>
      <c r="D20" s="56"/>
      <c r="E20" s="56"/>
      <c r="F20" s="52"/>
      <c r="G20" s="52" t="s">
        <v>151</v>
      </c>
      <c r="H20" s="56"/>
      <c r="I20" s="56"/>
      <c r="J20" s="52"/>
      <c r="K20" s="52" t="s">
        <v>151</v>
      </c>
      <c r="L20" s="56"/>
      <c r="M20" s="56"/>
      <c r="N20" s="52"/>
      <c r="O20" s="52" t="s">
        <v>151</v>
      </c>
      <c r="P20" s="56"/>
      <c r="Q20" s="56"/>
      <c r="R20" s="52"/>
    </row>
    <row r="21" spans="1:18" ht="15.75" thickBot="1" x14ac:dyDescent="0.3">
      <c r="A21" s="31"/>
      <c r="B21" s="49" t="s">
        <v>89</v>
      </c>
      <c r="C21" s="55" t="s">
        <v>151</v>
      </c>
      <c r="D21" s="41" t="s">
        <v>160</v>
      </c>
      <c r="E21" s="44">
        <v>2.2200000000000002</v>
      </c>
      <c r="F21" s="45" t="s">
        <v>151</v>
      </c>
      <c r="G21" s="55" t="s">
        <v>151</v>
      </c>
      <c r="H21" s="41" t="s">
        <v>160</v>
      </c>
      <c r="I21" s="44">
        <v>2.66</v>
      </c>
      <c r="J21" s="45" t="s">
        <v>151</v>
      </c>
      <c r="K21" s="55" t="s">
        <v>151</v>
      </c>
      <c r="L21" s="41" t="s">
        <v>160</v>
      </c>
      <c r="M21" s="44">
        <v>4.59</v>
      </c>
      <c r="N21" s="45" t="s">
        <v>151</v>
      </c>
      <c r="O21" s="55" t="s">
        <v>151</v>
      </c>
      <c r="P21" s="41" t="s">
        <v>160</v>
      </c>
      <c r="Q21" s="44">
        <v>5.64</v>
      </c>
      <c r="R21" s="45" t="s">
        <v>151</v>
      </c>
    </row>
    <row r="22" spans="1:18" ht="15.75" thickTop="1" x14ac:dyDescent="0.25">
      <c r="A22" s="31"/>
      <c r="B22" s="52"/>
      <c r="C22" s="52" t="s">
        <v>151</v>
      </c>
      <c r="D22" s="56"/>
      <c r="E22" s="56"/>
      <c r="F22" s="52"/>
      <c r="G22" s="52" t="s">
        <v>151</v>
      </c>
      <c r="H22" s="56"/>
      <c r="I22" s="56"/>
      <c r="J22" s="52"/>
      <c r="K22" s="52" t="s">
        <v>151</v>
      </c>
      <c r="L22" s="56"/>
      <c r="M22" s="56"/>
      <c r="N22" s="52"/>
      <c r="O22" s="52" t="s">
        <v>151</v>
      </c>
      <c r="P22" s="56"/>
      <c r="Q22" s="56"/>
      <c r="R22" s="52"/>
    </row>
    <row r="23" spans="1:18" ht="15.75" thickBot="1" x14ac:dyDescent="0.3">
      <c r="A23" s="31"/>
      <c r="B23" s="42" t="s">
        <v>90</v>
      </c>
      <c r="C23" s="39" t="s">
        <v>151</v>
      </c>
      <c r="D23" s="37" t="s">
        <v>160</v>
      </c>
      <c r="E23" s="48">
        <v>2.19</v>
      </c>
      <c r="F23" s="38" t="s">
        <v>151</v>
      </c>
      <c r="G23" s="39" t="s">
        <v>151</v>
      </c>
      <c r="H23" s="37" t="s">
        <v>160</v>
      </c>
      <c r="I23" s="48">
        <v>2.63</v>
      </c>
      <c r="J23" s="38" t="s">
        <v>151</v>
      </c>
      <c r="K23" s="39" t="s">
        <v>151</v>
      </c>
      <c r="L23" s="37" t="s">
        <v>160</v>
      </c>
      <c r="M23" s="48">
        <v>4.54</v>
      </c>
      <c r="N23" s="38" t="s">
        <v>151</v>
      </c>
      <c r="O23" s="39" t="s">
        <v>151</v>
      </c>
      <c r="P23" s="37" t="s">
        <v>160</v>
      </c>
      <c r="Q23" s="48">
        <v>5.58</v>
      </c>
      <c r="R23" s="38" t="s">
        <v>151</v>
      </c>
    </row>
    <row r="24" spans="1:18" ht="15.75" thickTop="1" x14ac:dyDescent="0.25">
      <c r="A24" s="31"/>
      <c r="B24" s="52"/>
      <c r="C24" s="52" t="s">
        <v>151</v>
      </c>
      <c r="D24" s="56"/>
      <c r="E24" s="56"/>
      <c r="F24" s="52"/>
      <c r="G24" s="52" t="s">
        <v>151</v>
      </c>
      <c r="H24" s="56"/>
      <c r="I24" s="56"/>
      <c r="J24" s="52"/>
      <c r="K24" s="52" t="s">
        <v>151</v>
      </c>
      <c r="L24" s="56"/>
      <c r="M24" s="56"/>
      <c r="N24" s="52"/>
      <c r="O24" s="52" t="s">
        <v>151</v>
      </c>
      <c r="P24" s="56"/>
      <c r="Q24" s="56"/>
      <c r="R24" s="52"/>
    </row>
    <row r="25" spans="1:18" ht="25.5" x14ac:dyDescent="0.25">
      <c r="A25" s="31"/>
      <c r="B25" s="49" t="s">
        <v>342</v>
      </c>
      <c r="C25" s="55" t="s">
        <v>151</v>
      </c>
      <c r="D25" s="41"/>
      <c r="E25" s="44">
        <v>245</v>
      </c>
      <c r="F25" s="45" t="s">
        <v>151</v>
      </c>
      <c r="G25" s="55" t="s">
        <v>151</v>
      </c>
      <c r="H25" s="41"/>
      <c r="I25" s="44">
        <v>847</v>
      </c>
      <c r="J25" s="45" t="s">
        <v>151</v>
      </c>
      <c r="K25" s="55" t="s">
        <v>151</v>
      </c>
      <c r="L25" s="41"/>
      <c r="M25" s="44">
        <v>609</v>
      </c>
      <c r="N25" s="45" t="s">
        <v>151</v>
      </c>
      <c r="O25" s="55" t="s">
        <v>151</v>
      </c>
      <c r="P25" s="41"/>
      <c r="Q25" s="50">
        <v>1265</v>
      </c>
      <c r="R25" s="45" t="s">
        <v>151</v>
      </c>
    </row>
  </sheetData>
  <mergeCells count="19">
    <mergeCell ref="B4:R4"/>
    <mergeCell ref="B5:R5"/>
    <mergeCell ref="B6:R6"/>
    <mergeCell ref="B10:B11"/>
    <mergeCell ref="C10:C11"/>
    <mergeCell ref="D10:Q10"/>
    <mergeCell ref="D11:Q11"/>
    <mergeCell ref="R10:R11"/>
    <mergeCell ref="A1:A2"/>
    <mergeCell ref="B1:R1"/>
    <mergeCell ref="B2:R2"/>
    <mergeCell ref="A3:A25"/>
    <mergeCell ref="B3:R3"/>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7109375" bestFit="1" customWidth="1"/>
    <col min="2" max="2" width="36.5703125" customWidth="1"/>
    <col min="3" max="3" width="11.85546875" customWidth="1"/>
    <col min="4" max="5" width="36.5703125" customWidth="1"/>
    <col min="6" max="8" width="11.85546875" customWidth="1"/>
    <col min="9" max="9" width="28.7109375" customWidth="1"/>
    <col min="10" max="12" width="11.85546875" customWidth="1"/>
    <col min="13" max="13" width="17.5703125" customWidth="1"/>
    <col min="14" max="14" width="11.8554687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343</v>
      </c>
      <c r="B3" s="27" t="s">
        <v>4</v>
      </c>
      <c r="C3" s="27"/>
      <c r="D3" s="27"/>
      <c r="E3" s="27"/>
      <c r="F3" s="27"/>
      <c r="G3" s="27"/>
      <c r="H3" s="27"/>
      <c r="I3" s="27"/>
      <c r="J3" s="27"/>
      <c r="K3" s="27"/>
      <c r="L3" s="27"/>
      <c r="M3" s="27"/>
      <c r="N3" s="27"/>
    </row>
    <row r="4" spans="1:14" x14ac:dyDescent="0.25">
      <c r="A4" s="31"/>
      <c r="B4" s="32" t="s">
        <v>344</v>
      </c>
      <c r="C4" s="32"/>
      <c r="D4" s="32"/>
      <c r="E4" s="32"/>
      <c r="F4" s="32"/>
      <c r="G4" s="32"/>
      <c r="H4" s="32"/>
      <c r="I4" s="32"/>
      <c r="J4" s="32"/>
      <c r="K4" s="32"/>
      <c r="L4" s="32"/>
      <c r="M4" s="32"/>
      <c r="N4" s="32"/>
    </row>
    <row r="5" spans="1:14" x14ac:dyDescent="0.25">
      <c r="A5" s="31"/>
      <c r="B5" s="71" t="s">
        <v>345</v>
      </c>
      <c r="C5" s="71"/>
      <c r="D5" s="71"/>
      <c r="E5" s="71"/>
      <c r="F5" s="71"/>
      <c r="G5" s="71"/>
      <c r="H5" s="71"/>
      <c r="I5" s="71"/>
      <c r="J5" s="71"/>
      <c r="K5" s="71"/>
      <c r="L5" s="71"/>
      <c r="M5" s="71"/>
      <c r="N5" s="71"/>
    </row>
    <row r="6" spans="1:14" x14ac:dyDescent="0.25">
      <c r="A6" s="31"/>
      <c r="B6" s="67" t="s">
        <v>346</v>
      </c>
      <c r="C6" s="67"/>
      <c r="D6" s="67"/>
      <c r="E6" s="67"/>
      <c r="F6" s="67"/>
      <c r="G6" s="67"/>
      <c r="H6" s="67"/>
      <c r="I6" s="67"/>
      <c r="J6" s="67"/>
      <c r="K6" s="67"/>
      <c r="L6" s="67"/>
      <c r="M6" s="67"/>
      <c r="N6" s="67"/>
    </row>
    <row r="7" spans="1:14" ht="15.75" x14ac:dyDescent="0.25">
      <c r="A7" s="31"/>
      <c r="B7" s="68"/>
      <c r="C7" s="68"/>
      <c r="D7" s="68"/>
      <c r="E7" s="68"/>
      <c r="F7" s="68"/>
      <c r="G7" s="68"/>
      <c r="H7" s="68"/>
      <c r="I7" s="68"/>
      <c r="J7" s="68"/>
      <c r="K7" s="68"/>
      <c r="L7" s="68"/>
      <c r="M7" s="68"/>
      <c r="N7" s="68"/>
    </row>
    <row r="8" spans="1:14" x14ac:dyDescent="0.25">
      <c r="A8" s="31"/>
      <c r="B8" s="37"/>
      <c r="C8" s="37"/>
      <c r="D8" s="37"/>
      <c r="E8" s="37"/>
      <c r="F8" s="37"/>
      <c r="G8" s="37"/>
      <c r="H8" s="37"/>
      <c r="I8" s="37"/>
      <c r="J8" s="37"/>
      <c r="K8" s="37"/>
      <c r="L8" s="37"/>
      <c r="M8" s="37"/>
      <c r="N8" s="37"/>
    </row>
    <row r="9" spans="1:14" x14ac:dyDescent="0.25">
      <c r="A9" s="31"/>
      <c r="B9" s="72" t="s">
        <v>347</v>
      </c>
      <c r="C9" s="60" t="s">
        <v>151</v>
      </c>
      <c r="D9" s="61" t="s">
        <v>349</v>
      </c>
      <c r="E9" s="61"/>
      <c r="F9" s="60"/>
      <c r="G9" s="60" t="s">
        <v>151</v>
      </c>
      <c r="H9" s="61" t="s">
        <v>350</v>
      </c>
      <c r="I9" s="61"/>
      <c r="J9" s="60"/>
      <c r="K9" s="60" t="s">
        <v>151</v>
      </c>
      <c r="L9" s="61" t="s">
        <v>215</v>
      </c>
      <c r="M9" s="61"/>
      <c r="N9" s="60"/>
    </row>
    <row r="10" spans="1:14" ht="15.75" thickBot="1" x14ac:dyDescent="0.3">
      <c r="A10" s="31"/>
      <c r="B10" s="73" t="s">
        <v>348</v>
      </c>
      <c r="C10" s="60"/>
      <c r="D10" s="62" t="s">
        <v>348</v>
      </c>
      <c r="E10" s="62"/>
      <c r="F10" s="60"/>
      <c r="G10" s="60"/>
      <c r="H10" s="62" t="s">
        <v>351</v>
      </c>
      <c r="I10" s="62"/>
      <c r="J10" s="60"/>
      <c r="K10" s="60"/>
      <c r="L10" s="62" t="s">
        <v>350</v>
      </c>
      <c r="M10" s="62"/>
      <c r="N10" s="60"/>
    </row>
    <row r="11" spans="1:14" x14ac:dyDescent="0.25">
      <c r="A11" s="31"/>
      <c r="B11" s="39"/>
      <c r="C11" s="39" t="s">
        <v>151</v>
      </c>
      <c r="D11" s="65"/>
      <c r="E11" s="65"/>
      <c r="F11" s="39"/>
      <c r="G11" s="39" t="s">
        <v>151</v>
      </c>
      <c r="H11" s="65"/>
      <c r="I11" s="65"/>
      <c r="J11" s="39"/>
      <c r="K11" s="39" t="s">
        <v>151</v>
      </c>
      <c r="L11" s="64" t="s">
        <v>327</v>
      </c>
      <c r="M11" s="64"/>
      <c r="N11" s="39"/>
    </row>
    <row r="12" spans="1:14" x14ac:dyDescent="0.25">
      <c r="A12" s="31"/>
      <c r="B12" s="74" t="s">
        <v>352</v>
      </c>
      <c r="C12" s="41" t="s">
        <v>151</v>
      </c>
      <c r="D12" s="41"/>
      <c r="E12" s="41"/>
      <c r="F12" s="41"/>
      <c r="G12" s="41" t="s">
        <v>151</v>
      </c>
      <c r="H12" s="41"/>
      <c r="I12" s="41"/>
      <c r="J12" s="41"/>
      <c r="K12" s="41" t="s">
        <v>151</v>
      </c>
      <c r="L12" s="41"/>
      <c r="M12" s="41"/>
      <c r="N12" s="41"/>
    </row>
    <row r="13" spans="1:14" x14ac:dyDescent="0.25">
      <c r="A13" s="31"/>
      <c r="B13" s="75">
        <v>41274</v>
      </c>
      <c r="C13" s="37" t="s">
        <v>151</v>
      </c>
      <c r="D13" s="37"/>
      <c r="E13" s="76">
        <v>41299</v>
      </c>
      <c r="F13" s="38" t="s">
        <v>151</v>
      </c>
      <c r="G13" s="37" t="s">
        <v>151</v>
      </c>
      <c r="H13" s="37" t="s">
        <v>160</v>
      </c>
      <c r="I13" s="48">
        <v>0.26</v>
      </c>
      <c r="J13" s="38" t="s">
        <v>151</v>
      </c>
      <c r="K13" s="37" t="s">
        <v>151</v>
      </c>
      <c r="L13" s="37" t="s">
        <v>160</v>
      </c>
      <c r="M13" s="48">
        <v>42</v>
      </c>
      <c r="N13" s="38" t="s">
        <v>151</v>
      </c>
    </row>
    <row r="14" spans="1:14" x14ac:dyDescent="0.25">
      <c r="A14" s="31"/>
      <c r="B14" s="77">
        <v>41361</v>
      </c>
      <c r="C14" s="41" t="s">
        <v>151</v>
      </c>
      <c r="D14" s="41"/>
      <c r="E14" s="78">
        <v>41390</v>
      </c>
      <c r="F14" s="45" t="s">
        <v>151</v>
      </c>
      <c r="G14" s="41" t="s">
        <v>151</v>
      </c>
      <c r="H14" s="41" t="s">
        <v>160</v>
      </c>
      <c r="I14" s="44">
        <v>0.26</v>
      </c>
      <c r="J14" s="45" t="s">
        <v>151</v>
      </c>
      <c r="K14" s="41" t="s">
        <v>151</v>
      </c>
      <c r="L14" s="41" t="s">
        <v>160</v>
      </c>
      <c r="M14" s="44">
        <v>41</v>
      </c>
      <c r="N14" s="45" t="s">
        <v>151</v>
      </c>
    </row>
    <row r="15" spans="1:14" x14ac:dyDescent="0.25">
      <c r="A15" s="31"/>
      <c r="B15" s="75">
        <v>41453</v>
      </c>
      <c r="C15" s="37" t="s">
        <v>151</v>
      </c>
      <c r="D15" s="37"/>
      <c r="E15" s="76">
        <v>41481</v>
      </c>
      <c r="F15" s="38" t="s">
        <v>151</v>
      </c>
      <c r="G15" s="37" t="s">
        <v>151</v>
      </c>
      <c r="H15" s="37" t="s">
        <v>160</v>
      </c>
      <c r="I15" s="48">
        <v>0.27</v>
      </c>
      <c r="J15" s="38" t="s">
        <v>151</v>
      </c>
      <c r="K15" s="37" t="s">
        <v>151</v>
      </c>
      <c r="L15" s="37" t="s">
        <v>160</v>
      </c>
      <c r="M15" s="48">
        <v>42</v>
      </c>
      <c r="N15" s="38" t="s">
        <v>151</v>
      </c>
    </row>
    <row r="16" spans="1:14" x14ac:dyDescent="0.25">
      <c r="A16" s="31"/>
      <c r="B16" s="77">
        <v>41547</v>
      </c>
      <c r="C16" s="41" t="s">
        <v>151</v>
      </c>
      <c r="D16" s="41"/>
      <c r="E16" s="78">
        <v>41572</v>
      </c>
      <c r="F16" s="45" t="s">
        <v>151</v>
      </c>
      <c r="G16" s="41" t="s">
        <v>151</v>
      </c>
      <c r="H16" s="41" t="s">
        <v>160</v>
      </c>
      <c r="I16" s="44">
        <v>0.27</v>
      </c>
      <c r="J16" s="45" t="s">
        <v>151</v>
      </c>
      <c r="K16" s="41" t="s">
        <v>151</v>
      </c>
      <c r="L16" s="41" t="s">
        <v>160</v>
      </c>
      <c r="M16" s="44">
        <v>42</v>
      </c>
      <c r="N16" s="45" t="s">
        <v>151</v>
      </c>
    </row>
    <row r="17" spans="1:14" x14ac:dyDescent="0.25">
      <c r="A17" s="31"/>
      <c r="B17" s="79" t="s">
        <v>353</v>
      </c>
      <c r="C17" s="37" t="s">
        <v>151</v>
      </c>
      <c r="D17" s="37"/>
      <c r="E17" s="37"/>
      <c r="F17" s="37"/>
      <c r="G17" s="37" t="s">
        <v>151</v>
      </c>
      <c r="H17" s="37"/>
      <c r="I17" s="37"/>
      <c r="J17" s="37"/>
      <c r="K17" s="37" t="s">
        <v>151</v>
      </c>
      <c r="L17" s="37"/>
      <c r="M17" s="37"/>
      <c r="N17" s="37"/>
    </row>
    <row r="18" spans="1:14" x14ac:dyDescent="0.25">
      <c r="A18" s="31"/>
      <c r="B18" s="77">
        <v>41639</v>
      </c>
      <c r="C18" s="41" t="s">
        <v>151</v>
      </c>
      <c r="D18" s="41"/>
      <c r="E18" s="78">
        <v>41670</v>
      </c>
      <c r="F18" s="45" t="s">
        <v>151</v>
      </c>
      <c r="G18" s="41" t="s">
        <v>151</v>
      </c>
      <c r="H18" s="41" t="s">
        <v>160</v>
      </c>
      <c r="I18" s="44">
        <v>0.27</v>
      </c>
      <c r="J18" s="45" t="s">
        <v>151</v>
      </c>
      <c r="K18" s="41" t="s">
        <v>151</v>
      </c>
      <c r="L18" s="41" t="s">
        <v>160</v>
      </c>
      <c r="M18" s="44">
        <v>42</v>
      </c>
      <c r="N18" s="45" t="s">
        <v>151</v>
      </c>
    </row>
    <row r="19" spans="1:14" x14ac:dyDescent="0.25">
      <c r="A19" s="31"/>
      <c r="B19" s="75">
        <v>41729</v>
      </c>
      <c r="C19" s="37" t="s">
        <v>151</v>
      </c>
      <c r="D19" s="37"/>
      <c r="E19" s="76">
        <v>41754</v>
      </c>
      <c r="F19" s="38" t="s">
        <v>151</v>
      </c>
      <c r="G19" s="37" t="s">
        <v>151</v>
      </c>
      <c r="H19" s="37" t="s">
        <v>160</v>
      </c>
      <c r="I19" s="48">
        <v>0.27</v>
      </c>
      <c r="J19" s="38" t="s">
        <v>151</v>
      </c>
      <c r="K19" s="37" t="s">
        <v>151</v>
      </c>
      <c r="L19" s="37" t="s">
        <v>160</v>
      </c>
      <c r="M19" s="48">
        <v>42</v>
      </c>
      <c r="N19" s="38" t="s">
        <v>151</v>
      </c>
    </row>
    <row r="20" spans="1:14" x14ac:dyDescent="0.25">
      <c r="A20" s="31"/>
      <c r="B20" s="77">
        <v>41820</v>
      </c>
      <c r="C20" s="41" t="s">
        <v>151</v>
      </c>
      <c r="D20" s="41"/>
      <c r="E20" s="78">
        <v>41845</v>
      </c>
      <c r="F20" s="45" t="s">
        <v>151</v>
      </c>
      <c r="G20" s="41" t="s">
        <v>151</v>
      </c>
      <c r="H20" s="41" t="s">
        <v>160</v>
      </c>
      <c r="I20" s="44">
        <v>0.28000000000000003</v>
      </c>
      <c r="J20" s="45" t="s">
        <v>151</v>
      </c>
      <c r="K20" s="41" t="s">
        <v>151</v>
      </c>
      <c r="L20" s="41" t="s">
        <v>160</v>
      </c>
      <c r="M20" s="44">
        <v>43</v>
      </c>
      <c r="N20" s="45" t="s">
        <v>151</v>
      </c>
    </row>
    <row r="21" spans="1:14" x14ac:dyDescent="0.25">
      <c r="A21" s="31"/>
      <c r="B21" s="67" t="s">
        <v>354</v>
      </c>
      <c r="C21" s="67"/>
      <c r="D21" s="67"/>
      <c r="E21" s="67"/>
      <c r="F21" s="67"/>
      <c r="G21" s="67"/>
      <c r="H21" s="67"/>
      <c r="I21" s="67"/>
      <c r="J21" s="67"/>
      <c r="K21" s="67"/>
      <c r="L21" s="67"/>
      <c r="M21" s="67"/>
      <c r="N21" s="67"/>
    </row>
    <row r="22" spans="1:14" x14ac:dyDescent="0.25">
      <c r="A22" s="31"/>
      <c r="B22" s="71" t="s">
        <v>355</v>
      </c>
      <c r="C22" s="71"/>
      <c r="D22" s="71"/>
      <c r="E22" s="71"/>
      <c r="F22" s="71"/>
      <c r="G22" s="71"/>
      <c r="H22" s="71"/>
      <c r="I22" s="71"/>
      <c r="J22" s="71"/>
      <c r="K22" s="71"/>
      <c r="L22" s="71"/>
      <c r="M22" s="71"/>
      <c r="N22" s="71"/>
    </row>
    <row r="23" spans="1:14" ht="51" customHeight="1" x14ac:dyDescent="0.25">
      <c r="A23" s="31"/>
      <c r="B23" s="67" t="s">
        <v>356</v>
      </c>
      <c r="C23" s="67"/>
      <c r="D23" s="67"/>
      <c r="E23" s="67"/>
      <c r="F23" s="67"/>
      <c r="G23" s="67"/>
      <c r="H23" s="67"/>
      <c r="I23" s="67"/>
      <c r="J23" s="67"/>
      <c r="K23" s="67"/>
      <c r="L23" s="67"/>
      <c r="M23" s="67"/>
      <c r="N23" s="67"/>
    </row>
    <row r="24" spans="1:14" x14ac:dyDescent="0.25">
      <c r="A24" s="31"/>
      <c r="B24" s="67" t="s">
        <v>357</v>
      </c>
      <c r="C24" s="67"/>
      <c r="D24" s="67"/>
      <c r="E24" s="67"/>
      <c r="F24" s="67"/>
      <c r="G24" s="67"/>
      <c r="H24" s="67"/>
      <c r="I24" s="67"/>
      <c r="J24" s="67"/>
      <c r="K24" s="67"/>
      <c r="L24" s="67"/>
      <c r="M24" s="67"/>
      <c r="N24" s="67"/>
    </row>
    <row r="25" spans="1:14" x14ac:dyDescent="0.25">
      <c r="A25" s="31"/>
      <c r="B25" s="71" t="s">
        <v>358</v>
      </c>
      <c r="C25" s="71"/>
      <c r="D25" s="71"/>
      <c r="E25" s="71"/>
      <c r="F25" s="71"/>
      <c r="G25" s="71"/>
      <c r="H25" s="71"/>
      <c r="I25" s="71"/>
      <c r="J25" s="71"/>
      <c r="K25" s="71"/>
      <c r="L25" s="71"/>
      <c r="M25" s="71"/>
      <c r="N25" s="71"/>
    </row>
    <row r="26" spans="1:14" ht="38.25" customHeight="1" x14ac:dyDescent="0.25">
      <c r="A26" s="31"/>
      <c r="B26" s="67" t="s">
        <v>359</v>
      </c>
      <c r="C26" s="67"/>
      <c r="D26" s="67"/>
      <c r="E26" s="67"/>
      <c r="F26" s="67"/>
      <c r="G26" s="67"/>
      <c r="H26" s="67"/>
      <c r="I26" s="67"/>
      <c r="J26" s="67"/>
      <c r="K26" s="67"/>
      <c r="L26" s="67"/>
      <c r="M26" s="67"/>
      <c r="N26" s="67"/>
    </row>
  </sheetData>
  <mergeCells count="30">
    <mergeCell ref="B22:N22"/>
    <mergeCell ref="B23:N23"/>
    <mergeCell ref="B24:N24"/>
    <mergeCell ref="B25:N25"/>
    <mergeCell ref="B26:N26"/>
    <mergeCell ref="A1:A2"/>
    <mergeCell ref="B1:N1"/>
    <mergeCell ref="B2:N2"/>
    <mergeCell ref="A3:A26"/>
    <mergeCell ref="B3:N3"/>
    <mergeCell ref="B4:N4"/>
    <mergeCell ref="B5:N5"/>
    <mergeCell ref="B6:N6"/>
    <mergeCell ref="B7:N7"/>
    <mergeCell ref="B21:N21"/>
    <mergeCell ref="J9:J10"/>
    <mergeCell ref="K9:K10"/>
    <mergeCell ref="L9:M9"/>
    <mergeCell ref="L10:M10"/>
    <mergeCell ref="N9:N10"/>
    <mergeCell ref="D11:E11"/>
    <mergeCell ref="H11:I11"/>
    <mergeCell ref="L11:M11"/>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60</v>
      </c>
      <c r="B1" s="1" t="s">
        <v>1</v>
      </c>
    </row>
    <row r="2" spans="1:2" x14ac:dyDescent="0.25">
      <c r="A2" s="7"/>
      <c r="B2" s="1" t="s">
        <v>2</v>
      </c>
    </row>
    <row r="3" spans="1:2" x14ac:dyDescent="0.25">
      <c r="A3" s="31" t="s">
        <v>360</v>
      </c>
      <c r="B3" s="4" t="s">
        <v>4</v>
      </c>
    </row>
    <row r="4" spans="1:2" x14ac:dyDescent="0.25">
      <c r="A4" s="31"/>
      <c r="B4" s="10" t="s">
        <v>361</v>
      </c>
    </row>
    <row r="5" spans="1:2" ht="255.75" x14ac:dyDescent="0.25">
      <c r="A5" s="31"/>
      <c r="B5" s="37" t="s">
        <v>36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63</v>
      </c>
      <c r="B1" s="1" t="s">
        <v>1</v>
      </c>
    </row>
    <row r="2" spans="1:2" x14ac:dyDescent="0.25">
      <c r="A2" s="7"/>
      <c r="B2" s="1" t="s">
        <v>2</v>
      </c>
    </row>
    <row r="3" spans="1:2" x14ac:dyDescent="0.25">
      <c r="A3" s="31" t="s">
        <v>363</v>
      </c>
      <c r="B3" s="4" t="s">
        <v>4</v>
      </c>
    </row>
    <row r="4" spans="1:2" x14ac:dyDescent="0.25">
      <c r="A4" s="31"/>
      <c r="B4" s="10" t="s">
        <v>364</v>
      </c>
    </row>
    <row r="5" spans="1:2" x14ac:dyDescent="0.25">
      <c r="A5" s="31"/>
      <c r="B5" s="4"/>
    </row>
    <row r="6" spans="1:2" x14ac:dyDescent="0.25">
      <c r="A6" s="31"/>
      <c r="B6" s="12" t="s">
        <v>365</v>
      </c>
    </row>
    <row r="7" spans="1:2" x14ac:dyDescent="0.25">
      <c r="A7" s="31"/>
      <c r="B7" s="4"/>
    </row>
    <row r="8" spans="1:2" ht="268.5" x14ac:dyDescent="0.25">
      <c r="A8" s="31"/>
      <c r="B8" s="11" t="s">
        <v>366</v>
      </c>
    </row>
    <row r="9" spans="1:2" x14ac:dyDescent="0.25">
      <c r="A9" s="31"/>
      <c r="B9" s="4"/>
    </row>
    <row r="10" spans="1:2" ht="409.6" x14ac:dyDescent="0.25">
      <c r="A10" s="31"/>
      <c r="B10" s="11" t="s">
        <v>367</v>
      </c>
    </row>
    <row r="11" spans="1:2" x14ac:dyDescent="0.25">
      <c r="A11" s="31"/>
      <c r="B11" s="4"/>
    </row>
    <row r="12" spans="1:2" ht="141" x14ac:dyDescent="0.25">
      <c r="A12" s="31"/>
      <c r="B12" s="11" t="s">
        <v>368</v>
      </c>
    </row>
    <row r="13" spans="1:2" x14ac:dyDescent="0.25">
      <c r="A13" s="31"/>
      <c r="B13" s="4"/>
    </row>
    <row r="14" spans="1:2" ht="370.5" x14ac:dyDescent="0.25">
      <c r="A14" s="31"/>
      <c r="B14" s="11" t="s">
        <v>369</v>
      </c>
    </row>
    <row r="15" spans="1:2" x14ac:dyDescent="0.25">
      <c r="A15" s="31"/>
      <c r="B15" s="4"/>
    </row>
    <row r="16" spans="1:2" ht="192" x14ac:dyDescent="0.25">
      <c r="A16" s="31"/>
      <c r="B16" s="11" t="s">
        <v>370</v>
      </c>
    </row>
    <row r="17" spans="1:2" x14ac:dyDescent="0.25">
      <c r="A17" s="31"/>
      <c r="B17" s="4"/>
    </row>
    <row r="18" spans="1:2" ht="370.5" x14ac:dyDescent="0.25">
      <c r="A18" s="31"/>
      <c r="B18" s="11" t="s">
        <v>371</v>
      </c>
    </row>
    <row r="19" spans="1:2" x14ac:dyDescent="0.25">
      <c r="A19" s="31"/>
      <c r="B19" s="4"/>
    </row>
    <row r="20" spans="1:2" ht="294" x14ac:dyDescent="0.25">
      <c r="A20" s="31"/>
      <c r="B20" s="11" t="s">
        <v>372</v>
      </c>
    </row>
    <row r="21" spans="1:2" x14ac:dyDescent="0.25">
      <c r="A21" s="31"/>
      <c r="B21" s="4"/>
    </row>
    <row r="22" spans="1:2" ht="179.25" x14ac:dyDescent="0.25">
      <c r="A22" s="31"/>
      <c r="B22" s="11" t="s">
        <v>373</v>
      </c>
    </row>
    <row r="23" spans="1:2" x14ac:dyDescent="0.25">
      <c r="A23" s="31"/>
      <c r="B23" s="4"/>
    </row>
    <row r="24" spans="1:2" x14ac:dyDescent="0.25">
      <c r="A24" s="31"/>
      <c r="B24" s="13"/>
    </row>
    <row r="25" spans="1:2" x14ac:dyDescent="0.25">
      <c r="A25" s="31"/>
      <c r="B25" s="4"/>
    </row>
    <row r="26" spans="1:2" ht="192" x14ac:dyDescent="0.25">
      <c r="A26" s="31"/>
      <c r="B26" s="11" t="s">
        <v>374</v>
      </c>
    </row>
    <row r="27" spans="1:2" x14ac:dyDescent="0.25">
      <c r="A27" s="31"/>
      <c r="B27" s="4"/>
    </row>
    <row r="28" spans="1:2" ht="243" x14ac:dyDescent="0.25">
      <c r="A28" s="31"/>
      <c r="B28" s="11" t="s">
        <v>375</v>
      </c>
    </row>
    <row r="29" spans="1:2" x14ac:dyDescent="0.25">
      <c r="A29" s="31"/>
      <c r="B29" s="4"/>
    </row>
    <row r="30" spans="1:2" ht="141" x14ac:dyDescent="0.25">
      <c r="A30" s="31"/>
      <c r="B30" s="11" t="s">
        <v>376</v>
      </c>
    </row>
    <row r="31" spans="1:2" x14ac:dyDescent="0.25">
      <c r="A31" s="31"/>
      <c r="B31" s="4"/>
    </row>
    <row r="32" spans="1:2" ht="26.25" x14ac:dyDescent="0.25">
      <c r="A32" s="31"/>
      <c r="B32" s="12" t="s">
        <v>377</v>
      </c>
    </row>
    <row r="33" spans="1:2" x14ac:dyDescent="0.25">
      <c r="A33" s="31"/>
      <c r="B33" s="4"/>
    </row>
    <row r="34" spans="1:2" x14ac:dyDescent="0.25">
      <c r="A34" s="31"/>
      <c r="B34" s="80" t="s">
        <v>378</v>
      </c>
    </row>
    <row r="35" spans="1:2" x14ac:dyDescent="0.25">
      <c r="A35" s="31"/>
      <c r="B35" s="4"/>
    </row>
    <row r="36" spans="1:2" ht="409.6" x14ac:dyDescent="0.25">
      <c r="A36" s="31"/>
      <c r="B36" s="11" t="s">
        <v>379</v>
      </c>
    </row>
    <row r="37" spans="1:2" x14ac:dyDescent="0.25">
      <c r="A37" s="31"/>
      <c r="B37" s="4"/>
    </row>
    <row r="38" spans="1:2" ht="294" x14ac:dyDescent="0.25">
      <c r="A38" s="31"/>
      <c r="B38" s="11" t="s">
        <v>380</v>
      </c>
    </row>
    <row r="39" spans="1:2" x14ac:dyDescent="0.25">
      <c r="A39" s="31"/>
      <c r="B39" s="4"/>
    </row>
    <row r="40" spans="1:2" x14ac:dyDescent="0.25">
      <c r="A40" s="31"/>
      <c r="B40" s="13"/>
    </row>
    <row r="41" spans="1:2" x14ac:dyDescent="0.25">
      <c r="A41" s="31"/>
      <c r="B41" s="4"/>
    </row>
    <row r="42" spans="1:2" x14ac:dyDescent="0.25">
      <c r="A42" s="31"/>
      <c r="B42" s="80" t="s">
        <v>381</v>
      </c>
    </row>
    <row r="43" spans="1:2" x14ac:dyDescent="0.25">
      <c r="A43" s="31"/>
      <c r="B43" s="4"/>
    </row>
    <row r="44" spans="1:2" ht="294" x14ac:dyDescent="0.25">
      <c r="A44" s="31"/>
      <c r="B44" s="11" t="s">
        <v>382</v>
      </c>
    </row>
    <row r="45" spans="1:2" x14ac:dyDescent="0.25">
      <c r="A45" s="31"/>
      <c r="B45" s="4"/>
    </row>
    <row r="46" spans="1:2" ht="408.75" x14ac:dyDescent="0.25">
      <c r="A46" s="31"/>
      <c r="B46" s="11" t="s">
        <v>383</v>
      </c>
    </row>
    <row r="47" spans="1:2" x14ac:dyDescent="0.25">
      <c r="A47" s="31"/>
      <c r="B47" s="4"/>
    </row>
    <row r="48" spans="1:2" ht="319.5" x14ac:dyDescent="0.25">
      <c r="A48" s="31"/>
      <c r="B48" s="11" t="s">
        <v>384</v>
      </c>
    </row>
    <row r="49" spans="1:2" x14ac:dyDescent="0.25">
      <c r="A49" s="31"/>
      <c r="B49" s="4"/>
    </row>
    <row r="50" spans="1:2" ht="217.5" x14ac:dyDescent="0.25">
      <c r="A50" s="31"/>
      <c r="B50" s="11" t="s">
        <v>385</v>
      </c>
    </row>
    <row r="51" spans="1:2" x14ac:dyDescent="0.25">
      <c r="A51" s="31"/>
      <c r="B51" s="4"/>
    </row>
    <row r="52" spans="1:2" ht="281.25" x14ac:dyDescent="0.25">
      <c r="A52" s="31"/>
      <c r="B52" s="11" t="s">
        <v>386</v>
      </c>
    </row>
    <row r="53" spans="1:2" x14ac:dyDescent="0.25">
      <c r="A53" s="31"/>
      <c r="B53" s="4"/>
    </row>
    <row r="54" spans="1:2" ht="192" x14ac:dyDescent="0.25">
      <c r="A54" s="31"/>
      <c r="B54" s="11" t="s">
        <v>387</v>
      </c>
    </row>
  </sheetData>
  <mergeCells count="2">
    <mergeCell ref="A1:A2"/>
    <mergeCell ref="A3: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x14ac:dyDescent="0.25"/>
  <cols>
    <col min="1" max="1" width="23.7109375" bestFit="1" customWidth="1"/>
    <col min="2" max="2" width="36.5703125" customWidth="1"/>
    <col min="3" max="4" width="12.7109375" customWidth="1"/>
    <col min="5" max="5" width="36.5703125" customWidth="1"/>
    <col min="6" max="8" width="12.7109375" customWidth="1"/>
    <col min="9" max="9" width="33.28515625" customWidth="1"/>
    <col min="10" max="12" width="12.7109375" customWidth="1"/>
    <col min="13" max="13" width="33.28515625" customWidth="1"/>
    <col min="14" max="16" width="12.7109375" customWidth="1"/>
    <col min="17" max="17" width="25.42578125" customWidth="1"/>
    <col min="18" max="18" width="13.7109375" customWidth="1"/>
    <col min="19" max="20" width="12.7109375" customWidth="1"/>
    <col min="21" max="21" width="36.5703125" customWidth="1"/>
    <col min="22" max="22" width="13.7109375" customWidth="1"/>
    <col min="23" max="23" width="36.5703125" customWidth="1"/>
    <col min="24" max="24" width="12.7109375" customWidth="1"/>
    <col min="25" max="25" width="36.5703125" customWidth="1"/>
    <col min="26" max="26" width="12.7109375"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388</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32" t="s">
        <v>389</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31"/>
      <c r="B5" s="67" t="s">
        <v>390</v>
      </c>
      <c r="C5" s="67"/>
      <c r="D5" s="67"/>
      <c r="E5" s="67"/>
      <c r="F5" s="67"/>
      <c r="G5" s="67"/>
      <c r="H5" s="67"/>
      <c r="I5" s="67"/>
      <c r="J5" s="67"/>
      <c r="K5" s="67"/>
      <c r="L5" s="67"/>
      <c r="M5" s="67"/>
      <c r="N5" s="67"/>
      <c r="O5" s="67"/>
      <c r="P5" s="67"/>
      <c r="Q5" s="67"/>
      <c r="R5" s="67"/>
      <c r="S5" s="67"/>
      <c r="T5" s="67"/>
      <c r="U5" s="67"/>
      <c r="V5" s="67"/>
      <c r="W5" s="67"/>
      <c r="X5" s="67"/>
      <c r="Y5" s="67"/>
      <c r="Z5" s="67"/>
    </row>
    <row r="6" spans="1:26" ht="38.25" customHeight="1" x14ac:dyDescent="0.25">
      <c r="A6" s="31"/>
      <c r="B6" s="67" t="s">
        <v>391</v>
      </c>
      <c r="C6" s="67"/>
      <c r="D6" s="67"/>
      <c r="E6" s="67"/>
      <c r="F6" s="67"/>
      <c r="G6" s="67"/>
      <c r="H6" s="67"/>
      <c r="I6" s="67"/>
      <c r="J6" s="67"/>
      <c r="K6" s="67"/>
      <c r="L6" s="67"/>
      <c r="M6" s="67"/>
      <c r="N6" s="67"/>
      <c r="O6" s="67"/>
      <c r="P6" s="67"/>
      <c r="Q6" s="67"/>
      <c r="R6" s="67"/>
      <c r="S6" s="67"/>
      <c r="T6" s="67"/>
      <c r="U6" s="67"/>
      <c r="V6" s="67"/>
      <c r="W6" s="67"/>
      <c r="X6" s="67"/>
      <c r="Y6" s="67"/>
      <c r="Z6" s="67"/>
    </row>
    <row r="7" spans="1:26" ht="38.25" customHeight="1" x14ac:dyDescent="0.25">
      <c r="A7" s="31"/>
      <c r="B7" s="67" t="s">
        <v>392</v>
      </c>
      <c r="C7" s="67"/>
      <c r="D7" s="67"/>
      <c r="E7" s="67"/>
      <c r="F7" s="67"/>
      <c r="G7" s="67"/>
      <c r="H7" s="67"/>
      <c r="I7" s="67"/>
      <c r="J7" s="67"/>
      <c r="K7" s="67"/>
      <c r="L7" s="67"/>
      <c r="M7" s="67"/>
      <c r="N7" s="67"/>
      <c r="O7" s="67"/>
      <c r="P7" s="67"/>
      <c r="Q7" s="67"/>
      <c r="R7" s="67"/>
      <c r="S7" s="67"/>
      <c r="T7" s="67"/>
      <c r="U7" s="67"/>
      <c r="V7" s="67"/>
      <c r="W7" s="67"/>
      <c r="X7" s="67"/>
      <c r="Y7" s="67"/>
      <c r="Z7" s="67"/>
    </row>
    <row r="8" spans="1:26" ht="25.5" customHeight="1" x14ac:dyDescent="0.25">
      <c r="A8" s="31"/>
      <c r="B8" s="67" t="s">
        <v>393</v>
      </c>
      <c r="C8" s="67"/>
      <c r="D8" s="67"/>
      <c r="E8" s="67"/>
      <c r="F8" s="67"/>
      <c r="G8" s="67"/>
      <c r="H8" s="67"/>
      <c r="I8" s="67"/>
      <c r="J8" s="67"/>
      <c r="K8" s="67"/>
      <c r="L8" s="67"/>
      <c r="M8" s="67"/>
      <c r="N8" s="67"/>
      <c r="O8" s="67"/>
      <c r="P8" s="67"/>
      <c r="Q8" s="67"/>
      <c r="R8" s="67"/>
      <c r="S8" s="67"/>
      <c r="T8" s="67"/>
      <c r="U8" s="67"/>
      <c r="V8" s="67"/>
      <c r="W8" s="67"/>
      <c r="X8" s="67"/>
      <c r="Y8" s="67"/>
      <c r="Z8" s="67"/>
    </row>
    <row r="9" spans="1:26" ht="25.5" customHeight="1" x14ac:dyDescent="0.25">
      <c r="A9" s="31"/>
      <c r="B9" s="67" t="s">
        <v>394</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31"/>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38.25" customHeight="1" x14ac:dyDescent="0.25">
      <c r="A11" s="31"/>
      <c r="B11" s="67" t="s">
        <v>395</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31"/>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31"/>
      <c r="B13" s="67" t="s">
        <v>396</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ht="15.75" x14ac:dyDescent="0.25">
      <c r="A14" s="31"/>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31"/>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1"/>
      <c r="B16" s="60"/>
      <c r="C16" s="60" t="s">
        <v>151</v>
      </c>
      <c r="D16" s="61" t="s">
        <v>299</v>
      </c>
      <c r="E16" s="61"/>
      <c r="F16" s="60"/>
      <c r="G16" s="60" t="s">
        <v>151</v>
      </c>
      <c r="H16" s="61" t="s">
        <v>300</v>
      </c>
      <c r="I16" s="61"/>
      <c r="J16" s="60"/>
      <c r="K16" s="60" t="s">
        <v>151</v>
      </c>
      <c r="L16" s="61" t="s">
        <v>302</v>
      </c>
      <c r="M16" s="61"/>
      <c r="N16" s="60"/>
      <c r="O16" s="60" t="s">
        <v>151</v>
      </c>
      <c r="P16" s="61" t="s">
        <v>253</v>
      </c>
      <c r="Q16" s="61"/>
      <c r="R16" s="60"/>
      <c r="S16" s="60" t="s">
        <v>151</v>
      </c>
      <c r="T16" s="61" t="s">
        <v>397</v>
      </c>
      <c r="U16" s="61"/>
      <c r="V16" s="60"/>
      <c r="W16" s="60"/>
      <c r="X16" s="61" t="s">
        <v>399</v>
      </c>
      <c r="Y16" s="61"/>
      <c r="Z16" s="60"/>
    </row>
    <row r="17" spans="1:26" ht="15.75" thickBot="1" x14ac:dyDescent="0.3">
      <c r="A17" s="31"/>
      <c r="B17" s="60"/>
      <c r="C17" s="60"/>
      <c r="D17" s="62"/>
      <c r="E17" s="62"/>
      <c r="F17" s="60"/>
      <c r="G17" s="60"/>
      <c r="H17" s="62" t="s">
        <v>301</v>
      </c>
      <c r="I17" s="62"/>
      <c r="J17" s="60"/>
      <c r="K17" s="60"/>
      <c r="L17" s="62" t="s">
        <v>76</v>
      </c>
      <c r="M17" s="62"/>
      <c r="N17" s="60"/>
      <c r="O17" s="60"/>
      <c r="P17" s="62" t="s">
        <v>303</v>
      </c>
      <c r="Q17" s="62"/>
      <c r="R17" s="60"/>
      <c r="S17" s="60"/>
      <c r="T17" s="62" t="s">
        <v>398</v>
      </c>
      <c r="U17" s="62"/>
      <c r="V17" s="60"/>
      <c r="W17" s="60"/>
      <c r="X17" s="62"/>
      <c r="Y17" s="62"/>
      <c r="Z17" s="60"/>
    </row>
    <row r="18" spans="1:26" x14ac:dyDescent="0.25">
      <c r="A18" s="31"/>
      <c r="B18" s="39"/>
      <c r="C18" s="39" t="s">
        <v>151</v>
      </c>
      <c r="D18" s="61" t="s">
        <v>159</v>
      </c>
      <c r="E18" s="61"/>
      <c r="F18" s="61"/>
      <c r="G18" s="61"/>
      <c r="H18" s="61"/>
      <c r="I18" s="61"/>
      <c r="J18" s="61"/>
      <c r="K18" s="61"/>
      <c r="L18" s="61"/>
      <c r="M18" s="61"/>
      <c r="N18" s="61"/>
      <c r="O18" s="61"/>
      <c r="P18" s="61"/>
      <c r="Q18" s="61"/>
      <c r="R18" s="61"/>
      <c r="S18" s="61"/>
      <c r="T18" s="61"/>
      <c r="U18" s="61"/>
      <c r="V18" s="61"/>
      <c r="W18" s="61"/>
      <c r="X18" s="61"/>
      <c r="Y18" s="61"/>
      <c r="Z18" s="39"/>
    </row>
    <row r="19" spans="1:26" x14ac:dyDescent="0.25">
      <c r="A19" s="31"/>
      <c r="B19" s="74" t="s">
        <v>400</v>
      </c>
      <c r="C19" s="41" t="s">
        <v>151</v>
      </c>
      <c r="D19" s="41"/>
      <c r="E19" s="41"/>
      <c r="F19" s="41"/>
      <c r="G19" s="41" t="s">
        <v>151</v>
      </c>
      <c r="H19" s="41"/>
      <c r="I19" s="41"/>
      <c r="J19" s="41"/>
      <c r="K19" s="41" t="s">
        <v>151</v>
      </c>
      <c r="L19" s="41"/>
      <c r="M19" s="41"/>
      <c r="N19" s="41"/>
      <c r="O19" s="41" t="s">
        <v>151</v>
      </c>
      <c r="P19" s="41"/>
      <c r="Q19" s="41"/>
      <c r="R19" s="41"/>
      <c r="S19" s="41" t="s">
        <v>151</v>
      </c>
      <c r="T19" s="41"/>
      <c r="U19" s="41"/>
      <c r="V19" s="41"/>
      <c r="W19" s="41"/>
      <c r="X19" s="41"/>
      <c r="Y19" s="41"/>
      <c r="Z19" s="41"/>
    </row>
    <row r="20" spans="1:26" x14ac:dyDescent="0.25">
      <c r="A20" s="31"/>
      <c r="B20" s="42" t="s">
        <v>401</v>
      </c>
      <c r="C20" s="37" t="s">
        <v>151</v>
      </c>
      <c r="D20" s="37"/>
      <c r="E20" s="37"/>
      <c r="F20" s="37"/>
      <c r="G20" s="37" t="s">
        <v>151</v>
      </c>
      <c r="H20" s="37"/>
      <c r="I20" s="37"/>
      <c r="J20" s="37"/>
      <c r="K20" s="37" t="s">
        <v>151</v>
      </c>
      <c r="L20" s="37"/>
      <c r="M20" s="37"/>
      <c r="N20" s="37"/>
      <c r="O20" s="37" t="s">
        <v>151</v>
      </c>
      <c r="P20" s="37"/>
      <c r="Q20" s="37"/>
      <c r="R20" s="37"/>
      <c r="S20" s="37" t="s">
        <v>151</v>
      </c>
      <c r="T20" s="37"/>
      <c r="U20" s="37"/>
      <c r="V20" s="37"/>
      <c r="W20" s="37"/>
      <c r="X20" s="37"/>
      <c r="Y20" s="37"/>
      <c r="Z20" s="37"/>
    </row>
    <row r="21" spans="1:26" x14ac:dyDescent="0.25">
      <c r="A21" s="31"/>
      <c r="B21" s="43" t="s">
        <v>402</v>
      </c>
      <c r="C21" s="41" t="s">
        <v>151</v>
      </c>
      <c r="D21" s="41"/>
      <c r="E21" s="41"/>
      <c r="F21" s="41"/>
      <c r="G21" s="41" t="s">
        <v>151</v>
      </c>
      <c r="H21" s="41"/>
      <c r="I21" s="41"/>
      <c r="J21" s="41"/>
      <c r="K21" s="41" t="s">
        <v>151</v>
      </c>
      <c r="L21" s="41"/>
      <c r="M21" s="41"/>
      <c r="N21" s="41"/>
      <c r="O21" s="41" t="s">
        <v>151</v>
      </c>
      <c r="P21" s="41"/>
      <c r="Q21" s="41"/>
      <c r="R21" s="41"/>
      <c r="S21" s="41" t="s">
        <v>151</v>
      </c>
      <c r="T21" s="41"/>
      <c r="U21" s="41"/>
      <c r="V21" s="41"/>
      <c r="W21" s="41"/>
      <c r="X21" s="41"/>
      <c r="Y21" s="41"/>
      <c r="Z21" s="41"/>
    </row>
    <row r="22" spans="1:26" x14ac:dyDescent="0.25">
      <c r="A22" s="31"/>
      <c r="B22" s="59" t="s">
        <v>403</v>
      </c>
      <c r="C22" s="37" t="s">
        <v>151</v>
      </c>
      <c r="D22" s="37" t="s">
        <v>160</v>
      </c>
      <c r="E22" s="47">
        <v>6475</v>
      </c>
      <c r="F22" s="38" t="s">
        <v>151</v>
      </c>
      <c r="G22" s="37" t="s">
        <v>151</v>
      </c>
      <c r="H22" s="37" t="s">
        <v>160</v>
      </c>
      <c r="I22" s="47">
        <v>1366</v>
      </c>
      <c r="J22" s="38" t="s">
        <v>151</v>
      </c>
      <c r="K22" s="37" t="s">
        <v>151</v>
      </c>
      <c r="L22" s="38" t="s">
        <v>160</v>
      </c>
      <c r="M22" s="58" t="s">
        <v>161</v>
      </c>
      <c r="N22" s="38" t="s">
        <v>151</v>
      </c>
      <c r="O22" s="37" t="s">
        <v>151</v>
      </c>
      <c r="P22" s="38" t="s">
        <v>160</v>
      </c>
      <c r="Q22" s="58" t="s">
        <v>161</v>
      </c>
      <c r="R22" s="38" t="s">
        <v>151</v>
      </c>
      <c r="S22" s="37" t="s">
        <v>151</v>
      </c>
      <c r="T22" s="38" t="s">
        <v>160</v>
      </c>
      <c r="U22" s="58" t="s">
        <v>161</v>
      </c>
      <c r="V22" s="38" t="s">
        <v>151</v>
      </c>
      <c r="W22" s="37"/>
      <c r="X22" s="37" t="s">
        <v>160</v>
      </c>
      <c r="Y22" s="47">
        <v>7841</v>
      </c>
      <c r="Z22" s="38" t="s">
        <v>151</v>
      </c>
    </row>
    <row r="23" spans="1:26" ht="15.75" thickBot="1" x14ac:dyDescent="0.3">
      <c r="A23" s="31"/>
      <c r="B23" s="54" t="s">
        <v>404</v>
      </c>
      <c r="C23" s="41" t="s">
        <v>151</v>
      </c>
      <c r="D23" s="41"/>
      <c r="E23" s="44">
        <v>939</v>
      </c>
      <c r="F23" s="45" t="s">
        <v>151</v>
      </c>
      <c r="G23" s="41" t="s">
        <v>151</v>
      </c>
      <c r="H23" s="41"/>
      <c r="I23" s="44">
        <v>2</v>
      </c>
      <c r="J23" s="45" t="s">
        <v>151</v>
      </c>
      <c r="K23" s="41" t="s">
        <v>151</v>
      </c>
      <c r="L23" s="45"/>
      <c r="M23" s="51" t="s">
        <v>161</v>
      </c>
      <c r="N23" s="45" t="s">
        <v>151</v>
      </c>
      <c r="O23" s="41" t="s">
        <v>151</v>
      </c>
      <c r="P23" s="45"/>
      <c r="Q23" s="51" t="s">
        <v>161</v>
      </c>
      <c r="R23" s="45" t="s">
        <v>151</v>
      </c>
      <c r="S23" s="41" t="s">
        <v>151</v>
      </c>
      <c r="T23" s="45"/>
      <c r="U23" s="51" t="s">
        <v>161</v>
      </c>
      <c r="V23" s="45" t="s">
        <v>151</v>
      </c>
      <c r="W23" s="41"/>
      <c r="X23" s="41"/>
      <c r="Y23" s="44">
        <v>941</v>
      </c>
      <c r="Z23" s="45" t="s">
        <v>151</v>
      </c>
    </row>
    <row r="24" spans="1:26" x14ac:dyDescent="0.25">
      <c r="A24" s="31"/>
      <c r="B24" s="52"/>
      <c r="C24" s="52" t="s">
        <v>151</v>
      </c>
      <c r="D24" s="53"/>
      <c r="E24" s="53"/>
      <c r="F24" s="52"/>
      <c r="G24" s="52" t="s">
        <v>151</v>
      </c>
      <c r="H24" s="53"/>
      <c r="I24" s="53"/>
      <c r="J24" s="52"/>
      <c r="K24" s="52" t="s">
        <v>151</v>
      </c>
      <c r="L24" s="53"/>
      <c r="M24" s="53"/>
      <c r="N24" s="52"/>
      <c r="O24" s="52" t="s">
        <v>151</v>
      </c>
      <c r="P24" s="53"/>
      <c r="Q24" s="53"/>
      <c r="R24" s="52"/>
      <c r="S24" s="52" t="s">
        <v>151</v>
      </c>
      <c r="T24" s="53"/>
      <c r="U24" s="53"/>
      <c r="V24" s="52"/>
      <c r="W24" s="52"/>
      <c r="X24" s="53"/>
      <c r="Y24" s="53"/>
      <c r="Z24" s="52"/>
    </row>
    <row r="25" spans="1:26" ht="15.75" thickBot="1" x14ac:dyDescent="0.3">
      <c r="A25" s="31"/>
      <c r="B25" s="81" t="s">
        <v>405</v>
      </c>
      <c r="C25" s="39" t="s">
        <v>151</v>
      </c>
      <c r="D25" s="37"/>
      <c r="E25" s="47">
        <v>7414</v>
      </c>
      <c r="F25" s="38" t="s">
        <v>151</v>
      </c>
      <c r="G25" s="39" t="s">
        <v>151</v>
      </c>
      <c r="H25" s="37"/>
      <c r="I25" s="47">
        <v>1368</v>
      </c>
      <c r="J25" s="38" t="s">
        <v>151</v>
      </c>
      <c r="K25" s="39" t="s">
        <v>151</v>
      </c>
      <c r="L25" s="38"/>
      <c r="M25" s="58" t="s">
        <v>161</v>
      </c>
      <c r="N25" s="38" t="s">
        <v>151</v>
      </c>
      <c r="O25" s="39" t="s">
        <v>151</v>
      </c>
      <c r="P25" s="38"/>
      <c r="Q25" s="58" t="s">
        <v>161</v>
      </c>
      <c r="R25" s="38" t="s">
        <v>151</v>
      </c>
      <c r="S25" s="39" t="s">
        <v>151</v>
      </c>
      <c r="T25" s="38"/>
      <c r="U25" s="58" t="s">
        <v>161</v>
      </c>
      <c r="V25" s="38" t="s">
        <v>151</v>
      </c>
      <c r="W25" s="39"/>
      <c r="X25" s="37"/>
      <c r="Y25" s="47">
        <v>8782</v>
      </c>
      <c r="Z25" s="38" t="s">
        <v>151</v>
      </c>
    </row>
    <row r="26" spans="1:26" x14ac:dyDescent="0.25">
      <c r="A26" s="31"/>
      <c r="B26" s="52"/>
      <c r="C26" s="52" t="s">
        <v>151</v>
      </c>
      <c r="D26" s="53"/>
      <c r="E26" s="53"/>
      <c r="F26" s="52"/>
      <c r="G26" s="52" t="s">
        <v>151</v>
      </c>
      <c r="H26" s="53"/>
      <c r="I26" s="53"/>
      <c r="J26" s="52"/>
      <c r="K26" s="52" t="s">
        <v>151</v>
      </c>
      <c r="L26" s="53"/>
      <c r="M26" s="53"/>
      <c r="N26" s="52"/>
      <c r="O26" s="52" t="s">
        <v>151</v>
      </c>
      <c r="P26" s="53"/>
      <c r="Q26" s="53"/>
      <c r="R26" s="52"/>
      <c r="S26" s="52" t="s">
        <v>151</v>
      </c>
      <c r="T26" s="53"/>
      <c r="U26" s="53"/>
      <c r="V26" s="52"/>
      <c r="W26" s="52"/>
      <c r="X26" s="53"/>
      <c r="Y26" s="53"/>
      <c r="Z26" s="52"/>
    </row>
    <row r="27" spans="1:26" x14ac:dyDescent="0.25">
      <c r="A27" s="31"/>
      <c r="B27" s="54" t="s">
        <v>406</v>
      </c>
      <c r="C27" s="55" t="s">
        <v>151</v>
      </c>
      <c r="D27" s="41"/>
      <c r="E27" s="44">
        <v>912</v>
      </c>
      <c r="F27" s="45" t="s">
        <v>151</v>
      </c>
      <c r="G27" s="55" t="s">
        <v>151</v>
      </c>
      <c r="H27" s="41"/>
      <c r="I27" s="50">
        <v>1321</v>
      </c>
      <c r="J27" s="45" t="s">
        <v>151</v>
      </c>
      <c r="K27" s="55" t="s">
        <v>151</v>
      </c>
      <c r="L27" s="45"/>
      <c r="M27" s="51" t="s">
        <v>161</v>
      </c>
      <c r="N27" s="45" t="s">
        <v>151</v>
      </c>
      <c r="O27" s="55" t="s">
        <v>151</v>
      </c>
      <c r="P27" s="45"/>
      <c r="Q27" s="51" t="s">
        <v>161</v>
      </c>
      <c r="R27" s="45" t="s">
        <v>151</v>
      </c>
      <c r="S27" s="55" t="s">
        <v>151</v>
      </c>
      <c r="T27" s="45"/>
      <c r="U27" s="51" t="s">
        <v>161</v>
      </c>
      <c r="V27" s="45" t="s">
        <v>151</v>
      </c>
      <c r="W27" s="55"/>
      <c r="X27" s="41"/>
      <c r="Y27" s="50">
        <v>2233</v>
      </c>
      <c r="Z27" s="45" t="s">
        <v>151</v>
      </c>
    </row>
    <row r="28" spans="1:26" x14ac:dyDescent="0.25">
      <c r="A28" s="31"/>
      <c r="B28" s="59" t="s">
        <v>407</v>
      </c>
      <c r="C28" s="39" t="s">
        <v>151</v>
      </c>
      <c r="D28" s="37"/>
      <c r="E28" s="48">
        <v>66</v>
      </c>
      <c r="F28" s="38" t="s">
        <v>151</v>
      </c>
      <c r="G28" s="39" t="s">
        <v>151</v>
      </c>
      <c r="H28" s="37"/>
      <c r="I28" s="48">
        <v>275</v>
      </c>
      <c r="J28" s="38" t="s">
        <v>151</v>
      </c>
      <c r="K28" s="39" t="s">
        <v>151</v>
      </c>
      <c r="L28" s="38"/>
      <c r="M28" s="58" t="s">
        <v>161</v>
      </c>
      <c r="N28" s="38" t="s">
        <v>151</v>
      </c>
      <c r="O28" s="39" t="s">
        <v>151</v>
      </c>
      <c r="P28" s="38"/>
      <c r="Q28" s="58" t="s">
        <v>161</v>
      </c>
      <c r="R28" s="38" t="s">
        <v>151</v>
      </c>
      <c r="S28" s="39" t="s">
        <v>151</v>
      </c>
      <c r="T28" s="38"/>
      <c r="U28" s="58" t="s">
        <v>161</v>
      </c>
      <c r="V28" s="38" t="s">
        <v>151</v>
      </c>
      <c r="W28" s="39"/>
      <c r="X28" s="37"/>
      <c r="Y28" s="48">
        <v>341</v>
      </c>
      <c r="Z28" s="38" t="s">
        <v>151</v>
      </c>
    </row>
    <row r="29" spans="1:26" x14ac:dyDescent="0.25">
      <c r="A29" s="31"/>
      <c r="B29" s="54" t="s">
        <v>408</v>
      </c>
      <c r="C29" s="55" t="s">
        <v>151</v>
      </c>
      <c r="D29" s="45"/>
      <c r="E29" s="51" t="s">
        <v>161</v>
      </c>
      <c r="F29" s="45" t="s">
        <v>151</v>
      </c>
      <c r="G29" s="55" t="s">
        <v>151</v>
      </c>
      <c r="H29" s="45"/>
      <c r="I29" s="51" t="s">
        <v>161</v>
      </c>
      <c r="J29" s="45" t="s">
        <v>151</v>
      </c>
      <c r="K29" s="55" t="s">
        <v>151</v>
      </c>
      <c r="L29" s="45"/>
      <c r="M29" s="51" t="s">
        <v>161</v>
      </c>
      <c r="N29" s="45" t="s">
        <v>151</v>
      </c>
      <c r="O29" s="55" t="s">
        <v>151</v>
      </c>
      <c r="P29" s="41"/>
      <c r="Q29" s="44">
        <v>4</v>
      </c>
      <c r="R29" s="45" t="s">
        <v>151</v>
      </c>
      <c r="S29" s="55" t="s">
        <v>151</v>
      </c>
      <c r="T29" s="45"/>
      <c r="U29" s="51" t="s">
        <v>161</v>
      </c>
      <c r="V29" s="45" t="s">
        <v>151</v>
      </c>
      <c r="W29" s="55"/>
      <c r="X29" s="41"/>
      <c r="Y29" s="44">
        <v>4</v>
      </c>
      <c r="Z29" s="45" t="s">
        <v>151</v>
      </c>
    </row>
    <row r="30" spans="1:26" ht="15.75" thickBot="1" x14ac:dyDescent="0.3">
      <c r="A30" s="31"/>
      <c r="B30" s="59" t="s">
        <v>409</v>
      </c>
      <c r="C30" s="39" t="s">
        <v>151</v>
      </c>
      <c r="D30" s="37"/>
      <c r="E30" s="48">
        <v>206</v>
      </c>
      <c r="F30" s="38" t="s">
        <v>151</v>
      </c>
      <c r="G30" s="39" t="s">
        <v>151</v>
      </c>
      <c r="H30" s="38"/>
      <c r="I30" s="58" t="s">
        <v>161</v>
      </c>
      <c r="J30" s="38" t="s">
        <v>151</v>
      </c>
      <c r="K30" s="39" t="s">
        <v>151</v>
      </c>
      <c r="L30" s="38"/>
      <c r="M30" s="58" t="s">
        <v>161</v>
      </c>
      <c r="N30" s="38" t="s">
        <v>151</v>
      </c>
      <c r="O30" s="39" t="s">
        <v>151</v>
      </c>
      <c r="P30" s="37"/>
      <c r="Q30" s="48">
        <v>18</v>
      </c>
      <c r="R30" s="38" t="s">
        <v>151</v>
      </c>
      <c r="S30" s="39" t="s">
        <v>151</v>
      </c>
      <c r="T30" s="38"/>
      <c r="U30" s="58" t="s">
        <v>161</v>
      </c>
      <c r="V30" s="38" t="s">
        <v>151</v>
      </c>
      <c r="W30" s="39"/>
      <c r="X30" s="37"/>
      <c r="Y30" s="48">
        <v>224</v>
      </c>
      <c r="Z30" s="38" t="s">
        <v>151</v>
      </c>
    </row>
    <row r="31" spans="1:26" x14ac:dyDescent="0.25">
      <c r="A31" s="31"/>
      <c r="B31" s="52"/>
      <c r="C31" s="52" t="s">
        <v>151</v>
      </c>
      <c r="D31" s="53"/>
      <c r="E31" s="53"/>
      <c r="F31" s="52"/>
      <c r="G31" s="52" t="s">
        <v>151</v>
      </c>
      <c r="H31" s="53"/>
      <c r="I31" s="53"/>
      <c r="J31" s="52"/>
      <c r="K31" s="52" t="s">
        <v>151</v>
      </c>
      <c r="L31" s="53"/>
      <c r="M31" s="53"/>
      <c r="N31" s="52"/>
      <c r="O31" s="52" t="s">
        <v>151</v>
      </c>
      <c r="P31" s="53"/>
      <c r="Q31" s="53"/>
      <c r="R31" s="52"/>
      <c r="S31" s="52" t="s">
        <v>151</v>
      </c>
      <c r="T31" s="53"/>
      <c r="U31" s="53"/>
      <c r="V31" s="52"/>
      <c r="W31" s="52"/>
      <c r="X31" s="53"/>
      <c r="Y31" s="53"/>
      <c r="Z31" s="52"/>
    </row>
    <row r="32" spans="1:26" ht="15.75" thickBot="1" x14ac:dyDescent="0.3">
      <c r="A32" s="31"/>
      <c r="B32" s="70" t="s">
        <v>410</v>
      </c>
      <c r="C32" s="55" t="s">
        <v>151</v>
      </c>
      <c r="D32" s="41"/>
      <c r="E32" s="50">
        <v>8598</v>
      </c>
      <c r="F32" s="45" t="s">
        <v>151</v>
      </c>
      <c r="G32" s="55" t="s">
        <v>151</v>
      </c>
      <c r="H32" s="41"/>
      <c r="I32" s="50">
        <v>2964</v>
      </c>
      <c r="J32" s="45" t="s">
        <v>151</v>
      </c>
      <c r="K32" s="55" t="s">
        <v>151</v>
      </c>
      <c r="L32" s="45"/>
      <c r="M32" s="51" t="s">
        <v>161</v>
      </c>
      <c r="N32" s="45" t="s">
        <v>151</v>
      </c>
      <c r="O32" s="55" t="s">
        <v>151</v>
      </c>
      <c r="P32" s="41"/>
      <c r="Q32" s="44">
        <v>22</v>
      </c>
      <c r="R32" s="45" t="s">
        <v>151</v>
      </c>
      <c r="S32" s="55" t="s">
        <v>151</v>
      </c>
      <c r="T32" s="45"/>
      <c r="U32" s="51" t="s">
        <v>161</v>
      </c>
      <c r="V32" s="45" t="s">
        <v>151</v>
      </c>
      <c r="W32" s="55"/>
      <c r="X32" s="41"/>
      <c r="Y32" s="50">
        <v>11584</v>
      </c>
      <c r="Z32" s="45" t="s">
        <v>151</v>
      </c>
    </row>
    <row r="33" spans="1:26" x14ac:dyDescent="0.25">
      <c r="A33" s="31"/>
      <c r="B33" s="52"/>
      <c r="C33" s="52" t="s">
        <v>151</v>
      </c>
      <c r="D33" s="53"/>
      <c r="E33" s="53"/>
      <c r="F33" s="52"/>
      <c r="G33" s="52" t="s">
        <v>151</v>
      </c>
      <c r="H33" s="53"/>
      <c r="I33" s="53"/>
      <c r="J33" s="52"/>
      <c r="K33" s="52" t="s">
        <v>151</v>
      </c>
      <c r="L33" s="53"/>
      <c r="M33" s="53"/>
      <c r="N33" s="52"/>
      <c r="O33" s="52" t="s">
        <v>151</v>
      </c>
      <c r="P33" s="53"/>
      <c r="Q33" s="53"/>
      <c r="R33" s="52"/>
      <c r="S33" s="52" t="s">
        <v>151</v>
      </c>
      <c r="T33" s="53"/>
      <c r="U33" s="53"/>
      <c r="V33" s="52"/>
      <c r="W33" s="52"/>
      <c r="X33" s="53"/>
      <c r="Y33" s="53"/>
      <c r="Z33" s="52"/>
    </row>
    <row r="34" spans="1:26" x14ac:dyDescent="0.25">
      <c r="A34" s="31"/>
      <c r="B34" s="46" t="s">
        <v>411</v>
      </c>
      <c r="C34" s="39" t="s">
        <v>151</v>
      </c>
      <c r="D34" s="37"/>
      <c r="E34" s="37"/>
      <c r="F34" s="37"/>
      <c r="G34" s="39" t="s">
        <v>151</v>
      </c>
      <c r="H34" s="37"/>
      <c r="I34" s="37"/>
      <c r="J34" s="37"/>
      <c r="K34" s="39" t="s">
        <v>151</v>
      </c>
      <c r="L34" s="37"/>
      <c r="M34" s="37"/>
      <c r="N34" s="37"/>
      <c r="O34" s="39" t="s">
        <v>151</v>
      </c>
      <c r="P34" s="37"/>
      <c r="Q34" s="37"/>
      <c r="R34" s="37"/>
      <c r="S34" s="39" t="s">
        <v>151</v>
      </c>
      <c r="T34" s="37"/>
      <c r="U34" s="37"/>
      <c r="V34" s="37"/>
      <c r="W34" s="39"/>
      <c r="X34" s="37"/>
      <c r="Y34" s="37"/>
      <c r="Z34" s="37"/>
    </row>
    <row r="35" spans="1:26" x14ac:dyDescent="0.25">
      <c r="A35" s="31"/>
      <c r="B35" s="54" t="s">
        <v>412</v>
      </c>
      <c r="C35" s="55" t="s">
        <v>151</v>
      </c>
      <c r="D35" s="45"/>
      <c r="E35" s="51" t="s">
        <v>161</v>
      </c>
      <c r="F35" s="45" t="s">
        <v>151</v>
      </c>
      <c r="G35" s="55" t="s">
        <v>151</v>
      </c>
      <c r="H35" s="41"/>
      <c r="I35" s="44">
        <v>6</v>
      </c>
      <c r="J35" s="45" t="s">
        <v>151</v>
      </c>
      <c r="K35" s="55" t="s">
        <v>151</v>
      </c>
      <c r="L35" s="41"/>
      <c r="M35" s="44">
        <v>307</v>
      </c>
      <c r="N35" s="45" t="s">
        <v>151</v>
      </c>
      <c r="O35" s="55" t="s">
        <v>151</v>
      </c>
      <c r="P35" s="45"/>
      <c r="Q35" s="51" t="s">
        <v>161</v>
      </c>
      <c r="R35" s="45" t="s">
        <v>151</v>
      </c>
      <c r="S35" s="55" t="s">
        <v>151</v>
      </c>
      <c r="T35" s="45"/>
      <c r="U35" s="51" t="s">
        <v>161</v>
      </c>
      <c r="V35" s="45" t="s">
        <v>151</v>
      </c>
      <c r="W35" s="55"/>
      <c r="X35" s="41"/>
      <c r="Y35" s="44">
        <v>313</v>
      </c>
      <c r="Z35" s="45" t="s">
        <v>151</v>
      </c>
    </row>
    <row r="36" spans="1:26" x14ac:dyDescent="0.25">
      <c r="A36" s="31"/>
      <c r="B36" s="59" t="s">
        <v>413</v>
      </c>
      <c r="C36" s="39" t="s">
        <v>151</v>
      </c>
      <c r="D36" s="37"/>
      <c r="E36" s="48">
        <v>13</v>
      </c>
      <c r="F36" s="38" t="s">
        <v>151</v>
      </c>
      <c r="G36" s="39" t="s">
        <v>151</v>
      </c>
      <c r="H36" s="37"/>
      <c r="I36" s="48">
        <v>81</v>
      </c>
      <c r="J36" s="38" t="s">
        <v>151</v>
      </c>
      <c r="K36" s="39" t="s">
        <v>151</v>
      </c>
      <c r="L36" s="38"/>
      <c r="M36" s="58" t="s">
        <v>161</v>
      </c>
      <c r="N36" s="38" t="s">
        <v>151</v>
      </c>
      <c r="O36" s="39" t="s">
        <v>151</v>
      </c>
      <c r="P36" s="37"/>
      <c r="Q36" s="48">
        <v>114</v>
      </c>
      <c r="R36" s="38" t="s">
        <v>151</v>
      </c>
      <c r="S36" s="39" t="s">
        <v>151</v>
      </c>
      <c r="T36" s="38"/>
      <c r="U36" s="58" t="s">
        <v>161</v>
      </c>
      <c r="V36" s="38" t="s">
        <v>151</v>
      </c>
      <c r="W36" s="39"/>
      <c r="X36" s="37"/>
      <c r="Y36" s="48">
        <v>208</v>
      </c>
      <c r="Z36" s="38" t="s">
        <v>151</v>
      </c>
    </row>
    <row r="37" spans="1:26" ht="15.75" thickBot="1" x14ac:dyDescent="0.3">
      <c r="A37" s="31"/>
      <c r="B37" s="54" t="s">
        <v>414</v>
      </c>
      <c r="C37" s="55" t="s">
        <v>151</v>
      </c>
      <c r="D37" s="45"/>
      <c r="E37" s="51" t="s">
        <v>161</v>
      </c>
      <c r="F37" s="45" t="s">
        <v>151</v>
      </c>
      <c r="G37" s="55" t="s">
        <v>151</v>
      </c>
      <c r="H37" s="45"/>
      <c r="I37" s="51" t="s">
        <v>161</v>
      </c>
      <c r="J37" s="45" t="s">
        <v>151</v>
      </c>
      <c r="K37" s="55" t="s">
        <v>151</v>
      </c>
      <c r="L37" s="41"/>
      <c r="M37" s="44">
        <v>25</v>
      </c>
      <c r="N37" s="45" t="s">
        <v>151</v>
      </c>
      <c r="O37" s="55" t="s">
        <v>151</v>
      </c>
      <c r="P37" s="45"/>
      <c r="Q37" s="51" t="s">
        <v>161</v>
      </c>
      <c r="R37" s="45" t="s">
        <v>151</v>
      </c>
      <c r="S37" s="55" t="s">
        <v>151</v>
      </c>
      <c r="T37" s="45"/>
      <c r="U37" s="51" t="s">
        <v>161</v>
      </c>
      <c r="V37" s="45" t="s">
        <v>151</v>
      </c>
      <c r="W37" s="55"/>
      <c r="X37" s="41"/>
      <c r="Y37" s="44">
        <v>25</v>
      </c>
      <c r="Z37" s="45" t="s">
        <v>151</v>
      </c>
    </row>
    <row r="38" spans="1:26" x14ac:dyDescent="0.25">
      <c r="A38" s="31"/>
      <c r="B38" s="52"/>
      <c r="C38" s="52" t="s">
        <v>151</v>
      </c>
      <c r="D38" s="53"/>
      <c r="E38" s="53"/>
      <c r="F38" s="52"/>
      <c r="G38" s="52" t="s">
        <v>151</v>
      </c>
      <c r="H38" s="53"/>
      <c r="I38" s="53"/>
      <c r="J38" s="52"/>
      <c r="K38" s="52" t="s">
        <v>151</v>
      </c>
      <c r="L38" s="53"/>
      <c r="M38" s="53"/>
      <c r="N38" s="52"/>
      <c r="O38" s="52" t="s">
        <v>151</v>
      </c>
      <c r="P38" s="53"/>
      <c r="Q38" s="53"/>
      <c r="R38" s="52"/>
      <c r="S38" s="52" t="s">
        <v>151</v>
      </c>
      <c r="T38" s="53"/>
      <c r="U38" s="53"/>
      <c r="V38" s="52"/>
      <c r="W38" s="52"/>
      <c r="X38" s="53"/>
      <c r="Y38" s="53"/>
      <c r="Z38" s="52"/>
    </row>
    <row r="39" spans="1:26" ht="15.75" thickBot="1" x14ac:dyDescent="0.3">
      <c r="A39" s="31"/>
      <c r="B39" s="81" t="s">
        <v>415</v>
      </c>
      <c r="C39" s="39" t="s">
        <v>151</v>
      </c>
      <c r="D39" s="37"/>
      <c r="E39" s="48">
        <v>13</v>
      </c>
      <c r="F39" s="38" t="s">
        <v>151</v>
      </c>
      <c r="G39" s="39" t="s">
        <v>151</v>
      </c>
      <c r="H39" s="37"/>
      <c r="I39" s="48">
        <v>87</v>
      </c>
      <c r="J39" s="38" t="s">
        <v>151</v>
      </c>
      <c r="K39" s="39" t="s">
        <v>151</v>
      </c>
      <c r="L39" s="37"/>
      <c r="M39" s="48">
        <v>332</v>
      </c>
      <c r="N39" s="38" t="s">
        <v>151</v>
      </c>
      <c r="O39" s="39" t="s">
        <v>151</v>
      </c>
      <c r="P39" s="37"/>
      <c r="Q39" s="48">
        <v>114</v>
      </c>
      <c r="R39" s="38" t="s">
        <v>151</v>
      </c>
      <c r="S39" s="39" t="s">
        <v>151</v>
      </c>
      <c r="T39" s="38"/>
      <c r="U39" s="58" t="s">
        <v>161</v>
      </c>
      <c r="V39" s="38" t="s">
        <v>151</v>
      </c>
      <c r="W39" s="39"/>
      <c r="X39" s="37"/>
      <c r="Y39" s="48">
        <v>546</v>
      </c>
      <c r="Z39" s="38" t="s">
        <v>151</v>
      </c>
    </row>
    <row r="40" spans="1:26" x14ac:dyDescent="0.25">
      <c r="A40" s="31"/>
      <c r="B40" s="52"/>
      <c r="C40" s="52" t="s">
        <v>151</v>
      </c>
      <c r="D40" s="53"/>
      <c r="E40" s="53"/>
      <c r="F40" s="52"/>
      <c r="G40" s="52" t="s">
        <v>151</v>
      </c>
      <c r="H40" s="53"/>
      <c r="I40" s="53"/>
      <c r="J40" s="52"/>
      <c r="K40" s="52" t="s">
        <v>151</v>
      </c>
      <c r="L40" s="53"/>
      <c r="M40" s="53"/>
      <c r="N40" s="52"/>
      <c r="O40" s="52" t="s">
        <v>151</v>
      </c>
      <c r="P40" s="53"/>
      <c r="Q40" s="53"/>
      <c r="R40" s="52"/>
      <c r="S40" s="52" t="s">
        <v>151</v>
      </c>
      <c r="T40" s="53"/>
      <c r="U40" s="53"/>
      <c r="V40" s="52"/>
      <c r="W40" s="52"/>
      <c r="X40" s="53"/>
      <c r="Y40" s="53"/>
      <c r="Z40" s="52"/>
    </row>
    <row r="41" spans="1:26" ht="15.75" thickBot="1" x14ac:dyDescent="0.3">
      <c r="A41" s="31"/>
      <c r="B41" s="49" t="s">
        <v>416</v>
      </c>
      <c r="C41" s="55" t="s">
        <v>151</v>
      </c>
      <c r="D41" s="41"/>
      <c r="E41" s="50">
        <v>8611</v>
      </c>
      <c r="F41" s="45" t="s">
        <v>151</v>
      </c>
      <c r="G41" s="55" t="s">
        <v>151</v>
      </c>
      <c r="H41" s="41"/>
      <c r="I41" s="50">
        <v>3051</v>
      </c>
      <c r="J41" s="45" t="s">
        <v>151</v>
      </c>
      <c r="K41" s="55" t="s">
        <v>151</v>
      </c>
      <c r="L41" s="41"/>
      <c r="M41" s="44">
        <v>332</v>
      </c>
      <c r="N41" s="45" t="s">
        <v>151</v>
      </c>
      <c r="O41" s="55" t="s">
        <v>151</v>
      </c>
      <c r="P41" s="41"/>
      <c r="Q41" s="44">
        <v>136</v>
      </c>
      <c r="R41" s="45" t="s">
        <v>151</v>
      </c>
      <c r="S41" s="55" t="s">
        <v>151</v>
      </c>
      <c r="T41" s="45"/>
      <c r="U41" s="51" t="s">
        <v>161</v>
      </c>
      <c r="V41" s="45" t="s">
        <v>151</v>
      </c>
      <c r="W41" s="55"/>
      <c r="X41" s="41"/>
      <c r="Y41" s="50">
        <v>12130</v>
      </c>
      <c r="Z41" s="45" t="s">
        <v>151</v>
      </c>
    </row>
    <row r="42" spans="1:26" x14ac:dyDescent="0.25">
      <c r="A42" s="31"/>
      <c r="B42" s="52"/>
      <c r="C42" s="52" t="s">
        <v>151</v>
      </c>
      <c r="D42" s="53"/>
      <c r="E42" s="53"/>
      <c r="F42" s="52"/>
      <c r="G42" s="52" t="s">
        <v>151</v>
      </c>
      <c r="H42" s="53"/>
      <c r="I42" s="53"/>
      <c r="J42" s="52"/>
      <c r="K42" s="52" t="s">
        <v>151</v>
      </c>
      <c r="L42" s="53"/>
      <c r="M42" s="53"/>
      <c r="N42" s="52"/>
      <c r="O42" s="52" t="s">
        <v>151</v>
      </c>
      <c r="P42" s="53"/>
      <c r="Q42" s="53"/>
      <c r="R42" s="52"/>
      <c r="S42" s="52" t="s">
        <v>151</v>
      </c>
      <c r="T42" s="53"/>
      <c r="U42" s="53"/>
      <c r="V42" s="52"/>
      <c r="W42" s="52"/>
      <c r="X42" s="53"/>
      <c r="Y42" s="53"/>
      <c r="Z42" s="52"/>
    </row>
    <row r="43" spans="1:26" x14ac:dyDescent="0.25">
      <c r="A43" s="31"/>
      <c r="B43" s="42" t="s">
        <v>417</v>
      </c>
      <c r="C43" s="39" t="s">
        <v>151</v>
      </c>
      <c r="D43" s="37"/>
      <c r="E43" s="37"/>
      <c r="F43" s="37"/>
      <c r="G43" s="39" t="s">
        <v>151</v>
      </c>
      <c r="H43" s="37"/>
      <c r="I43" s="37"/>
      <c r="J43" s="37"/>
      <c r="K43" s="39" t="s">
        <v>151</v>
      </c>
      <c r="L43" s="37"/>
      <c r="M43" s="37"/>
      <c r="N43" s="37"/>
      <c r="O43" s="39" t="s">
        <v>151</v>
      </c>
      <c r="P43" s="37"/>
      <c r="Q43" s="37"/>
      <c r="R43" s="37"/>
      <c r="S43" s="39" t="s">
        <v>151</v>
      </c>
      <c r="T43" s="37"/>
      <c r="U43" s="37"/>
      <c r="V43" s="37"/>
      <c r="W43" s="39"/>
      <c r="X43" s="37"/>
      <c r="Y43" s="37"/>
      <c r="Z43" s="37"/>
    </row>
    <row r="44" spans="1:26" x14ac:dyDescent="0.25">
      <c r="A44" s="31"/>
      <c r="B44" s="43" t="s">
        <v>76</v>
      </c>
      <c r="C44" s="55" t="s">
        <v>151</v>
      </c>
      <c r="D44" s="45"/>
      <c r="E44" s="51" t="s">
        <v>161</v>
      </c>
      <c r="F44" s="45" t="s">
        <v>151</v>
      </c>
      <c r="G44" s="55" t="s">
        <v>151</v>
      </c>
      <c r="H44" s="41"/>
      <c r="I44" s="44">
        <v>16</v>
      </c>
      <c r="J44" s="45" t="s">
        <v>151</v>
      </c>
      <c r="K44" s="55" t="s">
        <v>151</v>
      </c>
      <c r="L44" s="41"/>
      <c r="M44" s="50">
        <v>3697</v>
      </c>
      <c r="N44" s="45" t="s">
        <v>151</v>
      </c>
      <c r="O44" s="55" t="s">
        <v>151</v>
      </c>
      <c r="P44" s="45"/>
      <c r="Q44" s="51" t="s">
        <v>161</v>
      </c>
      <c r="R44" s="45" t="s">
        <v>151</v>
      </c>
      <c r="S44" s="55" t="s">
        <v>151</v>
      </c>
      <c r="T44" s="41"/>
      <c r="U44" s="44" t="s">
        <v>418</v>
      </c>
      <c r="V44" s="45" t="s">
        <v>163</v>
      </c>
      <c r="W44" s="55"/>
      <c r="X44" s="45"/>
      <c r="Y44" s="51" t="s">
        <v>161</v>
      </c>
      <c r="Z44" s="45" t="s">
        <v>151</v>
      </c>
    </row>
    <row r="45" spans="1:26" ht="15.75" thickBot="1" x14ac:dyDescent="0.3">
      <c r="A45" s="31"/>
      <c r="B45" s="46" t="s">
        <v>419</v>
      </c>
      <c r="C45" s="39" t="s">
        <v>151</v>
      </c>
      <c r="D45" s="38"/>
      <c r="E45" s="58" t="s">
        <v>161</v>
      </c>
      <c r="F45" s="38" t="s">
        <v>151</v>
      </c>
      <c r="G45" s="39" t="s">
        <v>151</v>
      </c>
      <c r="H45" s="38"/>
      <c r="I45" s="58" t="s">
        <v>161</v>
      </c>
      <c r="J45" s="38" t="s">
        <v>151</v>
      </c>
      <c r="K45" s="39" t="s">
        <v>151</v>
      </c>
      <c r="L45" s="37"/>
      <c r="M45" s="48">
        <v>938</v>
      </c>
      <c r="N45" s="38" t="s">
        <v>151</v>
      </c>
      <c r="O45" s="39" t="s">
        <v>151</v>
      </c>
      <c r="P45" s="38"/>
      <c r="Q45" s="58" t="s">
        <v>161</v>
      </c>
      <c r="R45" s="38" t="s">
        <v>151</v>
      </c>
      <c r="S45" s="39" t="s">
        <v>151</v>
      </c>
      <c r="T45" s="37"/>
      <c r="U45" s="48" t="s">
        <v>420</v>
      </c>
      <c r="V45" s="38" t="s">
        <v>163</v>
      </c>
      <c r="W45" s="39"/>
      <c r="X45" s="38"/>
      <c r="Y45" s="58" t="s">
        <v>161</v>
      </c>
      <c r="Z45" s="38" t="s">
        <v>151</v>
      </c>
    </row>
    <row r="46" spans="1:26" x14ac:dyDescent="0.25">
      <c r="A46" s="31"/>
      <c r="B46" s="52"/>
      <c r="C46" s="52" t="s">
        <v>151</v>
      </c>
      <c r="D46" s="53"/>
      <c r="E46" s="53"/>
      <c r="F46" s="52"/>
      <c r="G46" s="52" t="s">
        <v>151</v>
      </c>
      <c r="H46" s="53"/>
      <c r="I46" s="53"/>
      <c r="J46" s="52"/>
      <c r="K46" s="52" t="s">
        <v>151</v>
      </c>
      <c r="L46" s="53"/>
      <c r="M46" s="53"/>
      <c r="N46" s="52"/>
      <c r="O46" s="52" t="s">
        <v>151</v>
      </c>
      <c r="P46" s="53"/>
      <c r="Q46" s="53"/>
      <c r="R46" s="52"/>
      <c r="S46" s="52" t="s">
        <v>151</v>
      </c>
      <c r="T46" s="53"/>
      <c r="U46" s="53"/>
      <c r="V46" s="52"/>
      <c r="W46" s="52"/>
      <c r="X46" s="53"/>
      <c r="Y46" s="53"/>
      <c r="Z46" s="52"/>
    </row>
    <row r="47" spans="1:26" ht="15.75" thickBot="1" x14ac:dyDescent="0.3">
      <c r="A47" s="31"/>
      <c r="B47" s="49" t="s">
        <v>421</v>
      </c>
      <c r="C47" s="55" t="s">
        <v>151</v>
      </c>
      <c r="D47" s="45"/>
      <c r="E47" s="51" t="s">
        <v>161</v>
      </c>
      <c r="F47" s="45" t="s">
        <v>151</v>
      </c>
      <c r="G47" s="55" t="s">
        <v>151</v>
      </c>
      <c r="H47" s="41"/>
      <c r="I47" s="44">
        <v>16</v>
      </c>
      <c r="J47" s="45" t="s">
        <v>151</v>
      </c>
      <c r="K47" s="55" t="s">
        <v>151</v>
      </c>
      <c r="L47" s="41"/>
      <c r="M47" s="50">
        <v>4635</v>
      </c>
      <c r="N47" s="45" t="s">
        <v>151</v>
      </c>
      <c r="O47" s="55" t="s">
        <v>151</v>
      </c>
      <c r="P47" s="45"/>
      <c r="Q47" s="51" t="s">
        <v>161</v>
      </c>
      <c r="R47" s="45" t="s">
        <v>151</v>
      </c>
      <c r="S47" s="55" t="s">
        <v>151</v>
      </c>
      <c r="T47" s="41"/>
      <c r="U47" s="44" t="s">
        <v>422</v>
      </c>
      <c r="V47" s="45" t="s">
        <v>163</v>
      </c>
      <c r="W47" s="55"/>
      <c r="X47" s="45"/>
      <c r="Y47" s="51" t="s">
        <v>161</v>
      </c>
      <c r="Z47" s="45" t="s">
        <v>151</v>
      </c>
    </row>
    <row r="48" spans="1:26" x14ac:dyDescent="0.25">
      <c r="A48" s="31"/>
      <c r="B48" s="52"/>
      <c r="C48" s="52" t="s">
        <v>151</v>
      </c>
      <c r="D48" s="53"/>
      <c r="E48" s="53"/>
      <c r="F48" s="52"/>
      <c r="G48" s="52" t="s">
        <v>151</v>
      </c>
      <c r="H48" s="53"/>
      <c r="I48" s="53"/>
      <c r="J48" s="52"/>
      <c r="K48" s="52" t="s">
        <v>151</v>
      </c>
      <c r="L48" s="53"/>
      <c r="M48" s="53"/>
      <c r="N48" s="52"/>
      <c r="O48" s="52" t="s">
        <v>151</v>
      </c>
      <c r="P48" s="53"/>
      <c r="Q48" s="53"/>
      <c r="R48" s="52"/>
      <c r="S48" s="52" t="s">
        <v>151</v>
      </c>
      <c r="T48" s="53"/>
      <c r="U48" s="53"/>
      <c r="V48" s="52"/>
      <c r="W48" s="52"/>
      <c r="X48" s="53"/>
      <c r="Y48" s="53"/>
      <c r="Z48" s="52"/>
    </row>
    <row r="49" spans="1:26" ht="15.75" thickBot="1" x14ac:dyDescent="0.3">
      <c r="A49" s="31"/>
      <c r="B49" s="42" t="s">
        <v>77</v>
      </c>
      <c r="C49" s="39" t="s">
        <v>151</v>
      </c>
      <c r="D49" s="37"/>
      <c r="E49" s="48">
        <v>18</v>
      </c>
      <c r="F49" s="38" t="s">
        <v>151</v>
      </c>
      <c r="G49" s="39" t="s">
        <v>151</v>
      </c>
      <c r="H49" s="37"/>
      <c r="I49" s="48">
        <v>11</v>
      </c>
      <c r="J49" s="38" t="s">
        <v>151</v>
      </c>
      <c r="K49" s="39" t="s">
        <v>151</v>
      </c>
      <c r="L49" s="38"/>
      <c r="M49" s="58" t="s">
        <v>161</v>
      </c>
      <c r="N49" s="38" t="s">
        <v>151</v>
      </c>
      <c r="O49" s="39" t="s">
        <v>151</v>
      </c>
      <c r="P49" s="37"/>
      <c r="Q49" s="48">
        <v>15</v>
      </c>
      <c r="R49" s="38" t="s">
        <v>151</v>
      </c>
      <c r="S49" s="39" t="s">
        <v>151</v>
      </c>
      <c r="T49" s="37"/>
      <c r="U49" s="48">
        <v>48</v>
      </c>
      <c r="V49" s="38" t="s">
        <v>151</v>
      </c>
      <c r="W49" s="39"/>
      <c r="X49" s="37"/>
      <c r="Y49" s="48">
        <v>92</v>
      </c>
      <c r="Z49" s="38" t="s">
        <v>151</v>
      </c>
    </row>
    <row r="50" spans="1:26" x14ac:dyDescent="0.25">
      <c r="A50" s="31"/>
      <c r="B50" s="52"/>
      <c r="C50" s="52" t="s">
        <v>151</v>
      </c>
      <c r="D50" s="53"/>
      <c r="E50" s="53"/>
      <c r="F50" s="52"/>
      <c r="G50" s="52" t="s">
        <v>151</v>
      </c>
      <c r="H50" s="53"/>
      <c r="I50" s="53"/>
      <c r="J50" s="52"/>
      <c r="K50" s="52" t="s">
        <v>151</v>
      </c>
      <c r="L50" s="53"/>
      <c r="M50" s="53"/>
      <c r="N50" s="52"/>
      <c r="O50" s="52" t="s">
        <v>151</v>
      </c>
      <c r="P50" s="53"/>
      <c r="Q50" s="53"/>
      <c r="R50" s="52"/>
      <c r="S50" s="52" t="s">
        <v>151</v>
      </c>
      <c r="T50" s="53"/>
      <c r="U50" s="53"/>
      <c r="V50" s="52"/>
      <c r="W50" s="52"/>
      <c r="X50" s="53"/>
      <c r="Y50" s="53"/>
      <c r="Z50" s="52"/>
    </row>
    <row r="51" spans="1:26" ht="15.75" thickBot="1" x14ac:dyDescent="0.3">
      <c r="A51" s="31"/>
      <c r="B51" s="43" t="s">
        <v>78</v>
      </c>
      <c r="C51" s="55" t="s">
        <v>151</v>
      </c>
      <c r="D51" s="41"/>
      <c r="E51" s="50">
        <v>8629</v>
      </c>
      <c r="F51" s="45" t="s">
        <v>151</v>
      </c>
      <c r="G51" s="55" t="s">
        <v>151</v>
      </c>
      <c r="H51" s="41"/>
      <c r="I51" s="50">
        <v>3078</v>
      </c>
      <c r="J51" s="45" t="s">
        <v>151</v>
      </c>
      <c r="K51" s="55" t="s">
        <v>151</v>
      </c>
      <c r="L51" s="41"/>
      <c r="M51" s="50">
        <v>4967</v>
      </c>
      <c r="N51" s="45" t="s">
        <v>151</v>
      </c>
      <c r="O51" s="55" t="s">
        <v>151</v>
      </c>
      <c r="P51" s="41"/>
      <c r="Q51" s="44">
        <v>151</v>
      </c>
      <c r="R51" s="45" t="s">
        <v>151</v>
      </c>
      <c r="S51" s="55" t="s">
        <v>151</v>
      </c>
      <c r="T51" s="41"/>
      <c r="U51" s="44" t="s">
        <v>423</v>
      </c>
      <c r="V51" s="45" t="s">
        <v>163</v>
      </c>
      <c r="W51" s="55"/>
      <c r="X51" s="41"/>
      <c r="Y51" s="50">
        <v>12222</v>
      </c>
      <c r="Z51" s="45" t="s">
        <v>151</v>
      </c>
    </row>
    <row r="52" spans="1:26" x14ac:dyDescent="0.25">
      <c r="A52" s="31"/>
      <c r="B52" s="52"/>
      <c r="C52" s="52" t="s">
        <v>151</v>
      </c>
      <c r="D52" s="53"/>
      <c r="E52" s="53"/>
      <c r="F52" s="52"/>
      <c r="G52" s="52" t="s">
        <v>151</v>
      </c>
      <c r="H52" s="53"/>
      <c r="I52" s="53"/>
      <c r="J52" s="52"/>
      <c r="K52" s="52" t="s">
        <v>151</v>
      </c>
      <c r="L52" s="53"/>
      <c r="M52" s="53"/>
      <c r="N52" s="52"/>
      <c r="O52" s="52" t="s">
        <v>151</v>
      </c>
      <c r="P52" s="53"/>
      <c r="Q52" s="53"/>
      <c r="R52" s="52"/>
      <c r="S52" s="52" t="s">
        <v>151</v>
      </c>
      <c r="T52" s="53"/>
      <c r="U52" s="53"/>
      <c r="V52" s="52"/>
      <c r="W52" s="52"/>
      <c r="X52" s="53"/>
      <c r="Y52" s="53"/>
      <c r="Z52" s="52"/>
    </row>
    <row r="53" spans="1:26" x14ac:dyDescent="0.25">
      <c r="A53" s="31"/>
      <c r="B53" s="42" t="s">
        <v>79</v>
      </c>
      <c r="C53" s="39" t="s">
        <v>151</v>
      </c>
      <c r="D53" s="37"/>
      <c r="E53" s="37"/>
      <c r="F53" s="37"/>
      <c r="G53" s="39" t="s">
        <v>151</v>
      </c>
      <c r="H53" s="37"/>
      <c r="I53" s="37"/>
      <c r="J53" s="37"/>
      <c r="K53" s="39" t="s">
        <v>151</v>
      </c>
      <c r="L53" s="37"/>
      <c r="M53" s="37"/>
      <c r="N53" s="37"/>
      <c r="O53" s="39" t="s">
        <v>151</v>
      </c>
      <c r="P53" s="37"/>
      <c r="Q53" s="37"/>
      <c r="R53" s="37"/>
      <c r="S53" s="39" t="s">
        <v>151</v>
      </c>
      <c r="T53" s="37"/>
      <c r="U53" s="37"/>
      <c r="V53" s="37"/>
      <c r="W53" s="39"/>
      <c r="X53" s="37"/>
      <c r="Y53" s="37"/>
      <c r="Z53" s="37"/>
    </row>
    <row r="54" spans="1:26" x14ac:dyDescent="0.25">
      <c r="A54" s="31"/>
      <c r="B54" s="43" t="s">
        <v>80</v>
      </c>
      <c r="C54" s="55" t="s">
        <v>151</v>
      </c>
      <c r="D54" s="41"/>
      <c r="E54" s="50">
        <v>7283</v>
      </c>
      <c r="F54" s="45" t="s">
        <v>151</v>
      </c>
      <c r="G54" s="55" t="s">
        <v>151</v>
      </c>
      <c r="H54" s="41"/>
      <c r="I54" s="50">
        <v>2472</v>
      </c>
      <c r="J54" s="45" t="s">
        <v>151</v>
      </c>
      <c r="K54" s="55" t="s">
        <v>151</v>
      </c>
      <c r="L54" s="45"/>
      <c r="M54" s="51" t="s">
        <v>161</v>
      </c>
      <c r="N54" s="45" t="s">
        <v>151</v>
      </c>
      <c r="O54" s="55" t="s">
        <v>151</v>
      </c>
      <c r="P54" s="41"/>
      <c r="Q54" s="44">
        <v>27</v>
      </c>
      <c r="R54" s="45" t="s">
        <v>151</v>
      </c>
      <c r="S54" s="55" t="s">
        <v>151</v>
      </c>
      <c r="T54" s="41"/>
      <c r="U54" s="44" t="s">
        <v>424</v>
      </c>
      <c r="V54" s="45" t="s">
        <v>163</v>
      </c>
      <c r="W54" s="55"/>
      <c r="X54" s="41"/>
      <c r="Y54" s="50">
        <v>9627</v>
      </c>
      <c r="Z54" s="45" t="s">
        <v>151</v>
      </c>
    </row>
    <row r="55" spans="1:26" x14ac:dyDescent="0.25">
      <c r="A55" s="31"/>
      <c r="B55" s="46" t="s">
        <v>81</v>
      </c>
      <c r="C55" s="39" t="s">
        <v>151</v>
      </c>
      <c r="D55" s="37"/>
      <c r="E55" s="48">
        <v>982</v>
      </c>
      <c r="F55" s="38" t="s">
        <v>151</v>
      </c>
      <c r="G55" s="39" t="s">
        <v>151</v>
      </c>
      <c r="H55" s="37"/>
      <c r="I55" s="48">
        <v>492</v>
      </c>
      <c r="J55" s="38" t="s">
        <v>151</v>
      </c>
      <c r="K55" s="39" t="s">
        <v>151</v>
      </c>
      <c r="L55" s="37"/>
      <c r="M55" s="47">
        <v>4726</v>
      </c>
      <c r="N55" s="38" t="s">
        <v>151</v>
      </c>
      <c r="O55" s="39" t="s">
        <v>151</v>
      </c>
      <c r="P55" s="37"/>
      <c r="Q55" s="48">
        <v>103</v>
      </c>
      <c r="R55" s="38" t="s">
        <v>151</v>
      </c>
      <c r="S55" s="39" t="s">
        <v>151</v>
      </c>
      <c r="T55" s="37"/>
      <c r="U55" s="48" t="s">
        <v>425</v>
      </c>
      <c r="V55" s="38" t="s">
        <v>163</v>
      </c>
      <c r="W55" s="39"/>
      <c r="X55" s="37"/>
      <c r="Y55" s="47">
        <v>1835</v>
      </c>
      <c r="Z55" s="38" t="s">
        <v>151</v>
      </c>
    </row>
    <row r="56" spans="1:26" ht="15.75" thickBot="1" x14ac:dyDescent="0.3">
      <c r="A56" s="31"/>
      <c r="B56" s="43" t="s">
        <v>82</v>
      </c>
      <c r="C56" s="55" t="s">
        <v>151</v>
      </c>
      <c r="D56" s="41"/>
      <c r="E56" s="44">
        <v>35</v>
      </c>
      <c r="F56" s="45" t="s">
        <v>151</v>
      </c>
      <c r="G56" s="55" t="s">
        <v>151</v>
      </c>
      <c r="H56" s="41"/>
      <c r="I56" s="44">
        <v>25</v>
      </c>
      <c r="J56" s="45" t="s">
        <v>151</v>
      </c>
      <c r="K56" s="55" t="s">
        <v>151</v>
      </c>
      <c r="L56" s="41"/>
      <c r="M56" s="44">
        <v>35</v>
      </c>
      <c r="N56" s="45" t="s">
        <v>151</v>
      </c>
      <c r="O56" s="55" t="s">
        <v>151</v>
      </c>
      <c r="P56" s="41"/>
      <c r="Q56" s="44">
        <v>4</v>
      </c>
      <c r="R56" s="45" t="s">
        <v>151</v>
      </c>
      <c r="S56" s="55" t="s">
        <v>151</v>
      </c>
      <c r="T56" s="41"/>
      <c r="U56" s="44" t="s">
        <v>426</v>
      </c>
      <c r="V56" s="45" t="s">
        <v>163</v>
      </c>
      <c r="W56" s="55"/>
      <c r="X56" s="41"/>
      <c r="Y56" s="44">
        <v>79</v>
      </c>
      <c r="Z56" s="45" t="s">
        <v>151</v>
      </c>
    </row>
    <row r="57" spans="1:26" x14ac:dyDescent="0.25">
      <c r="A57" s="31"/>
      <c r="B57" s="52"/>
      <c r="C57" s="52" t="s">
        <v>151</v>
      </c>
      <c r="D57" s="53"/>
      <c r="E57" s="53"/>
      <c r="F57" s="52"/>
      <c r="G57" s="52" t="s">
        <v>151</v>
      </c>
      <c r="H57" s="53"/>
      <c r="I57" s="53"/>
      <c r="J57" s="52"/>
      <c r="K57" s="52" t="s">
        <v>151</v>
      </c>
      <c r="L57" s="53"/>
      <c r="M57" s="53"/>
      <c r="N57" s="52"/>
      <c r="O57" s="52" t="s">
        <v>151</v>
      </c>
      <c r="P57" s="53"/>
      <c r="Q57" s="53"/>
      <c r="R57" s="52"/>
      <c r="S57" s="52" t="s">
        <v>151</v>
      </c>
      <c r="T57" s="53"/>
      <c r="U57" s="53"/>
      <c r="V57" s="52"/>
      <c r="W57" s="52"/>
      <c r="X57" s="53"/>
      <c r="Y57" s="53"/>
      <c r="Z57" s="52"/>
    </row>
    <row r="58" spans="1:26" ht="15.75" thickBot="1" x14ac:dyDescent="0.3">
      <c r="A58" s="31"/>
      <c r="B58" s="81" t="s">
        <v>83</v>
      </c>
      <c r="C58" s="39" t="s">
        <v>151</v>
      </c>
      <c r="D58" s="37"/>
      <c r="E58" s="47">
        <v>8300</v>
      </c>
      <c r="F58" s="38" t="s">
        <v>151</v>
      </c>
      <c r="G58" s="39" t="s">
        <v>151</v>
      </c>
      <c r="H58" s="37"/>
      <c r="I58" s="47">
        <v>2989</v>
      </c>
      <c r="J58" s="38" t="s">
        <v>151</v>
      </c>
      <c r="K58" s="39" t="s">
        <v>151</v>
      </c>
      <c r="L58" s="37"/>
      <c r="M58" s="47">
        <v>4761</v>
      </c>
      <c r="N58" s="38" t="s">
        <v>151</v>
      </c>
      <c r="O58" s="39" t="s">
        <v>151</v>
      </c>
      <c r="P58" s="37"/>
      <c r="Q58" s="48">
        <v>134</v>
      </c>
      <c r="R58" s="38" t="s">
        <v>151</v>
      </c>
      <c r="S58" s="39" t="s">
        <v>151</v>
      </c>
      <c r="T58" s="37"/>
      <c r="U58" s="48" t="s">
        <v>427</v>
      </c>
      <c r="V58" s="38" t="s">
        <v>163</v>
      </c>
      <c r="W58" s="39"/>
      <c r="X58" s="37"/>
      <c r="Y58" s="47">
        <v>11541</v>
      </c>
      <c r="Z58" s="38" t="s">
        <v>151</v>
      </c>
    </row>
    <row r="59" spans="1:26" x14ac:dyDescent="0.25">
      <c r="A59" s="31"/>
      <c r="B59" s="52"/>
      <c r="C59" s="52" t="s">
        <v>151</v>
      </c>
      <c r="D59" s="53"/>
      <c r="E59" s="53"/>
      <c r="F59" s="52"/>
      <c r="G59" s="52" t="s">
        <v>151</v>
      </c>
      <c r="H59" s="53"/>
      <c r="I59" s="53"/>
      <c r="J59" s="52"/>
      <c r="K59" s="52" t="s">
        <v>151</v>
      </c>
      <c r="L59" s="53"/>
      <c r="M59" s="53"/>
      <c r="N59" s="52"/>
      <c r="O59" s="52" t="s">
        <v>151</v>
      </c>
      <c r="P59" s="53"/>
      <c r="Q59" s="53"/>
      <c r="R59" s="52"/>
      <c r="S59" s="52" t="s">
        <v>151</v>
      </c>
      <c r="T59" s="53"/>
      <c r="U59" s="53"/>
      <c r="V59" s="52"/>
      <c r="W59" s="52"/>
      <c r="X59" s="53"/>
      <c r="Y59" s="53"/>
      <c r="Z59" s="52"/>
    </row>
    <row r="60" spans="1:26" x14ac:dyDescent="0.25">
      <c r="A60" s="31"/>
      <c r="B60" s="49" t="s">
        <v>84</v>
      </c>
      <c r="C60" s="55" t="s">
        <v>151</v>
      </c>
      <c r="D60" s="41"/>
      <c r="E60" s="44">
        <v>329</v>
      </c>
      <c r="F60" s="45" t="s">
        <v>151</v>
      </c>
      <c r="G60" s="55" t="s">
        <v>151</v>
      </c>
      <c r="H60" s="41"/>
      <c r="I60" s="44">
        <v>89</v>
      </c>
      <c r="J60" s="45" t="s">
        <v>151</v>
      </c>
      <c r="K60" s="55" t="s">
        <v>151</v>
      </c>
      <c r="L60" s="41"/>
      <c r="M60" s="44">
        <v>206</v>
      </c>
      <c r="N60" s="45" t="s">
        <v>151</v>
      </c>
      <c r="O60" s="55" t="s">
        <v>151</v>
      </c>
      <c r="P60" s="41"/>
      <c r="Q60" s="44">
        <v>17</v>
      </c>
      <c r="R60" s="45" t="s">
        <v>151</v>
      </c>
      <c r="S60" s="55" t="s">
        <v>151</v>
      </c>
      <c r="T60" s="41"/>
      <c r="U60" s="44">
        <v>40</v>
      </c>
      <c r="V60" s="45" t="s">
        <v>151</v>
      </c>
      <c r="W60" s="55"/>
      <c r="X60" s="41"/>
      <c r="Y60" s="44">
        <v>681</v>
      </c>
      <c r="Z60" s="45" t="s">
        <v>151</v>
      </c>
    </row>
    <row r="61" spans="1:26" ht="15.75" thickBot="1" x14ac:dyDescent="0.3">
      <c r="A61" s="31"/>
      <c r="B61" s="42" t="s">
        <v>85</v>
      </c>
      <c r="C61" s="39" t="s">
        <v>151</v>
      </c>
      <c r="D61" s="38"/>
      <c r="E61" s="58" t="s">
        <v>161</v>
      </c>
      <c r="F61" s="38" t="s">
        <v>151</v>
      </c>
      <c r="G61" s="39" t="s">
        <v>151</v>
      </c>
      <c r="H61" s="38"/>
      <c r="I61" s="58" t="s">
        <v>161</v>
      </c>
      <c r="J61" s="38" t="s">
        <v>151</v>
      </c>
      <c r="K61" s="39" t="s">
        <v>151</v>
      </c>
      <c r="L61" s="38"/>
      <c r="M61" s="58" t="s">
        <v>161</v>
      </c>
      <c r="N61" s="38" t="s">
        <v>151</v>
      </c>
      <c r="O61" s="39" t="s">
        <v>151</v>
      </c>
      <c r="P61" s="38"/>
      <c r="Q61" s="58" t="s">
        <v>161</v>
      </c>
      <c r="R61" s="38" t="s">
        <v>151</v>
      </c>
      <c r="S61" s="39" t="s">
        <v>151</v>
      </c>
      <c r="T61" s="37"/>
      <c r="U61" s="48">
        <v>35</v>
      </c>
      <c r="V61" s="38" t="s">
        <v>151</v>
      </c>
      <c r="W61" s="39"/>
      <c r="X61" s="37"/>
      <c r="Y61" s="48">
        <v>35</v>
      </c>
      <c r="Z61" s="38" t="s">
        <v>151</v>
      </c>
    </row>
    <row r="62" spans="1:26" x14ac:dyDescent="0.25">
      <c r="A62" s="31"/>
      <c r="B62" s="52"/>
      <c r="C62" s="52" t="s">
        <v>151</v>
      </c>
      <c r="D62" s="53"/>
      <c r="E62" s="53"/>
      <c r="F62" s="52"/>
      <c r="G62" s="52" t="s">
        <v>151</v>
      </c>
      <c r="H62" s="53"/>
      <c r="I62" s="53"/>
      <c r="J62" s="52"/>
      <c r="K62" s="52" t="s">
        <v>151</v>
      </c>
      <c r="L62" s="53"/>
      <c r="M62" s="53"/>
      <c r="N62" s="52"/>
      <c r="O62" s="52" t="s">
        <v>151</v>
      </c>
      <c r="P62" s="53"/>
      <c r="Q62" s="53"/>
      <c r="R62" s="52"/>
      <c r="S62" s="52" t="s">
        <v>151</v>
      </c>
      <c r="T62" s="53"/>
      <c r="U62" s="53"/>
      <c r="V62" s="52"/>
      <c r="W62" s="52"/>
      <c r="X62" s="53"/>
      <c r="Y62" s="53"/>
      <c r="Z62" s="52"/>
    </row>
    <row r="63" spans="1:26" ht="15.75" thickBot="1" x14ac:dyDescent="0.3">
      <c r="A63" s="31"/>
      <c r="B63" s="49" t="s">
        <v>86</v>
      </c>
      <c r="C63" s="55" t="s">
        <v>151</v>
      </c>
      <c r="D63" s="41" t="s">
        <v>160</v>
      </c>
      <c r="E63" s="44">
        <v>329</v>
      </c>
      <c r="F63" s="45" t="s">
        <v>151</v>
      </c>
      <c r="G63" s="55" t="s">
        <v>151</v>
      </c>
      <c r="H63" s="41" t="s">
        <v>160</v>
      </c>
      <c r="I63" s="44">
        <v>89</v>
      </c>
      <c r="J63" s="45" t="s">
        <v>151</v>
      </c>
      <c r="K63" s="55" t="s">
        <v>151</v>
      </c>
      <c r="L63" s="41" t="s">
        <v>160</v>
      </c>
      <c r="M63" s="44">
        <v>206</v>
      </c>
      <c r="N63" s="45" t="s">
        <v>151</v>
      </c>
      <c r="O63" s="55" t="s">
        <v>151</v>
      </c>
      <c r="P63" s="41" t="s">
        <v>160</v>
      </c>
      <c r="Q63" s="44">
        <v>17</v>
      </c>
      <c r="R63" s="45" t="s">
        <v>151</v>
      </c>
      <c r="S63" s="55" t="s">
        <v>151</v>
      </c>
      <c r="T63" s="41" t="s">
        <v>160</v>
      </c>
      <c r="U63" s="44">
        <v>5</v>
      </c>
      <c r="V63" s="45" t="s">
        <v>151</v>
      </c>
      <c r="W63" s="55"/>
      <c r="X63" s="41" t="s">
        <v>160</v>
      </c>
      <c r="Y63" s="44">
        <v>646</v>
      </c>
      <c r="Z63" s="45" t="s">
        <v>151</v>
      </c>
    </row>
    <row r="64" spans="1:26" ht="15.75" thickTop="1" x14ac:dyDescent="0.25">
      <c r="A64" s="31"/>
      <c r="B64" s="52"/>
      <c r="C64" s="52" t="s">
        <v>151</v>
      </c>
      <c r="D64" s="56"/>
      <c r="E64" s="56"/>
      <c r="F64" s="52"/>
      <c r="G64" s="52" t="s">
        <v>151</v>
      </c>
      <c r="H64" s="56"/>
      <c r="I64" s="56"/>
      <c r="J64" s="52"/>
      <c r="K64" s="52" t="s">
        <v>151</v>
      </c>
      <c r="L64" s="56"/>
      <c r="M64" s="56"/>
      <c r="N64" s="52"/>
      <c r="O64" s="52" t="s">
        <v>151</v>
      </c>
      <c r="P64" s="56"/>
      <c r="Q64" s="56"/>
      <c r="R64" s="52"/>
      <c r="S64" s="52" t="s">
        <v>151</v>
      </c>
      <c r="T64" s="56"/>
      <c r="U64" s="56"/>
      <c r="V64" s="52"/>
      <c r="W64" s="52"/>
      <c r="X64" s="56"/>
      <c r="Y64" s="56"/>
      <c r="Z64" s="52"/>
    </row>
    <row r="65" spans="1:26" x14ac:dyDescent="0.25">
      <c r="A65" s="31"/>
      <c r="B65" s="69"/>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31"/>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1"/>
      <c r="B67" s="60"/>
      <c r="C67" s="60" t="s">
        <v>151</v>
      </c>
      <c r="D67" s="82" t="s">
        <v>299</v>
      </c>
      <c r="E67" s="82"/>
      <c r="F67" s="60"/>
      <c r="G67" s="60" t="s">
        <v>151</v>
      </c>
      <c r="H67" s="82" t="s">
        <v>300</v>
      </c>
      <c r="I67" s="82"/>
      <c r="J67" s="60"/>
      <c r="K67" s="60" t="s">
        <v>151</v>
      </c>
      <c r="L67" s="82" t="s">
        <v>302</v>
      </c>
      <c r="M67" s="82"/>
      <c r="N67" s="60"/>
      <c r="O67" s="60" t="s">
        <v>151</v>
      </c>
      <c r="P67" s="82" t="s">
        <v>253</v>
      </c>
      <c r="Q67" s="82"/>
      <c r="R67" s="60"/>
      <c r="S67" s="60"/>
      <c r="T67" s="82" t="s">
        <v>397</v>
      </c>
      <c r="U67" s="82"/>
      <c r="V67" s="60"/>
      <c r="W67" s="60"/>
      <c r="X67" s="82" t="s">
        <v>399</v>
      </c>
      <c r="Y67" s="82"/>
      <c r="Z67" s="60"/>
    </row>
    <row r="68" spans="1:26" ht="15.75" thickBot="1" x14ac:dyDescent="0.3">
      <c r="A68" s="31"/>
      <c r="B68" s="60"/>
      <c r="C68" s="60"/>
      <c r="D68" s="83"/>
      <c r="E68" s="83"/>
      <c r="F68" s="60"/>
      <c r="G68" s="60"/>
      <c r="H68" s="83" t="s">
        <v>301</v>
      </c>
      <c r="I68" s="83"/>
      <c r="J68" s="60"/>
      <c r="K68" s="60"/>
      <c r="L68" s="83" t="s">
        <v>76</v>
      </c>
      <c r="M68" s="83"/>
      <c r="N68" s="60"/>
      <c r="O68" s="60"/>
      <c r="P68" s="83" t="s">
        <v>303</v>
      </c>
      <c r="Q68" s="83"/>
      <c r="R68" s="60"/>
      <c r="S68" s="60"/>
      <c r="T68" s="83" t="s">
        <v>398</v>
      </c>
      <c r="U68" s="83"/>
      <c r="V68" s="60"/>
      <c r="W68" s="60"/>
      <c r="X68" s="83"/>
      <c r="Y68" s="83"/>
      <c r="Z68" s="60"/>
    </row>
    <row r="69" spans="1:26" x14ac:dyDescent="0.25">
      <c r="A69" s="31"/>
      <c r="B69" s="39"/>
      <c r="C69" s="39" t="s">
        <v>151</v>
      </c>
      <c r="D69" s="61" t="s">
        <v>159</v>
      </c>
      <c r="E69" s="61"/>
      <c r="F69" s="61"/>
      <c r="G69" s="61"/>
      <c r="H69" s="61"/>
      <c r="I69" s="61"/>
      <c r="J69" s="61"/>
      <c r="K69" s="61"/>
      <c r="L69" s="61"/>
      <c r="M69" s="61"/>
      <c r="N69" s="61"/>
      <c r="O69" s="61"/>
      <c r="P69" s="61"/>
      <c r="Q69" s="61"/>
      <c r="R69" s="61"/>
      <c r="S69" s="61"/>
      <c r="T69" s="61"/>
      <c r="U69" s="61"/>
      <c r="V69" s="61"/>
      <c r="W69" s="61"/>
      <c r="X69" s="61"/>
      <c r="Y69" s="61"/>
      <c r="Z69" s="39"/>
    </row>
    <row r="70" spans="1:26" x14ac:dyDescent="0.25">
      <c r="A70" s="31"/>
      <c r="B70" s="74" t="s">
        <v>428</v>
      </c>
      <c r="C70" s="41" t="s">
        <v>151</v>
      </c>
      <c r="D70" s="41"/>
      <c r="E70" s="41"/>
      <c r="F70" s="41"/>
      <c r="G70" s="41" t="s">
        <v>151</v>
      </c>
      <c r="H70" s="41"/>
      <c r="I70" s="41"/>
      <c r="J70" s="41"/>
      <c r="K70" s="41" t="s">
        <v>151</v>
      </c>
      <c r="L70" s="41"/>
      <c r="M70" s="41"/>
      <c r="N70" s="41"/>
      <c r="O70" s="41" t="s">
        <v>151</v>
      </c>
      <c r="P70" s="41"/>
      <c r="Q70" s="41"/>
      <c r="R70" s="41"/>
      <c r="S70" s="41"/>
      <c r="T70" s="41"/>
      <c r="U70" s="41"/>
      <c r="V70" s="41"/>
      <c r="W70" s="41"/>
      <c r="X70" s="41"/>
      <c r="Y70" s="41"/>
      <c r="Z70" s="41"/>
    </row>
    <row r="71" spans="1:26" x14ac:dyDescent="0.25">
      <c r="A71" s="31"/>
      <c r="B71" s="42" t="s">
        <v>401</v>
      </c>
      <c r="C71" s="37" t="s">
        <v>151</v>
      </c>
      <c r="D71" s="37"/>
      <c r="E71" s="37"/>
      <c r="F71" s="37"/>
      <c r="G71" s="37" t="s">
        <v>151</v>
      </c>
      <c r="H71" s="37"/>
      <c r="I71" s="37"/>
      <c r="J71" s="37"/>
      <c r="K71" s="37" t="s">
        <v>151</v>
      </c>
      <c r="L71" s="37"/>
      <c r="M71" s="37"/>
      <c r="N71" s="37"/>
      <c r="O71" s="37" t="s">
        <v>151</v>
      </c>
      <c r="P71" s="37"/>
      <c r="Q71" s="37"/>
      <c r="R71" s="37"/>
      <c r="S71" s="37"/>
      <c r="T71" s="37"/>
      <c r="U71" s="37"/>
      <c r="V71" s="37"/>
      <c r="W71" s="37"/>
      <c r="X71" s="37"/>
      <c r="Y71" s="37"/>
      <c r="Z71" s="37"/>
    </row>
    <row r="72" spans="1:26" x14ac:dyDescent="0.25">
      <c r="A72" s="31"/>
      <c r="B72" s="43" t="s">
        <v>402</v>
      </c>
      <c r="C72" s="41" t="s">
        <v>151</v>
      </c>
      <c r="D72" s="41"/>
      <c r="E72" s="41"/>
      <c r="F72" s="41"/>
      <c r="G72" s="41" t="s">
        <v>151</v>
      </c>
      <c r="H72" s="41"/>
      <c r="I72" s="41"/>
      <c r="J72" s="41"/>
      <c r="K72" s="41" t="s">
        <v>151</v>
      </c>
      <c r="L72" s="41"/>
      <c r="M72" s="41"/>
      <c r="N72" s="41"/>
      <c r="O72" s="41" t="s">
        <v>151</v>
      </c>
      <c r="P72" s="41"/>
      <c r="Q72" s="41"/>
      <c r="R72" s="41"/>
      <c r="S72" s="41"/>
      <c r="T72" s="41"/>
      <c r="U72" s="41"/>
      <c r="V72" s="41"/>
      <c r="W72" s="41"/>
      <c r="X72" s="41"/>
      <c r="Y72" s="41"/>
      <c r="Z72" s="41"/>
    </row>
    <row r="73" spans="1:26" x14ac:dyDescent="0.25">
      <c r="A73" s="31"/>
      <c r="B73" s="59" t="s">
        <v>403</v>
      </c>
      <c r="C73" s="37" t="s">
        <v>151</v>
      </c>
      <c r="D73" s="37" t="s">
        <v>160</v>
      </c>
      <c r="E73" s="47">
        <v>5572</v>
      </c>
      <c r="F73" s="38" t="s">
        <v>151</v>
      </c>
      <c r="G73" s="37" t="s">
        <v>151</v>
      </c>
      <c r="H73" s="37" t="s">
        <v>160</v>
      </c>
      <c r="I73" s="47">
        <v>1160</v>
      </c>
      <c r="J73" s="38" t="s">
        <v>151</v>
      </c>
      <c r="K73" s="37" t="s">
        <v>151</v>
      </c>
      <c r="L73" s="38" t="s">
        <v>160</v>
      </c>
      <c r="M73" s="58" t="s">
        <v>161</v>
      </c>
      <c r="N73" s="38" t="s">
        <v>151</v>
      </c>
      <c r="O73" s="37" t="s">
        <v>151</v>
      </c>
      <c r="P73" s="38" t="s">
        <v>160</v>
      </c>
      <c r="Q73" s="58" t="s">
        <v>161</v>
      </c>
      <c r="R73" s="38" t="s">
        <v>151</v>
      </c>
      <c r="S73" s="37"/>
      <c r="T73" s="38" t="s">
        <v>160</v>
      </c>
      <c r="U73" s="58" t="s">
        <v>161</v>
      </c>
      <c r="V73" s="38" t="s">
        <v>151</v>
      </c>
      <c r="W73" s="37"/>
      <c r="X73" s="37" t="s">
        <v>160</v>
      </c>
      <c r="Y73" s="47">
        <v>6732</v>
      </c>
      <c r="Z73" s="38" t="s">
        <v>151</v>
      </c>
    </row>
    <row r="74" spans="1:26" ht="15.75" thickBot="1" x14ac:dyDescent="0.3">
      <c r="A74" s="31"/>
      <c r="B74" s="54" t="s">
        <v>404</v>
      </c>
      <c r="C74" s="41" t="s">
        <v>151</v>
      </c>
      <c r="D74" s="41"/>
      <c r="E74" s="44">
        <v>785</v>
      </c>
      <c r="F74" s="45" t="s">
        <v>151</v>
      </c>
      <c r="G74" s="41" t="s">
        <v>151</v>
      </c>
      <c r="H74" s="41"/>
      <c r="I74" s="44">
        <v>2</v>
      </c>
      <c r="J74" s="45" t="s">
        <v>151</v>
      </c>
      <c r="K74" s="41" t="s">
        <v>151</v>
      </c>
      <c r="L74" s="45"/>
      <c r="M74" s="51" t="s">
        <v>161</v>
      </c>
      <c r="N74" s="45" t="s">
        <v>151</v>
      </c>
      <c r="O74" s="41" t="s">
        <v>151</v>
      </c>
      <c r="P74" s="45"/>
      <c r="Q74" s="51" t="s">
        <v>161</v>
      </c>
      <c r="R74" s="45" t="s">
        <v>151</v>
      </c>
      <c r="S74" s="41"/>
      <c r="T74" s="45"/>
      <c r="U74" s="51" t="s">
        <v>161</v>
      </c>
      <c r="V74" s="45" t="s">
        <v>151</v>
      </c>
      <c r="W74" s="41"/>
      <c r="X74" s="41"/>
      <c r="Y74" s="44">
        <v>787</v>
      </c>
      <c r="Z74" s="45" t="s">
        <v>151</v>
      </c>
    </row>
    <row r="75" spans="1:26" x14ac:dyDescent="0.25">
      <c r="A75" s="31"/>
      <c r="B75" s="52"/>
      <c r="C75" s="52" t="s">
        <v>151</v>
      </c>
      <c r="D75" s="53"/>
      <c r="E75" s="53"/>
      <c r="F75" s="52"/>
      <c r="G75" s="52" t="s">
        <v>151</v>
      </c>
      <c r="H75" s="53"/>
      <c r="I75" s="53"/>
      <c r="J75" s="52"/>
      <c r="K75" s="52" t="s">
        <v>151</v>
      </c>
      <c r="L75" s="53"/>
      <c r="M75" s="53"/>
      <c r="N75" s="52"/>
      <c r="O75" s="52" t="s">
        <v>151</v>
      </c>
      <c r="P75" s="53"/>
      <c r="Q75" s="53"/>
      <c r="R75" s="52"/>
      <c r="S75" s="52"/>
      <c r="T75" s="53"/>
      <c r="U75" s="53"/>
      <c r="V75" s="52"/>
      <c r="W75" s="52"/>
      <c r="X75" s="53"/>
      <c r="Y75" s="53"/>
      <c r="Z75" s="52"/>
    </row>
    <row r="76" spans="1:26" ht="15.75" thickBot="1" x14ac:dyDescent="0.3">
      <c r="A76" s="31"/>
      <c r="B76" s="81" t="s">
        <v>405</v>
      </c>
      <c r="C76" s="39" t="s">
        <v>151</v>
      </c>
      <c r="D76" s="37"/>
      <c r="E76" s="47">
        <v>6357</v>
      </c>
      <c r="F76" s="38" t="s">
        <v>151</v>
      </c>
      <c r="G76" s="39" t="s">
        <v>151</v>
      </c>
      <c r="H76" s="37"/>
      <c r="I76" s="47">
        <v>1162</v>
      </c>
      <c r="J76" s="38" t="s">
        <v>151</v>
      </c>
      <c r="K76" s="39" t="s">
        <v>151</v>
      </c>
      <c r="L76" s="38"/>
      <c r="M76" s="58" t="s">
        <v>161</v>
      </c>
      <c r="N76" s="38" t="s">
        <v>151</v>
      </c>
      <c r="O76" s="39" t="s">
        <v>151</v>
      </c>
      <c r="P76" s="38"/>
      <c r="Q76" s="58" t="s">
        <v>161</v>
      </c>
      <c r="R76" s="38" t="s">
        <v>151</v>
      </c>
      <c r="S76" s="39"/>
      <c r="T76" s="38"/>
      <c r="U76" s="58" t="s">
        <v>161</v>
      </c>
      <c r="V76" s="38" t="s">
        <v>151</v>
      </c>
      <c r="W76" s="39"/>
      <c r="X76" s="37"/>
      <c r="Y76" s="47">
        <v>7519</v>
      </c>
      <c r="Z76" s="38" t="s">
        <v>151</v>
      </c>
    </row>
    <row r="77" spans="1:26" x14ac:dyDescent="0.25">
      <c r="A77" s="31"/>
      <c r="B77" s="52"/>
      <c r="C77" s="52" t="s">
        <v>151</v>
      </c>
      <c r="D77" s="53"/>
      <c r="E77" s="53"/>
      <c r="F77" s="52"/>
      <c r="G77" s="52" t="s">
        <v>151</v>
      </c>
      <c r="H77" s="53"/>
      <c r="I77" s="53"/>
      <c r="J77" s="52"/>
      <c r="K77" s="52" t="s">
        <v>151</v>
      </c>
      <c r="L77" s="53"/>
      <c r="M77" s="53"/>
      <c r="N77" s="52"/>
      <c r="O77" s="52" t="s">
        <v>151</v>
      </c>
      <c r="P77" s="53"/>
      <c r="Q77" s="53"/>
      <c r="R77" s="52"/>
      <c r="S77" s="52"/>
      <c r="T77" s="53"/>
      <c r="U77" s="53"/>
      <c r="V77" s="52"/>
      <c r="W77" s="52"/>
      <c r="X77" s="53"/>
      <c r="Y77" s="53"/>
      <c r="Z77" s="52"/>
    </row>
    <row r="78" spans="1:26" x14ac:dyDescent="0.25">
      <c r="A78" s="31"/>
      <c r="B78" s="54" t="s">
        <v>406</v>
      </c>
      <c r="C78" s="55" t="s">
        <v>151</v>
      </c>
      <c r="D78" s="41"/>
      <c r="E78" s="44">
        <v>285</v>
      </c>
      <c r="F78" s="45" t="s">
        <v>151</v>
      </c>
      <c r="G78" s="55" t="s">
        <v>151</v>
      </c>
      <c r="H78" s="41"/>
      <c r="I78" s="50">
        <v>1273</v>
      </c>
      <c r="J78" s="45" t="s">
        <v>151</v>
      </c>
      <c r="K78" s="55" t="s">
        <v>151</v>
      </c>
      <c r="L78" s="45"/>
      <c r="M78" s="51" t="s">
        <v>161</v>
      </c>
      <c r="N78" s="45" t="s">
        <v>151</v>
      </c>
      <c r="O78" s="55" t="s">
        <v>151</v>
      </c>
      <c r="P78" s="45"/>
      <c r="Q78" s="51" t="s">
        <v>161</v>
      </c>
      <c r="R78" s="45" t="s">
        <v>151</v>
      </c>
      <c r="S78" s="55"/>
      <c r="T78" s="45"/>
      <c r="U78" s="51" t="s">
        <v>161</v>
      </c>
      <c r="V78" s="45" t="s">
        <v>151</v>
      </c>
      <c r="W78" s="55"/>
      <c r="X78" s="41"/>
      <c r="Y78" s="50">
        <v>1558</v>
      </c>
      <c r="Z78" s="45" t="s">
        <v>151</v>
      </c>
    </row>
    <row r="79" spans="1:26" x14ac:dyDescent="0.25">
      <c r="A79" s="31"/>
      <c r="B79" s="59" t="s">
        <v>407</v>
      </c>
      <c r="C79" s="39" t="s">
        <v>151</v>
      </c>
      <c r="D79" s="37"/>
      <c r="E79" s="48">
        <v>52</v>
      </c>
      <c r="F79" s="38" t="s">
        <v>151</v>
      </c>
      <c r="G79" s="39" t="s">
        <v>151</v>
      </c>
      <c r="H79" s="37"/>
      <c r="I79" s="48">
        <v>275</v>
      </c>
      <c r="J79" s="38" t="s">
        <v>151</v>
      </c>
      <c r="K79" s="39" t="s">
        <v>151</v>
      </c>
      <c r="L79" s="38"/>
      <c r="M79" s="58" t="s">
        <v>161</v>
      </c>
      <c r="N79" s="38" t="s">
        <v>151</v>
      </c>
      <c r="O79" s="39" t="s">
        <v>151</v>
      </c>
      <c r="P79" s="38"/>
      <c r="Q79" s="58" t="s">
        <v>161</v>
      </c>
      <c r="R79" s="38" t="s">
        <v>151</v>
      </c>
      <c r="S79" s="39"/>
      <c r="T79" s="38"/>
      <c r="U79" s="58" t="s">
        <v>161</v>
      </c>
      <c r="V79" s="38" t="s">
        <v>151</v>
      </c>
      <c r="W79" s="39"/>
      <c r="X79" s="37"/>
      <c r="Y79" s="48">
        <v>327</v>
      </c>
      <c r="Z79" s="38" t="s">
        <v>151</v>
      </c>
    </row>
    <row r="80" spans="1:26" x14ac:dyDescent="0.25">
      <c r="A80" s="31"/>
      <c r="B80" s="54" t="s">
        <v>408</v>
      </c>
      <c r="C80" s="55" t="s">
        <v>151</v>
      </c>
      <c r="D80" s="45"/>
      <c r="E80" s="51" t="s">
        <v>161</v>
      </c>
      <c r="F80" s="45" t="s">
        <v>151</v>
      </c>
      <c r="G80" s="55" t="s">
        <v>151</v>
      </c>
      <c r="H80" s="45"/>
      <c r="I80" s="51" t="s">
        <v>161</v>
      </c>
      <c r="J80" s="45" t="s">
        <v>151</v>
      </c>
      <c r="K80" s="55" t="s">
        <v>151</v>
      </c>
      <c r="L80" s="45"/>
      <c r="M80" s="51" t="s">
        <v>161</v>
      </c>
      <c r="N80" s="45" t="s">
        <v>151</v>
      </c>
      <c r="O80" s="55" t="s">
        <v>151</v>
      </c>
      <c r="P80" s="41"/>
      <c r="Q80" s="44">
        <v>5</v>
      </c>
      <c r="R80" s="45" t="s">
        <v>151</v>
      </c>
      <c r="S80" s="55"/>
      <c r="T80" s="45"/>
      <c r="U80" s="51" t="s">
        <v>161</v>
      </c>
      <c r="V80" s="45" t="s">
        <v>151</v>
      </c>
      <c r="W80" s="55"/>
      <c r="X80" s="41"/>
      <c r="Y80" s="44">
        <v>5</v>
      </c>
      <c r="Z80" s="45" t="s">
        <v>151</v>
      </c>
    </row>
    <row r="81" spans="1:26" ht="15.75" thickBot="1" x14ac:dyDescent="0.3">
      <c r="A81" s="31"/>
      <c r="B81" s="59" t="s">
        <v>409</v>
      </c>
      <c r="C81" s="39" t="s">
        <v>151</v>
      </c>
      <c r="D81" s="37"/>
      <c r="E81" s="48">
        <v>72</v>
      </c>
      <c r="F81" s="38" t="s">
        <v>151</v>
      </c>
      <c r="G81" s="39" t="s">
        <v>151</v>
      </c>
      <c r="H81" s="38"/>
      <c r="I81" s="58" t="s">
        <v>161</v>
      </c>
      <c r="J81" s="38" t="s">
        <v>151</v>
      </c>
      <c r="K81" s="39" t="s">
        <v>151</v>
      </c>
      <c r="L81" s="38"/>
      <c r="M81" s="58" t="s">
        <v>161</v>
      </c>
      <c r="N81" s="38" t="s">
        <v>151</v>
      </c>
      <c r="O81" s="39" t="s">
        <v>151</v>
      </c>
      <c r="P81" s="37"/>
      <c r="Q81" s="48">
        <v>220</v>
      </c>
      <c r="R81" s="38" t="s">
        <v>151</v>
      </c>
      <c r="S81" s="39"/>
      <c r="T81" s="38"/>
      <c r="U81" s="58" t="s">
        <v>161</v>
      </c>
      <c r="V81" s="38" t="s">
        <v>151</v>
      </c>
      <c r="W81" s="39"/>
      <c r="X81" s="37"/>
      <c r="Y81" s="48">
        <v>292</v>
      </c>
      <c r="Z81" s="38" t="s">
        <v>151</v>
      </c>
    </row>
    <row r="82" spans="1:26" x14ac:dyDescent="0.25">
      <c r="A82" s="31"/>
      <c r="B82" s="52"/>
      <c r="C82" s="52" t="s">
        <v>151</v>
      </c>
      <c r="D82" s="53"/>
      <c r="E82" s="53"/>
      <c r="F82" s="52"/>
      <c r="G82" s="52" t="s">
        <v>151</v>
      </c>
      <c r="H82" s="53"/>
      <c r="I82" s="53"/>
      <c r="J82" s="52"/>
      <c r="K82" s="52" t="s">
        <v>151</v>
      </c>
      <c r="L82" s="53"/>
      <c r="M82" s="53"/>
      <c r="N82" s="52"/>
      <c r="O82" s="52" t="s">
        <v>151</v>
      </c>
      <c r="P82" s="53"/>
      <c r="Q82" s="53"/>
      <c r="R82" s="52"/>
      <c r="S82" s="52"/>
      <c r="T82" s="53"/>
      <c r="U82" s="53"/>
      <c r="V82" s="52"/>
      <c r="W82" s="52"/>
      <c r="X82" s="53"/>
      <c r="Y82" s="53"/>
      <c r="Z82" s="52"/>
    </row>
    <row r="83" spans="1:26" ht="15.75" thickBot="1" x14ac:dyDescent="0.3">
      <c r="A83" s="31"/>
      <c r="B83" s="70" t="s">
        <v>410</v>
      </c>
      <c r="C83" s="55" t="s">
        <v>151</v>
      </c>
      <c r="D83" s="41"/>
      <c r="E83" s="50">
        <v>6766</v>
      </c>
      <c r="F83" s="45" t="s">
        <v>151</v>
      </c>
      <c r="G83" s="55" t="s">
        <v>151</v>
      </c>
      <c r="H83" s="41"/>
      <c r="I83" s="50">
        <v>2710</v>
      </c>
      <c r="J83" s="45" t="s">
        <v>151</v>
      </c>
      <c r="K83" s="55" t="s">
        <v>151</v>
      </c>
      <c r="L83" s="45"/>
      <c r="M83" s="51" t="s">
        <v>161</v>
      </c>
      <c r="N83" s="45" t="s">
        <v>151</v>
      </c>
      <c r="O83" s="55" t="s">
        <v>151</v>
      </c>
      <c r="P83" s="41"/>
      <c r="Q83" s="44">
        <v>225</v>
      </c>
      <c r="R83" s="45" t="s">
        <v>151</v>
      </c>
      <c r="S83" s="55"/>
      <c r="T83" s="45"/>
      <c r="U83" s="51" t="s">
        <v>161</v>
      </c>
      <c r="V83" s="45" t="s">
        <v>151</v>
      </c>
      <c r="W83" s="55"/>
      <c r="X83" s="41"/>
      <c r="Y83" s="50">
        <v>9701</v>
      </c>
      <c r="Z83" s="45" t="s">
        <v>151</v>
      </c>
    </row>
    <row r="84" spans="1:26" x14ac:dyDescent="0.25">
      <c r="A84" s="31"/>
      <c r="B84" s="52"/>
      <c r="C84" s="52" t="s">
        <v>151</v>
      </c>
      <c r="D84" s="53"/>
      <c r="E84" s="53"/>
      <c r="F84" s="52"/>
      <c r="G84" s="52" t="s">
        <v>151</v>
      </c>
      <c r="H84" s="53"/>
      <c r="I84" s="53"/>
      <c r="J84" s="52"/>
      <c r="K84" s="52" t="s">
        <v>151</v>
      </c>
      <c r="L84" s="53"/>
      <c r="M84" s="53"/>
      <c r="N84" s="52"/>
      <c r="O84" s="52" t="s">
        <v>151</v>
      </c>
      <c r="P84" s="53"/>
      <c r="Q84" s="53"/>
      <c r="R84" s="52"/>
      <c r="S84" s="52"/>
      <c r="T84" s="53"/>
      <c r="U84" s="53"/>
      <c r="V84" s="52"/>
      <c r="W84" s="52"/>
      <c r="X84" s="53"/>
      <c r="Y84" s="53"/>
      <c r="Z84" s="52"/>
    </row>
    <row r="85" spans="1:26" x14ac:dyDescent="0.25">
      <c r="A85" s="31"/>
      <c r="B85" s="46" t="s">
        <v>411</v>
      </c>
      <c r="C85" s="39" t="s">
        <v>151</v>
      </c>
      <c r="D85" s="37"/>
      <c r="E85" s="37"/>
      <c r="F85" s="37"/>
      <c r="G85" s="39" t="s">
        <v>151</v>
      </c>
      <c r="H85" s="37"/>
      <c r="I85" s="37"/>
      <c r="J85" s="37"/>
      <c r="K85" s="39" t="s">
        <v>151</v>
      </c>
      <c r="L85" s="37"/>
      <c r="M85" s="37"/>
      <c r="N85" s="37"/>
      <c r="O85" s="39" t="s">
        <v>151</v>
      </c>
      <c r="P85" s="37"/>
      <c r="Q85" s="37"/>
      <c r="R85" s="37"/>
      <c r="S85" s="39"/>
      <c r="T85" s="37"/>
      <c r="U85" s="37"/>
      <c r="V85" s="37"/>
      <c r="W85" s="39"/>
      <c r="X85" s="37"/>
      <c r="Y85" s="37"/>
      <c r="Z85" s="37"/>
    </row>
    <row r="86" spans="1:26" x14ac:dyDescent="0.25">
      <c r="A86" s="31"/>
      <c r="B86" s="54" t="s">
        <v>412</v>
      </c>
      <c r="C86" s="55" t="s">
        <v>151</v>
      </c>
      <c r="D86" s="45"/>
      <c r="E86" s="51" t="s">
        <v>161</v>
      </c>
      <c r="F86" s="45" t="s">
        <v>151</v>
      </c>
      <c r="G86" s="55" t="s">
        <v>151</v>
      </c>
      <c r="H86" s="41"/>
      <c r="I86" s="44">
        <v>5</v>
      </c>
      <c r="J86" s="45" t="s">
        <v>151</v>
      </c>
      <c r="K86" s="55" t="s">
        <v>151</v>
      </c>
      <c r="L86" s="41"/>
      <c r="M86" s="44">
        <v>312</v>
      </c>
      <c r="N86" s="45" t="s">
        <v>151</v>
      </c>
      <c r="O86" s="55" t="s">
        <v>151</v>
      </c>
      <c r="P86" s="45"/>
      <c r="Q86" s="51" t="s">
        <v>161</v>
      </c>
      <c r="R86" s="45" t="s">
        <v>151</v>
      </c>
      <c r="S86" s="55"/>
      <c r="T86" s="45"/>
      <c r="U86" s="51" t="s">
        <v>161</v>
      </c>
      <c r="V86" s="45" t="s">
        <v>151</v>
      </c>
      <c r="W86" s="55"/>
      <c r="X86" s="41"/>
      <c r="Y86" s="44">
        <v>317</v>
      </c>
      <c r="Z86" s="45" t="s">
        <v>151</v>
      </c>
    </row>
    <row r="87" spans="1:26" x14ac:dyDescent="0.25">
      <c r="A87" s="31"/>
      <c r="B87" s="59" t="s">
        <v>413</v>
      </c>
      <c r="C87" s="39" t="s">
        <v>151</v>
      </c>
      <c r="D87" s="37"/>
      <c r="E87" s="48">
        <v>2</v>
      </c>
      <c r="F87" s="38" t="s">
        <v>151</v>
      </c>
      <c r="G87" s="39" t="s">
        <v>151</v>
      </c>
      <c r="H87" s="37"/>
      <c r="I87" s="48">
        <v>82</v>
      </c>
      <c r="J87" s="38" t="s">
        <v>151</v>
      </c>
      <c r="K87" s="39" t="s">
        <v>151</v>
      </c>
      <c r="L87" s="38"/>
      <c r="M87" s="58" t="s">
        <v>161</v>
      </c>
      <c r="N87" s="38" t="s">
        <v>151</v>
      </c>
      <c r="O87" s="39" t="s">
        <v>151</v>
      </c>
      <c r="P87" s="37"/>
      <c r="Q87" s="48">
        <v>114</v>
      </c>
      <c r="R87" s="38" t="s">
        <v>151</v>
      </c>
      <c r="S87" s="39"/>
      <c r="T87" s="38"/>
      <c r="U87" s="58" t="s">
        <v>161</v>
      </c>
      <c r="V87" s="38" t="s">
        <v>151</v>
      </c>
      <c r="W87" s="39"/>
      <c r="X87" s="37"/>
      <c r="Y87" s="48">
        <v>198</v>
      </c>
      <c r="Z87" s="38" t="s">
        <v>151</v>
      </c>
    </row>
    <row r="88" spans="1:26" ht="15.75" thickBot="1" x14ac:dyDescent="0.3">
      <c r="A88" s="31"/>
      <c r="B88" s="54" t="s">
        <v>414</v>
      </c>
      <c r="C88" s="55" t="s">
        <v>151</v>
      </c>
      <c r="D88" s="45"/>
      <c r="E88" s="51" t="s">
        <v>161</v>
      </c>
      <c r="F88" s="45" t="s">
        <v>151</v>
      </c>
      <c r="G88" s="55" t="s">
        <v>151</v>
      </c>
      <c r="H88" s="45"/>
      <c r="I88" s="51" t="s">
        <v>161</v>
      </c>
      <c r="J88" s="45" t="s">
        <v>151</v>
      </c>
      <c r="K88" s="55" t="s">
        <v>151</v>
      </c>
      <c r="L88" s="41"/>
      <c r="M88" s="44">
        <v>13</v>
      </c>
      <c r="N88" s="45" t="s">
        <v>151</v>
      </c>
      <c r="O88" s="55" t="s">
        <v>151</v>
      </c>
      <c r="P88" s="45"/>
      <c r="Q88" s="51" t="s">
        <v>161</v>
      </c>
      <c r="R88" s="45" t="s">
        <v>151</v>
      </c>
      <c r="S88" s="55"/>
      <c r="T88" s="45"/>
      <c r="U88" s="51" t="s">
        <v>161</v>
      </c>
      <c r="V88" s="45" t="s">
        <v>151</v>
      </c>
      <c r="W88" s="55"/>
      <c r="X88" s="41"/>
      <c r="Y88" s="44">
        <v>13</v>
      </c>
      <c r="Z88" s="45" t="s">
        <v>151</v>
      </c>
    </row>
    <row r="89" spans="1:26" x14ac:dyDescent="0.25">
      <c r="A89" s="31"/>
      <c r="B89" s="52"/>
      <c r="C89" s="52" t="s">
        <v>151</v>
      </c>
      <c r="D89" s="53"/>
      <c r="E89" s="53"/>
      <c r="F89" s="52"/>
      <c r="G89" s="52" t="s">
        <v>151</v>
      </c>
      <c r="H89" s="53"/>
      <c r="I89" s="53"/>
      <c r="J89" s="52"/>
      <c r="K89" s="52" t="s">
        <v>151</v>
      </c>
      <c r="L89" s="53"/>
      <c r="M89" s="53"/>
      <c r="N89" s="52"/>
      <c r="O89" s="52" t="s">
        <v>151</v>
      </c>
      <c r="P89" s="53"/>
      <c r="Q89" s="53"/>
      <c r="R89" s="52"/>
      <c r="S89" s="52"/>
      <c r="T89" s="53"/>
      <c r="U89" s="53"/>
      <c r="V89" s="52"/>
      <c r="W89" s="52"/>
      <c r="X89" s="53"/>
      <c r="Y89" s="53"/>
      <c r="Z89" s="52"/>
    </row>
    <row r="90" spans="1:26" ht="15.75" thickBot="1" x14ac:dyDescent="0.3">
      <c r="A90" s="31"/>
      <c r="B90" s="81" t="s">
        <v>415</v>
      </c>
      <c r="C90" s="39" t="s">
        <v>151</v>
      </c>
      <c r="D90" s="37"/>
      <c r="E90" s="48">
        <v>2</v>
      </c>
      <c r="F90" s="38" t="s">
        <v>151</v>
      </c>
      <c r="G90" s="39" t="s">
        <v>151</v>
      </c>
      <c r="H90" s="37"/>
      <c r="I90" s="48">
        <v>87</v>
      </c>
      <c r="J90" s="38" t="s">
        <v>151</v>
      </c>
      <c r="K90" s="39" t="s">
        <v>151</v>
      </c>
      <c r="L90" s="37"/>
      <c r="M90" s="48">
        <v>325</v>
      </c>
      <c r="N90" s="38" t="s">
        <v>151</v>
      </c>
      <c r="O90" s="39" t="s">
        <v>151</v>
      </c>
      <c r="P90" s="37"/>
      <c r="Q90" s="48">
        <v>114</v>
      </c>
      <c r="R90" s="38" t="s">
        <v>151</v>
      </c>
      <c r="S90" s="39"/>
      <c r="T90" s="38"/>
      <c r="U90" s="58" t="s">
        <v>161</v>
      </c>
      <c r="V90" s="38" t="s">
        <v>151</v>
      </c>
      <c r="W90" s="39"/>
      <c r="X90" s="37"/>
      <c r="Y90" s="48">
        <v>528</v>
      </c>
      <c r="Z90" s="38" t="s">
        <v>151</v>
      </c>
    </row>
    <row r="91" spans="1:26" x14ac:dyDescent="0.25">
      <c r="A91" s="31"/>
      <c r="B91" s="52"/>
      <c r="C91" s="52" t="s">
        <v>151</v>
      </c>
      <c r="D91" s="53"/>
      <c r="E91" s="53"/>
      <c r="F91" s="52"/>
      <c r="G91" s="52" t="s">
        <v>151</v>
      </c>
      <c r="H91" s="53"/>
      <c r="I91" s="53"/>
      <c r="J91" s="52"/>
      <c r="K91" s="52" t="s">
        <v>151</v>
      </c>
      <c r="L91" s="53"/>
      <c r="M91" s="53"/>
      <c r="N91" s="52"/>
      <c r="O91" s="52" t="s">
        <v>151</v>
      </c>
      <c r="P91" s="53"/>
      <c r="Q91" s="53"/>
      <c r="R91" s="52"/>
      <c r="S91" s="52"/>
      <c r="T91" s="53"/>
      <c r="U91" s="53"/>
      <c r="V91" s="52"/>
      <c r="W91" s="52"/>
      <c r="X91" s="53"/>
      <c r="Y91" s="53"/>
      <c r="Z91" s="52"/>
    </row>
    <row r="92" spans="1:26" ht="15.75" thickBot="1" x14ac:dyDescent="0.3">
      <c r="A92" s="31"/>
      <c r="B92" s="49" t="s">
        <v>416</v>
      </c>
      <c r="C92" s="55" t="s">
        <v>151</v>
      </c>
      <c r="D92" s="41"/>
      <c r="E92" s="50">
        <v>6768</v>
      </c>
      <c r="F92" s="45" t="s">
        <v>151</v>
      </c>
      <c r="G92" s="55" t="s">
        <v>151</v>
      </c>
      <c r="H92" s="41"/>
      <c r="I92" s="50">
        <v>2797</v>
      </c>
      <c r="J92" s="45" t="s">
        <v>151</v>
      </c>
      <c r="K92" s="55" t="s">
        <v>151</v>
      </c>
      <c r="L92" s="41"/>
      <c r="M92" s="44">
        <v>325</v>
      </c>
      <c r="N92" s="45" t="s">
        <v>151</v>
      </c>
      <c r="O92" s="55" t="s">
        <v>151</v>
      </c>
      <c r="P92" s="41"/>
      <c r="Q92" s="44">
        <v>339</v>
      </c>
      <c r="R92" s="45" t="s">
        <v>151</v>
      </c>
      <c r="S92" s="55"/>
      <c r="T92" s="45"/>
      <c r="U92" s="51" t="s">
        <v>161</v>
      </c>
      <c r="V92" s="45" t="s">
        <v>151</v>
      </c>
      <c r="W92" s="55"/>
      <c r="X92" s="41"/>
      <c r="Y92" s="50">
        <v>10229</v>
      </c>
      <c r="Z92" s="45" t="s">
        <v>151</v>
      </c>
    </row>
    <row r="93" spans="1:26" x14ac:dyDescent="0.25">
      <c r="A93" s="31"/>
      <c r="B93" s="52"/>
      <c r="C93" s="52" t="s">
        <v>151</v>
      </c>
      <c r="D93" s="53"/>
      <c r="E93" s="53"/>
      <c r="F93" s="52"/>
      <c r="G93" s="52" t="s">
        <v>151</v>
      </c>
      <c r="H93" s="53"/>
      <c r="I93" s="53"/>
      <c r="J93" s="52"/>
      <c r="K93" s="52" t="s">
        <v>151</v>
      </c>
      <c r="L93" s="53"/>
      <c r="M93" s="53"/>
      <c r="N93" s="52"/>
      <c r="O93" s="52" t="s">
        <v>151</v>
      </c>
      <c r="P93" s="53"/>
      <c r="Q93" s="53"/>
      <c r="R93" s="52"/>
      <c r="S93" s="52"/>
      <c r="T93" s="53"/>
      <c r="U93" s="53"/>
      <c r="V93" s="52"/>
      <c r="W93" s="52"/>
      <c r="X93" s="53"/>
      <c r="Y93" s="53"/>
      <c r="Z93" s="52"/>
    </row>
    <row r="94" spans="1:26" x14ac:dyDescent="0.25">
      <c r="A94" s="31"/>
      <c r="B94" s="42" t="s">
        <v>417</v>
      </c>
      <c r="C94" s="39" t="s">
        <v>151</v>
      </c>
      <c r="D94" s="37"/>
      <c r="E94" s="37"/>
      <c r="F94" s="37"/>
      <c r="G94" s="39" t="s">
        <v>151</v>
      </c>
      <c r="H94" s="37"/>
      <c r="I94" s="37"/>
      <c r="J94" s="37"/>
      <c r="K94" s="39" t="s">
        <v>151</v>
      </c>
      <c r="L94" s="37"/>
      <c r="M94" s="37"/>
      <c r="N94" s="37"/>
      <c r="O94" s="39" t="s">
        <v>151</v>
      </c>
      <c r="P94" s="37"/>
      <c r="Q94" s="37"/>
      <c r="R94" s="37"/>
      <c r="S94" s="39"/>
      <c r="T94" s="37"/>
      <c r="U94" s="37"/>
      <c r="V94" s="37"/>
      <c r="W94" s="39"/>
      <c r="X94" s="37"/>
      <c r="Y94" s="37"/>
      <c r="Z94" s="37"/>
    </row>
    <row r="95" spans="1:26" x14ac:dyDescent="0.25">
      <c r="A95" s="31"/>
      <c r="B95" s="43" t="s">
        <v>76</v>
      </c>
      <c r="C95" s="55" t="s">
        <v>151</v>
      </c>
      <c r="D95" s="45"/>
      <c r="E95" s="51" t="s">
        <v>161</v>
      </c>
      <c r="F95" s="45" t="s">
        <v>151</v>
      </c>
      <c r="G95" s="55" t="s">
        <v>151</v>
      </c>
      <c r="H95" s="41"/>
      <c r="I95" s="44">
        <v>12</v>
      </c>
      <c r="J95" s="45" t="s">
        <v>151</v>
      </c>
      <c r="K95" s="55" t="s">
        <v>151</v>
      </c>
      <c r="L95" s="41"/>
      <c r="M95" s="50">
        <v>2906</v>
      </c>
      <c r="N95" s="45" t="s">
        <v>151</v>
      </c>
      <c r="O95" s="55" t="s">
        <v>151</v>
      </c>
      <c r="P95" s="45"/>
      <c r="Q95" s="51" t="s">
        <v>161</v>
      </c>
      <c r="R95" s="45" t="s">
        <v>151</v>
      </c>
      <c r="S95" s="55"/>
      <c r="T95" s="41"/>
      <c r="U95" s="44" t="s">
        <v>429</v>
      </c>
      <c r="V95" s="45" t="s">
        <v>163</v>
      </c>
      <c r="W95" s="55"/>
      <c r="X95" s="45"/>
      <c r="Y95" s="51" t="s">
        <v>161</v>
      </c>
      <c r="Z95" s="45" t="s">
        <v>151</v>
      </c>
    </row>
    <row r="96" spans="1:26" ht="15.75" thickBot="1" x14ac:dyDescent="0.3">
      <c r="A96" s="31"/>
      <c r="B96" s="46" t="s">
        <v>419</v>
      </c>
      <c r="C96" s="39" t="s">
        <v>151</v>
      </c>
      <c r="D96" s="38"/>
      <c r="E96" s="58" t="s">
        <v>161</v>
      </c>
      <c r="F96" s="38" t="s">
        <v>151</v>
      </c>
      <c r="G96" s="39" t="s">
        <v>151</v>
      </c>
      <c r="H96" s="38"/>
      <c r="I96" s="58" t="s">
        <v>161</v>
      </c>
      <c r="J96" s="38" t="s">
        <v>151</v>
      </c>
      <c r="K96" s="39" t="s">
        <v>151</v>
      </c>
      <c r="L96" s="37"/>
      <c r="M96" s="48">
        <v>680</v>
      </c>
      <c r="N96" s="38" t="s">
        <v>151</v>
      </c>
      <c r="O96" s="39" t="s">
        <v>151</v>
      </c>
      <c r="P96" s="38"/>
      <c r="Q96" s="58" t="s">
        <v>161</v>
      </c>
      <c r="R96" s="38" t="s">
        <v>151</v>
      </c>
      <c r="S96" s="39"/>
      <c r="T96" s="37"/>
      <c r="U96" s="48" t="s">
        <v>430</v>
      </c>
      <c r="V96" s="38" t="s">
        <v>163</v>
      </c>
      <c r="W96" s="39"/>
      <c r="X96" s="38"/>
      <c r="Y96" s="58" t="s">
        <v>161</v>
      </c>
      <c r="Z96" s="38" t="s">
        <v>151</v>
      </c>
    </row>
    <row r="97" spans="1:26" x14ac:dyDescent="0.25">
      <c r="A97" s="31"/>
      <c r="B97" s="52"/>
      <c r="C97" s="52" t="s">
        <v>151</v>
      </c>
      <c r="D97" s="53"/>
      <c r="E97" s="53"/>
      <c r="F97" s="52"/>
      <c r="G97" s="52" t="s">
        <v>151</v>
      </c>
      <c r="H97" s="53"/>
      <c r="I97" s="53"/>
      <c r="J97" s="52"/>
      <c r="K97" s="52" t="s">
        <v>151</v>
      </c>
      <c r="L97" s="53"/>
      <c r="M97" s="53"/>
      <c r="N97" s="52"/>
      <c r="O97" s="52" t="s">
        <v>151</v>
      </c>
      <c r="P97" s="53"/>
      <c r="Q97" s="53"/>
      <c r="R97" s="52"/>
      <c r="S97" s="52"/>
      <c r="T97" s="53"/>
      <c r="U97" s="53"/>
      <c r="V97" s="52"/>
      <c r="W97" s="52"/>
      <c r="X97" s="53"/>
      <c r="Y97" s="53"/>
      <c r="Z97" s="52"/>
    </row>
    <row r="98" spans="1:26" ht="15.75" thickBot="1" x14ac:dyDescent="0.3">
      <c r="A98" s="31"/>
      <c r="B98" s="49" t="s">
        <v>421</v>
      </c>
      <c r="C98" s="55" t="s">
        <v>151</v>
      </c>
      <c r="D98" s="45"/>
      <c r="E98" s="51" t="s">
        <v>161</v>
      </c>
      <c r="F98" s="45" t="s">
        <v>151</v>
      </c>
      <c r="G98" s="55" t="s">
        <v>151</v>
      </c>
      <c r="H98" s="41"/>
      <c r="I98" s="44">
        <v>12</v>
      </c>
      <c r="J98" s="45" t="s">
        <v>151</v>
      </c>
      <c r="K98" s="55" t="s">
        <v>151</v>
      </c>
      <c r="L98" s="41"/>
      <c r="M98" s="50">
        <v>3586</v>
      </c>
      <c r="N98" s="45" t="s">
        <v>151</v>
      </c>
      <c r="O98" s="55" t="s">
        <v>151</v>
      </c>
      <c r="P98" s="45"/>
      <c r="Q98" s="51" t="s">
        <v>161</v>
      </c>
      <c r="R98" s="45" t="s">
        <v>151</v>
      </c>
      <c r="S98" s="55"/>
      <c r="T98" s="41"/>
      <c r="U98" s="44" t="s">
        <v>431</v>
      </c>
      <c r="V98" s="45" t="s">
        <v>163</v>
      </c>
      <c r="W98" s="55"/>
      <c r="X98" s="45"/>
      <c r="Y98" s="51" t="s">
        <v>161</v>
      </c>
      <c r="Z98" s="45" t="s">
        <v>151</v>
      </c>
    </row>
    <row r="99" spans="1:26" x14ac:dyDescent="0.25">
      <c r="A99" s="31"/>
      <c r="B99" s="52"/>
      <c r="C99" s="52" t="s">
        <v>151</v>
      </c>
      <c r="D99" s="53"/>
      <c r="E99" s="53"/>
      <c r="F99" s="52"/>
      <c r="G99" s="52" t="s">
        <v>151</v>
      </c>
      <c r="H99" s="53"/>
      <c r="I99" s="53"/>
      <c r="J99" s="52"/>
      <c r="K99" s="52" t="s">
        <v>151</v>
      </c>
      <c r="L99" s="53"/>
      <c r="M99" s="53"/>
      <c r="N99" s="52"/>
      <c r="O99" s="52" t="s">
        <v>151</v>
      </c>
      <c r="P99" s="53"/>
      <c r="Q99" s="53"/>
      <c r="R99" s="52"/>
      <c r="S99" s="52"/>
      <c r="T99" s="53"/>
      <c r="U99" s="53"/>
      <c r="V99" s="52"/>
      <c r="W99" s="52"/>
      <c r="X99" s="53"/>
      <c r="Y99" s="53"/>
      <c r="Z99" s="52"/>
    </row>
    <row r="100" spans="1:26" ht="15.75" thickBot="1" x14ac:dyDescent="0.3">
      <c r="A100" s="31"/>
      <c r="B100" s="42" t="s">
        <v>77</v>
      </c>
      <c r="C100" s="39" t="s">
        <v>151</v>
      </c>
      <c r="D100" s="37"/>
      <c r="E100" s="48">
        <v>18</v>
      </c>
      <c r="F100" s="38" t="s">
        <v>151</v>
      </c>
      <c r="G100" s="39" t="s">
        <v>151</v>
      </c>
      <c r="H100" s="37"/>
      <c r="I100" s="48">
        <v>10</v>
      </c>
      <c r="J100" s="38" t="s">
        <v>151</v>
      </c>
      <c r="K100" s="39" t="s">
        <v>151</v>
      </c>
      <c r="L100" s="38"/>
      <c r="M100" s="58" t="s">
        <v>161</v>
      </c>
      <c r="N100" s="38" t="s">
        <v>151</v>
      </c>
      <c r="O100" s="39" t="s">
        <v>151</v>
      </c>
      <c r="P100" s="37"/>
      <c r="Q100" s="48">
        <v>15</v>
      </c>
      <c r="R100" s="38" t="s">
        <v>151</v>
      </c>
      <c r="S100" s="39"/>
      <c r="T100" s="37"/>
      <c r="U100" s="48">
        <v>49</v>
      </c>
      <c r="V100" s="38" t="s">
        <v>151</v>
      </c>
      <c r="W100" s="39"/>
      <c r="X100" s="37"/>
      <c r="Y100" s="48">
        <v>92</v>
      </c>
      <c r="Z100" s="38" t="s">
        <v>151</v>
      </c>
    </row>
    <row r="101" spans="1:26" x14ac:dyDescent="0.25">
      <c r="A101" s="31"/>
      <c r="B101" s="52"/>
      <c r="C101" s="52" t="s">
        <v>151</v>
      </c>
      <c r="D101" s="53"/>
      <c r="E101" s="53"/>
      <c r="F101" s="52"/>
      <c r="G101" s="52" t="s">
        <v>151</v>
      </c>
      <c r="H101" s="53"/>
      <c r="I101" s="53"/>
      <c r="J101" s="52"/>
      <c r="K101" s="52" t="s">
        <v>151</v>
      </c>
      <c r="L101" s="53"/>
      <c r="M101" s="53"/>
      <c r="N101" s="52"/>
      <c r="O101" s="52" t="s">
        <v>151</v>
      </c>
      <c r="P101" s="53"/>
      <c r="Q101" s="53"/>
      <c r="R101" s="52"/>
      <c r="S101" s="52"/>
      <c r="T101" s="53"/>
      <c r="U101" s="53"/>
      <c r="V101" s="52"/>
      <c r="W101" s="52"/>
      <c r="X101" s="53"/>
      <c r="Y101" s="53"/>
      <c r="Z101" s="52"/>
    </row>
    <row r="102" spans="1:26" ht="15.75" thickBot="1" x14ac:dyDescent="0.3">
      <c r="A102" s="31"/>
      <c r="B102" s="43" t="s">
        <v>78</v>
      </c>
      <c r="C102" s="55" t="s">
        <v>151</v>
      </c>
      <c r="D102" s="41"/>
      <c r="E102" s="50">
        <v>6786</v>
      </c>
      <c r="F102" s="45" t="s">
        <v>151</v>
      </c>
      <c r="G102" s="55" t="s">
        <v>151</v>
      </c>
      <c r="H102" s="41"/>
      <c r="I102" s="50">
        <v>2819</v>
      </c>
      <c r="J102" s="45" t="s">
        <v>151</v>
      </c>
      <c r="K102" s="55" t="s">
        <v>151</v>
      </c>
      <c r="L102" s="41"/>
      <c r="M102" s="50">
        <v>3911</v>
      </c>
      <c r="N102" s="45" t="s">
        <v>151</v>
      </c>
      <c r="O102" s="55" t="s">
        <v>151</v>
      </c>
      <c r="P102" s="41"/>
      <c r="Q102" s="44">
        <v>354</v>
      </c>
      <c r="R102" s="45" t="s">
        <v>151</v>
      </c>
      <c r="S102" s="55"/>
      <c r="T102" s="41"/>
      <c r="U102" s="44" t="s">
        <v>432</v>
      </c>
      <c r="V102" s="45" t="s">
        <v>163</v>
      </c>
      <c r="W102" s="55"/>
      <c r="X102" s="41"/>
      <c r="Y102" s="50">
        <v>10321</v>
      </c>
      <c r="Z102" s="45" t="s">
        <v>151</v>
      </c>
    </row>
    <row r="103" spans="1:26" x14ac:dyDescent="0.25">
      <c r="A103" s="31"/>
      <c r="B103" s="52"/>
      <c r="C103" s="52" t="s">
        <v>151</v>
      </c>
      <c r="D103" s="53"/>
      <c r="E103" s="53"/>
      <c r="F103" s="52"/>
      <c r="G103" s="52" t="s">
        <v>151</v>
      </c>
      <c r="H103" s="53"/>
      <c r="I103" s="53"/>
      <c r="J103" s="52"/>
      <c r="K103" s="52" t="s">
        <v>151</v>
      </c>
      <c r="L103" s="53"/>
      <c r="M103" s="53"/>
      <c r="N103" s="52"/>
      <c r="O103" s="52" t="s">
        <v>151</v>
      </c>
      <c r="P103" s="53"/>
      <c r="Q103" s="53"/>
      <c r="R103" s="52"/>
      <c r="S103" s="52"/>
      <c r="T103" s="53"/>
      <c r="U103" s="53"/>
      <c r="V103" s="52"/>
      <c r="W103" s="52"/>
      <c r="X103" s="53"/>
      <c r="Y103" s="53"/>
      <c r="Z103" s="52"/>
    </row>
    <row r="104" spans="1:26" x14ac:dyDescent="0.25">
      <c r="A104" s="31"/>
      <c r="B104" s="42" t="s">
        <v>79</v>
      </c>
      <c r="C104" s="39" t="s">
        <v>151</v>
      </c>
      <c r="D104" s="37"/>
      <c r="E104" s="37"/>
      <c r="F104" s="37"/>
      <c r="G104" s="39" t="s">
        <v>151</v>
      </c>
      <c r="H104" s="37"/>
      <c r="I104" s="37"/>
      <c r="J104" s="37"/>
      <c r="K104" s="39" t="s">
        <v>151</v>
      </c>
      <c r="L104" s="37"/>
      <c r="M104" s="37"/>
      <c r="N104" s="37"/>
      <c r="O104" s="39" t="s">
        <v>151</v>
      </c>
      <c r="P104" s="37"/>
      <c r="Q104" s="37"/>
      <c r="R104" s="37"/>
      <c r="S104" s="39"/>
      <c r="T104" s="37"/>
      <c r="U104" s="37"/>
      <c r="V104" s="37"/>
      <c r="W104" s="39"/>
      <c r="X104" s="37"/>
      <c r="Y104" s="37"/>
      <c r="Z104" s="37"/>
    </row>
    <row r="105" spans="1:26" x14ac:dyDescent="0.25">
      <c r="A105" s="31"/>
      <c r="B105" s="43" t="s">
        <v>80</v>
      </c>
      <c r="C105" s="55" t="s">
        <v>151</v>
      </c>
      <c r="D105" s="41"/>
      <c r="E105" s="50">
        <v>5696</v>
      </c>
      <c r="F105" s="45" t="s">
        <v>151</v>
      </c>
      <c r="G105" s="55" t="s">
        <v>151</v>
      </c>
      <c r="H105" s="41"/>
      <c r="I105" s="50">
        <v>2235</v>
      </c>
      <c r="J105" s="45" t="s">
        <v>151</v>
      </c>
      <c r="K105" s="55" t="s">
        <v>151</v>
      </c>
      <c r="L105" s="45"/>
      <c r="M105" s="51" t="s">
        <v>161</v>
      </c>
      <c r="N105" s="45" t="s">
        <v>151</v>
      </c>
      <c r="O105" s="55" t="s">
        <v>151</v>
      </c>
      <c r="P105" s="41"/>
      <c r="Q105" s="44">
        <v>251</v>
      </c>
      <c r="R105" s="45" t="s">
        <v>151</v>
      </c>
      <c r="S105" s="55"/>
      <c r="T105" s="41"/>
      <c r="U105" s="44" t="s">
        <v>433</v>
      </c>
      <c r="V105" s="45" t="s">
        <v>163</v>
      </c>
      <c r="W105" s="55"/>
      <c r="X105" s="41"/>
      <c r="Y105" s="50">
        <v>8091</v>
      </c>
      <c r="Z105" s="45" t="s">
        <v>151</v>
      </c>
    </row>
    <row r="106" spans="1:26" x14ac:dyDescent="0.25">
      <c r="A106" s="31"/>
      <c r="B106" s="46" t="s">
        <v>81</v>
      </c>
      <c r="C106" s="39" t="s">
        <v>151</v>
      </c>
      <c r="D106" s="37"/>
      <c r="E106" s="48">
        <v>640</v>
      </c>
      <c r="F106" s="38" t="s">
        <v>151</v>
      </c>
      <c r="G106" s="39" t="s">
        <v>151</v>
      </c>
      <c r="H106" s="37"/>
      <c r="I106" s="48">
        <v>423</v>
      </c>
      <c r="J106" s="38" t="s">
        <v>151</v>
      </c>
      <c r="K106" s="39" t="s">
        <v>151</v>
      </c>
      <c r="L106" s="37"/>
      <c r="M106" s="47">
        <v>3751</v>
      </c>
      <c r="N106" s="38" t="s">
        <v>151</v>
      </c>
      <c r="O106" s="39" t="s">
        <v>151</v>
      </c>
      <c r="P106" s="37"/>
      <c r="Q106" s="48">
        <v>129</v>
      </c>
      <c r="R106" s="38" t="s">
        <v>151</v>
      </c>
      <c r="S106" s="39"/>
      <c r="T106" s="37"/>
      <c r="U106" s="48" t="s">
        <v>434</v>
      </c>
      <c r="V106" s="38" t="s">
        <v>163</v>
      </c>
      <c r="W106" s="39"/>
      <c r="X106" s="37"/>
      <c r="Y106" s="47">
        <v>1461</v>
      </c>
      <c r="Z106" s="38" t="s">
        <v>151</v>
      </c>
    </row>
    <row r="107" spans="1:26" ht="15.75" thickBot="1" x14ac:dyDescent="0.3">
      <c r="A107" s="31"/>
      <c r="B107" s="43" t="s">
        <v>82</v>
      </c>
      <c r="C107" s="55" t="s">
        <v>151</v>
      </c>
      <c r="D107" s="41"/>
      <c r="E107" s="44">
        <v>32</v>
      </c>
      <c r="F107" s="45" t="s">
        <v>151</v>
      </c>
      <c r="G107" s="55" t="s">
        <v>151</v>
      </c>
      <c r="H107" s="41"/>
      <c r="I107" s="44">
        <v>27</v>
      </c>
      <c r="J107" s="45" t="s">
        <v>151</v>
      </c>
      <c r="K107" s="55" t="s">
        <v>151</v>
      </c>
      <c r="L107" s="41"/>
      <c r="M107" s="44">
        <v>36</v>
      </c>
      <c r="N107" s="45" t="s">
        <v>151</v>
      </c>
      <c r="O107" s="55" t="s">
        <v>151</v>
      </c>
      <c r="P107" s="41"/>
      <c r="Q107" s="44">
        <v>4</v>
      </c>
      <c r="R107" s="45" t="s">
        <v>151</v>
      </c>
      <c r="S107" s="55"/>
      <c r="T107" s="41"/>
      <c r="U107" s="44" t="s">
        <v>435</v>
      </c>
      <c r="V107" s="45" t="s">
        <v>163</v>
      </c>
      <c r="W107" s="55"/>
      <c r="X107" s="41"/>
      <c r="Y107" s="44">
        <v>80</v>
      </c>
      <c r="Z107" s="45" t="s">
        <v>151</v>
      </c>
    </row>
    <row r="108" spans="1:26" x14ac:dyDescent="0.25">
      <c r="A108" s="31"/>
      <c r="B108" s="52"/>
      <c r="C108" s="52" t="s">
        <v>151</v>
      </c>
      <c r="D108" s="53"/>
      <c r="E108" s="53"/>
      <c r="F108" s="52"/>
      <c r="G108" s="52" t="s">
        <v>151</v>
      </c>
      <c r="H108" s="53"/>
      <c r="I108" s="53"/>
      <c r="J108" s="52"/>
      <c r="K108" s="52" t="s">
        <v>151</v>
      </c>
      <c r="L108" s="53"/>
      <c r="M108" s="53"/>
      <c r="N108" s="52"/>
      <c r="O108" s="52" t="s">
        <v>151</v>
      </c>
      <c r="P108" s="53"/>
      <c r="Q108" s="53"/>
      <c r="R108" s="52"/>
      <c r="S108" s="52"/>
      <c r="T108" s="53"/>
      <c r="U108" s="53"/>
      <c r="V108" s="52"/>
      <c r="W108" s="52"/>
      <c r="X108" s="53"/>
      <c r="Y108" s="53"/>
      <c r="Z108" s="52"/>
    </row>
    <row r="109" spans="1:26" ht="15.75" thickBot="1" x14ac:dyDescent="0.3">
      <c r="A109" s="31"/>
      <c r="B109" s="81" t="s">
        <v>83</v>
      </c>
      <c r="C109" s="39" t="s">
        <v>151</v>
      </c>
      <c r="D109" s="37"/>
      <c r="E109" s="47">
        <v>6368</v>
      </c>
      <c r="F109" s="38" t="s">
        <v>151</v>
      </c>
      <c r="G109" s="39" t="s">
        <v>151</v>
      </c>
      <c r="H109" s="37"/>
      <c r="I109" s="47">
        <v>2685</v>
      </c>
      <c r="J109" s="38" t="s">
        <v>151</v>
      </c>
      <c r="K109" s="39" t="s">
        <v>151</v>
      </c>
      <c r="L109" s="37"/>
      <c r="M109" s="47">
        <v>3787</v>
      </c>
      <c r="N109" s="38" t="s">
        <v>151</v>
      </c>
      <c r="O109" s="39" t="s">
        <v>151</v>
      </c>
      <c r="P109" s="37"/>
      <c r="Q109" s="48">
        <v>384</v>
      </c>
      <c r="R109" s="38" t="s">
        <v>151</v>
      </c>
      <c r="S109" s="39"/>
      <c r="T109" s="37"/>
      <c r="U109" s="48" t="s">
        <v>436</v>
      </c>
      <c r="V109" s="38" t="s">
        <v>163</v>
      </c>
      <c r="W109" s="39"/>
      <c r="X109" s="37"/>
      <c r="Y109" s="47">
        <v>9632</v>
      </c>
      <c r="Z109" s="38" t="s">
        <v>151</v>
      </c>
    </row>
    <row r="110" spans="1:26" x14ac:dyDescent="0.25">
      <c r="A110" s="31"/>
      <c r="B110" s="52"/>
      <c r="C110" s="52" t="s">
        <v>151</v>
      </c>
      <c r="D110" s="53"/>
      <c r="E110" s="53"/>
      <c r="F110" s="52"/>
      <c r="G110" s="52" t="s">
        <v>151</v>
      </c>
      <c r="H110" s="53"/>
      <c r="I110" s="53"/>
      <c r="J110" s="52"/>
      <c r="K110" s="52" t="s">
        <v>151</v>
      </c>
      <c r="L110" s="53"/>
      <c r="M110" s="53"/>
      <c r="N110" s="52"/>
      <c r="O110" s="52" t="s">
        <v>151</v>
      </c>
      <c r="P110" s="53"/>
      <c r="Q110" s="53"/>
      <c r="R110" s="52"/>
      <c r="S110" s="52"/>
      <c r="T110" s="53"/>
      <c r="U110" s="53"/>
      <c r="V110" s="52"/>
      <c r="W110" s="52"/>
      <c r="X110" s="53"/>
      <c r="Y110" s="53"/>
      <c r="Z110" s="52"/>
    </row>
    <row r="111" spans="1:26" x14ac:dyDescent="0.25">
      <c r="A111" s="31"/>
      <c r="B111" s="49" t="s">
        <v>437</v>
      </c>
      <c r="C111" s="55" t="s">
        <v>151</v>
      </c>
      <c r="D111" s="41"/>
      <c r="E111" s="44">
        <v>418</v>
      </c>
      <c r="F111" s="45" t="s">
        <v>151</v>
      </c>
      <c r="G111" s="55" t="s">
        <v>151</v>
      </c>
      <c r="H111" s="41"/>
      <c r="I111" s="44">
        <v>134</v>
      </c>
      <c r="J111" s="45" t="s">
        <v>151</v>
      </c>
      <c r="K111" s="55" t="s">
        <v>151</v>
      </c>
      <c r="L111" s="41"/>
      <c r="M111" s="44">
        <v>124</v>
      </c>
      <c r="N111" s="45" t="s">
        <v>151</v>
      </c>
      <c r="O111" s="55" t="s">
        <v>151</v>
      </c>
      <c r="P111" s="41"/>
      <c r="Q111" s="44" t="s">
        <v>210</v>
      </c>
      <c r="R111" s="45" t="s">
        <v>163</v>
      </c>
      <c r="S111" s="55"/>
      <c r="T111" s="41"/>
      <c r="U111" s="44">
        <v>43</v>
      </c>
      <c r="V111" s="45" t="s">
        <v>151</v>
      </c>
      <c r="W111" s="55"/>
      <c r="X111" s="41"/>
      <c r="Y111" s="44">
        <v>689</v>
      </c>
      <c r="Z111" s="45" t="s">
        <v>151</v>
      </c>
    </row>
    <row r="112" spans="1:26" ht="15.75" thickBot="1" x14ac:dyDescent="0.3">
      <c r="A112" s="31"/>
      <c r="B112" s="42" t="s">
        <v>85</v>
      </c>
      <c r="C112" s="39" t="s">
        <v>151</v>
      </c>
      <c r="D112" s="38"/>
      <c r="E112" s="58" t="s">
        <v>161</v>
      </c>
      <c r="F112" s="38" t="s">
        <v>151</v>
      </c>
      <c r="G112" s="39" t="s">
        <v>151</v>
      </c>
      <c r="H112" s="38"/>
      <c r="I112" s="58" t="s">
        <v>161</v>
      </c>
      <c r="J112" s="38" t="s">
        <v>151</v>
      </c>
      <c r="K112" s="39" t="s">
        <v>151</v>
      </c>
      <c r="L112" s="38"/>
      <c r="M112" s="58" t="s">
        <v>161</v>
      </c>
      <c r="N112" s="38" t="s">
        <v>151</v>
      </c>
      <c r="O112" s="39" t="s">
        <v>151</v>
      </c>
      <c r="P112" s="38"/>
      <c r="Q112" s="58" t="s">
        <v>161</v>
      </c>
      <c r="R112" s="38" t="s">
        <v>151</v>
      </c>
      <c r="S112" s="39"/>
      <c r="T112" s="37"/>
      <c r="U112" s="48">
        <v>35</v>
      </c>
      <c r="V112" s="38" t="s">
        <v>151</v>
      </c>
      <c r="W112" s="39"/>
      <c r="X112" s="37"/>
      <c r="Y112" s="48">
        <v>35</v>
      </c>
      <c r="Z112" s="38" t="s">
        <v>151</v>
      </c>
    </row>
    <row r="113" spans="1:26" x14ac:dyDescent="0.25">
      <c r="A113" s="31"/>
      <c r="B113" s="52"/>
      <c r="C113" s="52" t="s">
        <v>151</v>
      </c>
      <c r="D113" s="53"/>
      <c r="E113" s="53"/>
      <c r="F113" s="52"/>
      <c r="G113" s="52" t="s">
        <v>151</v>
      </c>
      <c r="H113" s="53"/>
      <c r="I113" s="53"/>
      <c r="J113" s="52"/>
      <c r="K113" s="52" t="s">
        <v>151</v>
      </c>
      <c r="L113" s="53"/>
      <c r="M113" s="53"/>
      <c r="N113" s="52"/>
      <c r="O113" s="52" t="s">
        <v>151</v>
      </c>
      <c r="P113" s="53"/>
      <c r="Q113" s="53"/>
      <c r="R113" s="52"/>
      <c r="S113" s="52"/>
      <c r="T113" s="53"/>
      <c r="U113" s="53"/>
      <c r="V113" s="52"/>
      <c r="W113" s="52"/>
      <c r="X113" s="53"/>
      <c r="Y113" s="53"/>
      <c r="Z113" s="52"/>
    </row>
    <row r="114" spans="1:26" ht="15.75" thickBot="1" x14ac:dyDescent="0.3">
      <c r="A114" s="31"/>
      <c r="B114" s="49" t="s">
        <v>438</v>
      </c>
      <c r="C114" s="55" t="s">
        <v>151</v>
      </c>
      <c r="D114" s="41" t="s">
        <v>160</v>
      </c>
      <c r="E114" s="44">
        <v>418</v>
      </c>
      <c r="F114" s="45" t="s">
        <v>151</v>
      </c>
      <c r="G114" s="55" t="s">
        <v>151</v>
      </c>
      <c r="H114" s="41" t="s">
        <v>160</v>
      </c>
      <c r="I114" s="44">
        <v>134</v>
      </c>
      <c r="J114" s="45" t="s">
        <v>151</v>
      </c>
      <c r="K114" s="55" t="s">
        <v>151</v>
      </c>
      <c r="L114" s="41" t="s">
        <v>160</v>
      </c>
      <c r="M114" s="44">
        <v>124</v>
      </c>
      <c r="N114" s="45" t="s">
        <v>151</v>
      </c>
      <c r="O114" s="55" t="s">
        <v>151</v>
      </c>
      <c r="P114" s="41" t="s">
        <v>160</v>
      </c>
      <c r="Q114" s="44" t="s">
        <v>210</v>
      </c>
      <c r="R114" s="45" t="s">
        <v>163</v>
      </c>
      <c r="S114" s="55"/>
      <c r="T114" s="41" t="s">
        <v>160</v>
      </c>
      <c r="U114" s="44">
        <v>8</v>
      </c>
      <c r="V114" s="45" t="s">
        <v>151</v>
      </c>
      <c r="W114" s="55"/>
      <c r="X114" s="41" t="s">
        <v>160</v>
      </c>
      <c r="Y114" s="44">
        <v>654</v>
      </c>
      <c r="Z114" s="45" t="s">
        <v>151</v>
      </c>
    </row>
    <row r="115" spans="1:26" ht="15.75" thickTop="1" x14ac:dyDescent="0.25">
      <c r="A115" s="31"/>
      <c r="B115" s="52"/>
      <c r="C115" s="52" t="s">
        <v>151</v>
      </c>
      <c r="D115" s="56"/>
      <c r="E115" s="56"/>
      <c r="F115" s="52"/>
      <c r="G115" s="52" t="s">
        <v>151</v>
      </c>
      <c r="H115" s="56"/>
      <c r="I115" s="56"/>
      <c r="J115" s="52"/>
      <c r="K115" s="52" t="s">
        <v>151</v>
      </c>
      <c r="L115" s="56"/>
      <c r="M115" s="56"/>
      <c r="N115" s="52"/>
      <c r="O115" s="52" t="s">
        <v>151</v>
      </c>
      <c r="P115" s="56"/>
      <c r="Q115" s="56"/>
      <c r="R115" s="52"/>
      <c r="S115" s="52"/>
      <c r="T115" s="56"/>
      <c r="U115" s="56"/>
      <c r="V115" s="52"/>
      <c r="W115" s="52"/>
      <c r="X115" s="56"/>
      <c r="Y115" s="56"/>
      <c r="Z115" s="52"/>
    </row>
    <row r="116" spans="1:26" x14ac:dyDescent="0.25">
      <c r="A116" s="31"/>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3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31"/>
      <c r="B118" s="60"/>
      <c r="C118" s="60" t="s">
        <v>151</v>
      </c>
      <c r="D118" s="61" t="s">
        <v>299</v>
      </c>
      <c r="E118" s="61"/>
      <c r="F118" s="60"/>
      <c r="G118" s="60" t="s">
        <v>151</v>
      </c>
      <c r="H118" s="61" t="s">
        <v>300</v>
      </c>
      <c r="I118" s="61"/>
      <c r="J118" s="60"/>
      <c r="K118" s="60" t="s">
        <v>151</v>
      </c>
      <c r="L118" s="61" t="s">
        <v>302</v>
      </c>
      <c r="M118" s="61"/>
      <c r="N118" s="60"/>
      <c r="O118" s="60" t="s">
        <v>151</v>
      </c>
      <c r="P118" s="61" t="s">
        <v>253</v>
      </c>
      <c r="Q118" s="61"/>
      <c r="R118" s="60"/>
      <c r="S118" s="60" t="s">
        <v>151</v>
      </c>
      <c r="T118" s="82" t="s">
        <v>397</v>
      </c>
      <c r="U118" s="82"/>
      <c r="V118" s="60"/>
      <c r="W118" s="60"/>
      <c r="X118" s="61" t="s">
        <v>399</v>
      </c>
      <c r="Y118" s="61"/>
      <c r="Z118" s="60"/>
    </row>
    <row r="119" spans="1:26" ht="15.75" thickBot="1" x14ac:dyDescent="0.3">
      <c r="A119" s="31"/>
      <c r="B119" s="60"/>
      <c r="C119" s="60"/>
      <c r="D119" s="62"/>
      <c r="E119" s="62"/>
      <c r="F119" s="60"/>
      <c r="G119" s="60"/>
      <c r="H119" s="62" t="s">
        <v>301</v>
      </c>
      <c r="I119" s="62"/>
      <c r="J119" s="60"/>
      <c r="K119" s="60"/>
      <c r="L119" s="62" t="s">
        <v>76</v>
      </c>
      <c r="M119" s="62"/>
      <c r="N119" s="60"/>
      <c r="O119" s="60"/>
      <c r="P119" s="62" t="s">
        <v>303</v>
      </c>
      <c r="Q119" s="62"/>
      <c r="R119" s="60"/>
      <c r="S119" s="60"/>
      <c r="T119" s="83" t="s">
        <v>398</v>
      </c>
      <c r="U119" s="83"/>
      <c r="V119" s="60"/>
      <c r="W119" s="60"/>
      <c r="X119" s="62"/>
      <c r="Y119" s="62"/>
      <c r="Z119" s="60"/>
    </row>
    <row r="120" spans="1:26" x14ac:dyDescent="0.25">
      <c r="A120" s="31"/>
      <c r="B120" s="39"/>
      <c r="C120" s="39" t="s">
        <v>151</v>
      </c>
      <c r="D120" s="61" t="s">
        <v>159</v>
      </c>
      <c r="E120" s="61"/>
      <c r="F120" s="61"/>
      <c r="G120" s="61"/>
      <c r="H120" s="61"/>
      <c r="I120" s="61"/>
      <c r="J120" s="61"/>
      <c r="K120" s="61"/>
      <c r="L120" s="61"/>
      <c r="M120" s="61"/>
      <c r="N120" s="61"/>
      <c r="O120" s="61"/>
      <c r="P120" s="61"/>
      <c r="Q120" s="61"/>
      <c r="R120" s="61"/>
      <c r="S120" s="61"/>
      <c r="T120" s="61"/>
      <c r="U120" s="61"/>
      <c r="V120" s="61"/>
      <c r="W120" s="61"/>
      <c r="X120" s="61"/>
      <c r="Y120" s="61"/>
      <c r="Z120" s="39"/>
    </row>
    <row r="121" spans="1:26" x14ac:dyDescent="0.25">
      <c r="A121" s="31"/>
      <c r="B121" s="74" t="s">
        <v>439</v>
      </c>
      <c r="C121" s="41" t="s">
        <v>151</v>
      </c>
      <c r="D121" s="41"/>
      <c r="E121" s="41"/>
      <c r="F121" s="41"/>
      <c r="G121" s="41" t="s">
        <v>151</v>
      </c>
      <c r="H121" s="41"/>
      <c r="I121" s="41"/>
      <c r="J121" s="41"/>
      <c r="K121" s="41" t="s">
        <v>151</v>
      </c>
      <c r="L121" s="41"/>
      <c r="M121" s="41"/>
      <c r="N121" s="41"/>
      <c r="O121" s="41" t="s">
        <v>151</v>
      </c>
      <c r="P121" s="41"/>
      <c r="Q121" s="41"/>
      <c r="R121" s="41"/>
      <c r="S121" s="41" t="s">
        <v>151</v>
      </c>
      <c r="T121" s="41"/>
      <c r="U121" s="41"/>
      <c r="V121" s="41"/>
      <c r="W121" s="41"/>
      <c r="X121" s="41"/>
      <c r="Y121" s="41"/>
      <c r="Z121" s="41"/>
    </row>
    <row r="122" spans="1:26" x14ac:dyDescent="0.25">
      <c r="A122" s="31"/>
      <c r="B122" s="42" t="s">
        <v>401</v>
      </c>
      <c r="C122" s="37" t="s">
        <v>151</v>
      </c>
      <c r="D122" s="37"/>
      <c r="E122" s="37"/>
      <c r="F122" s="37"/>
      <c r="G122" s="37" t="s">
        <v>151</v>
      </c>
      <c r="H122" s="37"/>
      <c r="I122" s="37"/>
      <c r="J122" s="37"/>
      <c r="K122" s="37" t="s">
        <v>151</v>
      </c>
      <c r="L122" s="37"/>
      <c r="M122" s="37"/>
      <c r="N122" s="37"/>
      <c r="O122" s="37" t="s">
        <v>151</v>
      </c>
      <c r="P122" s="37"/>
      <c r="Q122" s="37"/>
      <c r="R122" s="37"/>
      <c r="S122" s="37" t="s">
        <v>151</v>
      </c>
      <c r="T122" s="37"/>
      <c r="U122" s="37"/>
      <c r="V122" s="37"/>
      <c r="W122" s="37"/>
      <c r="X122" s="37"/>
      <c r="Y122" s="37"/>
      <c r="Z122" s="37"/>
    </row>
    <row r="123" spans="1:26" x14ac:dyDescent="0.25">
      <c r="A123" s="31"/>
      <c r="B123" s="43" t="s">
        <v>402</v>
      </c>
      <c r="C123" s="41" t="s">
        <v>151</v>
      </c>
      <c r="D123" s="41"/>
      <c r="E123" s="41"/>
      <c r="F123" s="41"/>
      <c r="G123" s="41" t="s">
        <v>151</v>
      </c>
      <c r="H123" s="41"/>
      <c r="I123" s="41"/>
      <c r="J123" s="41"/>
      <c r="K123" s="41" t="s">
        <v>151</v>
      </c>
      <c r="L123" s="41"/>
      <c r="M123" s="41"/>
      <c r="N123" s="41"/>
      <c r="O123" s="41" t="s">
        <v>151</v>
      </c>
      <c r="P123" s="41"/>
      <c r="Q123" s="41"/>
      <c r="R123" s="41"/>
      <c r="S123" s="41" t="s">
        <v>151</v>
      </c>
      <c r="T123" s="41"/>
      <c r="U123" s="41"/>
      <c r="V123" s="41"/>
      <c r="W123" s="41"/>
      <c r="X123" s="41"/>
      <c r="Y123" s="41"/>
      <c r="Z123" s="41"/>
    </row>
    <row r="124" spans="1:26" x14ac:dyDescent="0.25">
      <c r="A124" s="31"/>
      <c r="B124" s="59" t="s">
        <v>403</v>
      </c>
      <c r="C124" s="37" t="s">
        <v>151</v>
      </c>
      <c r="D124" s="37" t="s">
        <v>160</v>
      </c>
      <c r="E124" s="47">
        <v>12935</v>
      </c>
      <c r="F124" s="38" t="s">
        <v>151</v>
      </c>
      <c r="G124" s="37" t="s">
        <v>151</v>
      </c>
      <c r="H124" s="37" t="s">
        <v>160</v>
      </c>
      <c r="I124" s="47">
        <v>2750</v>
      </c>
      <c r="J124" s="38" t="s">
        <v>151</v>
      </c>
      <c r="K124" s="37" t="s">
        <v>151</v>
      </c>
      <c r="L124" s="38" t="s">
        <v>160</v>
      </c>
      <c r="M124" s="58" t="s">
        <v>161</v>
      </c>
      <c r="N124" s="38" t="s">
        <v>151</v>
      </c>
      <c r="O124" s="37" t="s">
        <v>151</v>
      </c>
      <c r="P124" s="38" t="s">
        <v>160</v>
      </c>
      <c r="Q124" s="58" t="s">
        <v>161</v>
      </c>
      <c r="R124" s="38" t="s">
        <v>151</v>
      </c>
      <c r="S124" s="37" t="s">
        <v>151</v>
      </c>
      <c r="T124" s="38" t="s">
        <v>160</v>
      </c>
      <c r="U124" s="58" t="s">
        <v>161</v>
      </c>
      <c r="V124" s="38" t="s">
        <v>151</v>
      </c>
      <c r="W124" s="37"/>
      <c r="X124" s="37" t="s">
        <v>160</v>
      </c>
      <c r="Y124" s="47">
        <v>15685</v>
      </c>
      <c r="Z124" s="38" t="s">
        <v>151</v>
      </c>
    </row>
    <row r="125" spans="1:26" ht="15.75" thickBot="1" x14ac:dyDescent="0.3">
      <c r="A125" s="31"/>
      <c r="B125" s="54" t="s">
        <v>404</v>
      </c>
      <c r="C125" s="41" t="s">
        <v>151</v>
      </c>
      <c r="D125" s="41"/>
      <c r="E125" s="50">
        <v>1802</v>
      </c>
      <c r="F125" s="45" t="s">
        <v>151</v>
      </c>
      <c r="G125" s="41" t="s">
        <v>151</v>
      </c>
      <c r="H125" s="41"/>
      <c r="I125" s="44">
        <v>4</v>
      </c>
      <c r="J125" s="45" t="s">
        <v>151</v>
      </c>
      <c r="K125" s="41" t="s">
        <v>151</v>
      </c>
      <c r="L125" s="45"/>
      <c r="M125" s="51" t="s">
        <v>161</v>
      </c>
      <c r="N125" s="45" t="s">
        <v>151</v>
      </c>
      <c r="O125" s="41" t="s">
        <v>151</v>
      </c>
      <c r="P125" s="45"/>
      <c r="Q125" s="51" t="s">
        <v>161</v>
      </c>
      <c r="R125" s="45" t="s">
        <v>151</v>
      </c>
      <c r="S125" s="41" t="s">
        <v>151</v>
      </c>
      <c r="T125" s="45"/>
      <c r="U125" s="51" t="s">
        <v>161</v>
      </c>
      <c r="V125" s="45" t="s">
        <v>151</v>
      </c>
      <c r="W125" s="41"/>
      <c r="X125" s="41"/>
      <c r="Y125" s="50">
        <v>1806</v>
      </c>
      <c r="Z125" s="45" t="s">
        <v>151</v>
      </c>
    </row>
    <row r="126" spans="1:26" x14ac:dyDescent="0.25">
      <c r="A126" s="31"/>
      <c r="B126" s="52"/>
      <c r="C126" s="52" t="s">
        <v>151</v>
      </c>
      <c r="D126" s="53"/>
      <c r="E126" s="53"/>
      <c r="F126" s="52"/>
      <c r="G126" s="52" t="s">
        <v>151</v>
      </c>
      <c r="H126" s="53"/>
      <c r="I126" s="53"/>
      <c r="J126" s="52"/>
      <c r="K126" s="52" t="s">
        <v>151</v>
      </c>
      <c r="L126" s="53"/>
      <c r="M126" s="53"/>
      <c r="N126" s="52"/>
      <c r="O126" s="52" t="s">
        <v>151</v>
      </c>
      <c r="P126" s="53"/>
      <c r="Q126" s="53"/>
      <c r="R126" s="52"/>
      <c r="S126" s="52" t="s">
        <v>151</v>
      </c>
      <c r="T126" s="53"/>
      <c r="U126" s="53"/>
      <c r="V126" s="52"/>
      <c r="W126" s="52"/>
      <c r="X126" s="53"/>
      <c r="Y126" s="53"/>
      <c r="Z126" s="52"/>
    </row>
    <row r="127" spans="1:26" ht="15.75" thickBot="1" x14ac:dyDescent="0.3">
      <c r="A127" s="31"/>
      <c r="B127" s="81" t="s">
        <v>405</v>
      </c>
      <c r="C127" s="39" t="s">
        <v>151</v>
      </c>
      <c r="D127" s="37"/>
      <c r="E127" s="47">
        <v>14737</v>
      </c>
      <c r="F127" s="38" t="s">
        <v>151</v>
      </c>
      <c r="G127" s="39" t="s">
        <v>151</v>
      </c>
      <c r="H127" s="37"/>
      <c r="I127" s="47">
        <v>2754</v>
      </c>
      <c r="J127" s="38" t="s">
        <v>151</v>
      </c>
      <c r="K127" s="39" t="s">
        <v>151</v>
      </c>
      <c r="L127" s="38"/>
      <c r="M127" s="58" t="s">
        <v>161</v>
      </c>
      <c r="N127" s="38" t="s">
        <v>151</v>
      </c>
      <c r="O127" s="39" t="s">
        <v>151</v>
      </c>
      <c r="P127" s="38"/>
      <c r="Q127" s="58" t="s">
        <v>161</v>
      </c>
      <c r="R127" s="38" t="s">
        <v>151</v>
      </c>
      <c r="S127" s="39" t="s">
        <v>151</v>
      </c>
      <c r="T127" s="38"/>
      <c r="U127" s="58" t="s">
        <v>161</v>
      </c>
      <c r="V127" s="38" t="s">
        <v>151</v>
      </c>
      <c r="W127" s="39"/>
      <c r="X127" s="37"/>
      <c r="Y127" s="47">
        <v>17491</v>
      </c>
      <c r="Z127" s="38" t="s">
        <v>151</v>
      </c>
    </row>
    <row r="128" spans="1:26" x14ac:dyDescent="0.25">
      <c r="A128" s="31"/>
      <c r="B128" s="52"/>
      <c r="C128" s="52" t="s">
        <v>151</v>
      </c>
      <c r="D128" s="53"/>
      <c r="E128" s="53"/>
      <c r="F128" s="52"/>
      <c r="G128" s="52" t="s">
        <v>151</v>
      </c>
      <c r="H128" s="53"/>
      <c r="I128" s="53"/>
      <c r="J128" s="52"/>
      <c r="K128" s="52" t="s">
        <v>151</v>
      </c>
      <c r="L128" s="53"/>
      <c r="M128" s="53"/>
      <c r="N128" s="52"/>
      <c r="O128" s="52" t="s">
        <v>151</v>
      </c>
      <c r="P128" s="53"/>
      <c r="Q128" s="53"/>
      <c r="R128" s="52"/>
      <c r="S128" s="52" t="s">
        <v>151</v>
      </c>
      <c r="T128" s="53"/>
      <c r="U128" s="53"/>
      <c r="V128" s="52"/>
      <c r="W128" s="52"/>
      <c r="X128" s="53"/>
      <c r="Y128" s="53"/>
      <c r="Z128" s="52"/>
    </row>
    <row r="129" spans="1:26" x14ac:dyDescent="0.25">
      <c r="A129" s="31"/>
      <c r="B129" s="54" t="s">
        <v>406</v>
      </c>
      <c r="C129" s="55" t="s">
        <v>151</v>
      </c>
      <c r="D129" s="41"/>
      <c r="E129" s="50">
        <v>1437</v>
      </c>
      <c r="F129" s="45" t="s">
        <v>151</v>
      </c>
      <c r="G129" s="55" t="s">
        <v>151</v>
      </c>
      <c r="H129" s="41"/>
      <c r="I129" s="50">
        <v>2650</v>
      </c>
      <c r="J129" s="45" t="s">
        <v>151</v>
      </c>
      <c r="K129" s="55" t="s">
        <v>151</v>
      </c>
      <c r="L129" s="45"/>
      <c r="M129" s="51" t="s">
        <v>161</v>
      </c>
      <c r="N129" s="45" t="s">
        <v>151</v>
      </c>
      <c r="O129" s="55" t="s">
        <v>151</v>
      </c>
      <c r="P129" s="45"/>
      <c r="Q129" s="51" t="s">
        <v>161</v>
      </c>
      <c r="R129" s="45" t="s">
        <v>151</v>
      </c>
      <c r="S129" s="55" t="s">
        <v>151</v>
      </c>
      <c r="T129" s="45"/>
      <c r="U129" s="51" t="s">
        <v>161</v>
      </c>
      <c r="V129" s="45" t="s">
        <v>151</v>
      </c>
      <c r="W129" s="55"/>
      <c r="X129" s="41"/>
      <c r="Y129" s="50">
        <v>4087</v>
      </c>
      <c r="Z129" s="45" t="s">
        <v>151</v>
      </c>
    </row>
    <row r="130" spans="1:26" x14ac:dyDescent="0.25">
      <c r="A130" s="31"/>
      <c r="B130" s="59" t="s">
        <v>407</v>
      </c>
      <c r="C130" s="39" t="s">
        <v>151</v>
      </c>
      <c r="D130" s="37"/>
      <c r="E130" s="48">
        <v>125</v>
      </c>
      <c r="F130" s="38" t="s">
        <v>151</v>
      </c>
      <c r="G130" s="39" t="s">
        <v>151</v>
      </c>
      <c r="H130" s="37"/>
      <c r="I130" s="48">
        <v>550</v>
      </c>
      <c r="J130" s="38" t="s">
        <v>151</v>
      </c>
      <c r="K130" s="39" t="s">
        <v>151</v>
      </c>
      <c r="L130" s="38"/>
      <c r="M130" s="58" t="s">
        <v>161</v>
      </c>
      <c r="N130" s="38" t="s">
        <v>151</v>
      </c>
      <c r="O130" s="39" t="s">
        <v>151</v>
      </c>
      <c r="P130" s="38"/>
      <c r="Q130" s="58" t="s">
        <v>161</v>
      </c>
      <c r="R130" s="38" t="s">
        <v>151</v>
      </c>
      <c r="S130" s="39" t="s">
        <v>151</v>
      </c>
      <c r="T130" s="38"/>
      <c r="U130" s="58" t="s">
        <v>161</v>
      </c>
      <c r="V130" s="38" t="s">
        <v>151</v>
      </c>
      <c r="W130" s="39"/>
      <c r="X130" s="37"/>
      <c r="Y130" s="48">
        <v>675</v>
      </c>
      <c r="Z130" s="38" t="s">
        <v>151</v>
      </c>
    </row>
    <row r="131" spans="1:26" x14ac:dyDescent="0.25">
      <c r="A131" s="31"/>
      <c r="B131" s="54" t="s">
        <v>408</v>
      </c>
      <c r="C131" s="55" t="s">
        <v>151</v>
      </c>
      <c r="D131" s="45"/>
      <c r="E131" s="51" t="s">
        <v>161</v>
      </c>
      <c r="F131" s="45" t="s">
        <v>151</v>
      </c>
      <c r="G131" s="55" t="s">
        <v>151</v>
      </c>
      <c r="H131" s="45"/>
      <c r="I131" s="51" t="s">
        <v>161</v>
      </c>
      <c r="J131" s="45" t="s">
        <v>151</v>
      </c>
      <c r="K131" s="55" t="s">
        <v>151</v>
      </c>
      <c r="L131" s="45"/>
      <c r="M131" s="51" t="s">
        <v>161</v>
      </c>
      <c r="N131" s="45" t="s">
        <v>151</v>
      </c>
      <c r="O131" s="55" t="s">
        <v>151</v>
      </c>
      <c r="P131" s="41"/>
      <c r="Q131" s="44">
        <v>10</v>
      </c>
      <c r="R131" s="45" t="s">
        <v>151</v>
      </c>
      <c r="S131" s="55" t="s">
        <v>151</v>
      </c>
      <c r="T131" s="45"/>
      <c r="U131" s="51" t="s">
        <v>161</v>
      </c>
      <c r="V131" s="45" t="s">
        <v>151</v>
      </c>
      <c r="W131" s="55"/>
      <c r="X131" s="41"/>
      <c r="Y131" s="44">
        <v>10</v>
      </c>
      <c r="Z131" s="45" t="s">
        <v>151</v>
      </c>
    </row>
    <row r="132" spans="1:26" ht="15.75" thickBot="1" x14ac:dyDescent="0.3">
      <c r="A132" s="31"/>
      <c r="B132" s="59" t="s">
        <v>409</v>
      </c>
      <c r="C132" s="39" t="s">
        <v>151</v>
      </c>
      <c r="D132" s="37"/>
      <c r="E132" s="48">
        <v>375</v>
      </c>
      <c r="F132" s="38" t="s">
        <v>151</v>
      </c>
      <c r="G132" s="39" t="s">
        <v>151</v>
      </c>
      <c r="H132" s="38"/>
      <c r="I132" s="58" t="s">
        <v>161</v>
      </c>
      <c r="J132" s="38" t="s">
        <v>151</v>
      </c>
      <c r="K132" s="39" t="s">
        <v>151</v>
      </c>
      <c r="L132" s="38"/>
      <c r="M132" s="58" t="s">
        <v>161</v>
      </c>
      <c r="N132" s="38" t="s">
        <v>151</v>
      </c>
      <c r="O132" s="39" t="s">
        <v>151</v>
      </c>
      <c r="P132" s="37"/>
      <c r="Q132" s="48">
        <v>29</v>
      </c>
      <c r="R132" s="38" t="s">
        <v>151</v>
      </c>
      <c r="S132" s="39" t="s">
        <v>151</v>
      </c>
      <c r="T132" s="38"/>
      <c r="U132" s="58" t="s">
        <v>161</v>
      </c>
      <c r="V132" s="38" t="s">
        <v>151</v>
      </c>
      <c r="W132" s="39"/>
      <c r="X132" s="37"/>
      <c r="Y132" s="48">
        <v>404</v>
      </c>
      <c r="Z132" s="38" t="s">
        <v>151</v>
      </c>
    </row>
    <row r="133" spans="1:26" x14ac:dyDescent="0.25">
      <c r="A133" s="31"/>
      <c r="B133" s="52"/>
      <c r="C133" s="52" t="s">
        <v>151</v>
      </c>
      <c r="D133" s="53"/>
      <c r="E133" s="53"/>
      <c r="F133" s="52"/>
      <c r="G133" s="52" t="s">
        <v>151</v>
      </c>
      <c r="H133" s="53"/>
      <c r="I133" s="53"/>
      <c r="J133" s="52"/>
      <c r="K133" s="52" t="s">
        <v>151</v>
      </c>
      <c r="L133" s="53"/>
      <c r="M133" s="53"/>
      <c r="N133" s="52"/>
      <c r="O133" s="52" t="s">
        <v>151</v>
      </c>
      <c r="P133" s="53"/>
      <c r="Q133" s="53"/>
      <c r="R133" s="52"/>
      <c r="S133" s="52" t="s">
        <v>151</v>
      </c>
      <c r="T133" s="53"/>
      <c r="U133" s="53"/>
      <c r="V133" s="52"/>
      <c r="W133" s="52"/>
      <c r="X133" s="53"/>
      <c r="Y133" s="53"/>
      <c r="Z133" s="52"/>
    </row>
    <row r="134" spans="1:26" ht="15.75" thickBot="1" x14ac:dyDescent="0.3">
      <c r="A134" s="31"/>
      <c r="B134" s="70" t="s">
        <v>410</v>
      </c>
      <c r="C134" s="55" t="s">
        <v>151</v>
      </c>
      <c r="D134" s="41"/>
      <c r="E134" s="50">
        <v>16674</v>
      </c>
      <c r="F134" s="45" t="s">
        <v>151</v>
      </c>
      <c r="G134" s="55" t="s">
        <v>151</v>
      </c>
      <c r="H134" s="41"/>
      <c r="I134" s="50">
        <v>5954</v>
      </c>
      <c r="J134" s="45" t="s">
        <v>151</v>
      </c>
      <c r="K134" s="55" t="s">
        <v>151</v>
      </c>
      <c r="L134" s="45"/>
      <c r="M134" s="51" t="s">
        <v>161</v>
      </c>
      <c r="N134" s="45" t="s">
        <v>151</v>
      </c>
      <c r="O134" s="55" t="s">
        <v>151</v>
      </c>
      <c r="P134" s="41"/>
      <c r="Q134" s="44">
        <v>39</v>
      </c>
      <c r="R134" s="45" t="s">
        <v>151</v>
      </c>
      <c r="S134" s="55" t="s">
        <v>151</v>
      </c>
      <c r="T134" s="45"/>
      <c r="U134" s="51" t="s">
        <v>161</v>
      </c>
      <c r="V134" s="45" t="s">
        <v>151</v>
      </c>
      <c r="W134" s="55"/>
      <c r="X134" s="41"/>
      <c r="Y134" s="50">
        <v>22667</v>
      </c>
      <c r="Z134" s="45" t="s">
        <v>151</v>
      </c>
    </row>
    <row r="135" spans="1:26" x14ac:dyDescent="0.25">
      <c r="A135" s="31"/>
      <c r="B135" s="52"/>
      <c r="C135" s="52" t="s">
        <v>151</v>
      </c>
      <c r="D135" s="53"/>
      <c r="E135" s="53"/>
      <c r="F135" s="52"/>
      <c r="G135" s="52" t="s">
        <v>151</v>
      </c>
      <c r="H135" s="53"/>
      <c r="I135" s="53"/>
      <c r="J135" s="52"/>
      <c r="K135" s="52" t="s">
        <v>151</v>
      </c>
      <c r="L135" s="53"/>
      <c r="M135" s="53"/>
      <c r="N135" s="52"/>
      <c r="O135" s="52" t="s">
        <v>151</v>
      </c>
      <c r="P135" s="53"/>
      <c r="Q135" s="53"/>
      <c r="R135" s="52"/>
      <c r="S135" s="52" t="s">
        <v>151</v>
      </c>
      <c r="T135" s="53"/>
      <c r="U135" s="53"/>
      <c r="V135" s="52"/>
      <c r="W135" s="52"/>
      <c r="X135" s="53"/>
      <c r="Y135" s="53"/>
      <c r="Z135" s="52"/>
    </row>
    <row r="136" spans="1:26" x14ac:dyDescent="0.25">
      <c r="A136" s="31"/>
      <c r="B136" s="46" t="s">
        <v>411</v>
      </c>
      <c r="C136" s="39" t="s">
        <v>151</v>
      </c>
      <c r="D136" s="37"/>
      <c r="E136" s="37"/>
      <c r="F136" s="37"/>
      <c r="G136" s="39" t="s">
        <v>151</v>
      </c>
      <c r="H136" s="37"/>
      <c r="I136" s="37"/>
      <c r="J136" s="37"/>
      <c r="K136" s="39" t="s">
        <v>151</v>
      </c>
      <c r="L136" s="37"/>
      <c r="M136" s="37"/>
      <c r="N136" s="37"/>
      <c r="O136" s="39" t="s">
        <v>151</v>
      </c>
      <c r="P136" s="37"/>
      <c r="Q136" s="37"/>
      <c r="R136" s="37"/>
      <c r="S136" s="39" t="s">
        <v>151</v>
      </c>
      <c r="T136" s="37"/>
      <c r="U136" s="37"/>
      <c r="V136" s="37"/>
      <c r="W136" s="39"/>
      <c r="X136" s="37"/>
      <c r="Y136" s="37"/>
      <c r="Z136" s="37"/>
    </row>
    <row r="137" spans="1:26" x14ac:dyDescent="0.25">
      <c r="A137" s="31"/>
      <c r="B137" s="54" t="s">
        <v>412</v>
      </c>
      <c r="C137" s="55" t="s">
        <v>151</v>
      </c>
      <c r="D137" s="45"/>
      <c r="E137" s="51" t="s">
        <v>161</v>
      </c>
      <c r="F137" s="45" t="s">
        <v>151</v>
      </c>
      <c r="G137" s="55" t="s">
        <v>151</v>
      </c>
      <c r="H137" s="41"/>
      <c r="I137" s="44">
        <v>11</v>
      </c>
      <c r="J137" s="45" t="s">
        <v>151</v>
      </c>
      <c r="K137" s="55" t="s">
        <v>151</v>
      </c>
      <c r="L137" s="41"/>
      <c r="M137" s="44">
        <v>597</v>
      </c>
      <c r="N137" s="45" t="s">
        <v>151</v>
      </c>
      <c r="O137" s="55" t="s">
        <v>151</v>
      </c>
      <c r="P137" s="45"/>
      <c r="Q137" s="51" t="s">
        <v>161</v>
      </c>
      <c r="R137" s="45" t="s">
        <v>151</v>
      </c>
      <c r="S137" s="55" t="s">
        <v>151</v>
      </c>
      <c r="T137" s="45"/>
      <c r="U137" s="51" t="s">
        <v>161</v>
      </c>
      <c r="V137" s="45" t="s">
        <v>151</v>
      </c>
      <c r="W137" s="55"/>
      <c r="X137" s="41"/>
      <c r="Y137" s="44">
        <v>608</v>
      </c>
      <c r="Z137" s="45" t="s">
        <v>151</v>
      </c>
    </row>
    <row r="138" spans="1:26" x14ac:dyDescent="0.25">
      <c r="A138" s="31"/>
      <c r="B138" s="59" t="s">
        <v>413</v>
      </c>
      <c r="C138" s="39" t="s">
        <v>151</v>
      </c>
      <c r="D138" s="37"/>
      <c r="E138" s="48">
        <v>27</v>
      </c>
      <c r="F138" s="38" t="s">
        <v>151</v>
      </c>
      <c r="G138" s="39" t="s">
        <v>151</v>
      </c>
      <c r="H138" s="37"/>
      <c r="I138" s="48">
        <v>162</v>
      </c>
      <c r="J138" s="38" t="s">
        <v>151</v>
      </c>
      <c r="K138" s="39" t="s">
        <v>151</v>
      </c>
      <c r="L138" s="38"/>
      <c r="M138" s="58" t="s">
        <v>161</v>
      </c>
      <c r="N138" s="38" t="s">
        <v>151</v>
      </c>
      <c r="O138" s="39" t="s">
        <v>151</v>
      </c>
      <c r="P138" s="37"/>
      <c r="Q138" s="48">
        <v>241</v>
      </c>
      <c r="R138" s="38" t="s">
        <v>151</v>
      </c>
      <c r="S138" s="39" t="s">
        <v>151</v>
      </c>
      <c r="T138" s="38"/>
      <c r="U138" s="58" t="s">
        <v>161</v>
      </c>
      <c r="V138" s="38" t="s">
        <v>151</v>
      </c>
      <c r="W138" s="39"/>
      <c r="X138" s="37"/>
      <c r="Y138" s="48">
        <v>430</v>
      </c>
      <c r="Z138" s="38" t="s">
        <v>151</v>
      </c>
    </row>
    <row r="139" spans="1:26" ht="15.75" thickBot="1" x14ac:dyDescent="0.3">
      <c r="A139" s="31"/>
      <c r="B139" s="54" t="s">
        <v>414</v>
      </c>
      <c r="C139" s="55" t="s">
        <v>151</v>
      </c>
      <c r="D139" s="45"/>
      <c r="E139" s="51" t="s">
        <v>161</v>
      </c>
      <c r="F139" s="45" t="s">
        <v>151</v>
      </c>
      <c r="G139" s="55" t="s">
        <v>151</v>
      </c>
      <c r="H139" s="45"/>
      <c r="I139" s="51" t="s">
        <v>161</v>
      </c>
      <c r="J139" s="45" t="s">
        <v>151</v>
      </c>
      <c r="K139" s="55" t="s">
        <v>151</v>
      </c>
      <c r="L139" s="41"/>
      <c r="M139" s="44">
        <v>46</v>
      </c>
      <c r="N139" s="45" t="s">
        <v>151</v>
      </c>
      <c r="O139" s="55" t="s">
        <v>151</v>
      </c>
      <c r="P139" s="45"/>
      <c r="Q139" s="51" t="s">
        <v>161</v>
      </c>
      <c r="R139" s="45" t="s">
        <v>151</v>
      </c>
      <c r="S139" s="55" t="s">
        <v>151</v>
      </c>
      <c r="T139" s="45"/>
      <c r="U139" s="51" t="s">
        <v>161</v>
      </c>
      <c r="V139" s="45" t="s">
        <v>151</v>
      </c>
      <c r="W139" s="55"/>
      <c r="X139" s="41"/>
      <c r="Y139" s="44">
        <v>46</v>
      </c>
      <c r="Z139" s="45" t="s">
        <v>151</v>
      </c>
    </row>
    <row r="140" spans="1:26" x14ac:dyDescent="0.25">
      <c r="A140" s="31"/>
      <c r="B140" s="52"/>
      <c r="C140" s="52" t="s">
        <v>151</v>
      </c>
      <c r="D140" s="53"/>
      <c r="E140" s="53"/>
      <c r="F140" s="52"/>
      <c r="G140" s="52" t="s">
        <v>151</v>
      </c>
      <c r="H140" s="53"/>
      <c r="I140" s="53"/>
      <c r="J140" s="52"/>
      <c r="K140" s="52" t="s">
        <v>151</v>
      </c>
      <c r="L140" s="53"/>
      <c r="M140" s="53"/>
      <c r="N140" s="52"/>
      <c r="O140" s="52" t="s">
        <v>151</v>
      </c>
      <c r="P140" s="53"/>
      <c r="Q140" s="53"/>
      <c r="R140" s="52"/>
      <c r="S140" s="52" t="s">
        <v>151</v>
      </c>
      <c r="T140" s="53"/>
      <c r="U140" s="53"/>
      <c r="V140" s="52"/>
      <c r="W140" s="52"/>
      <c r="X140" s="53"/>
      <c r="Y140" s="53"/>
      <c r="Z140" s="52"/>
    </row>
    <row r="141" spans="1:26" ht="15.75" thickBot="1" x14ac:dyDescent="0.3">
      <c r="A141" s="31"/>
      <c r="B141" s="81" t="s">
        <v>415</v>
      </c>
      <c r="C141" s="39" t="s">
        <v>151</v>
      </c>
      <c r="D141" s="37"/>
      <c r="E141" s="48">
        <v>27</v>
      </c>
      <c r="F141" s="38" t="s">
        <v>151</v>
      </c>
      <c r="G141" s="39" t="s">
        <v>151</v>
      </c>
      <c r="H141" s="37"/>
      <c r="I141" s="48">
        <v>173</v>
      </c>
      <c r="J141" s="38" t="s">
        <v>151</v>
      </c>
      <c r="K141" s="39" t="s">
        <v>151</v>
      </c>
      <c r="L141" s="37"/>
      <c r="M141" s="48">
        <v>643</v>
      </c>
      <c r="N141" s="38" t="s">
        <v>151</v>
      </c>
      <c r="O141" s="39" t="s">
        <v>151</v>
      </c>
      <c r="P141" s="37"/>
      <c r="Q141" s="48">
        <v>241</v>
      </c>
      <c r="R141" s="38" t="s">
        <v>151</v>
      </c>
      <c r="S141" s="39" t="s">
        <v>151</v>
      </c>
      <c r="T141" s="38"/>
      <c r="U141" s="58" t="s">
        <v>161</v>
      </c>
      <c r="V141" s="38" t="s">
        <v>151</v>
      </c>
      <c r="W141" s="39"/>
      <c r="X141" s="37"/>
      <c r="Y141" s="47">
        <v>1084</v>
      </c>
      <c r="Z141" s="38" t="s">
        <v>151</v>
      </c>
    </row>
    <row r="142" spans="1:26" x14ac:dyDescent="0.25">
      <c r="A142" s="31"/>
      <c r="B142" s="52"/>
      <c r="C142" s="52" t="s">
        <v>151</v>
      </c>
      <c r="D142" s="53"/>
      <c r="E142" s="53"/>
      <c r="F142" s="52"/>
      <c r="G142" s="52" t="s">
        <v>151</v>
      </c>
      <c r="H142" s="53"/>
      <c r="I142" s="53"/>
      <c r="J142" s="52"/>
      <c r="K142" s="52" t="s">
        <v>151</v>
      </c>
      <c r="L142" s="53"/>
      <c r="M142" s="53"/>
      <c r="N142" s="52"/>
      <c r="O142" s="52" t="s">
        <v>151</v>
      </c>
      <c r="P142" s="53"/>
      <c r="Q142" s="53"/>
      <c r="R142" s="52"/>
      <c r="S142" s="52" t="s">
        <v>151</v>
      </c>
      <c r="T142" s="53"/>
      <c r="U142" s="53"/>
      <c r="V142" s="52"/>
      <c r="W142" s="52"/>
      <c r="X142" s="53"/>
      <c r="Y142" s="53"/>
      <c r="Z142" s="52"/>
    </row>
    <row r="143" spans="1:26" ht="15.75" thickBot="1" x14ac:dyDescent="0.3">
      <c r="A143" s="31"/>
      <c r="B143" s="49" t="s">
        <v>416</v>
      </c>
      <c r="C143" s="55" t="s">
        <v>151</v>
      </c>
      <c r="D143" s="41"/>
      <c r="E143" s="50">
        <v>16701</v>
      </c>
      <c r="F143" s="45" t="s">
        <v>151</v>
      </c>
      <c r="G143" s="55" t="s">
        <v>151</v>
      </c>
      <c r="H143" s="41"/>
      <c r="I143" s="50">
        <v>6127</v>
      </c>
      <c r="J143" s="45" t="s">
        <v>151</v>
      </c>
      <c r="K143" s="55" t="s">
        <v>151</v>
      </c>
      <c r="L143" s="41"/>
      <c r="M143" s="44">
        <v>643</v>
      </c>
      <c r="N143" s="45" t="s">
        <v>151</v>
      </c>
      <c r="O143" s="55" t="s">
        <v>151</v>
      </c>
      <c r="P143" s="41"/>
      <c r="Q143" s="44">
        <v>280</v>
      </c>
      <c r="R143" s="45" t="s">
        <v>151</v>
      </c>
      <c r="S143" s="55" t="s">
        <v>151</v>
      </c>
      <c r="T143" s="45"/>
      <c r="U143" s="51" t="s">
        <v>161</v>
      </c>
      <c r="V143" s="45" t="s">
        <v>151</v>
      </c>
      <c r="W143" s="55"/>
      <c r="X143" s="41"/>
      <c r="Y143" s="50">
        <v>23751</v>
      </c>
      <c r="Z143" s="45" t="s">
        <v>151</v>
      </c>
    </row>
    <row r="144" spans="1:26" x14ac:dyDescent="0.25">
      <c r="A144" s="31"/>
      <c r="B144" s="52"/>
      <c r="C144" s="52" t="s">
        <v>151</v>
      </c>
      <c r="D144" s="53"/>
      <c r="E144" s="53"/>
      <c r="F144" s="52"/>
      <c r="G144" s="52" t="s">
        <v>151</v>
      </c>
      <c r="H144" s="53"/>
      <c r="I144" s="53"/>
      <c r="J144" s="52"/>
      <c r="K144" s="52" t="s">
        <v>151</v>
      </c>
      <c r="L144" s="53"/>
      <c r="M144" s="53"/>
      <c r="N144" s="52"/>
      <c r="O144" s="52" t="s">
        <v>151</v>
      </c>
      <c r="P144" s="53"/>
      <c r="Q144" s="53"/>
      <c r="R144" s="52"/>
      <c r="S144" s="52" t="s">
        <v>151</v>
      </c>
      <c r="T144" s="53"/>
      <c r="U144" s="53"/>
      <c r="V144" s="52"/>
      <c r="W144" s="52"/>
      <c r="X144" s="53"/>
      <c r="Y144" s="53"/>
      <c r="Z144" s="52"/>
    </row>
    <row r="145" spans="1:26" x14ac:dyDescent="0.25">
      <c r="A145" s="31"/>
      <c r="B145" s="42" t="s">
        <v>417</v>
      </c>
      <c r="C145" s="39" t="s">
        <v>151</v>
      </c>
      <c r="D145" s="37"/>
      <c r="E145" s="37"/>
      <c r="F145" s="37"/>
      <c r="G145" s="39" t="s">
        <v>151</v>
      </c>
      <c r="H145" s="37"/>
      <c r="I145" s="37"/>
      <c r="J145" s="37"/>
      <c r="K145" s="39" t="s">
        <v>151</v>
      </c>
      <c r="L145" s="37"/>
      <c r="M145" s="37"/>
      <c r="N145" s="37"/>
      <c r="O145" s="39" t="s">
        <v>151</v>
      </c>
      <c r="P145" s="37"/>
      <c r="Q145" s="37"/>
      <c r="R145" s="37"/>
      <c r="S145" s="39" t="s">
        <v>151</v>
      </c>
      <c r="T145" s="37"/>
      <c r="U145" s="37"/>
      <c r="V145" s="37"/>
      <c r="W145" s="39"/>
      <c r="X145" s="37"/>
      <c r="Y145" s="37"/>
      <c r="Z145" s="37"/>
    </row>
    <row r="146" spans="1:26" x14ac:dyDescent="0.25">
      <c r="A146" s="31"/>
      <c r="B146" s="43" t="s">
        <v>76</v>
      </c>
      <c r="C146" s="55" t="s">
        <v>151</v>
      </c>
      <c r="D146" s="45"/>
      <c r="E146" s="51" t="s">
        <v>161</v>
      </c>
      <c r="F146" s="45" t="s">
        <v>151</v>
      </c>
      <c r="G146" s="55" t="s">
        <v>151</v>
      </c>
      <c r="H146" s="41"/>
      <c r="I146" s="44">
        <v>35</v>
      </c>
      <c r="J146" s="45" t="s">
        <v>151</v>
      </c>
      <c r="K146" s="55" t="s">
        <v>151</v>
      </c>
      <c r="L146" s="41"/>
      <c r="M146" s="50">
        <v>7151</v>
      </c>
      <c r="N146" s="45" t="s">
        <v>151</v>
      </c>
      <c r="O146" s="55" t="s">
        <v>151</v>
      </c>
      <c r="P146" s="45"/>
      <c r="Q146" s="51" t="s">
        <v>161</v>
      </c>
      <c r="R146" s="45" t="s">
        <v>151</v>
      </c>
      <c r="S146" s="55" t="s">
        <v>151</v>
      </c>
      <c r="T146" s="41"/>
      <c r="U146" s="44" t="s">
        <v>440</v>
      </c>
      <c r="V146" s="45" t="s">
        <v>163</v>
      </c>
      <c r="W146" s="55"/>
      <c r="X146" s="45"/>
      <c r="Y146" s="51" t="s">
        <v>161</v>
      </c>
      <c r="Z146" s="45" t="s">
        <v>151</v>
      </c>
    </row>
    <row r="147" spans="1:26" ht="15.75" thickBot="1" x14ac:dyDescent="0.3">
      <c r="A147" s="31"/>
      <c r="B147" s="46" t="s">
        <v>419</v>
      </c>
      <c r="C147" s="39" t="s">
        <v>151</v>
      </c>
      <c r="D147" s="38"/>
      <c r="E147" s="58" t="s">
        <v>161</v>
      </c>
      <c r="F147" s="38" t="s">
        <v>151</v>
      </c>
      <c r="G147" s="39" t="s">
        <v>151</v>
      </c>
      <c r="H147" s="38"/>
      <c r="I147" s="58" t="s">
        <v>161</v>
      </c>
      <c r="J147" s="38" t="s">
        <v>151</v>
      </c>
      <c r="K147" s="39" t="s">
        <v>151</v>
      </c>
      <c r="L147" s="37"/>
      <c r="M147" s="47">
        <v>1784</v>
      </c>
      <c r="N147" s="38" t="s">
        <v>151</v>
      </c>
      <c r="O147" s="39" t="s">
        <v>151</v>
      </c>
      <c r="P147" s="38"/>
      <c r="Q147" s="58" t="s">
        <v>161</v>
      </c>
      <c r="R147" s="38" t="s">
        <v>151</v>
      </c>
      <c r="S147" s="39" t="s">
        <v>151</v>
      </c>
      <c r="T147" s="37"/>
      <c r="U147" s="48" t="s">
        <v>441</v>
      </c>
      <c r="V147" s="38" t="s">
        <v>163</v>
      </c>
      <c r="W147" s="39"/>
      <c r="X147" s="38"/>
      <c r="Y147" s="58" t="s">
        <v>161</v>
      </c>
      <c r="Z147" s="38" t="s">
        <v>151</v>
      </c>
    </row>
    <row r="148" spans="1:26" x14ac:dyDescent="0.25">
      <c r="A148" s="31"/>
      <c r="B148" s="52"/>
      <c r="C148" s="52" t="s">
        <v>151</v>
      </c>
      <c r="D148" s="53"/>
      <c r="E148" s="53"/>
      <c r="F148" s="52"/>
      <c r="G148" s="52" t="s">
        <v>151</v>
      </c>
      <c r="H148" s="53"/>
      <c r="I148" s="53"/>
      <c r="J148" s="52"/>
      <c r="K148" s="52" t="s">
        <v>151</v>
      </c>
      <c r="L148" s="53"/>
      <c r="M148" s="53"/>
      <c r="N148" s="52"/>
      <c r="O148" s="52" t="s">
        <v>151</v>
      </c>
      <c r="P148" s="53"/>
      <c r="Q148" s="53"/>
      <c r="R148" s="52"/>
      <c r="S148" s="52" t="s">
        <v>151</v>
      </c>
      <c r="T148" s="53"/>
      <c r="U148" s="53"/>
      <c r="V148" s="52"/>
      <c r="W148" s="52"/>
      <c r="X148" s="53"/>
      <c r="Y148" s="53"/>
      <c r="Z148" s="52"/>
    </row>
    <row r="149" spans="1:26" ht="15.75" thickBot="1" x14ac:dyDescent="0.3">
      <c r="A149" s="31"/>
      <c r="B149" s="49" t="s">
        <v>421</v>
      </c>
      <c r="C149" s="55" t="s">
        <v>151</v>
      </c>
      <c r="D149" s="45"/>
      <c r="E149" s="51" t="s">
        <v>161</v>
      </c>
      <c r="F149" s="45" t="s">
        <v>151</v>
      </c>
      <c r="G149" s="55" t="s">
        <v>151</v>
      </c>
      <c r="H149" s="41"/>
      <c r="I149" s="44">
        <v>35</v>
      </c>
      <c r="J149" s="45" t="s">
        <v>151</v>
      </c>
      <c r="K149" s="55" t="s">
        <v>151</v>
      </c>
      <c r="L149" s="41"/>
      <c r="M149" s="50">
        <v>8935</v>
      </c>
      <c r="N149" s="45" t="s">
        <v>151</v>
      </c>
      <c r="O149" s="55" t="s">
        <v>151</v>
      </c>
      <c r="P149" s="45"/>
      <c r="Q149" s="51" t="s">
        <v>161</v>
      </c>
      <c r="R149" s="45" t="s">
        <v>151</v>
      </c>
      <c r="S149" s="55" t="s">
        <v>151</v>
      </c>
      <c r="T149" s="41"/>
      <c r="U149" s="44" t="s">
        <v>442</v>
      </c>
      <c r="V149" s="45" t="s">
        <v>163</v>
      </c>
      <c r="W149" s="55"/>
      <c r="X149" s="45"/>
      <c r="Y149" s="51" t="s">
        <v>161</v>
      </c>
      <c r="Z149" s="45" t="s">
        <v>151</v>
      </c>
    </row>
    <row r="150" spans="1:26" x14ac:dyDescent="0.25">
      <c r="A150" s="31"/>
      <c r="B150" s="52"/>
      <c r="C150" s="52" t="s">
        <v>151</v>
      </c>
      <c r="D150" s="53"/>
      <c r="E150" s="53"/>
      <c r="F150" s="52"/>
      <c r="G150" s="52" t="s">
        <v>151</v>
      </c>
      <c r="H150" s="53"/>
      <c r="I150" s="53"/>
      <c r="J150" s="52"/>
      <c r="K150" s="52" t="s">
        <v>151</v>
      </c>
      <c r="L150" s="53"/>
      <c r="M150" s="53"/>
      <c r="N150" s="52"/>
      <c r="O150" s="52" t="s">
        <v>151</v>
      </c>
      <c r="P150" s="53"/>
      <c r="Q150" s="53"/>
      <c r="R150" s="52"/>
      <c r="S150" s="52" t="s">
        <v>151</v>
      </c>
      <c r="T150" s="53"/>
      <c r="U150" s="53"/>
      <c r="V150" s="52"/>
      <c r="W150" s="52"/>
      <c r="X150" s="53"/>
      <c r="Y150" s="53"/>
      <c r="Z150" s="52"/>
    </row>
    <row r="151" spans="1:26" ht="15.75" thickBot="1" x14ac:dyDescent="0.3">
      <c r="A151" s="31"/>
      <c r="B151" s="42" t="s">
        <v>77</v>
      </c>
      <c r="C151" s="39" t="s">
        <v>151</v>
      </c>
      <c r="D151" s="37"/>
      <c r="E151" s="48">
        <v>37</v>
      </c>
      <c r="F151" s="38" t="s">
        <v>151</v>
      </c>
      <c r="G151" s="39" t="s">
        <v>151</v>
      </c>
      <c r="H151" s="37"/>
      <c r="I151" s="48">
        <v>21</v>
      </c>
      <c r="J151" s="38" t="s">
        <v>151</v>
      </c>
      <c r="K151" s="39" t="s">
        <v>151</v>
      </c>
      <c r="L151" s="38"/>
      <c r="M151" s="58" t="s">
        <v>161</v>
      </c>
      <c r="N151" s="38" t="s">
        <v>151</v>
      </c>
      <c r="O151" s="39" t="s">
        <v>151</v>
      </c>
      <c r="P151" s="37"/>
      <c r="Q151" s="48">
        <v>30</v>
      </c>
      <c r="R151" s="38" t="s">
        <v>151</v>
      </c>
      <c r="S151" s="39" t="s">
        <v>151</v>
      </c>
      <c r="T151" s="37"/>
      <c r="U151" s="48">
        <v>95</v>
      </c>
      <c r="V151" s="38" t="s">
        <v>151</v>
      </c>
      <c r="W151" s="39"/>
      <c r="X151" s="37"/>
      <c r="Y151" s="48">
        <v>183</v>
      </c>
      <c r="Z151" s="38" t="s">
        <v>151</v>
      </c>
    </row>
    <row r="152" spans="1:26" x14ac:dyDescent="0.25">
      <c r="A152" s="31"/>
      <c r="B152" s="52"/>
      <c r="C152" s="52" t="s">
        <v>151</v>
      </c>
      <c r="D152" s="53"/>
      <c r="E152" s="53"/>
      <c r="F152" s="52"/>
      <c r="G152" s="52" t="s">
        <v>151</v>
      </c>
      <c r="H152" s="53"/>
      <c r="I152" s="53"/>
      <c r="J152" s="52"/>
      <c r="K152" s="52" t="s">
        <v>151</v>
      </c>
      <c r="L152" s="53"/>
      <c r="M152" s="53"/>
      <c r="N152" s="52"/>
      <c r="O152" s="52" t="s">
        <v>151</v>
      </c>
      <c r="P152" s="53"/>
      <c r="Q152" s="53"/>
      <c r="R152" s="52"/>
      <c r="S152" s="52" t="s">
        <v>151</v>
      </c>
      <c r="T152" s="53"/>
      <c r="U152" s="53"/>
      <c r="V152" s="52"/>
      <c r="W152" s="52"/>
      <c r="X152" s="53"/>
      <c r="Y152" s="53"/>
      <c r="Z152" s="52"/>
    </row>
    <row r="153" spans="1:26" ht="15.75" thickBot="1" x14ac:dyDescent="0.3">
      <c r="A153" s="31"/>
      <c r="B153" s="43" t="s">
        <v>78</v>
      </c>
      <c r="C153" s="55" t="s">
        <v>151</v>
      </c>
      <c r="D153" s="41"/>
      <c r="E153" s="50">
        <v>16738</v>
      </c>
      <c r="F153" s="45" t="s">
        <v>151</v>
      </c>
      <c r="G153" s="55" t="s">
        <v>151</v>
      </c>
      <c r="H153" s="41"/>
      <c r="I153" s="50">
        <v>6183</v>
      </c>
      <c r="J153" s="45" t="s">
        <v>151</v>
      </c>
      <c r="K153" s="55" t="s">
        <v>151</v>
      </c>
      <c r="L153" s="41"/>
      <c r="M153" s="50">
        <v>9578</v>
      </c>
      <c r="N153" s="45" t="s">
        <v>151</v>
      </c>
      <c r="O153" s="55" t="s">
        <v>151</v>
      </c>
      <c r="P153" s="41"/>
      <c r="Q153" s="44">
        <v>310</v>
      </c>
      <c r="R153" s="45" t="s">
        <v>151</v>
      </c>
      <c r="S153" s="55" t="s">
        <v>151</v>
      </c>
      <c r="T153" s="41"/>
      <c r="U153" s="44" t="s">
        <v>443</v>
      </c>
      <c r="V153" s="45" t="s">
        <v>163</v>
      </c>
      <c r="W153" s="55"/>
      <c r="X153" s="41"/>
      <c r="Y153" s="50">
        <v>23934</v>
      </c>
      <c r="Z153" s="45" t="s">
        <v>151</v>
      </c>
    </row>
    <row r="154" spans="1:26" x14ac:dyDescent="0.25">
      <c r="A154" s="31"/>
      <c r="B154" s="52"/>
      <c r="C154" s="52" t="s">
        <v>151</v>
      </c>
      <c r="D154" s="53"/>
      <c r="E154" s="53"/>
      <c r="F154" s="52"/>
      <c r="G154" s="52" t="s">
        <v>151</v>
      </c>
      <c r="H154" s="53"/>
      <c r="I154" s="53"/>
      <c r="J154" s="52"/>
      <c r="K154" s="52" t="s">
        <v>151</v>
      </c>
      <c r="L154" s="53"/>
      <c r="M154" s="53"/>
      <c r="N154" s="52"/>
      <c r="O154" s="52" t="s">
        <v>151</v>
      </c>
      <c r="P154" s="53"/>
      <c r="Q154" s="53"/>
      <c r="R154" s="52"/>
      <c r="S154" s="52" t="s">
        <v>151</v>
      </c>
      <c r="T154" s="53"/>
      <c r="U154" s="53"/>
      <c r="V154" s="52"/>
      <c r="W154" s="52"/>
      <c r="X154" s="53"/>
      <c r="Y154" s="53"/>
      <c r="Z154" s="52"/>
    </row>
    <row r="155" spans="1:26" x14ac:dyDescent="0.25">
      <c r="A155" s="31"/>
      <c r="B155" s="42" t="s">
        <v>79</v>
      </c>
      <c r="C155" s="39" t="s">
        <v>151</v>
      </c>
      <c r="D155" s="37"/>
      <c r="E155" s="37"/>
      <c r="F155" s="37"/>
      <c r="G155" s="39" t="s">
        <v>151</v>
      </c>
      <c r="H155" s="37"/>
      <c r="I155" s="37"/>
      <c r="J155" s="37"/>
      <c r="K155" s="39" t="s">
        <v>151</v>
      </c>
      <c r="L155" s="37"/>
      <c r="M155" s="37"/>
      <c r="N155" s="37"/>
      <c r="O155" s="39" t="s">
        <v>151</v>
      </c>
      <c r="P155" s="37"/>
      <c r="Q155" s="37"/>
      <c r="R155" s="37"/>
      <c r="S155" s="39" t="s">
        <v>151</v>
      </c>
      <c r="T155" s="37"/>
      <c r="U155" s="37"/>
      <c r="V155" s="37"/>
      <c r="W155" s="39"/>
      <c r="X155" s="37"/>
      <c r="Y155" s="37"/>
      <c r="Z155" s="37"/>
    </row>
    <row r="156" spans="1:26" x14ac:dyDescent="0.25">
      <c r="A156" s="31"/>
      <c r="B156" s="43" t="s">
        <v>80</v>
      </c>
      <c r="C156" s="55" t="s">
        <v>151</v>
      </c>
      <c r="D156" s="41"/>
      <c r="E156" s="50">
        <v>14170</v>
      </c>
      <c r="F156" s="45" t="s">
        <v>151</v>
      </c>
      <c r="G156" s="55" t="s">
        <v>151</v>
      </c>
      <c r="H156" s="41"/>
      <c r="I156" s="50">
        <v>4828</v>
      </c>
      <c r="J156" s="45" t="s">
        <v>151</v>
      </c>
      <c r="K156" s="55" t="s">
        <v>151</v>
      </c>
      <c r="L156" s="45"/>
      <c r="M156" s="51" t="s">
        <v>161</v>
      </c>
      <c r="N156" s="45" t="s">
        <v>151</v>
      </c>
      <c r="O156" s="55" t="s">
        <v>151</v>
      </c>
      <c r="P156" s="41"/>
      <c r="Q156" s="44">
        <v>55</v>
      </c>
      <c r="R156" s="45" t="s">
        <v>151</v>
      </c>
      <c r="S156" s="55" t="s">
        <v>151</v>
      </c>
      <c r="T156" s="41"/>
      <c r="U156" s="44" t="s">
        <v>444</v>
      </c>
      <c r="V156" s="45" t="s">
        <v>163</v>
      </c>
      <c r="W156" s="55"/>
      <c r="X156" s="41"/>
      <c r="Y156" s="50">
        <v>18751</v>
      </c>
      <c r="Z156" s="45" t="s">
        <v>151</v>
      </c>
    </row>
    <row r="157" spans="1:26" x14ac:dyDescent="0.25">
      <c r="A157" s="31"/>
      <c r="B157" s="46" t="s">
        <v>81</v>
      </c>
      <c r="C157" s="39" t="s">
        <v>151</v>
      </c>
      <c r="D157" s="37"/>
      <c r="E157" s="47">
        <v>1905</v>
      </c>
      <c r="F157" s="38" t="s">
        <v>151</v>
      </c>
      <c r="G157" s="39" t="s">
        <v>151</v>
      </c>
      <c r="H157" s="37"/>
      <c r="I157" s="48">
        <v>991</v>
      </c>
      <c r="J157" s="38" t="s">
        <v>151</v>
      </c>
      <c r="K157" s="39" t="s">
        <v>151</v>
      </c>
      <c r="L157" s="37"/>
      <c r="M157" s="47">
        <v>9116</v>
      </c>
      <c r="N157" s="38" t="s">
        <v>151</v>
      </c>
      <c r="O157" s="39" t="s">
        <v>151</v>
      </c>
      <c r="P157" s="37"/>
      <c r="Q157" s="48">
        <v>205</v>
      </c>
      <c r="R157" s="38" t="s">
        <v>151</v>
      </c>
      <c r="S157" s="39" t="s">
        <v>151</v>
      </c>
      <c r="T157" s="37"/>
      <c r="U157" s="48" t="s">
        <v>445</v>
      </c>
      <c r="V157" s="38" t="s">
        <v>163</v>
      </c>
      <c r="W157" s="39"/>
      <c r="X157" s="37"/>
      <c r="Y157" s="47">
        <v>3620</v>
      </c>
      <c r="Z157" s="38" t="s">
        <v>151</v>
      </c>
    </row>
    <row r="158" spans="1:26" ht="15.75" thickBot="1" x14ac:dyDescent="0.3">
      <c r="A158" s="31"/>
      <c r="B158" s="43" t="s">
        <v>82</v>
      </c>
      <c r="C158" s="55" t="s">
        <v>151</v>
      </c>
      <c r="D158" s="41"/>
      <c r="E158" s="44">
        <v>72</v>
      </c>
      <c r="F158" s="45" t="s">
        <v>151</v>
      </c>
      <c r="G158" s="55" t="s">
        <v>151</v>
      </c>
      <c r="H158" s="41"/>
      <c r="I158" s="44">
        <v>49</v>
      </c>
      <c r="J158" s="45" t="s">
        <v>151</v>
      </c>
      <c r="K158" s="55" t="s">
        <v>151</v>
      </c>
      <c r="L158" s="41"/>
      <c r="M158" s="44">
        <v>71</v>
      </c>
      <c r="N158" s="45" t="s">
        <v>151</v>
      </c>
      <c r="O158" s="55" t="s">
        <v>151</v>
      </c>
      <c r="P158" s="41"/>
      <c r="Q158" s="44">
        <v>8</v>
      </c>
      <c r="R158" s="45" t="s">
        <v>151</v>
      </c>
      <c r="S158" s="55" t="s">
        <v>151</v>
      </c>
      <c r="T158" s="41"/>
      <c r="U158" s="44" t="s">
        <v>446</v>
      </c>
      <c r="V158" s="45" t="s">
        <v>163</v>
      </c>
      <c r="W158" s="55"/>
      <c r="X158" s="41"/>
      <c r="Y158" s="44">
        <v>161</v>
      </c>
      <c r="Z158" s="45" t="s">
        <v>151</v>
      </c>
    </row>
    <row r="159" spans="1:26" x14ac:dyDescent="0.25">
      <c r="A159" s="31"/>
      <c r="B159" s="52"/>
      <c r="C159" s="52" t="s">
        <v>151</v>
      </c>
      <c r="D159" s="53"/>
      <c r="E159" s="53"/>
      <c r="F159" s="52"/>
      <c r="G159" s="52" t="s">
        <v>151</v>
      </c>
      <c r="H159" s="53"/>
      <c r="I159" s="53"/>
      <c r="J159" s="52"/>
      <c r="K159" s="52" t="s">
        <v>151</v>
      </c>
      <c r="L159" s="53"/>
      <c r="M159" s="53"/>
      <c r="N159" s="52"/>
      <c r="O159" s="52" t="s">
        <v>151</v>
      </c>
      <c r="P159" s="53"/>
      <c r="Q159" s="53"/>
      <c r="R159" s="52"/>
      <c r="S159" s="52" t="s">
        <v>151</v>
      </c>
      <c r="T159" s="53"/>
      <c r="U159" s="53"/>
      <c r="V159" s="52"/>
      <c r="W159" s="52"/>
      <c r="X159" s="53"/>
      <c r="Y159" s="53"/>
      <c r="Z159" s="52"/>
    </row>
    <row r="160" spans="1:26" ht="15.75" thickBot="1" x14ac:dyDescent="0.3">
      <c r="A160" s="31"/>
      <c r="B160" s="81" t="s">
        <v>83</v>
      </c>
      <c r="C160" s="39" t="s">
        <v>151</v>
      </c>
      <c r="D160" s="37"/>
      <c r="E160" s="47">
        <v>16147</v>
      </c>
      <c r="F160" s="38" t="s">
        <v>151</v>
      </c>
      <c r="G160" s="39" t="s">
        <v>151</v>
      </c>
      <c r="H160" s="37"/>
      <c r="I160" s="47">
        <v>5868</v>
      </c>
      <c r="J160" s="38" t="s">
        <v>151</v>
      </c>
      <c r="K160" s="39" t="s">
        <v>151</v>
      </c>
      <c r="L160" s="37"/>
      <c r="M160" s="47">
        <v>9187</v>
      </c>
      <c r="N160" s="38" t="s">
        <v>151</v>
      </c>
      <c r="O160" s="39" t="s">
        <v>151</v>
      </c>
      <c r="P160" s="37"/>
      <c r="Q160" s="48">
        <v>268</v>
      </c>
      <c r="R160" s="38" t="s">
        <v>151</v>
      </c>
      <c r="S160" s="39" t="s">
        <v>151</v>
      </c>
      <c r="T160" s="37"/>
      <c r="U160" s="48" t="s">
        <v>447</v>
      </c>
      <c r="V160" s="38" t="s">
        <v>163</v>
      </c>
      <c r="W160" s="39"/>
      <c r="X160" s="37"/>
      <c r="Y160" s="47">
        <v>22532</v>
      </c>
      <c r="Z160" s="38" t="s">
        <v>151</v>
      </c>
    </row>
    <row r="161" spans="1:26" x14ac:dyDescent="0.25">
      <c r="A161" s="31"/>
      <c r="B161" s="52"/>
      <c r="C161" s="52" t="s">
        <v>151</v>
      </c>
      <c r="D161" s="53"/>
      <c r="E161" s="53"/>
      <c r="F161" s="52"/>
      <c r="G161" s="52" t="s">
        <v>151</v>
      </c>
      <c r="H161" s="53"/>
      <c r="I161" s="53"/>
      <c r="J161" s="52"/>
      <c r="K161" s="52" t="s">
        <v>151</v>
      </c>
      <c r="L161" s="53"/>
      <c r="M161" s="53"/>
      <c r="N161" s="52"/>
      <c r="O161" s="52" t="s">
        <v>151</v>
      </c>
      <c r="P161" s="53"/>
      <c r="Q161" s="53"/>
      <c r="R161" s="52"/>
      <c r="S161" s="52" t="s">
        <v>151</v>
      </c>
      <c r="T161" s="53"/>
      <c r="U161" s="53"/>
      <c r="V161" s="52"/>
      <c r="W161" s="52"/>
      <c r="X161" s="53"/>
      <c r="Y161" s="53"/>
      <c r="Z161" s="52"/>
    </row>
    <row r="162" spans="1:26" x14ac:dyDescent="0.25">
      <c r="A162" s="31"/>
      <c r="B162" s="49" t="s">
        <v>84</v>
      </c>
      <c r="C162" s="55" t="s">
        <v>151</v>
      </c>
      <c r="D162" s="41"/>
      <c r="E162" s="44">
        <v>591</v>
      </c>
      <c r="F162" s="45" t="s">
        <v>151</v>
      </c>
      <c r="G162" s="55" t="s">
        <v>151</v>
      </c>
      <c r="H162" s="41"/>
      <c r="I162" s="44">
        <v>315</v>
      </c>
      <c r="J162" s="45" t="s">
        <v>151</v>
      </c>
      <c r="K162" s="55" t="s">
        <v>151</v>
      </c>
      <c r="L162" s="41"/>
      <c r="M162" s="44">
        <v>391</v>
      </c>
      <c r="N162" s="45" t="s">
        <v>151</v>
      </c>
      <c r="O162" s="55" t="s">
        <v>151</v>
      </c>
      <c r="P162" s="41"/>
      <c r="Q162" s="44">
        <v>42</v>
      </c>
      <c r="R162" s="45" t="s">
        <v>151</v>
      </c>
      <c r="S162" s="55" t="s">
        <v>151</v>
      </c>
      <c r="T162" s="41"/>
      <c r="U162" s="44">
        <v>63</v>
      </c>
      <c r="V162" s="45" t="s">
        <v>151</v>
      </c>
      <c r="W162" s="55"/>
      <c r="X162" s="41"/>
      <c r="Y162" s="50">
        <v>1402</v>
      </c>
      <c r="Z162" s="45" t="s">
        <v>151</v>
      </c>
    </row>
    <row r="163" spans="1:26" ht="15.75" thickBot="1" x14ac:dyDescent="0.3">
      <c r="A163" s="31"/>
      <c r="B163" s="42" t="s">
        <v>85</v>
      </c>
      <c r="C163" s="39" t="s">
        <v>151</v>
      </c>
      <c r="D163" s="38"/>
      <c r="E163" s="58" t="s">
        <v>161</v>
      </c>
      <c r="F163" s="38" t="s">
        <v>151</v>
      </c>
      <c r="G163" s="39" t="s">
        <v>151</v>
      </c>
      <c r="H163" s="38"/>
      <c r="I163" s="58" t="s">
        <v>161</v>
      </c>
      <c r="J163" s="38" t="s">
        <v>151</v>
      </c>
      <c r="K163" s="39" t="s">
        <v>151</v>
      </c>
      <c r="L163" s="38"/>
      <c r="M163" s="58" t="s">
        <v>161</v>
      </c>
      <c r="N163" s="38" t="s">
        <v>151</v>
      </c>
      <c r="O163" s="39" t="s">
        <v>151</v>
      </c>
      <c r="P163" s="38"/>
      <c r="Q163" s="58" t="s">
        <v>161</v>
      </c>
      <c r="R163" s="38" t="s">
        <v>151</v>
      </c>
      <c r="S163" s="39" t="s">
        <v>151</v>
      </c>
      <c r="T163" s="37"/>
      <c r="U163" s="48">
        <v>70</v>
      </c>
      <c r="V163" s="38" t="s">
        <v>151</v>
      </c>
      <c r="W163" s="39"/>
      <c r="X163" s="37"/>
      <c r="Y163" s="48">
        <v>70</v>
      </c>
      <c r="Z163" s="38" t="s">
        <v>151</v>
      </c>
    </row>
    <row r="164" spans="1:26" x14ac:dyDescent="0.25">
      <c r="A164" s="31"/>
      <c r="B164" s="52"/>
      <c r="C164" s="52" t="s">
        <v>151</v>
      </c>
      <c r="D164" s="53"/>
      <c r="E164" s="53"/>
      <c r="F164" s="52"/>
      <c r="G164" s="52" t="s">
        <v>151</v>
      </c>
      <c r="H164" s="53"/>
      <c r="I164" s="53"/>
      <c r="J164" s="52"/>
      <c r="K164" s="52" t="s">
        <v>151</v>
      </c>
      <c r="L164" s="53"/>
      <c r="M164" s="53"/>
      <c r="N164" s="52"/>
      <c r="O164" s="52" t="s">
        <v>151</v>
      </c>
      <c r="P164" s="53"/>
      <c r="Q164" s="53"/>
      <c r="R164" s="52"/>
      <c r="S164" s="52" t="s">
        <v>151</v>
      </c>
      <c r="T164" s="53"/>
      <c r="U164" s="53"/>
      <c r="V164" s="52"/>
      <c r="W164" s="52"/>
      <c r="X164" s="53"/>
      <c r="Y164" s="53"/>
      <c r="Z164" s="52"/>
    </row>
    <row r="165" spans="1:26" ht="15.75" thickBot="1" x14ac:dyDescent="0.3">
      <c r="A165" s="31"/>
      <c r="B165" s="49" t="s">
        <v>438</v>
      </c>
      <c r="C165" s="55" t="s">
        <v>151</v>
      </c>
      <c r="D165" s="41" t="s">
        <v>160</v>
      </c>
      <c r="E165" s="44">
        <v>591</v>
      </c>
      <c r="F165" s="45" t="s">
        <v>151</v>
      </c>
      <c r="G165" s="55" t="s">
        <v>151</v>
      </c>
      <c r="H165" s="41" t="s">
        <v>160</v>
      </c>
      <c r="I165" s="44">
        <v>315</v>
      </c>
      <c r="J165" s="45" t="s">
        <v>151</v>
      </c>
      <c r="K165" s="55" t="s">
        <v>151</v>
      </c>
      <c r="L165" s="41" t="s">
        <v>160</v>
      </c>
      <c r="M165" s="44">
        <v>391</v>
      </c>
      <c r="N165" s="45" t="s">
        <v>151</v>
      </c>
      <c r="O165" s="55" t="s">
        <v>151</v>
      </c>
      <c r="P165" s="41" t="s">
        <v>160</v>
      </c>
      <c r="Q165" s="44">
        <v>42</v>
      </c>
      <c r="R165" s="45" t="s">
        <v>151</v>
      </c>
      <c r="S165" s="55" t="s">
        <v>151</v>
      </c>
      <c r="T165" s="41" t="s">
        <v>160</v>
      </c>
      <c r="U165" s="44" t="s">
        <v>195</v>
      </c>
      <c r="V165" s="45" t="s">
        <v>163</v>
      </c>
      <c r="W165" s="55"/>
      <c r="X165" s="41" t="s">
        <v>160</v>
      </c>
      <c r="Y165" s="50">
        <v>1332</v>
      </c>
      <c r="Z165" s="45" t="s">
        <v>151</v>
      </c>
    </row>
    <row r="166" spans="1:26" ht="15.75" thickTop="1" x14ac:dyDescent="0.25">
      <c r="A166" s="31"/>
      <c r="B166" s="52"/>
      <c r="C166" s="52" t="s">
        <v>151</v>
      </c>
      <c r="D166" s="56"/>
      <c r="E166" s="56"/>
      <c r="F166" s="52"/>
      <c r="G166" s="52" t="s">
        <v>151</v>
      </c>
      <c r="H166" s="56"/>
      <c r="I166" s="56"/>
      <c r="J166" s="52"/>
      <c r="K166" s="52" t="s">
        <v>151</v>
      </c>
      <c r="L166" s="56"/>
      <c r="M166" s="56"/>
      <c r="N166" s="52"/>
      <c r="O166" s="52" t="s">
        <v>151</v>
      </c>
      <c r="P166" s="56"/>
      <c r="Q166" s="56"/>
      <c r="R166" s="52"/>
      <c r="S166" s="52" t="s">
        <v>151</v>
      </c>
      <c r="T166" s="56"/>
      <c r="U166" s="56"/>
      <c r="V166" s="52"/>
      <c r="W166" s="52"/>
      <c r="X166" s="56"/>
      <c r="Y166" s="56"/>
      <c r="Z166" s="52"/>
    </row>
    <row r="167" spans="1:26" x14ac:dyDescent="0.25">
      <c r="A167" s="31"/>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x14ac:dyDescent="0.25">
      <c r="A168" s="31"/>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x14ac:dyDescent="0.25">
      <c r="A169" s="31"/>
      <c r="B169" s="60"/>
      <c r="C169" s="60" t="s">
        <v>151</v>
      </c>
      <c r="D169" s="61" t="s">
        <v>299</v>
      </c>
      <c r="E169" s="61"/>
      <c r="F169" s="60"/>
      <c r="G169" s="60" t="s">
        <v>151</v>
      </c>
      <c r="H169" s="61" t="s">
        <v>300</v>
      </c>
      <c r="I169" s="61"/>
      <c r="J169" s="60"/>
      <c r="K169" s="60" t="s">
        <v>151</v>
      </c>
      <c r="L169" s="61" t="s">
        <v>302</v>
      </c>
      <c r="M169" s="61"/>
      <c r="N169" s="60"/>
      <c r="O169" s="60" t="s">
        <v>151</v>
      </c>
      <c r="P169" s="61" t="s">
        <v>253</v>
      </c>
      <c r="Q169" s="61"/>
      <c r="R169" s="60"/>
      <c r="S169" s="60" t="s">
        <v>151</v>
      </c>
      <c r="T169" s="61" t="s">
        <v>397</v>
      </c>
      <c r="U169" s="61"/>
      <c r="V169" s="60"/>
      <c r="W169" s="60"/>
      <c r="X169" s="61" t="s">
        <v>399</v>
      </c>
      <c r="Y169" s="61"/>
      <c r="Z169" s="60"/>
    </row>
    <row r="170" spans="1:26" ht="15.75" thickBot="1" x14ac:dyDescent="0.3">
      <c r="A170" s="31"/>
      <c r="B170" s="60"/>
      <c r="C170" s="60"/>
      <c r="D170" s="62"/>
      <c r="E170" s="62"/>
      <c r="F170" s="60"/>
      <c r="G170" s="60"/>
      <c r="H170" s="62" t="s">
        <v>301</v>
      </c>
      <c r="I170" s="62"/>
      <c r="J170" s="60"/>
      <c r="K170" s="60"/>
      <c r="L170" s="62" t="s">
        <v>76</v>
      </c>
      <c r="M170" s="62"/>
      <c r="N170" s="60"/>
      <c r="O170" s="60"/>
      <c r="P170" s="62" t="s">
        <v>303</v>
      </c>
      <c r="Q170" s="62"/>
      <c r="R170" s="60"/>
      <c r="S170" s="60"/>
      <c r="T170" s="62" t="s">
        <v>398</v>
      </c>
      <c r="U170" s="62"/>
      <c r="V170" s="60"/>
      <c r="W170" s="60"/>
      <c r="X170" s="62"/>
      <c r="Y170" s="62"/>
      <c r="Z170" s="60"/>
    </row>
    <row r="171" spans="1:26" x14ac:dyDescent="0.25">
      <c r="A171" s="31"/>
      <c r="B171" s="39"/>
      <c r="C171" s="39" t="s">
        <v>151</v>
      </c>
      <c r="D171" s="61" t="s">
        <v>159</v>
      </c>
      <c r="E171" s="61"/>
      <c r="F171" s="61"/>
      <c r="G171" s="61"/>
      <c r="H171" s="61"/>
      <c r="I171" s="61"/>
      <c r="J171" s="61"/>
      <c r="K171" s="61"/>
      <c r="L171" s="61"/>
      <c r="M171" s="61"/>
      <c r="N171" s="61"/>
      <c r="O171" s="61"/>
      <c r="P171" s="61"/>
      <c r="Q171" s="61"/>
      <c r="R171" s="61"/>
      <c r="S171" s="61"/>
      <c r="T171" s="61"/>
      <c r="U171" s="61"/>
      <c r="V171" s="61"/>
      <c r="W171" s="61"/>
      <c r="X171" s="61"/>
      <c r="Y171" s="61"/>
      <c r="Z171" s="39"/>
    </row>
    <row r="172" spans="1:26" x14ac:dyDescent="0.25">
      <c r="A172" s="31"/>
      <c r="B172" s="74" t="s">
        <v>448</v>
      </c>
      <c r="C172" s="41" t="s">
        <v>151</v>
      </c>
      <c r="D172" s="41"/>
      <c r="E172" s="41"/>
      <c r="F172" s="41"/>
      <c r="G172" s="41" t="s">
        <v>151</v>
      </c>
      <c r="H172" s="41"/>
      <c r="I172" s="41"/>
      <c r="J172" s="41"/>
      <c r="K172" s="41" t="s">
        <v>151</v>
      </c>
      <c r="L172" s="41"/>
      <c r="M172" s="41"/>
      <c r="N172" s="41"/>
      <c r="O172" s="41" t="s">
        <v>151</v>
      </c>
      <c r="P172" s="41"/>
      <c r="Q172" s="41"/>
      <c r="R172" s="41"/>
      <c r="S172" s="41" t="s">
        <v>151</v>
      </c>
      <c r="T172" s="41"/>
      <c r="U172" s="41"/>
      <c r="V172" s="41"/>
      <c r="W172" s="41"/>
      <c r="X172" s="41"/>
      <c r="Y172" s="41"/>
      <c r="Z172" s="41"/>
    </row>
    <row r="173" spans="1:26" x14ac:dyDescent="0.25">
      <c r="A173" s="31"/>
      <c r="B173" s="42" t="s">
        <v>401</v>
      </c>
      <c r="C173" s="37" t="s">
        <v>151</v>
      </c>
      <c r="D173" s="37"/>
      <c r="E173" s="37"/>
      <c r="F173" s="37"/>
      <c r="G173" s="37" t="s">
        <v>151</v>
      </c>
      <c r="H173" s="37"/>
      <c r="I173" s="37"/>
      <c r="J173" s="37"/>
      <c r="K173" s="37" t="s">
        <v>151</v>
      </c>
      <c r="L173" s="37"/>
      <c r="M173" s="37"/>
      <c r="N173" s="37"/>
      <c r="O173" s="37" t="s">
        <v>151</v>
      </c>
      <c r="P173" s="37"/>
      <c r="Q173" s="37"/>
      <c r="R173" s="37"/>
      <c r="S173" s="37" t="s">
        <v>151</v>
      </c>
      <c r="T173" s="37"/>
      <c r="U173" s="37"/>
      <c r="V173" s="37"/>
      <c r="W173" s="37"/>
      <c r="X173" s="37"/>
      <c r="Y173" s="37"/>
      <c r="Z173" s="37"/>
    </row>
    <row r="174" spans="1:26" x14ac:dyDescent="0.25">
      <c r="A174" s="31"/>
      <c r="B174" s="43" t="s">
        <v>402</v>
      </c>
      <c r="C174" s="41" t="s">
        <v>151</v>
      </c>
      <c r="D174" s="41"/>
      <c r="E174" s="41"/>
      <c r="F174" s="41"/>
      <c r="G174" s="41" t="s">
        <v>151</v>
      </c>
      <c r="H174" s="41"/>
      <c r="I174" s="41"/>
      <c r="J174" s="41"/>
      <c r="K174" s="41" t="s">
        <v>151</v>
      </c>
      <c r="L174" s="41"/>
      <c r="M174" s="41"/>
      <c r="N174" s="41"/>
      <c r="O174" s="41" t="s">
        <v>151</v>
      </c>
      <c r="P174" s="41"/>
      <c r="Q174" s="41"/>
      <c r="R174" s="41"/>
      <c r="S174" s="41" t="s">
        <v>151</v>
      </c>
      <c r="T174" s="41"/>
      <c r="U174" s="41"/>
      <c r="V174" s="41"/>
      <c r="W174" s="41"/>
      <c r="X174" s="41"/>
      <c r="Y174" s="41"/>
      <c r="Z174" s="41"/>
    </row>
    <row r="175" spans="1:26" x14ac:dyDescent="0.25">
      <c r="A175" s="31"/>
      <c r="B175" s="59" t="s">
        <v>403</v>
      </c>
      <c r="C175" s="37" t="s">
        <v>151</v>
      </c>
      <c r="D175" s="37" t="s">
        <v>160</v>
      </c>
      <c r="E175" s="47">
        <v>11308</v>
      </c>
      <c r="F175" s="38" t="s">
        <v>151</v>
      </c>
      <c r="G175" s="37" t="s">
        <v>151</v>
      </c>
      <c r="H175" s="37" t="s">
        <v>160</v>
      </c>
      <c r="I175" s="47">
        <v>2350</v>
      </c>
      <c r="J175" s="38" t="s">
        <v>151</v>
      </c>
      <c r="K175" s="37" t="s">
        <v>151</v>
      </c>
      <c r="L175" s="38" t="s">
        <v>160</v>
      </c>
      <c r="M175" s="58" t="s">
        <v>161</v>
      </c>
      <c r="N175" s="38" t="s">
        <v>151</v>
      </c>
      <c r="O175" s="37" t="s">
        <v>151</v>
      </c>
      <c r="P175" s="38" t="s">
        <v>160</v>
      </c>
      <c r="Q175" s="58" t="s">
        <v>161</v>
      </c>
      <c r="R175" s="38" t="s">
        <v>151</v>
      </c>
      <c r="S175" s="37" t="s">
        <v>151</v>
      </c>
      <c r="T175" s="38" t="s">
        <v>160</v>
      </c>
      <c r="U175" s="58" t="s">
        <v>161</v>
      </c>
      <c r="V175" s="38" t="s">
        <v>151</v>
      </c>
      <c r="W175" s="37"/>
      <c r="X175" s="37" t="s">
        <v>160</v>
      </c>
      <c r="Y175" s="47">
        <v>13658</v>
      </c>
      <c r="Z175" s="38" t="s">
        <v>151</v>
      </c>
    </row>
    <row r="176" spans="1:26" ht="15.75" thickBot="1" x14ac:dyDescent="0.3">
      <c r="A176" s="31"/>
      <c r="B176" s="54" t="s">
        <v>404</v>
      </c>
      <c r="C176" s="41" t="s">
        <v>151</v>
      </c>
      <c r="D176" s="41"/>
      <c r="E176" s="50">
        <v>1546</v>
      </c>
      <c r="F176" s="45" t="s">
        <v>151</v>
      </c>
      <c r="G176" s="41" t="s">
        <v>151</v>
      </c>
      <c r="H176" s="41"/>
      <c r="I176" s="44">
        <v>4</v>
      </c>
      <c r="J176" s="45" t="s">
        <v>151</v>
      </c>
      <c r="K176" s="41" t="s">
        <v>151</v>
      </c>
      <c r="L176" s="45"/>
      <c r="M176" s="51" t="s">
        <v>161</v>
      </c>
      <c r="N176" s="45" t="s">
        <v>151</v>
      </c>
      <c r="O176" s="41" t="s">
        <v>151</v>
      </c>
      <c r="P176" s="45"/>
      <c r="Q176" s="51" t="s">
        <v>161</v>
      </c>
      <c r="R176" s="45" t="s">
        <v>151</v>
      </c>
      <c r="S176" s="41" t="s">
        <v>151</v>
      </c>
      <c r="T176" s="45"/>
      <c r="U176" s="51" t="s">
        <v>161</v>
      </c>
      <c r="V176" s="45" t="s">
        <v>151</v>
      </c>
      <c r="W176" s="41"/>
      <c r="X176" s="41"/>
      <c r="Y176" s="50">
        <v>1550</v>
      </c>
      <c r="Z176" s="45" t="s">
        <v>151</v>
      </c>
    </row>
    <row r="177" spans="1:26" x14ac:dyDescent="0.25">
      <c r="A177" s="31"/>
      <c r="B177" s="52"/>
      <c r="C177" s="52" t="s">
        <v>151</v>
      </c>
      <c r="D177" s="53"/>
      <c r="E177" s="53"/>
      <c r="F177" s="52"/>
      <c r="G177" s="52" t="s">
        <v>151</v>
      </c>
      <c r="H177" s="53"/>
      <c r="I177" s="53"/>
      <c r="J177" s="52"/>
      <c r="K177" s="52" t="s">
        <v>151</v>
      </c>
      <c r="L177" s="53"/>
      <c r="M177" s="53"/>
      <c r="N177" s="52"/>
      <c r="O177" s="52" t="s">
        <v>151</v>
      </c>
      <c r="P177" s="53"/>
      <c r="Q177" s="53"/>
      <c r="R177" s="52"/>
      <c r="S177" s="52" t="s">
        <v>151</v>
      </c>
      <c r="T177" s="53"/>
      <c r="U177" s="53"/>
      <c r="V177" s="52"/>
      <c r="W177" s="52"/>
      <c r="X177" s="53"/>
      <c r="Y177" s="53"/>
      <c r="Z177" s="52"/>
    </row>
    <row r="178" spans="1:26" ht="15.75" thickBot="1" x14ac:dyDescent="0.3">
      <c r="A178" s="31"/>
      <c r="B178" s="81" t="s">
        <v>405</v>
      </c>
      <c r="C178" s="39" t="s">
        <v>151</v>
      </c>
      <c r="D178" s="37"/>
      <c r="E178" s="47">
        <v>12854</v>
      </c>
      <c r="F178" s="38" t="s">
        <v>151</v>
      </c>
      <c r="G178" s="39" t="s">
        <v>151</v>
      </c>
      <c r="H178" s="37"/>
      <c r="I178" s="47">
        <v>2354</v>
      </c>
      <c r="J178" s="38" t="s">
        <v>151</v>
      </c>
      <c r="K178" s="39" t="s">
        <v>151</v>
      </c>
      <c r="L178" s="38"/>
      <c r="M178" s="58" t="s">
        <v>161</v>
      </c>
      <c r="N178" s="38" t="s">
        <v>151</v>
      </c>
      <c r="O178" s="39" t="s">
        <v>151</v>
      </c>
      <c r="P178" s="38"/>
      <c r="Q178" s="58" t="s">
        <v>161</v>
      </c>
      <c r="R178" s="38" t="s">
        <v>151</v>
      </c>
      <c r="S178" s="39" t="s">
        <v>151</v>
      </c>
      <c r="T178" s="38"/>
      <c r="U178" s="58" t="s">
        <v>161</v>
      </c>
      <c r="V178" s="38" t="s">
        <v>151</v>
      </c>
      <c r="W178" s="39"/>
      <c r="X178" s="37"/>
      <c r="Y178" s="47">
        <v>15208</v>
      </c>
      <c r="Z178" s="38" t="s">
        <v>151</v>
      </c>
    </row>
    <row r="179" spans="1:26" x14ac:dyDescent="0.25">
      <c r="A179" s="31"/>
      <c r="B179" s="52"/>
      <c r="C179" s="52" t="s">
        <v>151</v>
      </c>
      <c r="D179" s="53"/>
      <c r="E179" s="53"/>
      <c r="F179" s="52"/>
      <c r="G179" s="52" t="s">
        <v>151</v>
      </c>
      <c r="H179" s="53"/>
      <c r="I179" s="53"/>
      <c r="J179" s="52"/>
      <c r="K179" s="52" t="s">
        <v>151</v>
      </c>
      <c r="L179" s="53"/>
      <c r="M179" s="53"/>
      <c r="N179" s="52"/>
      <c r="O179" s="52" t="s">
        <v>151</v>
      </c>
      <c r="P179" s="53"/>
      <c r="Q179" s="53"/>
      <c r="R179" s="52"/>
      <c r="S179" s="52" t="s">
        <v>151</v>
      </c>
      <c r="T179" s="53"/>
      <c r="U179" s="53"/>
      <c r="V179" s="52"/>
      <c r="W179" s="52"/>
      <c r="X179" s="53"/>
      <c r="Y179" s="53"/>
      <c r="Z179" s="52"/>
    </row>
    <row r="180" spans="1:26" x14ac:dyDescent="0.25">
      <c r="A180" s="31"/>
      <c r="B180" s="54" t="s">
        <v>406</v>
      </c>
      <c r="C180" s="55" t="s">
        <v>151</v>
      </c>
      <c r="D180" s="41"/>
      <c r="E180" s="44">
        <v>564</v>
      </c>
      <c r="F180" s="45" t="s">
        <v>151</v>
      </c>
      <c r="G180" s="55" t="s">
        <v>151</v>
      </c>
      <c r="H180" s="41"/>
      <c r="I180" s="50">
        <v>2541</v>
      </c>
      <c r="J180" s="45" t="s">
        <v>151</v>
      </c>
      <c r="K180" s="55" t="s">
        <v>151</v>
      </c>
      <c r="L180" s="45"/>
      <c r="M180" s="51" t="s">
        <v>161</v>
      </c>
      <c r="N180" s="45" t="s">
        <v>151</v>
      </c>
      <c r="O180" s="55" t="s">
        <v>151</v>
      </c>
      <c r="P180" s="45"/>
      <c r="Q180" s="51" t="s">
        <v>161</v>
      </c>
      <c r="R180" s="45" t="s">
        <v>151</v>
      </c>
      <c r="S180" s="55" t="s">
        <v>151</v>
      </c>
      <c r="T180" s="45"/>
      <c r="U180" s="51" t="s">
        <v>161</v>
      </c>
      <c r="V180" s="45" t="s">
        <v>151</v>
      </c>
      <c r="W180" s="55"/>
      <c r="X180" s="41"/>
      <c r="Y180" s="50">
        <v>3105</v>
      </c>
      <c r="Z180" s="45" t="s">
        <v>151</v>
      </c>
    </row>
    <row r="181" spans="1:26" x14ac:dyDescent="0.25">
      <c r="A181" s="31"/>
      <c r="B181" s="59" t="s">
        <v>407</v>
      </c>
      <c r="C181" s="39" t="s">
        <v>151</v>
      </c>
      <c r="D181" s="37"/>
      <c r="E181" s="48">
        <v>101</v>
      </c>
      <c r="F181" s="38" t="s">
        <v>151</v>
      </c>
      <c r="G181" s="39" t="s">
        <v>151</v>
      </c>
      <c r="H181" s="37"/>
      <c r="I181" s="48">
        <v>550</v>
      </c>
      <c r="J181" s="38" t="s">
        <v>151</v>
      </c>
      <c r="K181" s="39" t="s">
        <v>151</v>
      </c>
      <c r="L181" s="38"/>
      <c r="M181" s="58" t="s">
        <v>161</v>
      </c>
      <c r="N181" s="38" t="s">
        <v>151</v>
      </c>
      <c r="O181" s="39" t="s">
        <v>151</v>
      </c>
      <c r="P181" s="38"/>
      <c r="Q181" s="58" t="s">
        <v>161</v>
      </c>
      <c r="R181" s="38" t="s">
        <v>151</v>
      </c>
      <c r="S181" s="39" t="s">
        <v>151</v>
      </c>
      <c r="T181" s="38"/>
      <c r="U181" s="58" t="s">
        <v>161</v>
      </c>
      <c r="V181" s="38" t="s">
        <v>151</v>
      </c>
      <c r="W181" s="39"/>
      <c r="X181" s="37"/>
      <c r="Y181" s="48">
        <v>651</v>
      </c>
      <c r="Z181" s="38" t="s">
        <v>151</v>
      </c>
    </row>
    <row r="182" spans="1:26" x14ac:dyDescent="0.25">
      <c r="A182" s="31"/>
      <c r="B182" s="54" t="s">
        <v>408</v>
      </c>
      <c r="C182" s="55" t="s">
        <v>151</v>
      </c>
      <c r="D182" s="45"/>
      <c r="E182" s="51" t="s">
        <v>161</v>
      </c>
      <c r="F182" s="45" t="s">
        <v>151</v>
      </c>
      <c r="G182" s="55" t="s">
        <v>151</v>
      </c>
      <c r="H182" s="45"/>
      <c r="I182" s="51" t="s">
        <v>161</v>
      </c>
      <c r="J182" s="45" t="s">
        <v>151</v>
      </c>
      <c r="K182" s="55" t="s">
        <v>151</v>
      </c>
      <c r="L182" s="45"/>
      <c r="M182" s="51" t="s">
        <v>161</v>
      </c>
      <c r="N182" s="45" t="s">
        <v>151</v>
      </c>
      <c r="O182" s="55" t="s">
        <v>151</v>
      </c>
      <c r="P182" s="41"/>
      <c r="Q182" s="44">
        <v>16</v>
      </c>
      <c r="R182" s="45" t="s">
        <v>151</v>
      </c>
      <c r="S182" s="55" t="s">
        <v>151</v>
      </c>
      <c r="T182" s="45"/>
      <c r="U182" s="51" t="s">
        <v>161</v>
      </c>
      <c r="V182" s="45" t="s">
        <v>151</v>
      </c>
      <c r="W182" s="55"/>
      <c r="X182" s="41"/>
      <c r="Y182" s="44">
        <v>16</v>
      </c>
      <c r="Z182" s="45" t="s">
        <v>151</v>
      </c>
    </row>
    <row r="183" spans="1:26" ht="15.75" thickBot="1" x14ac:dyDescent="0.3">
      <c r="A183" s="31"/>
      <c r="B183" s="59" t="s">
        <v>409</v>
      </c>
      <c r="C183" s="39" t="s">
        <v>151</v>
      </c>
      <c r="D183" s="37"/>
      <c r="E183" s="48">
        <v>151</v>
      </c>
      <c r="F183" s="38" t="s">
        <v>151</v>
      </c>
      <c r="G183" s="39" t="s">
        <v>151</v>
      </c>
      <c r="H183" s="38"/>
      <c r="I183" s="58" t="s">
        <v>161</v>
      </c>
      <c r="J183" s="38" t="s">
        <v>151</v>
      </c>
      <c r="K183" s="39" t="s">
        <v>151</v>
      </c>
      <c r="L183" s="38"/>
      <c r="M183" s="58" t="s">
        <v>161</v>
      </c>
      <c r="N183" s="38" t="s">
        <v>151</v>
      </c>
      <c r="O183" s="39" t="s">
        <v>151</v>
      </c>
      <c r="P183" s="37"/>
      <c r="Q183" s="48">
        <v>438</v>
      </c>
      <c r="R183" s="38" t="s">
        <v>151</v>
      </c>
      <c r="S183" s="39" t="s">
        <v>151</v>
      </c>
      <c r="T183" s="38"/>
      <c r="U183" s="58" t="s">
        <v>161</v>
      </c>
      <c r="V183" s="38" t="s">
        <v>151</v>
      </c>
      <c r="W183" s="39"/>
      <c r="X183" s="37"/>
      <c r="Y183" s="48">
        <v>589</v>
      </c>
      <c r="Z183" s="38" t="s">
        <v>151</v>
      </c>
    </row>
    <row r="184" spans="1:26" x14ac:dyDescent="0.25">
      <c r="A184" s="31"/>
      <c r="B184" s="52"/>
      <c r="C184" s="52" t="s">
        <v>151</v>
      </c>
      <c r="D184" s="53"/>
      <c r="E184" s="53"/>
      <c r="F184" s="52"/>
      <c r="G184" s="52" t="s">
        <v>151</v>
      </c>
      <c r="H184" s="53"/>
      <c r="I184" s="53"/>
      <c r="J184" s="52"/>
      <c r="K184" s="52" t="s">
        <v>151</v>
      </c>
      <c r="L184" s="53"/>
      <c r="M184" s="53"/>
      <c r="N184" s="52"/>
      <c r="O184" s="52" t="s">
        <v>151</v>
      </c>
      <c r="P184" s="53"/>
      <c r="Q184" s="53"/>
      <c r="R184" s="52"/>
      <c r="S184" s="52" t="s">
        <v>151</v>
      </c>
      <c r="T184" s="53"/>
      <c r="U184" s="53"/>
      <c r="V184" s="52"/>
      <c r="W184" s="52"/>
      <c r="X184" s="53"/>
      <c r="Y184" s="53"/>
      <c r="Z184" s="52"/>
    </row>
    <row r="185" spans="1:26" ht="15.75" thickBot="1" x14ac:dyDescent="0.3">
      <c r="A185" s="31"/>
      <c r="B185" s="70" t="s">
        <v>410</v>
      </c>
      <c r="C185" s="55" t="s">
        <v>151</v>
      </c>
      <c r="D185" s="41"/>
      <c r="E185" s="50">
        <v>13670</v>
      </c>
      <c r="F185" s="45" t="s">
        <v>151</v>
      </c>
      <c r="G185" s="55" t="s">
        <v>151</v>
      </c>
      <c r="H185" s="41"/>
      <c r="I185" s="50">
        <v>5445</v>
      </c>
      <c r="J185" s="45" t="s">
        <v>151</v>
      </c>
      <c r="K185" s="55" t="s">
        <v>151</v>
      </c>
      <c r="L185" s="45"/>
      <c r="M185" s="51" t="s">
        <v>161</v>
      </c>
      <c r="N185" s="45" t="s">
        <v>151</v>
      </c>
      <c r="O185" s="55" t="s">
        <v>151</v>
      </c>
      <c r="P185" s="41"/>
      <c r="Q185" s="44">
        <v>454</v>
      </c>
      <c r="R185" s="45" t="s">
        <v>151</v>
      </c>
      <c r="S185" s="55" t="s">
        <v>151</v>
      </c>
      <c r="T185" s="45"/>
      <c r="U185" s="51" t="s">
        <v>161</v>
      </c>
      <c r="V185" s="45" t="s">
        <v>151</v>
      </c>
      <c r="W185" s="55"/>
      <c r="X185" s="41"/>
      <c r="Y185" s="50">
        <v>19569</v>
      </c>
      <c r="Z185" s="45" t="s">
        <v>151</v>
      </c>
    </row>
    <row r="186" spans="1:26" x14ac:dyDescent="0.25">
      <c r="A186" s="31"/>
      <c r="B186" s="52"/>
      <c r="C186" s="52" t="s">
        <v>151</v>
      </c>
      <c r="D186" s="53"/>
      <c r="E186" s="53"/>
      <c r="F186" s="52"/>
      <c r="G186" s="52" t="s">
        <v>151</v>
      </c>
      <c r="H186" s="53"/>
      <c r="I186" s="53"/>
      <c r="J186" s="52"/>
      <c r="K186" s="52" t="s">
        <v>151</v>
      </c>
      <c r="L186" s="53"/>
      <c r="M186" s="53"/>
      <c r="N186" s="52"/>
      <c r="O186" s="52" t="s">
        <v>151</v>
      </c>
      <c r="P186" s="53"/>
      <c r="Q186" s="53"/>
      <c r="R186" s="52"/>
      <c r="S186" s="52" t="s">
        <v>151</v>
      </c>
      <c r="T186" s="53"/>
      <c r="U186" s="53"/>
      <c r="V186" s="52"/>
      <c r="W186" s="52"/>
      <c r="X186" s="53"/>
      <c r="Y186" s="53"/>
      <c r="Z186" s="52"/>
    </row>
    <row r="187" spans="1:26" x14ac:dyDescent="0.25">
      <c r="A187" s="31"/>
      <c r="B187" s="46" t="s">
        <v>411</v>
      </c>
      <c r="C187" s="39" t="s">
        <v>151</v>
      </c>
      <c r="D187" s="37"/>
      <c r="E187" s="37"/>
      <c r="F187" s="37"/>
      <c r="G187" s="39" t="s">
        <v>151</v>
      </c>
      <c r="H187" s="37"/>
      <c r="I187" s="37"/>
      <c r="J187" s="37"/>
      <c r="K187" s="39" t="s">
        <v>151</v>
      </c>
      <c r="L187" s="37"/>
      <c r="M187" s="37"/>
      <c r="N187" s="37"/>
      <c r="O187" s="39" t="s">
        <v>151</v>
      </c>
      <c r="P187" s="37"/>
      <c r="Q187" s="37"/>
      <c r="R187" s="37"/>
      <c r="S187" s="39" t="s">
        <v>151</v>
      </c>
      <c r="T187" s="37"/>
      <c r="U187" s="37"/>
      <c r="V187" s="37"/>
      <c r="W187" s="39"/>
      <c r="X187" s="37"/>
      <c r="Y187" s="37"/>
      <c r="Z187" s="37"/>
    </row>
    <row r="188" spans="1:26" x14ac:dyDescent="0.25">
      <c r="A188" s="31"/>
      <c r="B188" s="54" t="s">
        <v>412</v>
      </c>
      <c r="C188" s="55" t="s">
        <v>151</v>
      </c>
      <c r="D188" s="45"/>
      <c r="E188" s="51" t="s">
        <v>161</v>
      </c>
      <c r="F188" s="45" t="s">
        <v>151</v>
      </c>
      <c r="G188" s="55" t="s">
        <v>151</v>
      </c>
      <c r="H188" s="41"/>
      <c r="I188" s="44">
        <v>9</v>
      </c>
      <c r="J188" s="45" t="s">
        <v>151</v>
      </c>
      <c r="K188" s="55" t="s">
        <v>151</v>
      </c>
      <c r="L188" s="41"/>
      <c r="M188" s="44">
        <v>618</v>
      </c>
      <c r="N188" s="45" t="s">
        <v>151</v>
      </c>
      <c r="O188" s="55" t="s">
        <v>151</v>
      </c>
      <c r="P188" s="45"/>
      <c r="Q188" s="51" t="s">
        <v>161</v>
      </c>
      <c r="R188" s="45" t="s">
        <v>151</v>
      </c>
      <c r="S188" s="55" t="s">
        <v>151</v>
      </c>
      <c r="T188" s="45"/>
      <c r="U188" s="51" t="s">
        <v>161</v>
      </c>
      <c r="V188" s="45" t="s">
        <v>151</v>
      </c>
      <c r="W188" s="55"/>
      <c r="X188" s="41"/>
      <c r="Y188" s="44">
        <v>627</v>
      </c>
      <c r="Z188" s="45" t="s">
        <v>151</v>
      </c>
    </row>
    <row r="189" spans="1:26" x14ac:dyDescent="0.25">
      <c r="A189" s="31"/>
      <c r="B189" s="59" t="s">
        <v>413</v>
      </c>
      <c r="C189" s="39" t="s">
        <v>151</v>
      </c>
      <c r="D189" s="37"/>
      <c r="E189" s="48">
        <v>4</v>
      </c>
      <c r="F189" s="38" t="s">
        <v>151</v>
      </c>
      <c r="G189" s="39" t="s">
        <v>151</v>
      </c>
      <c r="H189" s="37"/>
      <c r="I189" s="48">
        <v>166</v>
      </c>
      <c r="J189" s="38" t="s">
        <v>151</v>
      </c>
      <c r="K189" s="39" t="s">
        <v>151</v>
      </c>
      <c r="L189" s="38"/>
      <c r="M189" s="58" t="s">
        <v>161</v>
      </c>
      <c r="N189" s="38" t="s">
        <v>151</v>
      </c>
      <c r="O189" s="39" t="s">
        <v>151</v>
      </c>
      <c r="P189" s="37"/>
      <c r="Q189" s="48">
        <v>234</v>
      </c>
      <c r="R189" s="38" t="s">
        <v>151</v>
      </c>
      <c r="S189" s="39" t="s">
        <v>151</v>
      </c>
      <c r="T189" s="38"/>
      <c r="U189" s="58" t="s">
        <v>161</v>
      </c>
      <c r="V189" s="38" t="s">
        <v>151</v>
      </c>
      <c r="W189" s="39"/>
      <c r="X189" s="37"/>
      <c r="Y189" s="48">
        <v>404</v>
      </c>
      <c r="Z189" s="38" t="s">
        <v>151</v>
      </c>
    </row>
    <row r="190" spans="1:26" ht="15.75" thickBot="1" x14ac:dyDescent="0.3">
      <c r="A190" s="31"/>
      <c r="B190" s="54" t="s">
        <v>414</v>
      </c>
      <c r="C190" s="55" t="s">
        <v>151</v>
      </c>
      <c r="D190" s="45"/>
      <c r="E190" s="51" t="s">
        <v>161</v>
      </c>
      <c r="F190" s="45" t="s">
        <v>151</v>
      </c>
      <c r="G190" s="55" t="s">
        <v>151</v>
      </c>
      <c r="H190" s="45"/>
      <c r="I190" s="51" t="s">
        <v>161</v>
      </c>
      <c r="J190" s="45" t="s">
        <v>151</v>
      </c>
      <c r="K190" s="55" t="s">
        <v>151</v>
      </c>
      <c r="L190" s="41"/>
      <c r="M190" s="44">
        <v>22</v>
      </c>
      <c r="N190" s="45" t="s">
        <v>151</v>
      </c>
      <c r="O190" s="55" t="s">
        <v>151</v>
      </c>
      <c r="P190" s="45"/>
      <c r="Q190" s="51" t="s">
        <v>161</v>
      </c>
      <c r="R190" s="45" t="s">
        <v>151</v>
      </c>
      <c r="S190" s="55" t="s">
        <v>151</v>
      </c>
      <c r="T190" s="45"/>
      <c r="U190" s="51" t="s">
        <v>161</v>
      </c>
      <c r="V190" s="45" t="s">
        <v>151</v>
      </c>
      <c r="W190" s="55"/>
      <c r="X190" s="41"/>
      <c r="Y190" s="44">
        <v>22</v>
      </c>
      <c r="Z190" s="45" t="s">
        <v>151</v>
      </c>
    </row>
    <row r="191" spans="1:26" x14ac:dyDescent="0.25">
      <c r="A191" s="31"/>
      <c r="B191" s="52"/>
      <c r="C191" s="52" t="s">
        <v>151</v>
      </c>
      <c r="D191" s="53"/>
      <c r="E191" s="53"/>
      <c r="F191" s="52"/>
      <c r="G191" s="52" t="s">
        <v>151</v>
      </c>
      <c r="H191" s="53"/>
      <c r="I191" s="53"/>
      <c r="J191" s="52"/>
      <c r="K191" s="52" t="s">
        <v>151</v>
      </c>
      <c r="L191" s="53"/>
      <c r="M191" s="53"/>
      <c r="N191" s="52"/>
      <c r="O191" s="52" t="s">
        <v>151</v>
      </c>
      <c r="P191" s="53"/>
      <c r="Q191" s="53"/>
      <c r="R191" s="52"/>
      <c r="S191" s="52" t="s">
        <v>151</v>
      </c>
      <c r="T191" s="53"/>
      <c r="U191" s="53"/>
      <c r="V191" s="52"/>
      <c r="W191" s="52"/>
      <c r="X191" s="53"/>
      <c r="Y191" s="53"/>
      <c r="Z191" s="52"/>
    </row>
    <row r="192" spans="1:26" ht="15.75" thickBot="1" x14ac:dyDescent="0.3">
      <c r="A192" s="31"/>
      <c r="B192" s="81" t="s">
        <v>415</v>
      </c>
      <c r="C192" s="39" t="s">
        <v>151</v>
      </c>
      <c r="D192" s="37"/>
      <c r="E192" s="48">
        <v>4</v>
      </c>
      <c r="F192" s="38" t="s">
        <v>151</v>
      </c>
      <c r="G192" s="39" t="s">
        <v>151</v>
      </c>
      <c r="H192" s="37"/>
      <c r="I192" s="48">
        <v>175</v>
      </c>
      <c r="J192" s="38" t="s">
        <v>151</v>
      </c>
      <c r="K192" s="39" t="s">
        <v>151</v>
      </c>
      <c r="L192" s="37"/>
      <c r="M192" s="48">
        <v>640</v>
      </c>
      <c r="N192" s="38" t="s">
        <v>151</v>
      </c>
      <c r="O192" s="39" t="s">
        <v>151</v>
      </c>
      <c r="P192" s="37"/>
      <c r="Q192" s="48">
        <v>234</v>
      </c>
      <c r="R192" s="38" t="s">
        <v>151</v>
      </c>
      <c r="S192" s="39" t="s">
        <v>151</v>
      </c>
      <c r="T192" s="38"/>
      <c r="U192" s="58" t="s">
        <v>161</v>
      </c>
      <c r="V192" s="38" t="s">
        <v>151</v>
      </c>
      <c r="W192" s="39"/>
      <c r="X192" s="37"/>
      <c r="Y192" s="47">
        <v>1053</v>
      </c>
      <c r="Z192" s="38" t="s">
        <v>151</v>
      </c>
    </row>
    <row r="193" spans="1:26" x14ac:dyDescent="0.25">
      <c r="A193" s="31"/>
      <c r="B193" s="52"/>
      <c r="C193" s="52" t="s">
        <v>151</v>
      </c>
      <c r="D193" s="53"/>
      <c r="E193" s="53"/>
      <c r="F193" s="52"/>
      <c r="G193" s="52" t="s">
        <v>151</v>
      </c>
      <c r="H193" s="53"/>
      <c r="I193" s="53"/>
      <c r="J193" s="52"/>
      <c r="K193" s="52" t="s">
        <v>151</v>
      </c>
      <c r="L193" s="53"/>
      <c r="M193" s="53"/>
      <c r="N193" s="52"/>
      <c r="O193" s="52" t="s">
        <v>151</v>
      </c>
      <c r="P193" s="53"/>
      <c r="Q193" s="53"/>
      <c r="R193" s="52"/>
      <c r="S193" s="52" t="s">
        <v>151</v>
      </c>
      <c r="T193" s="53"/>
      <c r="U193" s="53"/>
      <c r="V193" s="52"/>
      <c r="W193" s="52"/>
      <c r="X193" s="53"/>
      <c r="Y193" s="53"/>
      <c r="Z193" s="52"/>
    </row>
    <row r="194" spans="1:26" ht="15.75" thickBot="1" x14ac:dyDescent="0.3">
      <c r="A194" s="31"/>
      <c r="B194" s="49" t="s">
        <v>416</v>
      </c>
      <c r="C194" s="55" t="s">
        <v>151</v>
      </c>
      <c r="D194" s="41"/>
      <c r="E194" s="50">
        <v>13674</v>
      </c>
      <c r="F194" s="45" t="s">
        <v>151</v>
      </c>
      <c r="G194" s="55" t="s">
        <v>151</v>
      </c>
      <c r="H194" s="41"/>
      <c r="I194" s="50">
        <v>5620</v>
      </c>
      <c r="J194" s="45" t="s">
        <v>151</v>
      </c>
      <c r="K194" s="55" t="s">
        <v>151</v>
      </c>
      <c r="L194" s="41"/>
      <c r="M194" s="44">
        <v>640</v>
      </c>
      <c r="N194" s="45" t="s">
        <v>151</v>
      </c>
      <c r="O194" s="55" t="s">
        <v>151</v>
      </c>
      <c r="P194" s="41"/>
      <c r="Q194" s="44">
        <v>688</v>
      </c>
      <c r="R194" s="45" t="s">
        <v>151</v>
      </c>
      <c r="S194" s="55" t="s">
        <v>151</v>
      </c>
      <c r="T194" s="45"/>
      <c r="U194" s="51" t="s">
        <v>161</v>
      </c>
      <c r="V194" s="45" t="s">
        <v>151</v>
      </c>
      <c r="W194" s="55"/>
      <c r="X194" s="41"/>
      <c r="Y194" s="50">
        <v>20622</v>
      </c>
      <c r="Z194" s="45" t="s">
        <v>151</v>
      </c>
    </row>
    <row r="195" spans="1:26" x14ac:dyDescent="0.25">
      <c r="A195" s="31"/>
      <c r="B195" s="52"/>
      <c r="C195" s="52" t="s">
        <v>151</v>
      </c>
      <c r="D195" s="53"/>
      <c r="E195" s="53"/>
      <c r="F195" s="52"/>
      <c r="G195" s="52" t="s">
        <v>151</v>
      </c>
      <c r="H195" s="53"/>
      <c r="I195" s="53"/>
      <c r="J195" s="52"/>
      <c r="K195" s="52" t="s">
        <v>151</v>
      </c>
      <c r="L195" s="53"/>
      <c r="M195" s="53"/>
      <c r="N195" s="52"/>
      <c r="O195" s="52" t="s">
        <v>151</v>
      </c>
      <c r="P195" s="53"/>
      <c r="Q195" s="53"/>
      <c r="R195" s="52"/>
      <c r="S195" s="52" t="s">
        <v>151</v>
      </c>
      <c r="T195" s="53"/>
      <c r="U195" s="53"/>
      <c r="V195" s="52"/>
      <c r="W195" s="52"/>
      <c r="X195" s="53"/>
      <c r="Y195" s="53"/>
      <c r="Z195" s="52"/>
    </row>
    <row r="196" spans="1:26" x14ac:dyDescent="0.25">
      <c r="A196" s="31"/>
      <c r="B196" s="42" t="s">
        <v>417</v>
      </c>
      <c r="C196" s="39" t="s">
        <v>151</v>
      </c>
      <c r="D196" s="37"/>
      <c r="E196" s="37"/>
      <c r="F196" s="37"/>
      <c r="G196" s="39" t="s">
        <v>151</v>
      </c>
      <c r="H196" s="37"/>
      <c r="I196" s="37"/>
      <c r="J196" s="37"/>
      <c r="K196" s="39" t="s">
        <v>151</v>
      </c>
      <c r="L196" s="37"/>
      <c r="M196" s="37"/>
      <c r="N196" s="37"/>
      <c r="O196" s="39" t="s">
        <v>151</v>
      </c>
      <c r="P196" s="37"/>
      <c r="Q196" s="37"/>
      <c r="R196" s="37"/>
      <c r="S196" s="39" t="s">
        <v>151</v>
      </c>
      <c r="T196" s="37"/>
      <c r="U196" s="37"/>
      <c r="V196" s="37"/>
      <c r="W196" s="39"/>
      <c r="X196" s="37"/>
      <c r="Y196" s="37"/>
      <c r="Z196" s="37"/>
    </row>
    <row r="197" spans="1:26" x14ac:dyDescent="0.25">
      <c r="A197" s="31"/>
      <c r="B197" s="43" t="s">
        <v>76</v>
      </c>
      <c r="C197" s="55" t="s">
        <v>151</v>
      </c>
      <c r="D197" s="45"/>
      <c r="E197" s="51" t="s">
        <v>161</v>
      </c>
      <c r="F197" s="45" t="s">
        <v>151</v>
      </c>
      <c r="G197" s="55" t="s">
        <v>151</v>
      </c>
      <c r="H197" s="41"/>
      <c r="I197" s="44">
        <v>23</v>
      </c>
      <c r="J197" s="45" t="s">
        <v>151</v>
      </c>
      <c r="K197" s="55" t="s">
        <v>151</v>
      </c>
      <c r="L197" s="41"/>
      <c r="M197" s="50">
        <v>5707</v>
      </c>
      <c r="N197" s="45" t="s">
        <v>151</v>
      </c>
      <c r="O197" s="55" t="s">
        <v>151</v>
      </c>
      <c r="P197" s="45"/>
      <c r="Q197" s="51" t="s">
        <v>161</v>
      </c>
      <c r="R197" s="45" t="s">
        <v>151</v>
      </c>
      <c r="S197" s="55" t="s">
        <v>151</v>
      </c>
      <c r="T197" s="41"/>
      <c r="U197" s="44" t="s">
        <v>449</v>
      </c>
      <c r="V197" s="45" t="s">
        <v>163</v>
      </c>
      <c r="W197" s="55"/>
      <c r="X197" s="45"/>
      <c r="Y197" s="51" t="s">
        <v>161</v>
      </c>
      <c r="Z197" s="45" t="s">
        <v>151</v>
      </c>
    </row>
    <row r="198" spans="1:26" ht="15.75" thickBot="1" x14ac:dyDescent="0.3">
      <c r="A198" s="31"/>
      <c r="B198" s="46" t="s">
        <v>419</v>
      </c>
      <c r="C198" s="39" t="s">
        <v>151</v>
      </c>
      <c r="D198" s="38"/>
      <c r="E198" s="58" t="s">
        <v>161</v>
      </c>
      <c r="F198" s="38" t="s">
        <v>151</v>
      </c>
      <c r="G198" s="39" t="s">
        <v>151</v>
      </c>
      <c r="H198" s="38"/>
      <c r="I198" s="58" t="s">
        <v>161</v>
      </c>
      <c r="J198" s="38" t="s">
        <v>151</v>
      </c>
      <c r="K198" s="39" t="s">
        <v>151</v>
      </c>
      <c r="L198" s="37"/>
      <c r="M198" s="47">
        <v>1334</v>
      </c>
      <c r="N198" s="38" t="s">
        <v>151</v>
      </c>
      <c r="O198" s="39" t="s">
        <v>151</v>
      </c>
      <c r="P198" s="38"/>
      <c r="Q198" s="58" t="s">
        <v>161</v>
      </c>
      <c r="R198" s="38" t="s">
        <v>151</v>
      </c>
      <c r="S198" s="39" t="s">
        <v>151</v>
      </c>
      <c r="T198" s="37"/>
      <c r="U198" s="48" t="s">
        <v>450</v>
      </c>
      <c r="V198" s="38" t="s">
        <v>163</v>
      </c>
      <c r="W198" s="39"/>
      <c r="X198" s="38"/>
      <c r="Y198" s="58" t="s">
        <v>161</v>
      </c>
      <c r="Z198" s="38" t="s">
        <v>151</v>
      </c>
    </row>
    <row r="199" spans="1:26" x14ac:dyDescent="0.25">
      <c r="A199" s="31"/>
      <c r="B199" s="52"/>
      <c r="C199" s="52" t="s">
        <v>151</v>
      </c>
      <c r="D199" s="53"/>
      <c r="E199" s="53"/>
      <c r="F199" s="52"/>
      <c r="G199" s="52" t="s">
        <v>151</v>
      </c>
      <c r="H199" s="53"/>
      <c r="I199" s="53"/>
      <c r="J199" s="52"/>
      <c r="K199" s="52" t="s">
        <v>151</v>
      </c>
      <c r="L199" s="53"/>
      <c r="M199" s="53"/>
      <c r="N199" s="52"/>
      <c r="O199" s="52" t="s">
        <v>151</v>
      </c>
      <c r="P199" s="53"/>
      <c r="Q199" s="53"/>
      <c r="R199" s="52"/>
      <c r="S199" s="52" t="s">
        <v>151</v>
      </c>
      <c r="T199" s="53"/>
      <c r="U199" s="53"/>
      <c r="V199" s="52"/>
      <c r="W199" s="52"/>
      <c r="X199" s="53"/>
      <c r="Y199" s="53"/>
      <c r="Z199" s="52"/>
    </row>
    <row r="200" spans="1:26" ht="15.75" thickBot="1" x14ac:dyDescent="0.3">
      <c r="A200" s="31"/>
      <c r="B200" s="49" t="s">
        <v>421</v>
      </c>
      <c r="C200" s="55" t="s">
        <v>151</v>
      </c>
      <c r="D200" s="45"/>
      <c r="E200" s="51" t="s">
        <v>161</v>
      </c>
      <c r="F200" s="45" t="s">
        <v>151</v>
      </c>
      <c r="G200" s="55" t="s">
        <v>151</v>
      </c>
      <c r="H200" s="41"/>
      <c r="I200" s="44">
        <v>23</v>
      </c>
      <c r="J200" s="45" t="s">
        <v>151</v>
      </c>
      <c r="K200" s="55" t="s">
        <v>151</v>
      </c>
      <c r="L200" s="41"/>
      <c r="M200" s="50">
        <v>7041</v>
      </c>
      <c r="N200" s="45" t="s">
        <v>151</v>
      </c>
      <c r="O200" s="55" t="s">
        <v>151</v>
      </c>
      <c r="P200" s="45"/>
      <c r="Q200" s="51" t="s">
        <v>161</v>
      </c>
      <c r="R200" s="45" t="s">
        <v>151</v>
      </c>
      <c r="S200" s="55" t="s">
        <v>151</v>
      </c>
      <c r="T200" s="41"/>
      <c r="U200" s="44" t="s">
        <v>451</v>
      </c>
      <c r="V200" s="45" t="s">
        <v>163</v>
      </c>
      <c r="W200" s="55"/>
      <c r="X200" s="45"/>
      <c r="Y200" s="51" t="s">
        <v>161</v>
      </c>
      <c r="Z200" s="45" t="s">
        <v>151</v>
      </c>
    </row>
    <row r="201" spans="1:26" x14ac:dyDescent="0.25">
      <c r="A201" s="31"/>
      <c r="B201" s="52"/>
      <c r="C201" s="52" t="s">
        <v>151</v>
      </c>
      <c r="D201" s="53"/>
      <c r="E201" s="53"/>
      <c r="F201" s="52"/>
      <c r="G201" s="52" t="s">
        <v>151</v>
      </c>
      <c r="H201" s="53"/>
      <c r="I201" s="53"/>
      <c r="J201" s="52"/>
      <c r="K201" s="52" t="s">
        <v>151</v>
      </c>
      <c r="L201" s="53"/>
      <c r="M201" s="53"/>
      <c r="N201" s="52"/>
      <c r="O201" s="52" t="s">
        <v>151</v>
      </c>
      <c r="P201" s="53"/>
      <c r="Q201" s="53"/>
      <c r="R201" s="52"/>
      <c r="S201" s="52" t="s">
        <v>151</v>
      </c>
      <c r="T201" s="53"/>
      <c r="U201" s="53"/>
      <c r="V201" s="52"/>
      <c r="W201" s="52"/>
      <c r="X201" s="53"/>
      <c r="Y201" s="53"/>
      <c r="Z201" s="52"/>
    </row>
    <row r="202" spans="1:26" ht="15.75" thickBot="1" x14ac:dyDescent="0.3">
      <c r="A202" s="31"/>
      <c r="B202" s="42" t="s">
        <v>77</v>
      </c>
      <c r="C202" s="39" t="s">
        <v>151</v>
      </c>
      <c r="D202" s="37"/>
      <c r="E202" s="48">
        <v>36</v>
      </c>
      <c r="F202" s="38" t="s">
        <v>151</v>
      </c>
      <c r="G202" s="39" t="s">
        <v>151</v>
      </c>
      <c r="H202" s="37"/>
      <c r="I202" s="48">
        <v>21</v>
      </c>
      <c r="J202" s="38" t="s">
        <v>151</v>
      </c>
      <c r="K202" s="39" t="s">
        <v>151</v>
      </c>
      <c r="L202" s="38"/>
      <c r="M202" s="58" t="s">
        <v>161</v>
      </c>
      <c r="N202" s="38" t="s">
        <v>151</v>
      </c>
      <c r="O202" s="39" t="s">
        <v>151</v>
      </c>
      <c r="P202" s="37"/>
      <c r="Q202" s="48">
        <v>30</v>
      </c>
      <c r="R202" s="38" t="s">
        <v>151</v>
      </c>
      <c r="S202" s="39" t="s">
        <v>151</v>
      </c>
      <c r="T202" s="37"/>
      <c r="U202" s="48">
        <v>98</v>
      </c>
      <c r="V202" s="38" t="s">
        <v>151</v>
      </c>
      <c r="W202" s="39"/>
      <c r="X202" s="37"/>
      <c r="Y202" s="48">
        <v>185</v>
      </c>
      <c r="Z202" s="38" t="s">
        <v>151</v>
      </c>
    </row>
    <row r="203" spans="1:26" x14ac:dyDescent="0.25">
      <c r="A203" s="31"/>
      <c r="B203" s="52"/>
      <c r="C203" s="52" t="s">
        <v>151</v>
      </c>
      <c r="D203" s="53"/>
      <c r="E203" s="53"/>
      <c r="F203" s="52"/>
      <c r="G203" s="52" t="s">
        <v>151</v>
      </c>
      <c r="H203" s="53"/>
      <c r="I203" s="53"/>
      <c r="J203" s="52"/>
      <c r="K203" s="52" t="s">
        <v>151</v>
      </c>
      <c r="L203" s="53"/>
      <c r="M203" s="53"/>
      <c r="N203" s="52"/>
      <c r="O203" s="52" t="s">
        <v>151</v>
      </c>
      <c r="P203" s="53"/>
      <c r="Q203" s="53"/>
      <c r="R203" s="52"/>
      <c r="S203" s="52" t="s">
        <v>151</v>
      </c>
      <c r="T203" s="53"/>
      <c r="U203" s="53"/>
      <c r="V203" s="52"/>
      <c r="W203" s="52"/>
      <c r="X203" s="53"/>
      <c r="Y203" s="53"/>
      <c r="Z203" s="52"/>
    </row>
    <row r="204" spans="1:26" ht="15.75" thickBot="1" x14ac:dyDescent="0.3">
      <c r="A204" s="31"/>
      <c r="B204" s="43" t="s">
        <v>78</v>
      </c>
      <c r="C204" s="55" t="s">
        <v>151</v>
      </c>
      <c r="D204" s="41"/>
      <c r="E204" s="50">
        <v>13710</v>
      </c>
      <c r="F204" s="45" t="s">
        <v>151</v>
      </c>
      <c r="G204" s="55" t="s">
        <v>151</v>
      </c>
      <c r="H204" s="41"/>
      <c r="I204" s="50">
        <v>5664</v>
      </c>
      <c r="J204" s="45" t="s">
        <v>151</v>
      </c>
      <c r="K204" s="55" t="s">
        <v>151</v>
      </c>
      <c r="L204" s="41"/>
      <c r="M204" s="50">
        <v>7681</v>
      </c>
      <c r="N204" s="45" t="s">
        <v>151</v>
      </c>
      <c r="O204" s="55" t="s">
        <v>151</v>
      </c>
      <c r="P204" s="41"/>
      <c r="Q204" s="44">
        <v>718</v>
      </c>
      <c r="R204" s="45" t="s">
        <v>151</v>
      </c>
      <c r="S204" s="55" t="s">
        <v>151</v>
      </c>
      <c r="T204" s="41"/>
      <c r="U204" s="44" t="s">
        <v>452</v>
      </c>
      <c r="V204" s="45" t="s">
        <v>163</v>
      </c>
      <c r="W204" s="55"/>
      <c r="X204" s="41"/>
      <c r="Y204" s="50">
        <v>20807</v>
      </c>
      <c r="Z204" s="45" t="s">
        <v>151</v>
      </c>
    </row>
    <row r="205" spans="1:26" x14ac:dyDescent="0.25">
      <c r="A205" s="31"/>
      <c r="B205" s="52"/>
      <c r="C205" s="52" t="s">
        <v>151</v>
      </c>
      <c r="D205" s="53"/>
      <c r="E205" s="53"/>
      <c r="F205" s="52"/>
      <c r="G205" s="52" t="s">
        <v>151</v>
      </c>
      <c r="H205" s="53"/>
      <c r="I205" s="53"/>
      <c r="J205" s="52"/>
      <c r="K205" s="52" t="s">
        <v>151</v>
      </c>
      <c r="L205" s="53"/>
      <c r="M205" s="53"/>
      <c r="N205" s="52"/>
      <c r="O205" s="52" t="s">
        <v>151</v>
      </c>
      <c r="P205" s="53"/>
      <c r="Q205" s="53"/>
      <c r="R205" s="52"/>
      <c r="S205" s="52" t="s">
        <v>151</v>
      </c>
      <c r="T205" s="53"/>
      <c r="U205" s="53"/>
      <c r="V205" s="52"/>
      <c r="W205" s="52"/>
      <c r="X205" s="53"/>
      <c r="Y205" s="53"/>
      <c r="Z205" s="52"/>
    </row>
    <row r="206" spans="1:26" x14ac:dyDescent="0.25">
      <c r="A206" s="31"/>
      <c r="B206" s="42" t="s">
        <v>79</v>
      </c>
      <c r="C206" s="39" t="s">
        <v>151</v>
      </c>
      <c r="D206" s="37"/>
      <c r="E206" s="37"/>
      <c r="F206" s="37"/>
      <c r="G206" s="39" t="s">
        <v>151</v>
      </c>
      <c r="H206" s="37"/>
      <c r="I206" s="37"/>
      <c r="J206" s="37"/>
      <c r="K206" s="39" t="s">
        <v>151</v>
      </c>
      <c r="L206" s="37"/>
      <c r="M206" s="37"/>
      <c r="N206" s="37"/>
      <c r="O206" s="39" t="s">
        <v>151</v>
      </c>
      <c r="P206" s="37"/>
      <c r="Q206" s="37"/>
      <c r="R206" s="37"/>
      <c r="S206" s="39" t="s">
        <v>151</v>
      </c>
      <c r="T206" s="37"/>
      <c r="U206" s="37"/>
      <c r="V206" s="37"/>
      <c r="W206" s="39"/>
      <c r="X206" s="37"/>
      <c r="Y206" s="37"/>
      <c r="Z206" s="37"/>
    </row>
    <row r="207" spans="1:26" x14ac:dyDescent="0.25">
      <c r="A207" s="31"/>
      <c r="B207" s="43" t="s">
        <v>80</v>
      </c>
      <c r="C207" s="55" t="s">
        <v>151</v>
      </c>
      <c r="D207" s="41"/>
      <c r="E207" s="50">
        <v>11625</v>
      </c>
      <c r="F207" s="45" t="s">
        <v>151</v>
      </c>
      <c r="G207" s="55" t="s">
        <v>151</v>
      </c>
      <c r="H207" s="41"/>
      <c r="I207" s="50">
        <v>4412</v>
      </c>
      <c r="J207" s="45" t="s">
        <v>151</v>
      </c>
      <c r="K207" s="55" t="s">
        <v>151</v>
      </c>
      <c r="L207" s="45"/>
      <c r="M207" s="51" t="s">
        <v>161</v>
      </c>
      <c r="N207" s="45" t="s">
        <v>151</v>
      </c>
      <c r="O207" s="55" t="s">
        <v>151</v>
      </c>
      <c r="P207" s="41"/>
      <c r="Q207" s="44">
        <v>438</v>
      </c>
      <c r="R207" s="45" t="s">
        <v>151</v>
      </c>
      <c r="S207" s="55" t="s">
        <v>151</v>
      </c>
      <c r="T207" s="41"/>
      <c r="U207" s="44" t="s">
        <v>453</v>
      </c>
      <c r="V207" s="45" t="s">
        <v>163</v>
      </c>
      <c r="W207" s="55"/>
      <c r="X207" s="41"/>
      <c r="Y207" s="50">
        <v>16286</v>
      </c>
      <c r="Z207" s="45" t="s">
        <v>151</v>
      </c>
    </row>
    <row r="208" spans="1:26" x14ac:dyDescent="0.25">
      <c r="A208" s="31"/>
      <c r="B208" s="46" t="s">
        <v>81</v>
      </c>
      <c r="C208" s="39" t="s">
        <v>151</v>
      </c>
      <c r="D208" s="37"/>
      <c r="E208" s="47">
        <v>1253</v>
      </c>
      <c r="F208" s="38" t="s">
        <v>151</v>
      </c>
      <c r="G208" s="39" t="s">
        <v>151</v>
      </c>
      <c r="H208" s="37"/>
      <c r="I208" s="48">
        <v>856</v>
      </c>
      <c r="J208" s="38" t="s">
        <v>151</v>
      </c>
      <c r="K208" s="39" t="s">
        <v>151</v>
      </c>
      <c r="L208" s="37"/>
      <c r="M208" s="47">
        <v>7367</v>
      </c>
      <c r="N208" s="38" t="s">
        <v>151</v>
      </c>
      <c r="O208" s="39" t="s">
        <v>151</v>
      </c>
      <c r="P208" s="37"/>
      <c r="Q208" s="48">
        <v>244</v>
      </c>
      <c r="R208" s="38" t="s">
        <v>151</v>
      </c>
      <c r="S208" s="39" t="s">
        <v>151</v>
      </c>
      <c r="T208" s="37"/>
      <c r="U208" s="48" t="s">
        <v>454</v>
      </c>
      <c r="V208" s="38" t="s">
        <v>163</v>
      </c>
      <c r="W208" s="39"/>
      <c r="X208" s="37"/>
      <c r="Y208" s="47">
        <v>2907</v>
      </c>
      <c r="Z208" s="38" t="s">
        <v>151</v>
      </c>
    </row>
    <row r="209" spans="1:26" ht="15.75" thickBot="1" x14ac:dyDescent="0.3">
      <c r="A209" s="31"/>
      <c r="B209" s="43" t="s">
        <v>82</v>
      </c>
      <c r="C209" s="55" t="s">
        <v>151</v>
      </c>
      <c r="D209" s="41"/>
      <c r="E209" s="44">
        <v>64</v>
      </c>
      <c r="F209" s="45" t="s">
        <v>151</v>
      </c>
      <c r="G209" s="55" t="s">
        <v>151</v>
      </c>
      <c r="H209" s="41"/>
      <c r="I209" s="44">
        <v>50</v>
      </c>
      <c r="J209" s="45" t="s">
        <v>151</v>
      </c>
      <c r="K209" s="55" t="s">
        <v>151</v>
      </c>
      <c r="L209" s="41"/>
      <c r="M209" s="44">
        <v>72</v>
      </c>
      <c r="N209" s="45" t="s">
        <v>151</v>
      </c>
      <c r="O209" s="55" t="s">
        <v>151</v>
      </c>
      <c r="P209" s="41"/>
      <c r="Q209" s="44">
        <v>8</v>
      </c>
      <c r="R209" s="45" t="s">
        <v>151</v>
      </c>
      <c r="S209" s="55" t="s">
        <v>151</v>
      </c>
      <c r="T209" s="41"/>
      <c r="U209" s="44" t="s">
        <v>455</v>
      </c>
      <c r="V209" s="45" t="s">
        <v>163</v>
      </c>
      <c r="W209" s="55"/>
      <c r="X209" s="41"/>
      <c r="Y209" s="44">
        <v>160</v>
      </c>
      <c r="Z209" s="45" t="s">
        <v>151</v>
      </c>
    </row>
    <row r="210" spans="1:26" x14ac:dyDescent="0.25">
      <c r="A210" s="31"/>
      <c r="B210" s="52"/>
      <c r="C210" s="52" t="s">
        <v>151</v>
      </c>
      <c r="D210" s="53"/>
      <c r="E210" s="53"/>
      <c r="F210" s="52"/>
      <c r="G210" s="52" t="s">
        <v>151</v>
      </c>
      <c r="H210" s="53"/>
      <c r="I210" s="53"/>
      <c r="J210" s="52"/>
      <c r="K210" s="52" t="s">
        <v>151</v>
      </c>
      <c r="L210" s="53"/>
      <c r="M210" s="53"/>
      <c r="N210" s="52"/>
      <c r="O210" s="52" t="s">
        <v>151</v>
      </c>
      <c r="P210" s="53"/>
      <c r="Q210" s="53"/>
      <c r="R210" s="52"/>
      <c r="S210" s="52" t="s">
        <v>151</v>
      </c>
      <c r="T210" s="53"/>
      <c r="U210" s="53"/>
      <c r="V210" s="52"/>
      <c r="W210" s="52"/>
      <c r="X210" s="53"/>
      <c r="Y210" s="53"/>
      <c r="Z210" s="52"/>
    </row>
    <row r="211" spans="1:26" ht="15.75" thickBot="1" x14ac:dyDescent="0.3">
      <c r="A211" s="31"/>
      <c r="B211" s="81" t="s">
        <v>83</v>
      </c>
      <c r="C211" s="39" t="s">
        <v>151</v>
      </c>
      <c r="D211" s="37"/>
      <c r="E211" s="47">
        <v>12942</v>
      </c>
      <c r="F211" s="38" t="s">
        <v>151</v>
      </c>
      <c r="G211" s="39" t="s">
        <v>151</v>
      </c>
      <c r="H211" s="37"/>
      <c r="I211" s="47">
        <v>5318</v>
      </c>
      <c r="J211" s="38" t="s">
        <v>151</v>
      </c>
      <c r="K211" s="39" t="s">
        <v>151</v>
      </c>
      <c r="L211" s="37"/>
      <c r="M211" s="47">
        <v>7439</v>
      </c>
      <c r="N211" s="38" t="s">
        <v>151</v>
      </c>
      <c r="O211" s="39" t="s">
        <v>151</v>
      </c>
      <c r="P211" s="37"/>
      <c r="Q211" s="48">
        <v>690</v>
      </c>
      <c r="R211" s="38" t="s">
        <v>151</v>
      </c>
      <c r="S211" s="39" t="s">
        <v>151</v>
      </c>
      <c r="T211" s="37"/>
      <c r="U211" s="48" t="s">
        <v>456</v>
      </c>
      <c r="V211" s="38" t="s">
        <v>163</v>
      </c>
      <c r="W211" s="39"/>
      <c r="X211" s="37"/>
      <c r="Y211" s="47">
        <v>19353</v>
      </c>
      <c r="Z211" s="38" t="s">
        <v>151</v>
      </c>
    </row>
    <row r="212" spans="1:26" x14ac:dyDescent="0.25">
      <c r="A212" s="31"/>
      <c r="B212" s="52"/>
      <c r="C212" s="52" t="s">
        <v>151</v>
      </c>
      <c r="D212" s="53"/>
      <c r="E212" s="53"/>
      <c r="F212" s="52"/>
      <c r="G212" s="52" t="s">
        <v>151</v>
      </c>
      <c r="H212" s="53"/>
      <c r="I212" s="53"/>
      <c r="J212" s="52"/>
      <c r="K212" s="52" t="s">
        <v>151</v>
      </c>
      <c r="L212" s="53"/>
      <c r="M212" s="53"/>
      <c r="N212" s="52"/>
      <c r="O212" s="52" t="s">
        <v>151</v>
      </c>
      <c r="P212" s="53"/>
      <c r="Q212" s="53"/>
      <c r="R212" s="52"/>
      <c r="S212" s="52" t="s">
        <v>151</v>
      </c>
      <c r="T212" s="53"/>
      <c r="U212" s="53"/>
      <c r="V212" s="52"/>
      <c r="W212" s="52"/>
      <c r="X212" s="53"/>
      <c r="Y212" s="53"/>
      <c r="Z212" s="52"/>
    </row>
    <row r="213" spans="1:26" x14ac:dyDescent="0.25">
      <c r="A213" s="31"/>
      <c r="B213" s="49" t="s">
        <v>84</v>
      </c>
      <c r="C213" s="55" t="s">
        <v>151</v>
      </c>
      <c r="D213" s="41"/>
      <c r="E213" s="44">
        <v>768</v>
      </c>
      <c r="F213" s="45" t="s">
        <v>151</v>
      </c>
      <c r="G213" s="55" t="s">
        <v>151</v>
      </c>
      <c r="H213" s="41"/>
      <c r="I213" s="44">
        <v>346</v>
      </c>
      <c r="J213" s="45" t="s">
        <v>151</v>
      </c>
      <c r="K213" s="55" t="s">
        <v>151</v>
      </c>
      <c r="L213" s="41"/>
      <c r="M213" s="44">
        <v>242</v>
      </c>
      <c r="N213" s="45" t="s">
        <v>151</v>
      </c>
      <c r="O213" s="55" t="s">
        <v>151</v>
      </c>
      <c r="P213" s="41"/>
      <c r="Q213" s="44">
        <v>28</v>
      </c>
      <c r="R213" s="45" t="s">
        <v>151</v>
      </c>
      <c r="S213" s="55" t="s">
        <v>151</v>
      </c>
      <c r="T213" s="41"/>
      <c r="U213" s="44">
        <v>70</v>
      </c>
      <c r="V213" s="45" t="s">
        <v>151</v>
      </c>
      <c r="W213" s="55"/>
      <c r="X213" s="41"/>
      <c r="Y213" s="50">
        <v>1454</v>
      </c>
      <c r="Z213" s="45" t="s">
        <v>151</v>
      </c>
    </row>
    <row r="214" spans="1:26" ht="15.75" thickBot="1" x14ac:dyDescent="0.3">
      <c r="A214" s="31"/>
      <c r="B214" s="42" t="s">
        <v>85</v>
      </c>
      <c r="C214" s="39" t="s">
        <v>151</v>
      </c>
      <c r="D214" s="38"/>
      <c r="E214" s="58" t="s">
        <v>161</v>
      </c>
      <c r="F214" s="38" t="s">
        <v>151</v>
      </c>
      <c r="G214" s="39" t="s">
        <v>151</v>
      </c>
      <c r="H214" s="38"/>
      <c r="I214" s="58" t="s">
        <v>161</v>
      </c>
      <c r="J214" s="38" t="s">
        <v>151</v>
      </c>
      <c r="K214" s="39" t="s">
        <v>151</v>
      </c>
      <c r="L214" s="38"/>
      <c r="M214" s="58" t="s">
        <v>161</v>
      </c>
      <c r="N214" s="38" t="s">
        <v>151</v>
      </c>
      <c r="O214" s="39" t="s">
        <v>151</v>
      </c>
      <c r="P214" s="38"/>
      <c r="Q214" s="58" t="s">
        <v>161</v>
      </c>
      <c r="R214" s="38" t="s">
        <v>151</v>
      </c>
      <c r="S214" s="39" t="s">
        <v>151</v>
      </c>
      <c r="T214" s="37"/>
      <c r="U214" s="48">
        <v>70</v>
      </c>
      <c r="V214" s="38" t="s">
        <v>151</v>
      </c>
      <c r="W214" s="39"/>
      <c r="X214" s="37"/>
      <c r="Y214" s="48">
        <v>70</v>
      </c>
      <c r="Z214" s="38" t="s">
        <v>151</v>
      </c>
    </row>
    <row r="215" spans="1:26" x14ac:dyDescent="0.25">
      <c r="A215" s="31"/>
      <c r="B215" s="52"/>
      <c r="C215" s="52" t="s">
        <v>151</v>
      </c>
      <c r="D215" s="53"/>
      <c r="E215" s="53"/>
      <c r="F215" s="52"/>
      <c r="G215" s="52" t="s">
        <v>151</v>
      </c>
      <c r="H215" s="53"/>
      <c r="I215" s="53"/>
      <c r="J215" s="52"/>
      <c r="K215" s="52" t="s">
        <v>151</v>
      </c>
      <c r="L215" s="53"/>
      <c r="M215" s="53"/>
      <c r="N215" s="52"/>
      <c r="O215" s="52" t="s">
        <v>151</v>
      </c>
      <c r="P215" s="53"/>
      <c r="Q215" s="53"/>
      <c r="R215" s="52"/>
      <c r="S215" s="52" t="s">
        <v>151</v>
      </c>
      <c r="T215" s="53"/>
      <c r="U215" s="53"/>
      <c r="V215" s="52"/>
      <c r="W215" s="52"/>
      <c r="X215" s="53"/>
      <c r="Y215" s="53"/>
      <c r="Z215" s="52"/>
    </row>
    <row r="216" spans="1:26" ht="15.75" thickBot="1" x14ac:dyDescent="0.3">
      <c r="A216" s="31"/>
      <c r="B216" s="49" t="s">
        <v>86</v>
      </c>
      <c r="C216" s="55" t="s">
        <v>151</v>
      </c>
      <c r="D216" s="41" t="s">
        <v>160</v>
      </c>
      <c r="E216" s="44">
        <v>768</v>
      </c>
      <c r="F216" s="45" t="s">
        <v>151</v>
      </c>
      <c r="G216" s="55" t="s">
        <v>151</v>
      </c>
      <c r="H216" s="41" t="s">
        <v>160</v>
      </c>
      <c r="I216" s="44">
        <v>346</v>
      </c>
      <c r="J216" s="45" t="s">
        <v>151</v>
      </c>
      <c r="K216" s="55" t="s">
        <v>151</v>
      </c>
      <c r="L216" s="41" t="s">
        <v>160</v>
      </c>
      <c r="M216" s="44">
        <v>242</v>
      </c>
      <c r="N216" s="45" t="s">
        <v>151</v>
      </c>
      <c r="O216" s="55" t="s">
        <v>151</v>
      </c>
      <c r="P216" s="41" t="s">
        <v>160</v>
      </c>
      <c r="Q216" s="44">
        <v>28</v>
      </c>
      <c r="R216" s="45" t="s">
        <v>151</v>
      </c>
      <c r="S216" s="55" t="s">
        <v>151</v>
      </c>
      <c r="T216" s="45" t="s">
        <v>160</v>
      </c>
      <c r="U216" s="51" t="s">
        <v>161</v>
      </c>
      <c r="V216" s="45" t="s">
        <v>151</v>
      </c>
      <c r="W216" s="55"/>
      <c r="X216" s="41" t="s">
        <v>160</v>
      </c>
      <c r="Y216" s="50">
        <v>1384</v>
      </c>
      <c r="Z216" s="45" t="s">
        <v>151</v>
      </c>
    </row>
    <row r="217" spans="1:26" ht="15.75" thickTop="1" x14ac:dyDescent="0.25">
      <c r="A217" s="31"/>
      <c r="B217" s="52"/>
      <c r="C217" s="52" t="s">
        <v>151</v>
      </c>
      <c r="D217" s="56"/>
      <c r="E217" s="56"/>
      <c r="F217" s="52"/>
      <c r="G217" s="52" t="s">
        <v>151</v>
      </c>
      <c r="H217" s="56"/>
      <c r="I217" s="56"/>
      <c r="J217" s="52"/>
      <c r="K217" s="52" t="s">
        <v>151</v>
      </c>
      <c r="L217" s="56"/>
      <c r="M217" s="56"/>
      <c r="N217" s="52"/>
      <c r="O217" s="52" t="s">
        <v>151</v>
      </c>
      <c r="P217" s="56"/>
      <c r="Q217" s="56"/>
      <c r="R217" s="52"/>
      <c r="S217" s="52" t="s">
        <v>151</v>
      </c>
      <c r="T217" s="56"/>
      <c r="U217" s="56"/>
      <c r="V217" s="52"/>
      <c r="W217" s="52"/>
      <c r="X217" s="56"/>
      <c r="Y217" s="56"/>
      <c r="Z217" s="52"/>
    </row>
    <row r="218" spans="1:26" x14ac:dyDescent="0.25">
      <c r="A218" s="31"/>
      <c r="B218" s="69"/>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row>
  </sheetData>
  <mergeCells count="116">
    <mergeCell ref="B116:Z116"/>
    <mergeCell ref="B167:Z167"/>
    <mergeCell ref="B218:Z218"/>
    <mergeCell ref="B10:Z10"/>
    <mergeCell ref="B11:Z11"/>
    <mergeCell ref="B12:Z12"/>
    <mergeCell ref="B13:Z13"/>
    <mergeCell ref="B14:Z14"/>
    <mergeCell ref="B65:Z65"/>
    <mergeCell ref="B4:Z4"/>
    <mergeCell ref="B5:Z5"/>
    <mergeCell ref="B6:Z6"/>
    <mergeCell ref="B7:Z7"/>
    <mergeCell ref="B8:Z8"/>
    <mergeCell ref="B9:Z9"/>
    <mergeCell ref="V169:V170"/>
    <mergeCell ref="W169:W170"/>
    <mergeCell ref="X169:Y170"/>
    <mergeCell ref="Z169:Z170"/>
    <mergeCell ref="D171:Y171"/>
    <mergeCell ref="A1:A2"/>
    <mergeCell ref="B1:Z1"/>
    <mergeCell ref="B2:Z2"/>
    <mergeCell ref="A3:A218"/>
    <mergeCell ref="B3:Z3"/>
    <mergeCell ref="P169:Q169"/>
    <mergeCell ref="P170:Q170"/>
    <mergeCell ref="R169:R170"/>
    <mergeCell ref="S169:S170"/>
    <mergeCell ref="T169:U169"/>
    <mergeCell ref="T170:U170"/>
    <mergeCell ref="J169:J170"/>
    <mergeCell ref="K169:K170"/>
    <mergeCell ref="L169:M169"/>
    <mergeCell ref="L170:M170"/>
    <mergeCell ref="N169:N170"/>
    <mergeCell ref="O169:O170"/>
    <mergeCell ref="X118:Y119"/>
    <mergeCell ref="Z118:Z119"/>
    <mergeCell ref="D120:Y120"/>
    <mergeCell ref="B169:B170"/>
    <mergeCell ref="C169:C170"/>
    <mergeCell ref="D169:E170"/>
    <mergeCell ref="F169:F170"/>
    <mergeCell ref="G169:G170"/>
    <mergeCell ref="H169:I169"/>
    <mergeCell ref="H170:I170"/>
    <mergeCell ref="R118:R119"/>
    <mergeCell ref="S118:S119"/>
    <mergeCell ref="T118:U118"/>
    <mergeCell ref="T119:U119"/>
    <mergeCell ref="V118:V119"/>
    <mergeCell ref="W118:W119"/>
    <mergeCell ref="L118:M118"/>
    <mergeCell ref="L119:M119"/>
    <mergeCell ref="N118:N119"/>
    <mergeCell ref="O118:O119"/>
    <mergeCell ref="P118:Q118"/>
    <mergeCell ref="P119:Q119"/>
    <mergeCell ref="D69:Y69"/>
    <mergeCell ref="B118:B119"/>
    <mergeCell ref="C118:C119"/>
    <mergeCell ref="D118:E119"/>
    <mergeCell ref="F118:F119"/>
    <mergeCell ref="G118:G119"/>
    <mergeCell ref="H118:I118"/>
    <mergeCell ref="H119:I119"/>
    <mergeCell ref="J118:J119"/>
    <mergeCell ref="K118:K119"/>
    <mergeCell ref="T67:U67"/>
    <mergeCell ref="T68:U68"/>
    <mergeCell ref="V67:V68"/>
    <mergeCell ref="W67:W68"/>
    <mergeCell ref="X67:Y68"/>
    <mergeCell ref="Z67:Z68"/>
    <mergeCell ref="N67:N68"/>
    <mergeCell ref="O67:O68"/>
    <mergeCell ref="P67:Q67"/>
    <mergeCell ref="P68:Q68"/>
    <mergeCell ref="R67:R68"/>
    <mergeCell ref="S67:S68"/>
    <mergeCell ref="H67:I67"/>
    <mergeCell ref="H68:I68"/>
    <mergeCell ref="J67:J68"/>
    <mergeCell ref="K67:K68"/>
    <mergeCell ref="L67:M67"/>
    <mergeCell ref="L68:M68"/>
    <mergeCell ref="V16:V17"/>
    <mergeCell ref="W16:W17"/>
    <mergeCell ref="X16:Y17"/>
    <mergeCell ref="Z16:Z17"/>
    <mergeCell ref="D18:Y18"/>
    <mergeCell ref="B67:B68"/>
    <mergeCell ref="C67:C68"/>
    <mergeCell ref="D67:E68"/>
    <mergeCell ref="F67:F68"/>
    <mergeCell ref="G67:G68"/>
    <mergeCell ref="P16:Q16"/>
    <mergeCell ref="P17:Q17"/>
    <mergeCell ref="R16:R17"/>
    <mergeCell ref="S16:S17"/>
    <mergeCell ref="T16:U16"/>
    <mergeCell ref="T17:U17"/>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7109375" customWidth="1"/>
    <col min="4" max="4" width="5.7109375" customWidth="1"/>
    <col min="5" max="5" width="11.7109375" customWidth="1"/>
    <col min="6" max="6" width="4" customWidth="1"/>
    <col min="7" max="7" width="18.5703125" customWidth="1"/>
    <col min="8" max="8" width="3.7109375" customWidth="1"/>
    <col min="9" max="9" width="7.5703125" customWidth="1"/>
    <col min="10" max="10" width="4" customWidth="1"/>
    <col min="11" max="11" width="18.5703125" customWidth="1"/>
    <col min="12" max="12" width="3.7109375" customWidth="1"/>
    <col min="13" max="13" width="7.5703125" customWidth="1"/>
    <col min="14" max="14" width="3.710937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458</v>
      </c>
      <c r="B3" s="27" t="s">
        <v>4</v>
      </c>
      <c r="C3" s="27"/>
      <c r="D3" s="27"/>
      <c r="E3" s="27"/>
      <c r="F3" s="27"/>
      <c r="G3" s="27"/>
      <c r="H3" s="27"/>
      <c r="I3" s="27"/>
      <c r="J3" s="27"/>
      <c r="K3" s="27"/>
      <c r="L3" s="27"/>
      <c r="M3" s="27"/>
      <c r="N3" s="27"/>
    </row>
    <row r="4" spans="1:14" ht="25.5" customHeight="1" x14ac:dyDescent="0.25">
      <c r="A4" s="31"/>
      <c r="B4" s="67" t="s">
        <v>459</v>
      </c>
      <c r="C4" s="67"/>
      <c r="D4" s="67"/>
      <c r="E4" s="67"/>
      <c r="F4" s="67"/>
      <c r="G4" s="67"/>
      <c r="H4" s="67"/>
      <c r="I4" s="67"/>
      <c r="J4" s="67"/>
      <c r="K4" s="67"/>
      <c r="L4" s="67"/>
      <c r="M4" s="67"/>
      <c r="N4" s="67"/>
    </row>
    <row r="5" spans="1:14" ht="15.75" x14ac:dyDescent="0.25">
      <c r="A5" s="31"/>
      <c r="B5" s="68"/>
      <c r="C5" s="68"/>
      <c r="D5" s="68"/>
      <c r="E5" s="68"/>
      <c r="F5" s="68"/>
      <c r="G5" s="68"/>
      <c r="H5" s="68"/>
      <c r="I5" s="68"/>
      <c r="J5" s="68"/>
      <c r="K5" s="68"/>
      <c r="L5" s="68"/>
      <c r="M5" s="68"/>
      <c r="N5" s="68"/>
    </row>
    <row r="6" spans="1:14" x14ac:dyDescent="0.25">
      <c r="A6" s="31"/>
      <c r="B6" s="37"/>
      <c r="C6" s="37"/>
      <c r="D6" s="37"/>
      <c r="E6" s="37"/>
      <c r="F6" s="37"/>
      <c r="G6" s="37"/>
      <c r="H6" s="37"/>
      <c r="I6" s="37"/>
      <c r="J6" s="37"/>
      <c r="K6" s="37"/>
      <c r="L6" s="37"/>
      <c r="M6" s="37"/>
      <c r="N6" s="37"/>
    </row>
    <row r="7" spans="1:14" ht="15.75" thickBot="1" x14ac:dyDescent="0.3">
      <c r="A7" s="31"/>
      <c r="B7" s="39"/>
      <c r="C7" s="39" t="s">
        <v>151</v>
      </c>
      <c r="D7" s="62" t="s">
        <v>152</v>
      </c>
      <c r="E7" s="62"/>
      <c r="F7" s="62"/>
      <c r="G7" s="62"/>
      <c r="H7" s="62"/>
      <c r="I7" s="62"/>
      <c r="J7" s="62"/>
      <c r="K7" s="62"/>
      <c r="L7" s="62"/>
      <c r="M7" s="62"/>
      <c r="N7" s="39"/>
    </row>
    <row r="8" spans="1:14" x14ac:dyDescent="0.25">
      <c r="A8" s="31"/>
      <c r="B8" s="60"/>
      <c r="C8" s="60" t="s">
        <v>151</v>
      </c>
      <c r="D8" s="64" t="s">
        <v>153</v>
      </c>
      <c r="E8" s="64"/>
      <c r="F8" s="65"/>
      <c r="G8" s="65"/>
      <c r="H8" s="64" t="s">
        <v>156</v>
      </c>
      <c r="I8" s="64"/>
      <c r="J8" s="65"/>
      <c r="K8" s="65"/>
      <c r="L8" s="64" t="s">
        <v>156</v>
      </c>
      <c r="M8" s="64"/>
      <c r="N8" s="60"/>
    </row>
    <row r="9" spans="1:14" x14ac:dyDescent="0.25">
      <c r="A9" s="31"/>
      <c r="B9" s="60"/>
      <c r="C9" s="60"/>
      <c r="D9" s="61" t="s">
        <v>154</v>
      </c>
      <c r="E9" s="61"/>
      <c r="F9" s="60"/>
      <c r="G9" s="60"/>
      <c r="H9" s="61" t="s">
        <v>157</v>
      </c>
      <c r="I9" s="61"/>
      <c r="J9" s="60"/>
      <c r="K9" s="60"/>
      <c r="L9" s="61" t="s">
        <v>158</v>
      </c>
      <c r="M9" s="61"/>
      <c r="N9" s="60"/>
    </row>
    <row r="10" spans="1:14" ht="15.75" thickBot="1" x14ac:dyDescent="0.3">
      <c r="A10" s="31"/>
      <c r="B10" s="60"/>
      <c r="C10" s="60"/>
      <c r="D10" s="62" t="s">
        <v>155</v>
      </c>
      <c r="E10" s="62"/>
      <c r="F10" s="60"/>
      <c r="G10" s="60"/>
      <c r="H10" s="62"/>
      <c r="I10" s="62"/>
      <c r="J10" s="60"/>
      <c r="K10" s="60"/>
      <c r="L10" s="62"/>
      <c r="M10" s="62"/>
      <c r="N10" s="60"/>
    </row>
    <row r="11" spans="1:14" x14ac:dyDescent="0.25">
      <c r="A11" s="31"/>
      <c r="B11" s="39"/>
      <c r="C11" s="39" t="s">
        <v>151</v>
      </c>
      <c r="D11" s="61" t="s">
        <v>159</v>
      </c>
      <c r="E11" s="61"/>
      <c r="F11" s="61"/>
      <c r="G11" s="61"/>
      <c r="H11" s="61"/>
      <c r="I11" s="61"/>
      <c r="J11" s="61"/>
      <c r="K11" s="61"/>
      <c r="L11" s="61"/>
      <c r="M11" s="61"/>
      <c r="N11" s="39"/>
    </row>
    <row r="12" spans="1:14" ht="25.5" x14ac:dyDescent="0.25">
      <c r="A12" s="31"/>
      <c r="B12" s="49" t="s">
        <v>41</v>
      </c>
      <c r="C12" s="41" t="s">
        <v>151</v>
      </c>
      <c r="D12" s="45" t="s">
        <v>160</v>
      </c>
      <c r="E12" s="51" t="s">
        <v>161</v>
      </c>
      <c r="F12" s="45" t="s">
        <v>151</v>
      </c>
      <c r="G12" s="41"/>
      <c r="H12" s="41" t="s">
        <v>160</v>
      </c>
      <c r="I12" s="44" t="s">
        <v>162</v>
      </c>
      <c r="J12" s="45" t="s">
        <v>163</v>
      </c>
      <c r="K12" s="41"/>
      <c r="L12" s="45" t="s">
        <v>160</v>
      </c>
      <c r="M12" s="51" t="s">
        <v>161</v>
      </c>
      <c r="N12" s="45" t="s">
        <v>151</v>
      </c>
    </row>
    <row r="13" spans="1:14" ht="15.75" thickBot="1" x14ac:dyDescent="0.3">
      <c r="A13" s="31"/>
      <c r="B13" s="42" t="s">
        <v>37</v>
      </c>
      <c r="C13" s="37" t="s">
        <v>151</v>
      </c>
      <c r="D13" s="37"/>
      <c r="E13" s="48">
        <v>102</v>
      </c>
      <c r="F13" s="38" t="s">
        <v>151</v>
      </c>
      <c r="G13" s="37"/>
      <c r="H13" s="38"/>
      <c r="I13" s="58" t="s">
        <v>161</v>
      </c>
      <c r="J13" s="38" t="s">
        <v>151</v>
      </c>
      <c r="K13" s="37"/>
      <c r="L13" s="37"/>
      <c r="M13" s="48">
        <v>153</v>
      </c>
      <c r="N13" s="38" t="s">
        <v>151</v>
      </c>
    </row>
    <row r="14" spans="1:14" x14ac:dyDescent="0.25">
      <c r="A14" s="31"/>
      <c r="B14" s="52"/>
      <c r="C14" s="52" t="s">
        <v>151</v>
      </c>
      <c r="D14" s="53"/>
      <c r="E14" s="53"/>
      <c r="F14" s="52"/>
      <c r="G14" s="52"/>
      <c r="H14" s="53"/>
      <c r="I14" s="53"/>
      <c r="J14" s="52"/>
      <c r="K14" s="52"/>
      <c r="L14" s="53"/>
      <c r="M14" s="53"/>
      <c r="N14" s="52"/>
    </row>
    <row r="15" spans="1:14" ht="15.75" thickBot="1" x14ac:dyDescent="0.3">
      <c r="A15" s="31"/>
      <c r="B15" s="43" t="s">
        <v>47</v>
      </c>
      <c r="C15" s="55" t="s">
        <v>151</v>
      </c>
      <c r="D15" s="41"/>
      <c r="E15" s="44" t="s">
        <v>164</v>
      </c>
      <c r="F15" s="45" t="s">
        <v>163</v>
      </c>
      <c r="G15" s="55"/>
      <c r="H15" s="45"/>
      <c r="I15" s="51" t="s">
        <v>161</v>
      </c>
      <c r="J15" s="45" t="s">
        <v>151</v>
      </c>
      <c r="K15" s="55"/>
      <c r="L15" s="45"/>
      <c r="M15" s="51" t="s">
        <v>161</v>
      </c>
      <c r="N15" s="45" t="s">
        <v>151</v>
      </c>
    </row>
    <row r="16" spans="1:14" x14ac:dyDescent="0.25">
      <c r="A16" s="31"/>
      <c r="B16" s="52"/>
      <c r="C16" s="52" t="s">
        <v>151</v>
      </c>
      <c r="D16" s="53"/>
      <c r="E16" s="53"/>
      <c r="F16" s="52"/>
      <c r="G16" s="52"/>
      <c r="H16" s="53"/>
      <c r="I16" s="53"/>
      <c r="J16" s="52"/>
      <c r="K16" s="52"/>
      <c r="L16" s="53"/>
      <c r="M16" s="53"/>
      <c r="N16" s="52"/>
    </row>
    <row r="17" spans="1:14" ht="15.75" thickBot="1" x14ac:dyDescent="0.3">
      <c r="A17" s="31"/>
      <c r="B17" s="46" t="s">
        <v>165</v>
      </c>
      <c r="C17" s="39" t="s">
        <v>151</v>
      </c>
      <c r="D17" s="37" t="s">
        <v>160</v>
      </c>
      <c r="E17" s="48">
        <v>87</v>
      </c>
      <c r="F17" s="38" t="s">
        <v>151</v>
      </c>
      <c r="G17" s="39"/>
      <c r="H17" s="38" t="s">
        <v>160</v>
      </c>
      <c r="I17" s="58" t="s">
        <v>161</v>
      </c>
      <c r="J17" s="38" t="s">
        <v>151</v>
      </c>
      <c r="K17" s="39"/>
      <c r="L17" s="37" t="s">
        <v>160</v>
      </c>
      <c r="M17" s="48">
        <v>153</v>
      </c>
      <c r="N17" s="38" t="s">
        <v>151</v>
      </c>
    </row>
    <row r="18" spans="1:14" ht="15.75" thickTop="1" x14ac:dyDescent="0.25">
      <c r="A18" s="31"/>
      <c r="B18" s="52"/>
      <c r="C18" s="52" t="s">
        <v>151</v>
      </c>
      <c r="D18" s="56"/>
      <c r="E18" s="56"/>
      <c r="F18" s="52"/>
      <c r="G18" s="52"/>
      <c r="H18" s="56"/>
      <c r="I18" s="56"/>
      <c r="J18" s="52"/>
      <c r="K18" s="52"/>
      <c r="L18" s="56"/>
      <c r="M18" s="56"/>
      <c r="N18" s="52"/>
    </row>
    <row r="19" spans="1:14" ht="15.75" thickBot="1" x14ac:dyDescent="0.3">
      <c r="A19" s="31"/>
      <c r="B19" s="43" t="s">
        <v>166</v>
      </c>
      <c r="C19" s="55" t="s">
        <v>151</v>
      </c>
      <c r="D19" s="41" t="s">
        <v>160</v>
      </c>
      <c r="E19" s="44">
        <v>87</v>
      </c>
      <c r="F19" s="45" t="s">
        <v>151</v>
      </c>
      <c r="G19" s="55"/>
      <c r="H19" s="41" t="s">
        <v>160</v>
      </c>
      <c r="I19" s="44" t="s">
        <v>162</v>
      </c>
      <c r="J19" s="45" t="s">
        <v>163</v>
      </c>
      <c r="K19" s="55"/>
      <c r="L19" s="41" t="s">
        <v>160</v>
      </c>
      <c r="M19" s="44">
        <v>153</v>
      </c>
      <c r="N19" s="45" t="s">
        <v>151</v>
      </c>
    </row>
    <row r="20" spans="1:14" ht="15.75" thickTop="1" x14ac:dyDescent="0.25">
      <c r="A20" s="31"/>
      <c r="B20" s="52"/>
      <c r="C20" s="52" t="s">
        <v>151</v>
      </c>
      <c r="D20" s="56"/>
      <c r="E20" s="56"/>
      <c r="F20" s="52"/>
      <c r="G20" s="52"/>
      <c r="H20" s="56"/>
      <c r="I20" s="56"/>
      <c r="J20" s="52"/>
      <c r="K20" s="52"/>
      <c r="L20" s="56"/>
      <c r="M20" s="56"/>
      <c r="N20" s="52"/>
    </row>
  </sheetData>
  <mergeCells count="25">
    <mergeCell ref="N8:N10"/>
    <mergeCell ref="D11:M11"/>
    <mergeCell ref="A1:A2"/>
    <mergeCell ref="B1:N1"/>
    <mergeCell ref="B2:N2"/>
    <mergeCell ref="A3:A20"/>
    <mergeCell ref="B3:N3"/>
    <mergeCell ref="B4:N4"/>
    <mergeCell ref="B5:N5"/>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593</v>
      </c>
      <c r="C4" s="8">
        <v>1138</v>
      </c>
    </row>
    <row r="5" spans="1:3" x14ac:dyDescent="0.25">
      <c r="A5" s="2" t="s">
        <v>30</v>
      </c>
      <c r="B5" s="6">
        <v>7565</v>
      </c>
      <c r="C5" s="6">
        <v>8090</v>
      </c>
    </row>
    <row r="6" spans="1:3" ht="45" x14ac:dyDescent="0.25">
      <c r="A6" s="2" t="s">
        <v>31</v>
      </c>
      <c r="B6" s="6">
        <v>2074</v>
      </c>
      <c r="C6" s="4">
        <v>950</v>
      </c>
    </row>
    <row r="7" spans="1:3" x14ac:dyDescent="0.25">
      <c r="A7" s="2" t="s">
        <v>32</v>
      </c>
      <c r="B7" s="6">
        <v>2854</v>
      </c>
      <c r="C7" s="6">
        <v>2122</v>
      </c>
    </row>
    <row r="8" spans="1:3" x14ac:dyDescent="0.25">
      <c r="A8" s="2" t="s">
        <v>33</v>
      </c>
      <c r="B8" s="6">
        <v>14086</v>
      </c>
      <c r="C8" s="6">
        <v>12300</v>
      </c>
    </row>
    <row r="9" spans="1:3" x14ac:dyDescent="0.25">
      <c r="A9" s="2" t="s">
        <v>34</v>
      </c>
      <c r="B9" s="6">
        <v>1289</v>
      </c>
      <c r="C9" s="6">
        <v>1218</v>
      </c>
    </row>
    <row r="10" spans="1:3" x14ac:dyDescent="0.25">
      <c r="A10" s="2" t="s">
        <v>35</v>
      </c>
      <c r="B10" s="6">
        <v>1895</v>
      </c>
      <c r="C10" s="6">
        <v>1710</v>
      </c>
    </row>
    <row r="11" spans="1:3" x14ac:dyDescent="0.25">
      <c r="A11" s="2" t="s">
        <v>36</v>
      </c>
      <c r="B11" s="6">
        <v>3696</v>
      </c>
      <c r="C11" s="6">
        <v>3733</v>
      </c>
    </row>
    <row r="12" spans="1:3" x14ac:dyDescent="0.25">
      <c r="A12" s="2" t="s">
        <v>37</v>
      </c>
      <c r="B12" s="6">
        <v>2155</v>
      </c>
      <c r="C12" s="6">
        <v>1774</v>
      </c>
    </row>
    <row r="13" spans="1:3" x14ac:dyDescent="0.25">
      <c r="A13" s="2" t="s">
        <v>38</v>
      </c>
      <c r="B13" s="6">
        <v>23121</v>
      </c>
      <c r="C13" s="6">
        <v>20735</v>
      </c>
    </row>
    <row r="14" spans="1:3" x14ac:dyDescent="0.25">
      <c r="A14" s="3" t="s">
        <v>39</v>
      </c>
      <c r="B14" s="4" t="s">
        <v>4</v>
      </c>
      <c r="C14" s="4" t="s">
        <v>4</v>
      </c>
    </row>
    <row r="15" spans="1:3" x14ac:dyDescent="0.25">
      <c r="A15" s="2" t="s">
        <v>40</v>
      </c>
      <c r="B15" s="6">
        <v>4778</v>
      </c>
      <c r="C15" s="6">
        <v>3893</v>
      </c>
    </row>
    <row r="16" spans="1:3" ht="30" x14ac:dyDescent="0.25">
      <c r="A16" s="2" t="s">
        <v>41</v>
      </c>
      <c r="B16" s="6">
        <v>2559</v>
      </c>
      <c r="C16" s="6">
        <v>1821</v>
      </c>
    </row>
    <row r="17" spans="1:3" x14ac:dyDescent="0.25">
      <c r="A17" s="2" t="s">
        <v>42</v>
      </c>
      <c r="B17" s="4">
        <v>294</v>
      </c>
      <c r="C17" s="4">
        <v>403</v>
      </c>
    </row>
    <row r="18" spans="1:3" x14ac:dyDescent="0.25">
      <c r="A18" s="2" t="s">
        <v>43</v>
      </c>
      <c r="B18" s="4">
        <v>249</v>
      </c>
      <c r="C18" s="4">
        <v>206</v>
      </c>
    </row>
    <row r="19" spans="1:3" x14ac:dyDescent="0.25">
      <c r="A19" s="2" t="s">
        <v>44</v>
      </c>
      <c r="B19" s="6">
        <v>7880</v>
      </c>
      <c r="C19" s="6">
        <v>6323</v>
      </c>
    </row>
    <row r="20" spans="1:3" x14ac:dyDescent="0.25">
      <c r="A20" s="2" t="s">
        <v>45</v>
      </c>
      <c r="B20" s="6">
        <v>2595</v>
      </c>
      <c r="C20" s="6">
        <v>2600</v>
      </c>
    </row>
    <row r="21" spans="1:3" x14ac:dyDescent="0.25">
      <c r="A21" s="2" t="s">
        <v>46</v>
      </c>
      <c r="B21" s="6">
        <v>2286</v>
      </c>
      <c r="C21" s="6">
        <v>2207</v>
      </c>
    </row>
    <row r="22" spans="1:3" x14ac:dyDescent="0.25">
      <c r="A22" s="2" t="s">
        <v>47</v>
      </c>
      <c r="B22" s="4">
        <v>360</v>
      </c>
      <c r="C22" s="4">
        <v>289</v>
      </c>
    </row>
    <row r="23" spans="1:3" x14ac:dyDescent="0.25">
      <c r="A23" s="2" t="s">
        <v>48</v>
      </c>
      <c r="B23" s="6">
        <v>13121</v>
      </c>
      <c r="C23" s="6">
        <v>11419</v>
      </c>
    </row>
    <row r="24" spans="1:3" x14ac:dyDescent="0.25">
      <c r="A24" s="2" t="s">
        <v>49</v>
      </c>
      <c r="B24" s="4" t="s">
        <v>50</v>
      </c>
      <c r="C24" s="4" t="s">
        <v>50</v>
      </c>
    </row>
    <row r="25" spans="1:3" x14ac:dyDescent="0.25">
      <c r="A25" s="3" t="s">
        <v>51</v>
      </c>
      <c r="B25" s="4" t="s">
        <v>4</v>
      </c>
      <c r="C25" s="4" t="s">
        <v>4</v>
      </c>
    </row>
    <row r="26" spans="1:3" ht="30" x14ac:dyDescent="0.25">
      <c r="A26" s="2" t="s">
        <v>52</v>
      </c>
      <c r="B26" s="4">
        <v>0</v>
      </c>
      <c r="C26" s="4">
        <v>0</v>
      </c>
    </row>
    <row r="27" spans="1:3" ht="75" x14ac:dyDescent="0.25">
      <c r="A27" s="2" t="s">
        <v>53</v>
      </c>
      <c r="B27" s="4">
        <v>33</v>
      </c>
      <c r="C27" s="4">
        <v>33</v>
      </c>
    </row>
    <row r="28" spans="1:3" x14ac:dyDescent="0.25">
      <c r="A28" s="2" t="s">
        <v>54</v>
      </c>
      <c r="B28" s="6">
        <v>2376</v>
      </c>
      <c r="C28" s="6">
        <v>2267</v>
      </c>
    </row>
    <row r="29" spans="1:3" x14ac:dyDescent="0.25">
      <c r="A29" s="2" t="s">
        <v>55</v>
      </c>
      <c r="B29" s="6">
        <v>9567</v>
      </c>
      <c r="C29" s="6">
        <v>8942</v>
      </c>
    </row>
    <row r="30" spans="1:3" ht="30" x14ac:dyDescent="0.25">
      <c r="A30" s="2" t="s">
        <v>56</v>
      </c>
      <c r="B30" s="4">
        <v>260</v>
      </c>
      <c r="C30" s="4">
        <v>158</v>
      </c>
    </row>
    <row r="31" spans="1:3" ht="45" x14ac:dyDescent="0.25">
      <c r="A31" s="2" t="s">
        <v>57</v>
      </c>
      <c r="B31" s="6">
        <v>-2236</v>
      </c>
      <c r="C31" s="6">
        <v>-2084</v>
      </c>
    </row>
    <row r="32" spans="1:3" x14ac:dyDescent="0.25">
      <c r="A32" s="2" t="s">
        <v>58</v>
      </c>
      <c r="B32" s="6">
        <v>10000</v>
      </c>
      <c r="C32" s="6">
        <v>9316</v>
      </c>
    </row>
    <row r="33" spans="1:3" ht="30" x14ac:dyDescent="0.25">
      <c r="A33" s="2" t="s">
        <v>59</v>
      </c>
      <c r="B33" s="8">
        <v>23121</v>
      </c>
      <c r="C33" s="8">
        <v>20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4" width="4.7109375" customWidth="1"/>
    <col min="5" max="5" width="14.85546875" customWidth="1"/>
    <col min="6" max="6" width="5.140625" customWidth="1"/>
    <col min="7" max="8" width="4.7109375" customWidth="1"/>
    <col min="9" max="9" width="17.140625" customWidth="1"/>
    <col min="10" max="10" width="5.140625" customWidth="1"/>
    <col min="11" max="12" width="4.7109375" customWidth="1"/>
    <col min="13" max="13" width="14.85546875" customWidth="1"/>
    <col min="14" max="14" width="5.140625" customWidth="1"/>
    <col min="15" max="16" width="4.7109375" customWidth="1"/>
    <col min="17" max="17" width="12.5703125" customWidth="1"/>
    <col min="18" max="18" width="5.140625" customWidth="1"/>
    <col min="19" max="19" width="24" customWidth="1"/>
    <col min="20" max="20" width="4.7109375" customWidth="1"/>
    <col min="21" max="21" width="12.5703125" customWidth="1"/>
    <col min="22" max="24" width="4.7109375" customWidth="1"/>
    <col min="25" max="25" width="10.5703125" customWidth="1"/>
    <col min="26" max="26" width="5.140625" customWidth="1"/>
  </cols>
  <sheetData>
    <row r="1" spans="1:26"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461</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67" t="s">
        <v>180</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31"/>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1"/>
      <c r="B6" s="37"/>
      <c r="C6" s="37"/>
      <c r="D6" s="37"/>
      <c r="E6" s="37"/>
      <c r="F6" s="37"/>
      <c r="G6" s="37"/>
      <c r="H6" s="37"/>
      <c r="I6" s="37"/>
      <c r="J6" s="37"/>
      <c r="K6" s="37"/>
      <c r="L6" s="37"/>
      <c r="M6" s="37"/>
      <c r="N6" s="37"/>
      <c r="O6" s="37"/>
      <c r="P6" s="37"/>
      <c r="Q6" s="37"/>
      <c r="R6" s="37"/>
    </row>
    <row r="7" spans="1:26" x14ac:dyDescent="0.25">
      <c r="A7" s="31"/>
      <c r="B7" s="60"/>
      <c r="C7" s="60" t="s">
        <v>151</v>
      </c>
      <c r="D7" s="61" t="s">
        <v>181</v>
      </c>
      <c r="E7" s="61"/>
      <c r="F7" s="60"/>
      <c r="G7" s="60" t="s">
        <v>151</v>
      </c>
      <c r="H7" s="61" t="s">
        <v>183</v>
      </c>
      <c r="I7" s="61"/>
      <c r="J7" s="60"/>
      <c r="K7" s="60" t="s">
        <v>151</v>
      </c>
      <c r="L7" s="61" t="s">
        <v>183</v>
      </c>
      <c r="M7" s="61"/>
      <c r="N7" s="60"/>
      <c r="O7" s="60"/>
      <c r="P7" s="61" t="s">
        <v>187</v>
      </c>
      <c r="Q7" s="61"/>
      <c r="R7" s="60"/>
    </row>
    <row r="8" spans="1:26" x14ac:dyDescent="0.25">
      <c r="A8" s="31"/>
      <c r="B8" s="60"/>
      <c r="C8" s="60"/>
      <c r="D8" s="61" t="s">
        <v>182</v>
      </c>
      <c r="E8" s="61"/>
      <c r="F8" s="60"/>
      <c r="G8" s="60"/>
      <c r="H8" s="61" t="s">
        <v>184</v>
      </c>
      <c r="I8" s="61"/>
      <c r="J8" s="60"/>
      <c r="K8" s="60"/>
      <c r="L8" s="61" t="s">
        <v>184</v>
      </c>
      <c r="M8" s="61"/>
      <c r="N8" s="60"/>
      <c r="O8" s="60"/>
      <c r="P8" s="61" t="s">
        <v>188</v>
      </c>
      <c r="Q8" s="61"/>
      <c r="R8" s="60"/>
    </row>
    <row r="9" spans="1:26" ht="15.75" thickBot="1" x14ac:dyDescent="0.3">
      <c r="A9" s="31"/>
      <c r="B9" s="60"/>
      <c r="C9" s="60"/>
      <c r="D9" s="62"/>
      <c r="E9" s="62"/>
      <c r="F9" s="60"/>
      <c r="G9" s="60"/>
      <c r="H9" s="62" t="s">
        <v>185</v>
      </c>
      <c r="I9" s="62"/>
      <c r="J9" s="60"/>
      <c r="K9" s="60"/>
      <c r="L9" s="62" t="s">
        <v>186</v>
      </c>
      <c r="M9" s="62"/>
      <c r="N9" s="60"/>
      <c r="O9" s="60"/>
      <c r="P9" s="62"/>
      <c r="Q9" s="62"/>
      <c r="R9" s="60"/>
    </row>
    <row r="10" spans="1:26" x14ac:dyDescent="0.25">
      <c r="A10" s="31"/>
      <c r="B10" s="39"/>
      <c r="C10" s="39" t="s">
        <v>151</v>
      </c>
      <c r="D10" s="61" t="s">
        <v>159</v>
      </c>
      <c r="E10" s="61"/>
      <c r="F10" s="61"/>
      <c r="G10" s="61"/>
      <c r="H10" s="61"/>
      <c r="I10" s="61"/>
      <c r="J10" s="61"/>
      <c r="K10" s="61"/>
      <c r="L10" s="61"/>
      <c r="M10" s="61"/>
      <c r="N10" s="61"/>
      <c r="O10" s="61"/>
      <c r="P10" s="61"/>
      <c r="Q10" s="61"/>
      <c r="R10" s="39"/>
    </row>
    <row r="11" spans="1:26" x14ac:dyDescent="0.25">
      <c r="A11" s="31"/>
      <c r="B11" s="40" t="s">
        <v>152</v>
      </c>
      <c r="C11" s="41" t="s">
        <v>151</v>
      </c>
      <c r="D11" s="41"/>
      <c r="E11" s="41"/>
      <c r="F11" s="41"/>
      <c r="G11" s="41" t="s">
        <v>151</v>
      </c>
      <c r="H11" s="41"/>
      <c r="I11" s="41"/>
      <c r="J11" s="41"/>
      <c r="K11" s="41" t="s">
        <v>151</v>
      </c>
      <c r="L11" s="41"/>
      <c r="M11" s="41"/>
      <c r="N11" s="41"/>
      <c r="O11" s="41"/>
      <c r="P11" s="41"/>
      <c r="Q11" s="41"/>
      <c r="R11" s="41"/>
    </row>
    <row r="12" spans="1:26" ht="25.5" x14ac:dyDescent="0.25">
      <c r="A12" s="31"/>
      <c r="B12" s="42" t="s">
        <v>189</v>
      </c>
      <c r="C12" s="37" t="s">
        <v>151</v>
      </c>
      <c r="D12" s="37"/>
      <c r="E12" s="37"/>
      <c r="F12" s="37"/>
      <c r="G12" s="37" t="s">
        <v>151</v>
      </c>
      <c r="H12" s="37"/>
      <c r="I12" s="37"/>
      <c r="J12" s="37"/>
      <c r="K12" s="37" t="s">
        <v>151</v>
      </c>
      <c r="L12" s="37"/>
      <c r="M12" s="37"/>
      <c r="N12" s="37"/>
      <c r="O12" s="37"/>
      <c r="P12" s="37"/>
      <c r="Q12" s="37"/>
      <c r="R12" s="37"/>
    </row>
    <row r="13" spans="1:26" x14ac:dyDescent="0.25">
      <c r="A13" s="31"/>
      <c r="B13" s="43" t="s">
        <v>190</v>
      </c>
      <c r="C13" s="41" t="s">
        <v>151</v>
      </c>
      <c r="D13" s="41" t="s">
        <v>160</v>
      </c>
      <c r="E13" s="44">
        <v>372</v>
      </c>
      <c r="F13" s="45" t="s">
        <v>151</v>
      </c>
      <c r="G13" s="41" t="s">
        <v>151</v>
      </c>
      <c r="H13" s="41" t="s">
        <v>160</v>
      </c>
      <c r="I13" s="44">
        <v>8</v>
      </c>
      <c r="J13" s="45" t="s">
        <v>151</v>
      </c>
      <c r="K13" s="41" t="s">
        <v>151</v>
      </c>
      <c r="L13" s="41" t="s">
        <v>160</v>
      </c>
      <c r="M13" s="44" t="s">
        <v>191</v>
      </c>
      <c r="N13" s="45" t="s">
        <v>163</v>
      </c>
      <c r="O13" s="41"/>
      <c r="P13" s="41" t="s">
        <v>160</v>
      </c>
      <c r="Q13" s="44">
        <v>378</v>
      </c>
      <c r="R13" s="45" t="s">
        <v>151</v>
      </c>
    </row>
    <row r="14" spans="1:26" x14ac:dyDescent="0.25">
      <c r="A14" s="31"/>
      <c r="B14" s="46" t="s">
        <v>192</v>
      </c>
      <c r="C14" s="37" t="s">
        <v>151</v>
      </c>
      <c r="D14" s="37"/>
      <c r="E14" s="47">
        <v>1490</v>
      </c>
      <c r="F14" s="38" t="s">
        <v>151</v>
      </c>
      <c r="G14" s="37" t="s">
        <v>151</v>
      </c>
      <c r="H14" s="37"/>
      <c r="I14" s="48">
        <v>48</v>
      </c>
      <c r="J14" s="38" t="s">
        <v>151</v>
      </c>
      <c r="K14" s="37" t="s">
        <v>151</v>
      </c>
      <c r="L14" s="37"/>
      <c r="M14" s="48" t="s">
        <v>193</v>
      </c>
      <c r="N14" s="38" t="s">
        <v>163</v>
      </c>
      <c r="O14" s="37"/>
      <c r="P14" s="37"/>
      <c r="Q14" s="47">
        <v>1522</v>
      </c>
      <c r="R14" s="38" t="s">
        <v>151</v>
      </c>
    </row>
    <row r="15" spans="1:26" x14ac:dyDescent="0.25">
      <c r="A15" s="31"/>
      <c r="B15" s="49" t="s">
        <v>194</v>
      </c>
      <c r="C15" s="41" t="s">
        <v>151</v>
      </c>
      <c r="D15" s="41"/>
      <c r="E15" s="50">
        <v>2998</v>
      </c>
      <c r="F15" s="45" t="s">
        <v>151</v>
      </c>
      <c r="G15" s="41" t="s">
        <v>151</v>
      </c>
      <c r="H15" s="41"/>
      <c r="I15" s="44">
        <v>141</v>
      </c>
      <c r="J15" s="45" t="s">
        <v>151</v>
      </c>
      <c r="K15" s="41" t="s">
        <v>151</v>
      </c>
      <c r="L15" s="41"/>
      <c r="M15" s="44" t="s">
        <v>195</v>
      </c>
      <c r="N15" s="45" t="s">
        <v>163</v>
      </c>
      <c r="O15" s="41"/>
      <c r="P15" s="41"/>
      <c r="Q15" s="50">
        <v>3132</v>
      </c>
      <c r="R15" s="45" t="s">
        <v>151</v>
      </c>
    </row>
    <row r="16" spans="1:26" x14ac:dyDescent="0.25">
      <c r="A16" s="31"/>
      <c r="B16" s="42" t="s">
        <v>196</v>
      </c>
      <c r="C16" s="37" t="s">
        <v>151</v>
      </c>
      <c r="D16" s="37"/>
      <c r="E16" s="37"/>
      <c r="F16" s="37"/>
      <c r="G16" s="37" t="s">
        <v>151</v>
      </c>
      <c r="H16" s="37"/>
      <c r="I16" s="37"/>
      <c r="J16" s="37"/>
      <c r="K16" s="37" t="s">
        <v>151</v>
      </c>
      <c r="L16" s="37"/>
      <c r="M16" s="37"/>
      <c r="N16" s="37"/>
      <c r="O16" s="37"/>
      <c r="P16" s="37"/>
      <c r="Q16" s="37"/>
      <c r="R16" s="37"/>
    </row>
    <row r="17" spans="1:18" x14ac:dyDescent="0.25">
      <c r="A17" s="31"/>
      <c r="B17" s="43" t="s">
        <v>197</v>
      </c>
      <c r="C17" s="41" t="s">
        <v>151</v>
      </c>
      <c r="D17" s="41"/>
      <c r="E17" s="44">
        <v>20</v>
      </c>
      <c r="F17" s="45" t="s">
        <v>151</v>
      </c>
      <c r="G17" s="41" t="s">
        <v>151</v>
      </c>
      <c r="H17" s="41"/>
      <c r="I17" s="44">
        <v>1</v>
      </c>
      <c r="J17" s="45" t="s">
        <v>151</v>
      </c>
      <c r="K17" s="41" t="s">
        <v>151</v>
      </c>
      <c r="L17" s="41"/>
      <c r="M17" s="44" t="s">
        <v>198</v>
      </c>
      <c r="N17" s="45" t="s">
        <v>163</v>
      </c>
      <c r="O17" s="41"/>
      <c r="P17" s="41"/>
      <c r="Q17" s="44">
        <v>20</v>
      </c>
      <c r="R17" s="45" t="s">
        <v>151</v>
      </c>
    </row>
    <row r="18" spans="1:18" x14ac:dyDescent="0.25">
      <c r="A18" s="31"/>
      <c r="B18" s="46" t="s">
        <v>199</v>
      </c>
      <c r="C18" s="37" t="s">
        <v>151</v>
      </c>
      <c r="D18" s="37"/>
      <c r="E18" s="48">
        <v>636</v>
      </c>
      <c r="F18" s="38" t="s">
        <v>151</v>
      </c>
      <c r="G18" s="37" t="s">
        <v>151</v>
      </c>
      <c r="H18" s="37"/>
      <c r="I18" s="48">
        <v>19</v>
      </c>
      <c r="J18" s="38" t="s">
        <v>151</v>
      </c>
      <c r="K18" s="37" t="s">
        <v>151</v>
      </c>
      <c r="L18" s="37"/>
      <c r="M18" s="48" t="s">
        <v>200</v>
      </c>
      <c r="N18" s="38" t="s">
        <v>163</v>
      </c>
      <c r="O18" s="37"/>
      <c r="P18" s="37"/>
      <c r="Q18" s="48">
        <v>644</v>
      </c>
      <c r="R18" s="38" t="s">
        <v>151</v>
      </c>
    </row>
    <row r="19" spans="1:18" x14ac:dyDescent="0.25">
      <c r="A19" s="31"/>
      <c r="B19" s="49" t="s">
        <v>201</v>
      </c>
      <c r="C19" s="41" t="s">
        <v>151</v>
      </c>
      <c r="D19" s="41"/>
      <c r="E19" s="44">
        <v>41</v>
      </c>
      <c r="F19" s="45" t="s">
        <v>151</v>
      </c>
      <c r="G19" s="41" t="s">
        <v>151</v>
      </c>
      <c r="H19" s="41"/>
      <c r="I19" s="44">
        <v>1</v>
      </c>
      <c r="J19" s="45" t="s">
        <v>151</v>
      </c>
      <c r="K19" s="41" t="s">
        <v>151</v>
      </c>
      <c r="L19" s="45"/>
      <c r="M19" s="51" t="s">
        <v>161</v>
      </c>
      <c r="N19" s="45" t="s">
        <v>151</v>
      </c>
      <c r="O19" s="41"/>
      <c r="P19" s="41"/>
      <c r="Q19" s="44">
        <v>42</v>
      </c>
      <c r="R19" s="45" t="s">
        <v>151</v>
      </c>
    </row>
    <row r="20" spans="1:18" ht="15.75" thickBot="1" x14ac:dyDescent="0.3">
      <c r="A20" s="31"/>
      <c r="B20" s="42" t="s">
        <v>202</v>
      </c>
      <c r="C20" s="37" t="s">
        <v>151</v>
      </c>
      <c r="D20" s="37"/>
      <c r="E20" s="47">
        <v>3402</v>
      </c>
      <c r="F20" s="38" t="s">
        <v>151</v>
      </c>
      <c r="G20" s="37" t="s">
        <v>151</v>
      </c>
      <c r="H20" s="37"/>
      <c r="I20" s="48">
        <v>326</v>
      </c>
      <c r="J20" s="38" t="s">
        <v>151</v>
      </c>
      <c r="K20" s="37" t="s">
        <v>151</v>
      </c>
      <c r="L20" s="37"/>
      <c r="M20" s="48" t="s">
        <v>203</v>
      </c>
      <c r="N20" s="38" t="s">
        <v>163</v>
      </c>
      <c r="O20" s="37"/>
      <c r="P20" s="37"/>
      <c r="Q20" s="47">
        <v>3722</v>
      </c>
      <c r="R20" s="38" t="s">
        <v>151</v>
      </c>
    </row>
    <row r="21" spans="1:18" x14ac:dyDescent="0.25">
      <c r="A21" s="31"/>
      <c r="B21" s="52"/>
      <c r="C21" s="52" t="s">
        <v>151</v>
      </c>
      <c r="D21" s="53"/>
      <c r="E21" s="53"/>
      <c r="F21" s="52"/>
      <c r="G21" s="52" t="s">
        <v>151</v>
      </c>
      <c r="H21" s="53"/>
      <c r="I21" s="53"/>
      <c r="J21" s="52"/>
      <c r="K21" s="52" t="s">
        <v>151</v>
      </c>
      <c r="L21" s="53"/>
      <c r="M21" s="53"/>
      <c r="N21" s="52"/>
      <c r="O21" s="52"/>
      <c r="P21" s="53"/>
      <c r="Q21" s="53"/>
      <c r="R21" s="52"/>
    </row>
    <row r="22" spans="1:18" ht="15.75" thickBot="1" x14ac:dyDescent="0.3">
      <c r="A22" s="31"/>
      <c r="B22" s="54" t="s">
        <v>204</v>
      </c>
      <c r="C22" s="55" t="s">
        <v>151</v>
      </c>
      <c r="D22" s="41" t="s">
        <v>160</v>
      </c>
      <c r="E22" s="50">
        <v>8959</v>
      </c>
      <c r="F22" s="45" t="s">
        <v>151</v>
      </c>
      <c r="G22" s="55" t="s">
        <v>151</v>
      </c>
      <c r="H22" s="41" t="s">
        <v>160</v>
      </c>
      <c r="I22" s="44">
        <v>544</v>
      </c>
      <c r="J22" s="45" t="s">
        <v>151</v>
      </c>
      <c r="K22" s="55" t="s">
        <v>151</v>
      </c>
      <c r="L22" s="41" t="s">
        <v>160</v>
      </c>
      <c r="M22" s="44" t="s">
        <v>205</v>
      </c>
      <c r="N22" s="45" t="s">
        <v>163</v>
      </c>
      <c r="O22" s="55"/>
      <c r="P22" s="41" t="s">
        <v>160</v>
      </c>
      <c r="Q22" s="50">
        <v>9460</v>
      </c>
      <c r="R22" s="45" t="s">
        <v>151</v>
      </c>
    </row>
    <row r="23" spans="1:18" ht="15.75" thickTop="1" x14ac:dyDescent="0.25">
      <c r="A23" s="31"/>
      <c r="B23" s="52"/>
      <c r="C23" s="52" t="s">
        <v>151</v>
      </c>
      <c r="D23" s="56"/>
      <c r="E23" s="56"/>
      <c r="F23" s="52"/>
      <c r="G23" s="52" t="s">
        <v>151</v>
      </c>
      <c r="H23" s="56"/>
      <c r="I23" s="56"/>
      <c r="J23" s="52"/>
      <c r="K23" s="52" t="s">
        <v>151</v>
      </c>
      <c r="L23" s="56"/>
      <c r="M23" s="56"/>
      <c r="N23" s="52"/>
      <c r="O23" s="52"/>
      <c r="P23" s="56"/>
      <c r="Q23" s="56"/>
      <c r="R23" s="52"/>
    </row>
    <row r="24" spans="1:18" x14ac:dyDescent="0.25">
      <c r="A24" s="31"/>
      <c r="B24" s="52"/>
      <c r="C24" s="63"/>
      <c r="D24" s="63"/>
      <c r="E24" s="63"/>
      <c r="F24" s="63"/>
      <c r="G24" s="63"/>
      <c r="H24" s="63"/>
      <c r="I24" s="63"/>
      <c r="J24" s="63"/>
      <c r="K24" s="63"/>
      <c r="L24" s="63"/>
      <c r="M24" s="63"/>
      <c r="N24" s="63"/>
      <c r="O24" s="63"/>
      <c r="P24" s="63"/>
      <c r="Q24" s="63"/>
      <c r="R24" s="63"/>
    </row>
    <row r="25" spans="1:18" x14ac:dyDescent="0.25">
      <c r="A25" s="31"/>
      <c r="B25" s="57" t="s">
        <v>206</v>
      </c>
      <c r="C25" s="39" t="s">
        <v>151</v>
      </c>
      <c r="D25" s="37"/>
      <c r="E25" s="37"/>
      <c r="F25" s="37"/>
      <c r="G25" s="39" t="s">
        <v>151</v>
      </c>
      <c r="H25" s="37"/>
      <c r="I25" s="37"/>
      <c r="J25" s="37"/>
      <c r="K25" s="39" t="s">
        <v>151</v>
      </c>
      <c r="L25" s="37"/>
      <c r="M25" s="37"/>
      <c r="N25" s="37"/>
      <c r="O25" s="39"/>
      <c r="P25" s="37"/>
      <c r="Q25" s="37"/>
      <c r="R25" s="37"/>
    </row>
    <row r="26" spans="1:18" ht="25.5" x14ac:dyDescent="0.25">
      <c r="A26" s="31"/>
      <c r="B26" s="49" t="s">
        <v>189</v>
      </c>
      <c r="C26" s="55" t="s">
        <v>151</v>
      </c>
      <c r="D26" s="41"/>
      <c r="E26" s="41"/>
      <c r="F26" s="41"/>
      <c r="G26" s="55" t="s">
        <v>151</v>
      </c>
      <c r="H26" s="41"/>
      <c r="I26" s="41"/>
      <c r="J26" s="41"/>
      <c r="K26" s="55" t="s">
        <v>151</v>
      </c>
      <c r="L26" s="41"/>
      <c r="M26" s="41"/>
      <c r="N26" s="41"/>
      <c r="O26" s="55"/>
      <c r="P26" s="41"/>
      <c r="Q26" s="41"/>
      <c r="R26" s="41"/>
    </row>
    <row r="27" spans="1:18" x14ac:dyDescent="0.25">
      <c r="A27" s="31"/>
      <c r="B27" s="46" t="s">
        <v>190</v>
      </c>
      <c r="C27" s="39" t="s">
        <v>151</v>
      </c>
      <c r="D27" s="37" t="s">
        <v>160</v>
      </c>
      <c r="E27" s="48">
        <v>584</v>
      </c>
      <c r="F27" s="38" t="s">
        <v>151</v>
      </c>
      <c r="G27" s="39" t="s">
        <v>151</v>
      </c>
      <c r="H27" s="37" t="s">
        <v>160</v>
      </c>
      <c r="I27" s="48">
        <v>6</v>
      </c>
      <c r="J27" s="38" t="s">
        <v>151</v>
      </c>
      <c r="K27" s="39" t="s">
        <v>151</v>
      </c>
      <c r="L27" s="37" t="s">
        <v>160</v>
      </c>
      <c r="M27" s="48" t="s">
        <v>203</v>
      </c>
      <c r="N27" s="38" t="s">
        <v>163</v>
      </c>
      <c r="O27" s="39"/>
      <c r="P27" s="37" t="s">
        <v>160</v>
      </c>
      <c r="Q27" s="48">
        <v>584</v>
      </c>
      <c r="R27" s="38" t="s">
        <v>151</v>
      </c>
    </row>
    <row r="28" spans="1:18" x14ac:dyDescent="0.25">
      <c r="A28" s="31"/>
      <c r="B28" s="43" t="s">
        <v>192</v>
      </c>
      <c r="C28" s="55" t="s">
        <v>151</v>
      </c>
      <c r="D28" s="41"/>
      <c r="E28" s="50">
        <v>1834</v>
      </c>
      <c r="F28" s="45" t="s">
        <v>151</v>
      </c>
      <c r="G28" s="55" t="s">
        <v>151</v>
      </c>
      <c r="H28" s="41"/>
      <c r="I28" s="44">
        <v>34</v>
      </c>
      <c r="J28" s="45" t="s">
        <v>151</v>
      </c>
      <c r="K28" s="55" t="s">
        <v>151</v>
      </c>
      <c r="L28" s="41"/>
      <c r="M28" s="44" t="s">
        <v>207</v>
      </c>
      <c r="N28" s="45" t="s">
        <v>163</v>
      </c>
      <c r="O28" s="55"/>
      <c r="P28" s="41"/>
      <c r="Q28" s="50">
        <v>1820</v>
      </c>
      <c r="R28" s="45" t="s">
        <v>151</v>
      </c>
    </row>
    <row r="29" spans="1:18" x14ac:dyDescent="0.25">
      <c r="A29" s="31"/>
      <c r="B29" s="42" t="s">
        <v>194</v>
      </c>
      <c r="C29" s="39" t="s">
        <v>151</v>
      </c>
      <c r="D29" s="37"/>
      <c r="E29" s="47">
        <v>2911</v>
      </c>
      <c r="F29" s="38" t="s">
        <v>151</v>
      </c>
      <c r="G29" s="39" t="s">
        <v>151</v>
      </c>
      <c r="H29" s="37"/>
      <c r="I29" s="48">
        <v>93</v>
      </c>
      <c r="J29" s="38" t="s">
        <v>151</v>
      </c>
      <c r="K29" s="39" t="s">
        <v>151</v>
      </c>
      <c r="L29" s="37"/>
      <c r="M29" s="48" t="s">
        <v>208</v>
      </c>
      <c r="N29" s="38" t="s">
        <v>163</v>
      </c>
      <c r="O29" s="39"/>
      <c r="P29" s="37"/>
      <c r="Q29" s="47">
        <v>2971</v>
      </c>
      <c r="R29" s="38" t="s">
        <v>151</v>
      </c>
    </row>
    <row r="30" spans="1:18" x14ac:dyDescent="0.25">
      <c r="A30" s="31"/>
      <c r="B30" s="49" t="s">
        <v>196</v>
      </c>
      <c r="C30" s="55" t="s">
        <v>151</v>
      </c>
      <c r="D30" s="41"/>
      <c r="E30" s="41"/>
      <c r="F30" s="41"/>
      <c r="G30" s="55" t="s">
        <v>151</v>
      </c>
      <c r="H30" s="41"/>
      <c r="I30" s="41"/>
      <c r="J30" s="41"/>
      <c r="K30" s="55" t="s">
        <v>151</v>
      </c>
      <c r="L30" s="41"/>
      <c r="M30" s="41"/>
      <c r="N30" s="41"/>
      <c r="O30" s="55"/>
      <c r="P30" s="41"/>
      <c r="Q30" s="41"/>
      <c r="R30" s="41"/>
    </row>
    <row r="31" spans="1:18" x14ac:dyDescent="0.25">
      <c r="A31" s="31"/>
      <c r="B31" s="46" t="s">
        <v>197</v>
      </c>
      <c r="C31" s="39" t="s">
        <v>151</v>
      </c>
      <c r="D31" s="37"/>
      <c r="E31" s="48">
        <v>22</v>
      </c>
      <c r="F31" s="38" t="s">
        <v>151</v>
      </c>
      <c r="G31" s="39" t="s">
        <v>151</v>
      </c>
      <c r="H31" s="38"/>
      <c r="I31" s="58" t="s">
        <v>161</v>
      </c>
      <c r="J31" s="38" t="s">
        <v>151</v>
      </c>
      <c r="K31" s="39" t="s">
        <v>151</v>
      </c>
      <c r="L31" s="38"/>
      <c r="M31" s="58" t="s">
        <v>161</v>
      </c>
      <c r="N31" s="38" t="s">
        <v>151</v>
      </c>
      <c r="O31" s="39"/>
      <c r="P31" s="37"/>
      <c r="Q31" s="48">
        <v>22</v>
      </c>
      <c r="R31" s="38" t="s">
        <v>151</v>
      </c>
    </row>
    <row r="32" spans="1:18" x14ac:dyDescent="0.25">
      <c r="A32" s="31"/>
      <c r="B32" s="43" t="s">
        <v>199</v>
      </c>
      <c r="C32" s="55" t="s">
        <v>151</v>
      </c>
      <c r="D32" s="41"/>
      <c r="E32" s="44">
        <v>662</v>
      </c>
      <c r="F32" s="45" t="s">
        <v>151</v>
      </c>
      <c r="G32" s="55" t="s">
        <v>151</v>
      </c>
      <c r="H32" s="41"/>
      <c r="I32" s="44">
        <v>20</v>
      </c>
      <c r="J32" s="45" t="s">
        <v>151</v>
      </c>
      <c r="K32" s="55" t="s">
        <v>151</v>
      </c>
      <c r="L32" s="41"/>
      <c r="M32" s="44" t="s">
        <v>209</v>
      </c>
      <c r="N32" s="45" t="s">
        <v>163</v>
      </c>
      <c r="O32" s="55"/>
      <c r="P32" s="41"/>
      <c r="Q32" s="44">
        <v>673</v>
      </c>
      <c r="R32" s="45" t="s">
        <v>151</v>
      </c>
    </row>
    <row r="33" spans="1:26" x14ac:dyDescent="0.25">
      <c r="A33" s="31"/>
      <c r="B33" s="42" t="s">
        <v>201</v>
      </c>
      <c r="C33" s="39" t="s">
        <v>151</v>
      </c>
      <c r="D33" s="37"/>
      <c r="E33" s="48">
        <v>63</v>
      </c>
      <c r="F33" s="38" t="s">
        <v>151</v>
      </c>
      <c r="G33" s="39" t="s">
        <v>151</v>
      </c>
      <c r="H33" s="37"/>
      <c r="I33" s="48">
        <v>1</v>
      </c>
      <c r="J33" s="38" t="s">
        <v>151</v>
      </c>
      <c r="K33" s="39" t="s">
        <v>151</v>
      </c>
      <c r="L33" s="37"/>
      <c r="M33" s="48" t="s">
        <v>198</v>
      </c>
      <c r="N33" s="38" t="s">
        <v>163</v>
      </c>
      <c r="O33" s="39"/>
      <c r="P33" s="37"/>
      <c r="Q33" s="48">
        <v>63</v>
      </c>
      <c r="R33" s="38" t="s">
        <v>151</v>
      </c>
    </row>
    <row r="34" spans="1:26" ht="15.75" thickBot="1" x14ac:dyDescent="0.3">
      <c r="A34" s="31"/>
      <c r="B34" s="49" t="s">
        <v>202</v>
      </c>
      <c r="C34" s="55" t="s">
        <v>151</v>
      </c>
      <c r="D34" s="41"/>
      <c r="E34" s="50">
        <v>3474</v>
      </c>
      <c r="F34" s="45" t="s">
        <v>151</v>
      </c>
      <c r="G34" s="55" t="s">
        <v>151</v>
      </c>
      <c r="H34" s="41"/>
      <c r="I34" s="44">
        <v>223</v>
      </c>
      <c r="J34" s="45" t="s">
        <v>151</v>
      </c>
      <c r="K34" s="55" t="s">
        <v>151</v>
      </c>
      <c r="L34" s="41"/>
      <c r="M34" s="44" t="s">
        <v>210</v>
      </c>
      <c r="N34" s="45" t="s">
        <v>163</v>
      </c>
      <c r="O34" s="55"/>
      <c r="P34" s="41"/>
      <c r="Q34" s="50">
        <v>3667</v>
      </c>
      <c r="R34" s="45" t="s">
        <v>151</v>
      </c>
    </row>
    <row r="35" spans="1:26" x14ac:dyDescent="0.25">
      <c r="A35" s="31"/>
      <c r="B35" s="52"/>
      <c r="C35" s="52" t="s">
        <v>151</v>
      </c>
      <c r="D35" s="53"/>
      <c r="E35" s="53"/>
      <c r="F35" s="52"/>
      <c r="G35" s="52" t="s">
        <v>151</v>
      </c>
      <c r="H35" s="53"/>
      <c r="I35" s="53"/>
      <c r="J35" s="52"/>
      <c r="K35" s="52" t="s">
        <v>151</v>
      </c>
      <c r="L35" s="53"/>
      <c r="M35" s="53"/>
      <c r="N35" s="52"/>
      <c r="O35" s="52"/>
      <c r="P35" s="53"/>
      <c r="Q35" s="53"/>
      <c r="R35" s="52"/>
    </row>
    <row r="36" spans="1:26" ht="15.75" thickBot="1" x14ac:dyDescent="0.3">
      <c r="A36" s="31"/>
      <c r="B36" s="59" t="s">
        <v>204</v>
      </c>
      <c r="C36" s="39" t="s">
        <v>151</v>
      </c>
      <c r="D36" s="37" t="s">
        <v>160</v>
      </c>
      <c r="E36" s="47">
        <v>9550</v>
      </c>
      <c r="F36" s="38" t="s">
        <v>151</v>
      </c>
      <c r="G36" s="39" t="s">
        <v>151</v>
      </c>
      <c r="H36" s="37" t="s">
        <v>160</v>
      </c>
      <c r="I36" s="48">
        <v>377</v>
      </c>
      <c r="J36" s="38" t="s">
        <v>151</v>
      </c>
      <c r="K36" s="39" t="s">
        <v>151</v>
      </c>
      <c r="L36" s="37" t="s">
        <v>160</v>
      </c>
      <c r="M36" s="48" t="s">
        <v>211</v>
      </c>
      <c r="N36" s="38" t="s">
        <v>163</v>
      </c>
      <c r="O36" s="39"/>
      <c r="P36" s="37" t="s">
        <v>160</v>
      </c>
      <c r="Q36" s="47">
        <v>9800</v>
      </c>
      <c r="R36" s="38" t="s">
        <v>151</v>
      </c>
    </row>
    <row r="37" spans="1:26" ht="15.75" thickTop="1" x14ac:dyDescent="0.25">
      <c r="A37" s="31"/>
      <c r="B37" s="52"/>
      <c r="C37" s="52" t="s">
        <v>151</v>
      </c>
      <c r="D37" s="56"/>
      <c r="E37" s="56"/>
      <c r="F37" s="52"/>
      <c r="G37" s="52" t="s">
        <v>151</v>
      </c>
      <c r="H37" s="56"/>
      <c r="I37" s="56"/>
      <c r="J37" s="52"/>
      <c r="K37" s="52" t="s">
        <v>151</v>
      </c>
      <c r="L37" s="56"/>
      <c r="M37" s="56"/>
      <c r="N37" s="52"/>
      <c r="O37" s="52"/>
      <c r="P37" s="56"/>
      <c r="Q37" s="56"/>
      <c r="R37" s="52"/>
    </row>
    <row r="38" spans="1:26" ht="15" customHeight="1" x14ac:dyDescent="0.25">
      <c r="A38" s="31" t="s">
        <v>462</v>
      </c>
      <c r="B38" s="27" t="s">
        <v>4</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31"/>
      <c r="B39" s="67" t="s">
        <v>212</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ht="15.75" x14ac:dyDescent="0.25">
      <c r="A40" s="31"/>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3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75" thickBot="1" x14ac:dyDescent="0.3">
      <c r="A42" s="31"/>
      <c r="B42" s="39"/>
      <c r="C42" s="39" t="s">
        <v>151</v>
      </c>
      <c r="D42" s="62" t="s">
        <v>213</v>
      </c>
      <c r="E42" s="62"/>
      <c r="F42" s="62"/>
      <c r="G42" s="62"/>
      <c r="H42" s="62"/>
      <c r="I42" s="62"/>
      <c r="J42" s="39"/>
      <c r="K42" s="39"/>
      <c r="L42" s="62" t="s">
        <v>214</v>
      </c>
      <c r="M42" s="62"/>
      <c r="N42" s="62"/>
      <c r="O42" s="62"/>
      <c r="P42" s="62"/>
      <c r="Q42" s="62"/>
      <c r="R42" s="39"/>
      <c r="S42" s="39"/>
      <c r="T42" s="62" t="s">
        <v>215</v>
      </c>
      <c r="U42" s="62"/>
      <c r="V42" s="62"/>
      <c r="W42" s="62"/>
      <c r="X42" s="62"/>
      <c r="Y42" s="62"/>
      <c r="Z42" s="39"/>
    </row>
    <row r="43" spans="1:26" x14ac:dyDescent="0.25">
      <c r="A43" s="31"/>
      <c r="B43" s="60"/>
      <c r="C43" s="60" t="s">
        <v>151</v>
      </c>
      <c r="D43" s="64" t="s">
        <v>187</v>
      </c>
      <c r="E43" s="64"/>
      <c r="F43" s="65"/>
      <c r="G43" s="65" t="s">
        <v>151</v>
      </c>
      <c r="H43" s="64" t="s">
        <v>183</v>
      </c>
      <c r="I43" s="64"/>
      <c r="J43" s="60"/>
      <c r="K43" s="60"/>
      <c r="L43" s="64" t="s">
        <v>187</v>
      </c>
      <c r="M43" s="64"/>
      <c r="N43" s="65"/>
      <c r="O43" s="65" t="s">
        <v>151</v>
      </c>
      <c r="P43" s="64" t="s">
        <v>183</v>
      </c>
      <c r="Q43" s="64"/>
      <c r="R43" s="60"/>
      <c r="S43" s="60"/>
      <c r="T43" s="64" t="s">
        <v>187</v>
      </c>
      <c r="U43" s="64"/>
      <c r="V43" s="65"/>
      <c r="W43" s="65" t="s">
        <v>151</v>
      </c>
      <c r="X43" s="64" t="s">
        <v>183</v>
      </c>
      <c r="Y43" s="64"/>
      <c r="Z43" s="60"/>
    </row>
    <row r="44" spans="1:26" x14ac:dyDescent="0.25">
      <c r="A44" s="31"/>
      <c r="B44" s="60"/>
      <c r="C44" s="60"/>
      <c r="D44" s="61" t="s">
        <v>188</v>
      </c>
      <c r="E44" s="61"/>
      <c r="F44" s="60"/>
      <c r="G44" s="60"/>
      <c r="H44" s="61" t="s">
        <v>184</v>
      </c>
      <c r="I44" s="61"/>
      <c r="J44" s="60"/>
      <c r="K44" s="60"/>
      <c r="L44" s="61" t="s">
        <v>188</v>
      </c>
      <c r="M44" s="61"/>
      <c r="N44" s="60"/>
      <c r="O44" s="60"/>
      <c r="P44" s="61" t="s">
        <v>184</v>
      </c>
      <c r="Q44" s="61"/>
      <c r="R44" s="60"/>
      <c r="S44" s="60"/>
      <c r="T44" s="61" t="s">
        <v>188</v>
      </c>
      <c r="U44" s="61"/>
      <c r="V44" s="60"/>
      <c r="W44" s="60"/>
      <c r="X44" s="61" t="s">
        <v>184</v>
      </c>
      <c r="Y44" s="61"/>
      <c r="Z44" s="60"/>
    </row>
    <row r="45" spans="1:26" ht="15.75" thickBot="1" x14ac:dyDescent="0.3">
      <c r="A45" s="31"/>
      <c r="B45" s="60"/>
      <c r="C45" s="60"/>
      <c r="D45" s="62"/>
      <c r="E45" s="62"/>
      <c r="F45" s="60"/>
      <c r="G45" s="60"/>
      <c r="H45" s="62" t="s">
        <v>186</v>
      </c>
      <c r="I45" s="62"/>
      <c r="J45" s="60"/>
      <c r="K45" s="60"/>
      <c r="L45" s="62"/>
      <c r="M45" s="62"/>
      <c r="N45" s="60"/>
      <c r="O45" s="60"/>
      <c r="P45" s="62" t="s">
        <v>186</v>
      </c>
      <c r="Q45" s="62"/>
      <c r="R45" s="60"/>
      <c r="S45" s="60"/>
      <c r="T45" s="62"/>
      <c r="U45" s="62"/>
      <c r="V45" s="60"/>
      <c r="W45" s="60"/>
      <c r="X45" s="62" t="s">
        <v>186</v>
      </c>
      <c r="Y45" s="62"/>
      <c r="Z45" s="60"/>
    </row>
    <row r="46" spans="1:26" x14ac:dyDescent="0.25">
      <c r="A46" s="31"/>
      <c r="B46" s="39"/>
      <c r="C46" s="39" t="s">
        <v>151</v>
      </c>
      <c r="D46" s="61" t="s">
        <v>159</v>
      </c>
      <c r="E46" s="61"/>
      <c r="F46" s="61"/>
      <c r="G46" s="61"/>
      <c r="H46" s="61"/>
      <c r="I46" s="61"/>
      <c r="J46" s="61"/>
      <c r="K46" s="61"/>
      <c r="L46" s="61"/>
      <c r="M46" s="61"/>
      <c r="N46" s="61"/>
      <c r="O46" s="61"/>
      <c r="P46" s="61"/>
      <c r="Q46" s="61"/>
      <c r="R46" s="61"/>
      <c r="S46" s="61"/>
      <c r="T46" s="61"/>
      <c r="U46" s="61"/>
      <c r="V46" s="61"/>
      <c r="W46" s="61"/>
      <c r="X46" s="61"/>
      <c r="Y46" s="61"/>
      <c r="Z46" s="39"/>
    </row>
    <row r="47" spans="1:26" x14ac:dyDescent="0.25">
      <c r="A47" s="31"/>
      <c r="B47" s="40" t="s">
        <v>152</v>
      </c>
      <c r="C47" s="41" t="s">
        <v>151</v>
      </c>
      <c r="D47" s="41"/>
      <c r="E47" s="41"/>
      <c r="F47" s="41"/>
      <c r="G47" s="41" t="s">
        <v>151</v>
      </c>
      <c r="H47" s="41"/>
      <c r="I47" s="41"/>
      <c r="J47" s="41"/>
      <c r="K47" s="41"/>
      <c r="L47" s="41"/>
      <c r="M47" s="41"/>
      <c r="N47" s="41"/>
      <c r="O47" s="41" t="s">
        <v>151</v>
      </c>
      <c r="P47" s="41"/>
      <c r="Q47" s="41"/>
      <c r="R47" s="41"/>
      <c r="S47" s="41"/>
      <c r="T47" s="41"/>
      <c r="U47" s="41"/>
      <c r="V47" s="41"/>
      <c r="W47" s="41" t="s">
        <v>151</v>
      </c>
      <c r="X47" s="41"/>
      <c r="Y47" s="41"/>
      <c r="Z47" s="41"/>
    </row>
    <row r="48" spans="1:26" ht="25.5" x14ac:dyDescent="0.25">
      <c r="A48" s="31"/>
      <c r="B48" s="42" t="s">
        <v>189</v>
      </c>
      <c r="C48" s="37" t="s">
        <v>151</v>
      </c>
      <c r="D48" s="37"/>
      <c r="E48" s="37"/>
      <c r="F48" s="37"/>
      <c r="G48" s="37" t="s">
        <v>151</v>
      </c>
      <c r="H48" s="37"/>
      <c r="I48" s="37"/>
      <c r="J48" s="37"/>
      <c r="K48" s="37"/>
      <c r="L48" s="37"/>
      <c r="M48" s="37"/>
      <c r="N48" s="37"/>
      <c r="O48" s="37" t="s">
        <v>151</v>
      </c>
      <c r="P48" s="37"/>
      <c r="Q48" s="37"/>
      <c r="R48" s="37"/>
      <c r="S48" s="37"/>
      <c r="T48" s="37"/>
      <c r="U48" s="37"/>
      <c r="V48" s="37"/>
      <c r="W48" s="37" t="s">
        <v>151</v>
      </c>
      <c r="X48" s="37"/>
      <c r="Y48" s="37"/>
      <c r="Z48" s="37"/>
    </row>
    <row r="49" spans="1:26" x14ac:dyDescent="0.25">
      <c r="A49" s="31"/>
      <c r="B49" s="43" t="s">
        <v>190</v>
      </c>
      <c r="C49" s="41" t="s">
        <v>151</v>
      </c>
      <c r="D49" s="41" t="s">
        <v>160</v>
      </c>
      <c r="E49" s="44">
        <v>38</v>
      </c>
      <c r="F49" s="45" t="s">
        <v>151</v>
      </c>
      <c r="G49" s="41" t="s">
        <v>151</v>
      </c>
      <c r="H49" s="45" t="s">
        <v>160</v>
      </c>
      <c r="I49" s="51" t="s">
        <v>161</v>
      </c>
      <c r="J49" s="45" t="s">
        <v>151</v>
      </c>
      <c r="K49" s="41"/>
      <c r="L49" s="41" t="s">
        <v>160</v>
      </c>
      <c r="M49" s="44">
        <v>92</v>
      </c>
      <c r="N49" s="45" t="s">
        <v>151</v>
      </c>
      <c r="O49" s="41" t="s">
        <v>151</v>
      </c>
      <c r="P49" s="41" t="s">
        <v>160</v>
      </c>
      <c r="Q49" s="44" t="s">
        <v>191</v>
      </c>
      <c r="R49" s="45" t="s">
        <v>163</v>
      </c>
      <c r="S49" s="41"/>
      <c r="T49" s="41" t="s">
        <v>160</v>
      </c>
      <c r="U49" s="44">
        <v>130</v>
      </c>
      <c r="V49" s="45" t="s">
        <v>151</v>
      </c>
      <c r="W49" s="41" t="s">
        <v>151</v>
      </c>
      <c r="X49" s="41" t="s">
        <v>160</v>
      </c>
      <c r="Y49" s="44" t="s">
        <v>191</v>
      </c>
      <c r="Z49" s="45" t="s">
        <v>163</v>
      </c>
    </row>
    <row r="50" spans="1:26" x14ac:dyDescent="0.25">
      <c r="A50" s="31"/>
      <c r="B50" s="46" t="s">
        <v>192</v>
      </c>
      <c r="C50" s="37" t="s">
        <v>151</v>
      </c>
      <c r="D50" s="37"/>
      <c r="E50" s="48">
        <v>36</v>
      </c>
      <c r="F50" s="38" t="s">
        <v>151</v>
      </c>
      <c r="G50" s="37" t="s">
        <v>151</v>
      </c>
      <c r="H50" s="38"/>
      <c r="I50" s="58" t="s">
        <v>161</v>
      </c>
      <c r="J50" s="38" t="s">
        <v>151</v>
      </c>
      <c r="K50" s="37"/>
      <c r="L50" s="37"/>
      <c r="M50" s="48">
        <v>505</v>
      </c>
      <c r="N50" s="38" t="s">
        <v>151</v>
      </c>
      <c r="O50" s="37" t="s">
        <v>151</v>
      </c>
      <c r="P50" s="37"/>
      <c r="Q50" s="48" t="s">
        <v>193</v>
      </c>
      <c r="R50" s="38" t="s">
        <v>163</v>
      </c>
      <c r="S50" s="37"/>
      <c r="T50" s="37"/>
      <c r="U50" s="48">
        <v>541</v>
      </c>
      <c r="V50" s="38" t="s">
        <v>151</v>
      </c>
      <c r="W50" s="37" t="s">
        <v>151</v>
      </c>
      <c r="X50" s="37"/>
      <c r="Y50" s="48" t="s">
        <v>193</v>
      </c>
      <c r="Z50" s="38" t="s">
        <v>163</v>
      </c>
    </row>
    <row r="51" spans="1:26" x14ac:dyDescent="0.25">
      <c r="A51" s="31"/>
      <c r="B51" s="49" t="s">
        <v>194</v>
      </c>
      <c r="C51" s="41" t="s">
        <v>151</v>
      </c>
      <c r="D51" s="41"/>
      <c r="E51" s="44">
        <v>118</v>
      </c>
      <c r="F51" s="45" t="s">
        <v>151</v>
      </c>
      <c r="G51" s="41" t="s">
        <v>151</v>
      </c>
      <c r="H51" s="41"/>
      <c r="I51" s="44" t="s">
        <v>191</v>
      </c>
      <c r="J51" s="45" t="s">
        <v>163</v>
      </c>
      <c r="K51" s="41"/>
      <c r="L51" s="41"/>
      <c r="M51" s="44">
        <v>239</v>
      </c>
      <c r="N51" s="45" t="s">
        <v>151</v>
      </c>
      <c r="O51" s="41" t="s">
        <v>151</v>
      </c>
      <c r="P51" s="41"/>
      <c r="Q51" s="44" t="s">
        <v>216</v>
      </c>
      <c r="R51" s="45" t="s">
        <v>163</v>
      </c>
      <c r="S51" s="41"/>
      <c r="T51" s="41"/>
      <c r="U51" s="44">
        <v>357</v>
      </c>
      <c r="V51" s="45" t="s">
        <v>151</v>
      </c>
      <c r="W51" s="41" t="s">
        <v>151</v>
      </c>
      <c r="X51" s="41"/>
      <c r="Y51" s="44" t="s">
        <v>195</v>
      </c>
      <c r="Z51" s="45" t="s">
        <v>163</v>
      </c>
    </row>
    <row r="52" spans="1:26" x14ac:dyDescent="0.25">
      <c r="A52" s="31"/>
      <c r="B52" s="42" t="s">
        <v>196</v>
      </c>
      <c r="C52" s="37" t="s">
        <v>151</v>
      </c>
      <c r="D52" s="37"/>
      <c r="E52" s="37"/>
      <c r="F52" s="37"/>
      <c r="G52" s="37" t="s">
        <v>151</v>
      </c>
      <c r="H52" s="37"/>
      <c r="I52" s="37"/>
      <c r="J52" s="37"/>
      <c r="K52" s="37"/>
      <c r="L52" s="37"/>
      <c r="M52" s="37"/>
      <c r="N52" s="37"/>
      <c r="O52" s="37" t="s">
        <v>151</v>
      </c>
      <c r="P52" s="37"/>
      <c r="Q52" s="37"/>
      <c r="R52" s="37"/>
      <c r="S52" s="37"/>
      <c r="T52" s="37"/>
      <c r="U52" s="37"/>
      <c r="V52" s="37"/>
      <c r="W52" s="37" t="s">
        <v>151</v>
      </c>
      <c r="X52" s="37"/>
      <c r="Y52" s="37"/>
      <c r="Z52" s="37"/>
    </row>
    <row r="53" spans="1:26" x14ac:dyDescent="0.25">
      <c r="A53" s="31"/>
      <c r="B53" s="43" t="s">
        <v>197</v>
      </c>
      <c r="C53" s="41" t="s">
        <v>151</v>
      </c>
      <c r="D53" s="41"/>
      <c r="E53" s="44">
        <v>4</v>
      </c>
      <c r="F53" s="45" t="s">
        <v>151</v>
      </c>
      <c r="G53" s="41" t="s">
        <v>151</v>
      </c>
      <c r="H53" s="45"/>
      <c r="I53" s="51" t="s">
        <v>161</v>
      </c>
      <c r="J53" s="45" t="s">
        <v>151</v>
      </c>
      <c r="K53" s="41"/>
      <c r="L53" s="41"/>
      <c r="M53" s="44">
        <v>2</v>
      </c>
      <c r="N53" s="45" t="s">
        <v>151</v>
      </c>
      <c r="O53" s="41" t="s">
        <v>151</v>
      </c>
      <c r="P53" s="41"/>
      <c r="Q53" s="44" t="s">
        <v>198</v>
      </c>
      <c r="R53" s="45" t="s">
        <v>163</v>
      </c>
      <c r="S53" s="41"/>
      <c r="T53" s="41"/>
      <c r="U53" s="44">
        <v>6</v>
      </c>
      <c r="V53" s="45" t="s">
        <v>151</v>
      </c>
      <c r="W53" s="41" t="s">
        <v>151</v>
      </c>
      <c r="X53" s="41"/>
      <c r="Y53" s="44" t="s">
        <v>198</v>
      </c>
      <c r="Z53" s="45" t="s">
        <v>163</v>
      </c>
    </row>
    <row r="54" spans="1:26" x14ac:dyDescent="0.25">
      <c r="A54" s="31"/>
      <c r="B54" s="46" t="s">
        <v>199</v>
      </c>
      <c r="C54" s="37" t="s">
        <v>151</v>
      </c>
      <c r="D54" s="37"/>
      <c r="E54" s="48">
        <v>106</v>
      </c>
      <c r="F54" s="38" t="s">
        <v>151</v>
      </c>
      <c r="G54" s="37" t="s">
        <v>151</v>
      </c>
      <c r="H54" s="37"/>
      <c r="I54" s="48" t="s">
        <v>198</v>
      </c>
      <c r="J54" s="38" t="s">
        <v>163</v>
      </c>
      <c r="K54" s="37"/>
      <c r="L54" s="37"/>
      <c r="M54" s="48">
        <v>192</v>
      </c>
      <c r="N54" s="38" t="s">
        <v>151</v>
      </c>
      <c r="O54" s="37" t="s">
        <v>151</v>
      </c>
      <c r="P54" s="37"/>
      <c r="Q54" s="48" t="s">
        <v>217</v>
      </c>
      <c r="R54" s="38" t="s">
        <v>163</v>
      </c>
      <c r="S54" s="37"/>
      <c r="T54" s="37"/>
      <c r="U54" s="48">
        <v>298</v>
      </c>
      <c r="V54" s="38" t="s">
        <v>151</v>
      </c>
      <c r="W54" s="37" t="s">
        <v>151</v>
      </c>
      <c r="X54" s="37"/>
      <c r="Y54" s="48" t="s">
        <v>200</v>
      </c>
      <c r="Z54" s="38" t="s">
        <v>163</v>
      </c>
    </row>
    <row r="55" spans="1:26" x14ac:dyDescent="0.25">
      <c r="A55" s="31"/>
      <c r="B55" s="49" t="s">
        <v>201</v>
      </c>
      <c r="C55" s="41" t="s">
        <v>151</v>
      </c>
      <c r="D55" s="45"/>
      <c r="E55" s="51" t="s">
        <v>161</v>
      </c>
      <c r="F55" s="45" t="s">
        <v>151</v>
      </c>
      <c r="G55" s="41" t="s">
        <v>151</v>
      </c>
      <c r="H55" s="45"/>
      <c r="I55" s="51" t="s">
        <v>161</v>
      </c>
      <c r="J55" s="45" t="s">
        <v>151</v>
      </c>
      <c r="K55" s="41"/>
      <c r="L55" s="41"/>
      <c r="M55" s="44">
        <v>16</v>
      </c>
      <c r="N55" s="45" t="s">
        <v>151</v>
      </c>
      <c r="O55" s="41" t="s">
        <v>151</v>
      </c>
      <c r="P55" s="45"/>
      <c r="Q55" s="51" t="s">
        <v>161</v>
      </c>
      <c r="R55" s="45" t="s">
        <v>151</v>
      </c>
      <c r="S55" s="41"/>
      <c r="T55" s="41"/>
      <c r="U55" s="44">
        <v>16</v>
      </c>
      <c r="V55" s="45" t="s">
        <v>151</v>
      </c>
      <c r="W55" s="41" t="s">
        <v>151</v>
      </c>
      <c r="X55" s="45"/>
      <c r="Y55" s="51" t="s">
        <v>161</v>
      </c>
      <c r="Z55" s="45" t="s">
        <v>151</v>
      </c>
    </row>
    <row r="56" spans="1:26" ht="15.75" thickBot="1" x14ac:dyDescent="0.3">
      <c r="A56" s="31"/>
      <c r="B56" s="42" t="s">
        <v>202</v>
      </c>
      <c r="C56" s="37" t="s">
        <v>151</v>
      </c>
      <c r="D56" s="37"/>
      <c r="E56" s="48">
        <v>30</v>
      </c>
      <c r="F56" s="38" t="s">
        <v>151</v>
      </c>
      <c r="G56" s="37" t="s">
        <v>151</v>
      </c>
      <c r="H56" s="38"/>
      <c r="I56" s="58" t="s">
        <v>161</v>
      </c>
      <c r="J56" s="38" t="s">
        <v>151</v>
      </c>
      <c r="K56" s="37"/>
      <c r="L56" s="37"/>
      <c r="M56" s="48">
        <v>176</v>
      </c>
      <c r="N56" s="38" t="s">
        <v>151</v>
      </c>
      <c r="O56" s="37" t="s">
        <v>151</v>
      </c>
      <c r="P56" s="37"/>
      <c r="Q56" s="48" t="s">
        <v>203</v>
      </c>
      <c r="R56" s="38" t="s">
        <v>163</v>
      </c>
      <c r="S56" s="37"/>
      <c r="T56" s="37"/>
      <c r="U56" s="48">
        <v>206</v>
      </c>
      <c r="V56" s="38" t="s">
        <v>151</v>
      </c>
      <c r="W56" s="37" t="s">
        <v>151</v>
      </c>
      <c r="X56" s="37"/>
      <c r="Y56" s="48" t="s">
        <v>203</v>
      </c>
      <c r="Z56" s="38" t="s">
        <v>163</v>
      </c>
    </row>
    <row r="57" spans="1:26" x14ac:dyDescent="0.25">
      <c r="A57" s="31"/>
      <c r="B57" s="52"/>
      <c r="C57" s="52" t="s">
        <v>151</v>
      </c>
      <c r="D57" s="53"/>
      <c r="E57" s="53"/>
      <c r="F57" s="52"/>
      <c r="G57" s="52" t="s">
        <v>151</v>
      </c>
      <c r="H57" s="53"/>
      <c r="I57" s="53"/>
      <c r="J57" s="52"/>
      <c r="K57" s="52"/>
      <c r="L57" s="53"/>
      <c r="M57" s="53"/>
      <c r="N57" s="52"/>
      <c r="O57" s="52" t="s">
        <v>151</v>
      </c>
      <c r="P57" s="53"/>
      <c r="Q57" s="53"/>
      <c r="R57" s="52"/>
      <c r="S57" s="52"/>
      <c r="T57" s="53"/>
      <c r="U57" s="53"/>
      <c r="V57" s="52"/>
      <c r="W57" s="52" t="s">
        <v>151</v>
      </c>
      <c r="X57" s="53"/>
      <c r="Y57" s="53"/>
      <c r="Z57" s="52"/>
    </row>
    <row r="58" spans="1:26" ht="15.75" thickBot="1" x14ac:dyDescent="0.3">
      <c r="A58" s="31"/>
      <c r="B58" s="54" t="s">
        <v>204</v>
      </c>
      <c r="C58" s="55" t="s">
        <v>151</v>
      </c>
      <c r="D58" s="41" t="s">
        <v>160</v>
      </c>
      <c r="E58" s="44">
        <v>332</v>
      </c>
      <c r="F58" s="45" t="s">
        <v>151</v>
      </c>
      <c r="G58" s="55" t="s">
        <v>151</v>
      </c>
      <c r="H58" s="41" t="s">
        <v>160</v>
      </c>
      <c r="I58" s="44" t="s">
        <v>218</v>
      </c>
      <c r="J58" s="45" t="s">
        <v>163</v>
      </c>
      <c r="K58" s="55"/>
      <c r="L58" s="41" t="s">
        <v>160</v>
      </c>
      <c r="M58" s="44" t="s">
        <v>219</v>
      </c>
      <c r="N58" s="45" t="s">
        <v>151</v>
      </c>
      <c r="O58" s="55" t="s">
        <v>151</v>
      </c>
      <c r="P58" s="41" t="s">
        <v>160</v>
      </c>
      <c r="Q58" s="44" t="s">
        <v>220</v>
      </c>
      <c r="R58" s="45" t="s">
        <v>163</v>
      </c>
      <c r="S58" s="55"/>
      <c r="T58" s="41" t="s">
        <v>160</v>
      </c>
      <c r="U58" s="50">
        <v>1554</v>
      </c>
      <c r="V58" s="45" t="s">
        <v>151</v>
      </c>
      <c r="W58" s="55" t="s">
        <v>151</v>
      </c>
      <c r="X58" s="41" t="s">
        <v>160</v>
      </c>
      <c r="Y58" s="44" t="s">
        <v>205</v>
      </c>
      <c r="Z58" s="45" t="s">
        <v>163</v>
      </c>
    </row>
    <row r="59" spans="1:26" ht="15.75" thickTop="1" x14ac:dyDescent="0.25">
      <c r="A59" s="31"/>
      <c r="B59" s="52"/>
      <c r="C59" s="52" t="s">
        <v>151</v>
      </c>
      <c r="D59" s="56"/>
      <c r="E59" s="56"/>
      <c r="F59" s="52"/>
      <c r="G59" s="52" t="s">
        <v>151</v>
      </c>
      <c r="H59" s="56"/>
      <c r="I59" s="56"/>
      <c r="J59" s="52"/>
      <c r="K59" s="52"/>
      <c r="L59" s="56"/>
      <c r="M59" s="56"/>
      <c r="N59" s="52"/>
      <c r="O59" s="52" t="s">
        <v>151</v>
      </c>
      <c r="P59" s="56"/>
      <c r="Q59" s="56"/>
      <c r="R59" s="52"/>
      <c r="S59" s="52"/>
      <c r="T59" s="56"/>
      <c r="U59" s="56"/>
      <c r="V59" s="52"/>
      <c r="W59" s="52" t="s">
        <v>151</v>
      </c>
      <c r="X59" s="56"/>
      <c r="Y59" s="56"/>
      <c r="Z59" s="52"/>
    </row>
    <row r="60" spans="1:26" x14ac:dyDescent="0.25">
      <c r="A60" s="31"/>
      <c r="B60" s="52"/>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31"/>
      <c r="B61" s="57" t="s">
        <v>206</v>
      </c>
      <c r="C61" s="39" t="s">
        <v>151</v>
      </c>
      <c r="D61" s="37"/>
      <c r="E61" s="37"/>
      <c r="F61" s="37"/>
      <c r="G61" s="39" t="s">
        <v>151</v>
      </c>
      <c r="H61" s="37"/>
      <c r="I61" s="37"/>
      <c r="J61" s="37"/>
      <c r="K61" s="39"/>
      <c r="L61" s="37"/>
      <c r="M61" s="37"/>
      <c r="N61" s="37"/>
      <c r="O61" s="39" t="s">
        <v>151</v>
      </c>
      <c r="P61" s="37"/>
      <c r="Q61" s="37"/>
      <c r="R61" s="37"/>
      <c r="S61" s="39"/>
      <c r="T61" s="37"/>
      <c r="U61" s="37"/>
      <c r="V61" s="37"/>
      <c r="W61" s="39" t="s">
        <v>151</v>
      </c>
      <c r="X61" s="37"/>
      <c r="Y61" s="37"/>
      <c r="Z61" s="37"/>
    </row>
    <row r="62" spans="1:26" ht="25.5" x14ac:dyDescent="0.25">
      <c r="A62" s="31"/>
      <c r="B62" s="49" t="s">
        <v>189</v>
      </c>
      <c r="C62" s="55" t="s">
        <v>151</v>
      </c>
      <c r="D62" s="41"/>
      <c r="E62" s="41"/>
      <c r="F62" s="41"/>
      <c r="G62" s="55" t="s">
        <v>151</v>
      </c>
      <c r="H62" s="41"/>
      <c r="I62" s="41"/>
      <c r="J62" s="41"/>
      <c r="K62" s="55"/>
      <c r="L62" s="41"/>
      <c r="M62" s="41"/>
      <c r="N62" s="41"/>
      <c r="O62" s="55" t="s">
        <v>151</v>
      </c>
      <c r="P62" s="41"/>
      <c r="Q62" s="41"/>
      <c r="R62" s="41"/>
      <c r="S62" s="55"/>
      <c r="T62" s="41"/>
      <c r="U62" s="41"/>
      <c r="V62" s="41"/>
      <c r="W62" s="55" t="s">
        <v>151</v>
      </c>
      <c r="X62" s="41"/>
      <c r="Y62" s="41"/>
      <c r="Z62" s="41"/>
    </row>
    <row r="63" spans="1:26" x14ac:dyDescent="0.25">
      <c r="A63" s="31"/>
      <c r="B63" s="46" t="s">
        <v>190</v>
      </c>
      <c r="C63" s="39" t="s">
        <v>151</v>
      </c>
      <c r="D63" s="37" t="s">
        <v>160</v>
      </c>
      <c r="E63" s="48">
        <v>231</v>
      </c>
      <c r="F63" s="38" t="s">
        <v>151</v>
      </c>
      <c r="G63" s="39" t="s">
        <v>151</v>
      </c>
      <c r="H63" s="37" t="s">
        <v>160</v>
      </c>
      <c r="I63" s="48" t="s">
        <v>203</v>
      </c>
      <c r="J63" s="38" t="s">
        <v>163</v>
      </c>
      <c r="K63" s="39"/>
      <c r="L63" s="37" t="s">
        <v>160</v>
      </c>
      <c r="M63" s="48">
        <v>5</v>
      </c>
      <c r="N63" s="38" t="s">
        <v>151</v>
      </c>
      <c r="O63" s="39" t="s">
        <v>151</v>
      </c>
      <c r="P63" s="38" t="s">
        <v>160</v>
      </c>
      <c r="Q63" s="58" t="s">
        <v>161</v>
      </c>
      <c r="R63" s="38" t="s">
        <v>151</v>
      </c>
      <c r="S63" s="39"/>
      <c r="T63" s="37" t="s">
        <v>160</v>
      </c>
      <c r="U63" s="48">
        <v>236</v>
      </c>
      <c r="V63" s="38" t="s">
        <v>151</v>
      </c>
      <c r="W63" s="39" t="s">
        <v>151</v>
      </c>
      <c r="X63" s="37" t="s">
        <v>160</v>
      </c>
      <c r="Y63" s="48" t="s">
        <v>203</v>
      </c>
      <c r="Z63" s="38" t="s">
        <v>163</v>
      </c>
    </row>
    <row r="64" spans="1:26" x14ac:dyDescent="0.25">
      <c r="A64" s="31"/>
      <c r="B64" s="43" t="s">
        <v>192</v>
      </c>
      <c r="C64" s="55" t="s">
        <v>151</v>
      </c>
      <c r="D64" s="41"/>
      <c r="E64" s="50">
        <v>1076</v>
      </c>
      <c r="F64" s="45" t="s">
        <v>151</v>
      </c>
      <c r="G64" s="55" t="s">
        <v>151</v>
      </c>
      <c r="H64" s="41"/>
      <c r="I64" s="44" t="s">
        <v>221</v>
      </c>
      <c r="J64" s="45" t="s">
        <v>163</v>
      </c>
      <c r="K64" s="55"/>
      <c r="L64" s="41"/>
      <c r="M64" s="44">
        <v>21</v>
      </c>
      <c r="N64" s="45" t="s">
        <v>151</v>
      </c>
      <c r="O64" s="55" t="s">
        <v>151</v>
      </c>
      <c r="P64" s="41"/>
      <c r="Q64" s="44" t="s">
        <v>198</v>
      </c>
      <c r="R64" s="45" t="s">
        <v>163</v>
      </c>
      <c r="S64" s="55"/>
      <c r="T64" s="41"/>
      <c r="U64" s="50">
        <v>1097</v>
      </c>
      <c r="V64" s="45" t="s">
        <v>151</v>
      </c>
      <c r="W64" s="55" t="s">
        <v>151</v>
      </c>
      <c r="X64" s="41"/>
      <c r="Y64" s="44" t="s">
        <v>207</v>
      </c>
      <c r="Z64" s="45" t="s">
        <v>163</v>
      </c>
    </row>
    <row r="65" spans="1:26" x14ac:dyDescent="0.25">
      <c r="A65" s="31"/>
      <c r="B65" s="42" t="s">
        <v>194</v>
      </c>
      <c r="C65" s="39" t="s">
        <v>151</v>
      </c>
      <c r="D65" s="37"/>
      <c r="E65" s="48">
        <v>693</v>
      </c>
      <c r="F65" s="38" t="s">
        <v>151</v>
      </c>
      <c r="G65" s="39" t="s">
        <v>151</v>
      </c>
      <c r="H65" s="37"/>
      <c r="I65" s="48" t="s">
        <v>222</v>
      </c>
      <c r="J65" s="38" t="s">
        <v>163</v>
      </c>
      <c r="K65" s="39"/>
      <c r="L65" s="37"/>
      <c r="M65" s="48">
        <v>57</v>
      </c>
      <c r="N65" s="38" t="s">
        <v>151</v>
      </c>
      <c r="O65" s="39" t="s">
        <v>151</v>
      </c>
      <c r="P65" s="37"/>
      <c r="Q65" s="48" t="s">
        <v>216</v>
      </c>
      <c r="R65" s="38" t="s">
        <v>163</v>
      </c>
      <c r="S65" s="39"/>
      <c r="T65" s="37"/>
      <c r="U65" s="48">
        <v>750</v>
      </c>
      <c r="V65" s="38" t="s">
        <v>151</v>
      </c>
      <c r="W65" s="39" t="s">
        <v>151</v>
      </c>
      <c r="X65" s="37"/>
      <c r="Y65" s="48" t="s">
        <v>208</v>
      </c>
      <c r="Z65" s="38" t="s">
        <v>163</v>
      </c>
    </row>
    <row r="66" spans="1:26" x14ac:dyDescent="0.25">
      <c r="A66" s="31"/>
      <c r="B66" s="49" t="s">
        <v>196</v>
      </c>
      <c r="C66" s="55" t="s">
        <v>151</v>
      </c>
      <c r="D66" s="41"/>
      <c r="E66" s="41"/>
      <c r="F66" s="41"/>
      <c r="G66" s="55" t="s">
        <v>151</v>
      </c>
      <c r="H66" s="41"/>
      <c r="I66" s="41"/>
      <c r="J66" s="41"/>
      <c r="K66" s="55"/>
      <c r="L66" s="41"/>
      <c r="M66" s="41"/>
      <c r="N66" s="41"/>
      <c r="O66" s="55" t="s">
        <v>151</v>
      </c>
      <c r="P66" s="41"/>
      <c r="Q66" s="41"/>
      <c r="R66" s="41"/>
      <c r="S66" s="55"/>
      <c r="T66" s="41"/>
      <c r="U66" s="41"/>
      <c r="V66" s="41"/>
      <c r="W66" s="55" t="s">
        <v>151</v>
      </c>
      <c r="X66" s="41"/>
      <c r="Y66" s="41"/>
      <c r="Z66" s="41"/>
    </row>
    <row r="67" spans="1:26" x14ac:dyDescent="0.25">
      <c r="A67" s="31"/>
      <c r="B67" s="46" t="s">
        <v>197</v>
      </c>
      <c r="C67" s="39" t="s">
        <v>151</v>
      </c>
      <c r="D67" s="37"/>
      <c r="E67" s="48">
        <v>6</v>
      </c>
      <c r="F67" s="38" t="s">
        <v>151</v>
      </c>
      <c r="G67" s="39" t="s">
        <v>151</v>
      </c>
      <c r="H67" s="38"/>
      <c r="I67" s="58" t="s">
        <v>161</v>
      </c>
      <c r="J67" s="38" t="s">
        <v>151</v>
      </c>
      <c r="K67" s="39"/>
      <c r="L67" s="37"/>
      <c r="M67" s="48">
        <v>1</v>
      </c>
      <c r="N67" s="38" t="s">
        <v>151</v>
      </c>
      <c r="O67" s="39" t="s">
        <v>151</v>
      </c>
      <c r="P67" s="38"/>
      <c r="Q67" s="58" t="s">
        <v>161</v>
      </c>
      <c r="R67" s="38" t="s">
        <v>151</v>
      </c>
      <c r="S67" s="39"/>
      <c r="T67" s="37"/>
      <c r="U67" s="48">
        <v>7</v>
      </c>
      <c r="V67" s="38" t="s">
        <v>151</v>
      </c>
      <c r="W67" s="39" t="s">
        <v>151</v>
      </c>
      <c r="X67" s="38"/>
      <c r="Y67" s="58" t="s">
        <v>161</v>
      </c>
      <c r="Z67" s="38" t="s">
        <v>151</v>
      </c>
    </row>
    <row r="68" spans="1:26" x14ac:dyDescent="0.25">
      <c r="A68" s="31"/>
      <c r="B68" s="43" t="s">
        <v>199</v>
      </c>
      <c r="C68" s="55" t="s">
        <v>151</v>
      </c>
      <c r="D68" s="41"/>
      <c r="E68" s="44">
        <v>270</v>
      </c>
      <c r="F68" s="45" t="s">
        <v>151</v>
      </c>
      <c r="G68" s="55" t="s">
        <v>151</v>
      </c>
      <c r="H68" s="41"/>
      <c r="I68" s="44" t="s">
        <v>223</v>
      </c>
      <c r="J68" s="45" t="s">
        <v>163</v>
      </c>
      <c r="K68" s="55"/>
      <c r="L68" s="41"/>
      <c r="M68" s="44">
        <v>40</v>
      </c>
      <c r="N68" s="45" t="s">
        <v>151</v>
      </c>
      <c r="O68" s="55" t="s">
        <v>151</v>
      </c>
      <c r="P68" s="41"/>
      <c r="Q68" s="44" t="s">
        <v>198</v>
      </c>
      <c r="R68" s="45" t="s">
        <v>163</v>
      </c>
      <c r="S68" s="55"/>
      <c r="T68" s="41"/>
      <c r="U68" s="44">
        <v>310</v>
      </c>
      <c r="V68" s="45" t="s">
        <v>151</v>
      </c>
      <c r="W68" s="55" t="s">
        <v>151</v>
      </c>
      <c r="X68" s="41"/>
      <c r="Y68" s="44" t="s">
        <v>209</v>
      </c>
      <c r="Z68" s="45" t="s">
        <v>163</v>
      </c>
    </row>
    <row r="69" spans="1:26" x14ac:dyDescent="0.25">
      <c r="A69" s="31"/>
      <c r="B69" s="42" t="s">
        <v>201</v>
      </c>
      <c r="C69" s="39" t="s">
        <v>151</v>
      </c>
      <c r="D69" s="37"/>
      <c r="E69" s="48">
        <v>35</v>
      </c>
      <c r="F69" s="38" t="s">
        <v>151</v>
      </c>
      <c r="G69" s="39" t="s">
        <v>151</v>
      </c>
      <c r="H69" s="37"/>
      <c r="I69" s="48" t="s">
        <v>198</v>
      </c>
      <c r="J69" s="38" t="s">
        <v>163</v>
      </c>
      <c r="K69" s="39"/>
      <c r="L69" s="38"/>
      <c r="M69" s="58" t="s">
        <v>161</v>
      </c>
      <c r="N69" s="38" t="s">
        <v>151</v>
      </c>
      <c r="O69" s="39" t="s">
        <v>151</v>
      </c>
      <c r="P69" s="38"/>
      <c r="Q69" s="58" t="s">
        <v>161</v>
      </c>
      <c r="R69" s="38" t="s">
        <v>151</v>
      </c>
      <c r="S69" s="39"/>
      <c r="T69" s="37"/>
      <c r="U69" s="48">
        <v>35</v>
      </c>
      <c r="V69" s="38" t="s">
        <v>151</v>
      </c>
      <c r="W69" s="39" t="s">
        <v>151</v>
      </c>
      <c r="X69" s="37"/>
      <c r="Y69" s="48" t="s">
        <v>198</v>
      </c>
      <c r="Z69" s="38" t="s">
        <v>163</v>
      </c>
    </row>
    <row r="70" spans="1:26" ht="15.75" thickBot="1" x14ac:dyDescent="0.3">
      <c r="A70" s="31"/>
      <c r="B70" s="49" t="s">
        <v>202</v>
      </c>
      <c r="C70" s="55" t="s">
        <v>151</v>
      </c>
      <c r="D70" s="41"/>
      <c r="E70" s="44">
        <v>594</v>
      </c>
      <c r="F70" s="45" t="s">
        <v>151</v>
      </c>
      <c r="G70" s="55" t="s">
        <v>151</v>
      </c>
      <c r="H70" s="41"/>
      <c r="I70" s="44" t="s">
        <v>222</v>
      </c>
      <c r="J70" s="45" t="s">
        <v>163</v>
      </c>
      <c r="K70" s="55"/>
      <c r="L70" s="41"/>
      <c r="M70" s="44">
        <v>17</v>
      </c>
      <c r="N70" s="45" t="s">
        <v>151</v>
      </c>
      <c r="O70" s="55" t="s">
        <v>151</v>
      </c>
      <c r="P70" s="41"/>
      <c r="Q70" s="44" t="s">
        <v>191</v>
      </c>
      <c r="R70" s="45" t="s">
        <v>163</v>
      </c>
      <c r="S70" s="55"/>
      <c r="T70" s="41"/>
      <c r="U70" s="44">
        <v>611</v>
      </c>
      <c r="V70" s="45" t="s">
        <v>151</v>
      </c>
      <c r="W70" s="55" t="s">
        <v>151</v>
      </c>
      <c r="X70" s="41"/>
      <c r="Y70" s="44" t="s">
        <v>210</v>
      </c>
      <c r="Z70" s="45" t="s">
        <v>163</v>
      </c>
    </row>
    <row r="71" spans="1:26" x14ac:dyDescent="0.25">
      <c r="A71" s="31"/>
      <c r="B71" s="52"/>
      <c r="C71" s="52" t="s">
        <v>151</v>
      </c>
      <c r="D71" s="53"/>
      <c r="E71" s="53"/>
      <c r="F71" s="52"/>
      <c r="G71" s="52" t="s">
        <v>151</v>
      </c>
      <c r="H71" s="53"/>
      <c r="I71" s="53"/>
      <c r="J71" s="52"/>
      <c r="K71" s="52"/>
      <c r="L71" s="53"/>
      <c r="M71" s="53"/>
      <c r="N71" s="52"/>
      <c r="O71" s="52" t="s">
        <v>151</v>
      </c>
      <c r="P71" s="53"/>
      <c r="Q71" s="53"/>
      <c r="R71" s="52"/>
      <c r="S71" s="52"/>
      <c r="T71" s="53"/>
      <c r="U71" s="53"/>
      <c r="V71" s="52"/>
      <c r="W71" s="52" t="s">
        <v>151</v>
      </c>
      <c r="X71" s="53"/>
      <c r="Y71" s="53"/>
      <c r="Z71" s="52"/>
    </row>
    <row r="72" spans="1:26" ht="15.75" thickBot="1" x14ac:dyDescent="0.3">
      <c r="A72" s="31"/>
      <c r="B72" s="59" t="s">
        <v>204</v>
      </c>
      <c r="C72" s="39" t="s">
        <v>151</v>
      </c>
      <c r="D72" s="37" t="s">
        <v>160</v>
      </c>
      <c r="E72" s="48" t="s">
        <v>224</v>
      </c>
      <c r="F72" s="38" t="s">
        <v>151</v>
      </c>
      <c r="G72" s="39" t="s">
        <v>151</v>
      </c>
      <c r="H72" s="37" t="s">
        <v>160</v>
      </c>
      <c r="I72" s="48" t="s">
        <v>225</v>
      </c>
      <c r="J72" s="38" t="s">
        <v>163</v>
      </c>
      <c r="K72" s="39"/>
      <c r="L72" s="37" t="s">
        <v>160</v>
      </c>
      <c r="M72" s="48">
        <v>141</v>
      </c>
      <c r="N72" s="38" t="s">
        <v>151</v>
      </c>
      <c r="O72" s="39" t="s">
        <v>151</v>
      </c>
      <c r="P72" s="37" t="s">
        <v>160</v>
      </c>
      <c r="Q72" s="48" t="s">
        <v>209</v>
      </c>
      <c r="R72" s="38" t="s">
        <v>163</v>
      </c>
      <c r="S72" s="39"/>
      <c r="T72" s="37" t="s">
        <v>160</v>
      </c>
      <c r="U72" s="47">
        <v>3046</v>
      </c>
      <c r="V72" s="38" t="s">
        <v>151</v>
      </c>
      <c r="W72" s="39" t="s">
        <v>151</v>
      </c>
      <c r="X72" s="37" t="s">
        <v>160</v>
      </c>
      <c r="Y72" s="48" t="s">
        <v>211</v>
      </c>
      <c r="Z72" s="38" t="s">
        <v>163</v>
      </c>
    </row>
    <row r="73" spans="1:26" ht="15.75" thickTop="1" x14ac:dyDescent="0.25">
      <c r="A73" s="31"/>
      <c r="B73" s="52"/>
      <c r="C73" s="52" t="s">
        <v>151</v>
      </c>
      <c r="D73" s="56"/>
      <c r="E73" s="56"/>
      <c r="F73" s="52"/>
      <c r="G73" s="52" t="s">
        <v>151</v>
      </c>
      <c r="H73" s="56"/>
      <c r="I73" s="56"/>
      <c r="J73" s="52"/>
      <c r="K73" s="52"/>
      <c r="L73" s="56"/>
      <c r="M73" s="56"/>
      <c r="N73" s="52"/>
      <c r="O73" s="52" t="s">
        <v>151</v>
      </c>
      <c r="P73" s="56"/>
      <c r="Q73" s="56"/>
      <c r="R73" s="52"/>
      <c r="S73" s="52"/>
      <c r="T73" s="56"/>
      <c r="U73" s="56"/>
      <c r="V73" s="52"/>
      <c r="W73" s="52" t="s">
        <v>151</v>
      </c>
      <c r="X73" s="56"/>
      <c r="Y73" s="56"/>
      <c r="Z73" s="52"/>
    </row>
    <row r="74" spans="1:26" ht="15" customHeight="1" x14ac:dyDescent="0.25">
      <c r="A74" s="31" t="s">
        <v>463</v>
      </c>
      <c r="B74" s="27" t="s">
        <v>4</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31"/>
      <c r="B75" s="67" t="s">
        <v>230</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ht="15.75" x14ac:dyDescent="0.25">
      <c r="A76" s="31"/>
      <c r="B76" s="68"/>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x14ac:dyDescent="0.25">
      <c r="A77" s="31"/>
      <c r="B77" s="39"/>
      <c r="C77" s="39"/>
      <c r="D77" s="39"/>
      <c r="E77" s="39"/>
      <c r="F77" s="39"/>
      <c r="G77" s="39"/>
      <c r="H77" s="39"/>
      <c r="I77" s="39"/>
      <c r="J77" s="39"/>
      <c r="K77" s="39"/>
      <c r="L77" s="39"/>
      <c r="M77" s="39"/>
      <c r="N77" s="39"/>
      <c r="O77" s="39"/>
      <c r="P77" s="39"/>
      <c r="Q77" s="39"/>
      <c r="R77" s="39"/>
    </row>
    <row r="78" spans="1:26" x14ac:dyDescent="0.25">
      <c r="A78" s="31"/>
      <c r="B78" s="60"/>
      <c r="C78" s="60" t="s">
        <v>151</v>
      </c>
      <c r="D78" s="61" t="s">
        <v>231</v>
      </c>
      <c r="E78" s="61"/>
      <c r="F78" s="61"/>
      <c r="G78" s="61"/>
      <c r="H78" s="61"/>
      <c r="I78" s="61"/>
      <c r="J78" s="60"/>
      <c r="K78" s="60"/>
      <c r="L78" s="61" t="s">
        <v>233</v>
      </c>
      <c r="M78" s="61"/>
      <c r="N78" s="61"/>
      <c r="O78" s="61"/>
      <c r="P78" s="61"/>
      <c r="Q78" s="61"/>
      <c r="R78" s="60"/>
    </row>
    <row r="79" spans="1:26" ht="15.75" thickBot="1" x14ac:dyDescent="0.3">
      <c r="A79" s="31"/>
      <c r="B79" s="60"/>
      <c r="C79" s="60"/>
      <c r="D79" s="62" t="s">
        <v>232</v>
      </c>
      <c r="E79" s="62"/>
      <c r="F79" s="62"/>
      <c r="G79" s="62"/>
      <c r="H79" s="62"/>
      <c r="I79" s="62"/>
      <c r="J79" s="60"/>
      <c r="K79" s="60"/>
      <c r="L79" s="62" t="s">
        <v>232</v>
      </c>
      <c r="M79" s="62"/>
      <c r="N79" s="62"/>
      <c r="O79" s="62"/>
      <c r="P79" s="62"/>
      <c r="Q79" s="62"/>
      <c r="R79" s="60"/>
    </row>
    <row r="80" spans="1:26" ht="15.75" thickBot="1" x14ac:dyDescent="0.3">
      <c r="A80" s="31"/>
      <c r="B80" s="39"/>
      <c r="C80" s="39" t="s">
        <v>151</v>
      </c>
      <c r="D80" s="66">
        <v>2014</v>
      </c>
      <c r="E80" s="66"/>
      <c r="F80" s="39"/>
      <c r="G80" s="39"/>
      <c r="H80" s="66">
        <v>2013</v>
      </c>
      <c r="I80" s="66"/>
      <c r="J80" s="39"/>
      <c r="K80" s="39"/>
      <c r="L80" s="66">
        <v>2014</v>
      </c>
      <c r="M80" s="66"/>
      <c r="N80" s="39"/>
      <c r="O80" s="39"/>
      <c r="P80" s="66">
        <v>2013</v>
      </c>
      <c r="Q80" s="66"/>
      <c r="R80" s="39"/>
    </row>
    <row r="81" spans="1:26" x14ac:dyDescent="0.25">
      <c r="A81" s="31"/>
      <c r="B81" s="39"/>
      <c r="C81" s="39" t="s">
        <v>151</v>
      </c>
      <c r="D81" s="61" t="s">
        <v>159</v>
      </c>
      <c r="E81" s="61"/>
      <c r="F81" s="61"/>
      <c r="G81" s="61"/>
      <c r="H81" s="61"/>
      <c r="I81" s="61"/>
      <c r="J81" s="61"/>
      <c r="K81" s="61"/>
      <c r="L81" s="61"/>
      <c r="M81" s="61"/>
      <c r="N81" s="61"/>
      <c r="O81" s="61"/>
      <c r="P81" s="61"/>
      <c r="Q81" s="61"/>
      <c r="R81" s="39"/>
    </row>
    <row r="82" spans="1:26" x14ac:dyDescent="0.25">
      <c r="A82" s="31"/>
      <c r="B82" s="49" t="s">
        <v>234</v>
      </c>
      <c r="C82" s="41" t="s">
        <v>151</v>
      </c>
      <c r="D82" s="41" t="s">
        <v>160</v>
      </c>
      <c r="E82" s="44">
        <v>6</v>
      </c>
      <c r="F82" s="45" t="s">
        <v>151</v>
      </c>
      <c r="G82" s="41"/>
      <c r="H82" s="41" t="s">
        <v>160</v>
      </c>
      <c r="I82" s="44">
        <v>11</v>
      </c>
      <c r="J82" s="45" t="s">
        <v>151</v>
      </c>
      <c r="K82" s="41"/>
      <c r="L82" s="41" t="s">
        <v>160</v>
      </c>
      <c r="M82" s="44">
        <v>7</v>
      </c>
      <c r="N82" s="45" t="s">
        <v>151</v>
      </c>
      <c r="O82" s="41"/>
      <c r="P82" s="41" t="s">
        <v>160</v>
      </c>
      <c r="Q82" s="44">
        <v>17</v>
      </c>
      <c r="R82" s="45" t="s">
        <v>151</v>
      </c>
    </row>
    <row r="83" spans="1:26" ht="15.75" thickBot="1" x14ac:dyDescent="0.3">
      <c r="A83" s="31"/>
      <c r="B83" s="42" t="s">
        <v>235</v>
      </c>
      <c r="C83" s="37" t="s">
        <v>151</v>
      </c>
      <c r="D83" s="37"/>
      <c r="E83" s="48" t="s">
        <v>236</v>
      </c>
      <c r="F83" s="38" t="s">
        <v>163</v>
      </c>
      <c r="G83" s="37"/>
      <c r="H83" s="37"/>
      <c r="I83" s="48" t="s">
        <v>216</v>
      </c>
      <c r="J83" s="38" t="s">
        <v>163</v>
      </c>
      <c r="K83" s="37"/>
      <c r="L83" s="37"/>
      <c r="M83" s="48" t="s">
        <v>236</v>
      </c>
      <c r="N83" s="38" t="s">
        <v>163</v>
      </c>
      <c r="O83" s="37"/>
      <c r="P83" s="37"/>
      <c r="Q83" s="48" t="s">
        <v>195</v>
      </c>
      <c r="R83" s="38" t="s">
        <v>163</v>
      </c>
    </row>
    <row r="84" spans="1:26" x14ac:dyDescent="0.25">
      <c r="A84" s="31"/>
      <c r="B84" s="52"/>
      <c r="C84" s="52" t="s">
        <v>151</v>
      </c>
      <c r="D84" s="53"/>
      <c r="E84" s="53"/>
      <c r="F84" s="52"/>
      <c r="G84" s="52"/>
      <c r="H84" s="53"/>
      <c r="I84" s="53"/>
      <c r="J84" s="52"/>
      <c r="K84" s="52"/>
      <c r="L84" s="53"/>
      <c r="M84" s="53"/>
      <c r="N84" s="52"/>
      <c r="O84" s="52"/>
      <c r="P84" s="53"/>
      <c r="Q84" s="53"/>
      <c r="R84" s="52"/>
    </row>
    <row r="85" spans="1:26" ht="15.75" thickBot="1" x14ac:dyDescent="0.3">
      <c r="A85" s="31"/>
      <c r="B85" s="43" t="s">
        <v>104</v>
      </c>
      <c r="C85" s="55" t="s">
        <v>151</v>
      </c>
      <c r="D85" s="41" t="s">
        <v>160</v>
      </c>
      <c r="E85" s="44">
        <v>2</v>
      </c>
      <c r="F85" s="45" t="s">
        <v>151</v>
      </c>
      <c r="G85" s="55"/>
      <c r="H85" s="41" t="s">
        <v>160</v>
      </c>
      <c r="I85" s="44">
        <v>6</v>
      </c>
      <c r="J85" s="45" t="s">
        <v>151</v>
      </c>
      <c r="K85" s="55"/>
      <c r="L85" s="41" t="s">
        <v>160</v>
      </c>
      <c r="M85" s="44">
        <v>3</v>
      </c>
      <c r="N85" s="45" t="s">
        <v>151</v>
      </c>
      <c r="O85" s="55"/>
      <c r="P85" s="41" t="s">
        <v>160</v>
      </c>
      <c r="Q85" s="44">
        <v>10</v>
      </c>
      <c r="R85" s="45" t="s">
        <v>151</v>
      </c>
    </row>
    <row r="86" spans="1:26" ht="15.75" thickTop="1" x14ac:dyDescent="0.25">
      <c r="A86" s="31"/>
      <c r="B86" s="52"/>
      <c r="C86" s="52" t="s">
        <v>151</v>
      </c>
      <c r="D86" s="56"/>
      <c r="E86" s="56"/>
      <c r="F86" s="52"/>
      <c r="G86" s="52"/>
      <c r="H86" s="56"/>
      <c r="I86" s="56"/>
      <c r="J86" s="52"/>
      <c r="K86" s="52"/>
      <c r="L86" s="56"/>
      <c r="M86" s="56"/>
      <c r="N86" s="52"/>
      <c r="O86" s="52"/>
      <c r="P86" s="56"/>
      <c r="Q86" s="56"/>
      <c r="R86" s="52"/>
    </row>
    <row r="87" spans="1:26" ht="15" customHeight="1" x14ac:dyDescent="0.25">
      <c r="A87" s="31" t="s">
        <v>464</v>
      </c>
      <c r="B87" s="27" t="s">
        <v>4</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ht="25.5" customHeight="1" x14ac:dyDescent="0.25">
      <c r="A88" s="31"/>
      <c r="B88" s="67" t="s">
        <v>238</v>
      </c>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ht="15.75" x14ac:dyDescent="0.25">
      <c r="A89" s="31"/>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31"/>
      <c r="B90" s="37"/>
      <c r="C90" s="37"/>
      <c r="D90" s="37"/>
      <c r="E90" s="37"/>
      <c r="F90" s="37"/>
      <c r="G90" s="37"/>
      <c r="H90" s="37"/>
      <c r="I90" s="37"/>
      <c r="J90" s="37"/>
    </row>
    <row r="91" spans="1:26" x14ac:dyDescent="0.25">
      <c r="A91" s="31"/>
      <c r="B91" s="60"/>
      <c r="C91" s="60" t="s">
        <v>151</v>
      </c>
      <c r="D91" s="61" t="s">
        <v>181</v>
      </c>
      <c r="E91" s="61"/>
      <c r="F91" s="60"/>
      <c r="G91" s="60" t="s">
        <v>151</v>
      </c>
      <c r="H91" s="61" t="s">
        <v>187</v>
      </c>
      <c r="I91" s="61"/>
      <c r="J91" s="60"/>
    </row>
    <row r="92" spans="1:26" ht="15.75" thickBot="1" x14ac:dyDescent="0.3">
      <c r="A92" s="31"/>
      <c r="B92" s="60"/>
      <c r="C92" s="60"/>
      <c r="D92" s="62" t="s">
        <v>182</v>
      </c>
      <c r="E92" s="62"/>
      <c r="F92" s="60"/>
      <c r="G92" s="60"/>
      <c r="H92" s="62" t="s">
        <v>188</v>
      </c>
      <c r="I92" s="62"/>
      <c r="J92" s="60"/>
    </row>
    <row r="93" spans="1:26" x14ac:dyDescent="0.25">
      <c r="A93" s="31"/>
      <c r="B93" s="39"/>
      <c r="C93" s="39" t="s">
        <v>151</v>
      </c>
      <c r="D93" s="61" t="s">
        <v>159</v>
      </c>
      <c r="E93" s="61"/>
      <c r="F93" s="61"/>
      <c r="G93" s="61"/>
      <c r="H93" s="61"/>
      <c r="I93" s="61"/>
      <c r="J93" s="39"/>
    </row>
    <row r="94" spans="1:26" x14ac:dyDescent="0.25">
      <c r="A94" s="31"/>
      <c r="B94" s="49" t="s">
        <v>239</v>
      </c>
      <c r="C94" s="41" t="s">
        <v>151</v>
      </c>
      <c r="D94" s="41" t="s">
        <v>160</v>
      </c>
      <c r="E94" s="44">
        <v>422</v>
      </c>
      <c r="F94" s="45" t="s">
        <v>151</v>
      </c>
      <c r="G94" s="41" t="s">
        <v>151</v>
      </c>
      <c r="H94" s="41" t="s">
        <v>160</v>
      </c>
      <c r="I94" s="44">
        <v>427</v>
      </c>
      <c r="J94" s="45" t="s">
        <v>151</v>
      </c>
    </row>
    <row r="95" spans="1:26" x14ac:dyDescent="0.25">
      <c r="A95" s="31"/>
      <c r="B95" s="42" t="s">
        <v>240</v>
      </c>
      <c r="C95" s="37" t="s">
        <v>151</v>
      </c>
      <c r="D95" s="37"/>
      <c r="E95" s="47">
        <v>2144</v>
      </c>
      <c r="F95" s="38" t="s">
        <v>151</v>
      </c>
      <c r="G95" s="37" t="s">
        <v>151</v>
      </c>
      <c r="H95" s="37"/>
      <c r="I95" s="47">
        <v>2268</v>
      </c>
      <c r="J95" s="38" t="s">
        <v>151</v>
      </c>
    </row>
    <row r="96" spans="1:26" x14ac:dyDescent="0.25">
      <c r="A96" s="31"/>
      <c r="B96" s="49" t="s">
        <v>241</v>
      </c>
      <c r="C96" s="41" t="s">
        <v>151</v>
      </c>
      <c r="D96" s="41"/>
      <c r="E96" s="50">
        <v>2264</v>
      </c>
      <c r="F96" s="45" t="s">
        <v>151</v>
      </c>
      <c r="G96" s="41" t="s">
        <v>151</v>
      </c>
      <c r="H96" s="41"/>
      <c r="I96" s="50">
        <v>2413</v>
      </c>
      <c r="J96" s="45" t="s">
        <v>151</v>
      </c>
    </row>
    <row r="97" spans="1:10" x14ac:dyDescent="0.25">
      <c r="A97" s="31"/>
      <c r="B97" s="42" t="s">
        <v>242</v>
      </c>
      <c r="C97" s="37" t="s">
        <v>151</v>
      </c>
      <c r="D97" s="37"/>
      <c r="E97" s="47">
        <v>1942</v>
      </c>
      <c r="F97" s="38" t="s">
        <v>151</v>
      </c>
      <c r="G97" s="37" t="s">
        <v>151</v>
      </c>
      <c r="H97" s="37"/>
      <c r="I97" s="47">
        <v>2124</v>
      </c>
      <c r="J97" s="38" t="s">
        <v>151</v>
      </c>
    </row>
    <row r="98" spans="1:10" ht="15.75" thickBot="1" x14ac:dyDescent="0.3">
      <c r="A98" s="31"/>
      <c r="B98" s="49" t="s">
        <v>243</v>
      </c>
      <c r="C98" s="41" t="s">
        <v>151</v>
      </c>
      <c r="D98" s="41"/>
      <c r="E98" s="50">
        <v>2187</v>
      </c>
      <c r="F98" s="45" t="s">
        <v>151</v>
      </c>
      <c r="G98" s="41" t="s">
        <v>151</v>
      </c>
      <c r="H98" s="41"/>
      <c r="I98" s="50">
        <v>2228</v>
      </c>
      <c r="J98" s="45" t="s">
        <v>151</v>
      </c>
    </row>
    <row r="99" spans="1:10" x14ac:dyDescent="0.25">
      <c r="A99" s="31"/>
      <c r="B99" s="52"/>
      <c r="C99" s="52" t="s">
        <v>151</v>
      </c>
      <c r="D99" s="53"/>
      <c r="E99" s="53"/>
      <c r="F99" s="52"/>
      <c r="G99" s="52" t="s">
        <v>151</v>
      </c>
      <c r="H99" s="53"/>
      <c r="I99" s="53"/>
      <c r="J99" s="52"/>
    </row>
    <row r="100" spans="1:10" ht="15.75" thickBot="1" x14ac:dyDescent="0.3">
      <c r="A100" s="31"/>
      <c r="B100" s="46" t="s">
        <v>204</v>
      </c>
      <c r="C100" s="39" t="s">
        <v>151</v>
      </c>
      <c r="D100" s="37" t="s">
        <v>160</v>
      </c>
      <c r="E100" s="47">
        <v>8959</v>
      </c>
      <c r="F100" s="38" t="s">
        <v>151</v>
      </c>
      <c r="G100" s="39" t="s">
        <v>151</v>
      </c>
      <c r="H100" s="37" t="s">
        <v>160</v>
      </c>
      <c r="I100" s="48" t="s">
        <v>244</v>
      </c>
      <c r="J100" s="38" t="s">
        <v>151</v>
      </c>
    </row>
    <row r="101" spans="1:10" ht="15.75" thickTop="1" x14ac:dyDescent="0.25">
      <c r="A101" s="31"/>
      <c r="B101" s="52"/>
      <c r="C101" s="52" t="s">
        <v>151</v>
      </c>
      <c r="D101" s="56"/>
      <c r="E101" s="56"/>
      <c r="F101" s="52"/>
      <c r="G101" s="52" t="s">
        <v>151</v>
      </c>
      <c r="H101" s="56"/>
      <c r="I101" s="56"/>
      <c r="J101" s="52"/>
    </row>
  </sheetData>
  <mergeCells count="110">
    <mergeCell ref="A74:A86"/>
    <mergeCell ref="B74:Z74"/>
    <mergeCell ref="B75:Z75"/>
    <mergeCell ref="B76:Z76"/>
    <mergeCell ref="A87:A101"/>
    <mergeCell ref="B87:Z87"/>
    <mergeCell ref="B88:Z88"/>
    <mergeCell ref="B89:Z89"/>
    <mergeCell ref="B4:Z4"/>
    <mergeCell ref="B5:Z5"/>
    <mergeCell ref="A38:A73"/>
    <mergeCell ref="B38:Z38"/>
    <mergeCell ref="B39:Z39"/>
    <mergeCell ref="B40:Z40"/>
    <mergeCell ref="G91:G92"/>
    <mergeCell ref="H91:I91"/>
    <mergeCell ref="H92:I92"/>
    <mergeCell ref="J91:J92"/>
    <mergeCell ref="D93:I93"/>
    <mergeCell ref="A1:A2"/>
    <mergeCell ref="B1:Z1"/>
    <mergeCell ref="B2:Z2"/>
    <mergeCell ref="A3:A37"/>
    <mergeCell ref="B3:Z3"/>
    <mergeCell ref="D80:E80"/>
    <mergeCell ref="H80:I80"/>
    <mergeCell ref="L80:M80"/>
    <mergeCell ref="P80:Q80"/>
    <mergeCell ref="D81:Q81"/>
    <mergeCell ref="B91:B92"/>
    <mergeCell ref="C91:C92"/>
    <mergeCell ref="D91:E91"/>
    <mergeCell ref="D92:E92"/>
    <mergeCell ref="F91:F92"/>
    <mergeCell ref="W60:Z60"/>
    <mergeCell ref="B78:B79"/>
    <mergeCell ref="C78:C79"/>
    <mergeCell ref="D78:I78"/>
    <mergeCell ref="D79:I79"/>
    <mergeCell ref="J78:J79"/>
    <mergeCell ref="K78:K79"/>
    <mergeCell ref="L78:Q78"/>
    <mergeCell ref="L79:Q79"/>
    <mergeCell ref="R78:R79"/>
    <mergeCell ref="X43:Y43"/>
    <mergeCell ref="X44:Y44"/>
    <mergeCell ref="X45:Y45"/>
    <mergeCell ref="Z43:Z45"/>
    <mergeCell ref="D46:Y46"/>
    <mergeCell ref="C60:F60"/>
    <mergeCell ref="G60:J60"/>
    <mergeCell ref="K60:N60"/>
    <mergeCell ref="O60:R60"/>
    <mergeCell ref="S60:V60"/>
    <mergeCell ref="S43:S45"/>
    <mergeCell ref="T43:U43"/>
    <mergeCell ref="T44:U44"/>
    <mergeCell ref="T45:U45"/>
    <mergeCell ref="V43:V45"/>
    <mergeCell ref="W43:W45"/>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D42:I42"/>
    <mergeCell ref="L42:Q42"/>
    <mergeCell ref="T42:Y42"/>
    <mergeCell ref="B43:B45"/>
    <mergeCell ref="C43:C45"/>
    <mergeCell ref="D43:E43"/>
    <mergeCell ref="D44:E44"/>
    <mergeCell ref="D45:E45"/>
    <mergeCell ref="F43:F45"/>
    <mergeCell ref="G43:G45"/>
    <mergeCell ref="R7:R9"/>
    <mergeCell ref="D10:Q10"/>
    <mergeCell ref="C24:F24"/>
    <mergeCell ref="G24:J24"/>
    <mergeCell ref="K24:N24"/>
    <mergeCell ref="O24:R2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4" width="2.85546875" customWidth="1"/>
    <col min="5" max="5" width="11.7109375" customWidth="1"/>
    <col min="6" max="7" width="2.85546875" customWidth="1"/>
    <col min="8" max="8" width="3.7109375" customWidth="1"/>
    <col min="9" max="9" width="10.140625" customWidth="1"/>
    <col min="10" max="11" width="2.85546875" customWidth="1"/>
    <col min="12" max="12" width="3.28515625" customWidth="1"/>
    <col min="13" max="13" width="9" customWidth="1"/>
    <col min="14" max="15" width="2.85546875" customWidth="1"/>
    <col min="16" max="16" width="3.85546875" customWidth="1"/>
    <col min="17" max="17" width="8.42578125" customWidth="1"/>
    <col min="18" max="18" width="3" customWidth="1"/>
    <col min="19" max="19" width="14.5703125" customWidth="1"/>
    <col min="20" max="20" width="2.85546875" customWidth="1"/>
    <col min="21" max="21" width="5.85546875" customWidth="1"/>
    <col min="22" max="24" width="2.85546875" customWidth="1"/>
    <col min="25" max="25" width="5.85546875" customWidth="1"/>
    <col min="26" max="26" width="3"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466</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67" t="s">
        <v>248</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31"/>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1"/>
      <c r="B6" s="37"/>
      <c r="C6" s="37"/>
      <c r="D6" s="37"/>
      <c r="E6" s="37"/>
      <c r="F6" s="37"/>
      <c r="G6" s="37"/>
      <c r="H6" s="37"/>
      <c r="I6" s="37"/>
      <c r="J6" s="37"/>
      <c r="K6" s="37"/>
      <c r="L6" s="37"/>
      <c r="M6" s="37"/>
      <c r="N6" s="37"/>
      <c r="O6" s="37"/>
      <c r="P6" s="37"/>
      <c r="Q6" s="37"/>
      <c r="R6" s="37"/>
    </row>
    <row r="7" spans="1:26" ht="15.75" thickBot="1" x14ac:dyDescent="0.3">
      <c r="A7" s="31"/>
      <c r="B7" s="39"/>
      <c r="C7" s="39" t="s">
        <v>151</v>
      </c>
      <c r="D7" s="62" t="s">
        <v>249</v>
      </c>
      <c r="E7" s="62"/>
      <c r="F7" s="62"/>
      <c r="G7" s="62"/>
      <c r="H7" s="62"/>
      <c r="I7" s="62"/>
      <c r="J7" s="62"/>
      <c r="K7" s="62"/>
      <c r="L7" s="62"/>
      <c r="M7" s="62"/>
      <c r="N7" s="62"/>
      <c r="O7" s="62"/>
      <c r="P7" s="62"/>
      <c r="Q7" s="62"/>
      <c r="R7" s="39"/>
    </row>
    <row r="8" spans="1:26" x14ac:dyDescent="0.25">
      <c r="A8" s="31"/>
      <c r="B8" s="60"/>
      <c r="C8" s="60" t="s">
        <v>151</v>
      </c>
      <c r="D8" s="64" t="s">
        <v>187</v>
      </c>
      <c r="E8" s="64"/>
      <c r="F8" s="65"/>
      <c r="G8" s="65" t="s">
        <v>151</v>
      </c>
      <c r="H8" s="64" t="s">
        <v>250</v>
      </c>
      <c r="I8" s="64"/>
      <c r="J8" s="65"/>
      <c r="K8" s="65" t="s">
        <v>151</v>
      </c>
      <c r="L8" s="64" t="s">
        <v>253</v>
      </c>
      <c r="M8" s="64"/>
      <c r="N8" s="65"/>
      <c r="O8" s="65" t="s">
        <v>151</v>
      </c>
      <c r="P8" s="64" t="s">
        <v>256</v>
      </c>
      <c r="Q8" s="64"/>
      <c r="R8" s="60"/>
    </row>
    <row r="9" spans="1:26" x14ac:dyDescent="0.25">
      <c r="A9" s="31"/>
      <c r="B9" s="60"/>
      <c r="C9" s="60"/>
      <c r="D9" s="61" t="s">
        <v>188</v>
      </c>
      <c r="E9" s="61"/>
      <c r="F9" s="60"/>
      <c r="G9" s="60"/>
      <c r="H9" s="61" t="s">
        <v>251</v>
      </c>
      <c r="I9" s="61"/>
      <c r="J9" s="60"/>
      <c r="K9" s="60"/>
      <c r="L9" s="61" t="s">
        <v>254</v>
      </c>
      <c r="M9" s="61"/>
      <c r="N9" s="60"/>
      <c r="O9" s="60"/>
      <c r="P9" s="61" t="s">
        <v>257</v>
      </c>
      <c r="Q9" s="61"/>
      <c r="R9" s="60"/>
    </row>
    <row r="10" spans="1:26" ht="15.75" thickBot="1" x14ac:dyDescent="0.3">
      <c r="A10" s="31"/>
      <c r="B10" s="60"/>
      <c r="C10" s="60"/>
      <c r="D10" s="62"/>
      <c r="E10" s="62"/>
      <c r="F10" s="60"/>
      <c r="G10" s="60"/>
      <c r="H10" s="62" t="s">
        <v>252</v>
      </c>
      <c r="I10" s="62"/>
      <c r="J10" s="60"/>
      <c r="K10" s="60"/>
      <c r="L10" s="62" t="s">
        <v>255</v>
      </c>
      <c r="M10" s="62"/>
      <c r="N10" s="60"/>
      <c r="O10" s="60"/>
      <c r="P10" s="62"/>
      <c r="Q10" s="62"/>
      <c r="R10" s="60"/>
    </row>
    <row r="11" spans="1:26" x14ac:dyDescent="0.25">
      <c r="A11" s="31"/>
      <c r="B11" s="39"/>
      <c r="C11" s="39" t="s">
        <v>151</v>
      </c>
      <c r="D11" s="61" t="s">
        <v>159</v>
      </c>
      <c r="E11" s="61"/>
      <c r="F11" s="61"/>
      <c r="G11" s="61"/>
      <c r="H11" s="61"/>
      <c r="I11" s="61"/>
      <c r="J11" s="61"/>
      <c r="K11" s="61"/>
      <c r="L11" s="61"/>
      <c r="M11" s="61"/>
      <c r="N11" s="61"/>
      <c r="O11" s="61"/>
      <c r="P11" s="61"/>
      <c r="Q11" s="61"/>
      <c r="R11" s="39"/>
    </row>
    <row r="12" spans="1:26" x14ac:dyDescent="0.25">
      <c r="A12" s="31"/>
      <c r="B12" s="40" t="s">
        <v>152</v>
      </c>
      <c r="C12" s="41" t="s">
        <v>151</v>
      </c>
      <c r="D12" s="41"/>
      <c r="E12" s="41"/>
      <c r="F12" s="41"/>
      <c r="G12" s="41" t="s">
        <v>151</v>
      </c>
      <c r="H12" s="41"/>
      <c r="I12" s="41"/>
      <c r="J12" s="41"/>
      <c r="K12" s="41" t="s">
        <v>151</v>
      </c>
      <c r="L12" s="41"/>
      <c r="M12" s="41"/>
      <c r="N12" s="41"/>
      <c r="O12" s="41" t="s">
        <v>151</v>
      </c>
      <c r="P12" s="41"/>
      <c r="Q12" s="41"/>
      <c r="R12" s="41"/>
    </row>
    <row r="13" spans="1:26" x14ac:dyDescent="0.25">
      <c r="A13" s="31"/>
      <c r="B13" s="42" t="s">
        <v>258</v>
      </c>
      <c r="C13" s="37" t="s">
        <v>151</v>
      </c>
      <c r="D13" s="37" t="s">
        <v>160</v>
      </c>
      <c r="E13" s="47">
        <v>1361</v>
      </c>
      <c r="F13" s="38" t="s">
        <v>151</v>
      </c>
      <c r="G13" s="37" t="s">
        <v>151</v>
      </c>
      <c r="H13" s="37" t="s">
        <v>160</v>
      </c>
      <c r="I13" s="47">
        <v>1361</v>
      </c>
      <c r="J13" s="38" t="s">
        <v>151</v>
      </c>
      <c r="K13" s="37" t="s">
        <v>151</v>
      </c>
      <c r="L13" s="38" t="s">
        <v>160</v>
      </c>
      <c r="M13" s="58" t="s">
        <v>161</v>
      </c>
      <c r="N13" s="38" t="s">
        <v>151</v>
      </c>
      <c r="O13" s="37" t="s">
        <v>151</v>
      </c>
      <c r="P13" s="38" t="s">
        <v>160</v>
      </c>
      <c r="Q13" s="58" t="s">
        <v>161</v>
      </c>
      <c r="R13" s="38" t="s">
        <v>151</v>
      </c>
    </row>
    <row r="14" spans="1:26" x14ac:dyDescent="0.25">
      <c r="A14" s="31"/>
      <c r="B14" s="49" t="s">
        <v>259</v>
      </c>
      <c r="C14" s="41" t="s">
        <v>151</v>
      </c>
      <c r="D14" s="41"/>
      <c r="E14" s="41"/>
      <c r="F14" s="41"/>
      <c r="G14" s="41" t="s">
        <v>151</v>
      </c>
      <c r="H14" s="41"/>
      <c r="I14" s="41"/>
      <c r="J14" s="41"/>
      <c r="K14" s="41" t="s">
        <v>151</v>
      </c>
      <c r="L14" s="41"/>
      <c r="M14" s="41"/>
      <c r="N14" s="41"/>
      <c r="O14" s="41" t="s">
        <v>151</v>
      </c>
      <c r="P14" s="41"/>
      <c r="Q14" s="41"/>
      <c r="R14" s="41"/>
    </row>
    <row r="15" spans="1:26" ht="25.5" x14ac:dyDescent="0.25">
      <c r="A15" s="31"/>
      <c r="B15" s="46" t="s">
        <v>189</v>
      </c>
      <c r="C15" s="37" t="s">
        <v>151</v>
      </c>
      <c r="D15" s="37"/>
      <c r="E15" s="37"/>
      <c r="F15" s="37"/>
      <c r="G15" s="37" t="s">
        <v>151</v>
      </c>
      <c r="H15" s="37"/>
      <c r="I15" s="37"/>
      <c r="J15" s="37"/>
      <c r="K15" s="37" t="s">
        <v>151</v>
      </c>
      <c r="L15" s="37"/>
      <c r="M15" s="37"/>
      <c r="N15" s="37"/>
      <c r="O15" s="37" t="s">
        <v>151</v>
      </c>
      <c r="P15" s="37"/>
      <c r="Q15" s="37"/>
      <c r="R15" s="37"/>
    </row>
    <row r="16" spans="1:26" ht="25.5" x14ac:dyDescent="0.25">
      <c r="A16" s="31"/>
      <c r="B16" s="54" t="s">
        <v>190</v>
      </c>
      <c r="C16" s="41" t="s">
        <v>151</v>
      </c>
      <c r="D16" s="41"/>
      <c r="E16" s="44">
        <v>378</v>
      </c>
      <c r="F16" s="45" t="s">
        <v>151</v>
      </c>
      <c r="G16" s="41" t="s">
        <v>151</v>
      </c>
      <c r="H16" s="45"/>
      <c r="I16" s="51" t="s">
        <v>161</v>
      </c>
      <c r="J16" s="45" t="s">
        <v>151</v>
      </c>
      <c r="K16" s="41" t="s">
        <v>151</v>
      </c>
      <c r="L16" s="41"/>
      <c r="M16" s="44">
        <v>378</v>
      </c>
      <c r="N16" s="45" t="s">
        <v>151</v>
      </c>
      <c r="O16" s="41" t="s">
        <v>151</v>
      </c>
      <c r="P16" s="45"/>
      <c r="Q16" s="51" t="s">
        <v>161</v>
      </c>
      <c r="R16" s="45" t="s">
        <v>151</v>
      </c>
    </row>
    <row r="17" spans="1:18" x14ac:dyDescent="0.25">
      <c r="A17" s="31"/>
      <c r="B17" s="59" t="s">
        <v>192</v>
      </c>
      <c r="C17" s="37" t="s">
        <v>151</v>
      </c>
      <c r="D17" s="37"/>
      <c r="E17" s="47">
        <v>1522</v>
      </c>
      <c r="F17" s="38" t="s">
        <v>151</v>
      </c>
      <c r="G17" s="37" t="s">
        <v>151</v>
      </c>
      <c r="H17" s="38"/>
      <c r="I17" s="58" t="s">
        <v>161</v>
      </c>
      <c r="J17" s="38" t="s">
        <v>151</v>
      </c>
      <c r="K17" s="37" t="s">
        <v>151</v>
      </c>
      <c r="L17" s="37"/>
      <c r="M17" s="47">
        <v>1522</v>
      </c>
      <c r="N17" s="38" t="s">
        <v>151</v>
      </c>
      <c r="O17" s="37" t="s">
        <v>151</v>
      </c>
      <c r="P17" s="38"/>
      <c r="Q17" s="58" t="s">
        <v>161</v>
      </c>
      <c r="R17" s="38" t="s">
        <v>151</v>
      </c>
    </row>
    <row r="18" spans="1:18" x14ac:dyDescent="0.25">
      <c r="A18" s="31"/>
      <c r="B18" s="43" t="s">
        <v>194</v>
      </c>
      <c r="C18" s="41" t="s">
        <v>151</v>
      </c>
      <c r="D18" s="41"/>
      <c r="E18" s="50">
        <v>3132</v>
      </c>
      <c r="F18" s="45" t="s">
        <v>151</v>
      </c>
      <c r="G18" s="41" t="s">
        <v>151</v>
      </c>
      <c r="H18" s="45"/>
      <c r="I18" s="51" t="s">
        <v>161</v>
      </c>
      <c r="J18" s="45" t="s">
        <v>151</v>
      </c>
      <c r="K18" s="41" t="s">
        <v>151</v>
      </c>
      <c r="L18" s="41"/>
      <c r="M18" s="50">
        <v>3119</v>
      </c>
      <c r="N18" s="45" t="s">
        <v>151</v>
      </c>
      <c r="O18" s="41" t="s">
        <v>151</v>
      </c>
      <c r="P18" s="41"/>
      <c r="Q18" s="44">
        <v>13</v>
      </c>
      <c r="R18" s="45" t="s">
        <v>151</v>
      </c>
    </row>
    <row r="19" spans="1:18" x14ac:dyDescent="0.25">
      <c r="A19" s="31"/>
      <c r="B19" s="46" t="s">
        <v>196</v>
      </c>
      <c r="C19" s="37" t="s">
        <v>151</v>
      </c>
      <c r="D19" s="37"/>
      <c r="E19" s="37"/>
      <c r="F19" s="37"/>
      <c r="G19" s="37" t="s">
        <v>151</v>
      </c>
      <c r="H19" s="37"/>
      <c r="I19" s="37"/>
      <c r="J19" s="37"/>
      <c r="K19" s="37" t="s">
        <v>151</v>
      </c>
      <c r="L19" s="37"/>
      <c r="M19" s="37"/>
      <c r="N19" s="37"/>
      <c r="O19" s="37" t="s">
        <v>151</v>
      </c>
      <c r="P19" s="37"/>
      <c r="Q19" s="37"/>
      <c r="R19" s="37"/>
    </row>
    <row r="20" spans="1:18" x14ac:dyDescent="0.25">
      <c r="A20" s="31"/>
      <c r="B20" s="54" t="s">
        <v>197</v>
      </c>
      <c r="C20" s="41" t="s">
        <v>151</v>
      </c>
      <c r="D20" s="41"/>
      <c r="E20" s="44">
        <v>20</v>
      </c>
      <c r="F20" s="45" t="s">
        <v>151</v>
      </c>
      <c r="G20" s="41" t="s">
        <v>151</v>
      </c>
      <c r="H20" s="45"/>
      <c r="I20" s="51" t="s">
        <v>161</v>
      </c>
      <c r="J20" s="45" t="s">
        <v>151</v>
      </c>
      <c r="K20" s="41" t="s">
        <v>151</v>
      </c>
      <c r="L20" s="41"/>
      <c r="M20" s="44">
        <v>20</v>
      </c>
      <c r="N20" s="45" t="s">
        <v>151</v>
      </c>
      <c r="O20" s="41" t="s">
        <v>151</v>
      </c>
      <c r="P20" s="45"/>
      <c r="Q20" s="51" t="s">
        <v>161</v>
      </c>
      <c r="R20" s="45" t="s">
        <v>151</v>
      </c>
    </row>
    <row r="21" spans="1:18" x14ac:dyDescent="0.25">
      <c r="A21" s="31"/>
      <c r="B21" s="59" t="s">
        <v>199</v>
      </c>
      <c r="C21" s="37" t="s">
        <v>151</v>
      </c>
      <c r="D21" s="37"/>
      <c r="E21" s="48">
        <v>644</v>
      </c>
      <c r="F21" s="38" t="s">
        <v>151</v>
      </c>
      <c r="G21" s="37" t="s">
        <v>151</v>
      </c>
      <c r="H21" s="38"/>
      <c r="I21" s="58" t="s">
        <v>161</v>
      </c>
      <c r="J21" s="38" t="s">
        <v>151</v>
      </c>
      <c r="K21" s="37" t="s">
        <v>151</v>
      </c>
      <c r="L21" s="37"/>
      <c r="M21" s="48">
        <v>644</v>
      </c>
      <c r="N21" s="38" t="s">
        <v>151</v>
      </c>
      <c r="O21" s="37" t="s">
        <v>151</v>
      </c>
      <c r="P21" s="38"/>
      <c r="Q21" s="58" t="s">
        <v>161</v>
      </c>
      <c r="R21" s="38" t="s">
        <v>151</v>
      </c>
    </row>
    <row r="22" spans="1:18" x14ac:dyDescent="0.25">
      <c r="A22" s="31"/>
      <c r="B22" s="43" t="s">
        <v>201</v>
      </c>
      <c r="C22" s="41" t="s">
        <v>151</v>
      </c>
      <c r="D22" s="41"/>
      <c r="E22" s="44">
        <v>42</v>
      </c>
      <c r="F22" s="45" t="s">
        <v>151</v>
      </c>
      <c r="G22" s="41" t="s">
        <v>151</v>
      </c>
      <c r="H22" s="45"/>
      <c r="I22" s="51" t="s">
        <v>161</v>
      </c>
      <c r="J22" s="45" t="s">
        <v>151</v>
      </c>
      <c r="K22" s="41" t="s">
        <v>151</v>
      </c>
      <c r="L22" s="41"/>
      <c r="M22" s="44">
        <v>41</v>
      </c>
      <c r="N22" s="45" t="s">
        <v>151</v>
      </c>
      <c r="O22" s="41" t="s">
        <v>151</v>
      </c>
      <c r="P22" s="41"/>
      <c r="Q22" s="44">
        <v>1</v>
      </c>
      <c r="R22" s="45" t="s">
        <v>151</v>
      </c>
    </row>
    <row r="23" spans="1:18" ht="15.75" thickBot="1" x14ac:dyDescent="0.3">
      <c r="A23" s="31"/>
      <c r="B23" s="46" t="s">
        <v>202</v>
      </c>
      <c r="C23" s="37" t="s">
        <v>151</v>
      </c>
      <c r="D23" s="37"/>
      <c r="E23" s="47">
        <v>3722</v>
      </c>
      <c r="F23" s="38" t="s">
        <v>151</v>
      </c>
      <c r="G23" s="37" t="s">
        <v>151</v>
      </c>
      <c r="H23" s="38"/>
      <c r="I23" s="58" t="s">
        <v>161</v>
      </c>
      <c r="J23" s="38" t="s">
        <v>151</v>
      </c>
      <c r="K23" s="37" t="s">
        <v>151</v>
      </c>
      <c r="L23" s="37"/>
      <c r="M23" s="47">
        <v>3699</v>
      </c>
      <c r="N23" s="38" t="s">
        <v>151</v>
      </c>
      <c r="O23" s="37" t="s">
        <v>151</v>
      </c>
      <c r="P23" s="37"/>
      <c r="Q23" s="48">
        <v>23</v>
      </c>
      <c r="R23" s="38" t="s">
        <v>151</v>
      </c>
    </row>
    <row r="24" spans="1:18" x14ac:dyDescent="0.25">
      <c r="A24" s="31"/>
      <c r="B24" s="52"/>
      <c r="C24" s="52" t="s">
        <v>151</v>
      </c>
      <c r="D24" s="53"/>
      <c r="E24" s="53"/>
      <c r="F24" s="52"/>
      <c r="G24" s="52" t="s">
        <v>151</v>
      </c>
      <c r="H24" s="53"/>
      <c r="I24" s="53"/>
      <c r="J24" s="52"/>
      <c r="K24" s="52" t="s">
        <v>151</v>
      </c>
      <c r="L24" s="53"/>
      <c r="M24" s="53"/>
      <c r="N24" s="52"/>
      <c r="O24" s="52" t="s">
        <v>151</v>
      </c>
      <c r="P24" s="53"/>
      <c r="Q24" s="53"/>
      <c r="R24" s="52"/>
    </row>
    <row r="25" spans="1:18" ht="15.75" thickBot="1" x14ac:dyDescent="0.3">
      <c r="A25" s="31"/>
      <c r="B25" s="70" t="s">
        <v>204</v>
      </c>
      <c r="C25" s="55" t="s">
        <v>151</v>
      </c>
      <c r="D25" s="41"/>
      <c r="E25" s="50">
        <v>9460</v>
      </c>
      <c r="F25" s="45" t="s">
        <v>151</v>
      </c>
      <c r="G25" s="55" t="s">
        <v>151</v>
      </c>
      <c r="H25" s="45"/>
      <c r="I25" s="51" t="s">
        <v>161</v>
      </c>
      <c r="J25" s="45" t="s">
        <v>151</v>
      </c>
      <c r="K25" s="55" t="s">
        <v>151</v>
      </c>
      <c r="L25" s="41"/>
      <c r="M25" s="50">
        <v>9423</v>
      </c>
      <c r="N25" s="45" t="s">
        <v>151</v>
      </c>
      <c r="O25" s="55" t="s">
        <v>151</v>
      </c>
      <c r="P25" s="41"/>
      <c r="Q25" s="44">
        <v>37</v>
      </c>
      <c r="R25" s="45" t="s">
        <v>151</v>
      </c>
    </row>
    <row r="26" spans="1:18" x14ac:dyDescent="0.25">
      <c r="A26" s="31"/>
      <c r="B26" s="52"/>
      <c r="C26" s="52" t="s">
        <v>151</v>
      </c>
      <c r="D26" s="53"/>
      <c r="E26" s="53"/>
      <c r="F26" s="52"/>
      <c r="G26" s="52" t="s">
        <v>151</v>
      </c>
      <c r="H26" s="53"/>
      <c r="I26" s="53"/>
      <c r="J26" s="52"/>
      <c r="K26" s="52" t="s">
        <v>151</v>
      </c>
      <c r="L26" s="53"/>
      <c r="M26" s="53"/>
      <c r="N26" s="52"/>
      <c r="O26" s="52" t="s">
        <v>151</v>
      </c>
      <c r="P26" s="53"/>
      <c r="Q26" s="53"/>
      <c r="R26" s="52"/>
    </row>
    <row r="27" spans="1:18" ht="15.75" thickBot="1" x14ac:dyDescent="0.3">
      <c r="A27" s="31"/>
      <c r="B27" s="46" t="s">
        <v>260</v>
      </c>
      <c r="C27" s="39" t="s">
        <v>151</v>
      </c>
      <c r="D27" s="37" t="s">
        <v>160</v>
      </c>
      <c r="E27" s="47">
        <v>10821</v>
      </c>
      <c r="F27" s="38" t="s">
        <v>151</v>
      </c>
      <c r="G27" s="39" t="s">
        <v>151</v>
      </c>
      <c r="H27" s="37" t="s">
        <v>160</v>
      </c>
      <c r="I27" s="47">
        <v>1361</v>
      </c>
      <c r="J27" s="38" t="s">
        <v>151</v>
      </c>
      <c r="K27" s="39" t="s">
        <v>151</v>
      </c>
      <c r="L27" s="37" t="s">
        <v>160</v>
      </c>
      <c r="M27" s="47">
        <v>9423</v>
      </c>
      <c r="N27" s="38" t="s">
        <v>151</v>
      </c>
      <c r="O27" s="39" t="s">
        <v>151</v>
      </c>
      <c r="P27" s="37" t="s">
        <v>160</v>
      </c>
      <c r="Q27" s="48">
        <v>37</v>
      </c>
      <c r="R27" s="38" t="s">
        <v>151</v>
      </c>
    </row>
    <row r="28" spans="1:18" ht="15.75" thickTop="1" x14ac:dyDescent="0.25">
      <c r="A28" s="31"/>
      <c r="B28" s="52"/>
      <c r="C28" s="52" t="s">
        <v>151</v>
      </c>
      <c r="D28" s="56"/>
      <c r="E28" s="56"/>
      <c r="F28" s="52"/>
      <c r="G28" s="52" t="s">
        <v>151</v>
      </c>
      <c r="H28" s="56"/>
      <c r="I28" s="56"/>
      <c r="J28" s="52"/>
      <c r="K28" s="52" t="s">
        <v>151</v>
      </c>
      <c r="L28" s="56"/>
      <c r="M28" s="56"/>
      <c r="N28" s="52"/>
      <c r="O28" s="52" t="s">
        <v>151</v>
      </c>
      <c r="P28" s="56"/>
      <c r="Q28" s="56"/>
      <c r="R28" s="52"/>
    </row>
    <row r="29" spans="1:18" x14ac:dyDescent="0.25">
      <c r="A29" s="31"/>
      <c r="B29" s="52"/>
      <c r="C29" s="63"/>
      <c r="D29" s="63"/>
      <c r="E29" s="63"/>
      <c r="F29" s="63"/>
      <c r="G29" s="63"/>
      <c r="H29" s="63"/>
      <c r="I29" s="63"/>
      <c r="J29" s="63"/>
      <c r="K29" s="63"/>
      <c r="L29" s="63"/>
      <c r="M29" s="63"/>
      <c r="N29" s="63"/>
      <c r="O29" s="63"/>
      <c r="P29" s="63"/>
      <c r="Q29" s="63"/>
      <c r="R29" s="63"/>
    </row>
    <row r="30" spans="1:18" x14ac:dyDescent="0.25">
      <c r="A30" s="31"/>
      <c r="B30" s="40" t="s">
        <v>206</v>
      </c>
      <c r="C30" s="55" t="s">
        <v>151</v>
      </c>
      <c r="D30" s="41"/>
      <c r="E30" s="41"/>
      <c r="F30" s="41"/>
      <c r="G30" s="55" t="s">
        <v>151</v>
      </c>
      <c r="H30" s="41"/>
      <c r="I30" s="41"/>
      <c r="J30" s="41"/>
      <c r="K30" s="55" t="s">
        <v>151</v>
      </c>
      <c r="L30" s="41"/>
      <c r="M30" s="41"/>
      <c r="N30" s="41"/>
      <c r="O30" s="55" t="s">
        <v>151</v>
      </c>
      <c r="P30" s="41"/>
      <c r="Q30" s="41"/>
      <c r="R30" s="41"/>
    </row>
    <row r="31" spans="1:18" x14ac:dyDescent="0.25">
      <c r="A31" s="31"/>
      <c r="B31" s="42" t="s">
        <v>258</v>
      </c>
      <c r="C31" s="39" t="s">
        <v>151</v>
      </c>
      <c r="D31" s="37" t="s">
        <v>160</v>
      </c>
      <c r="E31" s="48">
        <v>876</v>
      </c>
      <c r="F31" s="38" t="s">
        <v>151</v>
      </c>
      <c r="G31" s="39" t="s">
        <v>151</v>
      </c>
      <c r="H31" s="37" t="s">
        <v>160</v>
      </c>
      <c r="I31" s="48">
        <v>876</v>
      </c>
      <c r="J31" s="38" t="s">
        <v>151</v>
      </c>
      <c r="K31" s="39" t="s">
        <v>151</v>
      </c>
      <c r="L31" s="38" t="s">
        <v>160</v>
      </c>
      <c r="M31" s="58" t="s">
        <v>161</v>
      </c>
      <c r="N31" s="38" t="s">
        <v>151</v>
      </c>
      <c r="O31" s="39" t="s">
        <v>151</v>
      </c>
      <c r="P31" s="38" t="s">
        <v>160</v>
      </c>
      <c r="Q31" s="58" t="s">
        <v>161</v>
      </c>
      <c r="R31" s="38" t="s">
        <v>151</v>
      </c>
    </row>
    <row r="32" spans="1:18" x14ac:dyDescent="0.25">
      <c r="A32" s="31"/>
      <c r="B32" s="49" t="s">
        <v>259</v>
      </c>
      <c r="C32" s="55" t="s">
        <v>151</v>
      </c>
      <c r="D32" s="41"/>
      <c r="E32" s="41"/>
      <c r="F32" s="41"/>
      <c r="G32" s="55" t="s">
        <v>151</v>
      </c>
      <c r="H32" s="41"/>
      <c r="I32" s="41"/>
      <c r="J32" s="41"/>
      <c r="K32" s="55" t="s">
        <v>151</v>
      </c>
      <c r="L32" s="41"/>
      <c r="M32" s="41"/>
      <c r="N32" s="41"/>
      <c r="O32" s="55" t="s">
        <v>151</v>
      </c>
      <c r="P32" s="41"/>
      <c r="Q32" s="41"/>
      <c r="R32" s="41"/>
    </row>
    <row r="33" spans="1:26" ht="25.5" x14ac:dyDescent="0.25">
      <c r="A33" s="31"/>
      <c r="B33" s="46" t="s">
        <v>189</v>
      </c>
      <c r="C33" s="39" t="s">
        <v>151</v>
      </c>
      <c r="D33" s="37"/>
      <c r="E33" s="37"/>
      <c r="F33" s="37"/>
      <c r="G33" s="39" t="s">
        <v>151</v>
      </c>
      <c r="H33" s="37"/>
      <c r="I33" s="37"/>
      <c r="J33" s="37"/>
      <c r="K33" s="39" t="s">
        <v>151</v>
      </c>
      <c r="L33" s="37"/>
      <c r="M33" s="37"/>
      <c r="N33" s="37"/>
      <c r="O33" s="39" t="s">
        <v>151</v>
      </c>
      <c r="P33" s="37"/>
      <c r="Q33" s="37"/>
      <c r="R33" s="37"/>
    </row>
    <row r="34" spans="1:26" ht="25.5" x14ac:dyDescent="0.25">
      <c r="A34" s="31"/>
      <c r="B34" s="54" t="s">
        <v>190</v>
      </c>
      <c r="C34" s="55" t="s">
        <v>151</v>
      </c>
      <c r="D34" s="41"/>
      <c r="E34" s="44">
        <v>584</v>
      </c>
      <c r="F34" s="45" t="s">
        <v>151</v>
      </c>
      <c r="G34" s="55" t="s">
        <v>151</v>
      </c>
      <c r="H34" s="45"/>
      <c r="I34" s="51" t="s">
        <v>161</v>
      </c>
      <c r="J34" s="45" t="s">
        <v>151</v>
      </c>
      <c r="K34" s="55" t="s">
        <v>151</v>
      </c>
      <c r="L34" s="41"/>
      <c r="M34" s="44">
        <v>584</v>
      </c>
      <c r="N34" s="45" t="s">
        <v>151</v>
      </c>
      <c r="O34" s="55" t="s">
        <v>151</v>
      </c>
      <c r="P34" s="45"/>
      <c r="Q34" s="51" t="s">
        <v>161</v>
      </c>
      <c r="R34" s="45" t="s">
        <v>151</v>
      </c>
    </row>
    <row r="35" spans="1:26" x14ac:dyDescent="0.25">
      <c r="A35" s="31"/>
      <c r="B35" s="59" t="s">
        <v>192</v>
      </c>
      <c r="C35" s="39" t="s">
        <v>151</v>
      </c>
      <c r="D35" s="37"/>
      <c r="E35" s="47">
        <v>1820</v>
      </c>
      <c r="F35" s="38" t="s">
        <v>151</v>
      </c>
      <c r="G35" s="39" t="s">
        <v>151</v>
      </c>
      <c r="H35" s="38"/>
      <c r="I35" s="58" t="s">
        <v>161</v>
      </c>
      <c r="J35" s="38" t="s">
        <v>151</v>
      </c>
      <c r="K35" s="39" t="s">
        <v>151</v>
      </c>
      <c r="L35" s="37"/>
      <c r="M35" s="47">
        <v>1820</v>
      </c>
      <c r="N35" s="38" t="s">
        <v>151</v>
      </c>
      <c r="O35" s="39" t="s">
        <v>151</v>
      </c>
      <c r="P35" s="38"/>
      <c r="Q35" s="58" t="s">
        <v>161</v>
      </c>
      <c r="R35" s="38" t="s">
        <v>151</v>
      </c>
    </row>
    <row r="36" spans="1:26" x14ac:dyDescent="0.25">
      <c r="A36" s="31"/>
      <c r="B36" s="43" t="s">
        <v>194</v>
      </c>
      <c r="C36" s="55" t="s">
        <v>151</v>
      </c>
      <c r="D36" s="41"/>
      <c r="E36" s="50">
        <v>2971</v>
      </c>
      <c r="F36" s="45" t="s">
        <v>151</v>
      </c>
      <c r="G36" s="55" t="s">
        <v>151</v>
      </c>
      <c r="H36" s="45"/>
      <c r="I36" s="51" t="s">
        <v>161</v>
      </c>
      <c r="J36" s="45" t="s">
        <v>151</v>
      </c>
      <c r="K36" s="55" t="s">
        <v>151</v>
      </c>
      <c r="L36" s="41"/>
      <c r="M36" s="50">
        <v>2958</v>
      </c>
      <c r="N36" s="45" t="s">
        <v>151</v>
      </c>
      <c r="O36" s="55" t="s">
        <v>151</v>
      </c>
      <c r="P36" s="41"/>
      <c r="Q36" s="44">
        <v>13</v>
      </c>
      <c r="R36" s="45" t="s">
        <v>151</v>
      </c>
    </row>
    <row r="37" spans="1:26" x14ac:dyDescent="0.25">
      <c r="A37" s="31"/>
      <c r="B37" s="46" t="s">
        <v>196</v>
      </c>
      <c r="C37" s="39" t="s">
        <v>151</v>
      </c>
      <c r="D37" s="37"/>
      <c r="E37" s="37"/>
      <c r="F37" s="37"/>
      <c r="G37" s="39" t="s">
        <v>151</v>
      </c>
      <c r="H37" s="37"/>
      <c r="I37" s="37"/>
      <c r="J37" s="37"/>
      <c r="K37" s="39" t="s">
        <v>151</v>
      </c>
      <c r="L37" s="37"/>
      <c r="M37" s="37"/>
      <c r="N37" s="37"/>
      <c r="O37" s="39" t="s">
        <v>151</v>
      </c>
      <c r="P37" s="37"/>
      <c r="Q37" s="37"/>
      <c r="R37" s="37"/>
    </row>
    <row r="38" spans="1:26" x14ac:dyDescent="0.25">
      <c r="A38" s="31"/>
      <c r="B38" s="54" t="s">
        <v>197</v>
      </c>
      <c r="C38" s="55" t="s">
        <v>151</v>
      </c>
      <c r="D38" s="41"/>
      <c r="E38" s="44">
        <v>22</v>
      </c>
      <c r="F38" s="45" t="s">
        <v>151</v>
      </c>
      <c r="G38" s="55" t="s">
        <v>151</v>
      </c>
      <c r="H38" s="45"/>
      <c r="I38" s="51" t="s">
        <v>161</v>
      </c>
      <c r="J38" s="45" t="s">
        <v>151</v>
      </c>
      <c r="K38" s="55" t="s">
        <v>151</v>
      </c>
      <c r="L38" s="41"/>
      <c r="M38" s="44">
        <v>22</v>
      </c>
      <c r="N38" s="45" t="s">
        <v>151</v>
      </c>
      <c r="O38" s="55" t="s">
        <v>151</v>
      </c>
      <c r="P38" s="45"/>
      <c r="Q38" s="51" t="s">
        <v>161</v>
      </c>
      <c r="R38" s="45" t="s">
        <v>151</v>
      </c>
    </row>
    <row r="39" spans="1:26" x14ac:dyDescent="0.25">
      <c r="A39" s="31"/>
      <c r="B39" s="59" t="s">
        <v>199</v>
      </c>
      <c r="C39" s="39" t="s">
        <v>151</v>
      </c>
      <c r="D39" s="37"/>
      <c r="E39" s="48">
        <v>673</v>
      </c>
      <c r="F39" s="38" t="s">
        <v>151</v>
      </c>
      <c r="G39" s="39" t="s">
        <v>151</v>
      </c>
      <c r="H39" s="38"/>
      <c r="I39" s="58" t="s">
        <v>161</v>
      </c>
      <c r="J39" s="38" t="s">
        <v>151</v>
      </c>
      <c r="K39" s="39" t="s">
        <v>151</v>
      </c>
      <c r="L39" s="37"/>
      <c r="M39" s="48">
        <v>673</v>
      </c>
      <c r="N39" s="38" t="s">
        <v>151</v>
      </c>
      <c r="O39" s="39" t="s">
        <v>151</v>
      </c>
      <c r="P39" s="38"/>
      <c r="Q39" s="58" t="s">
        <v>161</v>
      </c>
      <c r="R39" s="38" t="s">
        <v>151</v>
      </c>
    </row>
    <row r="40" spans="1:26" x14ac:dyDescent="0.25">
      <c r="A40" s="31"/>
      <c r="B40" s="43" t="s">
        <v>201</v>
      </c>
      <c r="C40" s="55" t="s">
        <v>151</v>
      </c>
      <c r="D40" s="41"/>
      <c r="E40" s="44">
        <v>63</v>
      </c>
      <c r="F40" s="45" t="s">
        <v>151</v>
      </c>
      <c r="G40" s="55" t="s">
        <v>151</v>
      </c>
      <c r="H40" s="45"/>
      <c r="I40" s="51" t="s">
        <v>161</v>
      </c>
      <c r="J40" s="45" t="s">
        <v>151</v>
      </c>
      <c r="K40" s="55" t="s">
        <v>151</v>
      </c>
      <c r="L40" s="41"/>
      <c r="M40" s="44">
        <v>62</v>
      </c>
      <c r="N40" s="45" t="s">
        <v>151</v>
      </c>
      <c r="O40" s="55" t="s">
        <v>151</v>
      </c>
      <c r="P40" s="41"/>
      <c r="Q40" s="44">
        <v>1</v>
      </c>
      <c r="R40" s="45" t="s">
        <v>151</v>
      </c>
    </row>
    <row r="41" spans="1:26" ht="15.75" thickBot="1" x14ac:dyDescent="0.3">
      <c r="A41" s="31"/>
      <c r="B41" s="46" t="s">
        <v>202</v>
      </c>
      <c r="C41" s="39" t="s">
        <v>151</v>
      </c>
      <c r="D41" s="37"/>
      <c r="E41" s="47">
        <v>3667</v>
      </c>
      <c r="F41" s="38" t="s">
        <v>151</v>
      </c>
      <c r="G41" s="39" t="s">
        <v>151</v>
      </c>
      <c r="H41" s="38"/>
      <c r="I41" s="58" t="s">
        <v>161</v>
      </c>
      <c r="J41" s="38" t="s">
        <v>151</v>
      </c>
      <c r="K41" s="39" t="s">
        <v>151</v>
      </c>
      <c r="L41" s="37"/>
      <c r="M41" s="47">
        <v>3644</v>
      </c>
      <c r="N41" s="38" t="s">
        <v>151</v>
      </c>
      <c r="O41" s="39" t="s">
        <v>151</v>
      </c>
      <c r="P41" s="37"/>
      <c r="Q41" s="48">
        <v>23</v>
      </c>
      <c r="R41" s="38" t="s">
        <v>151</v>
      </c>
    </row>
    <row r="42" spans="1:26" x14ac:dyDescent="0.25">
      <c r="A42" s="31"/>
      <c r="B42" s="52"/>
      <c r="C42" s="52" t="s">
        <v>151</v>
      </c>
      <c r="D42" s="53"/>
      <c r="E42" s="53"/>
      <c r="F42" s="52"/>
      <c r="G42" s="52" t="s">
        <v>151</v>
      </c>
      <c r="H42" s="53"/>
      <c r="I42" s="53"/>
      <c r="J42" s="52"/>
      <c r="K42" s="52" t="s">
        <v>151</v>
      </c>
      <c r="L42" s="53"/>
      <c r="M42" s="53"/>
      <c r="N42" s="52"/>
      <c r="O42" s="52" t="s">
        <v>151</v>
      </c>
      <c r="P42" s="53"/>
      <c r="Q42" s="53"/>
      <c r="R42" s="52"/>
    </row>
    <row r="43" spans="1:26" ht="15.75" thickBot="1" x14ac:dyDescent="0.3">
      <c r="A43" s="31"/>
      <c r="B43" s="70" t="s">
        <v>204</v>
      </c>
      <c r="C43" s="55" t="s">
        <v>151</v>
      </c>
      <c r="D43" s="41"/>
      <c r="E43" s="50">
        <v>9800</v>
      </c>
      <c r="F43" s="45" t="s">
        <v>151</v>
      </c>
      <c r="G43" s="55" t="s">
        <v>151</v>
      </c>
      <c r="H43" s="45"/>
      <c r="I43" s="51" t="s">
        <v>161</v>
      </c>
      <c r="J43" s="45" t="s">
        <v>151</v>
      </c>
      <c r="K43" s="55" t="s">
        <v>151</v>
      </c>
      <c r="L43" s="41"/>
      <c r="M43" s="50">
        <v>9763</v>
      </c>
      <c r="N43" s="45" t="s">
        <v>151</v>
      </c>
      <c r="O43" s="55" t="s">
        <v>151</v>
      </c>
      <c r="P43" s="41"/>
      <c r="Q43" s="44">
        <v>37</v>
      </c>
      <c r="R43" s="45" t="s">
        <v>151</v>
      </c>
    </row>
    <row r="44" spans="1:26" x14ac:dyDescent="0.25">
      <c r="A44" s="31"/>
      <c r="B44" s="52"/>
      <c r="C44" s="52" t="s">
        <v>151</v>
      </c>
      <c r="D44" s="53"/>
      <c r="E44" s="53"/>
      <c r="F44" s="52"/>
      <c r="G44" s="52" t="s">
        <v>151</v>
      </c>
      <c r="H44" s="53"/>
      <c r="I44" s="53"/>
      <c r="J44" s="52"/>
      <c r="K44" s="52" t="s">
        <v>151</v>
      </c>
      <c r="L44" s="53"/>
      <c r="M44" s="53"/>
      <c r="N44" s="52"/>
      <c r="O44" s="52" t="s">
        <v>151</v>
      </c>
      <c r="P44" s="53"/>
      <c r="Q44" s="53"/>
      <c r="R44" s="52"/>
    </row>
    <row r="45" spans="1:26" ht="15.75" thickBot="1" x14ac:dyDescent="0.3">
      <c r="A45" s="31"/>
      <c r="B45" s="46" t="s">
        <v>260</v>
      </c>
      <c r="C45" s="39" t="s">
        <v>151</v>
      </c>
      <c r="D45" s="37" t="s">
        <v>160</v>
      </c>
      <c r="E45" s="48" t="s">
        <v>261</v>
      </c>
      <c r="F45" s="38" t="s">
        <v>151</v>
      </c>
      <c r="G45" s="39" t="s">
        <v>151</v>
      </c>
      <c r="H45" s="37" t="s">
        <v>160</v>
      </c>
      <c r="I45" s="48">
        <v>876</v>
      </c>
      <c r="J45" s="38" t="s">
        <v>151</v>
      </c>
      <c r="K45" s="39" t="s">
        <v>151</v>
      </c>
      <c r="L45" s="37" t="s">
        <v>160</v>
      </c>
      <c r="M45" s="47">
        <v>9763</v>
      </c>
      <c r="N45" s="38" t="s">
        <v>151</v>
      </c>
      <c r="O45" s="39" t="s">
        <v>151</v>
      </c>
      <c r="P45" s="37" t="s">
        <v>160</v>
      </c>
      <c r="Q45" s="48">
        <v>37</v>
      </c>
      <c r="R45" s="38" t="s">
        <v>151</v>
      </c>
    </row>
    <row r="46" spans="1:26" ht="15.75" thickTop="1" x14ac:dyDescent="0.25">
      <c r="A46" s="31"/>
      <c r="B46" s="52"/>
      <c r="C46" s="52" t="s">
        <v>151</v>
      </c>
      <c r="D46" s="56"/>
      <c r="E46" s="56"/>
      <c r="F46" s="52"/>
      <c r="G46" s="52" t="s">
        <v>151</v>
      </c>
      <c r="H46" s="56"/>
      <c r="I46" s="56"/>
      <c r="J46" s="52"/>
      <c r="K46" s="52" t="s">
        <v>151</v>
      </c>
      <c r="L46" s="56"/>
      <c r="M46" s="56"/>
      <c r="N46" s="52"/>
      <c r="O46" s="52" t="s">
        <v>151</v>
      </c>
      <c r="P46" s="56"/>
      <c r="Q46" s="56"/>
      <c r="R46" s="52"/>
    </row>
    <row r="47" spans="1:26" ht="15" customHeight="1" x14ac:dyDescent="0.25">
      <c r="A47" s="31" t="s">
        <v>467</v>
      </c>
      <c r="B47" s="27" t="s">
        <v>4</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31"/>
      <c r="B48" s="67" t="s">
        <v>468</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ht="15.75" x14ac:dyDescent="0.25">
      <c r="A49" s="31"/>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3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31"/>
      <c r="B51" s="39"/>
      <c r="C51" s="39" t="s">
        <v>151</v>
      </c>
      <c r="D51" s="62" t="s">
        <v>264</v>
      </c>
      <c r="E51" s="62"/>
      <c r="F51" s="62"/>
      <c r="G51" s="62"/>
      <c r="H51" s="62"/>
      <c r="I51" s="62"/>
      <c r="J51" s="62"/>
      <c r="K51" s="62"/>
      <c r="L51" s="62"/>
      <c r="M51" s="62"/>
      <c r="N51" s="62"/>
      <c r="O51" s="62"/>
      <c r="P51" s="62"/>
      <c r="Q51" s="62"/>
      <c r="R51" s="62"/>
      <c r="S51" s="62"/>
      <c r="T51" s="62"/>
      <c r="U51" s="62"/>
      <c r="V51" s="62"/>
      <c r="W51" s="62"/>
      <c r="X51" s="62"/>
      <c r="Y51" s="62"/>
      <c r="Z51" s="39"/>
    </row>
    <row r="52" spans="1:26" ht="15.75" thickBot="1" x14ac:dyDescent="0.3">
      <c r="A52" s="31"/>
      <c r="B52" s="39"/>
      <c r="C52" s="39" t="s">
        <v>151</v>
      </c>
      <c r="D52" s="66">
        <v>2014</v>
      </c>
      <c r="E52" s="66"/>
      <c r="F52" s="66"/>
      <c r="G52" s="66"/>
      <c r="H52" s="66"/>
      <c r="I52" s="66"/>
      <c r="J52" s="66"/>
      <c r="K52" s="66"/>
      <c r="L52" s="66"/>
      <c r="M52" s="66"/>
      <c r="N52" s="39"/>
      <c r="O52" s="39" t="s">
        <v>151</v>
      </c>
      <c r="P52" s="66">
        <v>2013</v>
      </c>
      <c r="Q52" s="66"/>
      <c r="R52" s="66"/>
      <c r="S52" s="66"/>
      <c r="T52" s="66"/>
      <c r="U52" s="66"/>
      <c r="V52" s="66"/>
      <c r="W52" s="66"/>
      <c r="X52" s="66"/>
      <c r="Y52" s="66"/>
      <c r="Z52" s="39"/>
    </row>
    <row r="53" spans="1:26" x14ac:dyDescent="0.25">
      <c r="A53" s="31"/>
      <c r="B53" s="60"/>
      <c r="C53" s="60" t="s">
        <v>151</v>
      </c>
      <c r="D53" s="64" t="s">
        <v>265</v>
      </c>
      <c r="E53" s="64"/>
      <c r="F53" s="65"/>
      <c r="G53" s="65" t="s">
        <v>151</v>
      </c>
      <c r="H53" s="64" t="s">
        <v>267</v>
      </c>
      <c r="I53" s="64"/>
      <c r="J53" s="65"/>
      <c r="K53" s="65" t="s">
        <v>151</v>
      </c>
      <c r="L53" s="64" t="s">
        <v>215</v>
      </c>
      <c r="M53" s="64"/>
      <c r="N53" s="60"/>
      <c r="O53" s="60" t="s">
        <v>151</v>
      </c>
      <c r="P53" s="64" t="s">
        <v>265</v>
      </c>
      <c r="Q53" s="64"/>
      <c r="R53" s="65"/>
      <c r="S53" s="65"/>
      <c r="T53" s="64" t="s">
        <v>267</v>
      </c>
      <c r="U53" s="64"/>
      <c r="V53" s="65"/>
      <c r="W53" s="65" t="s">
        <v>151</v>
      </c>
      <c r="X53" s="64" t="s">
        <v>215</v>
      </c>
      <c r="Y53" s="64"/>
      <c r="Z53" s="60"/>
    </row>
    <row r="54" spans="1:26" x14ac:dyDescent="0.25">
      <c r="A54" s="31"/>
      <c r="B54" s="60"/>
      <c r="C54" s="60"/>
      <c r="D54" s="61" t="s">
        <v>266</v>
      </c>
      <c r="E54" s="61"/>
      <c r="F54" s="60"/>
      <c r="G54" s="60"/>
      <c r="H54" s="61" t="s">
        <v>268</v>
      </c>
      <c r="I54" s="61"/>
      <c r="J54" s="60"/>
      <c r="K54" s="60"/>
      <c r="L54" s="61"/>
      <c r="M54" s="61"/>
      <c r="N54" s="60"/>
      <c r="O54" s="60"/>
      <c r="P54" s="61" t="s">
        <v>266</v>
      </c>
      <c r="Q54" s="61"/>
      <c r="R54" s="60"/>
      <c r="S54" s="60"/>
      <c r="T54" s="61" t="s">
        <v>268</v>
      </c>
      <c r="U54" s="61"/>
      <c r="V54" s="60"/>
      <c r="W54" s="60"/>
      <c r="X54" s="61"/>
      <c r="Y54" s="61"/>
      <c r="Z54" s="60"/>
    </row>
    <row r="55" spans="1:26" ht="15.75" thickBot="1" x14ac:dyDescent="0.3">
      <c r="A55" s="31"/>
      <c r="B55" s="60"/>
      <c r="C55" s="60"/>
      <c r="D55" s="62"/>
      <c r="E55" s="62"/>
      <c r="F55" s="60"/>
      <c r="G55" s="60"/>
      <c r="H55" s="62" t="s">
        <v>269</v>
      </c>
      <c r="I55" s="62"/>
      <c r="J55" s="60"/>
      <c r="K55" s="60"/>
      <c r="L55" s="62"/>
      <c r="M55" s="62"/>
      <c r="N55" s="60"/>
      <c r="O55" s="60"/>
      <c r="P55" s="62"/>
      <c r="Q55" s="62"/>
      <c r="R55" s="60"/>
      <c r="S55" s="60"/>
      <c r="T55" s="62" t="s">
        <v>269</v>
      </c>
      <c r="U55" s="62"/>
      <c r="V55" s="60"/>
      <c r="W55" s="60"/>
      <c r="X55" s="62"/>
      <c r="Y55" s="62"/>
      <c r="Z55" s="60"/>
    </row>
    <row r="56" spans="1:26" x14ac:dyDescent="0.25">
      <c r="A56" s="31"/>
      <c r="B56" s="39"/>
      <c r="C56" s="39" t="s">
        <v>151</v>
      </c>
      <c r="D56" s="61" t="s">
        <v>159</v>
      </c>
      <c r="E56" s="61"/>
      <c r="F56" s="61"/>
      <c r="G56" s="61"/>
      <c r="H56" s="61"/>
      <c r="I56" s="61"/>
      <c r="J56" s="61"/>
      <c r="K56" s="61"/>
      <c r="L56" s="61"/>
      <c r="M56" s="61"/>
      <c r="N56" s="61"/>
      <c r="O56" s="61"/>
      <c r="P56" s="61"/>
      <c r="Q56" s="61"/>
      <c r="R56" s="61"/>
      <c r="S56" s="61"/>
      <c r="T56" s="61"/>
      <c r="U56" s="61"/>
      <c r="V56" s="61"/>
      <c r="W56" s="61"/>
      <c r="X56" s="61"/>
      <c r="Y56" s="61"/>
      <c r="Z56" s="39"/>
    </row>
    <row r="57" spans="1:26" x14ac:dyDescent="0.25">
      <c r="A57" s="31"/>
      <c r="B57" s="49" t="s">
        <v>270</v>
      </c>
      <c r="C57" s="41" t="s">
        <v>151</v>
      </c>
      <c r="D57" s="41" t="s">
        <v>160</v>
      </c>
      <c r="E57" s="44">
        <v>24</v>
      </c>
      <c r="F57" s="45" t="s">
        <v>151</v>
      </c>
      <c r="G57" s="41" t="s">
        <v>151</v>
      </c>
      <c r="H57" s="41" t="s">
        <v>160</v>
      </c>
      <c r="I57" s="44">
        <v>13</v>
      </c>
      <c r="J57" s="45" t="s">
        <v>151</v>
      </c>
      <c r="K57" s="41" t="s">
        <v>151</v>
      </c>
      <c r="L57" s="41" t="s">
        <v>160</v>
      </c>
      <c r="M57" s="44">
        <v>37</v>
      </c>
      <c r="N57" s="45" t="s">
        <v>151</v>
      </c>
      <c r="O57" s="41" t="s">
        <v>151</v>
      </c>
      <c r="P57" s="41" t="s">
        <v>160</v>
      </c>
      <c r="Q57" s="44">
        <v>25</v>
      </c>
      <c r="R57" s="45" t="s">
        <v>151</v>
      </c>
      <c r="S57" s="41"/>
      <c r="T57" s="41" t="s">
        <v>160</v>
      </c>
      <c r="U57" s="44">
        <v>13</v>
      </c>
      <c r="V57" s="45" t="s">
        <v>151</v>
      </c>
      <c r="W57" s="41" t="s">
        <v>151</v>
      </c>
      <c r="X57" s="41" t="s">
        <v>160</v>
      </c>
      <c r="Y57" s="44">
        <v>38</v>
      </c>
      <c r="Z57" s="45" t="s">
        <v>151</v>
      </c>
    </row>
    <row r="58" spans="1:26" x14ac:dyDescent="0.25">
      <c r="A58" s="31"/>
      <c r="B58" s="46" t="s">
        <v>271</v>
      </c>
      <c r="C58" s="37" t="s">
        <v>151</v>
      </c>
      <c r="D58" s="37"/>
      <c r="E58" s="37"/>
      <c r="F58" s="37"/>
      <c r="G58" s="37" t="s">
        <v>151</v>
      </c>
      <c r="H58" s="37"/>
      <c r="I58" s="37"/>
      <c r="J58" s="37"/>
      <c r="K58" s="37" t="s">
        <v>151</v>
      </c>
      <c r="L58" s="37"/>
      <c r="M58" s="37"/>
      <c r="N58" s="37"/>
      <c r="O58" s="37" t="s">
        <v>151</v>
      </c>
      <c r="P58" s="37"/>
      <c r="Q58" s="37"/>
      <c r="R58" s="37"/>
      <c r="S58" s="37"/>
      <c r="T58" s="37"/>
      <c r="U58" s="37"/>
      <c r="V58" s="37"/>
      <c r="W58" s="37" t="s">
        <v>151</v>
      </c>
      <c r="X58" s="37"/>
      <c r="Y58" s="37"/>
      <c r="Z58" s="37"/>
    </row>
    <row r="59" spans="1:26" x14ac:dyDescent="0.25">
      <c r="A59" s="31"/>
      <c r="B59" s="54" t="s">
        <v>272</v>
      </c>
      <c r="C59" s="41" t="s">
        <v>151</v>
      </c>
      <c r="D59" s="45"/>
      <c r="E59" s="51" t="s">
        <v>161</v>
      </c>
      <c r="F59" s="45" t="s">
        <v>151</v>
      </c>
      <c r="G59" s="41" t="s">
        <v>151</v>
      </c>
      <c r="H59" s="45"/>
      <c r="I59" s="51" t="s">
        <v>161</v>
      </c>
      <c r="J59" s="45" t="s">
        <v>151</v>
      </c>
      <c r="K59" s="41" t="s">
        <v>151</v>
      </c>
      <c r="L59" s="45"/>
      <c r="M59" s="51" t="s">
        <v>161</v>
      </c>
      <c r="N59" s="45" t="s">
        <v>151</v>
      </c>
      <c r="O59" s="41" t="s">
        <v>151</v>
      </c>
      <c r="P59" s="45"/>
      <c r="Q59" s="51" t="s">
        <v>161</v>
      </c>
      <c r="R59" s="45" t="s">
        <v>151</v>
      </c>
      <c r="S59" s="41"/>
      <c r="T59" s="45"/>
      <c r="U59" s="51" t="s">
        <v>161</v>
      </c>
      <c r="V59" s="45" t="s">
        <v>151</v>
      </c>
      <c r="W59" s="41" t="s">
        <v>151</v>
      </c>
      <c r="X59" s="45"/>
      <c r="Y59" s="51" t="s">
        <v>161</v>
      </c>
      <c r="Z59" s="45" t="s">
        <v>151</v>
      </c>
    </row>
    <row r="60" spans="1:26" ht="25.5" x14ac:dyDescent="0.25">
      <c r="A60" s="31"/>
      <c r="B60" s="59" t="s">
        <v>273</v>
      </c>
      <c r="C60" s="37" t="s">
        <v>151</v>
      </c>
      <c r="D60" s="38"/>
      <c r="E60" s="58" t="s">
        <v>161</v>
      </c>
      <c r="F60" s="38" t="s">
        <v>151</v>
      </c>
      <c r="G60" s="37" t="s">
        <v>151</v>
      </c>
      <c r="H60" s="38"/>
      <c r="I60" s="58" t="s">
        <v>161</v>
      </c>
      <c r="J60" s="38" t="s">
        <v>151</v>
      </c>
      <c r="K60" s="37" t="s">
        <v>151</v>
      </c>
      <c r="L60" s="38"/>
      <c r="M60" s="58" t="s">
        <v>161</v>
      </c>
      <c r="N60" s="38" t="s">
        <v>151</v>
      </c>
      <c r="O60" s="37" t="s">
        <v>151</v>
      </c>
      <c r="P60" s="37"/>
      <c r="Q60" s="48" t="s">
        <v>191</v>
      </c>
      <c r="R60" s="38" t="s">
        <v>163</v>
      </c>
      <c r="S60" s="37"/>
      <c r="T60" s="38"/>
      <c r="U60" s="58" t="s">
        <v>161</v>
      </c>
      <c r="V60" s="38" t="s">
        <v>151</v>
      </c>
      <c r="W60" s="37" t="s">
        <v>151</v>
      </c>
      <c r="X60" s="37"/>
      <c r="Y60" s="48" t="s">
        <v>191</v>
      </c>
      <c r="Z60" s="38" t="s">
        <v>163</v>
      </c>
    </row>
    <row r="61" spans="1:26" x14ac:dyDescent="0.25">
      <c r="A61" s="31"/>
      <c r="B61" s="54" t="s">
        <v>274</v>
      </c>
      <c r="C61" s="41" t="s">
        <v>151</v>
      </c>
      <c r="D61" s="45"/>
      <c r="E61" s="51" t="s">
        <v>161</v>
      </c>
      <c r="F61" s="45" t="s">
        <v>151</v>
      </c>
      <c r="G61" s="41" t="s">
        <v>151</v>
      </c>
      <c r="H61" s="45"/>
      <c r="I61" s="51" t="s">
        <v>161</v>
      </c>
      <c r="J61" s="45" t="s">
        <v>151</v>
      </c>
      <c r="K61" s="41" t="s">
        <v>151</v>
      </c>
      <c r="L61" s="45"/>
      <c r="M61" s="51" t="s">
        <v>161</v>
      </c>
      <c r="N61" s="45" t="s">
        <v>151</v>
      </c>
      <c r="O61" s="41" t="s">
        <v>151</v>
      </c>
      <c r="P61" s="45"/>
      <c r="Q61" s="51" t="s">
        <v>161</v>
      </c>
      <c r="R61" s="45" t="s">
        <v>151</v>
      </c>
      <c r="S61" s="41"/>
      <c r="T61" s="45"/>
      <c r="U61" s="51" t="s">
        <v>161</v>
      </c>
      <c r="V61" s="45" t="s">
        <v>151</v>
      </c>
      <c r="W61" s="41" t="s">
        <v>151</v>
      </c>
      <c r="X61" s="45"/>
      <c r="Y61" s="51" t="s">
        <v>161</v>
      </c>
      <c r="Z61" s="45" t="s">
        <v>151</v>
      </c>
    </row>
    <row r="62" spans="1:26" x14ac:dyDescent="0.25">
      <c r="A62" s="31"/>
      <c r="B62" s="59" t="s">
        <v>275</v>
      </c>
      <c r="C62" s="37" t="s">
        <v>151</v>
      </c>
      <c r="D62" s="38"/>
      <c r="E62" s="58" t="s">
        <v>161</v>
      </c>
      <c r="F62" s="38" t="s">
        <v>151</v>
      </c>
      <c r="G62" s="37" t="s">
        <v>151</v>
      </c>
      <c r="H62" s="38"/>
      <c r="I62" s="58" t="s">
        <v>161</v>
      </c>
      <c r="J62" s="38" t="s">
        <v>151</v>
      </c>
      <c r="K62" s="37" t="s">
        <v>151</v>
      </c>
      <c r="L62" s="38"/>
      <c r="M62" s="58" t="s">
        <v>161</v>
      </c>
      <c r="N62" s="38" t="s">
        <v>151</v>
      </c>
      <c r="O62" s="37" t="s">
        <v>151</v>
      </c>
      <c r="P62" s="38"/>
      <c r="Q62" s="58" t="s">
        <v>161</v>
      </c>
      <c r="R62" s="38" t="s">
        <v>151</v>
      </c>
      <c r="S62" s="37"/>
      <c r="T62" s="38"/>
      <c r="U62" s="58" t="s">
        <v>161</v>
      </c>
      <c r="V62" s="38" t="s">
        <v>151</v>
      </c>
      <c r="W62" s="37" t="s">
        <v>151</v>
      </c>
      <c r="X62" s="38"/>
      <c r="Y62" s="58" t="s">
        <v>161</v>
      </c>
      <c r="Z62" s="38" t="s">
        <v>151</v>
      </c>
    </row>
    <row r="63" spans="1:26" ht="15.75" thickBot="1" x14ac:dyDescent="0.3">
      <c r="A63" s="31"/>
      <c r="B63" s="54" t="s">
        <v>276</v>
      </c>
      <c r="C63" s="41" t="s">
        <v>151</v>
      </c>
      <c r="D63" s="45"/>
      <c r="E63" s="51" t="s">
        <v>161</v>
      </c>
      <c r="F63" s="45" t="s">
        <v>151</v>
      </c>
      <c r="G63" s="41" t="s">
        <v>151</v>
      </c>
      <c r="H63" s="45"/>
      <c r="I63" s="51" t="s">
        <v>161</v>
      </c>
      <c r="J63" s="45" t="s">
        <v>151</v>
      </c>
      <c r="K63" s="41" t="s">
        <v>151</v>
      </c>
      <c r="L63" s="45"/>
      <c r="M63" s="51" t="s">
        <v>161</v>
      </c>
      <c r="N63" s="45" t="s">
        <v>151</v>
      </c>
      <c r="O63" s="41" t="s">
        <v>151</v>
      </c>
      <c r="P63" s="45"/>
      <c r="Q63" s="51" t="s">
        <v>161</v>
      </c>
      <c r="R63" s="45" t="s">
        <v>151</v>
      </c>
      <c r="S63" s="41"/>
      <c r="T63" s="45"/>
      <c r="U63" s="51" t="s">
        <v>161</v>
      </c>
      <c r="V63" s="45" t="s">
        <v>151</v>
      </c>
      <c r="W63" s="41" t="s">
        <v>151</v>
      </c>
      <c r="X63" s="45"/>
      <c r="Y63" s="51" t="s">
        <v>161</v>
      </c>
      <c r="Z63" s="45" t="s">
        <v>151</v>
      </c>
    </row>
    <row r="64" spans="1:26" x14ac:dyDescent="0.25">
      <c r="A64" s="31"/>
      <c r="B64" s="52"/>
      <c r="C64" s="52" t="s">
        <v>151</v>
      </c>
      <c r="D64" s="53"/>
      <c r="E64" s="53"/>
      <c r="F64" s="52"/>
      <c r="G64" s="52" t="s">
        <v>151</v>
      </c>
      <c r="H64" s="53"/>
      <c r="I64" s="53"/>
      <c r="J64" s="52"/>
      <c r="K64" s="52" t="s">
        <v>151</v>
      </c>
      <c r="L64" s="53"/>
      <c r="M64" s="53"/>
      <c r="N64" s="52"/>
      <c r="O64" s="52" t="s">
        <v>151</v>
      </c>
      <c r="P64" s="53"/>
      <c r="Q64" s="53"/>
      <c r="R64" s="52"/>
      <c r="S64" s="52"/>
      <c r="T64" s="53"/>
      <c r="U64" s="53"/>
      <c r="V64" s="52"/>
      <c r="W64" s="52" t="s">
        <v>151</v>
      </c>
      <c r="X64" s="53"/>
      <c r="Y64" s="53"/>
      <c r="Z64" s="52"/>
    </row>
    <row r="65" spans="1:26" ht="15.75" thickBot="1" x14ac:dyDescent="0.3">
      <c r="A65" s="31"/>
      <c r="B65" s="42" t="s">
        <v>277</v>
      </c>
      <c r="C65" s="39" t="s">
        <v>151</v>
      </c>
      <c r="D65" s="37" t="s">
        <v>160</v>
      </c>
      <c r="E65" s="48">
        <v>24</v>
      </c>
      <c r="F65" s="38" t="s">
        <v>151</v>
      </c>
      <c r="G65" s="39" t="s">
        <v>151</v>
      </c>
      <c r="H65" s="37" t="s">
        <v>160</v>
      </c>
      <c r="I65" s="48">
        <v>13</v>
      </c>
      <c r="J65" s="38" t="s">
        <v>151</v>
      </c>
      <c r="K65" s="39" t="s">
        <v>151</v>
      </c>
      <c r="L65" s="37" t="s">
        <v>160</v>
      </c>
      <c r="M65" s="48">
        <v>37</v>
      </c>
      <c r="N65" s="38" t="s">
        <v>151</v>
      </c>
      <c r="O65" s="39" t="s">
        <v>151</v>
      </c>
      <c r="P65" s="37" t="s">
        <v>160</v>
      </c>
      <c r="Q65" s="48">
        <v>23</v>
      </c>
      <c r="R65" s="38" t="s">
        <v>151</v>
      </c>
      <c r="S65" s="39"/>
      <c r="T65" s="37" t="s">
        <v>160</v>
      </c>
      <c r="U65" s="48">
        <v>13</v>
      </c>
      <c r="V65" s="38" t="s">
        <v>151</v>
      </c>
      <c r="W65" s="39" t="s">
        <v>151</v>
      </c>
      <c r="X65" s="37" t="s">
        <v>160</v>
      </c>
      <c r="Y65" s="48">
        <v>36</v>
      </c>
      <c r="Z65" s="38" t="s">
        <v>151</v>
      </c>
    </row>
    <row r="66" spans="1:26" ht="15.75" thickTop="1" x14ac:dyDescent="0.25">
      <c r="A66" s="31"/>
      <c r="B66" s="52"/>
      <c r="C66" s="52" t="s">
        <v>151</v>
      </c>
      <c r="D66" s="56"/>
      <c r="E66" s="56"/>
      <c r="F66" s="52"/>
      <c r="G66" s="52" t="s">
        <v>151</v>
      </c>
      <c r="H66" s="56"/>
      <c r="I66" s="56"/>
      <c r="J66" s="52"/>
      <c r="K66" s="52" t="s">
        <v>151</v>
      </c>
      <c r="L66" s="56"/>
      <c r="M66" s="56"/>
      <c r="N66" s="52"/>
      <c r="O66" s="52" t="s">
        <v>151</v>
      </c>
      <c r="P66" s="56"/>
      <c r="Q66" s="56"/>
      <c r="R66" s="52"/>
      <c r="S66" s="52"/>
      <c r="T66" s="56"/>
      <c r="U66" s="56"/>
      <c r="V66" s="52"/>
      <c r="W66" s="52" t="s">
        <v>151</v>
      </c>
      <c r="X66" s="56"/>
      <c r="Y66" s="56"/>
      <c r="Z66" s="52"/>
    </row>
    <row r="67" spans="1:26" ht="15.75" x14ac:dyDescent="0.25">
      <c r="A67" s="31"/>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31"/>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75" thickBot="1" x14ac:dyDescent="0.3">
      <c r="A69" s="31"/>
      <c r="B69" s="39"/>
      <c r="C69" s="39" t="s">
        <v>151</v>
      </c>
      <c r="D69" s="62" t="s">
        <v>278</v>
      </c>
      <c r="E69" s="62"/>
      <c r="F69" s="62"/>
      <c r="G69" s="62"/>
      <c r="H69" s="62"/>
      <c r="I69" s="62"/>
      <c r="J69" s="62"/>
      <c r="K69" s="62"/>
      <c r="L69" s="62"/>
      <c r="M69" s="62"/>
      <c r="N69" s="62"/>
      <c r="O69" s="62"/>
      <c r="P69" s="62"/>
      <c r="Q69" s="62"/>
      <c r="R69" s="62"/>
      <c r="S69" s="62"/>
      <c r="T69" s="62"/>
      <c r="U69" s="62"/>
      <c r="V69" s="62"/>
      <c r="W69" s="62"/>
      <c r="X69" s="62"/>
      <c r="Y69" s="62"/>
      <c r="Z69" s="39"/>
    </row>
    <row r="70" spans="1:26" ht="15.75" thickBot="1" x14ac:dyDescent="0.3">
      <c r="A70" s="31"/>
      <c r="B70" s="39"/>
      <c r="C70" s="39" t="s">
        <v>151</v>
      </c>
      <c r="D70" s="66">
        <v>2014</v>
      </c>
      <c r="E70" s="66"/>
      <c r="F70" s="66"/>
      <c r="G70" s="66"/>
      <c r="H70" s="66"/>
      <c r="I70" s="66"/>
      <c r="J70" s="66"/>
      <c r="K70" s="66"/>
      <c r="L70" s="66"/>
      <c r="M70" s="66"/>
      <c r="N70" s="39"/>
      <c r="O70" s="39" t="s">
        <v>151</v>
      </c>
      <c r="P70" s="66">
        <v>2013</v>
      </c>
      <c r="Q70" s="66"/>
      <c r="R70" s="66"/>
      <c r="S70" s="66"/>
      <c r="T70" s="66"/>
      <c r="U70" s="66"/>
      <c r="V70" s="66"/>
      <c r="W70" s="66"/>
      <c r="X70" s="66"/>
      <c r="Y70" s="66"/>
      <c r="Z70" s="39"/>
    </row>
    <row r="71" spans="1:26" x14ac:dyDescent="0.25">
      <c r="A71" s="31"/>
      <c r="B71" s="60"/>
      <c r="C71" s="60" t="s">
        <v>151</v>
      </c>
      <c r="D71" s="64" t="s">
        <v>265</v>
      </c>
      <c r="E71" s="64"/>
      <c r="F71" s="65"/>
      <c r="G71" s="65" t="s">
        <v>151</v>
      </c>
      <c r="H71" s="64" t="s">
        <v>267</v>
      </c>
      <c r="I71" s="64"/>
      <c r="J71" s="65"/>
      <c r="K71" s="65" t="s">
        <v>151</v>
      </c>
      <c r="L71" s="64" t="s">
        <v>215</v>
      </c>
      <c r="M71" s="64"/>
      <c r="N71" s="60"/>
      <c r="O71" s="60" t="s">
        <v>151</v>
      </c>
      <c r="P71" s="64" t="s">
        <v>265</v>
      </c>
      <c r="Q71" s="64"/>
      <c r="R71" s="65"/>
      <c r="S71" s="65"/>
      <c r="T71" s="64" t="s">
        <v>267</v>
      </c>
      <c r="U71" s="64"/>
      <c r="V71" s="65"/>
      <c r="W71" s="65" t="s">
        <v>151</v>
      </c>
      <c r="X71" s="64" t="s">
        <v>215</v>
      </c>
      <c r="Y71" s="64"/>
      <c r="Z71" s="60"/>
    </row>
    <row r="72" spans="1:26" x14ac:dyDescent="0.25">
      <c r="A72" s="31"/>
      <c r="B72" s="60"/>
      <c r="C72" s="60"/>
      <c r="D72" s="61" t="s">
        <v>266</v>
      </c>
      <c r="E72" s="61"/>
      <c r="F72" s="60"/>
      <c r="G72" s="60"/>
      <c r="H72" s="61" t="s">
        <v>268</v>
      </c>
      <c r="I72" s="61"/>
      <c r="J72" s="60"/>
      <c r="K72" s="60"/>
      <c r="L72" s="61"/>
      <c r="M72" s="61"/>
      <c r="N72" s="60"/>
      <c r="O72" s="60"/>
      <c r="P72" s="61" t="s">
        <v>266</v>
      </c>
      <c r="Q72" s="61"/>
      <c r="R72" s="60"/>
      <c r="S72" s="60"/>
      <c r="T72" s="61" t="s">
        <v>268</v>
      </c>
      <c r="U72" s="61"/>
      <c r="V72" s="60"/>
      <c r="W72" s="60"/>
      <c r="X72" s="61"/>
      <c r="Y72" s="61"/>
      <c r="Z72" s="60"/>
    </row>
    <row r="73" spans="1:26" ht="15.75" thickBot="1" x14ac:dyDescent="0.3">
      <c r="A73" s="31"/>
      <c r="B73" s="60"/>
      <c r="C73" s="60"/>
      <c r="D73" s="62"/>
      <c r="E73" s="62"/>
      <c r="F73" s="60"/>
      <c r="G73" s="60"/>
      <c r="H73" s="62" t="s">
        <v>269</v>
      </c>
      <c r="I73" s="62"/>
      <c r="J73" s="60"/>
      <c r="K73" s="60"/>
      <c r="L73" s="62"/>
      <c r="M73" s="62"/>
      <c r="N73" s="60"/>
      <c r="O73" s="60"/>
      <c r="P73" s="62"/>
      <c r="Q73" s="62"/>
      <c r="R73" s="60"/>
      <c r="S73" s="60"/>
      <c r="T73" s="62" t="s">
        <v>269</v>
      </c>
      <c r="U73" s="62"/>
      <c r="V73" s="60"/>
      <c r="W73" s="60"/>
      <c r="X73" s="62"/>
      <c r="Y73" s="62"/>
      <c r="Z73" s="60"/>
    </row>
    <row r="74" spans="1:26" x14ac:dyDescent="0.25">
      <c r="A74" s="31"/>
      <c r="B74" s="39"/>
      <c r="C74" s="39" t="s">
        <v>151</v>
      </c>
      <c r="D74" s="61" t="s">
        <v>159</v>
      </c>
      <c r="E74" s="61"/>
      <c r="F74" s="61"/>
      <c r="G74" s="61"/>
      <c r="H74" s="61"/>
      <c r="I74" s="61"/>
      <c r="J74" s="61"/>
      <c r="K74" s="61"/>
      <c r="L74" s="61"/>
      <c r="M74" s="61"/>
      <c r="N74" s="61"/>
      <c r="O74" s="61"/>
      <c r="P74" s="61"/>
      <c r="Q74" s="61"/>
      <c r="R74" s="61"/>
      <c r="S74" s="61"/>
      <c r="T74" s="61"/>
      <c r="U74" s="61"/>
      <c r="V74" s="61"/>
      <c r="W74" s="61"/>
      <c r="X74" s="61"/>
      <c r="Y74" s="61"/>
      <c r="Z74" s="39"/>
    </row>
    <row r="75" spans="1:26" x14ac:dyDescent="0.25">
      <c r="A75" s="31"/>
      <c r="B75" s="49" t="s">
        <v>279</v>
      </c>
      <c r="C75" s="41" t="s">
        <v>151</v>
      </c>
      <c r="D75" s="41" t="s">
        <v>160</v>
      </c>
      <c r="E75" s="44">
        <v>24</v>
      </c>
      <c r="F75" s="45" t="s">
        <v>151</v>
      </c>
      <c r="G75" s="41" t="s">
        <v>151</v>
      </c>
      <c r="H75" s="41" t="s">
        <v>160</v>
      </c>
      <c r="I75" s="44">
        <v>13</v>
      </c>
      <c r="J75" s="45" t="s">
        <v>151</v>
      </c>
      <c r="K75" s="41" t="s">
        <v>151</v>
      </c>
      <c r="L75" s="41" t="s">
        <v>160</v>
      </c>
      <c r="M75" s="44">
        <v>37</v>
      </c>
      <c r="N75" s="45" t="s">
        <v>151</v>
      </c>
      <c r="O75" s="41" t="s">
        <v>151</v>
      </c>
      <c r="P75" s="41" t="s">
        <v>160</v>
      </c>
      <c r="Q75" s="44">
        <v>25</v>
      </c>
      <c r="R75" s="45" t="s">
        <v>151</v>
      </c>
      <c r="S75" s="41"/>
      <c r="T75" s="41" t="s">
        <v>160</v>
      </c>
      <c r="U75" s="44">
        <v>13</v>
      </c>
      <c r="V75" s="45" t="s">
        <v>151</v>
      </c>
      <c r="W75" s="41" t="s">
        <v>151</v>
      </c>
      <c r="X75" s="41" t="s">
        <v>160</v>
      </c>
      <c r="Y75" s="44">
        <v>38</v>
      </c>
      <c r="Z75" s="45" t="s">
        <v>151</v>
      </c>
    </row>
    <row r="76" spans="1:26" x14ac:dyDescent="0.25">
      <c r="A76" s="31"/>
      <c r="B76" s="46" t="s">
        <v>271</v>
      </c>
      <c r="C76" s="37" t="s">
        <v>151</v>
      </c>
      <c r="D76" s="37"/>
      <c r="E76" s="37"/>
      <c r="F76" s="37"/>
      <c r="G76" s="37" t="s">
        <v>151</v>
      </c>
      <c r="H76" s="37"/>
      <c r="I76" s="37"/>
      <c r="J76" s="37"/>
      <c r="K76" s="37" t="s">
        <v>151</v>
      </c>
      <c r="L76" s="37"/>
      <c r="M76" s="37"/>
      <c r="N76" s="37"/>
      <c r="O76" s="37" t="s">
        <v>151</v>
      </c>
      <c r="P76" s="37"/>
      <c r="Q76" s="37"/>
      <c r="R76" s="37"/>
      <c r="S76" s="37"/>
      <c r="T76" s="37"/>
      <c r="U76" s="37"/>
      <c r="V76" s="37"/>
      <c r="W76" s="37" t="s">
        <v>151</v>
      </c>
      <c r="X76" s="37"/>
      <c r="Y76" s="37"/>
      <c r="Z76" s="37"/>
    </row>
    <row r="77" spans="1:26" x14ac:dyDescent="0.25">
      <c r="A77" s="31"/>
      <c r="B77" s="54" t="s">
        <v>272</v>
      </c>
      <c r="C77" s="41" t="s">
        <v>151</v>
      </c>
      <c r="D77" s="45"/>
      <c r="E77" s="51" t="s">
        <v>161</v>
      </c>
      <c r="F77" s="45" t="s">
        <v>151</v>
      </c>
      <c r="G77" s="41" t="s">
        <v>151</v>
      </c>
      <c r="H77" s="45"/>
      <c r="I77" s="51" t="s">
        <v>161</v>
      </c>
      <c r="J77" s="45" t="s">
        <v>151</v>
      </c>
      <c r="K77" s="41" t="s">
        <v>151</v>
      </c>
      <c r="L77" s="45"/>
      <c r="M77" s="51" t="s">
        <v>161</v>
      </c>
      <c r="N77" s="45" t="s">
        <v>151</v>
      </c>
      <c r="O77" s="41" t="s">
        <v>151</v>
      </c>
      <c r="P77" s="45"/>
      <c r="Q77" s="51" t="s">
        <v>161</v>
      </c>
      <c r="R77" s="45" t="s">
        <v>151</v>
      </c>
      <c r="S77" s="41"/>
      <c r="T77" s="45"/>
      <c r="U77" s="51" t="s">
        <v>161</v>
      </c>
      <c r="V77" s="45" t="s">
        <v>151</v>
      </c>
      <c r="W77" s="41" t="s">
        <v>151</v>
      </c>
      <c r="X77" s="45"/>
      <c r="Y77" s="51" t="s">
        <v>161</v>
      </c>
      <c r="Z77" s="45" t="s">
        <v>151</v>
      </c>
    </row>
    <row r="78" spans="1:26" ht="25.5" x14ac:dyDescent="0.25">
      <c r="A78" s="31"/>
      <c r="B78" s="59" t="s">
        <v>273</v>
      </c>
      <c r="C78" s="37" t="s">
        <v>151</v>
      </c>
      <c r="D78" s="38"/>
      <c r="E78" s="58" t="s">
        <v>161</v>
      </c>
      <c r="F78" s="38" t="s">
        <v>151</v>
      </c>
      <c r="G78" s="37" t="s">
        <v>151</v>
      </c>
      <c r="H78" s="38"/>
      <c r="I78" s="58" t="s">
        <v>161</v>
      </c>
      <c r="J78" s="38" t="s">
        <v>151</v>
      </c>
      <c r="K78" s="37" t="s">
        <v>151</v>
      </c>
      <c r="L78" s="38"/>
      <c r="M78" s="58" t="s">
        <v>161</v>
      </c>
      <c r="N78" s="38" t="s">
        <v>151</v>
      </c>
      <c r="O78" s="37" t="s">
        <v>151</v>
      </c>
      <c r="P78" s="37"/>
      <c r="Q78" s="48" t="s">
        <v>198</v>
      </c>
      <c r="R78" s="38" t="s">
        <v>163</v>
      </c>
      <c r="S78" s="37"/>
      <c r="T78" s="38"/>
      <c r="U78" s="58" t="s">
        <v>161</v>
      </c>
      <c r="V78" s="38" t="s">
        <v>151</v>
      </c>
      <c r="W78" s="37" t="s">
        <v>151</v>
      </c>
      <c r="X78" s="37"/>
      <c r="Y78" s="48" t="s">
        <v>198</v>
      </c>
      <c r="Z78" s="38" t="s">
        <v>163</v>
      </c>
    </row>
    <row r="79" spans="1:26" x14ac:dyDescent="0.25">
      <c r="A79" s="31"/>
      <c r="B79" s="54" t="s">
        <v>274</v>
      </c>
      <c r="C79" s="41" t="s">
        <v>151</v>
      </c>
      <c r="D79" s="45"/>
      <c r="E79" s="51" t="s">
        <v>161</v>
      </c>
      <c r="F79" s="45" t="s">
        <v>151</v>
      </c>
      <c r="G79" s="41" t="s">
        <v>151</v>
      </c>
      <c r="H79" s="45"/>
      <c r="I79" s="51" t="s">
        <v>161</v>
      </c>
      <c r="J79" s="45" t="s">
        <v>151</v>
      </c>
      <c r="K79" s="41" t="s">
        <v>151</v>
      </c>
      <c r="L79" s="45"/>
      <c r="M79" s="51" t="s">
        <v>161</v>
      </c>
      <c r="N79" s="45" t="s">
        <v>151</v>
      </c>
      <c r="O79" s="41" t="s">
        <v>151</v>
      </c>
      <c r="P79" s="45"/>
      <c r="Q79" s="51" t="s">
        <v>161</v>
      </c>
      <c r="R79" s="45" t="s">
        <v>151</v>
      </c>
      <c r="S79" s="41"/>
      <c r="T79" s="45"/>
      <c r="U79" s="51" t="s">
        <v>161</v>
      </c>
      <c r="V79" s="45" t="s">
        <v>151</v>
      </c>
      <c r="W79" s="41" t="s">
        <v>151</v>
      </c>
      <c r="X79" s="45"/>
      <c r="Y79" s="51" t="s">
        <v>161</v>
      </c>
      <c r="Z79" s="45" t="s">
        <v>151</v>
      </c>
    </row>
    <row r="80" spans="1:26" x14ac:dyDescent="0.25">
      <c r="A80" s="31"/>
      <c r="B80" s="59" t="s">
        <v>275</v>
      </c>
      <c r="C80" s="37" t="s">
        <v>151</v>
      </c>
      <c r="D80" s="38"/>
      <c r="E80" s="58" t="s">
        <v>161</v>
      </c>
      <c r="F80" s="38" t="s">
        <v>151</v>
      </c>
      <c r="G80" s="37" t="s">
        <v>151</v>
      </c>
      <c r="H80" s="38"/>
      <c r="I80" s="58" t="s">
        <v>161</v>
      </c>
      <c r="J80" s="38" t="s">
        <v>151</v>
      </c>
      <c r="K80" s="37" t="s">
        <v>151</v>
      </c>
      <c r="L80" s="38"/>
      <c r="M80" s="58" t="s">
        <v>161</v>
      </c>
      <c r="N80" s="38" t="s">
        <v>151</v>
      </c>
      <c r="O80" s="37" t="s">
        <v>151</v>
      </c>
      <c r="P80" s="38"/>
      <c r="Q80" s="58" t="s">
        <v>161</v>
      </c>
      <c r="R80" s="38" t="s">
        <v>151</v>
      </c>
      <c r="S80" s="37"/>
      <c r="T80" s="38"/>
      <c r="U80" s="58" t="s">
        <v>161</v>
      </c>
      <c r="V80" s="38" t="s">
        <v>151</v>
      </c>
      <c r="W80" s="37" t="s">
        <v>151</v>
      </c>
      <c r="X80" s="38"/>
      <c r="Y80" s="58" t="s">
        <v>161</v>
      </c>
      <c r="Z80" s="38" t="s">
        <v>151</v>
      </c>
    </row>
    <row r="81" spans="1:26" ht="15.75" thickBot="1" x14ac:dyDescent="0.3">
      <c r="A81" s="31"/>
      <c r="B81" s="54" t="s">
        <v>276</v>
      </c>
      <c r="C81" s="41" t="s">
        <v>151</v>
      </c>
      <c r="D81" s="45"/>
      <c r="E81" s="51" t="s">
        <v>161</v>
      </c>
      <c r="F81" s="45" t="s">
        <v>151</v>
      </c>
      <c r="G81" s="41" t="s">
        <v>151</v>
      </c>
      <c r="H81" s="45"/>
      <c r="I81" s="51" t="s">
        <v>161</v>
      </c>
      <c r="J81" s="45" t="s">
        <v>151</v>
      </c>
      <c r="K81" s="41" t="s">
        <v>151</v>
      </c>
      <c r="L81" s="45"/>
      <c r="M81" s="51" t="s">
        <v>161</v>
      </c>
      <c r="N81" s="45" t="s">
        <v>151</v>
      </c>
      <c r="O81" s="41" t="s">
        <v>151</v>
      </c>
      <c r="P81" s="41"/>
      <c r="Q81" s="44" t="s">
        <v>198</v>
      </c>
      <c r="R81" s="45" t="s">
        <v>163</v>
      </c>
      <c r="S81" s="41"/>
      <c r="T81" s="45"/>
      <c r="U81" s="51" t="s">
        <v>161</v>
      </c>
      <c r="V81" s="45" t="s">
        <v>151</v>
      </c>
      <c r="W81" s="41" t="s">
        <v>151</v>
      </c>
      <c r="X81" s="41"/>
      <c r="Y81" s="44" t="s">
        <v>198</v>
      </c>
      <c r="Z81" s="45" t="s">
        <v>163</v>
      </c>
    </row>
    <row r="82" spans="1:26" x14ac:dyDescent="0.25">
      <c r="A82" s="31"/>
      <c r="B82" s="52"/>
      <c r="C82" s="52" t="s">
        <v>151</v>
      </c>
      <c r="D82" s="53"/>
      <c r="E82" s="53"/>
      <c r="F82" s="52"/>
      <c r="G82" s="52" t="s">
        <v>151</v>
      </c>
      <c r="H82" s="53"/>
      <c r="I82" s="53"/>
      <c r="J82" s="52"/>
      <c r="K82" s="52" t="s">
        <v>151</v>
      </c>
      <c r="L82" s="53"/>
      <c r="M82" s="53"/>
      <c r="N82" s="52"/>
      <c r="O82" s="52" t="s">
        <v>151</v>
      </c>
      <c r="P82" s="53"/>
      <c r="Q82" s="53"/>
      <c r="R82" s="52"/>
      <c r="S82" s="52"/>
      <c r="T82" s="53"/>
      <c r="U82" s="53"/>
      <c r="V82" s="52"/>
      <c r="W82" s="52" t="s">
        <v>151</v>
      </c>
      <c r="X82" s="53"/>
      <c r="Y82" s="53"/>
      <c r="Z82" s="52"/>
    </row>
    <row r="83" spans="1:26" ht="15.75" thickBot="1" x14ac:dyDescent="0.3">
      <c r="A83" s="31"/>
      <c r="B83" s="42" t="s">
        <v>277</v>
      </c>
      <c r="C83" s="39" t="s">
        <v>151</v>
      </c>
      <c r="D83" s="37" t="s">
        <v>160</v>
      </c>
      <c r="E83" s="48">
        <v>24</v>
      </c>
      <c r="F83" s="38" t="s">
        <v>151</v>
      </c>
      <c r="G83" s="39" t="s">
        <v>151</v>
      </c>
      <c r="H83" s="37" t="s">
        <v>160</v>
      </c>
      <c r="I83" s="48">
        <v>13</v>
      </c>
      <c r="J83" s="38" t="s">
        <v>151</v>
      </c>
      <c r="K83" s="39" t="s">
        <v>151</v>
      </c>
      <c r="L83" s="37" t="s">
        <v>160</v>
      </c>
      <c r="M83" s="48">
        <v>37</v>
      </c>
      <c r="N83" s="38" t="s">
        <v>151</v>
      </c>
      <c r="O83" s="39" t="s">
        <v>151</v>
      </c>
      <c r="P83" s="37" t="s">
        <v>160</v>
      </c>
      <c r="Q83" s="48">
        <v>23</v>
      </c>
      <c r="R83" s="38" t="s">
        <v>151</v>
      </c>
      <c r="S83" s="39"/>
      <c r="T83" s="37" t="s">
        <v>160</v>
      </c>
      <c r="U83" s="48">
        <v>13</v>
      </c>
      <c r="V83" s="38" t="s">
        <v>151</v>
      </c>
      <c r="W83" s="39" t="s">
        <v>151</v>
      </c>
      <c r="X83" s="37" t="s">
        <v>160</v>
      </c>
      <c r="Y83" s="48">
        <v>36</v>
      </c>
      <c r="Z83" s="38" t="s">
        <v>151</v>
      </c>
    </row>
    <row r="84" spans="1:26" ht="15.75" thickTop="1" x14ac:dyDescent="0.25">
      <c r="A84" s="31"/>
      <c r="B84" s="52"/>
      <c r="C84" s="52" t="s">
        <v>151</v>
      </c>
      <c r="D84" s="56"/>
      <c r="E84" s="56"/>
      <c r="F84" s="52"/>
      <c r="G84" s="52" t="s">
        <v>151</v>
      </c>
      <c r="H84" s="56"/>
      <c r="I84" s="56"/>
      <c r="J84" s="52"/>
      <c r="K84" s="52" t="s">
        <v>151</v>
      </c>
      <c r="L84" s="56"/>
      <c r="M84" s="56"/>
      <c r="N84" s="52"/>
      <c r="O84" s="52" t="s">
        <v>151</v>
      </c>
      <c r="P84" s="56"/>
      <c r="Q84" s="56"/>
      <c r="R84" s="52"/>
      <c r="S84" s="52"/>
      <c r="T84" s="56"/>
      <c r="U84" s="56"/>
      <c r="V84" s="52"/>
      <c r="W84" s="52" t="s">
        <v>151</v>
      </c>
      <c r="X84" s="56"/>
      <c r="Y84" s="56"/>
      <c r="Z84" s="52"/>
    </row>
  </sheetData>
  <mergeCells count="101">
    <mergeCell ref="B5:Z5"/>
    <mergeCell ref="A47:A84"/>
    <mergeCell ref="B47:Z47"/>
    <mergeCell ref="B48:Z48"/>
    <mergeCell ref="B49:Z49"/>
    <mergeCell ref="B67:Z67"/>
    <mergeCell ref="W71:W73"/>
    <mergeCell ref="X71:Y73"/>
    <mergeCell ref="Z71:Z73"/>
    <mergeCell ref="D74:Y74"/>
    <mergeCell ref="A1:A2"/>
    <mergeCell ref="B1:Z1"/>
    <mergeCell ref="B2:Z2"/>
    <mergeCell ref="A3:A46"/>
    <mergeCell ref="B3:Z3"/>
    <mergeCell ref="B4:Z4"/>
    <mergeCell ref="R71:R73"/>
    <mergeCell ref="S71:S73"/>
    <mergeCell ref="T71:U71"/>
    <mergeCell ref="T72:U72"/>
    <mergeCell ref="T73:U73"/>
    <mergeCell ref="V71:V73"/>
    <mergeCell ref="K71:K73"/>
    <mergeCell ref="L71:M73"/>
    <mergeCell ref="N71:N73"/>
    <mergeCell ref="O71:O73"/>
    <mergeCell ref="P71:Q71"/>
    <mergeCell ref="P72:Q72"/>
    <mergeCell ref="P73:Q73"/>
    <mergeCell ref="F71:F73"/>
    <mergeCell ref="G71:G73"/>
    <mergeCell ref="H71:I71"/>
    <mergeCell ref="H72:I72"/>
    <mergeCell ref="H73:I73"/>
    <mergeCell ref="J71:J73"/>
    <mergeCell ref="Z53:Z55"/>
    <mergeCell ref="D56:Y56"/>
    <mergeCell ref="D69:Y69"/>
    <mergeCell ref="D70:M70"/>
    <mergeCell ref="P70:Y70"/>
    <mergeCell ref="B71:B73"/>
    <mergeCell ref="C71:C73"/>
    <mergeCell ref="D71:E71"/>
    <mergeCell ref="D72:E72"/>
    <mergeCell ref="D73:E73"/>
    <mergeCell ref="T53:U53"/>
    <mergeCell ref="T54:U54"/>
    <mergeCell ref="T55:U55"/>
    <mergeCell ref="V53:V55"/>
    <mergeCell ref="W53:W55"/>
    <mergeCell ref="X53:Y55"/>
    <mergeCell ref="O53:O55"/>
    <mergeCell ref="P53:Q53"/>
    <mergeCell ref="P54:Q54"/>
    <mergeCell ref="P55:Q55"/>
    <mergeCell ref="R53:R55"/>
    <mergeCell ref="S53:S55"/>
    <mergeCell ref="H54:I54"/>
    <mergeCell ref="H55:I55"/>
    <mergeCell ref="J53:J55"/>
    <mergeCell ref="K53:K55"/>
    <mergeCell ref="L53:M55"/>
    <mergeCell ref="N53:N55"/>
    <mergeCell ref="D52:M52"/>
    <mergeCell ref="P52:Y52"/>
    <mergeCell ref="B53:B55"/>
    <mergeCell ref="C53:C55"/>
    <mergeCell ref="D53:E53"/>
    <mergeCell ref="D54:E54"/>
    <mergeCell ref="D55:E55"/>
    <mergeCell ref="F53:F55"/>
    <mergeCell ref="G53:G55"/>
    <mergeCell ref="H53:I53"/>
    <mergeCell ref="D11:Q11"/>
    <mergeCell ref="C29:F29"/>
    <mergeCell ref="G29:J29"/>
    <mergeCell ref="K29:N29"/>
    <mergeCell ref="O29:R29"/>
    <mergeCell ref="D51:Y5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4.85546875" customWidth="1"/>
    <col min="5" max="5" width="9.42578125" customWidth="1"/>
    <col min="6" max="6" width="5.28515625" customWidth="1"/>
    <col min="7" max="7" width="24.140625" customWidth="1"/>
    <col min="8" max="8" width="4.85546875" customWidth="1"/>
    <col min="9" max="9" width="12.85546875" customWidth="1"/>
    <col min="10" max="10" width="5.28515625" customWidth="1"/>
    <col min="11" max="11" width="24.140625" customWidth="1"/>
    <col min="12" max="12" width="4.85546875" customWidth="1"/>
    <col min="13" max="13" width="9.7109375" customWidth="1"/>
    <col min="14" max="14" width="5.28515625" customWidth="1"/>
    <col min="15" max="15" width="24.140625" customWidth="1"/>
    <col min="16" max="16" width="4.85546875" customWidth="1"/>
    <col min="17" max="17" width="9.7109375" customWidth="1"/>
    <col min="18" max="18" width="5.28515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470</v>
      </c>
      <c r="B3" s="27" t="s">
        <v>4</v>
      </c>
      <c r="C3" s="27"/>
      <c r="D3" s="27"/>
      <c r="E3" s="27"/>
      <c r="F3" s="27"/>
      <c r="G3" s="27"/>
      <c r="H3" s="27"/>
      <c r="I3" s="27"/>
      <c r="J3" s="27"/>
      <c r="K3" s="27"/>
      <c r="L3" s="27"/>
      <c r="M3" s="27"/>
      <c r="N3" s="27"/>
      <c r="O3" s="27"/>
      <c r="P3" s="27"/>
      <c r="Q3" s="27"/>
      <c r="R3" s="27"/>
    </row>
    <row r="4" spans="1:18" ht="25.5" customHeight="1" x14ac:dyDescent="0.25">
      <c r="A4" s="31"/>
      <c r="B4" s="67" t="s">
        <v>471</v>
      </c>
      <c r="C4" s="67"/>
      <c r="D4" s="67"/>
      <c r="E4" s="67"/>
      <c r="F4" s="67"/>
      <c r="G4" s="67"/>
      <c r="H4" s="67"/>
      <c r="I4" s="67"/>
      <c r="J4" s="67"/>
      <c r="K4" s="67"/>
      <c r="L4" s="67"/>
      <c r="M4" s="67"/>
      <c r="N4" s="67"/>
      <c r="O4" s="67"/>
      <c r="P4" s="67"/>
      <c r="Q4" s="67"/>
      <c r="R4" s="67"/>
    </row>
    <row r="5" spans="1:18" ht="15.75" x14ac:dyDescent="0.25">
      <c r="A5" s="31"/>
      <c r="B5" s="68"/>
      <c r="C5" s="68"/>
      <c r="D5" s="68"/>
      <c r="E5" s="68"/>
      <c r="F5" s="68"/>
      <c r="G5" s="68"/>
      <c r="H5" s="68"/>
      <c r="I5" s="68"/>
      <c r="J5" s="68"/>
      <c r="K5" s="68"/>
      <c r="L5" s="68"/>
      <c r="M5" s="68"/>
      <c r="N5" s="68"/>
      <c r="O5" s="68"/>
      <c r="P5" s="68"/>
      <c r="Q5" s="68"/>
      <c r="R5" s="68"/>
    </row>
    <row r="6" spans="1:18" x14ac:dyDescent="0.25">
      <c r="A6" s="31"/>
      <c r="B6" s="37"/>
      <c r="C6" s="37"/>
      <c r="D6" s="37"/>
      <c r="E6" s="37"/>
      <c r="F6" s="37"/>
      <c r="G6" s="37"/>
      <c r="H6" s="37"/>
      <c r="I6" s="37"/>
      <c r="J6" s="37"/>
      <c r="K6" s="37"/>
      <c r="L6" s="37"/>
      <c r="M6" s="37"/>
      <c r="N6" s="37"/>
      <c r="O6" s="37"/>
      <c r="P6" s="37"/>
      <c r="Q6" s="37"/>
      <c r="R6" s="37"/>
    </row>
    <row r="7" spans="1:18" ht="15.75" thickBot="1" x14ac:dyDescent="0.3">
      <c r="A7" s="31"/>
      <c r="B7" s="39"/>
      <c r="C7" s="39" t="s">
        <v>151</v>
      </c>
      <c r="D7" s="62" t="s">
        <v>152</v>
      </c>
      <c r="E7" s="62"/>
      <c r="F7" s="62"/>
      <c r="G7" s="62"/>
      <c r="H7" s="62"/>
      <c r="I7" s="62"/>
      <c r="J7" s="39"/>
      <c r="K7" s="39"/>
      <c r="L7" s="62" t="s">
        <v>206</v>
      </c>
      <c r="M7" s="62"/>
      <c r="N7" s="62"/>
      <c r="O7" s="62"/>
      <c r="P7" s="62"/>
      <c r="Q7" s="62"/>
      <c r="R7" s="39"/>
    </row>
    <row r="8" spans="1:18" x14ac:dyDescent="0.25">
      <c r="A8" s="31"/>
      <c r="B8" s="60"/>
      <c r="C8" s="60" t="s">
        <v>151</v>
      </c>
      <c r="D8" s="64" t="s">
        <v>287</v>
      </c>
      <c r="E8" s="64"/>
      <c r="F8" s="65"/>
      <c r="G8" s="65"/>
      <c r="H8" s="64" t="s">
        <v>288</v>
      </c>
      <c r="I8" s="64"/>
      <c r="J8" s="60"/>
      <c r="K8" s="60"/>
      <c r="L8" s="64" t="s">
        <v>287</v>
      </c>
      <c r="M8" s="64"/>
      <c r="N8" s="65"/>
      <c r="O8" s="65"/>
      <c r="P8" s="64" t="s">
        <v>288</v>
      </c>
      <c r="Q8" s="64"/>
      <c r="R8" s="60"/>
    </row>
    <row r="9" spans="1:18" x14ac:dyDescent="0.25">
      <c r="A9" s="31"/>
      <c r="B9" s="60"/>
      <c r="C9" s="60"/>
      <c r="D9" s="61" t="s">
        <v>154</v>
      </c>
      <c r="E9" s="61"/>
      <c r="F9" s="60"/>
      <c r="G9" s="60"/>
      <c r="H9" s="61" t="s">
        <v>289</v>
      </c>
      <c r="I9" s="61"/>
      <c r="J9" s="60"/>
      <c r="K9" s="60"/>
      <c r="L9" s="61" t="s">
        <v>154</v>
      </c>
      <c r="M9" s="61"/>
      <c r="N9" s="60"/>
      <c r="O9" s="60"/>
      <c r="P9" s="61" t="s">
        <v>289</v>
      </c>
      <c r="Q9" s="61"/>
      <c r="R9" s="60"/>
    </row>
    <row r="10" spans="1:18" ht="15.75" thickBot="1" x14ac:dyDescent="0.3">
      <c r="A10" s="31"/>
      <c r="B10" s="60"/>
      <c r="C10" s="60"/>
      <c r="D10" s="62" t="s">
        <v>155</v>
      </c>
      <c r="E10" s="62"/>
      <c r="F10" s="60"/>
      <c r="G10" s="60"/>
      <c r="H10" s="62" t="s">
        <v>290</v>
      </c>
      <c r="I10" s="62"/>
      <c r="J10" s="60"/>
      <c r="K10" s="60"/>
      <c r="L10" s="62" t="s">
        <v>155</v>
      </c>
      <c r="M10" s="62"/>
      <c r="N10" s="60"/>
      <c r="O10" s="60"/>
      <c r="P10" s="62" t="s">
        <v>290</v>
      </c>
      <c r="Q10" s="62"/>
      <c r="R10" s="60"/>
    </row>
    <row r="11" spans="1:18" x14ac:dyDescent="0.25">
      <c r="A11" s="31"/>
      <c r="B11" s="39"/>
      <c r="C11" s="39" t="s">
        <v>151</v>
      </c>
      <c r="D11" s="61" t="s">
        <v>159</v>
      </c>
      <c r="E11" s="61"/>
      <c r="F11" s="61"/>
      <c r="G11" s="61"/>
      <c r="H11" s="61"/>
      <c r="I11" s="61"/>
      <c r="J11" s="61"/>
      <c r="K11" s="61"/>
      <c r="L11" s="61"/>
      <c r="M11" s="61"/>
      <c r="N11" s="61"/>
      <c r="O11" s="61"/>
      <c r="P11" s="61"/>
      <c r="Q11" s="61"/>
      <c r="R11" s="39"/>
    </row>
    <row r="12" spans="1:18" x14ac:dyDescent="0.25">
      <c r="A12" s="31"/>
      <c r="B12" s="49" t="s">
        <v>32</v>
      </c>
      <c r="C12" s="41" t="s">
        <v>151</v>
      </c>
      <c r="D12" s="41" t="s">
        <v>160</v>
      </c>
      <c r="E12" s="44">
        <v>50</v>
      </c>
      <c r="F12" s="45" t="s">
        <v>151</v>
      </c>
      <c r="G12" s="41"/>
      <c r="H12" s="41" t="s">
        <v>160</v>
      </c>
      <c r="I12" s="50">
        <v>1034</v>
      </c>
      <c r="J12" s="45" t="s">
        <v>151</v>
      </c>
      <c r="K12" s="41"/>
      <c r="L12" s="41" t="s">
        <v>160</v>
      </c>
      <c r="M12" s="44">
        <v>45</v>
      </c>
      <c r="N12" s="45" t="s">
        <v>151</v>
      </c>
      <c r="O12" s="41"/>
      <c r="P12" s="41" t="s">
        <v>160</v>
      </c>
      <c r="Q12" s="44">
        <v>743</v>
      </c>
      <c r="R12" s="45" t="s">
        <v>151</v>
      </c>
    </row>
    <row r="13" spans="1:18" ht="26.25" thickBot="1" x14ac:dyDescent="0.3">
      <c r="A13" s="31"/>
      <c r="B13" s="42" t="s">
        <v>41</v>
      </c>
      <c r="C13" s="37" t="s">
        <v>151</v>
      </c>
      <c r="D13" s="37"/>
      <c r="E13" s="48" t="s">
        <v>291</v>
      </c>
      <c r="F13" s="38" t="s">
        <v>163</v>
      </c>
      <c r="G13" s="37"/>
      <c r="H13" s="37"/>
      <c r="I13" s="48" t="s">
        <v>292</v>
      </c>
      <c r="J13" s="38" t="s">
        <v>163</v>
      </c>
      <c r="K13" s="37"/>
      <c r="L13" s="37"/>
      <c r="M13" s="48" t="s">
        <v>293</v>
      </c>
      <c r="N13" s="38" t="s">
        <v>163</v>
      </c>
      <c r="O13" s="37"/>
      <c r="P13" s="37"/>
      <c r="Q13" s="48" t="s">
        <v>210</v>
      </c>
      <c r="R13" s="38" t="s">
        <v>163</v>
      </c>
    </row>
    <row r="14" spans="1:18" x14ac:dyDescent="0.25">
      <c r="A14" s="31"/>
      <c r="B14" s="52"/>
      <c r="C14" s="52" t="s">
        <v>151</v>
      </c>
      <c r="D14" s="53"/>
      <c r="E14" s="53"/>
      <c r="F14" s="52"/>
      <c r="G14" s="52"/>
      <c r="H14" s="53"/>
      <c r="I14" s="53"/>
      <c r="J14" s="52"/>
      <c r="K14" s="52"/>
      <c r="L14" s="53"/>
      <c r="M14" s="53"/>
      <c r="N14" s="52"/>
      <c r="O14" s="52"/>
      <c r="P14" s="53"/>
      <c r="Q14" s="53"/>
      <c r="R14" s="52"/>
    </row>
    <row r="15" spans="1:18" ht="15.75" thickBot="1" x14ac:dyDescent="0.3">
      <c r="A15" s="31"/>
      <c r="B15" s="43" t="s">
        <v>294</v>
      </c>
      <c r="C15" s="55" t="s">
        <v>151</v>
      </c>
      <c r="D15" s="41"/>
      <c r="E15" s="44" t="s">
        <v>198</v>
      </c>
      <c r="F15" s="45" t="s">
        <v>163</v>
      </c>
      <c r="G15" s="55"/>
      <c r="H15" s="41"/>
      <c r="I15" s="44">
        <v>835</v>
      </c>
      <c r="J15" s="45" t="s">
        <v>151</v>
      </c>
      <c r="K15" s="55"/>
      <c r="L15" s="41"/>
      <c r="M15" s="44" t="s">
        <v>295</v>
      </c>
      <c r="N15" s="45" t="s">
        <v>163</v>
      </c>
      <c r="O15" s="55"/>
      <c r="P15" s="41"/>
      <c r="Q15" s="44">
        <v>713</v>
      </c>
      <c r="R15" s="45" t="s">
        <v>151</v>
      </c>
    </row>
    <row r="16" spans="1:18" x14ac:dyDescent="0.25">
      <c r="A16" s="31"/>
      <c r="B16" s="52"/>
      <c r="C16" s="52" t="s">
        <v>151</v>
      </c>
      <c r="D16" s="53"/>
      <c r="E16" s="53"/>
      <c r="F16" s="52"/>
      <c r="G16" s="52"/>
      <c r="H16" s="53"/>
      <c r="I16" s="53"/>
      <c r="J16" s="52"/>
      <c r="K16" s="52"/>
      <c r="L16" s="53"/>
      <c r="M16" s="53"/>
      <c r="N16" s="52"/>
      <c r="O16" s="52"/>
      <c r="P16" s="53"/>
      <c r="Q16" s="53"/>
      <c r="R16" s="52"/>
    </row>
    <row r="17" spans="1:18" x14ac:dyDescent="0.25">
      <c r="A17" s="31"/>
      <c r="B17" s="42" t="s">
        <v>37</v>
      </c>
      <c r="C17" s="39" t="s">
        <v>151</v>
      </c>
      <c r="D17" s="37"/>
      <c r="E17" s="48">
        <v>184</v>
      </c>
      <c r="F17" s="38" t="s">
        <v>151</v>
      </c>
      <c r="G17" s="39"/>
      <c r="H17" s="38"/>
      <c r="I17" s="58" t="s">
        <v>161</v>
      </c>
      <c r="J17" s="38" t="s">
        <v>151</v>
      </c>
      <c r="K17" s="39"/>
      <c r="L17" s="38"/>
      <c r="M17" s="58" t="s">
        <v>161</v>
      </c>
      <c r="N17" s="38" t="s">
        <v>151</v>
      </c>
      <c r="O17" s="39"/>
      <c r="P17" s="38"/>
      <c r="Q17" s="58" t="s">
        <v>161</v>
      </c>
      <c r="R17" s="38" t="s">
        <v>151</v>
      </c>
    </row>
    <row r="18" spans="1:18" ht="15.75" thickBot="1" x14ac:dyDescent="0.3">
      <c r="A18" s="31"/>
      <c r="B18" s="49" t="s">
        <v>47</v>
      </c>
      <c r="C18" s="55" t="s">
        <v>151</v>
      </c>
      <c r="D18" s="41"/>
      <c r="E18" s="44" t="s">
        <v>210</v>
      </c>
      <c r="F18" s="45" t="s">
        <v>163</v>
      </c>
      <c r="G18" s="55"/>
      <c r="H18" s="45"/>
      <c r="I18" s="51" t="s">
        <v>161</v>
      </c>
      <c r="J18" s="45" t="s">
        <v>151</v>
      </c>
      <c r="K18" s="55"/>
      <c r="L18" s="45"/>
      <c r="M18" s="51" t="s">
        <v>161</v>
      </c>
      <c r="N18" s="45" t="s">
        <v>151</v>
      </c>
      <c r="O18" s="55"/>
      <c r="P18" s="45"/>
      <c r="Q18" s="51" t="s">
        <v>161</v>
      </c>
      <c r="R18" s="45" t="s">
        <v>151</v>
      </c>
    </row>
    <row r="19" spans="1:18" x14ac:dyDescent="0.25">
      <c r="A19" s="31"/>
      <c r="B19" s="52"/>
      <c r="C19" s="52" t="s">
        <v>151</v>
      </c>
      <c r="D19" s="53"/>
      <c r="E19" s="53"/>
      <c r="F19" s="52"/>
      <c r="G19" s="52"/>
      <c r="H19" s="53"/>
      <c r="I19" s="53"/>
      <c r="J19" s="52"/>
      <c r="K19" s="52"/>
      <c r="L19" s="53"/>
      <c r="M19" s="53"/>
      <c r="N19" s="52"/>
      <c r="O19" s="52"/>
      <c r="P19" s="53"/>
      <c r="Q19" s="53"/>
      <c r="R19" s="52"/>
    </row>
    <row r="20" spans="1:18" ht="15.75" thickBot="1" x14ac:dyDescent="0.3">
      <c r="A20" s="31"/>
      <c r="B20" s="46" t="s">
        <v>165</v>
      </c>
      <c r="C20" s="39" t="s">
        <v>151</v>
      </c>
      <c r="D20" s="37"/>
      <c r="E20" s="48">
        <v>154</v>
      </c>
      <c r="F20" s="38" t="s">
        <v>151</v>
      </c>
      <c r="G20" s="39"/>
      <c r="H20" s="38"/>
      <c r="I20" s="58" t="s">
        <v>161</v>
      </c>
      <c r="J20" s="38" t="s">
        <v>151</v>
      </c>
      <c r="K20" s="39"/>
      <c r="L20" s="38"/>
      <c r="M20" s="58" t="s">
        <v>161</v>
      </c>
      <c r="N20" s="38" t="s">
        <v>151</v>
      </c>
      <c r="O20" s="39"/>
      <c r="P20" s="38"/>
      <c r="Q20" s="58" t="s">
        <v>161</v>
      </c>
      <c r="R20" s="38" t="s">
        <v>151</v>
      </c>
    </row>
    <row r="21" spans="1:18" x14ac:dyDescent="0.25">
      <c r="A21" s="31"/>
      <c r="B21" s="52"/>
      <c r="C21" s="52" t="s">
        <v>151</v>
      </c>
      <c r="D21" s="53"/>
      <c r="E21" s="53"/>
      <c r="F21" s="52"/>
      <c r="G21" s="52"/>
      <c r="H21" s="53"/>
      <c r="I21" s="53"/>
      <c r="J21" s="52"/>
      <c r="K21" s="52"/>
      <c r="L21" s="53"/>
      <c r="M21" s="53"/>
      <c r="N21" s="52"/>
      <c r="O21" s="52"/>
      <c r="P21" s="53"/>
      <c r="Q21" s="53"/>
      <c r="R21" s="52"/>
    </row>
    <row r="22" spans="1:18" ht="15.75" thickBot="1" x14ac:dyDescent="0.3">
      <c r="A22" s="31"/>
      <c r="B22" s="43" t="s">
        <v>166</v>
      </c>
      <c r="C22" s="55" t="s">
        <v>151</v>
      </c>
      <c r="D22" s="41" t="s">
        <v>160</v>
      </c>
      <c r="E22" s="44">
        <v>153</v>
      </c>
      <c r="F22" s="45" t="s">
        <v>151</v>
      </c>
      <c r="G22" s="55"/>
      <c r="H22" s="41" t="s">
        <v>160</v>
      </c>
      <c r="I22" s="44">
        <v>835</v>
      </c>
      <c r="J22" s="45" t="s">
        <v>151</v>
      </c>
      <c r="K22" s="55"/>
      <c r="L22" s="41" t="s">
        <v>160</v>
      </c>
      <c r="M22" s="44" t="s">
        <v>295</v>
      </c>
      <c r="N22" s="45" t="s">
        <v>163</v>
      </c>
      <c r="O22" s="55"/>
      <c r="P22" s="41" t="s">
        <v>160</v>
      </c>
      <c r="Q22" s="44">
        <v>713</v>
      </c>
      <c r="R22" s="45" t="s">
        <v>151</v>
      </c>
    </row>
    <row r="23" spans="1:18" ht="15.75" thickTop="1" x14ac:dyDescent="0.25">
      <c r="A23" s="31"/>
      <c r="B23" s="52"/>
      <c r="C23" s="52" t="s">
        <v>151</v>
      </c>
      <c r="D23" s="56"/>
      <c r="E23" s="56"/>
      <c r="F23" s="52"/>
      <c r="G23" s="52"/>
      <c r="H23" s="56"/>
      <c r="I23" s="56"/>
      <c r="J23" s="52"/>
      <c r="K23" s="52"/>
      <c r="L23" s="56"/>
      <c r="M23" s="56"/>
      <c r="N23" s="52"/>
      <c r="O23" s="52"/>
      <c r="P23" s="56"/>
      <c r="Q23" s="56"/>
      <c r="R23" s="52"/>
    </row>
  </sheetData>
  <mergeCells count="31">
    <mergeCell ref="D11:Q11"/>
    <mergeCell ref="A1:A2"/>
    <mergeCell ref="B1:R1"/>
    <mergeCell ref="B2:R2"/>
    <mergeCell ref="A3:A23"/>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4" width="2.85546875" customWidth="1"/>
    <col min="5" max="5" width="10.5703125" customWidth="1"/>
    <col min="6" max="8" width="2.85546875" customWidth="1"/>
    <col min="9" max="9" width="7.42578125" customWidth="1"/>
    <col min="10" max="12" width="2.85546875" customWidth="1"/>
    <col min="13" max="13" width="7.85546875" customWidth="1"/>
    <col min="14" max="14" width="3" customWidth="1"/>
    <col min="15" max="15" width="2.85546875" customWidth="1"/>
    <col min="16" max="16" width="3" customWidth="1"/>
    <col min="17" max="17" width="6" customWidth="1"/>
    <col min="18" max="20" width="2.85546875" customWidth="1"/>
    <col min="21" max="21" width="7.42578125" customWidth="1"/>
    <col min="22" max="22" width="3" customWidth="1"/>
    <col min="23" max="23" width="2.85546875" customWidth="1"/>
    <col min="24" max="24" width="3.7109375" customWidth="1"/>
    <col min="25" max="25" width="7" customWidth="1"/>
    <col min="26" max="28" width="2.85546875" customWidth="1"/>
    <col min="29" max="29" width="5.42578125" customWidth="1"/>
    <col min="30" max="30" width="2.85546875" customWidth="1"/>
  </cols>
  <sheetData>
    <row r="1" spans="1:30"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1" t="s">
        <v>473</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31"/>
      <c r="B4" s="67" t="s">
        <v>47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15.75" x14ac:dyDescent="0.25">
      <c r="A5" s="31"/>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31"/>
      <c r="B6" s="37"/>
      <c r="C6" s="37"/>
      <c r="D6" s="37"/>
      <c r="E6" s="37"/>
      <c r="F6" s="37"/>
      <c r="G6" s="37"/>
      <c r="H6" s="37"/>
      <c r="I6" s="37"/>
      <c r="J6" s="37"/>
      <c r="K6" s="37"/>
      <c r="L6" s="37"/>
      <c r="M6" s="37"/>
      <c r="N6" s="37"/>
      <c r="O6" s="37"/>
      <c r="P6" s="37"/>
      <c r="Q6" s="37"/>
      <c r="R6" s="37"/>
      <c r="S6" s="37"/>
      <c r="T6" s="37"/>
      <c r="U6" s="37"/>
      <c r="V6" s="37"/>
    </row>
    <row r="7" spans="1:30" x14ac:dyDescent="0.25">
      <c r="A7" s="31"/>
      <c r="B7" s="60"/>
      <c r="C7" s="60" t="s">
        <v>151</v>
      </c>
      <c r="D7" s="61" t="s">
        <v>299</v>
      </c>
      <c r="E7" s="61"/>
      <c r="F7" s="60"/>
      <c r="G7" s="60" t="s">
        <v>151</v>
      </c>
      <c r="H7" s="61" t="s">
        <v>300</v>
      </c>
      <c r="I7" s="61"/>
      <c r="J7" s="60"/>
      <c r="K7" s="60" t="s">
        <v>151</v>
      </c>
      <c r="L7" s="61" t="s">
        <v>302</v>
      </c>
      <c r="M7" s="61"/>
      <c r="N7" s="60"/>
      <c r="O7" s="60"/>
      <c r="P7" s="61" t="s">
        <v>253</v>
      </c>
      <c r="Q7" s="61"/>
      <c r="R7" s="60"/>
      <c r="S7" s="60" t="s">
        <v>151</v>
      </c>
      <c r="T7" s="61" t="s">
        <v>215</v>
      </c>
      <c r="U7" s="61"/>
      <c r="V7" s="60"/>
    </row>
    <row r="8" spans="1:30" ht="15.75" thickBot="1" x14ac:dyDescent="0.3">
      <c r="A8" s="31"/>
      <c r="B8" s="60"/>
      <c r="C8" s="60"/>
      <c r="D8" s="62"/>
      <c r="E8" s="62"/>
      <c r="F8" s="60"/>
      <c r="G8" s="60"/>
      <c r="H8" s="62" t="s">
        <v>301</v>
      </c>
      <c r="I8" s="62"/>
      <c r="J8" s="60"/>
      <c r="K8" s="60"/>
      <c r="L8" s="62" t="s">
        <v>76</v>
      </c>
      <c r="M8" s="62"/>
      <c r="N8" s="60"/>
      <c r="O8" s="60"/>
      <c r="P8" s="62" t="s">
        <v>303</v>
      </c>
      <c r="Q8" s="62"/>
      <c r="R8" s="60"/>
      <c r="S8" s="60"/>
      <c r="T8" s="62"/>
      <c r="U8" s="62"/>
      <c r="V8" s="60"/>
    </row>
    <row r="9" spans="1:30" x14ac:dyDescent="0.25">
      <c r="A9" s="31"/>
      <c r="B9" s="39"/>
      <c r="C9" s="39" t="s">
        <v>151</v>
      </c>
      <c r="D9" s="61" t="s">
        <v>159</v>
      </c>
      <c r="E9" s="61"/>
      <c r="F9" s="61"/>
      <c r="G9" s="61"/>
      <c r="H9" s="61"/>
      <c r="I9" s="61"/>
      <c r="J9" s="61"/>
      <c r="K9" s="61"/>
      <c r="L9" s="61"/>
      <c r="M9" s="61"/>
      <c r="N9" s="61"/>
      <c r="O9" s="61"/>
      <c r="P9" s="61"/>
      <c r="Q9" s="61"/>
      <c r="R9" s="61"/>
      <c r="S9" s="61"/>
      <c r="T9" s="61"/>
      <c r="U9" s="61"/>
      <c r="V9" s="39"/>
    </row>
    <row r="10" spans="1:30" x14ac:dyDescent="0.25">
      <c r="A10" s="31"/>
      <c r="B10" s="49" t="s">
        <v>304</v>
      </c>
      <c r="C10" s="41" t="s">
        <v>151</v>
      </c>
      <c r="D10" s="41" t="s">
        <v>160</v>
      </c>
      <c r="E10" s="50">
        <v>1007</v>
      </c>
      <c r="F10" s="45" t="s">
        <v>151</v>
      </c>
      <c r="G10" s="41" t="s">
        <v>151</v>
      </c>
      <c r="H10" s="41" t="s">
        <v>160</v>
      </c>
      <c r="I10" s="44">
        <v>363</v>
      </c>
      <c r="J10" s="45" t="s">
        <v>151</v>
      </c>
      <c r="K10" s="41" t="s">
        <v>151</v>
      </c>
      <c r="L10" s="41" t="s">
        <v>160</v>
      </c>
      <c r="M10" s="50">
        <v>2271</v>
      </c>
      <c r="N10" s="45" t="s">
        <v>151</v>
      </c>
      <c r="O10" s="41"/>
      <c r="P10" s="41" t="s">
        <v>160</v>
      </c>
      <c r="Q10" s="44">
        <v>92</v>
      </c>
      <c r="R10" s="45" t="s">
        <v>151</v>
      </c>
      <c r="S10" s="41" t="s">
        <v>151</v>
      </c>
      <c r="T10" s="41" t="s">
        <v>160</v>
      </c>
      <c r="U10" s="50">
        <v>3733</v>
      </c>
      <c r="V10" s="45" t="s">
        <v>151</v>
      </c>
    </row>
    <row r="11" spans="1:30" x14ac:dyDescent="0.25">
      <c r="A11" s="31"/>
      <c r="B11" s="46" t="s">
        <v>305</v>
      </c>
      <c r="C11" s="37" t="s">
        <v>151</v>
      </c>
      <c r="D11" s="38"/>
      <c r="E11" s="58" t="s">
        <v>161</v>
      </c>
      <c r="F11" s="38" t="s">
        <v>151</v>
      </c>
      <c r="G11" s="37" t="s">
        <v>151</v>
      </c>
      <c r="H11" s="38"/>
      <c r="I11" s="58" t="s">
        <v>161</v>
      </c>
      <c r="J11" s="38" t="s">
        <v>151</v>
      </c>
      <c r="K11" s="37" t="s">
        <v>151</v>
      </c>
      <c r="L11" s="37"/>
      <c r="M11" s="48">
        <v>3</v>
      </c>
      <c r="N11" s="38" t="s">
        <v>151</v>
      </c>
      <c r="O11" s="37"/>
      <c r="P11" s="38"/>
      <c r="Q11" s="58" t="s">
        <v>161</v>
      </c>
      <c r="R11" s="38" t="s">
        <v>151</v>
      </c>
      <c r="S11" s="37" t="s">
        <v>151</v>
      </c>
      <c r="T11" s="37"/>
      <c r="U11" s="48">
        <v>3</v>
      </c>
      <c r="V11" s="38" t="s">
        <v>151</v>
      </c>
    </row>
    <row r="12" spans="1:30" ht="15.75" thickBot="1" x14ac:dyDescent="0.3">
      <c r="A12" s="31"/>
      <c r="B12" s="43" t="s">
        <v>306</v>
      </c>
      <c r="C12" s="41" t="s">
        <v>151</v>
      </c>
      <c r="D12" s="45"/>
      <c r="E12" s="51" t="s">
        <v>161</v>
      </c>
      <c r="F12" s="45" t="s">
        <v>151</v>
      </c>
      <c r="G12" s="41" t="s">
        <v>151</v>
      </c>
      <c r="H12" s="45"/>
      <c r="I12" s="51" t="s">
        <v>161</v>
      </c>
      <c r="J12" s="45" t="s">
        <v>151</v>
      </c>
      <c r="K12" s="41" t="s">
        <v>151</v>
      </c>
      <c r="L12" s="41"/>
      <c r="M12" s="44" t="s">
        <v>220</v>
      </c>
      <c r="N12" s="45" t="s">
        <v>163</v>
      </c>
      <c r="O12" s="41"/>
      <c r="P12" s="45"/>
      <c r="Q12" s="51" t="s">
        <v>161</v>
      </c>
      <c r="R12" s="45" t="s">
        <v>151</v>
      </c>
      <c r="S12" s="41" t="s">
        <v>151</v>
      </c>
      <c r="T12" s="41"/>
      <c r="U12" s="44" t="s">
        <v>220</v>
      </c>
      <c r="V12" s="45" t="s">
        <v>163</v>
      </c>
    </row>
    <row r="13" spans="1:30" x14ac:dyDescent="0.25">
      <c r="A13" s="31"/>
      <c r="B13" s="52"/>
      <c r="C13" s="52" t="s">
        <v>151</v>
      </c>
      <c r="D13" s="53"/>
      <c r="E13" s="53"/>
      <c r="F13" s="52"/>
      <c r="G13" s="52" t="s">
        <v>151</v>
      </c>
      <c r="H13" s="53"/>
      <c r="I13" s="53"/>
      <c r="J13" s="52"/>
      <c r="K13" s="52" t="s">
        <v>151</v>
      </c>
      <c r="L13" s="53"/>
      <c r="M13" s="53"/>
      <c r="N13" s="52"/>
      <c r="O13" s="52"/>
      <c r="P13" s="53"/>
      <c r="Q13" s="53"/>
      <c r="R13" s="52"/>
      <c r="S13" s="52" t="s">
        <v>151</v>
      </c>
      <c r="T13" s="53"/>
      <c r="U13" s="53"/>
      <c r="V13" s="52"/>
    </row>
    <row r="14" spans="1:30" ht="15.75" thickBot="1" x14ac:dyDescent="0.3">
      <c r="A14" s="31"/>
      <c r="B14" s="42" t="s">
        <v>307</v>
      </c>
      <c r="C14" s="39" t="s">
        <v>151</v>
      </c>
      <c r="D14" s="37" t="s">
        <v>160</v>
      </c>
      <c r="E14" s="47">
        <v>1007</v>
      </c>
      <c r="F14" s="38" t="s">
        <v>151</v>
      </c>
      <c r="G14" s="39" t="s">
        <v>151</v>
      </c>
      <c r="H14" s="37" t="s">
        <v>160</v>
      </c>
      <c r="I14" s="48">
        <v>363</v>
      </c>
      <c r="J14" s="38" t="s">
        <v>151</v>
      </c>
      <c r="K14" s="39" t="s">
        <v>151</v>
      </c>
      <c r="L14" s="37" t="s">
        <v>160</v>
      </c>
      <c r="M14" s="47">
        <v>2234</v>
      </c>
      <c r="N14" s="38" t="s">
        <v>151</v>
      </c>
      <c r="O14" s="39"/>
      <c r="P14" s="37" t="s">
        <v>160</v>
      </c>
      <c r="Q14" s="48">
        <v>92</v>
      </c>
      <c r="R14" s="38" t="s">
        <v>151</v>
      </c>
      <c r="S14" s="39" t="s">
        <v>151</v>
      </c>
      <c r="T14" s="37" t="s">
        <v>160</v>
      </c>
      <c r="U14" s="47">
        <v>3696</v>
      </c>
      <c r="V14" s="38" t="s">
        <v>151</v>
      </c>
    </row>
    <row r="15" spans="1:30" ht="15.75" thickTop="1" x14ac:dyDescent="0.25">
      <c r="A15" s="31"/>
      <c r="B15" s="52"/>
      <c r="C15" s="52" t="s">
        <v>151</v>
      </c>
      <c r="D15" s="56"/>
      <c r="E15" s="56"/>
      <c r="F15" s="52"/>
      <c r="G15" s="52" t="s">
        <v>151</v>
      </c>
      <c r="H15" s="56"/>
      <c r="I15" s="56"/>
      <c r="J15" s="52"/>
      <c r="K15" s="52" t="s">
        <v>151</v>
      </c>
      <c r="L15" s="56"/>
      <c r="M15" s="56"/>
      <c r="N15" s="52"/>
      <c r="O15" s="52"/>
      <c r="P15" s="56"/>
      <c r="Q15" s="56"/>
      <c r="R15" s="52"/>
      <c r="S15" s="52" t="s">
        <v>151</v>
      </c>
      <c r="T15" s="56"/>
      <c r="U15" s="56"/>
      <c r="V15" s="52"/>
    </row>
    <row r="16" spans="1:30" ht="15" customHeight="1" x14ac:dyDescent="0.25">
      <c r="A16" s="31" t="s">
        <v>475</v>
      </c>
      <c r="B16" s="27" t="s">
        <v>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ht="25.5" customHeight="1" x14ac:dyDescent="0.25">
      <c r="A17" s="31"/>
      <c r="B17" s="67" t="s">
        <v>308</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row>
    <row r="18" spans="1:30" ht="15.75" x14ac:dyDescent="0.25">
      <c r="A18" s="31"/>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row>
    <row r="19" spans="1:30" x14ac:dyDescent="0.25">
      <c r="A19" s="3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ht="15.75" thickBot="1" x14ac:dyDescent="0.3">
      <c r="A20" s="31"/>
      <c r="B20" s="39"/>
      <c r="C20" s="39" t="s">
        <v>151</v>
      </c>
      <c r="D20" s="60"/>
      <c r="E20" s="60"/>
      <c r="F20" s="39"/>
      <c r="G20" s="39" t="s">
        <v>151</v>
      </c>
      <c r="H20" s="62" t="s">
        <v>152</v>
      </c>
      <c r="I20" s="62"/>
      <c r="J20" s="62"/>
      <c r="K20" s="62"/>
      <c r="L20" s="62"/>
      <c r="M20" s="62"/>
      <c r="N20" s="62"/>
      <c r="O20" s="62"/>
      <c r="P20" s="62"/>
      <c r="Q20" s="62"/>
      <c r="R20" s="39"/>
      <c r="S20" s="39" t="s">
        <v>151</v>
      </c>
      <c r="T20" s="62" t="s">
        <v>206</v>
      </c>
      <c r="U20" s="62"/>
      <c r="V20" s="62"/>
      <c r="W20" s="62"/>
      <c r="X20" s="62"/>
      <c r="Y20" s="62"/>
      <c r="Z20" s="62"/>
      <c r="AA20" s="62"/>
      <c r="AB20" s="62"/>
      <c r="AC20" s="62"/>
      <c r="AD20" s="39"/>
    </row>
    <row r="21" spans="1:30" x14ac:dyDescent="0.25">
      <c r="A21" s="31"/>
      <c r="B21" s="60"/>
      <c r="C21" s="60" t="s">
        <v>151</v>
      </c>
      <c r="D21" s="61" t="s">
        <v>309</v>
      </c>
      <c r="E21" s="61"/>
      <c r="F21" s="60"/>
      <c r="G21" s="60" t="s">
        <v>151</v>
      </c>
      <c r="H21" s="64" t="s">
        <v>182</v>
      </c>
      <c r="I21" s="64"/>
      <c r="J21" s="65"/>
      <c r="K21" s="65" t="s">
        <v>151</v>
      </c>
      <c r="L21" s="64" t="s">
        <v>312</v>
      </c>
      <c r="M21" s="64"/>
      <c r="N21" s="65"/>
      <c r="O21" s="65" t="s">
        <v>151</v>
      </c>
      <c r="P21" s="64" t="s">
        <v>314</v>
      </c>
      <c r="Q21" s="64"/>
      <c r="R21" s="60"/>
      <c r="S21" s="60" t="s">
        <v>151</v>
      </c>
      <c r="T21" s="64" t="s">
        <v>182</v>
      </c>
      <c r="U21" s="64"/>
      <c r="V21" s="65"/>
      <c r="W21" s="65" t="s">
        <v>151</v>
      </c>
      <c r="X21" s="64" t="s">
        <v>312</v>
      </c>
      <c r="Y21" s="64"/>
      <c r="Z21" s="65"/>
      <c r="AA21" s="65" t="s">
        <v>151</v>
      </c>
      <c r="AB21" s="64" t="s">
        <v>314</v>
      </c>
      <c r="AC21" s="64"/>
      <c r="AD21" s="60"/>
    </row>
    <row r="22" spans="1:30" x14ac:dyDescent="0.25">
      <c r="A22" s="31"/>
      <c r="B22" s="60"/>
      <c r="C22" s="60"/>
      <c r="D22" s="61" t="s">
        <v>310</v>
      </c>
      <c r="E22" s="61"/>
      <c r="F22" s="60"/>
      <c r="G22" s="60"/>
      <c r="H22" s="61"/>
      <c r="I22" s="61"/>
      <c r="J22" s="60"/>
      <c r="K22" s="60"/>
      <c r="L22" s="61" t="s">
        <v>313</v>
      </c>
      <c r="M22" s="61"/>
      <c r="N22" s="60"/>
      <c r="O22" s="60"/>
      <c r="P22" s="61"/>
      <c r="Q22" s="61"/>
      <c r="R22" s="60"/>
      <c r="S22" s="60"/>
      <c r="T22" s="61"/>
      <c r="U22" s="61"/>
      <c r="V22" s="60"/>
      <c r="W22" s="60"/>
      <c r="X22" s="61" t="s">
        <v>313</v>
      </c>
      <c r="Y22" s="61"/>
      <c r="Z22" s="60"/>
      <c r="AA22" s="60"/>
      <c r="AB22" s="61"/>
      <c r="AC22" s="61"/>
      <c r="AD22" s="60"/>
    </row>
    <row r="23" spans="1:30" ht="15.75" thickBot="1" x14ac:dyDescent="0.3">
      <c r="A23" s="31"/>
      <c r="B23" s="60"/>
      <c r="C23" s="60"/>
      <c r="D23" s="62" t="s">
        <v>311</v>
      </c>
      <c r="E23" s="62"/>
      <c r="F23" s="60"/>
      <c r="G23" s="60"/>
      <c r="H23" s="62"/>
      <c r="I23" s="62"/>
      <c r="J23" s="60"/>
      <c r="K23" s="60"/>
      <c r="L23" s="62"/>
      <c r="M23" s="62"/>
      <c r="N23" s="60"/>
      <c r="O23" s="60"/>
      <c r="P23" s="62"/>
      <c r="Q23" s="62"/>
      <c r="R23" s="60"/>
      <c r="S23" s="60"/>
      <c r="T23" s="62"/>
      <c r="U23" s="62"/>
      <c r="V23" s="60"/>
      <c r="W23" s="60"/>
      <c r="X23" s="62"/>
      <c r="Y23" s="62"/>
      <c r="Z23" s="60"/>
      <c r="AA23" s="60"/>
      <c r="AB23" s="62"/>
      <c r="AC23" s="62"/>
      <c r="AD23" s="60"/>
    </row>
    <row r="24" spans="1:30" x14ac:dyDescent="0.25">
      <c r="A24" s="31"/>
      <c r="B24" s="39"/>
      <c r="C24" s="39" t="s">
        <v>151</v>
      </c>
      <c r="D24" s="61" t="s">
        <v>159</v>
      </c>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39"/>
    </row>
    <row r="25" spans="1:30" x14ac:dyDescent="0.25">
      <c r="A25" s="31"/>
      <c r="B25" s="49" t="s">
        <v>315</v>
      </c>
      <c r="C25" s="41" t="s">
        <v>151</v>
      </c>
      <c r="D25" s="41"/>
      <c r="E25" s="41"/>
      <c r="F25" s="41"/>
      <c r="G25" s="41" t="s">
        <v>151</v>
      </c>
      <c r="H25" s="41"/>
      <c r="I25" s="41"/>
      <c r="J25" s="41"/>
      <c r="K25" s="41" t="s">
        <v>151</v>
      </c>
      <c r="L25" s="41"/>
      <c r="M25" s="41"/>
      <c r="N25" s="41"/>
      <c r="O25" s="41" t="s">
        <v>151</v>
      </c>
      <c r="P25" s="41"/>
      <c r="Q25" s="41"/>
      <c r="R25" s="41"/>
      <c r="S25" s="41" t="s">
        <v>151</v>
      </c>
      <c r="T25" s="41"/>
      <c r="U25" s="41"/>
      <c r="V25" s="41"/>
      <c r="W25" s="41" t="s">
        <v>151</v>
      </c>
      <c r="X25" s="41"/>
      <c r="Y25" s="41"/>
      <c r="Z25" s="41"/>
      <c r="AA25" s="41" t="s">
        <v>151</v>
      </c>
      <c r="AB25" s="41"/>
      <c r="AC25" s="41"/>
      <c r="AD25" s="41"/>
    </row>
    <row r="26" spans="1:30" x14ac:dyDescent="0.25">
      <c r="A26" s="31"/>
      <c r="B26" s="46" t="s">
        <v>316</v>
      </c>
      <c r="C26" s="37" t="s">
        <v>151</v>
      </c>
      <c r="D26" s="37"/>
      <c r="E26" s="48" t="s">
        <v>317</v>
      </c>
      <c r="F26" s="38" t="s">
        <v>151</v>
      </c>
      <c r="G26" s="37" t="s">
        <v>151</v>
      </c>
      <c r="H26" s="37" t="s">
        <v>160</v>
      </c>
      <c r="I26" s="48">
        <v>764</v>
      </c>
      <c r="J26" s="38" t="s">
        <v>151</v>
      </c>
      <c r="K26" s="37" t="s">
        <v>151</v>
      </c>
      <c r="L26" s="37" t="s">
        <v>160</v>
      </c>
      <c r="M26" s="48">
        <v>330</v>
      </c>
      <c r="N26" s="38" t="s">
        <v>151</v>
      </c>
      <c r="O26" s="37" t="s">
        <v>151</v>
      </c>
      <c r="P26" s="37" t="s">
        <v>160</v>
      </c>
      <c r="Q26" s="48">
        <v>434</v>
      </c>
      <c r="R26" s="38" t="s">
        <v>151</v>
      </c>
      <c r="S26" s="37" t="s">
        <v>151</v>
      </c>
      <c r="T26" s="37" t="s">
        <v>160</v>
      </c>
      <c r="U26" s="48">
        <v>792</v>
      </c>
      <c r="V26" s="38" t="s">
        <v>151</v>
      </c>
      <c r="W26" s="37" t="s">
        <v>151</v>
      </c>
      <c r="X26" s="37" t="s">
        <v>160</v>
      </c>
      <c r="Y26" s="48">
        <v>310</v>
      </c>
      <c r="Z26" s="38" t="s">
        <v>151</v>
      </c>
      <c r="AA26" s="37" t="s">
        <v>151</v>
      </c>
      <c r="AB26" s="37" t="s">
        <v>160</v>
      </c>
      <c r="AC26" s="48">
        <v>482</v>
      </c>
      <c r="AD26" s="38" t="s">
        <v>151</v>
      </c>
    </row>
    <row r="27" spans="1:30" x14ac:dyDescent="0.25">
      <c r="A27" s="31"/>
      <c r="B27" s="43" t="s">
        <v>318</v>
      </c>
      <c r="C27" s="41" t="s">
        <v>151</v>
      </c>
      <c r="D27" s="41"/>
      <c r="E27" s="44" t="s">
        <v>319</v>
      </c>
      <c r="F27" s="45" t="s">
        <v>151</v>
      </c>
      <c r="G27" s="41" t="s">
        <v>151</v>
      </c>
      <c r="H27" s="41"/>
      <c r="I27" s="44">
        <v>198</v>
      </c>
      <c r="J27" s="45" t="s">
        <v>151</v>
      </c>
      <c r="K27" s="41" t="s">
        <v>151</v>
      </c>
      <c r="L27" s="41"/>
      <c r="M27" s="44">
        <v>49</v>
      </c>
      <c r="N27" s="45" t="s">
        <v>151</v>
      </c>
      <c r="O27" s="41" t="s">
        <v>151</v>
      </c>
      <c r="P27" s="41"/>
      <c r="Q27" s="44">
        <v>149</v>
      </c>
      <c r="R27" s="45" t="s">
        <v>151</v>
      </c>
      <c r="S27" s="41" t="s">
        <v>151</v>
      </c>
      <c r="T27" s="41"/>
      <c r="U27" s="44">
        <v>200</v>
      </c>
      <c r="V27" s="45" t="s">
        <v>151</v>
      </c>
      <c r="W27" s="41" t="s">
        <v>151</v>
      </c>
      <c r="X27" s="41"/>
      <c r="Y27" s="44">
        <v>40</v>
      </c>
      <c r="Z27" s="45" t="s">
        <v>151</v>
      </c>
      <c r="AA27" s="41" t="s">
        <v>151</v>
      </c>
      <c r="AB27" s="41"/>
      <c r="AC27" s="44">
        <v>160</v>
      </c>
      <c r="AD27" s="45" t="s">
        <v>151</v>
      </c>
    </row>
    <row r="28" spans="1:30" x14ac:dyDescent="0.25">
      <c r="A28" s="31"/>
      <c r="B28" s="46" t="s">
        <v>320</v>
      </c>
      <c r="C28" s="37" t="s">
        <v>151</v>
      </c>
      <c r="D28" s="37"/>
      <c r="E28" s="48" t="s">
        <v>321</v>
      </c>
      <c r="F28" s="38" t="s">
        <v>151</v>
      </c>
      <c r="G28" s="37" t="s">
        <v>151</v>
      </c>
      <c r="H28" s="37"/>
      <c r="I28" s="48">
        <v>45</v>
      </c>
      <c r="J28" s="38" t="s">
        <v>151</v>
      </c>
      <c r="K28" s="37" t="s">
        <v>151</v>
      </c>
      <c r="L28" s="37"/>
      <c r="M28" s="48">
        <v>18</v>
      </c>
      <c r="N28" s="38" t="s">
        <v>151</v>
      </c>
      <c r="O28" s="37" t="s">
        <v>151</v>
      </c>
      <c r="P28" s="37"/>
      <c r="Q28" s="48">
        <v>27</v>
      </c>
      <c r="R28" s="38" t="s">
        <v>151</v>
      </c>
      <c r="S28" s="37" t="s">
        <v>151</v>
      </c>
      <c r="T28" s="37"/>
      <c r="U28" s="48">
        <v>51</v>
      </c>
      <c r="V28" s="38" t="s">
        <v>151</v>
      </c>
      <c r="W28" s="37" t="s">
        <v>151</v>
      </c>
      <c r="X28" s="37"/>
      <c r="Y28" s="48">
        <v>23</v>
      </c>
      <c r="Z28" s="38" t="s">
        <v>151</v>
      </c>
      <c r="AA28" s="37" t="s">
        <v>151</v>
      </c>
      <c r="AB28" s="37"/>
      <c r="AC28" s="48">
        <v>28</v>
      </c>
      <c r="AD28" s="38" t="s">
        <v>151</v>
      </c>
    </row>
    <row r="29" spans="1:30" ht="15.75" thickBot="1" x14ac:dyDescent="0.3">
      <c r="A29" s="31"/>
      <c r="B29" s="43" t="s">
        <v>322</v>
      </c>
      <c r="C29" s="41" t="s">
        <v>151</v>
      </c>
      <c r="D29" s="41"/>
      <c r="E29" s="44" t="s">
        <v>323</v>
      </c>
      <c r="F29" s="45" t="s">
        <v>151</v>
      </c>
      <c r="G29" s="41" t="s">
        <v>151</v>
      </c>
      <c r="H29" s="41"/>
      <c r="I29" s="44">
        <v>50</v>
      </c>
      <c r="J29" s="45" t="s">
        <v>151</v>
      </c>
      <c r="K29" s="41" t="s">
        <v>151</v>
      </c>
      <c r="L29" s="41"/>
      <c r="M29" s="44">
        <v>31</v>
      </c>
      <c r="N29" s="45" t="s">
        <v>151</v>
      </c>
      <c r="O29" s="41" t="s">
        <v>151</v>
      </c>
      <c r="P29" s="41"/>
      <c r="Q29" s="44">
        <v>19</v>
      </c>
      <c r="R29" s="45" t="s">
        <v>151</v>
      </c>
      <c r="S29" s="41" t="s">
        <v>151</v>
      </c>
      <c r="T29" s="41"/>
      <c r="U29" s="44">
        <v>52</v>
      </c>
      <c r="V29" s="45" t="s">
        <v>151</v>
      </c>
      <c r="W29" s="41" t="s">
        <v>151</v>
      </c>
      <c r="X29" s="41"/>
      <c r="Y29" s="44">
        <v>29</v>
      </c>
      <c r="Z29" s="45" t="s">
        <v>151</v>
      </c>
      <c r="AA29" s="41" t="s">
        <v>151</v>
      </c>
      <c r="AB29" s="41"/>
      <c r="AC29" s="44">
        <v>23</v>
      </c>
      <c r="AD29" s="45" t="s">
        <v>151</v>
      </c>
    </row>
    <row r="30" spans="1:30" x14ac:dyDescent="0.25">
      <c r="A30" s="31"/>
      <c r="B30" s="52"/>
      <c r="C30" s="52" t="s">
        <v>151</v>
      </c>
      <c r="D30" s="52"/>
      <c r="E30" s="52"/>
      <c r="F30" s="52"/>
      <c r="G30" s="52" t="s">
        <v>151</v>
      </c>
      <c r="H30" s="53"/>
      <c r="I30" s="53"/>
      <c r="J30" s="52"/>
      <c r="K30" s="52" t="s">
        <v>151</v>
      </c>
      <c r="L30" s="53"/>
      <c r="M30" s="53"/>
      <c r="N30" s="52"/>
      <c r="O30" s="52" t="s">
        <v>151</v>
      </c>
      <c r="P30" s="53"/>
      <c r="Q30" s="53"/>
      <c r="R30" s="52"/>
      <c r="S30" s="52" t="s">
        <v>151</v>
      </c>
      <c r="T30" s="53"/>
      <c r="U30" s="53"/>
      <c r="V30" s="52"/>
      <c r="W30" s="52" t="s">
        <v>151</v>
      </c>
      <c r="X30" s="53"/>
      <c r="Y30" s="53"/>
      <c r="Z30" s="52"/>
      <c r="AA30" s="52" t="s">
        <v>151</v>
      </c>
      <c r="AB30" s="53"/>
      <c r="AC30" s="53"/>
      <c r="AD30" s="52"/>
    </row>
    <row r="31" spans="1:30" ht="15.75" thickBot="1" x14ac:dyDescent="0.3">
      <c r="A31" s="31"/>
      <c r="B31" s="59" t="s">
        <v>324</v>
      </c>
      <c r="C31" s="39" t="s">
        <v>151</v>
      </c>
      <c r="D31" s="37"/>
      <c r="E31" s="48" t="s">
        <v>325</v>
      </c>
      <c r="F31" s="38" t="s">
        <v>151</v>
      </c>
      <c r="G31" s="39" t="s">
        <v>151</v>
      </c>
      <c r="H31" s="37" t="s">
        <v>160</v>
      </c>
      <c r="I31" s="47">
        <v>1057</v>
      </c>
      <c r="J31" s="38" t="s">
        <v>151</v>
      </c>
      <c r="K31" s="39" t="s">
        <v>151</v>
      </c>
      <c r="L31" s="37" t="s">
        <v>160</v>
      </c>
      <c r="M31" s="48">
        <v>428</v>
      </c>
      <c r="N31" s="38" t="s">
        <v>151</v>
      </c>
      <c r="O31" s="39" t="s">
        <v>151</v>
      </c>
      <c r="P31" s="37" t="s">
        <v>160</v>
      </c>
      <c r="Q31" s="48">
        <v>629</v>
      </c>
      <c r="R31" s="38" t="s">
        <v>151</v>
      </c>
      <c r="S31" s="39" t="s">
        <v>151</v>
      </c>
      <c r="T31" s="37" t="s">
        <v>160</v>
      </c>
      <c r="U31" s="47">
        <v>1095</v>
      </c>
      <c r="V31" s="38" t="s">
        <v>151</v>
      </c>
      <c r="W31" s="39" t="s">
        <v>151</v>
      </c>
      <c r="X31" s="37" t="s">
        <v>160</v>
      </c>
      <c r="Y31" s="48">
        <v>402</v>
      </c>
      <c r="Z31" s="38" t="s">
        <v>151</v>
      </c>
      <c r="AA31" s="39" t="s">
        <v>151</v>
      </c>
      <c r="AB31" s="37" t="s">
        <v>160</v>
      </c>
      <c r="AC31" s="48">
        <v>693</v>
      </c>
      <c r="AD31" s="38" t="s">
        <v>151</v>
      </c>
    </row>
    <row r="32" spans="1:30" ht="15.75" thickTop="1" x14ac:dyDescent="0.25">
      <c r="A32" s="31"/>
      <c r="B32" s="52"/>
      <c r="C32" s="52" t="s">
        <v>151</v>
      </c>
      <c r="D32" s="52"/>
      <c r="E32" s="52"/>
      <c r="F32" s="52"/>
      <c r="G32" s="52" t="s">
        <v>151</v>
      </c>
      <c r="H32" s="56"/>
      <c r="I32" s="56"/>
      <c r="J32" s="52"/>
      <c r="K32" s="52" t="s">
        <v>151</v>
      </c>
      <c r="L32" s="56"/>
      <c r="M32" s="56"/>
      <c r="N32" s="52"/>
      <c r="O32" s="52" t="s">
        <v>151</v>
      </c>
      <c r="P32" s="56"/>
      <c r="Q32" s="56"/>
      <c r="R32" s="52"/>
      <c r="S32" s="52" t="s">
        <v>151</v>
      </c>
      <c r="T32" s="56"/>
      <c r="U32" s="56"/>
      <c r="V32" s="52"/>
      <c r="W32" s="52" t="s">
        <v>151</v>
      </c>
      <c r="X32" s="56"/>
      <c r="Y32" s="56"/>
      <c r="Z32" s="52"/>
      <c r="AA32" s="52" t="s">
        <v>151</v>
      </c>
      <c r="AB32" s="56"/>
      <c r="AC32" s="56"/>
      <c r="AD32" s="52"/>
    </row>
    <row r="33" spans="1:30" ht="15" customHeight="1" x14ac:dyDescent="0.25">
      <c r="A33" s="31" t="s">
        <v>476</v>
      </c>
      <c r="B33" s="27" t="s">
        <v>4</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31"/>
      <c r="B34" s="67" t="s">
        <v>477</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row>
    <row r="35" spans="1:30" ht="15.75" x14ac:dyDescent="0.25">
      <c r="A35" s="31"/>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x14ac:dyDescent="0.25">
      <c r="A36" s="31"/>
      <c r="B36" s="37"/>
      <c r="C36" s="37"/>
      <c r="D36" s="37"/>
      <c r="E36" s="37"/>
      <c r="F36" s="37"/>
    </row>
    <row r="37" spans="1:30" ht="15.75" thickBot="1" x14ac:dyDescent="0.3">
      <c r="A37" s="31"/>
      <c r="B37" s="39"/>
      <c r="C37" s="39" t="s">
        <v>151</v>
      </c>
      <c r="D37" s="62" t="s">
        <v>327</v>
      </c>
      <c r="E37" s="62"/>
      <c r="F37" s="39"/>
    </row>
    <row r="38" spans="1:30" x14ac:dyDescent="0.25">
      <c r="A38" s="31"/>
      <c r="B38" s="49" t="s">
        <v>328</v>
      </c>
      <c r="C38" s="41" t="s">
        <v>151</v>
      </c>
      <c r="D38" s="41"/>
      <c r="E38" s="41"/>
      <c r="F38" s="41"/>
    </row>
    <row r="39" spans="1:30" x14ac:dyDescent="0.25">
      <c r="A39" s="31"/>
      <c r="B39" s="46">
        <v>2014</v>
      </c>
      <c r="C39" s="37" t="s">
        <v>151</v>
      </c>
      <c r="D39" s="37" t="s">
        <v>160</v>
      </c>
      <c r="E39" s="48">
        <v>111</v>
      </c>
      <c r="F39" s="38" t="s">
        <v>151</v>
      </c>
    </row>
    <row r="40" spans="1:30" x14ac:dyDescent="0.25">
      <c r="A40" s="31"/>
      <c r="B40" s="43">
        <v>2015</v>
      </c>
      <c r="C40" s="41" t="s">
        <v>151</v>
      </c>
      <c r="D40" s="41"/>
      <c r="E40" s="44">
        <v>100</v>
      </c>
      <c r="F40" s="45" t="s">
        <v>151</v>
      </c>
    </row>
    <row r="41" spans="1:30" x14ac:dyDescent="0.25">
      <c r="A41" s="31"/>
      <c r="B41" s="46">
        <v>2016</v>
      </c>
      <c r="C41" s="37" t="s">
        <v>151</v>
      </c>
      <c r="D41" s="37"/>
      <c r="E41" s="48">
        <v>92</v>
      </c>
      <c r="F41" s="38" t="s">
        <v>151</v>
      </c>
    </row>
    <row r="42" spans="1:30" x14ac:dyDescent="0.25">
      <c r="A42" s="31"/>
      <c r="B42" s="43">
        <v>2017</v>
      </c>
      <c r="C42" s="41" t="s">
        <v>151</v>
      </c>
      <c r="D42" s="41"/>
      <c r="E42" s="44">
        <v>85</v>
      </c>
      <c r="F42" s="45" t="s">
        <v>151</v>
      </c>
    </row>
    <row r="43" spans="1:30" x14ac:dyDescent="0.25">
      <c r="A43" s="31"/>
      <c r="B43" s="46">
        <v>2018</v>
      </c>
      <c r="C43" s="37" t="s">
        <v>151</v>
      </c>
      <c r="D43" s="37"/>
      <c r="E43" s="48">
        <v>78</v>
      </c>
      <c r="F43" s="38" t="s">
        <v>151</v>
      </c>
    </row>
    <row r="44" spans="1:30" x14ac:dyDescent="0.25">
      <c r="A44" s="31"/>
      <c r="B44" s="43">
        <v>2019</v>
      </c>
      <c r="C44" s="41" t="s">
        <v>151</v>
      </c>
      <c r="D44" s="41"/>
      <c r="E44" s="44">
        <v>67</v>
      </c>
      <c r="F44" s="45" t="s">
        <v>151</v>
      </c>
    </row>
  </sheetData>
  <mergeCells count="68">
    <mergeCell ref="A33:A44"/>
    <mergeCell ref="B33:AD33"/>
    <mergeCell ref="B34:AD34"/>
    <mergeCell ref="B35:AD35"/>
    <mergeCell ref="B4:AD4"/>
    <mergeCell ref="B5:AD5"/>
    <mergeCell ref="A16:A32"/>
    <mergeCell ref="B16:AD16"/>
    <mergeCell ref="B17:AD17"/>
    <mergeCell ref="B18:AD18"/>
    <mergeCell ref="AA21:AA23"/>
    <mergeCell ref="AB21:AC23"/>
    <mergeCell ref="AD21:AD23"/>
    <mergeCell ref="D24:AC24"/>
    <mergeCell ref="D37:E37"/>
    <mergeCell ref="A1:A2"/>
    <mergeCell ref="B1:AD1"/>
    <mergeCell ref="B2:AD2"/>
    <mergeCell ref="A3:A15"/>
    <mergeCell ref="B3:AD3"/>
    <mergeCell ref="V21:V23"/>
    <mergeCell ref="W21:W23"/>
    <mergeCell ref="X21:Y21"/>
    <mergeCell ref="X22:Y22"/>
    <mergeCell ref="X23:Y23"/>
    <mergeCell ref="Z21:Z23"/>
    <mergeCell ref="N21:N23"/>
    <mergeCell ref="O21:O23"/>
    <mergeCell ref="P21:Q23"/>
    <mergeCell ref="R21:R23"/>
    <mergeCell ref="S21:S23"/>
    <mergeCell ref="T21:U23"/>
    <mergeCell ref="G21:G23"/>
    <mergeCell ref="H21:I23"/>
    <mergeCell ref="J21:J23"/>
    <mergeCell ref="K21:K23"/>
    <mergeCell ref="L21:M21"/>
    <mergeCell ref="L22:M22"/>
    <mergeCell ref="L23:M23"/>
    <mergeCell ref="D9:U9"/>
    <mergeCell ref="D20:E20"/>
    <mergeCell ref="H20:Q20"/>
    <mergeCell ref="T20:AC20"/>
    <mergeCell ref="B21:B23"/>
    <mergeCell ref="C21:C23"/>
    <mergeCell ref="D21:E21"/>
    <mergeCell ref="D22:E22"/>
    <mergeCell ref="D23:E23"/>
    <mergeCell ref="F21:F23"/>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2" width="2.5703125" customWidth="1"/>
    <col min="13" max="13" width="9.42578125" customWidth="1"/>
    <col min="14" max="16" width="2.5703125" customWidth="1"/>
    <col min="17" max="17" width="9.42578125" customWidth="1"/>
    <col min="18" max="18" width="2.5703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479</v>
      </c>
      <c r="B3" s="27" t="s">
        <v>4</v>
      </c>
      <c r="C3" s="27"/>
      <c r="D3" s="27"/>
      <c r="E3" s="27"/>
      <c r="F3" s="27"/>
      <c r="G3" s="27"/>
      <c r="H3" s="27"/>
      <c r="I3" s="27"/>
      <c r="J3" s="27"/>
      <c r="K3" s="27"/>
      <c r="L3" s="27"/>
      <c r="M3" s="27"/>
      <c r="N3" s="27"/>
      <c r="O3" s="27"/>
      <c r="P3" s="27"/>
      <c r="Q3" s="27"/>
      <c r="R3" s="27"/>
    </row>
    <row r="4" spans="1:18" ht="25.5" customHeight="1" x14ac:dyDescent="0.25">
      <c r="A4" s="31"/>
      <c r="B4" s="67" t="s">
        <v>331</v>
      </c>
      <c r="C4" s="67"/>
      <c r="D4" s="67"/>
      <c r="E4" s="67"/>
      <c r="F4" s="67"/>
      <c r="G4" s="67"/>
      <c r="H4" s="67"/>
      <c r="I4" s="67"/>
      <c r="J4" s="67"/>
      <c r="K4" s="67"/>
      <c r="L4" s="67"/>
      <c r="M4" s="67"/>
      <c r="N4" s="67"/>
      <c r="O4" s="67"/>
      <c r="P4" s="67"/>
      <c r="Q4" s="67"/>
      <c r="R4" s="67"/>
    </row>
    <row r="5" spans="1:18" ht="15.75" x14ac:dyDescent="0.25">
      <c r="A5" s="31"/>
      <c r="B5" s="68"/>
      <c r="C5" s="68"/>
      <c r="D5" s="68"/>
      <c r="E5" s="68"/>
      <c r="F5" s="68"/>
      <c r="G5" s="68"/>
      <c r="H5" s="68"/>
      <c r="I5" s="68"/>
      <c r="J5" s="68"/>
      <c r="K5" s="68"/>
      <c r="L5" s="68"/>
      <c r="M5" s="68"/>
      <c r="N5" s="68"/>
      <c r="O5" s="68"/>
      <c r="P5" s="68"/>
      <c r="Q5" s="68"/>
      <c r="R5" s="68"/>
    </row>
    <row r="6" spans="1:18" x14ac:dyDescent="0.25">
      <c r="A6" s="31"/>
      <c r="B6" s="37"/>
      <c r="C6" s="37"/>
      <c r="D6" s="37"/>
      <c r="E6" s="37"/>
      <c r="F6" s="37"/>
      <c r="G6" s="37"/>
      <c r="H6" s="37"/>
      <c r="I6" s="37"/>
      <c r="J6" s="37"/>
      <c r="K6" s="37"/>
      <c r="L6" s="37"/>
      <c r="M6" s="37"/>
      <c r="N6" s="37"/>
      <c r="O6" s="37"/>
      <c r="P6" s="37"/>
      <c r="Q6" s="37"/>
      <c r="R6" s="37"/>
    </row>
    <row r="7" spans="1:18" ht="15.75" thickBot="1" x14ac:dyDescent="0.3">
      <c r="A7" s="31"/>
      <c r="B7" s="39"/>
      <c r="C7" s="39" t="s">
        <v>151</v>
      </c>
      <c r="D7" s="62" t="s">
        <v>332</v>
      </c>
      <c r="E7" s="62"/>
      <c r="F7" s="62"/>
      <c r="G7" s="62"/>
      <c r="H7" s="62"/>
      <c r="I7" s="62"/>
      <c r="J7" s="39"/>
      <c r="K7" s="39" t="s">
        <v>151</v>
      </c>
      <c r="L7" s="62" t="s">
        <v>333</v>
      </c>
      <c r="M7" s="62"/>
      <c r="N7" s="62"/>
      <c r="O7" s="62"/>
      <c r="P7" s="62"/>
      <c r="Q7" s="62"/>
      <c r="R7" s="39"/>
    </row>
    <row r="8" spans="1:18" ht="15.75" thickBot="1" x14ac:dyDescent="0.3">
      <c r="A8" s="31"/>
      <c r="B8" s="39"/>
      <c r="C8" s="39" t="s">
        <v>151</v>
      </c>
      <c r="D8" s="66">
        <v>2014</v>
      </c>
      <c r="E8" s="66"/>
      <c r="F8" s="39"/>
      <c r="G8" s="39" t="s">
        <v>151</v>
      </c>
      <c r="H8" s="66">
        <v>2013</v>
      </c>
      <c r="I8" s="66"/>
      <c r="J8" s="39"/>
      <c r="K8" s="39" t="s">
        <v>151</v>
      </c>
      <c r="L8" s="66">
        <v>2014</v>
      </c>
      <c r="M8" s="66"/>
      <c r="N8" s="39"/>
      <c r="O8" s="39" t="s">
        <v>151</v>
      </c>
      <c r="P8" s="66">
        <v>2013</v>
      </c>
      <c r="Q8" s="66"/>
      <c r="R8" s="39"/>
    </row>
    <row r="9" spans="1:18" x14ac:dyDescent="0.25">
      <c r="A9" s="31"/>
      <c r="B9" s="60"/>
      <c r="C9" s="60" t="s">
        <v>151</v>
      </c>
      <c r="D9" s="61" t="s">
        <v>334</v>
      </c>
      <c r="E9" s="61"/>
      <c r="F9" s="61"/>
      <c r="G9" s="61"/>
      <c r="H9" s="61"/>
      <c r="I9" s="61"/>
      <c r="J9" s="61"/>
      <c r="K9" s="61"/>
      <c r="L9" s="61"/>
      <c r="M9" s="61"/>
      <c r="N9" s="61"/>
      <c r="O9" s="61"/>
      <c r="P9" s="61"/>
      <c r="Q9" s="61"/>
      <c r="R9" s="60"/>
    </row>
    <row r="10" spans="1:18" x14ac:dyDescent="0.25">
      <c r="A10" s="31"/>
      <c r="B10" s="60"/>
      <c r="C10" s="60"/>
      <c r="D10" s="61" t="s">
        <v>335</v>
      </c>
      <c r="E10" s="61"/>
      <c r="F10" s="61"/>
      <c r="G10" s="61"/>
      <c r="H10" s="61"/>
      <c r="I10" s="61"/>
      <c r="J10" s="61"/>
      <c r="K10" s="61"/>
      <c r="L10" s="61"/>
      <c r="M10" s="61"/>
      <c r="N10" s="61"/>
      <c r="O10" s="61"/>
      <c r="P10" s="61"/>
      <c r="Q10" s="61"/>
      <c r="R10" s="60"/>
    </row>
    <row r="11" spans="1:18" ht="26.25" thickBot="1" x14ac:dyDescent="0.3">
      <c r="A11" s="31"/>
      <c r="B11" s="49" t="s">
        <v>336</v>
      </c>
      <c r="C11" s="41" t="s">
        <v>151</v>
      </c>
      <c r="D11" s="41" t="s">
        <v>160</v>
      </c>
      <c r="E11" s="44">
        <v>344</v>
      </c>
      <c r="F11" s="45" t="s">
        <v>151</v>
      </c>
      <c r="G11" s="41" t="s">
        <v>151</v>
      </c>
      <c r="H11" s="41" t="s">
        <v>160</v>
      </c>
      <c r="I11" s="44">
        <v>420</v>
      </c>
      <c r="J11" s="45" t="s">
        <v>151</v>
      </c>
      <c r="K11" s="41" t="s">
        <v>151</v>
      </c>
      <c r="L11" s="41" t="s">
        <v>160</v>
      </c>
      <c r="M11" s="44">
        <v>712</v>
      </c>
      <c r="N11" s="45" t="s">
        <v>151</v>
      </c>
      <c r="O11" s="41" t="s">
        <v>151</v>
      </c>
      <c r="P11" s="41" t="s">
        <v>160</v>
      </c>
      <c r="Q11" s="44">
        <v>893</v>
      </c>
      <c r="R11" s="45" t="s">
        <v>151</v>
      </c>
    </row>
    <row r="12" spans="1:18" ht="15.75" thickTop="1" x14ac:dyDescent="0.25">
      <c r="A12" s="31"/>
      <c r="B12" s="52"/>
      <c r="C12" s="52" t="s">
        <v>151</v>
      </c>
      <c r="D12" s="56"/>
      <c r="E12" s="56"/>
      <c r="F12" s="52"/>
      <c r="G12" s="52" t="s">
        <v>151</v>
      </c>
      <c r="H12" s="56"/>
      <c r="I12" s="56"/>
      <c r="J12" s="52"/>
      <c r="K12" s="52" t="s">
        <v>151</v>
      </c>
      <c r="L12" s="56"/>
      <c r="M12" s="56"/>
      <c r="N12" s="52"/>
      <c r="O12" s="52" t="s">
        <v>151</v>
      </c>
      <c r="P12" s="56"/>
      <c r="Q12" s="56"/>
      <c r="R12" s="52"/>
    </row>
    <row r="13" spans="1:18" ht="38.25" x14ac:dyDescent="0.25">
      <c r="A13" s="31"/>
      <c r="B13" s="42" t="s">
        <v>337</v>
      </c>
      <c r="C13" s="39" t="s">
        <v>151</v>
      </c>
      <c r="D13" s="37"/>
      <c r="E13" s="47">
        <v>155423</v>
      </c>
      <c r="F13" s="38" t="s">
        <v>151</v>
      </c>
      <c r="G13" s="39" t="s">
        <v>151</v>
      </c>
      <c r="H13" s="37"/>
      <c r="I13" s="47">
        <v>157975</v>
      </c>
      <c r="J13" s="38" t="s">
        <v>151</v>
      </c>
      <c r="K13" s="39" t="s">
        <v>151</v>
      </c>
      <c r="L13" s="37"/>
      <c r="M13" s="47">
        <v>155257</v>
      </c>
      <c r="N13" s="38" t="s">
        <v>151</v>
      </c>
      <c r="O13" s="39" t="s">
        <v>151</v>
      </c>
      <c r="P13" s="37"/>
      <c r="Q13" s="47">
        <v>158446</v>
      </c>
      <c r="R13" s="38" t="s">
        <v>151</v>
      </c>
    </row>
    <row r="14" spans="1:18" x14ac:dyDescent="0.25">
      <c r="A14" s="31"/>
      <c r="B14" s="49" t="s">
        <v>338</v>
      </c>
      <c r="C14" s="55" t="s">
        <v>151</v>
      </c>
      <c r="D14" s="41"/>
      <c r="E14" s="41"/>
      <c r="F14" s="41"/>
      <c r="G14" s="55" t="s">
        <v>151</v>
      </c>
      <c r="H14" s="41"/>
      <c r="I14" s="41"/>
      <c r="J14" s="41"/>
      <c r="K14" s="55" t="s">
        <v>151</v>
      </c>
      <c r="L14" s="41"/>
      <c r="M14" s="41"/>
      <c r="N14" s="41"/>
      <c r="O14" s="55" t="s">
        <v>151</v>
      </c>
      <c r="P14" s="41"/>
      <c r="Q14" s="41"/>
      <c r="R14" s="41"/>
    </row>
    <row r="15" spans="1:18" x14ac:dyDescent="0.25">
      <c r="A15" s="31"/>
      <c r="B15" s="46" t="s">
        <v>339</v>
      </c>
      <c r="C15" s="39" t="s">
        <v>151</v>
      </c>
      <c r="D15" s="37"/>
      <c r="E15" s="48">
        <v>227</v>
      </c>
      <c r="F15" s="38" t="s">
        <v>151</v>
      </c>
      <c r="G15" s="39" t="s">
        <v>151</v>
      </c>
      <c r="H15" s="37"/>
      <c r="I15" s="48">
        <v>349</v>
      </c>
      <c r="J15" s="38" t="s">
        <v>151</v>
      </c>
      <c r="K15" s="39" t="s">
        <v>151</v>
      </c>
      <c r="L15" s="37"/>
      <c r="M15" s="48">
        <v>248</v>
      </c>
      <c r="N15" s="38" t="s">
        <v>151</v>
      </c>
      <c r="O15" s="39" t="s">
        <v>151</v>
      </c>
      <c r="P15" s="37"/>
      <c r="Q15" s="48">
        <v>367</v>
      </c>
      <c r="R15" s="38" t="s">
        <v>151</v>
      </c>
    </row>
    <row r="16" spans="1:18" ht="15.75" thickBot="1" x14ac:dyDescent="0.3">
      <c r="A16" s="31"/>
      <c r="B16" s="43" t="s">
        <v>340</v>
      </c>
      <c r="C16" s="55" t="s">
        <v>151</v>
      </c>
      <c r="D16" s="41"/>
      <c r="E16" s="50">
        <v>1396</v>
      </c>
      <c r="F16" s="45" t="s">
        <v>151</v>
      </c>
      <c r="G16" s="55" t="s">
        <v>151</v>
      </c>
      <c r="H16" s="41"/>
      <c r="I16" s="50">
        <v>1197</v>
      </c>
      <c r="J16" s="45" t="s">
        <v>151</v>
      </c>
      <c r="K16" s="55" t="s">
        <v>151</v>
      </c>
      <c r="L16" s="41"/>
      <c r="M16" s="50">
        <v>1341</v>
      </c>
      <c r="N16" s="45" t="s">
        <v>151</v>
      </c>
      <c r="O16" s="55" t="s">
        <v>151</v>
      </c>
      <c r="P16" s="41"/>
      <c r="Q16" s="50">
        <v>1149</v>
      </c>
      <c r="R16" s="45" t="s">
        <v>151</v>
      </c>
    </row>
    <row r="17" spans="1:18" x14ac:dyDescent="0.25">
      <c r="A17" s="31"/>
      <c r="B17" s="52"/>
      <c r="C17" s="52" t="s">
        <v>151</v>
      </c>
      <c r="D17" s="53"/>
      <c r="E17" s="53"/>
      <c r="F17" s="52"/>
      <c r="G17" s="52" t="s">
        <v>151</v>
      </c>
      <c r="H17" s="53"/>
      <c r="I17" s="53"/>
      <c r="J17" s="52"/>
      <c r="K17" s="52" t="s">
        <v>151</v>
      </c>
      <c r="L17" s="53"/>
      <c r="M17" s="53"/>
      <c r="N17" s="52"/>
      <c r="O17" s="52" t="s">
        <v>151</v>
      </c>
      <c r="P17" s="53"/>
      <c r="Q17" s="53"/>
      <c r="R17" s="52"/>
    </row>
    <row r="18" spans="1:18" ht="26.25" thickBot="1" x14ac:dyDescent="0.3">
      <c r="A18" s="31"/>
      <c r="B18" s="42" t="s">
        <v>341</v>
      </c>
      <c r="C18" s="39" t="s">
        <v>151</v>
      </c>
      <c r="D18" s="37"/>
      <c r="E18" s="47">
        <v>157046</v>
      </c>
      <c r="F18" s="38" t="s">
        <v>151</v>
      </c>
      <c r="G18" s="39" t="s">
        <v>151</v>
      </c>
      <c r="H18" s="37"/>
      <c r="I18" s="47">
        <v>159521</v>
      </c>
      <c r="J18" s="38" t="s">
        <v>151</v>
      </c>
      <c r="K18" s="39" t="s">
        <v>151</v>
      </c>
      <c r="L18" s="37"/>
      <c r="M18" s="47">
        <v>156846</v>
      </c>
      <c r="N18" s="38" t="s">
        <v>151</v>
      </c>
      <c r="O18" s="39" t="s">
        <v>151</v>
      </c>
      <c r="P18" s="37"/>
      <c r="Q18" s="47">
        <v>159962</v>
      </c>
      <c r="R18" s="38" t="s">
        <v>151</v>
      </c>
    </row>
    <row r="19" spans="1:18" ht="15.75" thickTop="1" x14ac:dyDescent="0.25">
      <c r="A19" s="31"/>
      <c r="B19" s="52"/>
      <c r="C19" s="52" t="s">
        <v>151</v>
      </c>
      <c r="D19" s="56"/>
      <c r="E19" s="56"/>
      <c r="F19" s="52"/>
      <c r="G19" s="52" t="s">
        <v>151</v>
      </c>
      <c r="H19" s="56"/>
      <c r="I19" s="56"/>
      <c r="J19" s="52"/>
      <c r="K19" s="52" t="s">
        <v>151</v>
      </c>
      <c r="L19" s="56"/>
      <c r="M19" s="56"/>
      <c r="N19" s="52"/>
      <c r="O19" s="52" t="s">
        <v>151</v>
      </c>
      <c r="P19" s="56"/>
      <c r="Q19" s="56"/>
      <c r="R19" s="52"/>
    </row>
    <row r="20" spans="1:18" ht="15.75" thickBot="1" x14ac:dyDescent="0.3">
      <c r="A20" s="31"/>
      <c r="B20" s="49" t="s">
        <v>89</v>
      </c>
      <c r="C20" s="55" t="s">
        <v>151</v>
      </c>
      <c r="D20" s="41" t="s">
        <v>160</v>
      </c>
      <c r="E20" s="44">
        <v>2.2200000000000002</v>
      </c>
      <c r="F20" s="45" t="s">
        <v>151</v>
      </c>
      <c r="G20" s="55" t="s">
        <v>151</v>
      </c>
      <c r="H20" s="41" t="s">
        <v>160</v>
      </c>
      <c r="I20" s="44">
        <v>2.66</v>
      </c>
      <c r="J20" s="45" t="s">
        <v>151</v>
      </c>
      <c r="K20" s="55" t="s">
        <v>151</v>
      </c>
      <c r="L20" s="41" t="s">
        <v>160</v>
      </c>
      <c r="M20" s="44">
        <v>4.59</v>
      </c>
      <c r="N20" s="45" t="s">
        <v>151</v>
      </c>
      <c r="O20" s="55" t="s">
        <v>151</v>
      </c>
      <c r="P20" s="41" t="s">
        <v>160</v>
      </c>
      <c r="Q20" s="44">
        <v>5.64</v>
      </c>
      <c r="R20" s="45" t="s">
        <v>151</v>
      </c>
    </row>
    <row r="21" spans="1:18" ht="15.75" thickTop="1" x14ac:dyDescent="0.25">
      <c r="A21" s="31"/>
      <c r="B21" s="52"/>
      <c r="C21" s="52" t="s">
        <v>151</v>
      </c>
      <c r="D21" s="56"/>
      <c r="E21" s="56"/>
      <c r="F21" s="52"/>
      <c r="G21" s="52" t="s">
        <v>151</v>
      </c>
      <c r="H21" s="56"/>
      <c r="I21" s="56"/>
      <c r="J21" s="52"/>
      <c r="K21" s="52" t="s">
        <v>151</v>
      </c>
      <c r="L21" s="56"/>
      <c r="M21" s="56"/>
      <c r="N21" s="52"/>
      <c r="O21" s="52" t="s">
        <v>151</v>
      </c>
      <c r="P21" s="56"/>
      <c r="Q21" s="56"/>
      <c r="R21" s="52"/>
    </row>
    <row r="22" spans="1:18" ht="15.75" thickBot="1" x14ac:dyDescent="0.3">
      <c r="A22" s="31"/>
      <c r="B22" s="42" t="s">
        <v>90</v>
      </c>
      <c r="C22" s="39" t="s">
        <v>151</v>
      </c>
      <c r="D22" s="37" t="s">
        <v>160</v>
      </c>
      <c r="E22" s="48">
        <v>2.19</v>
      </c>
      <c r="F22" s="38" t="s">
        <v>151</v>
      </c>
      <c r="G22" s="39" t="s">
        <v>151</v>
      </c>
      <c r="H22" s="37" t="s">
        <v>160</v>
      </c>
      <c r="I22" s="48">
        <v>2.63</v>
      </c>
      <c r="J22" s="38" t="s">
        <v>151</v>
      </c>
      <c r="K22" s="39" t="s">
        <v>151</v>
      </c>
      <c r="L22" s="37" t="s">
        <v>160</v>
      </c>
      <c r="M22" s="48">
        <v>4.54</v>
      </c>
      <c r="N22" s="38" t="s">
        <v>151</v>
      </c>
      <c r="O22" s="39" t="s">
        <v>151</v>
      </c>
      <c r="P22" s="37" t="s">
        <v>160</v>
      </c>
      <c r="Q22" s="48">
        <v>5.58</v>
      </c>
      <c r="R22" s="38" t="s">
        <v>151</v>
      </c>
    </row>
    <row r="23" spans="1:18" ht="15.75" thickTop="1" x14ac:dyDescent="0.25">
      <c r="A23" s="31"/>
      <c r="B23" s="52"/>
      <c r="C23" s="52" t="s">
        <v>151</v>
      </c>
      <c r="D23" s="56"/>
      <c r="E23" s="56"/>
      <c r="F23" s="52"/>
      <c r="G23" s="52" t="s">
        <v>151</v>
      </c>
      <c r="H23" s="56"/>
      <c r="I23" s="56"/>
      <c r="J23" s="52"/>
      <c r="K23" s="52" t="s">
        <v>151</v>
      </c>
      <c r="L23" s="56"/>
      <c r="M23" s="56"/>
      <c r="N23" s="52"/>
      <c r="O23" s="52" t="s">
        <v>151</v>
      </c>
      <c r="P23" s="56"/>
      <c r="Q23" s="56"/>
      <c r="R23" s="52"/>
    </row>
    <row r="24" spans="1:18" ht="25.5" x14ac:dyDescent="0.25">
      <c r="A24" s="31"/>
      <c r="B24" s="49" t="s">
        <v>342</v>
      </c>
      <c r="C24" s="55" t="s">
        <v>151</v>
      </c>
      <c r="D24" s="41"/>
      <c r="E24" s="44">
        <v>245</v>
      </c>
      <c r="F24" s="45" t="s">
        <v>151</v>
      </c>
      <c r="G24" s="55" t="s">
        <v>151</v>
      </c>
      <c r="H24" s="41"/>
      <c r="I24" s="44">
        <v>847</v>
      </c>
      <c r="J24" s="45" t="s">
        <v>151</v>
      </c>
      <c r="K24" s="55" t="s">
        <v>151</v>
      </c>
      <c r="L24" s="41"/>
      <c r="M24" s="44">
        <v>609</v>
      </c>
      <c r="N24" s="45" t="s">
        <v>151</v>
      </c>
      <c r="O24" s="55" t="s">
        <v>151</v>
      </c>
      <c r="P24" s="41"/>
      <c r="Q24" s="50">
        <v>1265</v>
      </c>
      <c r="R24" s="45" t="s">
        <v>151</v>
      </c>
    </row>
  </sheetData>
  <mergeCells count="18">
    <mergeCell ref="B4:R4"/>
    <mergeCell ref="B5:R5"/>
    <mergeCell ref="B9:B10"/>
    <mergeCell ref="C9:C10"/>
    <mergeCell ref="D9:Q9"/>
    <mergeCell ref="D10:Q10"/>
    <mergeCell ref="R9:R10"/>
    <mergeCell ref="A1:A2"/>
    <mergeCell ref="B1:R1"/>
    <mergeCell ref="B2:R2"/>
    <mergeCell ref="A3:A24"/>
    <mergeCell ref="B3:R3"/>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customWidth="1"/>
    <col min="3" max="3" width="3.5703125" customWidth="1"/>
    <col min="4" max="4" width="17.7109375" customWidth="1"/>
    <col min="5" max="5" width="17.42578125" customWidth="1"/>
    <col min="6" max="8" width="3.5703125" customWidth="1"/>
    <col min="9" max="9" width="8.5703125" customWidth="1"/>
    <col min="10" max="11" width="3.5703125" customWidth="1"/>
    <col min="12" max="12" width="4.140625" customWidth="1"/>
    <col min="13" max="13" width="6" customWidth="1"/>
    <col min="14" max="14" width="3.5703125"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481</v>
      </c>
      <c r="B3" s="27" t="s">
        <v>4</v>
      </c>
      <c r="C3" s="27"/>
      <c r="D3" s="27"/>
      <c r="E3" s="27"/>
      <c r="F3" s="27"/>
      <c r="G3" s="27"/>
      <c r="H3" s="27"/>
      <c r="I3" s="27"/>
      <c r="J3" s="27"/>
      <c r="K3" s="27"/>
      <c r="L3" s="27"/>
      <c r="M3" s="27"/>
      <c r="N3" s="27"/>
    </row>
    <row r="4" spans="1:14" x14ac:dyDescent="0.25">
      <c r="A4" s="31"/>
      <c r="B4" s="67" t="s">
        <v>346</v>
      </c>
      <c r="C4" s="67"/>
      <c r="D4" s="67"/>
      <c r="E4" s="67"/>
      <c r="F4" s="67"/>
      <c r="G4" s="67"/>
      <c r="H4" s="67"/>
      <c r="I4" s="67"/>
      <c r="J4" s="67"/>
      <c r="K4" s="67"/>
      <c r="L4" s="67"/>
      <c r="M4" s="67"/>
      <c r="N4" s="67"/>
    </row>
    <row r="5" spans="1:14" ht="15.75" x14ac:dyDescent="0.25">
      <c r="A5" s="31"/>
      <c r="B5" s="68"/>
      <c r="C5" s="68"/>
      <c r="D5" s="68"/>
      <c r="E5" s="68"/>
      <c r="F5" s="68"/>
      <c r="G5" s="68"/>
      <c r="H5" s="68"/>
      <c r="I5" s="68"/>
      <c r="J5" s="68"/>
      <c r="K5" s="68"/>
      <c r="L5" s="68"/>
      <c r="M5" s="68"/>
      <c r="N5" s="68"/>
    </row>
    <row r="6" spans="1:14" x14ac:dyDescent="0.25">
      <c r="A6" s="31"/>
      <c r="B6" s="37"/>
      <c r="C6" s="37"/>
      <c r="D6" s="37"/>
      <c r="E6" s="37"/>
      <c r="F6" s="37"/>
      <c r="G6" s="37"/>
      <c r="H6" s="37"/>
      <c r="I6" s="37"/>
      <c r="J6" s="37"/>
      <c r="K6" s="37"/>
      <c r="L6" s="37"/>
      <c r="M6" s="37"/>
      <c r="N6" s="37"/>
    </row>
    <row r="7" spans="1:14" x14ac:dyDescent="0.25">
      <c r="A7" s="31"/>
      <c r="B7" s="72" t="s">
        <v>347</v>
      </c>
      <c r="C7" s="60" t="s">
        <v>151</v>
      </c>
      <c r="D7" s="61" t="s">
        <v>349</v>
      </c>
      <c r="E7" s="61"/>
      <c r="F7" s="60"/>
      <c r="G7" s="60" t="s">
        <v>151</v>
      </c>
      <c r="H7" s="61" t="s">
        <v>350</v>
      </c>
      <c r="I7" s="61"/>
      <c r="J7" s="60"/>
      <c r="K7" s="60" t="s">
        <v>151</v>
      </c>
      <c r="L7" s="61" t="s">
        <v>215</v>
      </c>
      <c r="M7" s="61"/>
      <c r="N7" s="60"/>
    </row>
    <row r="8" spans="1:14" ht="15.75" thickBot="1" x14ac:dyDescent="0.3">
      <c r="A8" s="31"/>
      <c r="B8" s="73" t="s">
        <v>348</v>
      </c>
      <c r="C8" s="60"/>
      <c r="D8" s="62" t="s">
        <v>348</v>
      </c>
      <c r="E8" s="62"/>
      <c r="F8" s="60"/>
      <c r="G8" s="60"/>
      <c r="H8" s="62" t="s">
        <v>351</v>
      </c>
      <c r="I8" s="62"/>
      <c r="J8" s="60"/>
      <c r="K8" s="60"/>
      <c r="L8" s="62" t="s">
        <v>350</v>
      </c>
      <c r="M8" s="62"/>
      <c r="N8" s="60"/>
    </row>
    <row r="9" spans="1:14" x14ac:dyDescent="0.25">
      <c r="A9" s="31"/>
      <c r="B9" s="39"/>
      <c r="C9" s="39" t="s">
        <v>151</v>
      </c>
      <c r="D9" s="65"/>
      <c r="E9" s="65"/>
      <c r="F9" s="39"/>
      <c r="G9" s="39" t="s">
        <v>151</v>
      </c>
      <c r="H9" s="65"/>
      <c r="I9" s="65"/>
      <c r="J9" s="39"/>
      <c r="K9" s="39" t="s">
        <v>151</v>
      </c>
      <c r="L9" s="64" t="s">
        <v>327</v>
      </c>
      <c r="M9" s="64"/>
      <c r="N9" s="39"/>
    </row>
    <row r="10" spans="1:14" x14ac:dyDescent="0.25">
      <c r="A10" s="31"/>
      <c r="B10" s="74" t="s">
        <v>352</v>
      </c>
      <c r="C10" s="41" t="s">
        <v>151</v>
      </c>
      <c r="D10" s="41"/>
      <c r="E10" s="41"/>
      <c r="F10" s="41"/>
      <c r="G10" s="41" t="s">
        <v>151</v>
      </c>
      <c r="H10" s="41"/>
      <c r="I10" s="41"/>
      <c r="J10" s="41"/>
      <c r="K10" s="41" t="s">
        <v>151</v>
      </c>
      <c r="L10" s="41"/>
      <c r="M10" s="41"/>
      <c r="N10" s="41"/>
    </row>
    <row r="11" spans="1:14" x14ac:dyDescent="0.25">
      <c r="A11" s="31"/>
      <c r="B11" s="75">
        <v>41274</v>
      </c>
      <c r="C11" s="37" t="s">
        <v>151</v>
      </c>
      <c r="D11" s="37"/>
      <c r="E11" s="76">
        <v>41299</v>
      </c>
      <c r="F11" s="38" t="s">
        <v>151</v>
      </c>
      <c r="G11" s="37" t="s">
        <v>151</v>
      </c>
      <c r="H11" s="37" t="s">
        <v>160</v>
      </c>
      <c r="I11" s="48">
        <v>0.26</v>
      </c>
      <c r="J11" s="38" t="s">
        <v>151</v>
      </c>
      <c r="K11" s="37" t="s">
        <v>151</v>
      </c>
      <c r="L11" s="37" t="s">
        <v>160</v>
      </c>
      <c r="M11" s="48">
        <v>42</v>
      </c>
      <c r="N11" s="38" t="s">
        <v>151</v>
      </c>
    </row>
    <row r="12" spans="1:14" x14ac:dyDescent="0.25">
      <c r="A12" s="31"/>
      <c r="B12" s="77">
        <v>41361</v>
      </c>
      <c r="C12" s="41" t="s">
        <v>151</v>
      </c>
      <c r="D12" s="41"/>
      <c r="E12" s="78">
        <v>41390</v>
      </c>
      <c r="F12" s="45" t="s">
        <v>151</v>
      </c>
      <c r="G12" s="41" t="s">
        <v>151</v>
      </c>
      <c r="H12" s="41" t="s">
        <v>160</v>
      </c>
      <c r="I12" s="44">
        <v>0.26</v>
      </c>
      <c r="J12" s="45" t="s">
        <v>151</v>
      </c>
      <c r="K12" s="41" t="s">
        <v>151</v>
      </c>
      <c r="L12" s="41" t="s">
        <v>160</v>
      </c>
      <c r="M12" s="44">
        <v>41</v>
      </c>
      <c r="N12" s="45" t="s">
        <v>151</v>
      </c>
    </row>
    <row r="13" spans="1:14" x14ac:dyDescent="0.25">
      <c r="A13" s="31"/>
      <c r="B13" s="75">
        <v>41453</v>
      </c>
      <c r="C13" s="37" t="s">
        <v>151</v>
      </c>
      <c r="D13" s="37"/>
      <c r="E13" s="76">
        <v>41481</v>
      </c>
      <c r="F13" s="38" t="s">
        <v>151</v>
      </c>
      <c r="G13" s="37" t="s">
        <v>151</v>
      </c>
      <c r="H13" s="37" t="s">
        <v>160</v>
      </c>
      <c r="I13" s="48">
        <v>0.27</v>
      </c>
      <c r="J13" s="38" t="s">
        <v>151</v>
      </c>
      <c r="K13" s="37" t="s">
        <v>151</v>
      </c>
      <c r="L13" s="37" t="s">
        <v>160</v>
      </c>
      <c r="M13" s="48">
        <v>42</v>
      </c>
      <c r="N13" s="38" t="s">
        <v>151</v>
      </c>
    </row>
    <row r="14" spans="1:14" x14ac:dyDescent="0.25">
      <c r="A14" s="31"/>
      <c r="B14" s="77">
        <v>41547</v>
      </c>
      <c r="C14" s="41" t="s">
        <v>151</v>
      </c>
      <c r="D14" s="41"/>
      <c r="E14" s="78">
        <v>41572</v>
      </c>
      <c r="F14" s="45" t="s">
        <v>151</v>
      </c>
      <c r="G14" s="41" t="s">
        <v>151</v>
      </c>
      <c r="H14" s="41" t="s">
        <v>160</v>
      </c>
      <c r="I14" s="44">
        <v>0.27</v>
      </c>
      <c r="J14" s="45" t="s">
        <v>151</v>
      </c>
      <c r="K14" s="41" t="s">
        <v>151</v>
      </c>
      <c r="L14" s="41" t="s">
        <v>160</v>
      </c>
      <c r="M14" s="44">
        <v>42</v>
      </c>
      <c r="N14" s="45" t="s">
        <v>151</v>
      </c>
    </row>
    <row r="15" spans="1:14" x14ac:dyDescent="0.25">
      <c r="A15" s="31"/>
      <c r="B15" s="79" t="s">
        <v>353</v>
      </c>
      <c r="C15" s="37" t="s">
        <v>151</v>
      </c>
      <c r="D15" s="37"/>
      <c r="E15" s="37"/>
      <c r="F15" s="37"/>
      <c r="G15" s="37" t="s">
        <v>151</v>
      </c>
      <c r="H15" s="37"/>
      <c r="I15" s="37"/>
      <c r="J15" s="37"/>
      <c r="K15" s="37" t="s">
        <v>151</v>
      </c>
      <c r="L15" s="37"/>
      <c r="M15" s="37"/>
      <c r="N15" s="37"/>
    </row>
    <row r="16" spans="1:14" x14ac:dyDescent="0.25">
      <c r="A16" s="31"/>
      <c r="B16" s="77">
        <v>41639</v>
      </c>
      <c r="C16" s="41" t="s">
        <v>151</v>
      </c>
      <c r="D16" s="41"/>
      <c r="E16" s="78">
        <v>41670</v>
      </c>
      <c r="F16" s="45" t="s">
        <v>151</v>
      </c>
      <c r="G16" s="41" t="s">
        <v>151</v>
      </c>
      <c r="H16" s="41" t="s">
        <v>160</v>
      </c>
      <c r="I16" s="44">
        <v>0.27</v>
      </c>
      <c r="J16" s="45" t="s">
        <v>151</v>
      </c>
      <c r="K16" s="41" t="s">
        <v>151</v>
      </c>
      <c r="L16" s="41" t="s">
        <v>160</v>
      </c>
      <c r="M16" s="44">
        <v>42</v>
      </c>
      <c r="N16" s="45" t="s">
        <v>151</v>
      </c>
    </row>
    <row r="17" spans="1:14" x14ac:dyDescent="0.25">
      <c r="A17" s="31"/>
      <c r="B17" s="75">
        <v>41729</v>
      </c>
      <c r="C17" s="37" t="s">
        <v>151</v>
      </c>
      <c r="D17" s="37"/>
      <c r="E17" s="76">
        <v>41754</v>
      </c>
      <c r="F17" s="38" t="s">
        <v>151</v>
      </c>
      <c r="G17" s="37" t="s">
        <v>151</v>
      </c>
      <c r="H17" s="37" t="s">
        <v>160</v>
      </c>
      <c r="I17" s="48">
        <v>0.27</v>
      </c>
      <c r="J17" s="38" t="s">
        <v>151</v>
      </c>
      <c r="K17" s="37" t="s">
        <v>151</v>
      </c>
      <c r="L17" s="37" t="s">
        <v>160</v>
      </c>
      <c r="M17" s="48">
        <v>42</v>
      </c>
      <c r="N17" s="38" t="s">
        <v>151</v>
      </c>
    </row>
    <row r="18" spans="1:14" x14ac:dyDescent="0.25">
      <c r="A18" s="31"/>
      <c r="B18" s="77">
        <v>41820</v>
      </c>
      <c r="C18" s="41" t="s">
        <v>151</v>
      </c>
      <c r="D18" s="41"/>
      <c r="E18" s="78">
        <v>41845</v>
      </c>
      <c r="F18" s="45" t="s">
        <v>151</v>
      </c>
      <c r="G18" s="41" t="s">
        <v>151</v>
      </c>
      <c r="H18" s="41" t="s">
        <v>160</v>
      </c>
      <c r="I18" s="44">
        <v>0.28000000000000003</v>
      </c>
      <c r="J18" s="45" t="s">
        <v>151</v>
      </c>
      <c r="K18" s="41" t="s">
        <v>151</v>
      </c>
      <c r="L18" s="41" t="s">
        <v>160</v>
      </c>
      <c r="M18" s="44">
        <v>43</v>
      </c>
      <c r="N18" s="45" t="s">
        <v>151</v>
      </c>
    </row>
  </sheetData>
  <mergeCells count="22">
    <mergeCell ref="A1:A2"/>
    <mergeCell ref="B1:N1"/>
    <mergeCell ref="B2:N2"/>
    <mergeCell ref="A3:A18"/>
    <mergeCell ref="B3:N3"/>
    <mergeCell ref="B4:N4"/>
    <mergeCell ref="B5:N5"/>
    <mergeCell ref="J7:J8"/>
    <mergeCell ref="K7:K8"/>
    <mergeCell ref="L7:M7"/>
    <mergeCell ref="L8:M8"/>
    <mergeCell ref="N7:N8"/>
    <mergeCell ref="D9:E9"/>
    <mergeCell ref="H9:I9"/>
    <mergeCell ref="L9:M9"/>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1" width="36.5703125" bestFit="1" customWidth="1"/>
    <col min="2" max="2" width="30.42578125" bestFit="1" customWidth="1"/>
    <col min="3" max="4" width="1.85546875" bestFit="1" customWidth="1"/>
    <col min="5" max="5" width="5.7109375" bestFit="1" customWidth="1"/>
    <col min="6" max="7" width="1.85546875" bestFit="1" customWidth="1"/>
    <col min="8" max="8" width="2.140625" customWidth="1"/>
    <col min="9" max="9" width="5.5703125" customWidth="1"/>
    <col min="10" max="11" width="1.85546875" bestFit="1" customWidth="1"/>
    <col min="12" max="12" width="2.42578125" customWidth="1"/>
    <col min="13" max="13" width="6.5703125" customWidth="1"/>
    <col min="14" max="15" width="1.85546875" bestFit="1" customWidth="1"/>
    <col min="16" max="16" width="3" customWidth="1"/>
    <col min="17" max="17" width="6" customWidth="1"/>
    <col min="18" max="18" width="2" bestFit="1" customWidth="1"/>
    <col min="19" max="19" width="1.85546875" bestFit="1" customWidth="1"/>
    <col min="20" max="20" width="2.7109375" customWidth="1"/>
    <col min="21" max="21" width="8" customWidth="1"/>
    <col min="22" max="22" width="2" bestFit="1" customWidth="1"/>
    <col min="24" max="24" width="2.5703125" customWidth="1"/>
    <col min="25" max="25" width="8" customWidth="1"/>
    <col min="26" max="26" width="1.85546875" bestFit="1" customWidth="1"/>
  </cols>
  <sheetData>
    <row r="1" spans="1:26"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483</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c r="B4" s="67" t="s">
        <v>396</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31"/>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1"/>
      <c r="B7" s="60"/>
      <c r="C7" s="60" t="s">
        <v>151</v>
      </c>
      <c r="D7" s="61" t="s">
        <v>299</v>
      </c>
      <c r="E7" s="61"/>
      <c r="F7" s="60"/>
      <c r="G7" s="60" t="s">
        <v>151</v>
      </c>
      <c r="H7" s="61" t="s">
        <v>300</v>
      </c>
      <c r="I7" s="61"/>
      <c r="J7" s="60"/>
      <c r="K7" s="60" t="s">
        <v>151</v>
      </c>
      <c r="L7" s="61" t="s">
        <v>302</v>
      </c>
      <c r="M7" s="61"/>
      <c r="N7" s="60"/>
      <c r="O7" s="60" t="s">
        <v>151</v>
      </c>
      <c r="P7" s="61" t="s">
        <v>253</v>
      </c>
      <c r="Q7" s="61"/>
      <c r="R7" s="60"/>
      <c r="S7" s="60" t="s">
        <v>151</v>
      </c>
      <c r="T7" s="61" t="s">
        <v>397</v>
      </c>
      <c r="U7" s="61"/>
      <c r="V7" s="60"/>
      <c r="W7" s="60"/>
      <c r="X7" s="61" t="s">
        <v>399</v>
      </c>
      <c r="Y7" s="61"/>
      <c r="Z7" s="60"/>
    </row>
    <row r="8" spans="1:26" ht="15.75" thickBot="1" x14ac:dyDescent="0.3">
      <c r="A8" s="31"/>
      <c r="B8" s="60"/>
      <c r="C8" s="60"/>
      <c r="D8" s="62"/>
      <c r="E8" s="62"/>
      <c r="F8" s="60"/>
      <c r="G8" s="60"/>
      <c r="H8" s="62" t="s">
        <v>301</v>
      </c>
      <c r="I8" s="62"/>
      <c r="J8" s="60"/>
      <c r="K8" s="60"/>
      <c r="L8" s="62" t="s">
        <v>76</v>
      </c>
      <c r="M8" s="62"/>
      <c r="N8" s="60"/>
      <c r="O8" s="60"/>
      <c r="P8" s="62" t="s">
        <v>303</v>
      </c>
      <c r="Q8" s="62"/>
      <c r="R8" s="60"/>
      <c r="S8" s="60"/>
      <c r="T8" s="62" t="s">
        <v>398</v>
      </c>
      <c r="U8" s="62"/>
      <c r="V8" s="60"/>
      <c r="W8" s="60"/>
      <c r="X8" s="62"/>
      <c r="Y8" s="62"/>
      <c r="Z8" s="60"/>
    </row>
    <row r="9" spans="1:26" x14ac:dyDescent="0.25">
      <c r="A9" s="31"/>
      <c r="B9" s="39"/>
      <c r="C9" s="39" t="s">
        <v>151</v>
      </c>
      <c r="D9" s="61" t="s">
        <v>159</v>
      </c>
      <c r="E9" s="61"/>
      <c r="F9" s="61"/>
      <c r="G9" s="61"/>
      <c r="H9" s="61"/>
      <c r="I9" s="61"/>
      <c r="J9" s="61"/>
      <c r="K9" s="61"/>
      <c r="L9" s="61"/>
      <c r="M9" s="61"/>
      <c r="N9" s="61"/>
      <c r="O9" s="61"/>
      <c r="P9" s="61"/>
      <c r="Q9" s="61"/>
      <c r="R9" s="61"/>
      <c r="S9" s="61"/>
      <c r="T9" s="61"/>
      <c r="U9" s="61"/>
      <c r="V9" s="61"/>
      <c r="W9" s="61"/>
      <c r="X9" s="61"/>
      <c r="Y9" s="61"/>
      <c r="Z9" s="39"/>
    </row>
    <row r="10" spans="1:26" x14ac:dyDescent="0.25">
      <c r="A10" s="31"/>
      <c r="B10" s="74" t="s">
        <v>400</v>
      </c>
      <c r="C10" s="41" t="s">
        <v>151</v>
      </c>
      <c r="D10" s="41"/>
      <c r="E10" s="41"/>
      <c r="F10" s="41"/>
      <c r="G10" s="41" t="s">
        <v>151</v>
      </c>
      <c r="H10" s="41"/>
      <c r="I10" s="41"/>
      <c r="J10" s="41"/>
      <c r="K10" s="41" t="s">
        <v>151</v>
      </c>
      <c r="L10" s="41"/>
      <c r="M10" s="41"/>
      <c r="N10" s="41"/>
      <c r="O10" s="41" t="s">
        <v>151</v>
      </c>
      <c r="P10" s="41"/>
      <c r="Q10" s="41"/>
      <c r="R10" s="41"/>
      <c r="S10" s="41" t="s">
        <v>151</v>
      </c>
      <c r="T10" s="41"/>
      <c r="U10" s="41"/>
      <c r="V10" s="41"/>
      <c r="W10" s="41"/>
      <c r="X10" s="41"/>
      <c r="Y10" s="41"/>
      <c r="Z10" s="41"/>
    </row>
    <row r="11" spans="1:26" x14ac:dyDescent="0.25">
      <c r="A11" s="31"/>
      <c r="B11" s="42" t="s">
        <v>401</v>
      </c>
      <c r="C11" s="37" t="s">
        <v>151</v>
      </c>
      <c r="D11" s="37"/>
      <c r="E11" s="37"/>
      <c r="F11" s="37"/>
      <c r="G11" s="37" t="s">
        <v>151</v>
      </c>
      <c r="H11" s="37"/>
      <c r="I11" s="37"/>
      <c r="J11" s="37"/>
      <c r="K11" s="37" t="s">
        <v>151</v>
      </c>
      <c r="L11" s="37"/>
      <c r="M11" s="37"/>
      <c r="N11" s="37"/>
      <c r="O11" s="37" t="s">
        <v>151</v>
      </c>
      <c r="P11" s="37"/>
      <c r="Q11" s="37"/>
      <c r="R11" s="37"/>
      <c r="S11" s="37" t="s">
        <v>151</v>
      </c>
      <c r="T11" s="37"/>
      <c r="U11" s="37"/>
      <c r="V11" s="37"/>
      <c r="W11" s="37"/>
      <c r="X11" s="37"/>
      <c r="Y11" s="37"/>
      <c r="Z11" s="37"/>
    </row>
    <row r="12" spans="1:26" x14ac:dyDescent="0.25">
      <c r="A12" s="31"/>
      <c r="B12" s="43" t="s">
        <v>402</v>
      </c>
      <c r="C12" s="41" t="s">
        <v>151</v>
      </c>
      <c r="D12" s="41"/>
      <c r="E12" s="41"/>
      <c r="F12" s="41"/>
      <c r="G12" s="41" t="s">
        <v>151</v>
      </c>
      <c r="H12" s="41"/>
      <c r="I12" s="41"/>
      <c r="J12" s="41"/>
      <c r="K12" s="41" t="s">
        <v>151</v>
      </c>
      <c r="L12" s="41"/>
      <c r="M12" s="41"/>
      <c r="N12" s="41"/>
      <c r="O12" s="41" t="s">
        <v>151</v>
      </c>
      <c r="P12" s="41"/>
      <c r="Q12" s="41"/>
      <c r="R12" s="41"/>
      <c r="S12" s="41" t="s">
        <v>151</v>
      </c>
      <c r="T12" s="41"/>
      <c r="U12" s="41"/>
      <c r="V12" s="41"/>
      <c r="W12" s="41"/>
      <c r="X12" s="41"/>
      <c r="Y12" s="41"/>
      <c r="Z12" s="41"/>
    </row>
    <row r="13" spans="1:26" x14ac:dyDescent="0.25">
      <c r="A13" s="31"/>
      <c r="B13" s="59" t="s">
        <v>403</v>
      </c>
      <c r="C13" s="37" t="s">
        <v>151</v>
      </c>
      <c r="D13" s="37" t="s">
        <v>160</v>
      </c>
      <c r="E13" s="47">
        <v>6475</v>
      </c>
      <c r="F13" s="38" t="s">
        <v>151</v>
      </c>
      <c r="G13" s="37" t="s">
        <v>151</v>
      </c>
      <c r="H13" s="37" t="s">
        <v>160</v>
      </c>
      <c r="I13" s="47">
        <v>1366</v>
      </c>
      <c r="J13" s="38" t="s">
        <v>151</v>
      </c>
      <c r="K13" s="37" t="s">
        <v>151</v>
      </c>
      <c r="L13" s="38" t="s">
        <v>160</v>
      </c>
      <c r="M13" s="58" t="s">
        <v>161</v>
      </c>
      <c r="N13" s="38" t="s">
        <v>151</v>
      </c>
      <c r="O13" s="37" t="s">
        <v>151</v>
      </c>
      <c r="P13" s="38" t="s">
        <v>160</v>
      </c>
      <c r="Q13" s="58" t="s">
        <v>161</v>
      </c>
      <c r="R13" s="38" t="s">
        <v>151</v>
      </c>
      <c r="S13" s="37" t="s">
        <v>151</v>
      </c>
      <c r="T13" s="38" t="s">
        <v>160</v>
      </c>
      <c r="U13" s="58" t="s">
        <v>161</v>
      </c>
      <c r="V13" s="38" t="s">
        <v>151</v>
      </c>
      <c r="W13" s="37"/>
      <c r="X13" s="37" t="s">
        <v>160</v>
      </c>
      <c r="Y13" s="47">
        <v>7841</v>
      </c>
      <c r="Z13" s="38" t="s">
        <v>151</v>
      </c>
    </row>
    <row r="14" spans="1:26" ht="15.75" thickBot="1" x14ac:dyDescent="0.3">
      <c r="A14" s="31"/>
      <c r="B14" s="54" t="s">
        <v>404</v>
      </c>
      <c r="C14" s="41" t="s">
        <v>151</v>
      </c>
      <c r="D14" s="41"/>
      <c r="E14" s="44">
        <v>939</v>
      </c>
      <c r="F14" s="45" t="s">
        <v>151</v>
      </c>
      <c r="G14" s="41" t="s">
        <v>151</v>
      </c>
      <c r="H14" s="41"/>
      <c r="I14" s="44">
        <v>2</v>
      </c>
      <c r="J14" s="45" t="s">
        <v>151</v>
      </c>
      <c r="K14" s="41" t="s">
        <v>151</v>
      </c>
      <c r="L14" s="45"/>
      <c r="M14" s="51" t="s">
        <v>161</v>
      </c>
      <c r="N14" s="45" t="s">
        <v>151</v>
      </c>
      <c r="O14" s="41" t="s">
        <v>151</v>
      </c>
      <c r="P14" s="45"/>
      <c r="Q14" s="51" t="s">
        <v>161</v>
      </c>
      <c r="R14" s="45" t="s">
        <v>151</v>
      </c>
      <c r="S14" s="41" t="s">
        <v>151</v>
      </c>
      <c r="T14" s="45"/>
      <c r="U14" s="51" t="s">
        <v>161</v>
      </c>
      <c r="V14" s="45" t="s">
        <v>151</v>
      </c>
      <c r="W14" s="41"/>
      <c r="X14" s="41"/>
      <c r="Y14" s="44">
        <v>941</v>
      </c>
      <c r="Z14" s="45" t="s">
        <v>151</v>
      </c>
    </row>
    <row r="15" spans="1:26" x14ac:dyDescent="0.25">
      <c r="A15" s="31"/>
      <c r="B15" s="52"/>
      <c r="C15" s="52" t="s">
        <v>151</v>
      </c>
      <c r="D15" s="53"/>
      <c r="E15" s="53"/>
      <c r="F15" s="52"/>
      <c r="G15" s="52" t="s">
        <v>151</v>
      </c>
      <c r="H15" s="53"/>
      <c r="I15" s="53"/>
      <c r="J15" s="52"/>
      <c r="K15" s="52" t="s">
        <v>151</v>
      </c>
      <c r="L15" s="53"/>
      <c r="M15" s="53"/>
      <c r="N15" s="52"/>
      <c r="O15" s="52" t="s">
        <v>151</v>
      </c>
      <c r="P15" s="53"/>
      <c r="Q15" s="53"/>
      <c r="R15" s="52"/>
      <c r="S15" s="52" t="s">
        <v>151</v>
      </c>
      <c r="T15" s="53"/>
      <c r="U15" s="53"/>
      <c r="V15" s="52"/>
      <c r="W15" s="52"/>
      <c r="X15" s="53"/>
      <c r="Y15" s="53"/>
      <c r="Z15" s="52"/>
    </row>
    <row r="16" spans="1:26" ht="15.75" thickBot="1" x14ac:dyDescent="0.3">
      <c r="A16" s="31"/>
      <c r="B16" s="81" t="s">
        <v>405</v>
      </c>
      <c r="C16" s="39" t="s">
        <v>151</v>
      </c>
      <c r="D16" s="37"/>
      <c r="E16" s="47">
        <v>7414</v>
      </c>
      <c r="F16" s="38" t="s">
        <v>151</v>
      </c>
      <c r="G16" s="39" t="s">
        <v>151</v>
      </c>
      <c r="H16" s="37"/>
      <c r="I16" s="47">
        <v>1368</v>
      </c>
      <c r="J16" s="38" t="s">
        <v>151</v>
      </c>
      <c r="K16" s="39" t="s">
        <v>151</v>
      </c>
      <c r="L16" s="38"/>
      <c r="M16" s="58" t="s">
        <v>161</v>
      </c>
      <c r="N16" s="38" t="s">
        <v>151</v>
      </c>
      <c r="O16" s="39" t="s">
        <v>151</v>
      </c>
      <c r="P16" s="38"/>
      <c r="Q16" s="58" t="s">
        <v>161</v>
      </c>
      <c r="R16" s="38" t="s">
        <v>151</v>
      </c>
      <c r="S16" s="39" t="s">
        <v>151</v>
      </c>
      <c r="T16" s="38"/>
      <c r="U16" s="58" t="s">
        <v>161</v>
      </c>
      <c r="V16" s="38" t="s">
        <v>151</v>
      </c>
      <c r="W16" s="39"/>
      <c r="X16" s="37"/>
      <c r="Y16" s="47">
        <v>8782</v>
      </c>
      <c r="Z16" s="38" t="s">
        <v>151</v>
      </c>
    </row>
    <row r="17" spans="1:26" x14ac:dyDescent="0.25">
      <c r="A17" s="31"/>
      <c r="B17" s="52"/>
      <c r="C17" s="52" t="s">
        <v>151</v>
      </c>
      <c r="D17" s="53"/>
      <c r="E17" s="53"/>
      <c r="F17" s="52"/>
      <c r="G17" s="52" t="s">
        <v>151</v>
      </c>
      <c r="H17" s="53"/>
      <c r="I17" s="53"/>
      <c r="J17" s="52"/>
      <c r="K17" s="52" t="s">
        <v>151</v>
      </c>
      <c r="L17" s="53"/>
      <c r="M17" s="53"/>
      <c r="N17" s="52"/>
      <c r="O17" s="52" t="s">
        <v>151</v>
      </c>
      <c r="P17" s="53"/>
      <c r="Q17" s="53"/>
      <c r="R17" s="52"/>
      <c r="S17" s="52" t="s">
        <v>151</v>
      </c>
      <c r="T17" s="53"/>
      <c r="U17" s="53"/>
      <c r="V17" s="52"/>
      <c r="W17" s="52"/>
      <c r="X17" s="53"/>
      <c r="Y17" s="53"/>
      <c r="Z17" s="52"/>
    </row>
    <row r="18" spans="1:26" x14ac:dyDescent="0.25">
      <c r="A18" s="31"/>
      <c r="B18" s="54" t="s">
        <v>406</v>
      </c>
      <c r="C18" s="55" t="s">
        <v>151</v>
      </c>
      <c r="D18" s="41"/>
      <c r="E18" s="44">
        <v>912</v>
      </c>
      <c r="F18" s="45" t="s">
        <v>151</v>
      </c>
      <c r="G18" s="55" t="s">
        <v>151</v>
      </c>
      <c r="H18" s="41"/>
      <c r="I18" s="50">
        <v>1321</v>
      </c>
      <c r="J18" s="45" t="s">
        <v>151</v>
      </c>
      <c r="K18" s="55" t="s">
        <v>151</v>
      </c>
      <c r="L18" s="45"/>
      <c r="M18" s="51" t="s">
        <v>161</v>
      </c>
      <c r="N18" s="45" t="s">
        <v>151</v>
      </c>
      <c r="O18" s="55" t="s">
        <v>151</v>
      </c>
      <c r="P18" s="45"/>
      <c r="Q18" s="51" t="s">
        <v>161</v>
      </c>
      <c r="R18" s="45" t="s">
        <v>151</v>
      </c>
      <c r="S18" s="55" t="s">
        <v>151</v>
      </c>
      <c r="T18" s="45"/>
      <c r="U18" s="51" t="s">
        <v>161</v>
      </c>
      <c r="V18" s="45" t="s">
        <v>151</v>
      </c>
      <c r="W18" s="55"/>
      <c r="X18" s="41"/>
      <c r="Y18" s="50">
        <v>2233</v>
      </c>
      <c r="Z18" s="45" t="s">
        <v>151</v>
      </c>
    </row>
    <row r="19" spans="1:26" x14ac:dyDescent="0.25">
      <c r="A19" s="31"/>
      <c r="B19" s="59" t="s">
        <v>407</v>
      </c>
      <c r="C19" s="39" t="s">
        <v>151</v>
      </c>
      <c r="D19" s="37"/>
      <c r="E19" s="48">
        <v>66</v>
      </c>
      <c r="F19" s="38" t="s">
        <v>151</v>
      </c>
      <c r="G19" s="39" t="s">
        <v>151</v>
      </c>
      <c r="H19" s="37"/>
      <c r="I19" s="48">
        <v>275</v>
      </c>
      <c r="J19" s="38" t="s">
        <v>151</v>
      </c>
      <c r="K19" s="39" t="s">
        <v>151</v>
      </c>
      <c r="L19" s="38"/>
      <c r="M19" s="58" t="s">
        <v>161</v>
      </c>
      <c r="N19" s="38" t="s">
        <v>151</v>
      </c>
      <c r="O19" s="39" t="s">
        <v>151</v>
      </c>
      <c r="P19" s="38"/>
      <c r="Q19" s="58" t="s">
        <v>161</v>
      </c>
      <c r="R19" s="38" t="s">
        <v>151</v>
      </c>
      <c r="S19" s="39" t="s">
        <v>151</v>
      </c>
      <c r="T19" s="38"/>
      <c r="U19" s="58" t="s">
        <v>161</v>
      </c>
      <c r="V19" s="38" t="s">
        <v>151</v>
      </c>
      <c r="W19" s="39"/>
      <c r="X19" s="37"/>
      <c r="Y19" s="48">
        <v>341</v>
      </c>
      <c r="Z19" s="38" t="s">
        <v>151</v>
      </c>
    </row>
    <row r="20" spans="1:26" x14ac:dyDescent="0.25">
      <c r="A20" s="31"/>
      <c r="B20" s="54" t="s">
        <v>408</v>
      </c>
      <c r="C20" s="55" t="s">
        <v>151</v>
      </c>
      <c r="D20" s="45"/>
      <c r="E20" s="51" t="s">
        <v>161</v>
      </c>
      <c r="F20" s="45" t="s">
        <v>151</v>
      </c>
      <c r="G20" s="55" t="s">
        <v>151</v>
      </c>
      <c r="H20" s="45"/>
      <c r="I20" s="51" t="s">
        <v>161</v>
      </c>
      <c r="J20" s="45" t="s">
        <v>151</v>
      </c>
      <c r="K20" s="55" t="s">
        <v>151</v>
      </c>
      <c r="L20" s="45"/>
      <c r="M20" s="51" t="s">
        <v>161</v>
      </c>
      <c r="N20" s="45" t="s">
        <v>151</v>
      </c>
      <c r="O20" s="55" t="s">
        <v>151</v>
      </c>
      <c r="P20" s="41"/>
      <c r="Q20" s="44">
        <v>4</v>
      </c>
      <c r="R20" s="45" t="s">
        <v>151</v>
      </c>
      <c r="S20" s="55" t="s">
        <v>151</v>
      </c>
      <c r="T20" s="45"/>
      <c r="U20" s="51" t="s">
        <v>161</v>
      </c>
      <c r="V20" s="45" t="s">
        <v>151</v>
      </c>
      <c r="W20" s="55"/>
      <c r="X20" s="41"/>
      <c r="Y20" s="44">
        <v>4</v>
      </c>
      <c r="Z20" s="45" t="s">
        <v>151</v>
      </c>
    </row>
    <row r="21" spans="1:26" ht="15.75" thickBot="1" x14ac:dyDescent="0.3">
      <c r="A21" s="31"/>
      <c r="B21" s="59" t="s">
        <v>409</v>
      </c>
      <c r="C21" s="39" t="s">
        <v>151</v>
      </c>
      <c r="D21" s="37"/>
      <c r="E21" s="48">
        <v>206</v>
      </c>
      <c r="F21" s="38" t="s">
        <v>151</v>
      </c>
      <c r="G21" s="39" t="s">
        <v>151</v>
      </c>
      <c r="H21" s="38"/>
      <c r="I21" s="58" t="s">
        <v>161</v>
      </c>
      <c r="J21" s="38" t="s">
        <v>151</v>
      </c>
      <c r="K21" s="39" t="s">
        <v>151</v>
      </c>
      <c r="L21" s="38"/>
      <c r="M21" s="58" t="s">
        <v>161</v>
      </c>
      <c r="N21" s="38" t="s">
        <v>151</v>
      </c>
      <c r="O21" s="39" t="s">
        <v>151</v>
      </c>
      <c r="P21" s="37"/>
      <c r="Q21" s="48">
        <v>18</v>
      </c>
      <c r="R21" s="38" t="s">
        <v>151</v>
      </c>
      <c r="S21" s="39" t="s">
        <v>151</v>
      </c>
      <c r="T21" s="38"/>
      <c r="U21" s="58" t="s">
        <v>161</v>
      </c>
      <c r="V21" s="38" t="s">
        <v>151</v>
      </c>
      <c r="W21" s="39"/>
      <c r="X21" s="37"/>
      <c r="Y21" s="48">
        <v>224</v>
      </c>
      <c r="Z21" s="38" t="s">
        <v>151</v>
      </c>
    </row>
    <row r="22" spans="1:26" x14ac:dyDescent="0.25">
      <c r="A22" s="31"/>
      <c r="B22" s="52"/>
      <c r="C22" s="52" t="s">
        <v>151</v>
      </c>
      <c r="D22" s="53"/>
      <c r="E22" s="53"/>
      <c r="F22" s="52"/>
      <c r="G22" s="52" t="s">
        <v>151</v>
      </c>
      <c r="H22" s="53"/>
      <c r="I22" s="53"/>
      <c r="J22" s="52"/>
      <c r="K22" s="52" t="s">
        <v>151</v>
      </c>
      <c r="L22" s="53"/>
      <c r="M22" s="53"/>
      <c r="N22" s="52"/>
      <c r="O22" s="52" t="s">
        <v>151</v>
      </c>
      <c r="P22" s="53"/>
      <c r="Q22" s="53"/>
      <c r="R22" s="52"/>
      <c r="S22" s="52" t="s">
        <v>151</v>
      </c>
      <c r="T22" s="53"/>
      <c r="U22" s="53"/>
      <c r="V22" s="52"/>
      <c r="W22" s="52"/>
      <c r="X22" s="53"/>
      <c r="Y22" s="53"/>
      <c r="Z22" s="52"/>
    </row>
    <row r="23" spans="1:26" ht="15.75" thickBot="1" x14ac:dyDescent="0.3">
      <c r="A23" s="31"/>
      <c r="B23" s="70" t="s">
        <v>410</v>
      </c>
      <c r="C23" s="55" t="s">
        <v>151</v>
      </c>
      <c r="D23" s="41"/>
      <c r="E23" s="50">
        <v>8598</v>
      </c>
      <c r="F23" s="45" t="s">
        <v>151</v>
      </c>
      <c r="G23" s="55" t="s">
        <v>151</v>
      </c>
      <c r="H23" s="41"/>
      <c r="I23" s="50">
        <v>2964</v>
      </c>
      <c r="J23" s="45" t="s">
        <v>151</v>
      </c>
      <c r="K23" s="55" t="s">
        <v>151</v>
      </c>
      <c r="L23" s="45"/>
      <c r="M23" s="51" t="s">
        <v>161</v>
      </c>
      <c r="N23" s="45" t="s">
        <v>151</v>
      </c>
      <c r="O23" s="55" t="s">
        <v>151</v>
      </c>
      <c r="P23" s="41"/>
      <c r="Q23" s="44">
        <v>22</v>
      </c>
      <c r="R23" s="45" t="s">
        <v>151</v>
      </c>
      <c r="S23" s="55" t="s">
        <v>151</v>
      </c>
      <c r="T23" s="45"/>
      <c r="U23" s="51" t="s">
        <v>161</v>
      </c>
      <c r="V23" s="45" t="s">
        <v>151</v>
      </c>
      <c r="W23" s="55"/>
      <c r="X23" s="41"/>
      <c r="Y23" s="50">
        <v>11584</v>
      </c>
      <c r="Z23" s="45" t="s">
        <v>151</v>
      </c>
    </row>
    <row r="24" spans="1:26" x14ac:dyDescent="0.25">
      <c r="A24" s="31"/>
      <c r="B24" s="52"/>
      <c r="C24" s="52" t="s">
        <v>151</v>
      </c>
      <c r="D24" s="53"/>
      <c r="E24" s="53"/>
      <c r="F24" s="52"/>
      <c r="G24" s="52" t="s">
        <v>151</v>
      </c>
      <c r="H24" s="53"/>
      <c r="I24" s="53"/>
      <c r="J24" s="52"/>
      <c r="K24" s="52" t="s">
        <v>151</v>
      </c>
      <c r="L24" s="53"/>
      <c r="M24" s="53"/>
      <c r="N24" s="52"/>
      <c r="O24" s="52" t="s">
        <v>151</v>
      </c>
      <c r="P24" s="53"/>
      <c r="Q24" s="53"/>
      <c r="R24" s="52"/>
      <c r="S24" s="52" t="s">
        <v>151</v>
      </c>
      <c r="T24" s="53"/>
      <c r="U24" s="53"/>
      <c r="V24" s="52"/>
      <c r="W24" s="52"/>
      <c r="X24" s="53"/>
      <c r="Y24" s="53"/>
      <c r="Z24" s="52"/>
    </row>
    <row r="25" spans="1:26" x14ac:dyDescent="0.25">
      <c r="A25" s="31"/>
      <c r="B25" s="46" t="s">
        <v>411</v>
      </c>
      <c r="C25" s="39" t="s">
        <v>151</v>
      </c>
      <c r="D25" s="37"/>
      <c r="E25" s="37"/>
      <c r="F25" s="37"/>
      <c r="G25" s="39" t="s">
        <v>151</v>
      </c>
      <c r="H25" s="37"/>
      <c r="I25" s="37"/>
      <c r="J25" s="37"/>
      <c r="K25" s="39" t="s">
        <v>151</v>
      </c>
      <c r="L25" s="37"/>
      <c r="M25" s="37"/>
      <c r="N25" s="37"/>
      <c r="O25" s="39" t="s">
        <v>151</v>
      </c>
      <c r="P25" s="37"/>
      <c r="Q25" s="37"/>
      <c r="R25" s="37"/>
      <c r="S25" s="39" t="s">
        <v>151</v>
      </c>
      <c r="T25" s="37"/>
      <c r="U25" s="37"/>
      <c r="V25" s="37"/>
      <c r="W25" s="39"/>
      <c r="X25" s="37"/>
      <c r="Y25" s="37"/>
      <c r="Z25" s="37"/>
    </row>
    <row r="26" spans="1:26" x14ac:dyDescent="0.25">
      <c r="A26" s="31"/>
      <c r="B26" s="54" t="s">
        <v>412</v>
      </c>
      <c r="C26" s="55" t="s">
        <v>151</v>
      </c>
      <c r="D26" s="45"/>
      <c r="E26" s="51" t="s">
        <v>161</v>
      </c>
      <c r="F26" s="45" t="s">
        <v>151</v>
      </c>
      <c r="G26" s="55" t="s">
        <v>151</v>
      </c>
      <c r="H26" s="41"/>
      <c r="I26" s="44">
        <v>6</v>
      </c>
      <c r="J26" s="45" t="s">
        <v>151</v>
      </c>
      <c r="K26" s="55" t="s">
        <v>151</v>
      </c>
      <c r="L26" s="41"/>
      <c r="M26" s="44">
        <v>307</v>
      </c>
      <c r="N26" s="45" t="s">
        <v>151</v>
      </c>
      <c r="O26" s="55" t="s">
        <v>151</v>
      </c>
      <c r="P26" s="45"/>
      <c r="Q26" s="51" t="s">
        <v>161</v>
      </c>
      <c r="R26" s="45" t="s">
        <v>151</v>
      </c>
      <c r="S26" s="55" t="s">
        <v>151</v>
      </c>
      <c r="T26" s="45"/>
      <c r="U26" s="51" t="s">
        <v>161</v>
      </c>
      <c r="V26" s="45" t="s">
        <v>151</v>
      </c>
      <c r="W26" s="55"/>
      <c r="X26" s="41"/>
      <c r="Y26" s="44">
        <v>313</v>
      </c>
      <c r="Z26" s="45" t="s">
        <v>151</v>
      </c>
    </row>
    <row r="27" spans="1:26" x14ac:dyDescent="0.25">
      <c r="A27" s="31"/>
      <c r="B27" s="59" t="s">
        <v>413</v>
      </c>
      <c r="C27" s="39" t="s">
        <v>151</v>
      </c>
      <c r="D27" s="37"/>
      <c r="E27" s="48">
        <v>13</v>
      </c>
      <c r="F27" s="38" t="s">
        <v>151</v>
      </c>
      <c r="G27" s="39" t="s">
        <v>151</v>
      </c>
      <c r="H27" s="37"/>
      <c r="I27" s="48">
        <v>81</v>
      </c>
      <c r="J27" s="38" t="s">
        <v>151</v>
      </c>
      <c r="K27" s="39" t="s">
        <v>151</v>
      </c>
      <c r="L27" s="38"/>
      <c r="M27" s="58" t="s">
        <v>161</v>
      </c>
      <c r="N27" s="38" t="s">
        <v>151</v>
      </c>
      <c r="O27" s="39" t="s">
        <v>151</v>
      </c>
      <c r="P27" s="37"/>
      <c r="Q27" s="48">
        <v>114</v>
      </c>
      <c r="R27" s="38" t="s">
        <v>151</v>
      </c>
      <c r="S27" s="39" t="s">
        <v>151</v>
      </c>
      <c r="T27" s="38"/>
      <c r="U27" s="58" t="s">
        <v>161</v>
      </c>
      <c r="V27" s="38" t="s">
        <v>151</v>
      </c>
      <c r="W27" s="39"/>
      <c r="X27" s="37"/>
      <c r="Y27" s="48">
        <v>208</v>
      </c>
      <c r="Z27" s="38" t="s">
        <v>151</v>
      </c>
    </row>
    <row r="28" spans="1:26" ht="15.75" thickBot="1" x14ac:dyDescent="0.3">
      <c r="A28" s="31"/>
      <c r="B28" s="54" t="s">
        <v>414</v>
      </c>
      <c r="C28" s="55" t="s">
        <v>151</v>
      </c>
      <c r="D28" s="45"/>
      <c r="E28" s="51" t="s">
        <v>161</v>
      </c>
      <c r="F28" s="45" t="s">
        <v>151</v>
      </c>
      <c r="G28" s="55" t="s">
        <v>151</v>
      </c>
      <c r="H28" s="45"/>
      <c r="I28" s="51" t="s">
        <v>161</v>
      </c>
      <c r="J28" s="45" t="s">
        <v>151</v>
      </c>
      <c r="K28" s="55" t="s">
        <v>151</v>
      </c>
      <c r="L28" s="41"/>
      <c r="M28" s="44">
        <v>25</v>
      </c>
      <c r="N28" s="45" t="s">
        <v>151</v>
      </c>
      <c r="O28" s="55" t="s">
        <v>151</v>
      </c>
      <c r="P28" s="45"/>
      <c r="Q28" s="51" t="s">
        <v>161</v>
      </c>
      <c r="R28" s="45" t="s">
        <v>151</v>
      </c>
      <c r="S28" s="55" t="s">
        <v>151</v>
      </c>
      <c r="T28" s="45"/>
      <c r="U28" s="51" t="s">
        <v>161</v>
      </c>
      <c r="V28" s="45" t="s">
        <v>151</v>
      </c>
      <c r="W28" s="55"/>
      <c r="X28" s="41"/>
      <c r="Y28" s="44">
        <v>25</v>
      </c>
      <c r="Z28" s="45" t="s">
        <v>151</v>
      </c>
    </row>
    <row r="29" spans="1:26" x14ac:dyDescent="0.25">
      <c r="A29" s="31"/>
      <c r="B29" s="52"/>
      <c r="C29" s="52" t="s">
        <v>151</v>
      </c>
      <c r="D29" s="53"/>
      <c r="E29" s="53"/>
      <c r="F29" s="52"/>
      <c r="G29" s="52" t="s">
        <v>151</v>
      </c>
      <c r="H29" s="53"/>
      <c r="I29" s="53"/>
      <c r="J29" s="52"/>
      <c r="K29" s="52" t="s">
        <v>151</v>
      </c>
      <c r="L29" s="53"/>
      <c r="M29" s="53"/>
      <c r="N29" s="52"/>
      <c r="O29" s="52" t="s">
        <v>151</v>
      </c>
      <c r="P29" s="53"/>
      <c r="Q29" s="53"/>
      <c r="R29" s="52"/>
      <c r="S29" s="52" t="s">
        <v>151</v>
      </c>
      <c r="T29" s="53"/>
      <c r="U29" s="53"/>
      <c r="V29" s="52"/>
      <c r="W29" s="52"/>
      <c r="X29" s="53"/>
      <c r="Y29" s="53"/>
      <c r="Z29" s="52"/>
    </row>
    <row r="30" spans="1:26" ht="15.75" thickBot="1" x14ac:dyDescent="0.3">
      <c r="A30" s="31"/>
      <c r="B30" s="81" t="s">
        <v>415</v>
      </c>
      <c r="C30" s="39" t="s">
        <v>151</v>
      </c>
      <c r="D30" s="37"/>
      <c r="E30" s="48">
        <v>13</v>
      </c>
      <c r="F30" s="38" t="s">
        <v>151</v>
      </c>
      <c r="G30" s="39" t="s">
        <v>151</v>
      </c>
      <c r="H30" s="37"/>
      <c r="I30" s="48">
        <v>87</v>
      </c>
      <c r="J30" s="38" t="s">
        <v>151</v>
      </c>
      <c r="K30" s="39" t="s">
        <v>151</v>
      </c>
      <c r="L30" s="37"/>
      <c r="M30" s="48">
        <v>332</v>
      </c>
      <c r="N30" s="38" t="s">
        <v>151</v>
      </c>
      <c r="O30" s="39" t="s">
        <v>151</v>
      </c>
      <c r="P30" s="37"/>
      <c r="Q30" s="48">
        <v>114</v>
      </c>
      <c r="R30" s="38" t="s">
        <v>151</v>
      </c>
      <c r="S30" s="39" t="s">
        <v>151</v>
      </c>
      <c r="T30" s="38"/>
      <c r="U30" s="58" t="s">
        <v>161</v>
      </c>
      <c r="V30" s="38" t="s">
        <v>151</v>
      </c>
      <c r="W30" s="39"/>
      <c r="X30" s="37"/>
      <c r="Y30" s="48">
        <v>546</v>
      </c>
      <c r="Z30" s="38" t="s">
        <v>151</v>
      </c>
    </row>
    <row r="31" spans="1:26" x14ac:dyDescent="0.25">
      <c r="A31" s="31"/>
      <c r="B31" s="52"/>
      <c r="C31" s="52" t="s">
        <v>151</v>
      </c>
      <c r="D31" s="53"/>
      <c r="E31" s="53"/>
      <c r="F31" s="52"/>
      <c r="G31" s="52" t="s">
        <v>151</v>
      </c>
      <c r="H31" s="53"/>
      <c r="I31" s="53"/>
      <c r="J31" s="52"/>
      <c r="K31" s="52" t="s">
        <v>151</v>
      </c>
      <c r="L31" s="53"/>
      <c r="M31" s="53"/>
      <c r="N31" s="52"/>
      <c r="O31" s="52" t="s">
        <v>151</v>
      </c>
      <c r="P31" s="53"/>
      <c r="Q31" s="53"/>
      <c r="R31" s="52"/>
      <c r="S31" s="52" t="s">
        <v>151</v>
      </c>
      <c r="T31" s="53"/>
      <c r="U31" s="53"/>
      <c r="V31" s="52"/>
      <c r="W31" s="52"/>
      <c r="X31" s="53"/>
      <c r="Y31" s="53"/>
      <c r="Z31" s="52"/>
    </row>
    <row r="32" spans="1:26" ht="15.75" thickBot="1" x14ac:dyDescent="0.3">
      <c r="A32" s="31"/>
      <c r="B32" s="49" t="s">
        <v>416</v>
      </c>
      <c r="C32" s="55" t="s">
        <v>151</v>
      </c>
      <c r="D32" s="41"/>
      <c r="E32" s="50">
        <v>8611</v>
      </c>
      <c r="F32" s="45" t="s">
        <v>151</v>
      </c>
      <c r="G32" s="55" t="s">
        <v>151</v>
      </c>
      <c r="H32" s="41"/>
      <c r="I32" s="50">
        <v>3051</v>
      </c>
      <c r="J32" s="45" t="s">
        <v>151</v>
      </c>
      <c r="K32" s="55" t="s">
        <v>151</v>
      </c>
      <c r="L32" s="41"/>
      <c r="M32" s="44">
        <v>332</v>
      </c>
      <c r="N32" s="45" t="s">
        <v>151</v>
      </c>
      <c r="O32" s="55" t="s">
        <v>151</v>
      </c>
      <c r="P32" s="41"/>
      <c r="Q32" s="44">
        <v>136</v>
      </c>
      <c r="R32" s="45" t="s">
        <v>151</v>
      </c>
      <c r="S32" s="55" t="s">
        <v>151</v>
      </c>
      <c r="T32" s="45"/>
      <c r="U32" s="51" t="s">
        <v>161</v>
      </c>
      <c r="V32" s="45" t="s">
        <v>151</v>
      </c>
      <c r="W32" s="55"/>
      <c r="X32" s="41"/>
      <c r="Y32" s="50">
        <v>12130</v>
      </c>
      <c r="Z32" s="45" t="s">
        <v>151</v>
      </c>
    </row>
    <row r="33" spans="1:26" x14ac:dyDescent="0.25">
      <c r="A33" s="31"/>
      <c r="B33" s="52"/>
      <c r="C33" s="52" t="s">
        <v>151</v>
      </c>
      <c r="D33" s="53"/>
      <c r="E33" s="53"/>
      <c r="F33" s="52"/>
      <c r="G33" s="52" t="s">
        <v>151</v>
      </c>
      <c r="H33" s="53"/>
      <c r="I33" s="53"/>
      <c r="J33" s="52"/>
      <c r="K33" s="52" t="s">
        <v>151</v>
      </c>
      <c r="L33" s="53"/>
      <c r="M33" s="53"/>
      <c r="N33" s="52"/>
      <c r="O33" s="52" t="s">
        <v>151</v>
      </c>
      <c r="P33" s="53"/>
      <c r="Q33" s="53"/>
      <c r="R33" s="52"/>
      <c r="S33" s="52" t="s">
        <v>151</v>
      </c>
      <c r="T33" s="53"/>
      <c r="U33" s="53"/>
      <c r="V33" s="52"/>
      <c r="W33" s="52"/>
      <c r="X33" s="53"/>
      <c r="Y33" s="53"/>
      <c r="Z33" s="52"/>
    </row>
    <row r="34" spans="1:26" x14ac:dyDescent="0.25">
      <c r="A34" s="31"/>
      <c r="B34" s="42" t="s">
        <v>417</v>
      </c>
      <c r="C34" s="39" t="s">
        <v>151</v>
      </c>
      <c r="D34" s="37"/>
      <c r="E34" s="37"/>
      <c r="F34" s="37"/>
      <c r="G34" s="39" t="s">
        <v>151</v>
      </c>
      <c r="H34" s="37"/>
      <c r="I34" s="37"/>
      <c r="J34" s="37"/>
      <c r="K34" s="39" t="s">
        <v>151</v>
      </c>
      <c r="L34" s="37"/>
      <c r="M34" s="37"/>
      <c r="N34" s="37"/>
      <c r="O34" s="39" t="s">
        <v>151</v>
      </c>
      <c r="P34" s="37"/>
      <c r="Q34" s="37"/>
      <c r="R34" s="37"/>
      <c r="S34" s="39" t="s">
        <v>151</v>
      </c>
      <c r="T34" s="37"/>
      <c r="U34" s="37"/>
      <c r="V34" s="37"/>
      <c r="W34" s="39"/>
      <c r="X34" s="37"/>
      <c r="Y34" s="37"/>
      <c r="Z34" s="37"/>
    </row>
    <row r="35" spans="1:26" x14ac:dyDescent="0.25">
      <c r="A35" s="31"/>
      <c r="B35" s="43" t="s">
        <v>76</v>
      </c>
      <c r="C35" s="55" t="s">
        <v>151</v>
      </c>
      <c r="D35" s="45"/>
      <c r="E35" s="51" t="s">
        <v>161</v>
      </c>
      <c r="F35" s="45" t="s">
        <v>151</v>
      </c>
      <c r="G35" s="55" t="s">
        <v>151</v>
      </c>
      <c r="H35" s="41"/>
      <c r="I35" s="44">
        <v>16</v>
      </c>
      <c r="J35" s="45" t="s">
        <v>151</v>
      </c>
      <c r="K35" s="55" t="s">
        <v>151</v>
      </c>
      <c r="L35" s="41"/>
      <c r="M35" s="50">
        <v>3697</v>
      </c>
      <c r="N35" s="45" t="s">
        <v>151</v>
      </c>
      <c r="O35" s="55" t="s">
        <v>151</v>
      </c>
      <c r="P35" s="45"/>
      <c r="Q35" s="51" t="s">
        <v>161</v>
      </c>
      <c r="R35" s="45" t="s">
        <v>151</v>
      </c>
      <c r="S35" s="55" t="s">
        <v>151</v>
      </c>
      <c r="T35" s="41"/>
      <c r="U35" s="44" t="s">
        <v>418</v>
      </c>
      <c r="V35" s="45" t="s">
        <v>163</v>
      </c>
      <c r="W35" s="55"/>
      <c r="X35" s="45"/>
      <c r="Y35" s="51" t="s">
        <v>161</v>
      </c>
      <c r="Z35" s="45" t="s">
        <v>151</v>
      </c>
    </row>
    <row r="36" spans="1:26" ht="15.75" thickBot="1" x14ac:dyDescent="0.3">
      <c r="A36" s="31"/>
      <c r="B36" s="46" t="s">
        <v>419</v>
      </c>
      <c r="C36" s="39" t="s">
        <v>151</v>
      </c>
      <c r="D36" s="38"/>
      <c r="E36" s="58" t="s">
        <v>161</v>
      </c>
      <c r="F36" s="38" t="s">
        <v>151</v>
      </c>
      <c r="G36" s="39" t="s">
        <v>151</v>
      </c>
      <c r="H36" s="38"/>
      <c r="I36" s="58" t="s">
        <v>161</v>
      </c>
      <c r="J36" s="38" t="s">
        <v>151</v>
      </c>
      <c r="K36" s="39" t="s">
        <v>151</v>
      </c>
      <c r="L36" s="37"/>
      <c r="M36" s="48">
        <v>938</v>
      </c>
      <c r="N36" s="38" t="s">
        <v>151</v>
      </c>
      <c r="O36" s="39" t="s">
        <v>151</v>
      </c>
      <c r="P36" s="38"/>
      <c r="Q36" s="58" t="s">
        <v>161</v>
      </c>
      <c r="R36" s="38" t="s">
        <v>151</v>
      </c>
      <c r="S36" s="39" t="s">
        <v>151</v>
      </c>
      <c r="T36" s="37"/>
      <c r="U36" s="48" t="s">
        <v>420</v>
      </c>
      <c r="V36" s="38" t="s">
        <v>163</v>
      </c>
      <c r="W36" s="39"/>
      <c r="X36" s="38"/>
      <c r="Y36" s="58" t="s">
        <v>161</v>
      </c>
      <c r="Z36" s="38" t="s">
        <v>151</v>
      </c>
    </row>
    <row r="37" spans="1:26" x14ac:dyDescent="0.25">
      <c r="A37" s="31"/>
      <c r="B37" s="52"/>
      <c r="C37" s="52" t="s">
        <v>151</v>
      </c>
      <c r="D37" s="53"/>
      <c r="E37" s="53"/>
      <c r="F37" s="52"/>
      <c r="G37" s="52" t="s">
        <v>151</v>
      </c>
      <c r="H37" s="53"/>
      <c r="I37" s="53"/>
      <c r="J37" s="52"/>
      <c r="K37" s="52" t="s">
        <v>151</v>
      </c>
      <c r="L37" s="53"/>
      <c r="M37" s="53"/>
      <c r="N37" s="52"/>
      <c r="O37" s="52" t="s">
        <v>151</v>
      </c>
      <c r="P37" s="53"/>
      <c r="Q37" s="53"/>
      <c r="R37" s="52"/>
      <c r="S37" s="52" t="s">
        <v>151</v>
      </c>
      <c r="T37" s="53"/>
      <c r="U37" s="53"/>
      <c r="V37" s="52"/>
      <c r="W37" s="52"/>
      <c r="X37" s="53"/>
      <c r="Y37" s="53"/>
      <c r="Z37" s="52"/>
    </row>
    <row r="38" spans="1:26" ht="15.75" thickBot="1" x14ac:dyDescent="0.3">
      <c r="A38" s="31"/>
      <c r="B38" s="49" t="s">
        <v>421</v>
      </c>
      <c r="C38" s="55" t="s">
        <v>151</v>
      </c>
      <c r="D38" s="45"/>
      <c r="E38" s="51" t="s">
        <v>161</v>
      </c>
      <c r="F38" s="45" t="s">
        <v>151</v>
      </c>
      <c r="G38" s="55" t="s">
        <v>151</v>
      </c>
      <c r="H38" s="41"/>
      <c r="I38" s="44">
        <v>16</v>
      </c>
      <c r="J38" s="45" t="s">
        <v>151</v>
      </c>
      <c r="K38" s="55" t="s">
        <v>151</v>
      </c>
      <c r="L38" s="41"/>
      <c r="M38" s="50">
        <v>4635</v>
      </c>
      <c r="N38" s="45" t="s">
        <v>151</v>
      </c>
      <c r="O38" s="55" t="s">
        <v>151</v>
      </c>
      <c r="P38" s="45"/>
      <c r="Q38" s="51" t="s">
        <v>161</v>
      </c>
      <c r="R38" s="45" t="s">
        <v>151</v>
      </c>
      <c r="S38" s="55" t="s">
        <v>151</v>
      </c>
      <c r="T38" s="41"/>
      <c r="U38" s="44" t="s">
        <v>422</v>
      </c>
      <c r="V38" s="45" t="s">
        <v>163</v>
      </c>
      <c r="W38" s="55"/>
      <c r="X38" s="45"/>
      <c r="Y38" s="51" t="s">
        <v>161</v>
      </c>
      <c r="Z38" s="45" t="s">
        <v>151</v>
      </c>
    </row>
    <row r="39" spans="1:26" x14ac:dyDescent="0.25">
      <c r="A39" s="31"/>
      <c r="B39" s="52"/>
      <c r="C39" s="52" t="s">
        <v>151</v>
      </c>
      <c r="D39" s="53"/>
      <c r="E39" s="53"/>
      <c r="F39" s="52"/>
      <c r="G39" s="52" t="s">
        <v>151</v>
      </c>
      <c r="H39" s="53"/>
      <c r="I39" s="53"/>
      <c r="J39" s="52"/>
      <c r="K39" s="52" t="s">
        <v>151</v>
      </c>
      <c r="L39" s="53"/>
      <c r="M39" s="53"/>
      <c r="N39" s="52"/>
      <c r="O39" s="52" t="s">
        <v>151</v>
      </c>
      <c r="P39" s="53"/>
      <c r="Q39" s="53"/>
      <c r="R39" s="52"/>
      <c r="S39" s="52" t="s">
        <v>151</v>
      </c>
      <c r="T39" s="53"/>
      <c r="U39" s="53"/>
      <c r="V39" s="52"/>
      <c r="W39" s="52"/>
      <c r="X39" s="53"/>
      <c r="Y39" s="53"/>
      <c r="Z39" s="52"/>
    </row>
    <row r="40" spans="1:26" ht="15.75" thickBot="1" x14ac:dyDescent="0.3">
      <c r="A40" s="31"/>
      <c r="B40" s="42" t="s">
        <v>77</v>
      </c>
      <c r="C40" s="39" t="s">
        <v>151</v>
      </c>
      <c r="D40" s="37"/>
      <c r="E40" s="48">
        <v>18</v>
      </c>
      <c r="F40" s="38" t="s">
        <v>151</v>
      </c>
      <c r="G40" s="39" t="s">
        <v>151</v>
      </c>
      <c r="H40" s="37"/>
      <c r="I40" s="48">
        <v>11</v>
      </c>
      <c r="J40" s="38" t="s">
        <v>151</v>
      </c>
      <c r="K40" s="39" t="s">
        <v>151</v>
      </c>
      <c r="L40" s="38"/>
      <c r="M40" s="58" t="s">
        <v>161</v>
      </c>
      <c r="N40" s="38" t="s">
        <v>151</v>
      </c>
      <c r="O40" s="39" t="s">
        <v>151</v>
      </c>
      <c r="P40" s="37"/>
      <c r="Q40" s="48">
        <v>15</v>
      </c>
      <c r="R40" s="38" t="s">
        <v>151</v>
      </c>
      <c r="S40" s="39" t="s">
        <v>151</v>
      </c>
      <c r="T40" s="37"/>
      <c r="U40" s="48">
        <v>48</v>
      </c>
      <c r="V40" s="38" t="s">
        <v>151</v>
      </c>
      <c r="W40" s="39"/>
      <c r="X40" s="37"/>
      <c r="Y40" s="48">
        <v>92</v>
      </c>
      <c r="Z40" s="38" t="s">
        <v>151</v>
      </c>
    </row>
    <row r="41" spans="1:26" x14ac:dyDescent="0.25">
      <c r="A41" s="31"/>
      <c r="B41" s="52"/>
      <c r="C41" s="52" t="s">
        <v>151</v>
      </c>
      <c r="D41" s="53"/>
      <c r="E41" s="53"/>
      <c r="F41" s="52"/>
      <c r="G41" s="52" t="s">
        <v>151</v>
      </c>
      <c r="H41" s="53"/>
      <c r="I41" s="53"/>
      <c r="J41" s="52"/>
      <c r="K41" s="52" t="s">
        <v>151</v>
      </c>
      <c r="L41" s="53"/>
      <c r="M41" s="53"/>
      <c r="N41" s="52"/>
      <c r="O41" s="52" t="s">
        <v>151</v>
      </c>
      <c r="P41" s="53"/>
      <c r="Q41" s="53"/>
      <c r="R41" s="52"/>
      <c r="S41" s="52" t="s">
        <v>151</v>
      </c>
      <c r="T41" s="53"/>
      <c r="U41" s="53"/>
      <c r="V41" s="52"/>
      <c r="W41" s="52"/>
      <c r="X41" s="53"/>
      <c r="Y41" s="53"/>
      <c r="Z41" s="52"/>
    </row>
    <row r="42" spans="1:26" ht="15.75" thickBot="1" x14ac:dyDescent="0.3">
      <c r="A42" s="31"/>
      <c r="B42" s="43" t="s">
        <v>78</v>
      </c>
      <c r="C42" s="55" t="s">
        <v>151</v>
      </c>
      <c r="D42" s="41"/>
      <c r="E42" s="50">
        <v>8629</v>
      </c>
      <c r="F42" s="45" t="s">
        <v>151</v>
      </c>
      <c r="G42" s="55" t="s">
        <v>151</v>
      </c>
      <c r="H42" s="41"/>
      <c r="I42" s="50">
        <v>3078</v>
      </c>
      <c r="J42" s="45" t="s">
        <v>151</v>
      </c>
      <c r="K42" s="55" t="s">
        <v>151</v>
      </c>
      <c r="L42" s="41"/>
      <c r="M42" s="50">
        <v>4967</v>
      </c>
      <c r="N42" s="45" t="s">
        <v>151</v>
      </c>
      <c r="O42" s="55" t="s">
        <v>151</v>
      </c>
      <c r="P42" s="41"/>
      <c r="Q42" s="44">
        <v>151</v>
      </c>
      <c r="R42" s="45" t="s">
        <v>151</v>
      </c>
      <c r="S42" s="55" t="s">
        <v>151</v>
      </c>
      <c r="T42" s="41"/>
      <c r="U42" s="44" t="s">
        <v>423</v>
      </c>
      <c r="V42" s="45" t="s">
        <v>163</v>
      </c>
      <c r="W42" s="55"/>
      <c r="X42" s="41"/>
      <c r="Y42" s="50">
        <v>12222</v>
      </c>
      <c r="Z42" s="45" t="s">
        <v>151</v>
      </c>
    </row>
    <row r="43" spans="1:26" x14ac:dyDescent="0.25">
      <c r="A43" s="31"/>
      <c r="B43" s="52"/>
      <c r="C43" s="52" t="s">
        <v>151</v>
      </c>
      <c r="D43" s="53"/>
      <c r="E43" s="53"/>
      <c r="F43" s="52"/>
      <c r="G43" s="52" t="s">
        <v>151</v>
      </c>
      <c r="H43" s="53"/>
      <c r="I43" s="53"/>
      <c r="J43" s="52"/>
      <c r="K43" s="52" t="s">
        <v>151</v>
      </c>
      <c r="L43" s="53"/>
      <c r="M43" s="53"/>
      <c r="N43" s="52"/>
      <c r="O43" s="52" t="s">
        <v>151</v>
      </c>
      <c r="P43" s="53"/>
      <c r="Q43" s="53"/>
      <c r="R43" s="52"/>
      <c r="S43" s="52" t="s">
        <v>151</v>
      </c>
      <c r="T43" s="53"/>
      <c r="U43" s="53"/>
      <c r="V43" s="52"/>
      <c r="W43" s="52"/>
      <c r="X43" s="53"/>
      <c r="Y43" s="53"/>
      <c r="Z43" s="52"/>
    </row>
    <row r="44" spans="1:26" x14ac:dyDescent="0.25">
      <c r="A44" s="31"/>
      <c r="B44" s="42" t="s">
        <v>79</v>
      </c>
      <c r="C44" s="39" t="s">
        <v>151</v>
      </c>
      <c r="D44" s="37"/>
      <c r="E44" s="37"/>
      <c r="F44" s="37"/>
      <c r="G44" s="39" t="s">
        <v>151</v>
      </c>
      <c r="H44" s="37"/>
      <c r="I44" s="37"/>
      <c r="J44" s="37"/>
      <c r="K44" s="39" t="s">
        <v>151</v>
      </c>
      <c r="L44" s="37"/>
      <c r="M44" s="37"/>
      <c r="N44" s="37"/>
      <c r="O44" s="39" t="s">
        <v>151</v>
      </c>
      <c r="P44" s="37"/>
      <c r="Q44" s="37"/>
      <c r="R44" s="37"/>
      <c r="S44" s="39" t="s">
        <v>151</v>
      </c>
      <c r="T44" s="37"/>
      <c r="U44" s="37"/>
      <c r="V44" s="37"/>
      <c r="W44" s="39"/>
      <c r="X44" s="37"/>
      <c r="Y44" s="37"/>
      <c r="Z44" s="37"/>
    </row>
    <row r="45" spans="1:26" x14ac:dyDescent="0.25">
      <c r="A45" s="31"/>
      <c r="B45" s="43" t="s">
        <v>80</v>
      </c>
      <c r="C45" s="55" t="s">
        <v>151</v>
      </c>
      <c r="D45" s="41"/>
      <c r="E45" s="50">
        <v>7283</v>
      </c>
      <c r="F45" s="45" t="s">
        <v>151</v>
      </c>
      <c r="G45" s="55" t="s">
        <v>151</v>
      </c>
      <c r="H45" s="41"/>
      <c r="I45" s="50">
        <v>2472</v>
      </c>
      <c r="J45" s="45" t="s">
        <v>151</v>
      </c>
      <c r="K45" s="55" t="s">
        <v>151</v>
      </c>
      <c r="L45" s="45"/>
      <c r="M45" s="51" t="s">
        <v>161</v>
      </c>
      <c r="N45" s="45" t="s">
        <v>151</v>
      </c>
      <c r="O45" s="55" t="s">
        <v>151</v>
      </c>
      <c r="P45" s="41"/>
      <c r="Q45" s="44">
        <v>27</v>
      </c>
      <c r="R45" s="45" t="s">
        <v>151</v>
      </c>
      <c r="S45" s="55" t="s">
        <v>151</v>
      </c>
      <c r="T45" s="41"/>
      <c r="U45" s="44" t="s">
        <v>424</v>
      </c>
      <c r="V45" s="45" t="s">
        <v>163</v>
      </c>
      <c r="W45" s="55"/>
      <c r="X45" s="41"/>
      <c r="Y45" s="50">
        <v>9627</v>
      </c>
      <c r="Z45" s="45" t="s">
        <v>151</v>
      </c>
    </row>
    <row r="46" spans="1:26" x14ac:dyDescent="0.25">
      <c r="A46" s="31"/>
      <c r="B46" s="46" t="s">
        <v>81</v>
      </c>
      <c r="C46" s="39" t="s">
        <v>151</v>
      </c>
      <c r="D46" s="37"/>
      <c r="E46" s="48">
        <v>982</v>
      </c>
      <c r="F46" s="38" t="s">
        <v>151</v>
      </c>
      <c r="G46" s="39" t="s">
        <v>151</v>
      </c>
      <c r="H46" s="37"/>
      <c r="I46" s="48">
        <v>492</v>
      </c>
      <c r="J46" s="38" t="s">
        <v>151</v>
      </c>
      <c r="K46" s="39" t="s">
        <v>151</v>
      </c>
      <c r="L46" s="37"/>
      <c r="M46" s="47">
        <v>4726</v>
      </c>
      <c r="N46" s="38" t="s">
        <v>151</v>
      </c>
      <c r="O46" s="39" t="s">
        <v>151</v>
      </c>
      <c r="P46" s="37"/>
      <c r="Q46" s="48">
        <v>103</v>
      </c>
      <c r="R46" s="38" t="s">
        <v>151</v>
      </c>
      <c r="S46" s="39" t="s">
        <v>151</v>
      </c>
      <c r="T46" s="37"/>
      <c r="U46" s="48" t="s">
        <v>425</v>
      </c>
      <c r="V46" s="38" t="s">
        <v>163</v>
      </c>
      <c r="W46" s="39"/>
      <c r="X46" s="37"/>
      <c r="Y46" s="47">
        <v>1835</v>
      </c>
      <c r="Z46" s="38" t="s">
        <v>151</v>
      </c>
    </row>
    <row r="47" spans="1:26" ht="15.75" thickBot="1" x14ac:dyDescent="0.3">
      <c r="A47" s="31"/>
      <c r="B47" s="43" t="s">
        <v>82</v>
      </c>
      <c r="C47" s="55" t="s">
        <v>151</v>
      </c>
      <c r="D47" s="41"/>
      <c r="E47" s="44">
        <v>35</v>
      </c>
      <c r="F47" s="45" t="s">
        <v>151</v>
      </c>
      <c r="G47" s="55" t="s">
        <v>151</v>
      </c>
      <c r="H47" s="41"/>
      <c r="I47" s="44">
        <v>25</v>
      </c>
      <c r="J47" s="45" t="s">
        <v>151</v>
      </c>
      <c r="K47" s="55" t="s">
        <v>151</v>
      </c>
      <c r="L47" s="41"/>
      <c r="M47" s="44">
        <v>35</v>
      </c>
      <c r="N47" s="45" t="s">
        <v>151</v>
      </c>
      <c r="O47" s="55" t="s">
        <v>151</v>
      </c>
      <c r="P47" s="41"/>
      <c r="Q47" s="44">
        <v>4</v>
      </c>
      <c r="R47" s="45" t="s">
        <v>151</v>
      </c>
      <c r="S47" s="55" t="s">
        <v>151</v>
      </c>
      <c r="T47" s="41"/>
      <c r="U47" s="44" t="s">
        <v>426</v>
      </c>
      <c r="V47" s="45" t="s">
        <v>163</v>
      </c>
      <c r="W47" s="55"/>
      <c r="X47" s="41"/>
      <c r="Y47" s="44">
        <v>79</v>
      </c>
      <c r="Z47" s="45" t="s">
        <v>151</v>
      </c>
    </row>
    <row r="48" spans="1:26" x14ac:dyDescent="0.25">
      <c r="A48" s="31"/>
      <c r="B48" s="52"/>
      <c r="C48" s="52" t="s">
        <v>151</v>
      </c>
      <c r="D48" s="53"/>
      <c r="E48" s="53"/>
      <c r="F48" s="52"/>
      <c r="G48" s="52" t="s">
        <v>151</v>
      </c>
      <c r="H48" s="53"/>
      <c r="I48" s="53"/>
      <c r="J48" s="52"/>
      <c r="K48" s="52" t="s">
        <v>151</v>
      </c>
      <c r="L48" s="53"/>
      <c r="M48" s="53"/>
      <c r="N48" s="52"/>
      <c r="O48" s="52" t="s">
        <v>151</v>
      </c>
      <c r="P48" s="53"/>
      <c r="Q48" s="53"/>
      <c r="R48" s="52"/>
      <c r="S48" s="52" t="s">
        <v>151</v>
      </c>
      <c r="T48" s="53"/>
      <c r="U48" s="53"/>
      <c r="V48" s="52"/>
      <c r="W48" s="52"/>
      <c r="X48" s="53"/>
      <c r="Y48" s="53"/>
      <c r="Z48" s="52"/>
    </row>
    <row r="49" spans="1:26" ht="15.75" thickBot="1" x14ac:dyDescent="0.3">
      <c r="A49" s="31"/>
      <c r="B49" s="81" t="s">
        <v>83</v>
      </c>
      <c r="C49" s="39" t="s">
        <v>151</v>
      </c>
      <c r="D49" s="37"/>
      <c r="E49" s="47">
        <v>8300</v>
      </c>
      <c r="F49" s="38" t="s">
        <v>151</v>
      </c>
      <c r="G49" s="39" t="s">
        <v>151</v>
      </c>
      <c r="H49" s="37"/>
      <c r="I49" s="47">
        <v>2989</v>
      </c>
      <c r="J49" s="38" t="s">
        <v>151</v>
      </c>
      <c r="K49" s="39" t="s">
        <v>151</v>
      </c>
      <c r="L49" s="37"/>
      <c r="M49" s="47">
        <v>4761</v>
      </c>
      <c r="N49" s="38" t="s">
        <v>151</v>
      </c>
      <c r="O49" s="39" t="s">
        <v>151</v>
      </c>
      <c r="P49" s="37"/>
      <c r="Q49" s="48">
        <v>134</v>
      </c>
      <c r="R49" s="38" t="s">
        <v>151</v>
      </c>
      <c r="S49" s="39" t="s">
        <v>151</v>
      </c>
      <c r="T49" s="37"/>
      <c r="U49" s="48" t="s">
        <v>427</v>
      </c>
      <c r="V49" s="38" t="s">
        <v>163</v>
      </c>
      <c r="W49" s="39"/>
      <c r="X49" s="37"/>
      <c r="Y49" s="47">
        <v>11541</v>
      </c>
      <c r="Z49" s="38" t="s">
        <v>151</v>
      </c>
    </row>
    <row r="50" spans="1:26" x14ac:dyDescent="0.25">
      <c r="A50" s="31"/>
      <c r="B50" s="52"/>
      <c r="C50" s="52" t="s">
        <v>151</v>
      </c>
      <c r="D50" s="53"/>
      <c r="E50" s="53"/>
      <c r="F50" s="52"/>
      <c r="G50" s="52" t="s">
        <v>151</v>
      </c>
      <c r="H50" s="53"/>
      <c r="I50" s="53"/>
      <c r="J50" s="52"/>
      <c r="K50" s="52" t="s">
        <v>151</v>
      </c>
      <c r="L50" s="53"/>
      <c r="M50" s="53"/>
      <c r="N50" s="52"/>
      <c r="O50" s="52" t="s">
        <v>151</v>
      </c>
      <c r="P50" s="53"/>
      <c r="Q50" s="53"/>
      <c r="R50" s="52"/>
      <c r="S50" s="52" t="s">
        <v>151</v>
      </c>
      <c r="T50" s="53"/>
      <c r="U50" s="53"/>
      <c r="V50" s="52"/>
      <c r="W50" s="52"/>
      <c r="X50" s="53"/>
      <c r="Y50" s="53"/>
      <c r="Z50" s="52"/>
    </row>
    <row r="51" spans="1:26" x14ac:dyDescent="0.25">
      <c r="A51" s="31"/>
      <c r="B51" s="49" t="s">
        <v>84</v>
      </c>
      <c r="C51" s="55" t="s">
        <v>151</v>
      </c>
      <c r="D51" s="41"/>
      <c r="E51" s="44">
        <v>329</v>
      </c>
      <c r="F51" s="45" t="s">
        <v>151</v>
      </c>
      <c r="G51" s="55" t="s">
        <v>151</v>
      </c>
      <c r="H51" s="41"/>
      <c r="I51" s="44">
        <v>89</v>
      </c>
      <c r="J51" s="45" t="s">
        <v>151</v>
      </c>
      <c r="K51" s="55" t="s">
        <v>151</v>
      </c>
      <c r="L51" s="41"/>
      <c r="M51" s="44">
        <v>206</v>
      </c>
      <c r="N51" s="45" t="s">
        <v>151</v>
      </c>
      <c r="O51" s="55" t="s">
        <v>151</v>
      </c>
      <c r="P51" s="41"/>
      <c r="Q51" s="44">
        <v>17</v>
      </c>
      <c r="R51" s="45" t="s">
        <v>151</v>
      </c>
      <c r="S51" s="55" t="s">
        <v>151</v>
      </c>
      <c r="T51" s="41"/>
      <c r="U51" s="44">
        <v>40</v>
      </c>
      <c r="V51" s="45" t="s">
        <v>151</v>
      </c>
      <c r="W51" s="55"/>
      <c r="X51" s="41"/>
      <c r="Y51" s="44">
        <v>681</v>
      </c>
      <c r="Z51" s="45" t="s">
        <v>151</v>
      </c>
    </row>
    <row r="52" spans="1:26" ht="15.75" thickBot="1" x14ac:dyDescent="0.3">
      <c r="A52" s="31"/>
      <c r="B52" s="42" t="s">
        <v>85</v>
      </c>
      <c r="C52" s="39" t="s">
        <v>151</v>
      </c>
      <c r="D52" s="38"/>
      <c r="E52" s="58" t="s">
        <v>161</v>
      </c>
      <c r="F52" s="38" t="s">
        <v>151</v>
      </c>
      <c r="G52" s="39" t="s">
        <v>151</v>
      </c>
      <c r="H52" s="38"/>
      <c r="I52" s="58" t="s">
        <v>161</v>
      </c>
      <c r="J52" s="38" t="s">
        <v>151</v>
      </c>
      <c r="K52" s="39" t="s">
        <v>151</v>
      </c>
      <c r="L52" s="38"/>
      <c r="M52" s="58" t="s">
        <v>161</v>
      </c>
      <c r="N52" s="38" t="s">
        <v>151</v>
      </c>
      <c r="O52" s="39" t="s">
        <v>151</v>
      </c>
      <c r="P52" s="38"/>
      <c r="Q52" s="58" t="s">
        <v>161</v>
      </c>
      <c r="R52" s="38" t="s">
        <v>151</v>
      </c>
      <c r="S52" s="39" t="s">
        <v>151</v>
      </c>
      <c r="T52" s="37"/>
      <c r="U52" s="48">
        <v>35</v>
      </c>
      <c r="V52" s="38" t="s">
        <v>151</v>
      </c>
      <c r="W52" s="39"/>
      <c r="X52" s="37"/>
      <c r="Y52" s="48">
        <v>35</v>
      </c>
      <c r="Z52" s="38" t="s">
        <v>151</v>
      </c>
    </row>
    <row r="53" spans="1:26" x14ac:dyDescent="0.25">
      <c r="A53" s="31"/>
      <c r="B53" s="52"/>
      <c r="C53" s="52" t="s">
        <v>151</v>
      </c>
      <c r="D53" s="53"/>
      <c r="E53" s="53"/>
      <c r="F53" s="52"/>
      <c r="G53" s="52" t="s">
        <v>151</v>
      </c>
      <c r="H53" s="53"/>
      <c r="I53" s="53"/>
      <c r="J53" s="52"/>
      <c r="K53" s="52" t="s">
        <v>151</v>
      </c>
      <c r="L53" s="53"/>
      <c r="M53" s="53"/>
      <c r="N53" s="52"/>
      <c r="O53" s="52" t="s">
        <v>151</v>
      </c>
      <c r="P53" s="53"/>
      <c r="Q53" s="53"/>
      <c r="R53" s="52"/>
      <c r="S53" s="52" t="s">
        <v>151</v>
      </c>
      <c r="T53" s="53"/>
      <c r="U53" s="53"/>
      <c r="V53" s="52"/>
      <c r="W53" s="52"/>
      <c r="X53" s="53"/>
      <c r="Y53" s="53"/>
      <c r="Z53" s="52"/>
    </row>
    <row r="54" spans="1:26" ht="15.75" thickBot="1" x14ac:dyDescent="0.3">
      <c r="A54" s="31"/>
      <c r="B54" s="49" t="s">
        <v>86</v>
      </c>
      <c r="C54" s="55" t="s">
        <v>151</v>
      </c>
      <c r="D54" s="41" t="s">
        <v>160</v>
      </c>
      <c r="E54" s="44">
        <v>329</v>
      </c>
      <c r="F54" s="45" t="s">
        <v>151</v>
      </c>
      <c r="G54" s="55" t="s">
        <v>151</v>
      </c>
      <c r="H54" s="41" t="s">
        <v>160</v>
      </c>
      <c r="I54" s="44">
        <v>89</v>
      </c>
      <c r="J54" s="45" t="s">
        <v>151</v>
      </c>
      <c r="K54" s="55" t="s">
        <v>151</v>
      </c>
      <c r="L54" s="41" t="s">
        <v>160</v>
      </c>
      <c r="M54" s="44">
        <v>206</v>
      </c>
      <c r="N54" s="45" t="s">
        <v>151</v>
      </c>
      <c r="O54" s="55" t="s">
        <v>151</v>
      </c>
      <c r="P54" s="41" t="s">
        <v>160</v>
      </c>
      <c r="Q54" s="44">
        <v>17</v>
      </c>
      <c r="R54" s="45" t="s">
        <v>151</v>
      </c>
      <c r="S54" s="55" t="s">
        <v>151</v>
      </c>
      <c r="T54" s="41" t="s">
        <v>160</v>
      </c>
      <c r="U54" s="44">
        <v>5</v>
      </c>
      <c r="V54" s="45" t="s">
        <v>151</v>
      </c>
      <c r="W54" s="55"/>
      <c r="X54" s="41" t="s">
        <v>160</v>
      </c>
      <c r="Y54" s="44">
        <v>646</v>
      </c>
      <c r="Z54" s="45" t="s">
        <v>151</v>
      </c>
    </row>
    <row r="55" spans="1:26" ht="15.75" thickTop="1" x14ac:dyDescent="0.25">
      <c r="A55" s="31"/>
      <c r="B55" s="52"/>
      <c r="C55" s="52" t="s">
        <v>151</v>
      </c>
      <c r="D55" s="56"/>
      <c r="E55" s="56"/>
      <c r="F55" s="52"/>
      <c r="G55" s="52" t="s">
        <v>151</v>
      </c>
      <c r="H55" s="56"/>
      <c r="I55" s="56"/>
      <c r="J55" s="52"/>
      <c r="K55" s="52" t="s">
        <v>151</v>
      </c>
      <c r="L55" s="56"/>
      <c r="M55" s="56"/>
      <c r="N55" s="52"/>
      <c r="O55" s="52" t="s">
        <v>151</v>
      </c>
      <c r="P55" s="56"/>
      <c r="Q55" s="56"/>
      <c r="R55" s="52"/>
      <c r="S55" s="52" t="s">
        <v>151</v>
      </c>
      <c r="T55" s="56"/>
      <c r="U55" s="56"/>
      <c r="V55" s="52"/>
      <c r="W55" s="52"/>
      <c r="X55" s="56"/>
      <c r="Y55" s="56"/>
      <c r="Z55" s="52"/>
    </row>
    <row r="56" spans="1:26" x14ac:dyDescent="0.25">
      <c r="A56" s="31"/>
      <c r="B56" s="69"/>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3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1"/>
      <c r="B58" s="60"/>
      <c r="C58" s="60" t="s">
        <v>151</v>
      </c>
      <c r="D58" s="82" t="s">
        <v>299</v>
      </c>
      <c r="E58" s="82"/>
      <c r="F58" s="60"/>
      <c r="G58" s="60" t="s">
        <v>151</v>
      </c>
      <c r="H58" s="82" t="s">
        <v>300</v>
      </c>
      <c r="I58" s="82"/>
      <c r="J58" s="60"/>
      <c r="K58" s="60" t="s">
        <v>151</v>
      </c>
      <c r="L58" s="82" t="s">
        <v>302</v>
      </c>
      <c r="M58" s="82"/>
      <c r="N58" s="60"/>
      <c r="O58" s="60" t="s">
        <v>151</v>
      </c>
      <c r="P58" s="82" t="s">
        <v>253</v>
      </c>
      <c r="Q58" s="82"/>
      <c r="R58" s="60"/>
      <c r="S58" s="60"/>
      <c r="T58" s="82" t="s">
        <v>397</v>
      </c>
      <c r="U58" s="82"/>
      <c r="V58" s="60"/>
      <c r="W58" s="60"/>
      <c r="X58" s="82" t="s">
        <v>399</v>
      </c>
      <c r="Y58" s="82"/>
      <c r="Z58" s="60"/>
    </row>
    <row r="59" spans="1:26" ht="15.75" thickBot="1" x14ac:dyDescent="0.3">
      <c r="A59" s="31"/>
      <c r="B59" s="60"/>
      <c r="C59" s="60"/>
      <c r="D59" s="83"/>
      <c r="E59" s="83"/>
      <c r="F59" s="60"/>
      <c r="G59" s="60"/>
      <c r="H59" s="83" t="s">
        <v>301</v>
      </c>
      <c r="I59" s="83"/>
      <c r="J59" s="60"/>
      <c r="K59" s="60"/>
      <c r="L59" s="83" t="s">
        <v>76</v>
      </c>
      <c r="M59" s="83"/>
      <c r="N59" s="60"/>
      <c r="O59" s="60"/>
      <c r="P59" s="83" t="s">
        <v>303</v>
      </c>
      <c r="Q59" s="83"/>
      <c r="R59" s="60"/>
      <c r="S59" s="60"/>
      <c r="T59" s="83" t="s">
        <v>398</v>
      </c>
      <c r="U59" s="83"/>
      <c r="V59" s="60"/>
      <c r="W59" s="60"/>
      <c r="X59" s="83"/>
      <c r="Y59" s="83"/>
      <c r="Z59" s="60"/>
    </row>
    <row r="60" spans="1:26" x14ac:dyDescent="0.25">
      <c r="A60" s="31"/>
      <c r="B60" s="39"/>
      <c r="C60" s="39" t="s">
        <v>151</v>
      </c>
      <c r="D60" s="61" t="s">
        <v>159</v>
      </c>
      <c r="E60" s="61"/>
      <c r="F60" s="61"/>
      <c r="G60" s="61"/>
      <c r="H60" s="61"/>
      <c r="I60" s="61"/>
      <c r="J60" s="61"/>
      <c r="K60" s="61"/>
      <c r="L60" s="61"/>
      <c r="M60" s="61"/>
      <c r="N60" s="61"/>
      <c r="O60" s="61"/>
      <c r="P60" s="61"/>
      <c r="Q60" s="61"/>
      <c r="R60" s="61"/>
      <c r="S60" s="61"/>
      <c r="T60" s="61"/>
      <c r="U60" s="61"/>
      <c r="V60" s="61"/>
      <c r="W60" s="61"/>
      <c r="X60" s="61"/>
      <c r="Y60" s="61"/>
      <c r="Z60" s="39"/>
    </row>
    <row r="61" spans="1:26" x14ac:dyDescent="0.25">
      <c r="A61" s="31"/>
      <c r="B61" s="74" t="s">
        <v>428</v>
      </c>
      <c r="C61" s="41" t="s">
        <v>151</v>
      </c>
      <c r="D61" s="41"/>
      <c r="E61" s="41"/>
      <c r="F61" s="41"/>
      <c r="G61" s="41" t="s">
        <v>151</v>
      </c>
      <c r="H61" s="41"/>
      <c r="I61" s="41"/>
      <c r="J61" s="41"/>
      <c r="K61" s="41" t="s">
        <v>151</v>
      </c>
      <c r="L61" s="41"/>
      <c r="M61" s="41"/>
      <c r="N61" s="41"/>
      <c r="O61" s="41" t="s">
        <v>151</v>
      </c>
      <c r="P61" s="41"/>
      <c r="Q61" s="41"/>
      <c r="R61" s="41"/>
      <c r="S61" s="41"/>
      <c r="T61" s="41"/>
      <c r="U61" s="41"/>
      <c r="V61" s="41"/>
      <c r="W61" s="41"/>
      <c r="X61" s="41"/>
      <c r="Y61" s="41"/>
      <c r="Z61" s="41"/>
    </row>
    <row r="62" spans="1:26" x14ac:dyDescent="0.25">
      <c r="A62" s="31"/>
      <c r="B62" s="42" t="s">
        <v>401</v>
      </c>
      <c r="C62" s="37" t="s">
        <v>151</v>
      </c>
      <c r="D62" s="37"/>
      <c r="E62" s="37"/>
      <c r="F62" s="37"/>
      <c r="G62" s="37" t="s">
        <v>151</v>
      </c>
      <c r="H62" s="37"/>
      <c r="I62" s="37"/>
      <c r="J62" s="37"/>
      <c r="K62" s="37" t="s">
        <v>151</v>
      </c>
      <c r="L62" s="37"/>
      <c r="M62" s="37"/>
      <c r="N62" s="37"/>
      <c r="O62" s="37" t="s">
        <v>151</v>
      </c>
      <c r="P62" s="37"/>
      <c r="Q62" s="37"/>
      <c r="R62" s="37"/>
      <c r="S62" s="37"/>
      <c r="T62" s="37"/>
      <c r="U62" s="37"/>
      <c r="V62" s="37"/>
      <c r="W62" s="37"/>
      <c r="X62" s="37"/>
      <c r="Y62" s="37"/>
      <c r="Z62" s="37"/>
    </row>
    <row r="63" spans="1:26" x14ac:dyDescent="0.25">
      <c r="A63" s="31"/>
      <c r="B63" s="43" t="s">
        <v>402</v>
      </c>
      <c r="C63" s="41" t="s">
        <v>151</v>
      </c>
      <c r="D63" s="41"/>
      <c r="E63" s="41"/>
      <c r="F63" s="41"/>
      <c r="G63" s="41" t="s">
        <v>151</v>
      </c>
      <c r="H63" s="41"/>
      <c r="I63" s="41"/>
      <c r="J63" s="41"/>
      <c r="K63" s="41" t="s">
        <v>151</v>
      </c>
      <c r="L63" s="41"/>
      <c r="M63" s="41"/>
      <c r="N63" s="41"/>
      <c r="O63" s="41" t="s">
        <v>151</v>
      </c>
      <c r="P63" s="41"/>
      <c r="Q63" s="41"/>
      <c r="R63" s="41"/>
      <c r="S63" s="41"/>
      <c r="T63" s="41"/>
      <c r="U63" s="41"/>
      <c r="V63" s="41"/>
      <c r="W63" s="41"/>
      <c r="X63" s="41"/>
      <c r="Y63" s="41"/>
      <c r="Z63" s="41"/>
    </row>
    <row r="64" spans="1:26" x14ac:dyDescent="0.25">
      <c r="A64" s="31"/>
      <c r="B64" s="59" t="s">
        <v>403</v>
      </c>
      <c r="C64" s="37" t="s">
        <v>151</v>
      </c>
      <c r="D64" s="37" t="s">
        <v>160</v>
      </c>
      <c r="E64" s="47">
        <v>5572</v>
      </c>
      <c r="F64" s="38" t="s">
        <v>151</v>
      </c>
      <c r="G64" s="37" t="s">
        <v>151</v>
      </c>
      <c r="H64" s="37" t="s">
        <v>160</v>
      </c>
      <c r="I64" s="47">
        <v>1160</v>
      </c>
      <c r="J64" s="38" t="s">
        <v>151</v>
      </c>
      <c r="K64" s="37" t="s">
        <v>151</v>
      </c>
      <c r="L64" s="38" t="s">
        <v>160</v>
      </c>
      <c r="M64" s="58" t="s">
        <v>161</v>
      </c>
      <c r="N64" s="38" t="s">
        <v>151</v>
      </c>
      <c r="O64" s="37" t="s">
        <v>151</v>
      </c>
      <c r="P64" s="38" t="s">
        <v>160</v>
      </c>
      <c r="Q64" s="58" t="s">
        <v>161</v>
      </c>
      <c r="R64" s="38" t="s">
        <v>151</v>
      </c>
      <c r="S64" s="37"/>
      <c r="T64" s="38" t="s">
        <v>160</v>
      </c>
      <c r="U64" s="58" t="s">
        <v>161</v>
      </c>
      <c r="V64" s="38" t="s">
        <v>151</v>
      </c>
      <c r="W64" s="37"/>
      <c r="X64" s="37" t="s">
        <v>160</v>
      </c>
      <c r="Y64" s="47">
        <v>6732</v>
      </c>
      <c r="Z64" s="38" t="s">
        <v>151</v>
      </c>
    </row>
    <row r="65" spans="1:26" ht="15.75" thickBot="1" x14ac:dyDescent="0.3">
      <c r="A65" s="31"/>
      <c r="B65" s="54" t="s">
        <v>404</v>
      </c>
      <c r="C65" s="41" t="s">
        <v>151</v>
      </c>
      <c r="D65" s="41"/>
      <c r="E65" s="44">
        <v>785</v>
      </c>
      <c r="F65" s="45" t="s">
        <v>151</v>
      </c>
      <c r="G65" s="41" t="s">
        <v>151</v>
      </c>
      <c r="H65" s="41"/>
      <c r="I65" s="44">
        <v>2</v>
      </c>
      <c r="J65" s="45" t="s">
        <v>151</v>
      </c>
      <c r="K65" s="41" t="s">
        <v>151</v>
      </c>
      <c r="L65" s="45"/>
      <c r="M65" s="51" t="s">
        <v>161</v>
      </c>
      <c r="N65" s="45" t="s">
        <v>151</v>
      </c>
      <c r="O65" s="41" t="s">
        <v>151</v>
      </c>
      <c r="P65" s="45"/>
      <c r="Q65" s="51" t="s">
        <v>161</v>
      </c>
      <c r="R65" s="45" t="s">
        <v>151</v>
      </c>
      <c r="S65" s="41"/>
      <c r="T65" s="45"/>
      <c r="U65" s="51" t="s">
        <v>161</v>
      </c>
      <c r="V65" s="45" t="s">
        <v>151</v>
      </c>
      <c r="W65" s="41"/>
      <c r="X65" s="41"/>
      <c r="Y65" s="44">
        <v>787</v>
      </c>
      <c r="Z65" s="45" t="s">
        <v>151</v>
      </c>
    </row>
    <row r="66" spans="1:26" x14ac:dyDescent="0.25">
      <c r="A66" s="31"/>
      <c r="B66" s="52"/>
      <c r="C66" s="52" t="s">
        <v>151</v>
      </c>
      <c r="D66" s="53"/>
      <c r="E66" s="53"/>
      <c r="F66" s="52"/>
      <c r="G66" s="52" t="s">
        <v>151</v>
      </c>
      <c r="H66" s="53"/>
      <c r="I66" s="53"/>
      <c r="J66" s="52"/>
      <c r="K66" s="52" t="s">
        <v>151</v>
      </c>
      <c r="L66" s="53"/>
      <c r="M66" s="53"/>
      <c r="N66" s="52"/>
      <c r="O66" s="52" t="s">
        <v>151</v>
      </c>
      <c r="P66" s="53"/>
      <c r="Q66" s="53"/>
      <c r="R66" s="52"/>
      <c r="S66" s="52"/>
      <c r="T66" s="53"/>
      <c r="U66" s="53"/>
      <c r="V66" s="52"/>
      <c r="W66" s="52"/>
      <c r="X66" s="53"/>
      <c r="Y66" s="53"/>
      <c r="Z66" s="52"/>
    </row>
    <row r="67" spans="1:26" ht="15.75" thickBot="1" x14ac:dyDescent="0.3">
      <c r="A67" s="31"/>
      <c r="B67" s="81" t="s">
        <v>405</v>
      </c>
      <c r="C67" s="39" t="s">
        <v>151</v>
      </c>
      <c r="D67" s="37"/>
      <c r="E67" s="47">
        <v>6357</v>
      </c>
      <c r="F67" s="38" t="s">
        <v>151</v>
      </c>
      <c r="G67" s="39" t="s">
        <v>151</v>
      </c>
      <c r="H67" s="37"/>
      <c r="I67" s="47">
        <v>1162</v>
      </c>
      <c r="J67" s="38" t="s">
        <v>151</v>
      </c>
      <c r="K67" s="39" t="s">
        <v>151</v>
      </c>
      <c r="L67" s="38"/>
      <c r="M67" s="58" t="s">
        <v>161</v>
      </c>
      <c r="N67" s="38" t="s">
        <v>151</v>
      </c>
      <c r="O67" s="39" t="s">
        <v>151</v>
      </c>
      <c r="P67" s="38"/>
      <c r="Q67" s="58" t="s">
        <v>161</v>
      </c>
      <c r="R67" s="38" t="s">
        <v>151</v>
      </c>
      <c r="S67" s="39"/>
      <c r="T67" s="38"/>
      <c r="U67" s="58" t="s">
        <v>161</v>
      </c>
      <c r="V67" s="38" t="s">
        <v>151</v>
      </c>
      <c r="W67" s="39"/>
      <c r="X67" s="37"/>
      <c r="Y67" s="47">
        <v>7519</v>
      </c>
      <c r="Z67" s="38" t="s">
        <v>151</v>
      </c>
    </row>
    <row r="68" spans="1:26" x14ac:dyDescent="0.25">
      <c r="A68" s="31"/>
      <c r="B68" s="52"/>
      <c r="C68" s="52" t="s">
        <v>151</v>
      </c>
      <c r="D68" s="53"/>
      <c r="E68" s="53"/>
      <c r="F68" s="52"/>
      <c r="G68" s="52" t="s">
        <v>151</v>
      </c>
      <c r="H68" s="53"/>
      <c r="I68" s="53"/>
      <c r="J68" s="52"/>
      <c r="K68" s="52" t="s">
        <v>151</v>
      </c>
      <c r="L68" s="53"/>
      <c r="M68" s="53"/>
      <c r="N68" s="52"/>
      <c r="O68" s="52" t="s">
        <v>151</v>
      </c>
      <c r="P68" s="53"/>
      <c r="Q68" s="53"/>
      <c r="R68" s="52"/>
      <c r="S68" s="52"/>
      <c r="T68" s="53"/>
      <c r="U68" s="53"/>
      <c r="V68" s="52"/>
      <c r="W68" s="52"/>
      <c r="X68" s="53"/>
      <c r="Y68" s="53"/>
      <c r="Z68" s="52"/>
    </row>
    <row r="69" spans="1:26" x14ac:dyDescent="0.25">
      <c r="A69" s="31"/>
      <c r="B69" s="54" t="s">
        <v>406</v>
      </c>
      <c r="C69" s="55" t="s">
        <v>151</v>
      </c>
      <c r="D69" s="41"/>
      <c r="E69" s="44">
        <v>285</v>
      </c>
      <c r="F69" s="45" t="s">
        <v>151</v>
      </c>
      <c r="G69" s="55" t="s">
        <v>151</v>
      </c>
      <c r="H69" s="41"/>
      <c r="I69" s="50">
        <v>1273</v>
      </c>
      <c r="J69" s="45" t="s">
        <v>151</v>
      </c>
      <c r="K69" s="55" t="s">
        <v>151</v>
      </c>
      <c r="L69" s="45"/>
      <c r="M69" s="51" t="s">
        <v>161</v>
      </c>
      <c r="N69" s="45" t="s">
        <v>151</v>
      </c>
      <c r="O69" s="55" t="s">
        <v>151</v>
      </c>
      <c r="P69" s="45"/>
      <c r="Q69" s="51" t="s">
        <v>161</v>
      </c>
      <c r="R69" s="45" t="s">
        <v>151</v>
      </c>
      <c r="S69" s="55"/>
      <c r="T69" s="45"/>
      <c r="U69" s="51" t="s">
        <v>161</v>
      </c>
      <c r="V69" s="45" t="s">
        <v>151</v>
      </c>
      <c r="W69" s="55"/>
      <c r="X69" s="41"/>
      <c r="Y69" s="50">
        <v>1558</v>
      </c>
      <c r="Z69" s="45" t="s">
        <v>151</v>
      </c>
    </row>
    <row r="70" spans="1:26" x14ac:dyDescent="0.25">
      <c r="A70" s="31"/>
      <c r="B70" s="59" t="s">
        <v>407</v>
      </c>
      <c r="C70" s="39" t="s">
        <v>151</v>
      </c>
      <c r="D70" s="37"/>
      <c r="E70" s="48">
        <v>52</v>
      </c>
      <c r="F70" s="38" t="s">
        <v>151</v>
      </c>
      <c r="G70" s="39" t="s">
        <v>151</v>
      </c>
      <c r="H70" s="37"/>
      <c r="I70" s="48">
        <v>275</v>
      </c>
      <c r="J70" s="38" t="s">
        <v>151</v>
      </c>
      <c r="K70" s="39" t="s">
        <v>151</v>
      </c>
      <c r="L70" s="38"/>
      <c r="M70" s="58" t="s">
        <v>161</v>
      </c>
      <c r="N70" s="38" t="s">
        <v>151</v>
      </c>
      <c r="O70" s="39" t="s">
        <v>151</v>
      </c>
      <c r="P70" s="38"/>
      <c r="Q70" s="58" t="s">
        <v>161</v>
      </c>
      <c r="R70" s="38" t="s">
        <v>151</v>
      </c>
      <c r="S70" s="39"/>
      <c r="T70" s="38"/>
      <c r="U70" s="58" t="s">
        <v>161</v>
      </c>
      <c r="V70" s="38" t="s">
        <v>151</v>
      </c>
      <c r="W70" s="39"/>
      <c r="X70" s="37"/>
      <c r="Y70" s="48">
        <v>327</v>
      </c>
      <c r="Z70" s="38" t="s">
        <v>151</v>
      </c>
    </row>
    <row r="71" spans="1:26" x14ac:dyDescent="0.25">
      <c r="A71" s="31"/>
      <c r="B71" s="54" t="s">
        <v>408</v>
      </c>
      <c r="C71" s="55" t="s">
        <v>151</v>
      </c>
      <c r="D71" s="45"/>
      <c r="E71" s="51" t="s">
        <v>161</v>
      </c>
      <c r="F71" s="45" t="s">
        <v>151</v>
      </c>
      <c r="G71" s="55" t="s">
        <v>151</v>
      </c>
      <c r="H71" s="45"/>
      <c r="I71" s="51" t="s">
        <v>161</v>
      </c>
      <c r="J71" s="45" t="s">
        <v>151</v>
      </c>
      <c r="K71" s="55" t="s">
        <v>151</v>
      </c>
      <c r="L71" s="45"/>
      <c r="M71" s="51" t="s">
        <v>161</v>
      </c>
      <c r="N71" s="45" t="s">
        <v>151</v>
      </c>
      <c r="O71" s="55" t="s">
        <v>151</v>
      </c>
      <c r="P71" s="41"/>
      <c r="Q71" s="44">
        <v>5</v>
      </c>
      <c r="R71" s="45" t="s">
        <v>151</v>
      </c>
      <c r="S71" s="55"/>
      <c r="T71" s="45"/>
      <c r="U71" s="51" t="s">
        <v>161</v>
      </c>
      <c r="V71" s="45" t="s">
        <v>151</v>
      </c>
      <c r="W71" s="55"/>
      <c r="X71" s="41"/>
      <c r="Y71" s="44">
        <v>5</v>
      </c>
      <c r="Z71" s="45" t="s">
        <v>151</v>
      </c>
    </row>
    <row r="72" spans="1:26" ht="15.75" thickBot="1" x14ac:dyDescent="0.3">
      <c r="A72" s="31"/>
      <c r="B72" s="59" t="s">
        <v>409</v>
      </c>
      <c r="C72" s="39" t="s">
        <v>151</v>
      </c>
      <c r="D72" s="37"/>
      <c r="E72" s="48">
        <v>72</v>
      </c>
      <c r="F72" s="38" t="s">
        <v>151</v>
      </c>
      <c r="G72" s="39" t="s">
        <v>151</v>
      </c>
      <c r="H72" s="38"/>
      <c r="I72" s="58" t="s">
        <v>161</v>
      </c>
      <c r="J72" s="38" t="s">
        <v>151</v>
      </c>
      <c r="K72" s="39" t="s">
        <v>151</v>
      </c>
      <c r="L72" s="38"/>
      <c r="M72" s="58" t="s">
        <v>161</v>
      </c>
      <c r="N72" s="38" t="s">
        <v>151</v>
      </c>
      <c r="O72" s="39" t="s">
        <v>151</v>
      </c>
      <c r="P72" s="37"/>
      <c r="Q72" s="48">
        <v>220</v>
      </c>
      <c r="R72" s="38" t="s">
        <v>151</v>
      </c>
      <c r="S72" s="39"/>
      <c r="T72" s="38"/>
      <c r="U72" s="58" t="s">
        <v>161</v>
      </c>
      <c r="V72" s="38" t="s">
        <v>151</v>
      </c>
      <c r="W72" s="39"/>
      <c r="X72" s="37"/>
      <c r="Y72" s="48">
        <v>292</v>
      </c>
      <c r="Z72" s="38" t="s">
        <v>151</v>
      </c>
    </row>
    <row r="73" spans="1:26" x14ac:dyDescent="0.25">
      <c r="A73" s="31"/>
      <c r="B73" s="52"/>
      <c r="C73" s="52" t="s">
        <v>151</v>
      </c>
      <c r="D73" s="53"/>
      <c r="E73" s="53"/>
      <c r="F73" s="52"/>
      <c r="G73" s="52" t="s">
        <v>151</v>
      </c>
      <c r="H73" s="53"/>
      <c r="I73" s="53"/>
      <c r="J73" s="52"/>
      <c r="K73" s="52" t="s">
        <v>151</v>
      </c>
      <c r="L73" s="53"/>
      <c r="M73" s="53"/>
      <c r="N73" s="52"/>
      <c r="O73" s="52" t="s">
        <v>151</v>
      </c>
      <c r="P73" s="53"/>
      <c r="Q73" s="53"/>
      <c r="R73" s="52"/>
      <c r="S73" s="52"/>
      <c r="T73" s="53"/>
      <c r="U73" s="53"/>
      <c r="V73" s="52"/>
      <c r="W73" s="52"/>
      <c r="X73" s="53"/>
      <c r="Y73" s="53"/>
      <c r="Z73" s="52"/>
    </row>
    <row r="74" spans="1:26" ht="15.75" thickBot="1" x14ac:dyDescent="0.3">
      <c r="A74" s="31"/>
      <c r="B74" s="70" t="s">
        <v>410</v>
      </c>
      <c r="C74" s="55" t="s">
        <v>151</v>
      </c>
      <c r="D74" s="41"/>
      <c r="E74" s="50">
        <v>6766</v>
      </c>
      <c r="F74" s="45" t="s">
        <v>151</v>
      </c>
      <c r="G74" s="55" t="s">
        <v>151</v>
      </c>
      <c r="H74" s="41"/>
      <c r="I74" s="50">
        <v>2710</v>
      </c>
      <c r="J74" s="45" t="s">
        <v>151</v>
      </c>
      <c r="K74" s="55" t="s">
        <v>151</v>
      </c>
      <c r="L74" s="45"/>
      <c r="M74" s="51" t="s">
        <v>161</v>
      </c>
      <c r="N74" s="45" t="s">
        <v>151</v>
      </c>
      <c r="O74" s="55" t="s">
        <v>151</v>
      </c>
      <c r="P74" s="41"/>
      <c r="Q74" s="44">
        <v>225</v>
      </c>
      <c r="R74" s="45" t="s">
        <v>151</v>
      </c>
      <c r="S74" s="55"/>
      <c r="T74" s="45"/>
      <c r="U74" s="51" t="s">
        <v>161</v>
      </c>
      <c r="V74" s="45" t="s">
        <v>151</v>
      </c>
      <c r="W74" s="55"/>
      <c r="X74" s="41"/>
      <c r="Y74" s="50">
        <v>9701</v>
      </c>
      <c r="Z74" s="45" t="s">
        <v>151</v>
      </c>
    </row>
    <row r="75" spans="1:26" x14ac:dyDescent="0.25">
      <c r="A75" s="31"/>
      <c r="B75" s="52"/>
      <c r="C75" s="52" t="s">
        <v>151</v>
      </c>
      <c r="D75" s="53"/>
      <c r="E75" s="53"/>
      <c r="F75" s="52"/>
      <c r="G75" s="52" t="s">
        <v>151</v>
      </c>
      <c r="H75" s="53"/>
      <c r="I75" s="53"/>
      <c r="J75" s="52"/>
      <c r="K75" s="52" t="s">
        <v>151</v>
      </c>
      <c r="L75" s="53"/>
      <c r="M75" s="53"/>
      <c r="N75" s="52"/>
      <c r="O75" s="52" t="s">
        <v>151</v>
      </c>
      <c r="P75" s="53"/>
      <c r="Q75" s="53"/>
      <c r="R75" s="52"/>
      <c r="S75" s="52"/>
      <c r="T75" s="53"/>
      <c r="U75" s="53"/>
      <c r="V75" s="52"/>
      <c r="W75" s="52"/>
      <c r="X75" s="53"/>
      <c r="Y75" s="53"/>
      <c r="Z75" s="52"/>
    </row>
    <row r="76" spans="1:26" x14ac:dyDescent="0.25">
      <c r="A76" s="31"/>
      <c r="B76" s="46" t="s">
        <v>411</v>
      </c>
      <c r="C76" s="39" t="s">
        <v>151</v>
      </c>
      <c r="D76" s="37"/>
      <c r="E76" s="37"/>
      <c r="F76" s="37"/>
      <c r="G76" s="39" t="s">
        <v>151</v>
      </c>
      <c r="H76" s="37"/>
      <c r="I76" s="37"/>
      <c r="J76" s="37"/>
      <c r="K76" s="39" t="s">
        <v>151</v>
      </c>
      <c r="L76" s="37"/>
      <c r="M76" s="37"/>
      <c r="N76" s="37"/>
      <c r="O76" s="39" t="s">
        <v>151</v>
      </c>
      <c r="P76" s="37"/>
      <c r="Q76" s="37"/>
      <c r="R76" s="37"/>
      <c r="S76" s="39"/>
      <c r="T76" s="37"/>
      <c r="U76" s="37"/>
      <c r="V76" s="37"/>
      <c r="W76" s="39"/>
      <c r="X76" s="37"/>
      <c r="Y76" s="37"/>
      <c r="Z76" s="37"/>
    </row>
    <row r="77" spans="1:26" x14ac:dyDescent="0.25">
      <c r="A77" s="31"/>
      <c r="B77" s="54" t="s">
        <v>412</v>
      </c>
      <c r="C77" s="55" t="s">
        <v>151</v>
      </c>
      <c r="D77" s="45"/>
      <c r="E77" s="51" t="s">
        <v>161</v>
      </c>
      <c r="F77" s="45" t="s">
        <v>151</v>
      </c>
      <c r="G77" s="55" t="s">
        <v>151</v>
      </c>
      <c r="H77" s="41"/>
      <c r="I77" s="44">
        <v>5</v>
      </c>
      <c r="J77" s="45" t="s">
        <v>151</v>
      </c>
      <c r="K77" s="55" t="s">
        <v>151</v>
      </c>
      <c r="L77" s="41"/>
      <c r="M77" s="44">
        <v>312</v>
      </c>
      <c r="N77" s="45" t="s">
        <v>151</v>
      </c>
      <c r="O77" s="55" t="s">
        <v>151</v>
      </c>
      <c r="P77" s="45"/>
      <c r="Q77" s="51" t="s">
        <v>161</v>
      </c>
      <c r="R77" s="45" t="s">
        <v>151</v>
      </c>
      <c r="S77" s="55"/>
      <c r="T77" s="45"/>
      <c r="U77" s="51" t="s">
        <v>161</v>
      </c>
      <c r="V77" s="45" t="s">
        <v>151</v>
      </c>
      <c r="W77" s="55"/>
      <c r="X77" s="41"/>
      <c r="Y77" s="44">
        <v>317</v>
      </c>
      <c r="Z77" s="45" t="s">
        <v>151</v>
      </c>
    </row>
    <row r="78" spans="1:26" x14ac:dyDescent="0.25">
      <c r="A78" s="31"/>
      <c r="B78" s="59" t="s">
        <v>413</v>
      </c>
      <c r="C78" s="39" t="s">
        <v>151</v>
      </c>
      <c r="D78" s="37"/>
      <c r="E78" s="48">
        <v>2</v>
      </c>
      <c r="F78" s="38" t="s">
        <v>151</v>
      </c>
      <c r="G78" s="39" t="s">
        <v>151</v>
      </c>
      <c r="H78" s="37"/>
      <c r="I78" s="48">
        <v>82</v>
      </c>
      <c r="J78" s="38" t="s">
        <v>151</v>
      </c>
      <c r="K78" s="39" t="s">
        <v>151</v>
      </c>
      <c r="L78" s="38"/>
      <c r="M78" s="58" t="s">
        <v>161</v>
      </c>
      <c r="N78" s="38" t="s">
        <v>151</v>
      </c>
      <c r="O78" s="39" t="s">
        <v>151</v>
      </c>
      <c r="P78" s="37"/>
      <c r="Q78" s="48">
        <v>114</v>
      </c>
      <c r="R78" s="38" t="s">
        <v>151</v>
      </c>
      <c r="S78" s="39"/>
      <c r="T78" s="38"/>
      <c r="U78" s="58" t="s">
        <v>161</v>
      </c>
      <c r="V78" s="38" t="s">
        <v>151</v>
      </c>
      <c r="W78" s="39"/>
      <c r="X78" s="37"/>
      <c r="Y78" s="48">
        <v>198</v>
      </c>
      <c r="Z78" s="38" t="s">
        <v>151</v>
      </c>
    </row>
    <row r="79" spans="1:26" ht="15.75" thickBot="1" x14ac:dyDescent="0.3">
      <c r="A79" s="31"/>
      <c r="B79" s="54" t="s">
        <v>414</v>
      </c>
      <c r="C79" s="55" t="s">
        <v>151</v>
      </c>
      <c r="D79" s="45"/>
      <c r="E79" s="51" t="s">
        <v>161</v>
      </c>
      <c r="F79" s="45" t="s">
        <v>151</v>
      </c>
      <c r="G79" s="55" t="s">
        <v>151</v>
      </c>
      <c r="H79" s="45"/>
      <c r="I79" s="51" t="s">
        <v>161</v>
      </c>
      <c r="J79" s="45" t="s">
        <v>151</v>
      </c>
      <c r="K79" s="55" t="s">
        <v>151</v>
      </c>
      <c r="L79" s="41"/>
      <c r="M79" s="44">
        <v>13</v>
      </c>
      <c r="N79" s="45" t="s">
        <v>151</v>
      </c>
      <c r="O79" s="55" t="s">
        <v>151</v>
      </c>
      <c r="P79" s="45"/>
      <c r="Q79" s="51" t="s">
        <v>161</v>
      </c>
      <c r="R79" s="45" t="s">
        <v>151</v>
      </c>
      <c r="S79" s="55"/>
      <c r="T79" s="45"/>
      <c r="U79" s="51" t="s">
        <v>161</v>
      </c>
      <c r="V79" s="45" t="s">
        <v>151</v>
      </c>
      <c r="W79" s="55"/>
      <c r="X79" s="41"/>
      <c r="Y79" s="44">
        <v>13</v>
      </c>
      <c r="Z79" s="45" t="s">
        <v>151</v>
      </c>
    </row>
    <row r="80" spans="1:26" x14ac:dyDescent="0.25">
      <c r="A80" s="31"/>
      <c r="B80" s="52"/>
      <c r="C80" s="52" t="s">
        <v>151</v>
      </c>
      <c r="D80" s="53"/>
      <c r="E80" s="53"/>
      <c r="F80" s="52"/>
      <c r="G80" s="52" t="s">
        <v>151</v>
      </c>
      <c r="H80" s="53"/>
      <c r="I80" s="53"/>
      <c r="J80" s="52"/>
      <c r="K80" s="52" t="s">
        <v>151</v>
      </c>
      <c r="L80" s="53"/>
      <c r="M80" s="53"/>
      <c r="N80" s="52"/>
      <c r="O80" s="52" t="s">
        <v>151</v>
      </c>
      <c r="P80" s="53"/>
      <c r="Q80" s="53"/>
      <c r="R80" s="52"/>
      <c r="S80" s="52"/>
      <c r="T80" s="53"/>
      <c r="U80" s="53"/>
      <c r="V80" s="52"/>
      <c r="W80" s="52"/>
      <c r="X80" s="53"/>
      <c r="Y80" s="53"/>
      <c r="Z80" s="52"/>
    </row>
    <row r="81" spans="1:26" ht="15.75" thickBot="1" x14ac:dyDescent="0.3">
      <c r="A81" s="31"/>
      <c r="B81" s="81" t="s">
        <v>415</v>
      </c>
      <c r="C81" s="39" t="s">
        <v>151</v>
      </c>
      <c r="D81" s="37"/>
      <c r="E81" s="48">
        <v>2</v>
      </c>
      <c r="F81" s="38" t="s">
        <v>151</v>
      </c>
      <c r="G81" s="39" t="s">
        <v>151</v>
      </c>
      <c r="H81" s="37"/>
      <c r="I81" s="48">
        <v>87</v>
      </c>
      <c r="J81" s="38" t="s">
        <v>151</v>
      </c>
      <c r="K81" s="39" t="s">
        <v>151</v>
      </c>
      <c r="L81" s="37"/>
      <c r="M81" s="48">
        <v>325</v>
      </c>
      <c r="N81" s="38" t="s">
        <v>151</v>
      </c>
      <c r="O81" s="39" t="s">
        <v>151</v>
      </c>
      <c r="P81" s="37"/>
      <c r="Q81" s="48">
        <v>114</v>
      </c>
      <c r="R81" s="38" t="s">
        <v>151</v>
      </c>
      <c r="S81" s="39"/>
      <c r="T81" s="38"/>
      <c r="U81" s="58" t="s">
        <v>161</v>
      </c>
      <c r="V81" s="38" t="s">
        <v>151</v>
      </c>
      <c r="W81" s="39"/>
      <c r="X81" s="37"/>
      <c r="Y81" s="48">
        <v>528</v>
      </c>
      <c r="Z81" s="38" t="s">
        <v>151</v>
      </c>
    </row>
    <row r="82" spans="1:26" x14ac:dyDescent="0.25">
      <c r="A82" s="31"/>
      <c r="B82" s="52"/>
      <c r="C82" s="52" t="s">
        <v>151</v>
      </c>
      <c r="D82" s="53"/>
      <c r="E82" s="53"/>
      <c r="F82" s="52"/>
      <c r="G82" s="52" t="s">
        <v>151</v>
      </c>
      <c r="H82" s="53"/>
      <c r="I82" s="53"/>
      <c r="J82" s="52"/>
      <c r="K82" s="52" t="s">
        <v>151</v>
      </c>
      <c r="L82" s="53"/>
      <c r="M82" s="53"/>
      <c r="N82" s="52"/>
      <c r="O82" s="52" t="s">
        <v>151</v>
      </c>
      <c r="P82" s="53"/>
      <c r="Q82" s="53"/>
      <c r="R82" s="52"/>
      <c r="S82" s="52"/>
      <c r="T82" s="53"/>
      <c r="U82" s="53"/>
      <c r="V82" s="52"/>
      <c r="W82" s="52"/>
      <c r="X82" s="53"/>
      <c r="Y82" s="53"/>
      <c r="Z82" s="52"/>
    </row>
    <row r="83" spans="1:26" ht="15.75" thickBot="1" x14ac:dyDescent="0.3">
      <c r="A83" s="31"/>
      <c r="B83" s="49" t="s">
        <v>416</v>
      </c>
      <c r="C83" s="55" t="s">
        <v>151</v>
      </c>
      <c r="D83" s="41"/>
      <c r="E83" s="50">
        <v>6768</v>
      </c>
      <c r="F83" s="45" t="s">
        <v>151</v>
      </c>
      <c r="G83" s="55" t="s">
        <v>151</v>
      </c>
      <c r="H83" s="41"/>
      <c r="I83" s="50">
        <v>2797</v>
      </c>
      <c r="J83" s="45" t="s">
        <v>151</v>
      </c>
      <c r="K83" s="55" t="s">
        <v>151</v>
      </c>
      <c r="L83" s="41"/>
      <c r="M83" s="44">
        <v>325</v>
      </c>
      <c r="N83" s="45" t="s">
        <v>151</v>
      </c>
      <c r="O83" s="55" t="s">
        <v>151</v>
      </c>
      <c r="P83" s="41"/>
      <c r="Q83" s="44">
        <v>339</v>
      </c>
      <c r="R83" s="45" t="s">
        <v>151</v>
      </c>
      <c r="S83" s="55"/>
      <c r="T83" s="45"/>
      <c r="U83" s="51" t="s">
        <v>161</v>
      </c>
      <c r="V83" s="45" t="s">
        <v>151</v>
      </c>
      <c r="W83" s="55"/>
      <c r="X83" s="41"/>
      <c r="Y83" s="50">
        <v>10229</v>
      </c>
      <c r="Z83" s="45" t="s">
        <v>151</v>
      </c>
    </row>
    <row r="84" spans="1:26" x14ac:dyDescent="0.25">
      <c r="A84" s="31"/>
      <c r="B84" s="52"/>
      <c r="C84" s="52" t="s">
        <v>151</v>
      </c>
      <c r="D84" s="53"/>
      <c r="E84" s="53"/>
      <c r="F84" s="52"/>
      <c r="G84" s="52" t="s">
        <v>151</v>
      </c>
      <c r="H84" s="53"/>
      <c r="I84" s="53"/>
      <c r="J84" s="52"/>
      <c r="K84" s="52" t="s">
        <v>151</v>
      </c>
      <c r="L84" s="53"/>
      <c r="M84" s="53"/>
      <c r="N84" s="52"/>
      <c r="O84" s="52" t="s">
        <v>151</v>
      </c>
      <c r="P84" s="53"/>
      <c r="Q84" s="53"/>
      <c r="R84" s="52"/>
      <c r="S84" s="52"/>
      <c r="T84" s="53"/>
      <c r="U84" s="53"/>
      <c r="V84" s="52"/>
      <c r="W84" s="52"/>
      <c r="X84" s="53"/>
      <c r="Y84" s="53"/>
      <c r="Z84" s="52"/>
    </row>
    <row r="85" spans="1:26" x14ac:dyDescent="0.25">
      <c r="A85" s="31"/>
      <c r="B85" s="42" t="s">
        <v>417</v>
      </c>
      <c r="C85" s="39" t="s">
        <v>151</v>
      </c>
      <c r="D85" s="37"/>
      <c r="E85" s="37"/>
      <c r="F85" s="37"/>
      <c r="G85" s="39" t="s">
        <v>151</v>
      </c>
      <c r="H85" s="37"/>
      <c r="I85" s="37"/>
      <c r="J85" s="37"/>
      <c r="K85" s="39" t="s">
        <v>151</v>
      </c>
      <c r="L85" s="37"/>
      <c r="M85" s="37"/>
      <c r="N85" s="37"/>
      <c r="O85" s="39" t="s">
        <v>151</v>
      </c>
      <c r="P85" s="37"/>
      <c r="Q85" s="37"/>
      <c r="R85" s="37"/>
      <c r="S85" s="39"/>
      <c r="T85" s="37"/>
      <c r="U85" s="37"/>
      <c r="V85" s="37"/>
      <c r="W85" s="39"/>
      <c r="X85" s="37"/>
      <c r="Y85" s="37"/>
      <c r="Z85" s="37"/>
    </row>
    <row r="86" spans="1:26" x14ac:dyDescent="0.25">
      <c r="A86" s="31"/>
      <c r="B86" s="43" t="s">
        <v>76</v>
      </c>
      <c r="C86" s="55" t="s">
        <v>151</v>
      </c>
      <c r="D86" s="45"/>
      <c r="E86" s="51" t="s">
        <v>161</v>
      </c>
      <c r="F86" s="45" t="s">
        <v>151</v>
      </c>
      <c r="G86" s="55" t="s">
        <v>151</v>
      </c>
      <c r="H86" s="41"/>
      <c r="I86" s="44">
        <v>12</v>
      </c>
      <c r="J86" s="45" t="s">
        <v>151</v>
      </c>
      <c r="K86" s="55" t="s">
        <v>151</v>
      </c>
      <c r="L86" s="41"/>
      <c r="M86" s="50">
        <v>2906</v>
      </c>
      <c r="N86" s="45" t="s">
        <v>151</v>
      </c>
      <c r="O86" s="55" t="s">
        <v>151</v>
      </c>
      <c r="P86" s="45"/>
      <c r="Q86" s="51" t="s">
        <v>161</v>
      </c>
      <c r="R86" s="45" t="s">
        <v>151</v>
      </c>
      <c r="S86" s="55"/>
      <c r="T86" s="41"/>
      <c r="U86" s="44" t="s">
        <v>429</v>
      </c>
      <c r="V86" s="45" t="s">
        <v>163</v>
      </c>
      <c r="W86" s="55"/>
      <c r="X86" s="45"/>
      <c r="Y86" s="51" t="s">
        <v>161</v>
      </c>
      <c r="Z86" s="45" t="s">
        <v>151</v>
      </c>
    </row>
    <row r="87" spans="1:26" ht="15.75" thickBot="1" x14ac:dyDescent="0.3">
      <c r="A87" s="31"/>
      <c r="B87" s="46" t="s">
        <v>419</v>
      </c>
      <c r="C87" s="39" t="s">
        <v>151</v>
      </c>
      <c r="D87" s="38"/>
      <c r="E87" s="58" t="s">
        <v>161</v>
      </c>
      <c r="F87" s="38" t="s">
        <v>151</v>
      </c>
      <c r="G87" s="39" t="s">
        <v>151</v>
      </c>
      <c r="H87" s="38"/>
      <c r="I87" s="58" t="s">
        <v>161</v>
      </c>
      <c r="J87" s="38" t="s">
        <v>151</v>
      </c>
      <c r="K87" s="39" t="s">
        <v>151</v>
      </c>
      <c r="L87" s="37"/>
      <c r="M87" s="48">
        <v>680</v>
      </c>
      <c r="N87" s="38" t="s">
        <v>151</v>
      </c>
      <c r="O87" s="39" t="s">
        <v>151</v>
      </c>
      <c r="P87" s="38"/>
      <c r="Q87" s="58" t="s">
        <v>161</v>
      </c>
      <c r="R87" s="38" t="s">
        <v>151</v>
      </c>
      <c r="S87" s="39"/>
      <c r="T87" s="37"/>
      <c r="U87" s="48" t="s">
        <v>430</v>
      </c>
      <c r="V87" s="38" t="s">
        <v>163</v>
      </c>
      <c r="W87" s="39"/>
      <c r="X87" s="38"/>
      <c r="Y87" s="58" t="s">
        <v>161</v>
      </c>
      <c r="Z87" s="38" t="s">
        <v>151</v>
      </c>
    </row>
    <row r="88" spans="1:26" x14ac:dyDescent="0.25">
      <c r="A88" s="31"/>
      <c r="B88" s="52"/>
      <c r="C88" s="52" t="s">
        <v>151</v>
      </c>
      <c r="D88" s="53"/>
      <c r="E88" s="53"/>
      <c r="F88" s="52"/>
      <c r="G88" s="52" t="s">
        <v>151</v>
      </c>
      <c r="H88" s="53"/>
      <c r="I88" s="53"/>
      <c r="J88" s="52"/>
      <c r="K88" s="52" t="s">
        <v>151</v>
      </c>
      <c r="L88" s="53"/>
      <c r="M88" s="53"/>
      <c r="N88" s="52"/>
      <c r="O88" s="52" t="s">
        <v>151</v>
      </c>
      <c r="P88" s="53"/>
      <c r="Q88" s="53"/>
      <c r="R88" s="52"/>
      <c r="S88" s="52"/>
      <c r="T88" s="53"/>
      <c r="U88" s="53"/>
      <c r="V88" s="52"/>
      <c r="W88" s="52"/>
      <c r="X88" s="53"/>
      <c r="Y88" s="53"/>
      <c r="Z88" s="52"/>
    </row>
    <row r="89" spans="1:26" ht="15.75" thickBot="1" x14ac:dyDescent="0.3">
      <c r="A89" s="31"/>
      <c r="B89" s="49" t="s">
        <v>421</v>
      </c>
      <c r="C89" s="55" t="s">
        <v>151</v>
      </c>
      <c r="D89" s="45"/>
      <c r="E89" s="51" t="s">
        <v>161</v>
      </c>
      <c r="F89" s="45" t="s">
        <v>151</v>
      </c>
      <c r="G89" s="55" t="s">
        <v>151</v>
      </c>
      <c r="H89" s="41"/>
      <c r="I89" s="44">
        <v>12</v>
      </c>
      <c r="J89" s="45" t="s">
        <v>151</v>
      </c>
      <c r="K89" s="55" t="s">
        <v>151</v>
      </c>
      <c r="L89" s="41"/>
      <c r="M89" s="50">
        <v>3586</v>
      </c>
      <c r="N89" s="45" t="s">
        <v>151</v>
      </c>
      <c r="O89" s="55" t="s">
        <v>151</v>
      </c>
      <c r="P89" s="45"/>
      <c r="Q89" s="51" t="s">
        <v>161</v>
      </c>
      <c r="R89" s="45" t="s">
        <v>151</v>
      </c>
      <c r="S89" s="55"/>
      <c r="T89" s="41"/>
      <c r="U89" s="44" t="s">
        <v>431</v>
      </c>
      <c r="V89" s="45" t="s">
        <v>163</v>
      </c>
      <c r="W89" s="55"/>
      <c r="X89" s="45"/>
      <c r="Y89" s="51" t="s">
        <v>161</v>
      </c>
      <c r="Z89" s="45" t="s">
        <v>151</v>
      </c>
    </row>
    <row r="90" spans="1:26" x14ac:dyDescent="0.25">
      <c r="A90" s="31"/>
      <c r="B90" s="52"/>
      <c r="C90" s="52" t="s">
        <v>151</v>
      </c>
      <c r="D90" s="53"/>
      <c r="E90" s="53"/>
      <c r="F90" s="52"/>
      <c r="G90" s="52" t="s">
        <v>151</v>
      </c>
      <c r="H90" s="53"/>
      <c r="I90" s="53"/>
      <c r="J90" s="52"/>
      <c r="K90" s="52" t="s">
        <v>151</v>
      </c>
      <c r="L90" s="53"/>
      <c r="M90" s="53"/>
      <c r="N90" s="52"/>
      <c r="O90" s="52" t="s">
        <v>151</v>
      </c>
      <c r="P90" s="53"/>
      <c r="Q90" s="53"/>
      <c r="R90" s="52"/>
      <c r="S90" s="52"/>
      <c r="T90" s="53"/>
      <c r="U90" s="53"/>
      <c r="V90" s="52"/>
      <c r="W90" s="52"/>
      <c r="X90" s="53"/>
      <c r="Y90" s="53"/>
      <c r="Z90" s="52"/>
    </row>
    <row r="91" spans="1:26" ht="15.75" thickBot="1" x14ac:dyDescent="0.3">
      <c r="A91" s="31"/>
      <c r="B91" s="42" t="s">
        <v>77</v>
      </c>
      <c r="C91" s="39" t="s">
        <v>151</v>
      </c>
      <c r="D91" s="37"/>
      <c r="E91" s="48">
        <v>18</v>
      </c>
      <c r="F91" s="38" t="s">
        <v>151</v>
      </c>
      <c r="G91" s="39" t="s">
        <v>151</v>
      </c>
      <c r="H91" s="37"/>
      <c r="I91" s="48">
        <v>10</v>
      </c>
      <c r="J91" s="38" t="s">
        <v>151</v>
      </c>
      <c r="K91" s="39" t="s">
        <v>151</v>
      </c>
      <c r="L91" s="38"/>
      <c r="M91" s="58" t="s">
        <v>161</v>
      </c>
      <c r="N91" s="38" t="s">
        <v>151</v>
      </c>
      <c r="O91" s="39" t="s">
        <v>151</v>
      </c>
      <c r="P91" s="37"/>
      <c r="Q91" s="48">
        <v>15</v>
      </c>
      <c r="R91" s="38" t="s">
        <v>151</v>
      </c>
      <c r="S91" s="39"/>
      <c r="T91" s="37"/>
      <c r="U91" s="48">
        <v>49</v>
      </c>
      <c r="V91" s="38" t="s">
        <v>151</v>
      </c>
      <c r="W91" s="39"/>
      <c r="X91" s="37"/>
      <c r="Y91" s="48">
        <v>92</v>
      </c>
      <c r="Z91" s="38" t="s">
        <v>151</v>
      </c>
    </row>
    <row r="92" spans="1:26" x14ac:dyDescent="0.25">
      <c r="A92" s="31"/>
      <c r="B92" s="52"/>
      <c r="C92" s="52" t="s">
        <v>151</v>
      </c>
      <c r="D92" s="53"/>
      <c r="E92" s="53"/>
      <c r="F92" s="52"/>
      <c r="G92" s="52" t="s">
        <v>151</v>
      </c>
      <c r="H92" s="53"/>
      <c r="I92" s="53"/>
      <c r="J92" s="52"/>
      <c r="K92" s="52" t="s">
        <v>151</v>
      </c>
      <c r="L92" s="53"/>
      <c r="M92" s="53"/>
      <c r="N92" s="52"/>
      <c r="O92" s="52" t="s">
        <v>151</v>
      </c>
      <c r="P92" s="53"/>
      <c r="Q92" s="53"/>
      <c r="R92" s="52"/>
      <c r="S92" s="52"/>
      <c r="T92" s="53"/>
      <c r="U92" s="53"/>
      <c r="V92" s="52"/>
      <c r="W92" s="52"/>
      <c r="X92" s="53"/>
      <c r="Y92" s="53"/>
      <c r="Z92" s="52"/>
    </row>
    <row r="93" spans="1:26" ht="15.75" thickBot="1" x14ac:dyDescent="0.3">
      <c r="A93" s="31"/>
      <c r="B93" s="43" t="s">
        <v>78</v>
      </c>
      <c r="C93" s="55" t="s">
        <v>151</v>
      </c>
      <c r="D93" s="41"/>
      <c r="E93" s="50">
        <v>6786</v>
      </c>
      <c r="F93" s="45" t="s">
        <v>151</v>
      </c>
      <c r="G93" s="55" t="s">
        <v>151</v>
      </c>
      <c r="H93" s="41"/>
      <c r="I93" s="50">
        <v>2819</v>
      </c>
      <c r="J93" s="45" t="s">
        <v>151</v>
      </c>
      <c r="K93" s="55" t="s">
        <v>151</v>
      </c>
      <c r="L93" s="41"/>
      <c r="M93" s="50">
        <v>3911</v>
      </c>
      <c r="N93" s="45" t="s">
        <v>151</v>
      </c>
      <c r="O93" s="55" t="s">
        <v>151</v>
      </c>
      <c r="P93" s="41"/>
      <c r="Q93" s="44">
        <v>354</v>
      </c>
      <c r="R93" s="45" t="s">
        <v>151</v>
      </c>
      <c r="S93" s="55"/>
      <c r="T93" s="41"/>
      <c r="U93" s="44" t="s">
        <v>432</v>
      </c>
      <c r="V93" s="45" t="s">
        <v>163</v>
      </c>
      <c r="W93" s="55"/>
      <c r="X93" s="41"/>
      <c r="Y93" s="50">
        <v>10321</v>
      </c>
      <c r="Z93" s="45" t="s">
        <v>151</v>
      </c>
    </row>
    <row r="94" spans="1:26" x14ac:dyDescent="0.25">
      <c r="A94" s="31"/>
      <c r="B94" s="52"/>
      <c r="C94" s="52" t="s">
        <v>151</v>
      </c>
      <c r="D94" s="53"/>
      <c r="E94" s="53"/>
      <c r="F94" s="52"/>
      <c r="G94" s="52" t="s">
        <v>151</v>
      </c>
      <c r="H94" s="53"/>
      <c r="I94" s="53"/>
      <c r="J94" s="52"/>
      <c r="K94" s="52" t="s">
        <v>151</v>
      </c>
      <c r="L94" s="53"/>
      <c r="M94" s="53"/>
      <c r="N94" s="52"/>
      <c r="O94" s="52" t="s">
        <v>151</v>
      </c>
      <c r="P94" s="53"/>
      <c r="Q94" s="53"/>
      <c r="R94" s="52"/>
      <c r="S94" s="52"/>
      <c r="T94" s="53"/>
      <c r="U94" s="53"/>
      <c r="V94" s="52"/>
      <c r="W94" s="52"/>
      <c r="X94" s="53"/>
      <c r="Y94" s="53"/>
      <c r="Z94" s="52"/>
    </row>
    <row r="95" spans="1:26" x14ac:dyDescent="0.25">
      <c r="A95" s="31"/>
      <c r="B95" s="42" t="s">
        <v>79</v>
      </c>
      <c r="C95" s="39" t="s">
        <v>151</v>
      </c>
      <c r="D95" s="37"/>
      <c r="E95" s="37"/>
      <c r="F95" s="37"/>
      <c r="G95" s="39" t="s">
        <v>151</v>
      </c>
      <c r="H95" s="37"/>
      <c r="I95" s="37"/>
      <c r="J95" s="37"/>
      <c r="K95" s="39" t="s">
        <v>151</v>
      </c>
      <c r="L95" s="37"/>
      <c r="M95" s="37"/>
      <c r="N95" s="37"/>
      <c r="O95" s="39" t="s">
        <v>151</v>
      </c>
      <c r="P95" s="37"/>
      <c r="Q95" s="37"/>
      <c r="R95" s="37"/>
      <c r="S95" s="39"/>
      <c r="T95" s="37"/>
      <c r="U95" s="37"/>
      <c r="V95" s="37"/>
      <c r="W95" s="39"/>
      <c r="X95" s="37"/>
      <c r="Y95" s="37"/>
      <c r="Z95" s="37"/>
    </row>
    <row r="96" spans="1:26" x14ac:dyDescent="0.25">
      <c r="A96" s="31"/>
      <c r="B96" s="43" t="s">
        <v>80</v>
      </c>
      <c r="C96" s="55" t="s">
        <v>151</v>
      </c>
      <c r="D96" s="41"/>
      <c r="E96" s="50">
        <v>5696</v>
      </c>
      <c r="F96" s="45" t="s">
        <v>151</v>
      </c>
      <c r="G96" s="55" t="s">
        <v>151</v>
      </c>
      <c r="H96" s="41"/>
      <c r="I96" s="50">
        <v>2235</v>
      </c>
      <c r="J96" s="45" t="s">
        <v>151</v>
      </c>
      <c r="K96" s="55" t="s">
        <v>151</v>
      </c>
      <c r="L96" s="45"/>
      <c r="M96" s="51" t="s">
        <v>161</v>
      </c>
      <c r="N96" s="45" t="s">
        <v>151</v>
      </c>
      <c r="O96" s="55" t="s">
        <v>151</v>
      </c>
      <c r="P96" s="41"/>
      <c r="Q96" s="44">
        <v>251</v>
      </c>
      <c r="R96" s="45" t="s">
        <v>151</v>
      </c>
      <c r="S96" s="55"/>
      <c r="T96" s="41"/>
      <c r="U96" s="44" t="s">
        <v>433</v>
      </c>
      <c r="V96" s="45" t="s">
        <v>163</v>
      </c>
      <c r="W96" s="55"/>
      <c r="X96" s="41"/>
      <c r="Y96" s="50">
        <v>8091</v>
      </c>
      <c r="Z96" s="45" t="s">
        <v>151</v>
      </c>
    </row>
    <row r="97" spans="1:26" x14ac:dyDescent="0.25">
      <c r="A97" s="31"/>
      <c r="B97" s="46" t="s">
        <v>81</v>
      </c>
      <c r="C97" s="39" t="s">
        <v>151</v>
      </c>
      <c r="D97" s="37"/>
      <c r="E97" s="48">
        <v>640</v>
      </c>
      <c r="F97" s="38" t="s">
        <v>151</v>
      </c>
      <c r="G97" s="39" t="s">
        <v>151</v>
      </c>
      <c r="H97" s="37"/>
      <c r="I97" s="48">
        <v>423</v>
      </c>
      <c r="J97" s="38" t="s">
        <v>151</v>
      </c>
      <c r="K97" s="39" t="s">
        <v>151</v>
      </c>
      <c r="L97" s="37"/>
      <c r="M97" s="47">
        <v>3751</v>
      </c>
      <c r="N97" s="38" t="s">
        <v>151</v>
      </c>
      <c r="O97" s="39" t="s">
        <v>151</v>
      </c>
      <c r="P97" s="37"/>
      <c r="Q97" s="48">
        <v>129</v>
      </c>
      <c r="R97" s="38" t="s">
        <v>151</v>
      </c>
      <c r="S97" s="39"/>
      <c r="T97" s="37"/>
      <c r="U97" s="48" t="s">
        <v>434</v>
      </c>
      <c r="V97" s="38" t="s">
        <v>163</v>
      </c>
      <c r="W97" s="39"/>
      <c r="X97" s="37"/>
      <c r="Y97" s="47">
        <v>1461</v>
      </c>
      <c r="Z97" s="38" t="s">
        <v>151</v>
      </c>
    </row>
    <row r="98" spans="1:26" ht="15.75" thickBot="1" x14ac:dyDescent="0.3">
      <c r="A98" s="31"/>
      <c r="B98" s="43" t="s">
        <v>82</v>
      </c>
      <c r="C98" s="55" t="s">
        <v>151</v>
      </c>
      <c r="D98" s="41"/>
      <c r="E98" s="44">
        <v>32</v>
      </c>
      <c r="F98" s="45" t="s">
        <v>151</v>
      </c>
      <c r="G98" s="55" t="s">
        <v>151</v>
      </c>
      <c r="H98" s="41"/>
      <c r="I98" s="44">
        <v>27</v>
      </c>
      <c r="J98" s="45" t="s">
        <v>151</v>
      </c>
      <c r="K98" s="55" t="s">
        <v>151</v>
      </c>
      <c r="L98" s="41"/>
      <c r="M98" s="44">
        <v>36</v>
      </c>
      <c r="N98" s="45" t="s">
        <v>151</v>
      </c>
      <c r="O98" s="55" t="s">
        <v>151</v>
      </c>
      <c r="P98" s="41"/>
      <c r="Q98" s="44">
        <v>4</v>
      </c>
      <c r="R98" s="45" t="s">
        <v>151</v>
      </c>
      <c r="S98" s="55"/>
      <c r="T98" s="41"/>
      <c r="U98" s="44" t="s">
        <v>435</v>
      </c>
      <c r="V98" s="45" t="s">
        <v>163</v>
      </c>
      <c r="W98" s="55"/>
      <c r="X98" s="41"/>
      <c r="Y98" s="44">
        <v>80</v>
      </c>
      <c r="Z98" s="45" t="s">
        <v>151</v>
      </c>
    </row>
    <row r="99" spans="1:26" x14ac:dyDescent="0.25">
      <c r="A99" s="31"/>
      <c r="B99" s="52"/>
      <c r="C99" s="52" t="s">
        <v>151</v>
      </c>
      <c r="D99" s="53"/>
      <c r="E99" s="53"/>
      <c r="F99" s="52"/>
      <c r="G99" s="52" t="s">
        <v>151</v>
      </c>
      <c r="H99" s="53"/>
      <c r="I99" s="53"/>
      <c r="J99" s="52"/>
      <c r="K99" s="52" t="s">
        <v>151</v>
      </c>
      <c r="L99" s="53"/>
      <c r="M99" s="53"/>
      <c r="N99" s="52"/>
      <c r="O99" s="52" t="s">
        <v>151</v>
      </c>
      <c r="P99" s="53"/>
      <c r="Q99" s="53"/>
      <c r="R99" s="52"/>
      <c r="S99" s="52"/>
      <c r="T99" s="53"/>
      <c r="U99" s="53"/>
      <c r="V99" s="52"/>
      <c r="W99" s="52"/>
      <c r="X99" s="53"/>
      <c r="Y99" s="53"/>
      <c r="Z99" s="52"/>
    </row>
    <row r="100" spans="1:26" ht="15.75" thickBot="1" x14ac:dyDescent="0.3">
      <c r="A100" s="31"/>
      <c r="B100" s="81" t="s">
        <v>83</v>
      </c>
      <c r="C100" s="39" t="s">
        <v>151</v>
      </c>
      <c r="D100" s="37"/>
      <c r="E100" s="47">
        <v>6368</v>
      </c>
      <c r="F100" s="38" t="s">
        <v>151</v>
      </c>
      <c r="G100" s="39" t="s">
        <v>151</v>
      </c>
      <c r="H100" s="37"/>
      <c r="I100" s="47">
        <v>2685</v>
      </c>
      <c r="J100" s="38" t="s">
        <v>151</v>
      </c>
      <c r="K100" s="39" t="s">
        <v>151</v>
      </c>
      <c r="L100" s="37"/>
      <c r="M100" s="47">
        <v>3787</v>
      </c>
      <c r="N100" s="38" t="s">
        <v>151</v>
      </c>
      <c r="O100" s="39" t="s">
        <v>151</v>
      </c>
      <c r="P100" s="37"/>
      <c r="Q100" s="48">
        <v>384</v>
      </c>
      <c r="R100" s="38" t="s">
        <v>151</v>
      </c>
      <c r="S100" s="39"/>
      <c r="T100" s="37"/>
      <c r="U100" s="48" t="s">
        <v>436</v>
      </c>
      <c r="V100" s="38" t="s">
        <v>163</v>
      </c>
      <c r="W100" s="39"/>
      <c r="X100" s="37"/>
      <c r="Y100" s="47">
        <v>9632</v>
      </c>
      <c r="Z100" s="38" t="s">
        <v>151</v>
      </c>
    </row>
    <row r="101" spans="1:26" x14ac:dyDescent="0.25">
      <c r="A101" s="31"/>
      <c r="B101" s="52"/>
      <c r="C101" s="52" t="s">
        <v>151</v>
      </c>
      <c r="D101" s="53"/>
      <c r="E101" s="53"/>
      <c r="F101" s="52"/>
      <c r="G101" s="52" t="s">
        <v>151</v>
      </c>
      <c r="H101" s="53"/>
      <c r="I101" s="53"/>
      <c r="J101" s="52"/>
      <c r="K101" s="52" t="s">
        <v>151</v>
      </c>
      <c r="L101" s="53"/>
      <c r="M101" s="53"/>
      <c r="N101" s="52"/>
      <c r="O101" s="52" t="s">
        <v>151</v>
      </c>
      <c r="P101" s="53"/>
      <c r="Q101" s="53"/>
      <c r="R101" s="52"/>
      <c r="S101" s="52"/>
      <c r="T101" s="53"/>
      <c r="U101" s="53"/>
      <c r="V101" s="52"/>
      <c r="W101" s="52"/>
      <c r="X101" s="53"/>
      <c r="Y101" s="53"/>
      <c r="Z101" s="52"/>
    </row>
    <row r="102" spans="1:26" x14ac:dyDescent="0.25">
      <c r="A102" s="31"/>
      <c r="B102" s="49" t="s">
        <v>437</v>
      </c>
      <c r="C102" s="55" t="s">
        <v>151</v>
      </c>
      <c r="D102" s="41"/>
      <c r="E102" s="44">
        <v>418</v>
      </c>
      <c r="F102" s="45" t="s">
        <v>151</v>
      </c>
      <c r="G102" s="55" t="s">
        <v>151</v>
      </c>
      <c r="H102" s="41"/>
      <c r="I102" s="44">
        <v>134</v>
      </c>
      <c r="J102" s="45" t="s">
        <v>151</v>
      </c>
      <c r="K102" s="55" t="s">
        <v>151</v>
      </c>
      <c r="L102" s="41"/>
      <c r="M102" s="44">
        <v>124</v>
      </c>
      <c r="N102" s="45" t="s">
        <v>151</v>
      </c>
      <c r="O102" s="55" t="s">
        <v>151</v>
      </c>
      <c r="P102" s="41"/>
      <c r="Q102" s="44" t="s">
        <v>210</v>
      </c>
      <c r="R102" s="45" t="s">
        <v>163</v>
      </c>
      <c r="S102" s="55"/>
      <c r="T102" s="41"/>
      <c r="U102" s="44">
        <v>43</v>
      </c>
      <c r="V102" s="45" t="s">
        <v>151</v>
      </c>
      <c r="W102" s="55"/>
      <c r="X102" s="41"/>
      <c r="Y102" s="44">
        <v>689</v>
      </c>
      <c r="Z102" s="45" t="s">
        <v>151</v>
      </c>
    </row>
    <row r="103" spans="1:26" ht="15.75" thickBot="1" x14ac:dyDescent="0.3">
      <c r="A103" s="31"/>
      <c r="B103" s="42" t="s">
        <v>85</v>
      </c>
      <c r="C103" s="39" t="s">
        <v>151</v>
      </c>
      <c r="D103" s="38"/>
      <c r="E103" s="58" t="s">
        <v>161</v>
      </c>
      <c r="F103" s="38" t="s">
        <v>151</v>
      </c>
      <c r="G103" s="39" t="s">
        <v>151</v>
      </c>
      <c r="H103" s="38"/>
      <c r="I103" s="58" t="s">
        <v>161</v>
      </c>
      <c r="J103" s="38" t="s">
        <v>151</v>
      </c>
      <c r="K103" s="39" t="s">
        <v>151</v>
      </c>
      <c r="L103" s="38"/>
      <c r="M103" s="58" t="s">
        <v>161</v>
      </c>
      <c r="N103" s="38" t="s">
        <v>151</v>
      </c>
      <c r="O103" s="39" t="s">
        <v>151</v>
      </c>
      <c r="P103" s="38"/>
      <c r="Q103" s="58" t="s">
        <v>161</v>
      </c>
      <c r="R103" s="38" t="s">
        <v>151</v>
      </c>
      <c r="S103" s="39"/>
      <c r="T103" s="37"/>
      <c r="U103" s="48">
        <v>35</v>
      </c>
      <c r="V103" s="38" t="s">
        <v>151</v>
      </c>
      <c r="W103" s="39"/>
      <c r="X103" s="37"/>
      <c r="Y103" s="48">
        <v>35</v>
      </c>
      <c r="Z103" s="38" t="s">
        <v>151</v>
      </c>
    </row>
    <row r="104" spans="1:26" x14ac:dyDescent="0.25">
      <c r="A104" s="31"/>
      <c r="B104" s="52"/>
      <c r="C104" s="52" t="s">
        <v>151</v>
      </c>
      <c r="D104" s="53"/>
      <c r="E104" s="53"/>
      <c r="F104" s="52"/>
      <c r="G104" s="52" t="s">
        <v>151</v>
      </c>
      <c r="H104" s="53"/>
      <c r="I104" s="53"/>
      <c r="J104" s="52"/>
      <c r="K104" s="52" t="s">
        <v>151</v>
      </c>
      <c r="L104" s="53"/>
      <c r="M104" s="53"/>
      <c r="N104" s="52"/>
      <c r="O104" s="52" t="s">
        <v>151</v>
      </c>
      <c r="P104" s="53"/>
      <c r="Q104" s="53"/>
      <c r="R104" s="52"/>
      <c r="S104" s="52"/>
      <c r="T104" s="53"/>
      <c r="U104" s="53"/>
      <c r="V104" s="52"/>
      <c r="W104" s="52"/>
      <c r="X104" s="53"/>
      <c r="Y104" s="53"/>
      <c r="Z104" s="52"/>
    </row>
    <row r="105" spans="1:26" ht="15.75" thickBot="1" x14ac:dyDescent="0.3">
      <c r="A105" s="31"/>
      <c r="B105" s="49" t="s">
        <v>438</v>
      </c>
      <c r="C105" s="55" t="s">
        <v>151</v>
      </c>
      <c r="D105" s="41" t="s">
        <v>160</v>
      </c>
      <c r="E105" s="44">
        <v>418</v>
      </c>
      <c r="F105" s="45" t="s">
        <v>151</v>
      </c>
      <c r="G105" s="55" t="s">
        <v>151</v>
      </c>
      <c r="H105" s="41" t="s">
        <v>160</v>
      </c>
      <c r="I105" s="44">
        <v>134</v>
      </c>
      <c r="J105" s="45" t="s">
        <v>151</v>
      </c>
      <c r="K105" s="55" t="s">
        <v>151</v>
      </c>
      <c r="L105" s="41" t="s">
        <v>160</v>
      </c>
      <c r="M105" s="44">
        <v>124</v>
      </c>
      <c r="N105" s="45" t="s">
        <v>151</v>
      </c>
      <c r="O105" s="55" t="s">
        <v>151</v>
      </c>
      <c r="P105" s="41" t="s">
        <v>160</v>
      </c>
      <c r="Q105" s="44" t="s">
        <v>210</v>
      </c>
      <c r="R105" s="45" t="s">
        <v>163</v>
      </c>
      <c r="S105" s="55"/>
      <c r="T105" s="41" t="s">
        <v>160</v>
      </c>
      <c r="U105" s="44">
        <v>8</v>
      </c>
      <c r="V105" s="45" t="s">
        <v>151</v>
      </c>
      <c r="W105" s="55"/>
      <c r="X105" s="41" t="s">
        <v>160</v>
      </c>
      <c r="Y105" s="44">
        <v>654</v>
      </c>
      <c r="Z105" s="45" t="s">
        <v>151</v>
      </c>
    </row>
    <row r="106" spans="1:26" ht="15.75" thickTop="1" x14ac:dyDescent="0.25">
      <c r="A106" s="31"/>
      <c r="B106" s="52"/>
      <c r="C106" s="52" t="s">
        <v>151</v>
      </c>
      <c r="D106" s="56"/>
      <c r="E106" s="56"/>
      <c r="F106" s="52"/>
      <c r="G106" s="52" t="s">
        <v>151</v>
      </c>
      <c r="H106" s="56"/>
      <c r="I106" s="56"/>
      <c r="J106" s="52"/>
      <c r="K106" s="52" t="s">
        <v>151</v>
      </c>
      <c r="L106" s="56"/>
      <c r="M106" s="56"/>
      <c r="N106" s="52"/>
      <c r="O106" s="52" t="s">
        <v>151</v>
      </c>
      <c r="P106" s="56"/>
      <c r="Q106" s="56"/>
      <c r="R106" s="52"/>
      <c r="S106" s="52"/>
      <c r="T106" s="56"/>
      <c r="U106" s="56"/>
      <c r="V106" s="52"/>
      <c r="W106" s="52"/>
      <c r="X106" s="56"/>
      <c r="Y106" s="56"/>
      <c r="Z106" s="52"/>
    </row>
    <row r="107" spans="1:26" x14ac:dyDescent="0.25">
      <c r="A107" s="31"/>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26" x14ac:dyDescent="0.25">
      <c r="A108" s="3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31"/>
      <c r="B109" s="60"/>
      <c r="C109" s="60" t="s">
        <v>151</v>
      </c>
      <c r="D109" s="61" t="s">
        <v>299</v>
      </c>
      <c r="E109" s="61"/>
      <c r="F109" s="60"/>
      <c r="G109" s="60" t="s">
        <v>151</v>
      </c>
      <c r="H109" s="61" t="s">
        <v>300</v>
      </c>
      <c r="I109" s="61"/>
      <c r="J109" s="60"/>
      <c r="K109" s="60" t="s">
        <v>151</v>
      </c>
      <c r="L109" s="61" t="s">
        <v>302</v>
      </c>
      <c r="M109" s="61"/>
      <c r="N109" s="60"/>
      <c r="O109" s="60" t="s">
        <v>151</v>
      </c>
      <c r="P109" s="61" t="s">
        <v>253</v>
      </c>
      <c r="Q109" s="61"/>
      <c r="R109" s="60"/>
      <c r="S109" s="60" t="s">
        <v>151</v>
      </c>
      <c r="T109" s="82" t="s">
        <v>397</v>
      </c>
      <c r="U109" s="82"/>
      <c r="V109" s="60"/>
      <c r="W109" s="60"/>
      <c r="X109" s="61" t="s">
        <v>399</v>
      </c>
      <c r="Y109" s="61"/>
      <c r="Z109" s="60"/>
    </row>
    <row r="110" spans="1:26" ht="15.75" thickBot="1" x14ac:dyDescent="0.3">
      <c r="A110" s="31"/>
      <c r="B110" s="60"/>
      <c r="C110" s="60"/>
      <c r="D110" s="62"/>
      <c r="E110" s="62"/>
      <c r="F110" s="60"/>
      <c r="G110" s="60"/>
      <c r="H110" s="62" t="s">
        <v>301</v>
      </c>
      <c r="I110" s="62"/>
      <c r="J110" s="60"/>
      <c r="K110" s="60"/>
      <c r="L110" s="62" t="s">
        <v>76</v>
      </c>
      <c r="M110" s="62"/>
      <c r="N110" s="60"/>
      <c r="O110" s="60"/>
      <c r="P110" s="62" t="s">
        <v>303</v>
      </c>
      <c r="Q110" s="62"/>
      <c r="R110" s="60"/>
      <c r="S110" s="60"/>
      <c r="T110" s="83" t="s">
        <v>398</v>
      </c>
      <c r="U110" s="83"/>
      <c r="V110" s="60"/>
      <c r="W110" s="60"/>
      <c r="X110" s="62"/>
      <c r="Y110" s="62"/>
      <c r="Z110" s="60"/>
    </row>
    <row r="111" spans="1:26" x14ac:dyDescent="0.25">
      <c r="A111" s="31"/>
      <c r="B111" s="39"/>
      <c r="C111" s="39" t="s">
        <v>151</v>
      </c>
      <c r="D111" s="61" t="s">
        <v>159</v>
      </c>
      <c r="E111" s="61"/>
      <c r="F111" s="61"/>
      <c r="G111" s="61"/>
      <c r="H111" s="61"/>
      <c r="I111" s="61"/>
      <c r="J111" s="61"/>
      <c r="K111" s="61"/>
      <c r="L111" s="61"/>
      <c r="M111" s="61"/>
      <c r="N111" s="61"/>
      <c r="O111" s="61"/>
      <c r="P111" s="61"/>
      <c r="Q111" s="61"/>
      <c r="R111" s="61"/>
      <c r="S111" s="61"/>
      <c r="T111" s="61"/>
      <c r="U111" s="61"/>
      <c r="V111" s="61"/>
      <c r="W111" s="61"/>
      <c r="X111" s="61"/>
      <c r="Y111" s="61"/>
      <c r="Z111" s="39"/>
    </row>
    <row r="112" spans="1:26" x14ac:dyDescent="0.25">
      <c r="A112" s="31"/>
      <c r="B112" s="74" t="s">
        <v>439</v>
      </c>
      <c r="C112" s="41" t="s">
        <v>151</v>
      </c>
      <c r="D112" s="41"/>
      <c r="E112" s="41"/>
      <c r="F112" s="41"/>
      <c r="G112" s="41" t="s">
        <v>151</v>
      </c>
      <c r="H112" s="41"/>
      <c r="I112" s="41"/>
      <c r="J112" s="41"/>
      <c r="K112" s="41" t="s">
        <v>151</v>
      </c>
      <c r="L112" s="41"/>
      <c r="M112" s="41"/>
      <c r="N112" s="41"/>
      <c r="O112" s="41" t="s">
        <v>151</v>
      </c>
      <c r="P112" s="41"/>
      <c r="Q112" s="41"/>
      <c r="R112" s="41"/>
      <c r="S112" s="41" t="s">
        <v>151</v>
      </c>
      <c r="T112" s="41"/>
      <c r="U112" s="41"/>
      <c r="V112" s="41"/>
      <c r="W112" s="41"/>
      <c r="X112" s="41"/>
      <c r="Y112" s="41"/>
      <c r="Z112" s="41"/>
    </row>
    <row r="113" spans="1:26" x14ac:dyDescent="0.25">
      <c r="A113" s="31"/>
      <c r="B113" s="42" t="s">
        <v>401</v>
      </c>
      <c r="C113" s="37" t="s">
        <v>151</v>
      </c>
      <c r="D113" s="37"/>
      <c r="E113" s="37"/>
      <c r="F113" s="37"/>
      <c r="G113" s="37" t="s">
        <v>151</v>
      </c>
      <c r="H113" s="37"/>
      <c r="I113" s="37"/>
      <c r="J113" s="37"/>
      <c r="K113" s="37" t="s">
        <v>151</v>
      </c>
      <c r="L113" s="37"/>
      <c r="M113" s="37"/>
      <c r="N113" s="37"/>
      <c r="O113" s="37" t="s">
        <v>151</v>
      </c>
      <c r="P113" s="37"/>
      <c r="Q113" s="37"/>
      <c r="R113" s="37"/>
      <c r="S113" s="37" t="s">
        <v>151</v>
      </c>
      <c r="T113" s="37"/>
      <c r="U113" s="37"/>
      <c r="V113" s="37"/>
      <c r="W113" s="37"/>
      <c r="X113" s="37"/>
      <c r="Y113" s="37"/>
      <c r="Z113" s="37"/>
    </row>
    <row r="114" spans="1:26" x14ac:dyDescent="0.25">
      <c r="A114" s="31"/>
      <c r="B114" s="43" t="s">
        <v>402</v>
      </c>
      <c r="C114" s="41" t="s">
        <v>151</v>
      </c>
      <c r="D114" s="41"/>
      <c r="E114" s="41"/>
      <c r="F114" s="41"/>
      <c r="G114" s="41" t="s">
        <v>151</v>
      </c>
      <c r="H114" s="41"/>
      <c r="I114" s="41"/>
      <c r="J114" s="41"/>
      <c r="K114" s="41" t="s">
        <v>151</v>
      </c>
      <c r="L114" s="41"/>
      <c r="M114" s="41"/>
      <c r="N114" s="41"/>
      <c r="O114" s="41" t="s">
        <v>151</v>
      </c>
      <c r="P114" s="41"/>
      <c r="Q114" s="41"/>
      <c r="R114" s="41"/>
      <c r="S114" s="41" t="s">
        <v>151</v>
      </c>
      <c r="T114" s="41"/>
      <c r="U114" s="41"/>
      <c r="V114" s="41"/>
      <c r="W114" s="41"/>
      <c r="X114" s="41"/>
      <c r="Y114" s="41"/>
      <c r="Z114" s="41"/>
    </row>
    <row r="115" spans="1:26" x14ac:dyDescent="0.25">
      <c r="A115" s="31"/>
      <c r="B115" s="59" t="s">
        <v>403</v>
      </c>
      <c r="C115" s="37" t="s">
        <v>151</v>
      </c>
      <c r="D115" s="37" t="s">
        <v>160</v>
      </c>
      <c r="E115" s="47">
        <v>12935</v>
      </c>
      <c r="F115" s="38" t="s">
        <v>151</v>
      </c>
      <c r="G115" s="37" t="s">
        <v>151</v>
      </c>
      <c r="H115" s="37" t="s">
        <v>160</v>
      </c>
      <c r="I115" s="47">
        <v>2750</v>
      </c>
      <c r="J115" s="38" t="s">
        <v>151</v>
      </c>
      <c r="K115" s="37" t="s">
        <v>151</v>
      </c>
      <c r="L115" s="38" t="s">
        <v>160</v>
      </c>
      <c r="M115" s="58" t="s">
        <v>161</v>
      </c>
      <c r="N115" s="38" t="s">
        <v>151</v>
      </c>
      <c r="O115" s="37" t="s">
        <v>151</v>
      </c>
      <c r="P115" s="38" t="s">
        <v>160</v>
      </c>
      <c r="Q115" s="58" t="s">
        <v>161</v>
      </c>
      <c r="R115" s="38" t="s">
        <v>151</v>
      </c>
      <c r="S115" s="37" t="s">
        <v>151</v>
      </c>
      <c r="T115" s="38" t="s">
        <v>160</v>
      </c>
      <c r="U115" s="58" t="s">
        <v>161</v>
      </c>
      <c r="V115" s="38" t="s">
        <v>151</v>
      </c>
      <c r="W115" s="37"/>
      <c r="X115" s="37" t="s">
        <v>160</v>
      </c>
      <c r="Y115" s="47">
        <v>15685</v>
      </c>
      <c r="Z115" s="38" t="s">
        <v>151</v>
      </c>
    </row>
    <row r="116" spans="1:26" ht="15.75" thickBot="1" x14ac:dyDescent="0.3">
      <c r="A116" s="31"/>
      <c r="B116" s="54" t="s">
        <v>404</v>
      </c>
      <c r="C116" s="41" t="s">
        <v>151</v>
      </c>
      <c r="D116" s="41"/>
      <c r="E116" s="50">
        <v>1802</v>
      </c>
      <c r="F116" s="45" t="s">
        <v>151</v>
      </c>
      <c r="G116" s="41" t="s">
        <v>151</v>
      </c>
      <c r="H116" s="41"/>
      <c r="I116" s="44">
        <v>4</v>
      </c>
      <c r="J116" s="45" t="s">
        <v>151</v>
      </c>
      <c r="K116" s="41" t="s">
        <v>151</v>
      </c>
      <c r="L116" s="45"/>
      <c r="M116" s="51" t="s">
        <v>161</v>
      </c>
      <c r="N116" s="45" t="s">
        <v>151</v>
      </c>
      <c r="O116" s="41" t="s">
        <v>151</v>
      </c>
      <c r="P116" s="45"/>
      <c r="Q116" s="51" t="s">
        <v>161</v>
      </c>
      <c r="R116" s="45" t="s">
        <v>151</v>
      </c>
      <c r="S116" s="41" t="s">
        <v>151</v>
      </c>
      <c r="T116" s="45"/>
      <c r="U116" s="51" t="s">
        <v>161</v>
      </c>
      <c r="V116" s="45" t="s">
        <v>151</v>
      </c>
      <c r="W116" s="41"/>
      <c r="X116" s="41"/>
      <c r="Y116" s="50">
        <v>1806</v>
      </c>
      <c r="Z116" s="45" t="s">
        <v>151</v>
      </c>
    </row>
    <row r="117" spans="1:26" x14ac:dyDescent="0.25">
      <c r="A117" s="31"/>
      <c r="B117" s="52"/>
      <c r="C117" s="52" t="s">
        <v>151</v>
      </c>
      <c r="D117" s="53"/>
      <c r="E117" s="53"/>
      <c r="F117" s="52"/>
      <c r="G117" s="52" t="s">
        <v>151</v>
      </c>
      <c r="H117" s="53"/>
      <c r="I117" s="53"/>
      <c r="J117" s="52"/>
      <c r="K117" s="52" t="s">
        <v>151</v>
      </c>
      <c r="L117" s="53"/>
      <c r="M117" s="53"/>
      <c r="N117" s="52"/>
      <c r="O117" s="52" t="s">
        <v>151</v>
      </c>
      <c r="P117" s="53"/>
      <c r="Q117" s="53"/>
      <c r="R117" s="52"/>
      <c r="S117" s="52" t="s">
        <v>151</v>
      </c>
      <c r="T117" s="53"/>
      <c r="U117" s="53"/>
      <c r="V117" s="52"/>
      <c r="W117" s="52"/>
      <c r="X117" s="53"/>
      <c r="Y117" s="53"/>
      <c r="Z117" s="52"/>
    </row>
    <row r="118" spans="1:26" ht="15.75" thickBot="1" x14ac:dyDescent="0.3">
      <c r="A118" s="31"/>
      <c r="B118" s="81" t="s">
        <v>405</v>
      </c>
      <c r="C118" s="39" t="s">
        <v>151</v>
      </c>
      <c r="D118" s="37"/>
      <c r="E118" s="47">
        <v>14737</v>
      </c>
      <c r="F118" s="38" t="s">
        <v>151</v>
      </c>
      <c r="G118" s="39" t="s">
        <v>151</v>
      </c>
      <c r="H118" s="37"/>
      <c r="I118" s="47">
        <v>2754</v>
      </c>
      <c r="J118" s="38" t="s">
        <v>151</v>
      </c>
      <c r="K118" s="39" t="s">
        <v>151</v>
      </c>
      <c r="L118" s="38"/>
      <c r="M118" s="58" t="s">
        <v>161</v>
      </c>
      <c r="N118" s="38" t="s">
        <v>151</v>
      </c>
      <c r="O118" s="39" t="s">
        <v>151</v>
      </c>
      <c r="P118" s="38"/>
      <c r="Q118" s="58" t="s">
        <v>161</v>
      </c>
      <c r="R118" s="38" t="s">
        <v>151</v>
      </c>
      <c r="S118" s="39" t="s">
        <v>151</v>
      </c>
      <c r="T118" s="38"/>
      <c r="U118" s="58" t="s">
        <v>161</v>
      </c>
      <c r="V118" s="38" t="s">
        <v>151</v>
      </c>
      <c r="W118" s="39"/>
      <c r="X118" s="37"/>
      <c r="Y118" s="47">
        <v>17491</v>
      </c>
      <c r="Z118" s="38" t="s">
        <v>151</v>
      </c>
    </row>
    <row r="119" spans="1:26" x14ac:dyDescent="0.25">
      <c r="A119" s="31"/>
      <c r="B119" s="52"/>
      <c r="C119" s="52" t="s">
        <v>151</v>
      </c>
      <c r="D119" s="53"/>
      <c r="E119" s="53"/>
      <c r="F119" s="52"/>
      <c r="G119" s="52" t="s">
        <v>151</v>
      </c>
      <c r="H119" s="53"/>
      <c r="I119" s="53"/>
      <c r="J119" s="52"/>
      <c r="K119" s="52" t="s">
        <v>151</v>
      </c>
      <c r="L119" s="53"/>
      <c r="M119" s="53"/>
      <c r="N119" s="52"/>
      <c r="O119" s="52" t="s">
        <v>151</v>
      </c>
      <c r="P119" s="53"/>
      <c r="Q119" s="53"/>
      <c r="R119" s="52"/>
      <c r="S119" s="52" t="s">
        <v>151</v>
      </c>
      <c r="T119" s="53"/>
      <c r="U119" s="53"/>
      <c r="V119" s="52"/>
      <c r="W119" s="52"/>
      <c r="X119" s="53"/>
      <c r="Y119" s="53"/>
      <c r="Z119" s="52"/>
    </row>
    <row r="120" spans="1:26" x14ac:dyDescent="0.25">
      <c r="A120" s="31"/>
      <c r="B120" s="54" t="s">
        <v>406</v>
      </c>
      <c r="C120" s="55" t="s">
        <v>151</v>
      </c>
      <c r="D120" s="41"/>
      <c r="E120" s="50">
        <v>1437</v>
      </c>
      <c r="F120" s="45" t="s">
        <v>151</v>
      </c>
      <c r="G120" s="55" t="s">
        <v>151</v>
      </c>
      <c r="H120" s="41"/>
      <c r="I120" s="50">
        <v>2650</v>
      </c>
      <c r="J120" s="45" t="s">
        <v>151</v>
      </c>
      <c r="K120" s="55" t="s">
        <v>151</v>
      </c>
      <c r="L120" s="45"/>
      <c r="M120" s="51" t="s">
        <v>161</v>
      </c>
      <c r="N120" s="45" t="s">
        <v>151</v>
      </c>
      <c r="O120" s="55" t="s">
        <v>151</v>
      </c>
      <c r="P120" s="45"/>
      <c r="Q120" s="51" t="s">
        <v>161</v>
      </c>
      <c r="R120" s="45" t="s">
        <v>151</v>
      </c>
      <c r="S120" s="55" t="s">
        <v>151</v>
      </c>
      <c r="T120" s="45"/>
      <c r="U120" s="51" t="s">
        <v>161</v>
      </c>
      <c r="V120" s="45" t="s">
        <v>151</v>
      </c>
      <c r="W120" s="55"/>
      <c r="X120" s="41"/>
      <c r="Y120" s="50">
        <v>4087</v>
      </c>
      <c r="Z120" s="45" t="s">
        <v>151</v>
      </c>
    </row>
    <row r="121" spans="1:26" x14ac:dyDescent="0.25">
      <c r="A121" s="31"/>
      <c r="B121" s="59" t="s">
        <v>407</v>
      </c>
      <c r="C121" s="39" t="s">
        <v>151</v>
      </c>
      <c r="D121" s="37"/>
      <c r="E121" s="48">
        <v>125</v>
      </c>
      <c r="F121" s="38" t="s">
        <v>151</v>
      </c>
      <c r="G121" s="39" t="s">
        <v>151</v>
      </c>
      <c r="H121" s="37"/>
      <c r="I121" s="48">
        <v>550</v>
      </c>
      <c r="J121" s="38" t="s">
        <v>151</v>
      </c>
      <c r="K121" s="39" t="s">
        <v>151</v>
      </c>
      <c r="L121" s="38"/>
      <c r="M121" s="58" t="s">
        <v>161</v>
      </c>
      <c r="N121" s="38" t="s">
        <v>151</v>
      </c>
      <c r="O121" s="39" t="s">
        <v>151</v>
      </c>
      <c r="P121" s="38"/>
      <c r="Q121" s="58" t="s">
        <v>161</v>
      </c>
      <c r="R121" s="38" t="s">
        <v>151</v>
      </c>
      <c r="S121" s="39" t="s">
        <v>151</v>
      </c>
      <c r="T121" s="38"/>
      <c r="U121" s="58" t="s">
        <v>161</v>
      </c>
      <c r="V121" s="38" t="s">
        <v>151</v>
      </c>
      <c r="W121" s="39"/>
      <c r="X121" s="37"/>
      <c r="Y121" s="48">
        <v>675</v>
      </c>
      <c r="Z121" s="38" t="s">
        <v>151</v>
      </c>
    </row>
    <row r="122" spans="1:26" x14ac:dyDescent="0.25">
      <c r="A122" s="31"/>
      <c r="B122" s="54" t="s">
        <v>408</v>
      </c>
      <c r="C122" s="55" t="s">
        <v>151</v>
      </c>
      <c r="D122" s="45"/>
      <c r="E122" s="51" t="s">
        <v>161</v>
      </c>
      <c r="F122" s="45" t="s">
        <v>151</v>
      </c>
      <c r="G122" s="55" t="s">
        <v>151</v>
      </c>
      <c r="H122" s="45"/>
      <c r="I122" s="51" t="s">
        <v>161</v>
      </c>
      <c r="J122" s="45" t="s">
        <v>151</v>
      </c>
      <c r="K122" s="55" t="s">
        <v>151</v>
      </c>
      <c r="L122" s="45"/>
      <c r="M122" s="51" t="s">
        <v>161</v>
      </c>
      <c r="N122" s="45" t="s">
        <v>151</v>
      </c>
      <c r="O122" s="55" t="s">
        <v>151</v>
      </c>
      <c r="P122" s="41"/>
      <c r="Q122" s="44">
        <v>10</v>
      </c>
      <c r="R122" s="45" t="s">
        <v>151</v>
      </c>
      <c r="S122" s="55" t="s">
        <v>151</v>
      </c>
      <c r="T122" s="45"/>
      <c r="U122" s="51" t="s">
        <v>161</v>
      </c>
      <c r="V122" s="45" t="s">
        <v>151</v>
      </c>
      <c r="W122" s="55"/>
      <c r="X122" s="41"/>
      <c r="Y122" s="44">
        <v>10</v>
      </c>
      <c r="Z122" s="45" t="s">
        <v>151</v>
      </c>
    </row>
    <row r="123" spans="1:26" ht="15.75" thickBot="1" x14ac:dyDescent="0.3">
      <c r="A123" s="31"/>
      <c r="B123" s="59" t="s">
        <v>409</v>
      </c>
      <c r="C123" s="39" t="s">
        <v>151</v>
      </c>
      <c r="D123" s="37"/>
      <c r="E123" s="48">
        <v>375</v>
      </c>
      <c r="F123" s="38" t="s">
        <v>151</v>
      </c>
      <c r="G123" s="39" t="s">
        <v>151</v>
      </c>
      <c r="H123" s="38"/>
      <c r="I123" s="58" t="s">
        <v>161</v>
      </c>
      <c r="J123" s="38" t="s">
        <v>151</v>
      </c>
      <c r="K123" s="39" t="s">
        <v>151</v>
      </c>
      <c r="L123" s="38"/>
      <c r="M123" s="58" t="s">
        <v>161</v>
      </c>
      <c r="N123" s="38" t="s">
        <v>151</v>
      </c>
      <c r="O123" s="39" t="s">
        <v>151</v>
      </c>
      <c r="P123" s="37"/>
      <c r="Q123" s="48">
        <v>29</v>
      </c>
      <c r="R123" s="38" t="s">
        <v>151</v>
      </c>
      <c r="S123" s="39" t="s">
        <v>151</v>
      </c>
      <c r="T123" s="38"/>
      <c r="U123" s="58" t="s">
        <v>161</v>
      </c>
      <c r="V123" s="38" t="s">
        <v>151</v>
      </c>
      <c r="W123" s="39"/>
      <c r="X123" s="37"/>
      <c r="Y123" s="48">
        <v>404</v>
      </c>
      <c r="Z123" s="38" t="s">
        <v>151</v>
      </c>
    </row>
    <row r="124" spans="1:26" x14ac:dyDescent="0.25">
      <c r="A124" s="31"/>
      <c r="B124" s="52"/>
      <c r="C124" s="52" t="s">
        <v>151</v>
      </c>
      <c r="D124" s="53"/>
      <c r="E124" s="53"/>
      <c r="F124" s="52"/>
      <c r="G124" s="52" t="s">
        <v>151</v>
      </c>
      <c r="H124" s="53"/>
      <c r="I124" s="53"/>
      <c r="J124" s="52"/>
      <c r="K124" s="52" t="s">
        <v>151</v>
      </c>
      <c r="L124" s="53"/>
      <c r="M124" s="53"/>
      <c r="N124" s="52"/>
      <c r="O124" s="52" t="s">
        <v>151</v>
      </c>
      <c r="P124" s="53"/>
      <c r="Q124" s="53"/>
      <c r="R124" s="52"/>
      <c r="S124" s="52" t="s">
        <v>151</v>
      </c>
      <c r="T124" s="53"/>
      <c r="U124" s="53"/>
      <c r="V124" s="52"/>
      <c r="W124" s="52"/>
      <c r="X124" s="53"/>
      <c r="Y124" s="53"/>
      <c r="Z124" s="52"/>
    </row>
    <row r="125" spans="1:26" ht="15.75" thickBot="1" x14ac:dyDescent="0.3">
      <c r="A125" s="31"/>
      <c r="B125" s="70" t="s">
        <v>410</v>
      </c>
      <c r="C125" s="55" t="s">
        <v>151</v>
      </c>
      <c r="D125" s="41"/>
      <c r="E125" s="50">
        <v>16674</v>
      </c>
      <c r="F125" s="45" t="s">
        <v>151</v>
      </c>
      <c r="G125" s="55" t="s">
        <v>151</v>
      </c>
      <c r="H125" s="41"/>
      <c r="I125" s="50">
        <v>5954</v>
      </c>
      <c r="J125" s="45" t="s">
        <v>151</v>
      </c>
      <c r="K125" s="55" t="s">
        <v>151</v>
      </c>
      <c r="L125" s="45"/>
      <c r="M125" s="51" t="s">
        <v>161</v>
      </c>
      <c r="N125" s="45" t="s">
        <v>151</v>
      </c>
      <c r="O125" s="55" t="s">
        <v>151</v>
      </c>
      <c r="P125" s="41"/>
      <c r="Q125" s="44">
        <v>39</v>
      </c>
      <c r="R125" s="45" t="s">
        <v>151</v>
      </c>
      <c r="S125" s="55" t="s">
        <v>151</v>
      </c>
      <c r="T125" s="45"/>
      <c r="U125" s="51" t="s">
        <v>161</v>
      </c>
      <c r="V125" s="45" t="s">
        <v>151</v>
      </c>
      <c r="W125" s="55"/>
      <c r="X125" s="41"/>
      <c r="Y125" s="50">
        <v>22667</v>
      </c>
      <c r="Z125" s="45" t="s">
        <v>151</v>
      </c>
    </row>
    <row r="126" spans="1:26" x14ac:dyDescent="0.25">
      <c r="A126" s="31"/>
      <c r="B126" s="52"/>
      <c r="C126" s="52" t="s">
        <v>151</v>
      </c>
      <c r="D126" s="53"/>
      <c r="E126" s="53"/>
      <c r="F126" s="52"/>
      <c r="G126" s="52" t="s">
        <v>151</v>
      </c>
      <c r="H126" s="53"/>
      <c r="I126" s="53"/>
      <c r="J126" s="52"/>
      <c r="K126" s="52" t="s">
        <v>151</v>
      </c>
      <c r="L126" s="53"/>
      <c r="M126" s="53"/>
      <c r="N126" s="52"/>
      <c r="O126" s="52" t="s">
        <v>151</v>
      </c>
      <c r="P126" s="53"/>
      <c r="Q126" s="53"/>
      <c r="R126" s="52"/>
      <c r="S126" s="52" t="s">
        <v>151</v>
      </c>
      <c r="T126" s="53"/>
      <c r="U126" s="53"/>
      <c r="V126" s="52"/>
      <c r="W126" s="52"/>
      <c r="X126" s="53"/>
      <c r="Y126" s="53"/>
      <c r="Z126" s="52"/>
    </row>
    <row r="127" spans="1:26" x14ac:dyDescent="0.25">
      <c r="A127" s="31"/>
      <c r="B127" s="46" t="s">
        <v>411</v>
      </c>
      <c r="C127" s="39" t="s">
        <v>151</v>
      </c>
      <c r="D127" s="37"/>
      <c r="E127" s="37"/>
      <c r="F127" s="37"/>
      <c r="G127" s="39" t="s">
        <v>151</v>
      </c>
      <c r="H127" s="37"/>
      <c r="I127" s="37"/>
      <c r="J127" s="37"/>
      <c r="K127" s="39" t="s">
        <v>151</v>
      </c>
      <c r="L127" s="37"/>
      <c r="M127" s="37"/>
      <c r="N127" s="37"/>
      <c r="O127" s="39" t="s">
        <v>151</v>
      </c>
      <c r="P127" s="37"/>
      <c r="Q127" s="37"/>
      <c r="R127" s="37"/>
      <c r="S127" s="39" t="s">
        <v>151</v>
      </c>
      <c r="T127" s="37"/>
      <c r="U127" s="37"/>
      <c r="V127" s="37"/>
      <c r="W127" s="39"/>
      <c r="X127" s="37"/>
      <c r="Y127" s="37"/>
      <c r="Z127" s="37"/>
    </row>
    <row r="128" spans="1:26" x14ac:dyDescent="0.25">
      <c r="A128" s="31"/>
      <c r="B128" s="54" t="s">
        <v>412</v>
      </c>
      <c r="C128" s="55" t="s">
        <v>151</v>
      </c>
      <c r="D128" s="45"/>
      <c r="E128" s="51" t="s">
        <v>161</v>
      </c>
      <c r="F128" s="45" t="s">
        <v>151</v>
      </c>
      <c r="G128" s="55" t="s">
        <v>151</v>
      </c>
      <c r="H128" s="41"/>
      <c r="I128" s="44">
        <v>11</v>
      </c>
      <c r="J128" s="45" t="s">
        <v>151</v>
      </c>
      <c r="K128" s="55" t="s">
        <v>151</v>
      </c>
      <c r="L128" s="41"/>
      <c r="M128" s="44">
        <v>597</v>
      </c>
      <c r="N128" s="45" t="s">
        <v>151</v>
      </c>
      <c r="O128" s="55" t="s">
        <v>151</v>
      </c>
      <c r="P128" s="45"/>
      <c r="Q128" s="51" t="s">
        <v>161</v>
      </c>
      <c r="R128" s="45" t="s">
        <v>151</v>
      </c>
      <c r="S128" s="55" t="s">
        <v>151</v>
      </c>
      <c r="T128" s="45"/>
      <c r="U128" s="51" t="s">
        <v>161</v>
      </c>
      <c r="V128" s="45" t="s">
        <v>151</v>
      </c>
      <c r="W128" s="55"/>
      <c r="X128" s="41"/>
      <c r="Y128" s="44">
        <v>608</v>
      </c>
      <c r="Z128" s="45" t="s">
        <v>151</v>
      </c>
    </row>
    <row r="129" spans="1:26" x14ac:dyDescent="0.25">
      <c r="A129" s="31"/>
      <c r="B129" s="59" t="s">
        <v>413</v>
      </c>
      <c r="C129" s="39" t="s">
        <v>151</v>
      </c>
      <c r="D129" s="37"/>
      <c r="E129" s="48">
        <v>27</v>
      </c>
      <c r="F129" s="38" t="s">
        <v>151</v>
      </c>
      <c r="G129" s="39" t="s">
        <v>151</v>
      </c>
      <c r="H129" s="37"/>
      <c r="I129" s="48">
        <v>162</v>
      </c>
      <c r="J129" s="38" t="s">
        <v>151</v>
      </c>
      <c r="K129" s="39" t="s">
        <v>151</v>
      </c>
      <c r="L129" s="38"/>
      <c r="M129" s="58" t="s">
        <v>161</v>
      </c>
      <c r="N129" s="38" t="s">
        <v>151</v>
      </c>
      <c r="O129" s="39" t="s">
        <v>151</v>
      </c>
      <c r="P129" s="37"/>
      <c r="Q129" s="48">
        <v>241</v>
      </c>
      <c r="R129" s="38" t="s">
        <v>151</v>
      </c>
      <c r="S129" s="39" t="s">
        <v>151</v>
      </c>
      <c r="T129" s="38"/>
      <c r="U129" s="58" t="s">
        <v>161</v>
      </c>
      <c r="V129" s="38" t="s">
        <v>151</v>
      </c>
      <c r="W129" s="39"/>
      <c r="X129" s="37"/>
      <c r="Y129" s="48">
        <v>430</v>
      </c>
      <c r="Z129" s="38" t="s">
        <v>151</v>
      </c>
    </row>
    <row r="130" spans="1:26" ht="15.75" thickBot="1" x14ac:dyDescent="0.3">
      <c r="A130" s="31"/>
      <c r="B130" s="54" t="s">
        <v>414</v>
      </c>
      <c r="C130" s="55" t="s">
        <v>151</v>
      </c>
      <c r="D130" s="45"/>
      <c r="E130" s="51" t="s">
        <v>161</v>
      </c>
      <c r="F130" s="45" t="s">
        <v>151</v>
      </c>
      <c r="G130" s="55" t="s">
        <v>151</v>
      </c>
      <c r="H130" s="45"/>
      <c r="I130" s="51" t="s">
        <v>161</v>
      </c>
      <c r="J130" s="45" t="s">
        <v>151</v>
      </c>
      <c r="K130" s="55" t="s">
        <v>151</v>
      </c>
      <c r="L130" s="41"/>
      <c r="M130" s="44">
        <v>46</v>
      </c>
      <c r="N130" s="45" t="s">
        <v>151</v>
      </c>
      <c r="O130" s="55" t="s">
        <v>151</v>
      </c>
      <c r="P130" s="45"/>
      <c r="Q130" s="51" t="s">
        <v>161</v>
      </c>
      <c r="R130" s="45" t="s">
        <v>151</v>
      </c>
      <c r="S130" s="55" t="s">
        <v>151</v>
      </c>
      <c r="T130" s="45"/>
      <c r="U130" s="51" t="s">
        <v>161</v>
      </c>
      <c r="V130" s="45" t="s">
        <v>151</v>
      </c>
      <c r="W130" s="55"/>
      <c r="X130" s="41"/>
      <c r="Y130" s="44">
        <v>46</v>
      </c>
      <c r="Z130" s="45" t="s">
        <v>151</v>
      </c>
    </row>
    <row r="131" spans="1:26" x14ac:dyDescent="0.25">
      <c r="A131" s="31"/>
      <c r="B131" s="52"/>
      <c r="C131" s="52" t="s">
        <v>151</v>
      </c>
      <c r="D131" s="53"/>
      <c r="E131" s="53"/>
      <c r="F131" s="52"/>
      <c r="G131" s="52" t="s">
        <v>151</v>
      </c>
      <c r="H131" s="53"/>
      <c r="I131" s="53"/>
      <c r="J131" s="52"/>
      <c r="K131" s="52" t="s">
        <v>151</v>
      </c>
      <c r="L131" s="53"/>
      <c r="M131" s="53"/>
      <c r="N131" s="52"/>
      <c r="O131" s="52" t="s">
        <v>151</v>
      </c>
      <c r="P131" s="53"/>
      <c r="Q131" s="53"/>
      <c r="R131" s="52"/>
      <c r="S131" s="52" t="s">
        <v>151</v>
      </c>
      <c r="T131" s="53"/>
      <c r="U131" s="53"/>
      <c r="V131" s="52"/>
      <c r="W131" s="52"/>
      <c r="X131" s="53"/>
      <c r="Y131" s="53"/>
      <c r="Z131" s="52"/>
    </row>
    <row r="132" spans="1:26" ht="15.75" thickBot="1" x14ac:dyDescent="0.3">
      <c r="A132" s="31"/>
      <c r="B132" s="81" t="s">
        <v>415</v>
      </c>
      <c r="C132" s="39" t="s">
        <v>151</v>
      </c>
      <c r="D132" s="37"/>
      <c r="E132" s="48">
        <v>27</v>
      </c>
      <c r="F132" s="38" t="s">
        <v>151</v>
      </c>
      <c r="G132" s="39" t="s">
        <v>151</v>
      </c>
      <c r="H132" s="37"/>
      <c r="I132" s="48">
        <v>173</v>
      </c>
      <c r="J132" s="38" t="s">
        <v>151</v>
      </c>
      <c r="K132" s="39" t="s">
        <v>151</v>
      </c>
      <c r="L132" s="37"/>
      <c r="M132" s="48">
        <v>643</v>
      </c>
      <c r="N132" s="38" t="s">
        <v>151</v>
      </c>
      <c r="O132" s="39" t="s">
        <v>151</v>
      </c>
      <c r="P132" s="37"/>
      <c r="Q132" s="48">
        <v>241</v>
      </c>
      <c r="R132" s="38" t="s">
        <v>151</v>
      </c>
      <c r="S132" s="39" t="s">
        <v>151</v>
      </c>
      <c r="T132" s="38"/>
      <c r="U132" s="58" t="s">
        <v>161</v>
      </c>
      <c r="V132" s="38" t="s">
        <v>151</v>
      </c>
      <c r="W132" s="39"/>
      <c r="X132" s="37"/>
      <c r="Y132" s="47">
        <v>1084</v>
      </c>
      <c r="Z132" s="38" t="s">
        <v>151</v>
      </c>
    </row>
    <row r="133" spans="1:26" x14ac:dyDescent="0.25">
      <c r="A133" s="31"/>
      <c r="B133" s="52"/>
      <c r="C133" s="52" t="s">
        <v>151</v>
      </c>
      <c r="D133" s="53"/>
      <c r="E133" s="53"/>
      <c r="F133" s="52"/>
      <c r="G133" s="52" t="s">
        <v>151</v>
      </c>
      <c r="H133" s="53"/>
      <c r="I133" s="53"/>
      <c r="J133" s="52"/>
      <c r="K133" s="52" t="s">
        <v>151</v>
      </c>
      <c r="L133" s="53"/>
      <c r="M133" s="53"/>
      <c r="N133" s="52"/>
      <c r="O133" s="52" t="s">
        <v>151</v>
      </c>
      <c r="P133" s="53"/>
      <c r="Q133" s="53"/>
      <c r="R133" s="52"/>
      <c r="S133" s="52" t="s">
        <v>151</v>
      </c>
      <c r="T133" s="53"/>
      <c r="U133" s="53"/>
      <c r="V133" s="52"/>
      <c r="W133" s="52"/>
      <c r="X133" s="53"/>
      <c r="Y133" s="53"/>
      <c r="Z133" s="52"/>
    </row>
    <row r="134" spans="1:26" ht="15.75" thickBot="1" x14ac:dyDescent="0.3">
      <c r="A134" s="31"/>
      <c r="B134" s="49" t="s">
        <v>416</v>
      </c>
      <c r="C134" s="55" t="s">
        <v>151</v>
      </c>
      <c r="D134" s="41"/>
      <c r="E134" s="50">
        <v>16701</v>
      </c>
      <c r="F134" s="45" t="s">
        <v>151</v>
      </c>
      <c r="G134" s="55" t="s">
        <v>151</v>
      </c>
      <c r="H134" s="41"/>
      <c r="I134" s="50">
        <v>6127</v>
      </c>
      <c r="J134" s="45" t="s">
        <v>151</v>
      </c>
      <c r="K134" s="55" t="s">
        <v>151</v>
      </c>
      <c r="L134" s="41"/>
      <c r="M134" s="44">
        <v>643</v>
      </c>
      <c r="N134" s="45" t="s">
        <v>151</v>
      </c>
      <c r="O134" s="55" t="s">
        <v>151</v>
      </c>
      <c r="P134" s="41"/>
      <c r="Q134" s="44">
        <v>280</v>
      </c>
      <c r="R134" s="45" t="s">
        <v>151</v>
      </c>
      <c r="S134" s="55" t="s">
        <v>151</v>
      </c>
      <c r="T134" s="45"/>
      <c r="U134" s="51" t="s">
        <v>161</v>
      </c>
      <c r="V134" s="45" t="s">
        <v>151</v>
      </c>
      <c r="W134" s="55"/>
      <c r="X134" s="41"/>
      <c r="Y134" s="50">
        <v>23751</v>
      </c>
      <c r="Z134" s="45" t="s">
        <v>151</v>
      </c>
    </row>
    <row r="135" spans="1:26" x14ac:dyDescent="0.25">
      <c r="A135" s="31"/>
      <c r="B135" s="52"/>
      <c r="C135" s="52" t="s">
        <v>151</v>
      </c>
      <c r="D135" s="53"/>
      <c r="E135" s="53"/>
      <c r="F135" s="52"/>
      <c r="G135" s="52" t="s">
        <v>151</v>
      </c>
      <c r="H135" s="53"/>
      <c r="I135" s="53"/>
      <c r="J135" s="52"/>
      <c r="K135" s="52" t="s">
        <v>151</v>
      </c>
      <c r="L135" s="53"/>
      <c r="M135" s="53"/>
      <c r="N135" s="52"/>
      <c r="O135" s="52" t="s">
        <v>151</v>
      </c>
      <c r="P135" s="53"/>
      <c r="Q135" s="53"/>
      <c r="R135" s="52"/>
      <c r="S135" s="52" t="s">
        <v>151</v>
      </c>
      <c r="T135" s="53"/>
      <c r="U135" s="53"/>
      <c r="V135" s="52"/>
      <c r="W135" s="52"/>
      <c r="X135" s="53"/>
      <c r="Y135" s="53"/>
      <c r="Z135" s="52"/>
    </row>
    <row r="136" spans="1:26" x14ac:dyDescent="0.25">
      <c r="A136" s="31"/>
      <c r="B136" s="42" t="s">
        <v>417</v>
      </c>
      <c r="C136" s="39" t="s">
        <v>151</v>
      </c>
      <c r="D136" s="37"/>
      <c r="E136" s="37"/>
      <c r="F136" s="37"/>
      <c r="G136" s="39" t="s">
        <v>151</v>
      </c>
      <c r="H136" s="37"/>
      <c r="I136" s="37"/>
      <c r="J136" s="37"/>
      <c r="K136" s="39" t="s">
        <v>151</v>
      </c>
      <c r="L136" s="37"/>
      <c r="M136" s="37"/>
      <c r="N136" s="37"/>
      <c r="O136" s="39" t="s">
        <v>151</v>
      </c>
      <c r="P136" s="37"/>
      <c r="Q136" s="37"/>
      <c r="R136" s="37"/>
      <c r="S136" s="39" t="s">
        <v>151</v>
      </c>
      <c r="T136" s="37"/>
      <c r="U136" s="37"/>
      <c r="V136" s="37"/>
      <c r="W136" s="39"/>
      <c r="X136" s="37"/>
      <c r="Y136" s="37"/>
      <c r="Z136" s="37"/>
    </row>
    <row r="137" spans="1:26" x14ac:dyDescent="0.25">
      <c r="A137" s="31"/>
      <c r="B137" s="43" t="s">
        <v>76</v>
      </c>
      <c r="C137" s="55" t="s">
        <v>151</v>
      </c>
      <c r="D137" s="45"/>
      <c r="E137" s="51" t="s">
        <v>161</v>
      </c>
      <c r="F137" s="45" t="s">
        <v>151</v>
      </c>
      <c r="G137" s="55" t="s">
        <v>151</v>
      </c>
      <c r="H137" s="41"/>
      <c r="I137" s="44">
        <v>35</v>
      </c>
      <c r="J137" s="45" t="s">
        <v>151</v>
      </c>
      <c r="K137" s="55" t="s">
        <v>151</v>
      </c>
      <c r="L137" s="41"/>
      <c r="M137" s="50">
        <v>7151</v>
      </c>
      <c r="N137" s="45" t="s">
        <v>151</v>
      </c>
      <c r="O137" s="55" t="s">
        <v>151</v>
      </c>
      <c r="P137" s="45"/>
      <c r="Q137" s="51" t="s">
        <v>161</v>
      </c>
      <c r="R137" s="45" t="s">
        <v>151</v>
      </c>
      <c r="S137" s="55" t="s">
        <v>151</v>
      </c>
      <c r="T137" s="41"/>
      <c r="U137" s="44" t="s">
        <v>440</v>
      </c>
      <c r="V137" s="45" t="s">
        <v>163</v>
      </c>
      <c r="W137" s="55"/>
      <c r="X137" s="45"/>
      <c r="Y137" s="51" t="s">
        <v>161</v>
      </c>
      <c r="Z137" s="45" t="s">
        <v>151</v>
      </c>
    </row>
    <row r="138" spans="1:26" ht="15.75" thickBot="1" x14ac:dyDescent="0.3">
      <c r="A138" s="31"/>
      <c r="B138" s="46" t="s">
        <v>419</v>
      </c>
      <c r="C138" s="39" t="s">
        <v>151</v>
      </c>
      <c r="D138" s="38"/>
      <c r="E138" s="58" t="s">
        <v>161</v>
      </c>
      <c r="F138" s="38" t="s">
        <v>151</v>
      </c>
      <c r="G138" s="39" t="s">
        <v>151</v>
      </c>
      <c r="H138" s="38"/>
      <c r="I138" s="58" t="s">
        <v>161</v>
      </c>
      <c r="J138" s="38" t="s">
        <v>151</v>
      </c>
      <c r="K138" s="39" t="s">
        <v>151</v>
      </c>
      <c r="L138" s="37"/>
      <c r="M138" s="47">
        <v>1784</v>
      </c>
      <c r="N138" s="38" t="s">
        <v>151</v>
      </c>
      <c r="O138" s="39" t="s">
        <v>151</v>
      </c>
      <c r="P138" s="38"/>
      <c r="Q138" s="58" t="s">
        <v>161</v>
      </c>
      <c r="R138" s="38" t="s">
        <v>151</v>
      </c>
      <c r="S138" s="39" t="s">
        <v>151</v>
      </c>
      <c r="T138" s="37"/>
      <c r="U138" s="48" t="s">
        <v>441</v>
      </c>
      <c r="V138" s="38" t="s">
        <v>163</v>
      </c>
      <c r="W138" s="39"/>
      <c r="X138" s="38"/>
      <c r="Y138" s="58" t="s">
        <v>161</v>
      </c>
      <c r="Z138" s="38" t="s">
        <v>151</v>
      </c>
    </row>
    <row r="139" spans="1:26" x14ac:dyDescent="0.25">
      <c r="A139" s="31"/>
      <c r="B139" s="52"/>
      <c r="C139" s="52" t="s">
        <v>151</v>
      </c>
      <c r="D139" s="53"/>
      <c r="E139" s="53"/>
      <c r="F139" s="52"/>
      <c r="G139" s="52" t="s">
        <v>151</v>
      </c>
      <c r="H139" s="53"/>
      <c r="I139" s="53"/>
      <c r="J139" s="52"/>
      <c r="K139" s="52" t="s">
        <v>151</v>
      </c>
      <c r="L139" s="53"/>
      <c r="M139" s="53"/>
      <c r="N139" s="52"/>
      <c r="O139" s="52" t="s">
        <v>151</v>
      </c>
      <c r="P139" s="53"/>
      <c r="Q139" s="53"/>
      <c r="R139" s="52"/>
      <c r="S139" s="52" t="s">
        <v>151</v>
      </c>
      <c r="T139" s="53"/>
      <c r="U139" s="53"/>
      <c r="V139" s="52"/>
      <c r="W139" s="52"/>
      <c r="X139" s="53"/>
      <c r="Y139" s="53"/>
      <c r="Z139" s="52"/>
    </row>
    <row r="140" spans="1:26" ht="15.75" thickBot="1" x14ac:dyDescent="0.3">
      <c r="A140" s="31"/>
      <c r="B140" s="49" t="s">
        <v>421</v>
      </c>
      <c r="C140" s="55" t="s">
        <v>151</v>
      </c>
      <c r="D140" s="45"/>
      <c r="E140" s="51" t="s">
        <v>161</v>
      </c>
      <c r="F140" s="45" t="s">
        <v>151</v>
      </c>
      <c r="G140" s="55" t="s">
        <v>151</v>
      </c>
      <c r="H140" s="41"/>
      <c r="I140" s="44">
        <v>35</v>
      </c>
      <c r="J140" s="45" t="s">
        <v>151</v>
      </c>
      <c r="K140" s="55" t="s">
        <v>151</v>
      </c>
      <c r="L140" s="41"/>
      <c r="M140" s="50">
        <v>8935</v>
      </c>
      <c r="N140" s="45" t="s">
        <v>151</v>
      </c>
      <c r="O140" s="55" t="s">
        <v>151</v>
      </c>
      <c r="P140" s="45"/>
      <c r="Q140" s="51" t="s">
        <v>161</v>
      </c>
      <c r="R140" s="45" t="s">
        <v>151</v>
      </c>
      <c r="S140" s="55" t="s">
        <v>151</v>
      </c>
      <c r="T140" s="41"/>
      <c r="U140" s="44" t="s">
        <v>442</v>
      </c>
      <c r="V140" s="45" t="s">
        <v>163</v>
      </c>
      <c r="W140" s="55"/>
      <c r="X140" s="45"/>
      <c r="Y140" s="51" t="s">
        <v>161</v>
      </c>
      <c r="Z140" s="45" t="s">
        <v>151</v>
      </c>
    </row>
    <row r="141" spans="1:26" x14ac:dyDescent="0.25">
      <c r="A141" s="31"/>
      <c r="B141" s="52"/>
      <c r="C141" s="52" t="s">
        <v>151</v>
      </c>
      <c r="D141" s="53"/>
      <c r="E141" s="53"/>
      <c r="F141" s="52"/>
      <c r="G141" s="52" t="s">
        <v>151</v>
      </c>
      <c r="H141" s="53"/>
      <c r="I141" s="53"/>
      <c r="J141" s="52"/>
      <c r="K141" s="52" t="s">
        <v>151</v>
      </c>
      <c r="L141" s="53"/>
      <c r="M141" s="53"/>
      <c r="N141" s="52"/>
      <c r="O141" s="52" t="s">
        <v>151</v>
      </c>
      <c r="P141" s="53"/>
      <c r="Q141" s="53"/>
      <c r="R141" s="52"/>
      <c r="S141" s="52" t="s">
        <v>151</v>
      </c>
      <c r="T141" s="53"/>
      <c r="U141" s="53"/>
      <c r="V141" s="52"/>
      <c r="W141" s="52"/>
      <c r="X141" s="53"/>
      <c r="Y141" s="53"/>
      <c r="Z141" s="52"/>
    </row>
    <row r="142" spans="1:26" ht="15.75" thickBot="1" x14ac:dyDescent="0.3">
      <c r="A142" s="31"/>
      <c r="B142" s="42" t="s">
        <v>77</v>
      </c>
      <c r="C142" s="39" t="s">
        <v>151</v>
      </c>
      <c r="D142" s="37"/>
      <c r="E142" s="48">
        <v>37</v>
      </c>
      <c r="F142" s="38" t="s">
        <v>151</v>
      </c>
      <c r="G142" s="39" t="s">
        <v>151</v>
      </c>
      <c r="H142" s="37"/>
      <c r="I142" s="48">
        <v>21</v>
      </c>
      <c r="J142" s="38" t="s">
        <v>151</v>
      </c>
      <c r="K142" s="39" t="s">
        <v>151</v>
      </c>
      <c r="L142" s="38"/>
      <c r="M142" s="58" t="s">
        <v>161</v>
      </c>
      <c r="N142" s="38" t="s">
        <v>151</v>
      </c>
      <c r="O142" s="39" t="s">
        <v>151</v>
      </c>
      <c r="P142" s="37"/>
      <c r="Q142" s="48">
        <v>30</v>
      </c>
      <c r="R142" s="38" t="s">
        <v>151</v>
      </c>
      <c r="S142" s="39" t="s">
        <v>151</v>
      </c>
      <c r="T142" s="37"/>
      <c r="U142" s="48">
        <v>95</v>
      </c>
      <c r="V142" s="38" t="s">
        <v>151</v>
      </c>
      <c r="W142" s="39"/>
      <c r="X142" s="37"/>
      <c r="Y142" s="48">
        <v>183</v>
      </c>
      <c r="Z142" s="38" t="s">
        <v>151</v>
      </c>
    </row>
    <row r="143" spans="1:26" x14ac:dyDescent="0.25">
      <c r="A143" s="31"/>
      <c r="B143" s="52"/>
      <c r="C143" s="52" t="s">
        <v>151</v>
      </c>
      <c r="D143" s="53"/>
      <c r="E143" s="53"/>
      <c r="F143" s="52"/>
      <c r="G143" s="52" t="s">
        <v>151</v>
      </c>
      <c r="H143" s="53"/>
      <c r="I143" s="53"/>
      <c r="J143" s="52"/>
      <c r="K143" s="52" t="s">
        <v>151</v>
      </c>
      <c r="L143" s="53"/>
      <c r="M143" s="53"/>
      <c r="N143" s="52"/>
      <c r="O143" s="52" t="s">
        <v>151</v>
      </c>
      <c r="P143" s="53"/>
      <c r="Q143" s="53"/>
      <c r="R143" s="52"/>
      <c r="S143" s="52" t="s">
        <v>151</v>
      </c>
      <c r="T143" s="53"/>
      <c r="U143" s="53"/>
      <c r="V143" s="52"/>
      <c r="W143" s="52"/>
      <c r="X143" s="53"/>
      <c r="Y143" s="53"/>
      <c r="Z143" s="52"/>
    </row>
    <row r="144" spans="1:26" ht="15.75" thickBot="1" x14ac:dyDescent="0.3">
      <c r="A144" s="31"/>
      <c r="B144" s="43" t="s">
        <v>78</v>
      </c>
      <c r="C144" s="55" t="s">
        <v>151</v>
      </c>
      <c r="D144" s="41"/>
      <c r="E144" s="50">
        <v>16738</v>
      </c>
      <c r="F144" s="45" t="s">
        <v>151</v>
      </c>
      <c r="G144" s="55" t="s">
        <v>151</v>
      </c>
      <c r="H144" s="41"/>
      <c r="I144" s="50">
        <v>6183</v>
      </c>
      <c r="J144" s="45" t="s">
        <v>151</v>
      </c>
      <c r="K144" s="55" t="s">
        <v>151</v>
      </c>
      <c r="L144" s="41"/>
      <c r="M144" s="50">
        <v>9578</v>
      </c>
      <c r="N144" s="45" t="s">
        <v>151</v>
      </c>
      <c r="O144" s="55" t="s">
        <v>151</v>
      </c>
      <c r="P144" s="41"/>
      <c r="Q144" s="44">
        <v>310</v>
      </c>
      <c r="R144" s="45" t="s">
        <v>151</v>
      </c>
      <c r="S144" s="55" t="s">
        <v>151</v>
      </c>
      <c r="T144" s="41"/>
      <c r="U144" s="44" t="s">
        <v>443</v>
      </c>
      <c r="V144" s="45" t="s">
        <v>163</v>
      </c>
      <c r="W144" s="55"/>
      <c r="X144" s="41"/>
      <c r="Y144" s="50">
        <v>23934</v>
      </c>
      <c r="Z144" s="45" t="s">
        <v>151</v>
      </c>
    </row>
    <row r="145" spans="1:26" x14ac:dyDescent="0.25">
      <c r="A145" s="31"/>
      <c r="B145" s="52"/>
      <c r="C145" s="52" t="s">
        <v>151</v>
      </c>
      <c r="D145" s="53"/>
      <c r="E145" s="53"/>
      <c r="F145" s="52"/>
      <c r="G145" s="52" t="s">
        <v>151</v>
      </c>
      <c r="H145" s="53"/>
      <c r="I145" s="53"/>
      <c r="J145" s="52"/>
      <c r="K145" s="52" t="s">
        <v>151</v>
      </c>
      <c r="L145" s="53"/>
      <c r="M145" s="53"/>
      <c r="N145" s="52"/>
      <c r="O145" s="52" t="s">
        <v>151</v>
      </c>
      <c r="P145" s="53"/>
      <c r="Q145" s="53"/>
      <c r="R145" s="52"/>
      <c r="S145" s="52" t="s">
        <v>151</v>
      </c>
      <c r="T145" s="53"/>
      <c r="U145" s="53"/>
      <c r="V145" s="52"/>
      <c r="W145" s="52"/>
      <c r="X145" s="53"/>
      <c r="Y145" s="53"/>
      <c r="Z145" s="52"/>
    </row>
    <row r="146" spans="1:26" x14ac:dyDescent="0.25">
      <c r="A146" s="31"/>
      <c r="B146" s="42" t="s">
        <v>79</v>
      </c>
      <c r="C146" s="39" t="s">
        <v>151</v>
      </c>
      <c r="D146" s="37"/>
      <c r="E146" s="37"/>
      <c r="F146" s="37"/>
      <c r="G146" s="39" t="s">
        <v>151</v>
      </c>
      <c r="H146" s="37"/>
      <c r="I146" s="37"/>
      <c r="J146" s="37"/>
      <c r="K146" s="39" t="s">
        <v>151</v>
      </c>
      <c r="L146" s="37"/>
      <c r="M146" s="37"/>
      <c r="N146" s="37"/>
      <c r="O146" s="39" t="s">
        <v>151</v>
      </c>
      <c r="P146" s="37"/>
      <c r="Q146" s="37"/>
      <c r="R146" s="37"/>
      <c r="S146" s="39" t="s">
        <v>151</v>
      </c>
      <c r="T146" s="37"/>
      <c r="U146" s="37"/>
      <c r="V146" s="37"/>
      <c r="W146" s="39"/>
      <c r="X146" s="37"/>
      <c r="Y146" s="37"/>
      <c r="Z146" s="37"/>
    </row>
    <row r="147" spans="1:26" x14ac:dyDescent="0.25">
      <c r="A147" s="31"/>
      <c r="B147" s="43" t="s">
        <v>80</v>
      </c>
      <c r="C147" s="55" t="s">
        <v>151</v>
      </c>
      <c r="D147" s="41"/>
      <c r="E147" s="50">
        <v>14170</v>
      </c>
      <c r="F147" s="45" t="s">
        <v>151</v>
      </c>
      <c r="G147" s="55" t="s">
        <v>151</v>
      </c>
      <c r="H147" s="41"/>
      <c r="I147" s="50">
        <v>4828</v>
      </c>
      <c r="J147" s="45" t="s">
        <v>151</v>
      </c>
      <c r="K147" s="55" t="s">
        <v>151</v>
      </c>
      <c r="L147" s="45"/>
      <c r="M147" s="51" t="s">
        <v>161</v>
      </c>
      <c r="N147" s="45" t="s">
        <v>151</v>
      </c>
      <c r="O147" s="55" t="s">
        <v>151</v>
      </c>
      <c r="P147" s="41"/>
      <c r="Q147" s="44">
        <v>55</v>
      </c>
      <c r="R147" s="45" t="s">
        <v>151</v>
      </c>
      <c r="S147" s="55" t="s">
        <v>151</v>
      </c>
      <c r="T147" s="41"/>
      <c r="U147" s="44" t="s">
        <v>444</v>
      </c>
      <c r="V147" s="45" t="s">
        <v>163</v>
      </c>
      <c r="W147" s="55"/>
      <c r="X147" s="41"/>
      <c r="Y147" s="50">
        <v>18751</v>
      </c>
      <c r="Z147" s="45" t="s">
        <v>151</v>
      </c>
    </row>
    <row r="148" spans="1:26" x14ac:dyDescent="0.25">
      <c r="A148" s="31"/>
      <c r="B148" s="46" t="s">
        <v>81</v>
      </c>
      <c r="C148" s="39" t="s">
        <v>151</v>
      </c>
      <c r="D148" s="37"/>
      <c r="E148" s="47">
        <v>1905</v>
      </c>
      <c r="F148" s="38" t="s">
        <v>151</v>
      </c>
      <c r="G148" s="39" t="s">
        <v>151</v>
      </c>
      <c r="H148" s="37"/>
      <c r="I148" s="48">
        <v>991</v>
      </c>
      <c r="J148" s="38" t="s">
        <v>151</v>
      </c>
      <c r="K148" s="39" t="s">
        <v>151</v>
      </c>
      <c r="L148" s="37"/>
      <c r="M148" s="47">
        <v>9116</v>
      </c>
      <c r="N148" s="38" t="s">
        <v>151</v>
      </c>
      <c r="O148" s="39" t="s">
        <v>151</v>
      </c>
      <c r="P148" s="37"/>
      <c r="Q148" s="48">
        <v>205</v>
      </c>
      <c r="R148" s="38" t="s">
        <v>151</v>
      </c>
      <c r="S148" s="39" t="s">
        <v>151</v>
      </c>
      <c r="T148" s="37"/>
      <c r="U148" s="48" t="s">
        <v>445</v>
      </c>
      <c r="V148" s="38" t="s">
        <v>163</v>
      </c>
      <c r="W148" s="39"/>
      <c r="X148" s="37"/>
      <c r="Y148" s="47">
        <v>3620</v>
      </c>
      <c r="Z148" s="38" t="s">
        <v>151</v>
      </c>
    </row>
    <row r="149" spans="1:26" ht="15.75" thickBot="1" x14ac:dyDescent="0.3">
      <c r="A149" s="31"/>
      <c r="B149" s="43" t="s">
        <v>82</v>
      </c>
      <c r="C149" s="55" t="s">
        <v>151</v>
      </c>
      <c r="D149" s="41"/>
      <c r="E149" s="44">
        <v>72</v>
      </c>
      <c r="F149" s="45" t="s">
        <v>151</v>
      </c>
      <c r="G149" s="55" t="s">
        <v>151</v>
      </c>
      <c r="H149" s="41"/>
      <c r="I149" s="44">
        <v>49</v>
      </c>
      <c r="J149" s="45" t="s">
        <v>151</v>
      </c>
      <c r="K149" s="55" t="s">
        <v>151</v>
      </c>
      <c r="L149" s="41"/>
      <c r="M149" s="44">
        <v>71</v>
      </c>
      <c r="N149" s="45" t="s">
        <v>151</v>
      </c>
      <c r="O149" s="55" t="s">
        <v>151</v>
      </c>
      <c r="P149" s="41"/>
      <c r="Q149" s="44">
        <v>8</v>
      </c>
      <c r="R149" s="45" t="s">
        <v>151</v>
      </c>
      <c r="S149" s="55" t="s">
        <v>151</v>
      </c>
      <c r="T149" s="41"/>
      <c r="U149" s="44" t="s">
        <v>446</v>
      </c>
      <c r="V149" s="45" t="s">
        <v>163</v>
      </c>
      <c r="W149" s="55"/>
      <c r="X149" s="41"/>
      <c r="Y149" s="44">
        <v>161</v>
      </c>
      <c r="Z149" s="45" t="s">
        <v>151</v>
      </c>
    </row>
    <row r="150" spans="1:26" x14ac:dyDescent="0.25">
      <c r="A150" s="31"/>
      <c r="B150" s="52"/>
      <c r="C150" s="52" t="s">
        <v>151</v>
      </c>
      <c r="D150" s="53"/>
      <c r="E150" s="53"/>
      <c r="F150" s="52"/>
      <c r="G150" s="52" t="s">
        <v>151</v>
      </c>
      <c r="H150" s="53"/>
      <c r="I150" s="53"/>
      <c r="J150" s="52"/>
      <c r="K150" s="52" t="s">
        <v>151</v>
      </c>
      <c r="L150" s="53"/>
      <c r="M150" s="53"/>
      <c r="N150" s="52"/>
      <c r="O150" s="52" t="s">
        <v>151</v>
      </c>
      <c r="P150" s="53"/>
      <c r="Q150" s="53"/>
      <c r="R150" s="52"/>
      <c r="S150" s="52" t="s">
        <v>151</v>
      </c>
      <c r="T150" s="53"/>
      <c r="U150" s="53"/>
      <c r="V150" s="52"/>
      <c r="W150" s="52"/>
      <c r="X150" s="53"/>
      <c r="Y150" s="53"/>
      <c r="Z150" s="52"/>
    </row>
    <row r="151" spans="1:26" ht="15.75" thickBot="1" x14ac:dyDescent="0.3">
      <c r="A151" s="31"/>
      <c r="B151" s="81" t="s">
        <v>83</v>
      </c>
      <c r="C151" s="39" t="s">
        <v>151</v>
      </c>
      <c r="D151" s="37"/>
      <c r="E151" s="47">
        <v>16147</v>
      </c>
      <c r="F151" s="38" t="s">
        <v>151</v>
      </c>
      <c r="G151" s="39" t="s">
        <v>151</v>
      </c>
      <c r="H151" s="37"/>
      <c r="I151" s="47">
        <v>5868</v>
      </c>
      <c r="J151" s="38" t="s">
        <v>151</v>
      </c>
      <c r="K151" s="39" t="s">
        <v>151</v>
      </c>
      <c r="L151" s="37"/>
      <c r="M151" s="47">
        <v>9187</v>
      </c>
      <c r="N151" s="38" t="s">
        <v>151</v>
      </c>
      <c r="O151" s="39" t="s">
        <v>151</v>
      </c>
      <c r="P151" s="37"/>
      <c r="Q151" s="48">
        <v>268</v>
      </c>
      <c r="R151" s="38" t="s">
        <v>151</v>
      </c>
      <c r="S151" s="39" t="s">
        <v>151</v>
      </c>
      <c r="T151" s="37"/>
      <c r="U151" s="48" t="s">
        <v>447</v>
      </c>
      <c r="V151" s="38" t="s">
        <v>163</v>
      </c>
      <c r="W151" s="39"/>
      <c r="X151" s="37"/>
      <c r="Y151" s="47">
        <v>22532</v>
      </c>
      <c r="Z151" s="38" t="s">
        <v>151</v>
      </c>
    </row>
    <row r="152" spans="1:26" x14ac:dyDescent="0.25">
      <c r="A152" s="31"/>
      <c r="B152" s="52"/>
      <c r="C152" s="52" t="s">
        <v>151</v>
      </c>
      <c r="D152" s="53"/>
      <c r="E152" s="53"/>
      <c r="F152" s="52"/>
      <c r="G152" s="52" t="s">
        <v>151</v>
      </c>
      <c r="H152" s="53"/>
      <c r="I152" s="53"/>
      <c r="J152" s="52"/>
      <c r="K152" s="52" t="s">
        <v>151</v>
      </c>
      <c r="L152" s="53"/>
      <c r="M152" s="53"/>
      <c r="N152" s="52"/>
      <c r="O152" s="52" t="s">
        <v>151</v>
      </c>
      <c r="P152" s="53"/>
      <c r="Q152" s="53"/>
      <c r="R152" s="52"/>
      <c r="S152" s="52" t="s">
        <v>151</v>
      </c>
      <c r="T152" s="53"/>
      <c r="U152" s="53"/>
      <c r="V152" s="52"/>
      <c r="W152" s="52"/>
      <c r="X152" s="53"/>
      <c r="Y152" s="53"/>
      <c r="Z152" s="52"/>
    </row>
    <row r="153" spans="1:26" x14ac:dyDescent="0.25">
      <c r="A153" s="31"/>
      <c r="B153" s="49" t="s">
        <v>84</v>
      </c>
      <c r="C153" s="55" t="s">
        <v>151</v>
      </c>
      <c r="D153" s="41"/>
      <c r="E153" s="44">
        <v>591</v>
      </c>
      <c r="F153" s="45" t="s">
        <v>151</v>
      </c>
      <c r="G153" s="55" t="s">
        <v>151</v>
      </c>
      <c r="H153" s="41"/>
      <c r="I153" s="44">
        <v>315</v>
      </c>
      <c r="J153" s="45" t="s">
        <v>151</v>
      </c>
      <c r="K153" s="55" t="s">
        <v>151</v>
      </c>
      <c r="L153" s="41"/>
      <c r="M153" s="44">
        <v>391</v>
      </c>
      <c r="N153" s="45" t="s">
        <v>151</v>
      </c>
      <c r="O153" s="55" t="s">
        <v>151</v>
      </c>
      <c r="P153" s="41"/>
      <c r="Q153" s="44">
        <v>42</v>
      </c>
      <c r="R153" s="45" t="s">
        <v>151</v>
      </c>
      <c r="S153" s="55" t="s">
        <v>151</v>
      </c>
      <c r="T153" s="41"/>
      <c r="U153" s="44">
        <v>63</v>
      </c>
      <c r="V153" s="45" t="s">
        <v>151</v>
      </c>
      <c r="W153" s="55"/>
      <c r="X153" s="41"/>
      <c r="Y153" s="50">
        <v>1402</v>
      </c>
      <c r="Z153" s="45" t="s">
        <v>151</v>
      </c>
    </row>
    <row r="154" spans="1:26" ht="15.75" thickBot="1" x14ac:dyDescent="0.3">
      <c r="A154" s="31"/>
      <c r="B154" s="42" t="s">
        <v>85</v>
      </c>
      <c r="C154" s="39" t="s">
        <v>151</v>
      </c>
      <c r="D154" s="38"/>
      <c r="E154" s="58" t="s">
        <v>161</v>
      </c>
      <c r="F154" s="38" t="s">
        <v>151</v>
      </c>
      <c r="G154" s="39" t="s">
        <v>151</v>
      </c>
      <c r="H154" s="38"/>
      <c r="I154" s="58" t="s">
        <v>161</v>
      </c>
      <c r="J154" s="38" t="s">
        <v>151</v>
      </c>
      <c r="K154" s="39" t="s">
        <v>151</v>
      </c>
      <c r="L154" s="38"/>
      <c r="M154" s="58" t="s">
        <v>161</v>
      </c>
      <c r="N154" s="38" t="s">
        <v>151</v>
      </c>
      <c r="O154" s="39" t="s">
        <v>151</v>
      </c>
      <c r="P154" s="38"/>
      <c r="Q154" s="58" t="s">
        <v>161</v>
      </c>
      <c r="R154" s="38" t="s">
        <v>151</v>
      </c>
      <c r="S154" s="39" t="s">
        <v>151</v>
      </c>
      <c r="T154" s="37"/>
      <c r="U154" s="48">
        <v>70</v>
      </c>
      <c r="V154" s="38" t="s">
        <v>151</v>
      </c>
      <c r="W154" s="39"/>
      <c r="X154" s="37"/>
      <c r="Y154" s="48">
        <v>70</v>
      </c>
      <c r="Z154" s="38" t="s">
        <v>151</v>
      </c>
    </row>
    <row r="155" spans="1:26" x14ac:dyDescent="0.25">
      <c r="A155" s="31"/>
      <c r="B155" s="52"/>
      <c r="C155" s="52" t="s">
        <v>151</v>
      </c>
      <c r="D155" s="53"/>
      <c r="E155" s="53"/>
      <c r="F155" s="52"/>
      <c r="G155" s="52" t="s">
        <v>151</v>
      </c>
      <c r="H155" s="53"/>
      <c r="I155" s="53"/>
      <c r="J155" s="52"/>
      <c r="K155" s="52" t="s">
        <v>151</v>
      </c>
      <c r="L155" s="53"/>
      <c r="M155" s="53"/>
      <c r="N155" s="52"/>
      <c r="O155" s="52" t="s">
        <v>151</v>
      </c>
      <c r="P155" s="53"/>
      <c r="Q155" s="53"/>
      <c r="R155" s="52"/>
      <c r="S155" s="52" t="s">
        <v>151</v>
      </c>
      <c r="T155" s="53"/>
      <c r="U155" s="53"/>
      <c r="V155" s="52"/>
      <c r="W155" s="52"/>
      <c r="X155" s="53"/>
      <c r="Y155" s="53"/>
      <c r="Z155" s="52"/>
    </row>
    <row r="156" spans="1:26" ht="15.75" thickBot="1" x14ac:dyDescent="0.3">
      <c r="A156" s="31"/>
      <c r="B156" s="49" t="s">
        <v>438</v>
      </c>
      <c r="C156" s="55" t="s">
        <v>151</v>
      </c>
      <c r="D156" s="41" t="s">
        <v>160</v>
      </c>
      <c r="E156" s="44">
        <v>591</v>
      </c>
      <c r="F156" s="45" t="s">
        <v>151</v>
      </c>
      <c r="G156" s="55" t="s">
        <v>151</v>
      </c>
      <c r="H156" s="41" t="s">
        <v>160</v>
      </c>
      <c r="I156" s="44">
        <v>315</v>
      </c>
      <c r="J156" s="45" t="s">
        <v>151</v>
      </c>
      <c r="K156" s="55" t="s">
        <v>151</v>
      </c>
      <c r="L156" s="41" t="s">
        <v>160</v>
      </c>
      <c r="M156" s="44">
        <v>391</v>
      </c>
      <c r="N156" s="45" t="s">
        <v>151</v>
      </c>
      <c r="O156" s="55" t="s">
        <v>151</v>
      </c>
      <c r="P156" s="41" t="s">
        <v>160</v>
      </c>
      <c r="Q156" s="44">
        <v>42</v>
      </c>
      <c r="R156" s="45" t="s">
        <v>151</v>
      </c>
      <c r="S156" s="55" t="s">
        <v>151</v>
      </c>
      <c r="T156" s="41" t="s">
        <v>160</v>
      </c>
      <c r="U156" s="44" t="s">
        <v>195</v>
      </c>
      <c r="V156" s="45" t="s">
        <v>163</v>
      </c>
      <c r="W156" s="55"/>
      <c r="X156" s="41" t="s">
        <v>160</v>
      </c>
      <c r="Y156" s="50">
        <v>1332</v>
      </c>
      <c r="Z156" s="45" t="s">
        <v>151</v>
      </c>
    </row>
    <row r="157" spans="1:26" ht="15.75" thickTop="1" x14ac:dyDescent="0.25">
      <c r="A157" s="31"/>
      <c r="B157" s="52"/>
      <c r="C157" s="52" t="s">
        <v>151</v>
      </c>
      <c r="D157" s="56"/>
      <c r="E157" s="56"/>
      <c r="F157" s="52"/>
      <c r="G157" s="52" t="s">
        <v>151</v>
      </c>
      <c r="H157" s="56"/>
      <c r="I157" s="56"/>
      <c r="J157" s="52"/>
      <c r="K157" s="52" t="s">
        <v>151</v>
      </c>
      <c r="L157" s="56"/>
      <c r="M157" s="56"/>
      <c r="N157" s="52"/>
      <c r="O157" s="52" t="s">
        <v>151</v>
      </c>
      <c r="P157" s="56"/>
      <c r="Q157" s="56"/>
      <c r="R157" s="52"/>
      <c r="S157" s="52" t="s">
        <v>151</v>
      </c>
      <c r="T157" s="56"/>
      <c r="U157" s="56"/>
      <c r="V157" s="52"/>
      <c r="W157" s="52"/>
      <c r="X157" s="56"/>
      <c r="Y157" s="56"/>
      <c r="Z157" s="52"/>
    </row>
    <row r="158" spans="1:26" x14ac:dyDescent="0.25">
      <c r="A158" s="31"/>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row>
    <row r="159" spans="1:26" x14ac:dyDescent="0.25">
      <c r="A159" s="31"/>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31"/>
      <c r="B160" s="60"/>
      <c r="C160" s="60" t="s">
        <v>151</v>
      </c>
      <c r="D160" s="61" t="s">
        <v>299</v>
      </c>
      <c r="E160" s="61"/>
      <c r="F160" s="60"/>
      <c r="G160" s="60" t="s">
        <v>151</v>
      </c>
      <c r="H160" s="61" t="s">
        <v>300</v>
      </c>
      <c r="I160" s="61"/>
      <c r="J160" s="60"/>
      <c r="K160" s="60" t="s">
        <v>151</v>
      </c>
      <c r="L160" s="61" t="s">
        <v>302</v>
      </c>
      <c r="M160" s="61"/>
      <c r="N160" s="60"/>
      <c r="O160" s="60" t="s">
        <v>151</v>
      </c>
      <c r="P160" s="61" t="s">
        <v>253</v>
      </c>
      <c r="Q160" s="61"/>
      <c r="R160" s="60"/>
      <c r="S160" s="60" t="s">
        <v>151</v>
      </c>
      <c r="T160" s="61" t="s">
        <v>397</v>
      </c>
      <c r="U160" s="61"/>
      <c r="V160" s="60"/>
      <c r="W160" s="60"/>
      <c r="X160" s="61" t="s">
        <v>399</v>
      </c>
      <c r="Y160" s="61"/>
      <c r="Z160" s="60"/>
    </row>
    <row r="161" spans="1:26" ht="15.75" thickBot="1" x14ac:dyDescent="0.3">
      <c r="A161" s="31"/>
      <c r="B161" s="60"/>
      <c r="C161" s="60"/>
      <c r="D161" s="62"/>
      <c r="E161" s="62"/>
      <c r="F161" s="60"/>
      <c r="G161" s="60"/>
      <c r="H161" s="62" t="s">
        <v>301</v>
      </c>
      <c r="I161" s="62"/>
      <c r="J161" s="60"/>
      <c r="K161" s="60"/>
      <c r="L161" s="62" t="s">
        <v>76</v>
      </c>
      <c r="M161" s="62"/>
      <c r="N161" s="60"/>
      <c r="O161" s="60"/>
      <c r="P161" s="62" t="s">
        <v>303</v>
      </c>
      <c r="Q161" s="62"/>
      <c r="R161" s="60"/>
      <c r="S161" s="60"/>
      <c r="T161" s="62" t="s">
        <v>398</v>
      </c>
      <c r="U161" s="62"/>
      <c r="V161" s="60"/>
      <c r="W161" s="60"/>
      <c r="X161" s="62"/>
      <c r="Y161" s="62"/>
      <c r="Z161" s="60"/>
    </row>
    <row r="162" spans="1:26" x14ac:dyDescent="0.25">
      <c r="A162" s="31"/>
      <c r="B162" s="39"/>
      <c r="C162" s="39" t="s">
        <v>151</v>
      </c>
      <c r="D162" s="61" t="s">
        <v>159</v>
      </c>
      <c r="E162" s="61"/>
      <c r="F162" s="61"/>
      <c r="G162" s="61"/>
      <c r="H162" s="61"/>
      <c r="I162" s="61"/>
      <c r="J162" s="61"/>
      <c r="K162" s="61"/>
      <c r="L162" s="61"/>
      <c r="M162" s="61"/>
      <c r="N162" s="61"/>
      <c r="O162" s="61"/>
      <c r="P162" s="61"/>
      <c r="Q162" s="61"/>
      <c r="R162" s="61"/>
      <c r="S162" s="61"/>
      <c r="T162" s="61"/>
      <c r="U162" s="61"/>
      <c r="V162" s="61"/>
      <c r="W162" s="61"/>
      <c r="X162" s="61"/>
      <c r="Y162" s="61"/>
      <c r="Z162" s="39"/>
    </row>
    <row r="163" spans="1:26" x14ac:dyDescent="0.25">
      <c r="A163" s="31"/>
      <c r="B163" s="74" t="s">
        <v>448</v>
      </c>
      <c r="C163" s="41" t="s">
        <v>151</v>
      </c>
      <c r="D163" s="41"/>
      <c r="E163" s="41"/>
      <c r="F163" s="41"/>
      <c r="G163" s="41" t="s">
        <v>151</v>
      </c>
      <c r="H163" s="41"/>
      <c r="I163" s="41"/>
      <c r="J163" s="41"/>
      <c r="K163" s="41" t="s">
        <v>151</v>
      </c>
      <c r="L163" s="41"/>
      <c r="M163" s="41"/>
      <c r="N163" s="41"/>
      <c r="O163" s="41" t="s">
        <v>151</v>
      </c>
      <c r="P163" s="41"/>
      <c r="Q163" s="41"/>
      <c r="R163" s="41"/>
      <c r="S163" s="41" t="s">
        <v>151</v>
      </c>
      <c r="T163" s="41"/>
      <c r="U163" s="41"/>
      <c r="V163" s="41"/>
      <c r="W163" s="41"/>
      <c r="X163" s="41"/>
      <c r="Y163" s="41"/>
      <c r="Z163" s="41"/>
    </row>
    <row r="164" spans="1:26" x14ac:dyDescent="0.25">
      <c r="A164" s="31"/>
      <c r="B164" s="42" t="s">
        <v>401</v>
      </c>
      <c r="C164" s="37" t="s">
        <v>151</v>
      </c>
      <c r="D164" s="37"/>
      <c r="E164" s="37"/>
      <c r="F164" s="37"/>
      <c r="G164" s="37" t="s">
        <v>151</v>
      </c>
      <c r="H164" s="37"/>
      <c r="I164" s="37"/>
      <c r="J164" s="37"/>
      <c r="K164" s="37" t="s">
        <v>151</v>
      </c>
      <c r="L164" s="37"/>
      <c r="M164" s="37"/>
      <c r="N164" s="37"/>
      <c r="O164" s="37" t="s">
        <v>151</v>
      </c>
      <c r="P164" s="37"/>
      <c r="Q164" s="37"/>
      <c r="R164" s="37"/>
      <c r="S164" s="37" t="s">
        <v>151</v>
      </c>
      <c r="T164" s="37"/>
      <c r="U164" s="37"/>
      <c r="V164" s="37"/>
      <c r="W164" s="37"/>
      <c r="X164" s="37"/>
      <c r="Y164" s="37"/>
      <c r="Z164" s="37"/>
    </row>
    <row r="165" spans="1:26" x14ac:dyDescent="0.25">
      <c r="A165" s="31"/>
      <c r="B165" s="43" t="s">
        <v>402</v>
      </c>
      <c r="C165" s="41" t="s">
        <v>151</v>
      </c>
      <c r="D165" s="41"/>
      <c r="E165" s="41"/>
      <c r="F165" s="41"/>
      <c r="G165" s="41" t="s">
        <v>151</v>
      </c>
      <c r="H165" s="41"/>
      <c r="I165" s="41"/>
      <c r="J165" s="41"/>
      <c r="K165" s="41" t="s">
        <v>151</v>
      </c>
      <c r="L165" s="41"/>
      <c r="M165" s="41"/>
      <c r="N165" s="41"/>
      <c r="O165" s="41" t="s">
        <v>151</v>
      </c>
      <c r="P165" s="41"/>
      <c r="Q165" s="41"/>
      <c r="R165" s="41"/>
      <c r="S165" s="41" t="s">
        <v>151</v>
      </c>
      <c r="T165" s="41"/>
      <c r="U165" s="41"/>
      <c r="V165" s="41"/>
      <c r="W165" s="41"/>
      <c r="X165" s="41"/>
      <c r="Y165" s="41"/>
      <c r="Z165" s="41"/>
    </row>
    <row r="166" spans="1:26" x14ac:dyDescent="0.25">
      <c r="A166" s="31"/>
      <c r="B166" s="59" t="s">
        <v>403</v>
      </c>
      <c r="C166" s="37" t="s">
        <v>151</v>
      </c>
      <c r="D166" s="37" t="s">
        <v>160</v>
      </c>
      <c r="E166" s="47">
        <v>11308</v>
      </c>
      <c r="F166" s="38" t="s">
        <v>151</v>
      </c>
      <c r="G166" s="37" t="s">
        <v>151</v>
      </c>
      <c r="H166" s="37" t="s">
        <v>160</v>
      </c>
      <c r="I166" s="47">
        <v>2350</v>
      </c>
      <c r="J166" s="38" t="s">
        <v>151</v>
      </c>
      <c r="K166" s="37" t="s">
        <v>151</v>
      </c>
      <c r="L166" s="38" t="s">
        <v>160</v>
      </c>
      <c r="M166" s="58" t="s">
        <v>161</v>
      </c>
      <c r="N166" s="38" t="s">
        <v>151</v>
      </c>
      <c r="O166" s="37" t="s">
        <v>151</v>
      </c>
      <c r="P166" s="38" t="s">
        <v>160</v>
      </c>
      <c r="Q166" s="58" t="s">
        <v>161</v>
      </c>
      <c r="R166" s="38" t="s">
        <v>151</v>
      </c>
      <c r="S166" s="37" t="s">
        <v>151</v>
      </c>
      <c r="T166" s="38" t="s">
        <v>160</v>
      </c>
      <c r="U166" s="58" t="s">
        <v>161</v>
      </c>
      <c r="V166" s="38" t="s">
        <v>151</v>
      </c>
      <c r="W166" s="37"/>
      <c r="X166" s="37" t="s">
        <v>160</v>
      </c>
      <c r="Y166" s="47">
        <v>13658</v>
      </c>
      <c r="Z166" s="38" t="s">
        <v>151</v>
      </c>
    </row>
    <row r="167" spans="1:26" ht="15.75" thickBot="1" x14ac:dyDescent="0.3">
      <c r="A167" s="31"/>
      <c r="B167" s="54" t="s">
        <v>404</v>
      </c>
      <c r="C167" s="41" t="s">
        <v>151</v>
      </c>
      <c r="D167" s="41"/>
      <c r="E167" s="50">
        <v>1546</v>
      </c>
      <c r="F167" s="45" t="s">
        <v>151</v>
      </c>
      <c r="G167" s="41" t="s">
        <v>151</v>
      </c>
      <c r="H167" s="41"/>
      <c r="I167" s="44">
        <v>4</v>
      </c>
      <c r="J167" s="45" t="s">
        <v>151</v>
      </c>
      <c r="K167" s="41" t="s">
        <v>151</v>
      </c>
      <c r="L167" s="45"/>
      <c r="M167" s="51" t="s">
        <v>161</v>
      </c>
      <c r="N167" s="45" t="s">
        <v>151</v>
      </c>
      <c r="O167" s="41" t="s">
        <v>151</v>
      </c>
      <c r="P167" s="45"/>
      <c r="Q167" s="51" t="s">
        <v>161</v>
      </c>
      <c r="R167" s="45" t="s">
        <v>151</v>
      </c>
      <c r="S167" s="41" t="s">
        <v>151</v>
      </c>
      <c r="T167" s="45"/>
      <c r="U167" s="51" t="s">
        <v>161</v>
      </c>
      <c r="V167" s="45" t="s">
        <v>151</v>
      </c>
      <c r="W167" s="41"/>
      <c r="X167" s="41"/>
      <c r="Y167" s="50">
        <v>1550</v>
      </c>
      <c r="Z167" s="45" t="s">
        <v>151</v>
      </c>
    </row>
    <row r="168" spans="1:26" x14ac:dyDescent="0.25">
      <c r="A168" s="31"/>
      <c r="B168" s="52"/>
      <c r="C168" s="52" t="s">
        <v>151</v>
      </c>
      <c r="D168" s="53"/>
      <c r="E168" s="53"/>
      <c r="F168" s="52"/>
      <c r="G168" s="52" t="s">
        <v>151</v>
      </c>
      <c r="H168" s="53"/>
      <c r="I168" s="53"/>
      <c r="J168" s="52"/>
      <c r="K168" s="52" t="s">
        <v>151</v>
      </c>
      <c r="L168" s="53"/>
      <c r="M168" s="53"/>
      <c r="N168" s="52"/>
      <c r="O168" s="52" t="s">
        <v>151</v>
      </c>
      <c r="P168" s="53"/>
      <c r="Q168" s="53"/>
      <c r="R168" s="52"/>
      <c r="S168" s="52" t="s">
        <v>151</v>
      </c>
      <c r="T168" s="53"/>
      <c r="U168" s="53"/>
      <c r="V168" s="52"/>
      <c r="W168" s="52"/>
      <c r="X168" s="53"/>
      <c r="Y168" s="53"/>
      <c r="Z168" s="52"/>
    </row>
    <row r="169" spans="1:26" ht="15.75" thickBot="1" x14ac:dyDescent="0.3">
      <c r="A169" s="31"/>
      <c r="B169" s="81" t="s">
        <v>405</v>
      </c>
      <c r="C169" s="39" t="s">
        <v>151</v>
      </c>
      <c r="D169" s="37"/>
      <c r="E169" s="47">
        <v>12854</v>
      </c>
      <c r="F169" s="38" t="s">
        <v>151</v>
      </c>
      <c r="G169" s="39" t="s">
        <v>151</v>
      </c>
      <c r="H169" s="37"/>
      <c r="I169" s="47">
        <v>2354</v>
      </c>
      <c r="J169" s="38" t="s">
        <v>151</v>
      </c>
      <c r="K169" s="39" t="s">
        <v>151</v>
      </c>
      <c r="L169" s="38"/>
      <c r="M169" s="58" t="s">
        <v>161</v>
      </c>
      <c r="N169" s="38" t="s">
        <v>151</v>
      </c>
      <c r="O169" s="39" t="s">
        <v>151</v>
      </c>
      <c r="P169" s="38"/>
      <c r="Q169" s="58" t="s">
        <v>161</v>
      </c>
      <c r="R169" s="38" t="s">
        <v>151</v>
      </c>
      <c r="S169" s="39" t="s">
        <v>151</v>
      </c>
      <c r="T169" s="38"/>
      <c r="U169" s="58" t="s">
        <v>161</v>
      </c>
      <c r="V169" s="38" t="s">
        <v>151</v>
      </c>
      <c r="W169" s="39"/>
      <c r="X169" s="37"/>
      <c r="Y169" s="47">
        <v>15208</v>
      </c>
      <c r="Z169" s="38" t="s">
        <v>151</v>
      </c>
    </row>
    <row r="170" spans="1:26" x14ac:dyDescent="0.25">
      <c r="A170" s="31"/>
      <c r="B170" s="52"/>
      <c r="C170" s="52" t="s">
        <v>151</v>
      </c>
      <c r="D170" s="53"/>
      <c r="E170" s="53"/>
      <c r="F170" s="52"/>
      <c r="G170" s="52" t="s">
        <v>151</v>
      </c>
      <c r="H170" s="53"/>
      <c r="I170" s="53"/>
      <c r="J170" s="52"/>
      <c r="K170" s="52" t="s">
        <v>151</v>
      </c>
      <c r="L170" s="53"/>
      <c r="M170" s="53"/>
      <c r="N170" s="52"/>
      <c r="O170" s="52" t="s">
        <v>151</v>
      </c>
      <c r="P170" s="53"/>
      <c r="Q170" s="53"/>
      <c r="R170" s="52"/>
      <c r="S170" s="52" t="s">
        <v>151</v>
      </c>
      <c r="T170" s="53"/>
      <c r="U170" s="53"/>
      <c r="V170" s="52"/>
      <c r="W170" s="52"/>
      <c r="X170" s="53"/>
      <c r="Y170" s="53"/>
      <c r="Z170" s="52"/>
    </row>
    <row r="171" spans="1:26" x14ac:dyDescent="0.25">
      <c r="A171" s="31"/>
      <c r="B171" s="54" t="s">
        <v>406</v>
      </c>
      <c r="C171" s="55" t="s">
        <v>151</v>
      </c>
      <c r="D171" s="41"/>
      <c r="E171" s="44">
        <v>564</v>
      </c>
      <c r="F171" s="45" t="s">
        <v>151</v>
      </c>
      <c r="G171" s="55" t="s">
        <v>151</v>
      </c>
      <c r="H171" s="41"/>
      <c r="I171" s="50">
        <v>2541</v>
      </c>
      <c r="J171" s="45" t="s">
        <v>151</v>
      </c>
      <c r="K171" s="55" t="s">
        <v>151</v>
      </c>
      <c r="L171" s="45"/>
      <c r="M171" s="51" t="s">
        <v>161</v>
      </c>
      <c r="N171" s="45" t="s">
        <v>151</v>
      </c>
      <c r="O171" s="55" t="s">
        <v>151</v>
      </c>
      <c r="P171" s="45"/>
      <c r="Q171" s="51" t="s">
        <v>161</v>
      </c>
      <c r="R171" s="45" t="s">
        <v>151</v>
      </c>
      <c r="S171" s="55" t="s">
        <v>151</v>
      </c>
      <c r="T171" s="45"/>
      <c r="U171" s="51" t="s">
        <v>161</v>
      </c>
      <c r="V171" s="45" t="s">
        <v>151</v>
      </c>
      <c r="W171" s="55"/>
      <c r="X171" s="41"/>
      <c r="Y171" s="50">
        <v>3105</v>
      </c>
      <c r="Z171" s="45" t="s">
        <v>151</v>
      </c>
    </row>
    <row r="172" spans="1:26" x14ac:dyDescent="0.25">
      <c r="A172" s="31"/>
      <c r="B172" s="59" t="s">
        <v>407</v>
      </c>
      <c r="C172" s="39" t="s">
        <v>151</v>
      </c>
      <c r="D172" s="37"/>
      <c r="E172" s="48">
        <v>101</v>
      </c>
      <c r="F172" s="38" t="s">
        <v>151</v>
      </c>
      <c r="G172" s="39" t="s">
        <v>151</v>
      </c>
      <c r="H172" s="37"/>
      <c r="I172" s="48">
        <v>550</v>
      </c>
      <c r="J172" s="38" t="s">
        <v>151</v>
      </c>
      <c r="K172" s="39" t="s">
        <v>151</v>
      </c>
      <c r="L172" s="38"/>
      <c r="M172" s="58" t="s">
        <v>161</v>
      </c>
      <c r="N172" s="38" t="s">
        <v>151</v>
      </c>
      <c r="O172" s="39" t="s">
        <v>151</v>
      </c>
      <c r="P172" s="38"/>
      <c r="Q172" s="58" t="s">
        <v>161</v>
      </c>
      <c r="R172" s="38" t="s">
        <v>151</v>
      </c>
      <c r="S172" s="39" t="s">
        <v>151</v>
      </c>
      <c r="T172" s="38"/>
      <c r="U172" s="58" t="s">
        <v>161</v>
      </c>
      <c r="V172" s="38" t="s">
        <v>151</v>
      </c>
      <c r="W172" s="39"/>
      <c r="X172" s="37"/>
      <c r="Y172" s="48">
        <v>651</v>
      </c>
      <c r="Z172" s="38" t="s">
        <v>151</v>
      </c>
    </row>
    <row r="173" spans="1:26" x14ac:dyDescent="0.25">
      <c r="A173" s="31"/>
      <c r="B173" s="54" t="s">
        <v>408</v>
      </c>
      <c r="C173" s="55" t="s">
        <v>151</v>
      </c>
      <c r="D173" s="45"/>
      <c r="E173" s="51" t="s">
        <v>161</v>
      </c>
      <c r="F173" s="45" t="s">
        <v>151</v>
      </c>
      <c r="G173" s="55" t="s">
        <v>151</v>
      </c>
      <c r="H173" s="45"/>
      <c r="I173" s="51" t="s">
        <v>161</v>
      </c>
      <c r="J173" s="45" t="s">
        <v>151</v>
      </c>
      <c r="K173" s="55" t="s">
        <v>151</v>
      </c>
      <c r="L173" s="45"/>
      <c r="M173" s="51" t="s">
        <v>161</v>
      </c>
      <c r="N173" s="45" t="s">
        <v>151</v>
      </c>
      <c r="O173" s="55" t="s">
        <v>151</v>
      </c>
      <c r="P173" s="41"/>
      <c r="Q173" s="44">
        <v>16</v>
      </c>
      <c r="R173" s="45" t="s">
        <v>151</v>
      </c>
      <c r="S173" s="55" t="s">
        <v>151</v>
      </c>
      <c r="T173" s="45"/>
      <c r="U173" s="51" t="s">
        <v>161</v>
      </c>
      <c r="V173" s="45" t="s">
        <v>151</v>
      </c>
      <c r="W173" s="55"/>
      <c r="X173" s="41"/>
      <c r="Y173" s="44">
        <v>16</v>
      </c>
      <c r="Z173" s="45" t="s">
        <v>151</v>
      </c>
    </row>
    <row r="174" spans="1:26" ht="15.75" thickBot="1" x14ac:dyDescent="0.3">
      <c r="A174" s="31"/>
      <c r="B174" s="59" t="s">
        <v>409</v>
      </c>
      <c r="C174" s="39" t="s">
        <v>151</v>
      </c>
      <c r="D174" s="37"/>
      <c r="E174" s="48">
        <v>151</v>
      </c>
      <c r="F174" s="38" t="s">
        <v>151</v>
      </c>
      <c r="G174" s="39" t="s">
        <v>151</v>
      </c>
      <c r="H174" s="38"/>
      <c r="I174" s="58" t="s">
        <v>161</v>
      </c>
      <c r="J174" s="38" t="s">
        <v>151</v>
      </c>
      <c r="K174" s="39" t="s">
        <v>151</v>
      </c>
      <c r="L174" s="38"/>
      <c r="M174" s="58" t="s">
        <v>161</v>
      </c>
      <c r="N174" s="38" t="s">
        <v>151</v>
      </c>
      <c r="O174" s="39" t="s">
        <v>151</v>
      </c>
      <c r="P174" s="37"/>
      <c r="Q174" s="48">
        <v>438</v>
      </c>
      <c r="R174" s="38" t="s">
        <v>151</v>
      </c>
      <c r="S174" s="39" t="s">
        <v>151</v>
      </c>
      <c r="T174" s="38"/>
      <c r="U174" s="58" t="s">
        <v>161</v>
      </c>
      <c r="V174" s="38" t="s">
        <v>151</v>
      </c>
      <c r="W174" s="39"/>
      <c r="X174" s="37"/>
      <c r="Y174" s="48">
        <v>589</v>
      </c>
      <c r="Z174" s="38" t="s">
        <v>151</v>
      </c>
    </row>
    <row r="175" spans="1:26" x14ac:dyDescent="0.25">
      <c r="A175" s="31"/>
      <c r="B175" s="52"/>
      <c r="C175" s="52" t="s">
        <v>151</v>
      </c>
      <c r="D175" s="53"/>
      <c r="E175" s="53"/>
      <c r="F175" s="52"/>
      <c r="G175" s="52" t="s">
        <v>151</v>
      </c>
      <c r="H175" s="53"/>
      <c r="I175" s="53"/>
      <c r="J175" s="52"/>
      <c r="K175" s="52" t="s">
        <v>151</v>
      </c>
      <c r="L175" s="53"/>
      <c r="M175" s="53"/>
      <c r="N175" s="52"/>
      <c r="O175" s="52" t="s">
        <v>151</v>
      </c>
      <c r="P175" s="53"/>
      <c r="Q175" s="53"/>
      <c r="R175" s="52"/>
      <c r="S175" s="52" t="s">
        <v>151</v>
      </c>
      <c r="T175" s="53"/>
      <c r="U175" s="53"/>
      <c r="V175" s="52"/>
      <c r="W175" s="52"/>
      <c r="X175" s="53"/>
      <c r="Y175" s="53"/>
      <c r="Z175" s="52"/>
    </row>
    <row r="176" spans="1:26" ht="15.75" thickBot="1" x14ac:dyDescent="0.3">
      <c r="A176" s="31"/>
      <c r="B176" s="70" t="s">
        <v>410</v>
      </c>
      <c r="C176" s="55" t="s">
        <v>151</v>
      </c>
      <c r="D176" s="41"/>
      <c r="E176" s="50">
        <v>13670</v>
      </c>
      <c r="F176" s="45" t="s">
        <v>151</v>
      </c>
      <c r="G176" s="55" t="s">
        <v>151</v>
      </c>
      <c r="H176" s="41"/>
      <c r="I176" s="50">
        <v>5445</v>
      </c>
      <c r="J176" s="45" t="s">
        <v>151</v>
      </c>
      <c r="K176" s="55" t="s">
        <v>151</v>
      </c>
      <c r="L176" s="45"/>
      <c r="M176" s="51" t="s">
        <v>161</v>
      </c>
      <c r="N176" s="45" t="s">
        <v>151</v>
      </c>
      <c r="O176" s="55" t="s">
        <v>151</v>
      </c>
      <c r="P176" s="41"/>
      <c r="Q176" s="44">
        <v>454</v>
      </c>
      <c r="R176" s="45" t="s">
        <v>151</v>
      </c>
      <c r="S176" s="55" t="s">
        <v>151</v>
      </c>
      <c r="T176" s="45"/>
      <c r="U176" s="51" t="s">
        <v>161</v>
      </c>
      <c r="V176" s="45" t="s">
        <v>151</v>
      </c>
      <c r="W176" s="55"/>
      <c r="X176" s="41"/>
      <c r="Y176" s="50">
        <v>19569</v>
      </c>
      <c r="Z176" s="45" t="s">
        <v>151</v>
      </c>
    </row>
    <row r="177" spans="1:26" x14ac:dyDescent="0.25">
      <c r="A177" s="31"/>
      <c r="B177" s="52"/>
      <c r="C177" s="52" t="s">
        <v>151</v>
      </c>
      <c r="D177" s="53"/>
      <c r="E177" s="53"/>
      <c r="F177" s="52"/>
      <c r="G177" s="52" t="s">
        <v>151</v>
      </c>
      <c r="H177" s="53"/>
      <c r="I177" s="53"/>
      <c r="J177" s="52"/>
      <c r="K177" s="52" t="s">
        <v>151</v>
      </c>
      <c r="L177" s="53"/>
      <c r="M177" s="53"/>
      <c r="N177" s="52"/>
      <c r="O177" s="52" t="s">
        <v>151</v>
      </c>
      <c r="P177" s="53"/>
      <c r="Q177" s="53"/>
      <c r="R177" s="52"/>
      <c r="S177" s="52" t="s">
        <v>151</v>
      </c>
      <c r="T177" s="53"/>
      <c r="U177" s="53"/>
      <c r="V177" s="52"/>
      <c r="W177" s="52"/>
      <c r="X177" s="53"/>
      <c r="Y177" s="53"/>
      <c r="Z177" s="52"/>
    </row>
    <row r="178" spans="1:26" x14ac:dyDescent="0.25">
      <c r="A178" s="31"/>
      <c r="B178" s="46" t="s">
        <v>411</v>
      </c>
      <c r="C178" s="39" t="s">
        <v>151</v>
      </c>
      <c r="D178" s="37"/>
      <c r="E178" s="37"/>
      <c r="F178" s="37"/>
      <c r="G178" s="39" t="s">
        <v>151</v>
      </c>
      <c r="H178" s="37"/>
      <c r="I178" s="37"/>
      <c r="J178" s="37"/>
      <c r="K178" s="39" t="s">
        <v>151</v>
      </c>
      <c r="L178" s="37"/>
      <c r="M178" s="37"/>
      <c r="N178" s="37"/>
      <c r="O178" s="39" t="s">
        <v>151</v>
      </c>
      <c r="P178" s="37"/>
      <c r="Q178" s="37"/>
      <c r="R178" s="37"/>
      <c r="S178" s="39" t="s">
        <v>151</v>
      </c>
      <c r="T178" s="37"/>
      <c r="U178" s="37"/>
      <c r="V178" s="37"/>
      <c r="W178" s="39"/>
      <c r="X178" s="37"/>
      <c r="Y178" s="37"/>
      <c r="Z178" s="37"/>
    </row>
    <row r="179" spans="1:26" x14ac:dyDescent="0.25">
      <c r="A179" s="31"/>
      <c r="B179" s="54" t="s">
        <v>412</v>
      </c>
      <c r="C179" s="55" t="s">
        <v>151</v>
      </c>
      <c r="D179" s="45"/>
      <c r="E179" s="51" t="s">
        <v>161</v>
      </c>
      <c r="F179" s="45" t="s">
        <v>151</v>
      </c>
      <c r="G179" s="55" t="s">
        <v>151</v>
      </c>
      <c r="H179" s="41"/>
      <c r="I179" s="44">
        <v>9</v>
      </c>
      <c r="J179" s="45" t="s">
        <v>151</v>
      </c>
      <c r="K179" s="55" t="s">
        <v>151</v>
      </c>
      <c r="L179" s="41"/>
      <c r="M179" s="44">
        <v>618</v>
      </c>
      <c r="N179" s="45" t="s">
        <v>151</v>
      </c>
      <c r="O179" s="55" t="s">
        <v>151</v>
      </c>
      <c r="P179" s="45"/>
      <c r="Q179" s="51" t="s">
        <v>161</v>
      </c>
      <c r="R179" s="45" t="s">
        <v>151</v>
      </c>
      <c r="S179" s="55" t="s">
        <v>151</v>
      </c>
      <c r="T179" s="45"/>
      <c r="U179" s="51" t="s">
        <v>161</v>
      </c>
      <c r="V179" s="45" t="s">
        <v>151</v>
      </c>
      <c r="W179" s="55"/>
      <c r="X179" s="41"/>
      <c r="Y179" s="44">
        <v>627</v>
      </c>
      <c r="Z179" s="45" t="s">
        <v>151</v>
      </c>
    </row>
    <row r="180" spans="1:26" x14ac:dyDescent="0.25">
      <c r="A180" s="31"/>
      <c r="B180" s="59" t="s">
        <v>413</v>
      </c>
      <c r="C180" s="39" t="s">
        <v>151</v>
      </c>
      <c r="D180" s="37"/>
      <c r="E180" s="48">
        <v>4</v>
      </c>
      <c r="F180" s="38" t="s">
        <v>151</v>
      </c>
      <c r="G180" s="39" t="s">
        <v>151</v>
      </c>
      <c r="H180" s="37"/>
      <c r="I180" s="48">
        <v>166</v>
      </c>
      <c r="J180" s="38" t="s">
        <v>151</v>
      </c>
      <c r="K180" s="39" t="s">
        <v>151</v>
      </c>
      <c r="L180" s="38"/>
      <c r="M180" s="58" t="s">
        <v>161</v>
      </c>
      <c r="N180" s="38" t="s">
        <v>151</v>
      </c>
      <c r="O180" s="39" t="s">
        <v>151</v>
      </c>
      <c r="P180" s="37"/>
      <c r="Q180" s="48">
        <v>234</v>
      </c>
      <c r="R180" s="38" t="s">
        <v>151</v>
      </c>
      <c r="S180" s="39" t="s">
        <v>151</v>
      </c>
      <c r="T180" s="38"/>
      <c r="U180" s="58" t="s">
        <v>161</v>
      </c>
      <c r="V180" s="38" t="s">
        <v>151</v>
      </c>
      <c r="W180" s="39"/>
      <c r="X180" s="37"/>
      <c r="Y180" s="48">
        <v>404</v>
      </c>
      <c r="Z180" s="38" t="s">
        <v>151</v>
      </c>
    </row>
    <row r="181" spans="1:26" ht="15.75" thickBot="1" x14ac:dyDescent="0.3">
      <c r="A181" s="31"/>
      <c r="B181" s="54" t="s">
        <v>414</v>
      </c>
      <c r="C181" s="55" t="s">
        <v>151</v>
      </c>
      <c r="D181" s="45"/>
      <c r="E181" s="51" t="s">
        <v>161</v>
      </c>
      <c r="F181" s="45" t="s">
        <v>151</v>
      </c>
      <c r="G181" s="55" t="s">
        <v>151</v>
      </c>
      <c r="H181" s="45"/>
      <c r="I181" s="51" t="s">
        <v>161</v>
      </c>
      <c r="J181" s="45" t="s">
        <v>151</v>
      </c>
      <c r="K181" s="55" t="s">
        <v>151</v>
      </c>
      <c r="L181" s="41"/>
      <c r="M181" s="44">
        <v>22</v>
      </c>
      <c r="N181" s="45" t="s">
        <v>151</v>
      </c>
      <c r="O181" s="55" t="s">
        <v>151</v>
      </c>
      <c r="P181" s="45"/>
      <c r="Q181" s="51" t="s">
        <v>161</v>
      </c>
      <c r="R181" s="45" t="s">
        <v>151</v>
      </c>
      <c r="S181" s="55" t="s">
        <v>151</v>
      </c>
      <c r="T181" s="45"/>
      <c r="U181" s="51" t="s">
        <v>161</v>
      </c>
      <c r="V181" s="45" t="s">
        <v>151</v>
      </c>
      <c r="W181" s="55"/>
      <c r="X181" s="41"/>
      <c r="Y181" s="44">
        <v>22</v>
      </c>
      <c r="Z181" s="45" t="s">
        <v>151</v>
      </c>
    </row>
    <row r="182" spans="1:26" x14ac:dyDescent="0.25">
      <c r="A182" s="31"/>
      <c r="B182" s="52"/>
      <c r="C182" s="52" t="s">
        <v>151</v>
      </c>
      <c r="D182" s="53"/>
      <c r="E182" s="53"/>
      <c r="F182" s="52"/>
      <c r="G182" s="52" t="s">
        <v>151</v>
      </c>
      <c r="H182" s="53"/>
      <c r="I182" s="53"/>
      <c r="J182" s="52"/>
      <c r="K182" s="52" t="s">
        <v>151</v>
      </c>
      <c r="L182" s="53"/>
      <c r="M182" s="53"/>
      <c r="N182" s="52"/>
      <c r="O182" s="52" t="s">
        <v>151</v>
      </c>
      <c r="P182" s="53"/>
      <c r="Q182" s="53"/>
      <c r="R182" s="52"/>
      <c r="S182" s="52" t="s">
        <v>151</v>
      </c>
      <c r="T182" s="53"/>
      <c r="U182" s="53"/>
      <c r="V182" s="52"/>
      <c r="W182" s="52"/>
      <c r="X182" s="53"/>
      <c r="Y182" s="53"/>
      <c r="Z182" s="52"/>
    </row>
    <row r="183" spans="1:26" ht="15.75" thickBot="1" x14ac:dyDescent="0.3">
      <c r="A183" s="31"/>
      <c r="B183" s="81" t="s">
        <v>415</v>
      </c>
      <c r="C183" s="39" t="s">
        <v>151</v>
      </c>
      <c r="D183" s="37"/>
      <c r="E183" s="48">
        <v>4</v>
      </c>
      <c r="F183" s="38" t="s">
        <v>151</v>
      </c>
      <c r="G183" s="39" t="s">
        <v>151</v>
      </c>
      <c r="H183" s="37"/>
      <c r="I183" s="48">
        <v>175</v>
      </c>
      <c r="J183" s="38" t="s">
        <v>151</v>
      </c>
      <c r="K183" s="39" t="s">
        <v>151</v>
      </c>
      <c r="L183" s="37"/>
      <c r="M183" s="48">
        <v>640</v>
      </c>
      <c r="N183" s="38" t="s">
        <v>151</v>
      </c>
      <c r="O183" s="39" t="s">
        <v>151</v>
      </c>
      <c r="P183" s="37"/>
      <c r="Q183" s="48">
        <v>234</v>
      </c>
      <c r="R183" s="38" t="s">
        <v>151</v>
      </c>
      <c r="S183" s="39" t="s">
        <v>151</v>
      </c>
      <c r="T183" s="38"/>
      <c r="U183" s="58" t="s">
        <v>161</v>
      </c>
      <c r="V183" s="38" t="s">
        <v>151</v>
      </c>
      <c r="W183" s="39"/>
      <c r="X183" s="37"/>
      <c r="Y183" s="47">
        <v>1053</v>
      </c>
      <c r="Z183" s="38" t="s">
        <v>151</v>
      </c>
    </row>
    <row r="184" spans="1:26" x14ac:dyDescent="0.25">
      <c r="A184" s="31"/>
      <c r="B184" s="52"/>
      <c r="C184" s="52" t="s">
        <v>151</v>
      </c>
      <c r="D184" s="53"/>
      <c r="E184" s="53"/>
      <c r="F184" s="52"/>
      <c r="G184" s="52" t="s">
        <v>151</v>
      </c>
      <c r="H184" s="53"/>
      <c r="I184" s="53"/>
      <c r="J184" s="52"/>
      <c r="K184" s="52" t="s">
        <v>151</v>
      </c>
      <c r="L184" s="53"/>
      <c r="M184" s="53"/>
      <c r="N184" s="52"/>
      <c r="O184" s="52" t="s">
        <v>151</v>
      </c>
      <c r="P184" s="53"/>
      <c r="Q184" s="53"/>
      <c r="R184" s="52"/>
      <c r="S184" s="52" t="s">
        <v>151</v>
      </c>
      <c r="T184" s="53"/>
      <c r="U184" s="53"/>
      <c r="V184" s="52"/>
      <c r="W184" s="52"/>
      <c r="X184" s="53"/>
      <c r="Y184" s="53"/>
      <c r="Z184" s="52"/>
    </row>
    <row r="185" spans="1:26" ht="15.75" thickBot="1" x14ac:dyDescent="0.3">
      <c r="A185" s="31"/>
      <c r="B185" s="49" t="s">
        <v>416</v>
      </c>
      <c r="C185" s="55" t="s">
        <v>151</v>
      </c>
      <c r="D185" s="41"/>
      <c r="E185" s="50">
        <v>13674</v>
      </c>
      <c r="F185" s="45" t="s">
        <v>151</v>
      </c>
      <c r="G185" s="55" t="s">
        <v>151</v>
      </c>
      <c r="H185" s="41"/>
      <c r="I185" s="50">
        <v>5620</v>
      </c>
      <c r="J185" s="45" t="s">
        <v>151</v>
      </c>
      <c r="K185" s="55" t="s">
        <v>151</v>
      </c>
      <c r="L185" s="41"/>
      <c r="M185" s="44">
        <v>640</v>
      </c>
      <c r="N185" s="45" t="s">
        <v>151</v>
      </c>
      <c r="O185" s="55" t="s">
        <v>151</v>
      </c>
      <c r="P185" s="41"/>
      <c r="Q185" s="44">
        <v>688</v>
      </c>
      <c r="R185" s="45" t="s">
        <v>151</v>
      </c>
      <c r="S185" s="55" t="s">
        <v>151</v>
      </c>
      <c r="T185" s="45"/>
      <c r="U185" s="51" t="s">
        <v>161</v>
      </c>
      <c r="V185" s="45" t="s">
        <v>151</v>
      </c>
      <c r="W185" s="55"/>
      <c r="X185" s="41"/>
      <c r="Y185" s="50">
        <v>20622</v>
      </c>
      <c r="Z185" s="45" t="s">
        <v>151</v>
      </c>
    </row>
    <row r="186" spans="1:26" x14ac:dyDescent="0.25">
      <c r="A186" s="31"/>
      <c r="B186" s="52"/>
      <c r="C186" s="52" t="s">
        <v>151</v>
      </c>
      <c r="D186" s="53"/>
      <c r="E186" s="53"/>
      <c r="F186" s="52"/>
      <c r="G186" s="52" t="s">
        <v>151</v>
      </c>
      <c r="H186" s="53"/>
      <c r="I186" s="53"/>
      <c r="J186" s="52"/>
      <c r="K186" s="52" t="s">
        <v>151</v>
      </c>
      <c r="L186" s="53"/>
      <c r="M186" s="53"/>
      <c r="N186" s="52"/>
      <c r="O186" s="52" t="s">
        <v>151</v>
      </c>
      <c r="P186" s="53"/>
      <c r="Q186" s="53"/>
      <c r="R186" s="52"/>
      <c r="S186" s="52" t="s">
        <v>151</v>
      </c>
      <c r="T186" s="53"/>
      <c r="U186" s="53"/>
      <c r="V186" s="52"/>
      <c r="W186" s="52"/>
      <c r="X186" s="53"/>
      <c r="Y186" s="53"/>
      <c r="Z186" s="52"/>
    </row>
    <row r="187" spans="1:26" x14ac:dyDescent="0.25">
      <c r="A187" s="31"/>
      <c r="B187" s="42" t="s">
        <v>417</v>
      </c>
      <c r="C187" s="39" t="s">
        <v>151</v>
      </c>
      <c r="D187" s="37"/>
      <c r="E187" s="37"/>
      <c r="F187" s="37"/>
      <c r="G187" s="39" t="s">
        <v>151</v>
      </c>
      <c r="H187" s="37"/>
      <c r="I187" s="37"/>
      <c r="J187" s="37"/>
      <c r="K187" s="39" t="s">
        <v>151</v>
      </c>
      <c r="L187" s="37"/>
      <c r="M187" s="37"/>
      <c r="N187" s="37"/>
      <c r="O187" s="39" t="s">
        <v>151</v>
      </c>
      <c r="P187" s="37"/>
      <c r="Q187" s="37"/>
      <c r="R187" s="37"/>
      <c r="S187" s="39" t="s">
        <v>151</v>
      </c>
      <c r="T187" s="37"/>
      <c r="U187" s="37"/>
      <c r="V187" s="37"/>
      <c r="W187" s="39"/>
      <c r="X187" s="37"/>
      <c r="Y187" s="37"/>
      <c r="Z187" s="37"/>
    </row>
    <row r="188" spans="1:26" x14ac:dyDescent="0.25">
      <c r="A188" s="31"/>
      <c r="B188" s="43" t="s">
        <v>76</v>
      </c>
      <c r="C188" s="55" t="s">
        <v>151</v>
      </c>
      <c r="D188" s="45"/>
      <c r="E188" s="51" t="s">
        <v>161</v>
      </c>
      <c r="F188" s="45" t="s">
        <v>151</v>
      </c>
      <c r="G188" s="55" t="s">
        <v>151</v>
      </c>
      <c r="H188" s="41"/>
      <c r="I188" s="44">
        <v>23</v>
      </c>
      <c r="J188" s="45" t="s">
        <v>151</v>
      </c>
      <c r="K188" s="55" t="s">
        <v>151</v>
      </c>
      <c r="L188" s="41"/>
      <c r="M188" s="50">
        <v>5707</v>
      </c>
      <c r="N188" s="45" t="s">
        <v>151</v>
      </c>
      <c r="O188" s="55" t="s">
        <v>151</v>
      </c>
      <c r="P188" s="45"/>
      <c r="Q188" s="51" t="s">
        <v>161</v>
      </c>
      <c r="R188" s="45" t="s">
        <v>151</v>
      </c>
      <c r="S188" s="55" t="s">
        <v>151</v>
      </c>
      <c r="T188" s="41"/>
      <c r="U188" s="44" t="s">
        <v>449</v>
      </c>
      <c r="V188" s="45" t="s">
        <v>163</v>
      </c>
      <c r="W188" s="55"/>
      <c r="X188" s="45"/>
      <c r="Y188" s="51" t="s">
        <v>161</v>
      </c>
      <c r="Z188" s="45" t="s">
        <v>151</v>
      </c>
    </row>
    <row r="189" spans="1:26" ht="15.75" thickBot="1" x14ac:dyDescent="0.3">
      <c r="A189" s="31"/>
      <c r="B189" s="46" t="s">
        <v>419</v>
      </c>
      <c r="C189" s="39" t="s">
        <v>151</v>
      </c>
      <c r="D189" s="38"/>
      <c r="E189" s="58" t="s">
        <v>161</v>
      </c>
      <c r="F189" s="38" t="s">
        <v>151</v>
      </c>
      <c r="G189" s="39" t="s">
        <v>151</v>
      </c>
      <c r="H189" s="38"/>
      <c r="I189" s="58" t="s">
        <v>161</v>
      </c>
      <c r="J189" s="38" t="s">
        <v>151</v>
      </c>
      <c r="K189" s="39" t="s">
        <v>151</v>
      </c>
      <c r="L189" s="37"/>
      <c r="M189" s="47">
        <v>1334</v>
      </c>
      <c r="N189" s="38" t="s">
        <v>151</v>
      </c>
      <c r="O189" s="39" t="s">
        <v>151</v>
      </c>
      <c r="P189" s="38"/>
      <c r="Q189" s="58" t="s">
        <v>161</v>
      </c>
      <c r="R189" s="38" t="s">
        <v>151</v>
      </c>
      <c r="S189" s="39" t="s">
        <v>151</v>
      </c>
      <c r="T189" s="37"/>
      <c r="U189" s="48" t="s">
        <v>450</v>
      </c>
      <c r="V189" s="38" t="s">
        <v>163</v>
      </c>
      <c r="W189" s="39"/>
      <c r="X189" s="38"/>
      <c r="Y189" s="58" t="s">
        <v>161</v>
      </c>
      <c r="Z189" s="38" t="s">
        <v>151</v>
      </c>
    </row>
    <row r="190" spans="1:26" x14ac:dyDescent="0.25">
      <c r="A190" s="31"/>
      <c r="B190" s="52"/>
      <c r="C190" s="52" t="s">
        <v>151</v>
      </c>
      <c r="D190" s="53"/>
      <c r="E190" s="53"/>
      <c r="F190" s="52"/>
      <c r="G190" s="52" t="s">
        <v>151</v>
      </c>
      <c r="H190" s="53"/>
      <c r="I190" s="53"/>
      <c r="J190" s="52"/>
      <c r="K190" s="52" t="s">
        <v>151</v>
      </c>
      <c r="L190" s="53"/>
      <c r="M190" s="53"/>
      <c r="N190" s="52"/>
      <c r="O190" s="52" t="s">
        <v>151</v>
      </c>
      <c r="P190" s="53"/>
      <c r="Q190" s="53"/>
      <c r="R190" s="52"/>
      <c r="S190" s="52" t="s">
        <v>151</v>
      </c>
      <c r="T190" s="53"/>
      <c r="U190" s="53"/>
      <c r="V190" s="52"/>
      <c r="W190" s="52"/>
      <c r="X190" s="53"/>
      <c r="Y190" s="53"/>
      <c r="Z190" s="52"/>
    </row>
    <row r="191" spans="1:26" ht="15.75" thickBot="1" x14ac:dyDescent="0.3">
      <c r="A191" s="31"/>
      <c r="B191" s="49" t="s">
        <v>421</v>
      </c>
      <c r="C191" s="55" t="s">
        <v>151</v>
      </c>
      <c r="D191" s="45"/>
      <c r="E191" s="51" t="s">
        <v>161</v>
      </c>
      <c r="F191" s="45" t="s">
        <v>151</v>
      </c>
      <c r="G191" s="55" t="s">
        <v>151</v>
      </c>
      <c r="H191" s="41"/>
      <c r="I191" s="44">
        <v>23</v>
      </c>
      <c r="J191" s="45" t="s">
        <v>151</v>
      </c>
      <c r="K191" s="55" t="s">
        <v>151</v>
      </c>
      <c r="L191" s="41"/>
      <c r="M191" s="50">
        <v>7041</v>
      </c>
      <c r="N191" s="45" t="s">
        <v>151</v>
      </c>
      <c r="O191" s="55" t="s">
        <v>151</v>
      </c>
      <c r="P191" s="45"/>
      <c r="Q191" s="51" t="s">
        <v>161</v>
      </c>
      <c r="R191" s="45" t="s">
        <v>151</v>
      </c>
      <c r="S191" s="55" t="s">
        <v>151</v>
      </c>
      <c r="T191" s="41"/>
      <c r="U191" s="44" t="s">
        <v>451</v>
      </c>
      <c r="V191" s="45" t="s">
        <v>163</v>
      </c>
      <c r="W191" s="55"/>
      <c r="X191" s="45"/>
      <c r="Y191" s="51" t="s">
        <v>161</v>
      </c>
      <c r="Z191" s="45" t="s">
        <v>151</v>
      </c>
    </row>
    <row r="192" spans="1:26" x14ac:dyDescent="0.25">
      <c r="A192" s="31"/>
      <c r="B192" s="52"/>
      <c r="C192" s="52" t="s">
        <v>151</v>
      </c>
      <c r="D192" s="53"/>
      <c r="E192" s="53"/>
      <c r="F192" s="52"/>
      <c r="G192" s="52" t="s">
        <v>151</v>
      </c>
      <c r="H192" s="53"/>
      <c r="I192" s="53"/>
      <c r="J192" s="52"/>
      <c r="K192" s="52" t="s">
        <v>151</v>
      </c>
      <c r="L192" s="53"/>
      <c r="M192" s="53"/>
      <c r="N192" s="52"/>
      <c r="O192" s="52" t="s">
        <v>151</v>
      </c>
      <c r="P192" s="53"/>
      <c r="Q192" s="53"/>
      <c r="R192" s="52"/>
      <c r="S192" s="52" t="s">
        <v>151</v>
      </c>
      <c r="T192" s="53"/>
      <c r="U192" s="53"/>
      <c r="V192" s="52"/>
      <c r="W192" s="52"/>
      <c r="X192" s="53"/>
      <c r="Y192" s="53"/>
      <c r="Z192" s="52"/>
    </row>
    <row r="193" spans="1:26" ht="15.75" thickBot="1" x14ac:dyDescent="0.3">
      <c r="A193" s="31"/>
      <c r="B193" s="42" t="s">
        <v>77</v>
      </c>
      <c r="C193" s="39" t="s">
        <v>151</v>
      </c>
      <c r="D193" s="37"/>
      <c r="E193" s="48">
        <v>36</v>
      </c>
      <c r="F193" s="38" t="s">
        <v>151</v>
      </c>
      <c r="G193" s="39" t="s">
        <v>151</v>
      </c>
      <c r="H193" s="37"/>
      <c r="I193" s="48">
        <v>21</v>
      </c>
      <c r="J193" s="38" t="s">
        <v>151</v>
      </c>
      <c r="K193" s="39" t="s">
        <v>151</v>
      </c>
      <c r="L193" s="38"/>
      <c r="M193" s="58" t="s">
        <v>161</v>
      </c>
      <c r="N193" s="38" t="s">
        <v>151</v>
      </c>
      <c r="O193" s="39" t="s">
        <v>151</v>
      </c>
      <c r="P193" s="37"/>
      <c r="Q193" s="48">
        <v>30</v>
      </c>
      <c r="R193" s="38" t="s">
        <v>151</v>
      </c>
      <c r="S193" s="39" t="s">
        <v>151</v>
      </c>
      <c r="T193" s="37"/>
      <c r="U193" s="48">
        <v>98</v>
      </c>
      <c r="V193" s="38" t="s">
        <v>151</v>
      </c>
      <c r="W193" s="39"/>
      <c r="X193" s="37"/>
      <c r="Y193" s="48">
        <v>185</v>
      </c>
      <c r="Z193" s="38" t="s">
        <v>151</v>
      </c>
    </row>
    <row r="194" spans="1:26" x14ac:dyDescent="0.25">
      <c r="A194" s="31"/>
      <c r="B194" s="52"/>
      <c r="C194" s="52" t="s">
        <v>151</v>
      </c>
      <c r="D194" s="53"/>
      <c r="E194" s="53"/>
      <c r="F194" s="52"/>
      <c r="G194" s="52" t="s">
        <v>151</v>
      </c>
      <c r="H194" s="53"/>
      <c r="I194" s="53"/>
      <c r="J194" s="52"/>
      <c r="K194" s="52" t="s">
        <v>151</v>
      </c>
      <c r="L194" s="53"/>
      <c r="M194" s="53"/>
      <c r="N194" s="52"/>
      <c r="O194" s="52" t="s">
        <v>151</v>
      </c>
      <c r="P194" s="53"/>
      <c r="Q194" s="53"/>
      <c r="R194" s="52"/>
      <c r="S194" s="52" t="s">
        <v>151</v>
      </c>
      <c r="T194" s="53"/>
      <c r="U194" s="53"/>
      <c r="V194" s="52"/>
      <c r="W194" s="52"/>
      <c r="X194" s="53"/>
      <c r="Y194" s="53"/>
      <c r="Z194" s="52"/>
    </row>
    <row r="195" spans="1:26" ht="15.75" thickBot="1" x14ac:dyDescent="0.3">
      <c r="A195" s="31"/>
      <c r="B195" s="43" t="s">
        <v>78</v>
      </c>
      <c r="C195" s="55" t="s">
        <v>151</v>
      </c>
      <c r="D195" s="41"/>
      <c r="E195" s="50">
        <v>13710</v>
      </c>
      <c r="F195" s="45" t="s">
        <v>151</v>
      </c>
      <c r="G195" s="55" t="s">
        <v>151</v>
      </c>
      <c r="H195" s="41"/>
      <c r="I195" s="50">
        <v>5664</v>
      </c>
      <c r="J195" s="45" t="s">
        <v>151</v>
      </c>
      <c r="K195" s="55" t="s">
        <v>151</v>
      </c>
      <c r="L195" s="41"/>
      <c r="M195" s="50">
        <v>7681</v>
      </c>
      <c r="N195" s="45" t="s">
        <v>151</v>
      </c>
      <c r="O195" s="55" t="s">
        <v>151</v>
      </c>
      <c r="P195" s="41"/>
      <c r="Q195" s="44">
        <v>718</v>
      </c>
      <c r="R195" s="45" t="s">
        <v>151</v>
      </c>
      <c r="S195" s="55" t="s">
        <v>151</v>
      </c>
      <c r="T195" s="41"/>
      <c r="U195" s="44" t="s">
        <v>452</v>
      </c>
      <c r="V195" s="45" t="s">
        <v>163</v>
      </c>
      <c r="W195" s="55"/>
      <c r="X195" s="41"/>
      <c r="Y195" s="50">
        <v>20807</v>
      </c>
      <c r="Z195" s="45" t="s">
        <v>151</v>
      </c>
    </row>
    <row r="196" spans="1:26" x14ac:dyDescent="0.25">
      <c r="A196" s="31"/>
      <c r="B196" s="52"/>
      <c r="C196" s="52" t="s">
        <v>151</v>
      </c>
      <c r="D196" s="53"/>
      <c r="E196" s="53"/>
      <c r="F196" s="52"/>
      <c r="G196" s="52" t="s">
        <v>151</v>
      </c>
      <c r="H196" s="53"/>
      <c r="I196" s="53"/>
      <c r="J196" s="52"/>
      <c r="K196" s="52" t="s">
        <v>151</v>
      </c>
      <c r="L196" s="53"/>
      <c r="M196" s="53"/>
      <c r="N196" s="52"/>
      <c r="O196" s="52" t="s">
        <v>151</v>
      </c>
      <c r="P196" s="53"/>
      <c r="Q196" s="53"/>
      <c r="R196" s="52"/>
      <c r="S196" s="52" t="s">
        <v>151</v>
      </c>
      <c r="T196" s="53"/>
      <c r="U196" s="53"/>
      <c r="V196" s="52"/>
      <c r="W196" s="52"/>
      <c r="X196" s="53"/>
      <c r="Y196" s="53"/>
      <c r="Z196" s="52"/>
    </row>
    <row r="197" spans="1:26" x14ac:dyDescent="0.25">
      <c r="A197" s="31"/>
      <c r="B197" s="42" t="s">
        <v>79</v>
      </c>
      <c r="C197" s="39" t="s">
        <v>151</v>
      </c>
      <c r="D197" s="37"/>
      <c r="E197" s="37"/>
      <c r="F197" s="37"/>
      <c r="G197" s="39" t="s">
        <v>151</v>
      </c>
      <c r="H197" s="37"/>
      <c r="I197" s="37"/>
      <c r="J197" s="37"/>
      <c r="K197" s="39" t="s">
        <v>151</v>
      </c>
      <c r="L197" s="37"/>
      <c r="M197" s="37"/>
      <c r="N197" s="37"/>
      <c r="O197" s="39" t="s">
        <v>151</v>
      </c>
      <c r="P197" s="37"/>
      <c r="Q197" s="37"/>
      <c r="R197" s="37"/>
      <c r="S197" s="39" t="s">
        <v>151</v>
      </c>
      <c r="T197" s="37"/>
      <c r="U197" s="37"/>
      <c r="V197" s="37"/>
      <c r="W197" s="39"/>
      <c r="X197" s="37"/>
      <c r="Y197" s="37"/>
      <c r="Z197" s="37"/>
    </row>
    <row r="198" spans="1:26" x14ac:dyDescent="0.25">
      <c r="A198" s="31"/>
      <c r="B198" s="43" t="s">
        <v>80</v>
      </c>
      <c r="C198" s="55" t="s">
        <v>151</v>
      </c>
      <c r="D198" s="41"/>
      <c r="E198" s="50">
        <v>11625</v>
      </c>
      <c r="F198" s="45" t="s">
        <v>151</v>
      </c>
      <c r="G198" s="55" t="s">
        <v>151</v>
      </c>
      <c r="H198" s="41"/>
      <c r="I198" s="50">
        <v>4412</v>
      </c>
      <c r="J198" s="45" t="s">
        <v>151</v>
      </c>
      <c r="K198" s="55" t="s">
        <v>151</v>
      </c>
      <c r="L198" s="45"/>
      <c r="M198" s="51" t="s">
        <v>161</v>
      </c>
      <c r="N198" s="45" t="s">
        <v>151</v>
      </c>
      <c r="O198" s="55" t="s">
        <v>151</v>
      </c>
      <c r="P198" s="41"/>
      <c r="Q198" s="44">
        <v>438</v>
      </c>
      <c r="R198" s="45" t="s">
        <v>151</v>
      </c>
      <c r="S198" s="55" t="s">
        <v>151</v>
      </c>
      <c r="T198" s="41"/>
      <c r="U198" s="44" t="s">
        <v>453</v>
      </c>
      <c r="V198" s="45" t="s">
        <v>163</v>
      </c>
      <c r="W198" s="55"/>
      <c r="X198" s="41"/>
      <c r="Y198" s="50">
        <v>16286</v>
      </c>
      <c r="Z198" s="45" t="s">
        <v>151</v>
      </c>
    </row>
    <row r="199" spans="1:26" x14ac:dyDescent="0.25">
      <c r="A199" s="31"/>
      <c r="B199" s="46" t="s">
        <v>81</v>
      </c>
      <c r="C199" s="39" t="s">
        <v>151</v>
      </c>
      <c r="D199" s="37"/>
      <c r="E199" s="47">
        <v>1253</v>
      </c>
      <c r="F199" s="38" t="s">
        <v>151</v>
      </c>
      <c r="G199" s="39" t="s">
        <v>151</v>
      </c>
      <c r="H199" s="37"/>
      <c r="I199" s="48">
        <v>856</v>
      </c>
      <c r="J199" s="38" t="s">
        <v>151</v>
      </c>
      <c r="K199" s="39" t="s">
        <v>151</v>
      </c>
      <c r="L199" s="37"/>
      <c r="M199" s="47">
        <v>7367</v>
      </c>
      <c r="N199" s="38" t="s">
        <v>151</v>
      </c>
      <c r="O199" s="39" t="s">
        <v>151</v>
      </c>
      <c r="P199" s="37"/>
      <c r="Q199" s="48">
        <v>244</v>
      </c>
      <c r="R199" s="38" t="s">
        <v>151</v>
      </c>
      <c r="S199" s="39" t="s">
        <v>151</v>
      </c>
      <c r="T199" s="37"/>
      <c r="U199" s="48" t="s">
        <v>454</v>
      </c>
      <c r="V199" s="38" t="s">
        <v>163</v>
      </c>
      <c r="W199" s="39"/>
      <c r="X199" s="37"/>
      <c r="Y199" s="47">
        <v>2907</v>
      </c>
      <c r="Z199" s="38" t="s">
        <v>151</v>
      </c>
    </row>
    <row r="200" spans="1:26" ht="15.75" thickBot="1" x14ac:dyDescent="0.3">
      <c r="A200" s="31"/>
      <c r="B200" s="43" t="s">
        <v>82</v>
      </c>
      <c r="C200" s="55" t="s">
        <v>151</v>
      </c>
      <c r="D200" s="41"/>
      <c r="E200" s="44">
        <v>64</v>
      </c>
      <c r="F200" s="45" t="s">
        <v>151</v>
      </c>
      <c r="G200" s="55" t="s">
        <v>151</v>
      </c>
      <c r="H200" s="41"/>
      <c r="I200" s="44">
        <v>50</v>
      </c>
      <c r="J200" s="45" t="s">
        <v>151</v>
      </c>
      <c r="K200" s="55" t="s">
        <v>151</v>
      </c>
      <c r="L200" s="41"/>
      <c r="M200" s="44">
        <v>72</v>
      </c>
      <c r="N200" s="45" t="s">
        <v>151</v>
      </c>
      <c r="O200" s="55" t="s">
        <v>151</v>
      </c>
      <c r="P200" s="41"/>
      <c r="Q200" s="44">
        <v>8</v>
      </c>
      <c r="R200" s="45" t="s">
        <v>151</v>
      </c>
      <c r="S200" s="55" t="s">
        <v>151</v>
      </c>
      <c r="T200" s="41"/>
      <c r="U200" s="44" t="s">
        <v>455</v>
      </c>
      <c r="V200" s="45" t="s">
        <v>163</v>
      </c>
      <c r="W200" s="55"/>
      <c r="X200" s="41"/>
      <c r="Y200" s="44">
        <v>160</v>
      </c>
      <c r="Z200" s="45" t="s">
        <v>151</v>
      </c>
    </row>
    <row r="201" spans="1:26" x14ac:dyDescent="0.25">
      <c r="A201" s="31"/>
      <c r="B201" s="52"/>
      <c r="C201" s="52" t="s">
        <v>151</v>
      </c>
      <c r="D201" s="53"/>
      <c r="E201" s="53"/>
      <c r="F201" s="52"/>
      <c r="G201" s="52" t="s">
        <v>151</v>
      </c>
      <c r="H201" s="53"/>
      <c r="I201" s="53"/>
      <c r="J201" s="52"/>
      <c r="K201" s="52" t="s">
        <v>151</v>
      </c>
      <c r="L201" s="53"/>
      <c r="M201" s="53"/>
      <c r="N201" s="52"/>
      <c r="O201" s="52" t="s">
        <v>151</v>
      </c>
      <c r="P201" s="53"/>
      <c r="Q201" s="53"/>
      <c r="R201" s="52"/>
      <c r="S201" s="52" t="s">
        <v>151</v>
      </c>
      <c r="T201" s="53"/>
      <c r="U201" s="53"/>
      <c r="V201" s="52"/>
      <c r="W201" s="52"/>
      <c r="X201" s="53"/>
      <c r="Y201" s="53"/>
      <c r="Z201" s="52"/>
    </row>
    <row r="202" spans="1:26" ht="15.75" thickBot="1" x14ac:dyDescent="0.3">
      <c r="A202" s="31"/>
      <c r="B202" s="81" t="s">
        <v>83</v>
      </c>
      <c r="C202" s="39" t="s">
        <v>151</v>
      </c>
      <c r="D202" s="37"/>
      <c r="E202" s="47">
        <v>12942</v>
      </c>
      <c r="F202" s="38" t="s">
        <v>151</v>
      </c>
      <c r="G202" s="39" t="s">
        <v>151</v>
      </c>
      <c r="H202" s="37"/>
      <c r="I202" s="47">
        <v>5318</v>
      </c>
      <c r="J202" s="38" t="s">
        <v>151</v>
      </c>
      <c r="K202" s="39" t="s">
        <v>151</v>
      </c>
      <c r="L202" s="37"/>
      <c r="M202" s="47">
        <v>7439</v>
      </c>
      <c r="N202" s="38" t="s">
        <v>151</v>
      </c>
      <c r="O202" s="39" t="s">
        <v>151</v>
      </c>
      <c r="P202" s="37"/>
      <c r="Q202" s="48">
        <v>690</v>
      </c>
      <c r="R202" s="38" t="s">
        <v>151</v>
      </c>
      <c r="S202" s="39" t="s">
        <v>151</v>
      </c>
      <c r="T202" s="37"/>
      <c r="U202" s="48" t="s">
        <v>456</v>
      </c>
      <c r="V202" s="38" t="s">
        <v>163</v>
      </c>
      <c r="W202" s="39"/>
      <c r="X202" s="37"/>
      <c r="Y202" s="47">
        <v>19353</v>
      </c>
      <c r="Z202" s="38" t="s">
        <v>151</v>
      </c>
    </row>
    <row r="203" spans="1:26" x14ac:dyDescent="0.25">
      <c r="A203" s="31"/>
      <c r="B203" s="52"/>
      <c r="C203" s="52" t="s">
        <v>151</v>
      </c>
      <c r="D203" s="53"/>
      <c r="E203" s="53"/>
      <c r="F203" s="52"/>
      <c r="G203" s="52" t="s">
        <v>151</v>
      </c>
      <c r="H203" s="53"/>
      <c r="I203" s="53"/>
      <c r="J203" s="52"/>
      <c r="K203" s="52" t="s">
        <v>151</v>
      </c>
      <c r="L203" s="53"/>
      <c r="M203" s="53"/>
      <c r="N203" s="52"/>
      <c r="O203" s="52" t="s">
        <v>151</v>
      </c>
      <c r="P203" s="53"/>
      <c r="Q203" s="53"/>
      <c r="R203" s="52"/>
      <c r="S203" s="52" t="s">
        <v>151</v>
      </c>
      <c r="T203" s="53"/>
      <c r="U203" s="53"/>
      <c r="V203" s="52"/>
      <c r="W203" s="52"/>
      <c r="X203" s="53"/>
      <c r="Y203" s="53"/>
      <c r="Z203" s="52"/>
    </row>
    <row r="204" spans="1:26" x14ac:dyDescent="0.25">
      <c r="A204" s="31"/>
      <c r="B204" s="49" t="s">
        <v>84</v>
      </c>
      <c r="C204" s="55" t="s">
        <v>151</v>
      </c>
      <c r="D204" s="41"/>
      <c r="E204" s="44">
        <v>768</v>
      </c>
      <c r="F204" s="45" t="s">
        <v>151</v>
      </c>
      <c r="G204" s="55" t="s">
        <v>151</v>
      </c>
      <c r="H204" s="41"/>
      <c r="I204" s="44">
        <v>346</v>
      </c>
      <c r="J204" s="45" t="s">
        <v>151</v>
      </c>
      <c r="K204" s="55" t="s">
        <v>151</v>
      </c>
      <c r="L204" s="41"/>
      <c r="M204" s="44">
        <v>242</v>
      </c>
      <c r="N204" s="45" t="s">
        <v>151</v>
      </c>
      <c r="O204" s="55" t="s">
        <v>151</v>
      </c>
      <c r="P204" s="41"/>
      <c r="Q204" s="44">
        <v>28</v>
      </c>
      <c r="R204" s="45" t="s">
        <v>151</v>
      </c>
      <c r="S204" s="55" t="s">
        <v>151</v>
      </c>
      <c r="T204" s="41"/>
      <c r="U204" s="44">
        <v>70</v>
      </c>
      <c r="V204" s="45" t="s">
        <v>151</v>
      </c>
      <c r="W204" s="55"/>
      <c r="X204" s="41"/>
      <c r="Y204" s="50">
        <v>1454</v>
      </c>
      <c r="Z204" s="45" t="s">
        <v>151</v>
      </c>
    </row>
    <row r="205" spans="1:26" ht="15.75" thickBot="1" x14ac:dyDescent="0.3">
      <c r="A205" s="31"/>
      <c r="B205" s="42" t="s">
        <v>85</v>
      </c>
      <c r="C205" s="39" t="s">
        <v>151</v>
      </c>
      <c r="D205" s="38"/>
      <c r="E205" s="58" t="s">
        <v>161</v>
      </c>
      <c r="F205" s="38" t="s">
        <v>151</v>
      </c>
      <c r="G205" s="39" t="s">
        <v>151</v>
      </c>
      <c r="H205" s="38"/>
      <c r="I205" s="58" t="s">
        <v>161</v>
      </c>
      <c r="J205" s="38" t="s">
        <v>151</v>
      </c>
      <c r="K205" s="39" t="s">
        <v>151</v>
      </c>
      <c r="L205" s="38"/>
      <c r="M205" s="58" t="s">
        <v>161</v>
      </c>
      <c r="N205" s="38" t="s">
        <v>151</v>
      </c>
      <c r="O205" s="39" t="s">
        <v>151</v>
      </c>
      <c r="P205" s="38"/>
      <c r="Q205" s="58" t="s">
        <v>161</v>
      </c>
      <c r="R205" s="38" t="s">
        <v>151</v>
      </c>
      <c r="S205" s="39" t="s">
        <v>151</v>
      </c>
      <c r="T205" s="37"/>
      <c r="U205" s="48">
        <v>70</v>
      </c>
      <c r="V205" s="38" t="s">
        <v>151</v>
      </c>
      <c r="W205" s="39"/>
      <c r="X205" s="37"/>
      <c r="Y205" s="48">
        <v>70</v>
      </c>
      <c r="Z205" s="38" t="s">
        <v>151</v>
      </c>
    </row>
    <row r="206" spans="1:26" x14ac:dyDescent="0.25">
      <c r="A206" s="31"/>
      <c r="B206" s="52"/>
      <c r="C206" s="52" t="s">
        <v>151</v>
      </c>
      <c r="D206" s="53"/>
      <c r="E206" s="53"/>
      <c r="F206" s="52"/>
      <c r="G206" s="52" t="s">
        <v>151</v>
      </c>
      <c r="H206" s="53"/>
      <c r="I206" s="53"/>
      <c r="J206" s="52"/>
      <c r="K206" s="52" t="s">
        <v>151</v>
      </c>
      <c r="L206" s="53"/>
      <c r="M206" s="53"/>
      <c r="N206" s="52"/>
      <c r="O206" s="52" t="s">
        <v>151</v>
      </c>
      <c r="P206" s="53"/>
      <c r="Q206" s="53"/>
      <c r="R206" s="52"/>
      <c r="S206" s="52" t="s">
        <v>151</v>
      </c>
      <c r="T206" s="53"/>
      <c r="U206" s="53"/>
      <c r="V206" s="52"/>
      <c r="W206" s="52"/>
      <c r="X206" s="53"/>
      <c r="Y206" s="53"/>
      <c r="Z206" s="52"/>
    </row>
    <row r="207" spans="1:26" ht="15.75" thickBot="1" x14ac:dyDescent="0.3">
      <c r="A207" s="31"/>
      <c r="B207" s="49" t="s">
        <v>86</v>
      </c>
      <c r="C207" s="55" t="s">
        <v>151</v>
      </c>
      <c r="D207" s="41" t="s">
        <v>160</v>
      </c>
      <c r="E207" s="44">
        <v>768</v>
      </c>
      <c r="F207" s="45" t="s">
        <v>151</v>
      </c>
      <c r="G207" s="55" t="s">
        <v>151</v>
      </c>
      <c r="H207" s="41" t="s">
        <v>160</v>
      </c>
      <c r="I207" s="44">
        <v>346</v>
      </c>
      <c r="J207" s="45" t="s">
        <v>151</v>
      </c>
      <c r="K207" s="55" t="s">
        <v>151</v>
      </c>
      <c r="L207" s="41" t="s">
        <v>160</v>
      </c>
      <c r="M207" s="44">
        <v>242</v>
      </c>
      <c r="N207" s="45" t="s">
        <v>151</v>
      </c>
      <c r="O207" s="55" t="s">
        <v>151</v>
      </c>
      <c r="P207" s="41" t="s">
        <v>160</v>
      </c>
      <c r="Q207" s="44">
        <v>28</v>
      </c>
      <c r="R207" s="45" t="s">
        <v>151</v>
      </c>
      <c r="S207" s="55" t="s">
        <v>151</v>
      </c>
      <c r="T207" s="45" t="s">
        <v>160</v>
      </c>
      <c r="U207" s="51" t="s">
        <v>161</v>
      </c>
      <c r="V207" s="45" t="s">
        <v>151</v>
      </c>
      <c r="W207" s="55"/>
      <c r="X207" s="41" t="s">
        <v>160</v>
      </c>
      <c r="Y207" s="50">
        <v>1384</v>
      </c>
      <c r="Z207" s="45" t="s">
        <v>151</v>
      </c>
    </row>
    <row r="208" spans="1:26" ht="15.75" thickTop="1" x14ac:dyDescent="0.25">
      <c r="A208" s="31"/>
      <c r="B208" s="52"/>
      <c r="C208" s="52" t="s">
        <v>151</v>
      </c>
      <c r="D208" s="56"/>
      <c r="E208" s="56"/>
      <c r="F208" s="52"/>
      <c r="G208" s="52" t="s">
        <v>151</v>
      </c>
      <c r="H208" s="56"/>
      <c r="I208" s="56"/>
      <c r="J208" s="52"/>
      <c r="K208" s="52" t="s">
        <v>151</v>
      </c>
      <c r="L208" s="56"/>
      <c r="M208" s="56"/>
      <c r="N208" s="52"/>
      <c r="O208" s="52" t="s">
        <v>151</v>
      </c>
      <c r="P208" s="56"/>
      <c r="Q208" s="56"/>
      <c r="R208" s="52"/>
      <c r="S208" s="52" t="s">
        <v>151</v>
      </c>
      <c r="T208" s="56"/>
      <c r="U208" s="56"/>
      <c r="V208" s="52"/>
      <c r="W208" s="52"/>
      <c r="X208" s="56"/>
      <c r="Y208" s="56"/>
      <c r="Z208" s="52"/>
    </row>
  </sheetData>
  <mergeCells count="106">
    <mergeCell ref="B4:Z4"/>
    <mergeCell ref="B5:Z5"/>
    <mergeCell ref="B56:Z56"/>
    <mergeCell ref="B107:Z107"/>
    <mergeCell ref="B158:Z158"/>
    <mergeCell ref="V160:V161"/>
    <mergeCell ref="W160:W161"/>
    <mergeCell ref="X160:Y161"/>
    <mergeCell ref="Z160:Z161"/>
    <mergeCell ref="D162:Y162"/>
    <mergeCell ref="A1:A2"/>
    <mergeCell ref="B1:Z1"/>
    <mergeCell ref="B2:Z2"/>
    <mergeCell ref="A3:A208"/>
    <mergeCell ref="B3:Z3"/>
    <mergeCell ref="P160:Q160"/>
    <mergeCell ref="P161:Q161"/>
    <mergeCell ref="R160:R161"/>
    <mergeCell ref="S160:S161"/>
    <mergeCell ref="T160:U160"/>
    <mergeCell ref="T161:U161"/>
    <mergeCell ref="J160:J161"/>
    <mergeCell ref="K160:K161"/>
    <mergeCell ref="L160:M160"/>
    <mergeCell ref="L161:M161"/>
    <mergeCell ref="N160:N161"/>
    <mergeCell ref="O160:O161"/>
    <mergeCell ref="X109:Y110"/>
    <mergeCell ref="Z109:Z110"/>
    <mergeCell ref="D111:Y111"/>
    <mergeCell ref="B160:B161"/>
    <mergeCell ref="C160:C161"/>
    <mergeCell ref="D160:E161"/>
    <mergeCell ref="F160:F161"/>
    <mergeCell ref="G160:G161"/>
    <mergeCell ref="H160:I160"/>
    <mergeCell ref="H161:I161"/>
    <mergeCell ref="R109:R110"/>
    <mergeCell ref="S109:S110"/>
    <mergeCell ref="T109:U109"/>
    <mergeCell ref="T110:U110"/>
    <mergeCell ref="V109:V110"/>
    <mergeCell ref="W109:W110"/>
    <mergeCell ref="L109:M109"/>
    <mergeCell ref="L110:M110"/>
    <mergeCell ref="N109:N110"/>
    <mergeCell ref="O109:O110"/>
    <mergeCell ref="P109:Q109"/>
    <mergeCell ref="P110:Q110"/>
    <mergeCell ref="D60:Y60"/>
    <mergeCell ref="B109:B110"/>
    <mergeCell ref="C109:C110"/>
    <mergeCell ref="D109:E110"/>
    <mergeCell ref="F109:F110"/>
    <mergeCell ref="G109:G110"/>
    <mergeCell ref="H109:I109"/>
    <mergeCell ref="H110:I110"/>
    <mergeCell ref="J109:J110"/>
    <mergeCell ref="K109:K110"/>
    <mergeCell ref="T58:U58"/>
    <mergeCell ref="T59:U59"/>
    <mergeCell ref="V58:V59"/>
    <mergeCell ref="W58:W59"/>
    <mergeCell ref="X58:Y59"/>
    <mergeCell ref="Z58:Z59"/>
    <mergeCell ref="N58:N59"/>
    <mergeCell ref="O58:O59"/>
    <mergeCell ref="P58:Q58"/>
    <mergeCell ref="P59:Q59"/>
    <mergeCell ref="R58:R59"/>
    <mergeCell ref="S58:S59"/>
    <mergeCell ref="H58:I58"/>
    <mergeCell ref="H59:I59"/>
    <mergeCell ref="J58:J59"/>
    <mergeCell ref="K58:K59"/>
    <mergeCell ref="L58:M58"/>
    <mergeCell ref="L59:M59"/>
    <mergeCell ref="V7:V8"/>
    <mergeCell ref="W7:W8"/>
    <mergeCell ref="X7:Y8"/>
    <mergeCell ref="Z7:Z8"/>
    <mergeCell ref="D9:Y9"/>
    <mergeCell ref="B58:B59"/>
    <mergeCell ref="C58:C59"/>
    <mergeCell ref="D58:E59"/>
    <mergeCell ref="F58:F59"/>
    <mergeCell ref="G58:G59"/>
    <mergeCell ref="P7:Q7"/>
    <mergeCell ref="P8:Q8"/>
    <mergeCell ref="R7:R8"/>
    <mergeCell ref="S7:S8"/>
    <mergeCell ref="T7:U7"/>
    <mergeCell ref="T8:U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7" width="18.5703125" bestFit="1" customWidth="1"/>
    <col min="8" max="8" width="19.42578125" bestFit="1" customWidth="1"/>
  </cols>
  <sheetData>
    <row r="1" spans="1:8" ht="15" customHeight="1" x14ac:dyDescent="0.25">
      <c r="A1" s="1" t="s">
        <v>484</v>
      </c>
      <c r="B1" s="7" t="s">
        <v>72</v>
      </c>
      <c r="C1" s="7"/>
      <c r="D1" s="7" t="s">
        <v>1</v>
      </c>
      <c r="E1" s="7"/>
      <c r="F1" s="7"/>
      <c r="G1" s="1" t="s">
        <v>485</v>
      </c>
      <c r="H1" s="1" t="s">
        <v>1</v>
      </c>
    </row>
    <row r="2" spans="1:8" x14ac:dyDescent="0.25">
      <c r="A2" s="1" t="s">
        <v>26</v>
      </c>
      <c r="B2" s="7" t="s">
        <v>2</v>
      </c>
      <c r="C2" s="7" t="s">
        <v>73</v>
      </c>
      <c r="D2" s="7" t="s">
        <v>2</v>
      </c>
      <c r="E2" s="7" t="s">
        <v>73</v>
      </c>
      <c r="F2" s="1" t="s">
        <v>2</v>
      </c>
      <c r="G2" s="1" t="s">
        <v>27</v>
      </c>
      <c r="H2" s="1" t="s">
        <v>2</v>
      </c>
    </row>
    <row r="3" spans="1:8" x14ac:dyDescent="0.25">
      <c r="A3" s="1"/>
      <c r="B3" s="7"/>
      <c r="C3" s="7"/>
      <c r="D3" s="7"/>
      <c r="E3" s="7"/>
      <c r="F3" s="1" t="s">
        <v>142</v>
      </c>
      <c r="G3" s="1" t="s">
        <v>142</v>
      </c>
      <c r="H3" s="1" t="s">
        <v>487</v>
      </c>
    </row>
    <row r="4" spans="1:8" x14ac:dyDescent="0.25">
      <c r="A4" s="1"/>
      <c r="B4" s="7"/>
      <c r="C4" s="7"/>
      <c r="D4" s="7"/>
      <c r="E4" s="7"/>
      <c r="F4" s="1" t="s">
        <v>486</v>
      </c>
      <c r="G4" s="1"/>
      <c r="H4" s="1"/>
    </row>
    <row r="5" spans="1:8" ht="45" x14ac:dyDescent="0.25">
      <c r="A5" s="3" t="s">
        <v>488</v>
      </c>
      <c r="B5" s="4" t="s">
        <v>4</v>
      </c>
      <c r="C5" s="4" t="s">
        <v>4</v>
      </c>
      <c r="D5" s="4" t="s">
        <v>4</v>
      </c>
      <c r="E5" s="4" t="s">
        <v>4</v>
      </c>
      <c r="F5" s="4" t="s">
        <v>4</v>
      </c>
      <c r="G5" s="4" t="s">
        <v>4</v>
      </c>
      <c r="H5" s="4" t="s">
        <v>4</v>
      </c>
    </row>
    <row r="6" spans="1:8" ht="30" x14ac:dyDescent="0.25">
      <c r="A6" s="2" t="s">
        <v>489</v>
      </c>
      <c r="B6" s="4" t="s">
        <v>4</v>
      </c>
      <c r="C6" s="4" t="s">
        <v>4</v>
      </c>
      <c r="D6" s="4" t="s">
        <v>4</v>
      </c>
      <c r="E6" s="4" t="s">
        <v>4</v>
      </c>
      <c r="F6" s="4">
        <v>3</v>
      </c>
      <c r="G6" s="4" t="s">
        <v>4</v>
      </c>
      <c r="H6" s="4" t="s">
        <v>4</v>
      </c>
    </row>
    <row r="7" spans="1:8" ht="45" x14ac:dyDescent="0.25">
      <c r="A7" s="2" t="s">
        <v>490</v>
      </c>
      <c r="B7" s="4" t="s">
        <v>4</v>
      </c>
      <c r="C7" s="4" t="s">
        <v>4</v>
      </c>
      <c r="D7" s="4" t="s">
        <v>4</v>
      </c>
      <c r="E7" s="4" t="s">
        <v>4</v>
      </c>
      <c r="F7" s="8">
        <v>560</v>
      </c>
      <c r="G7" s="4" t="s">
        <v>4</v>
      </c>
      <c r="H7" s="4" t="s">
        <v>4</v>
      </c>
    </row>
    <row r="8" spans="1:8" ht="30" x14ac:dyDescent="0.25">
      <c r="A8" s="2" t="s">
        <v>491</v>
      </c>
      <c r="B8" s="4" t="s">
        <v>4</v>
      </c>
      <c r="C8" s="4" t="s">
        <v>4</v>
      </c>
      <c r="D8" s="4" t="s">
        <v>4</v>
      </c>
      <c r="E8" s="4" t="s">
        <v>4</v>
      </c>
      <c r="F8" s="4">
        <v>280</v>
      </c>
      <c r="G8" s="4" t="s">
        <v>4</v>
      </c>
      <c r="H8" s="4" t="s">
        <v>4</v>
      </c>
    </row>
    <row r="9" spans="1:8" x14ac:dyDescent="0.25">
      <c r="A9" s="2" t="s">
        <v>492</v>
      </c>
      <c r="B9" s="4" t="s">
        <v>4</v>
      </c>
      <c r="C9" s="4" t="s">
        <v>4</v>
      </c>
      <c r="D9" s="4" t="s">
        <v>4</v>
      </c>
      <c r="E9" s="4" t="s">
        <v>4</v>
      </c>
      <c r="F9" s="4">
        <v>280</v>
      </c>
      <c r="G9" s="4">
        <v>0</v>
      </c>
      <c r="H9" s="4" t="s">
        <v>4</v>
      </c>
    </row>
    <row r="10" spans="1:8" ht="45" x14ac:dyDescent="0.25">
      <c r="A10" s="2" t="s">
        <v>493</v>
      </c>
      <c r="B10" s="4" t="s">
        <v>4</v>
      </c>
      <c r="C10" s="4" t="s">
        <v>4</v>
      </c>
      <c r="D10" s="4" t="s">
        <v>4</v>
      </c>
      <c r="E10" s="4" t="s">
        <v>4</v>
      </c>
      <c r="F10" s="4" t="s">
        <v>4</v>
      </c>
      <c r="G10" s="4" t="s">
        <v>4</v>
      </c>
      <c r="H10" s="84">
        <v>0.17199999999999999</v>
      </c>
    </row>
    <row r="11" spans="1:8" ht="45" x14ac:dyDescent="0.25">
      <c r="A11" s="2" t="s">
        <v>494</v>
      </c>
      <c r="B11" s="4" t="s">
        <v>4</v>
      </c>
      <c r="C11" s="4" t="s">
        <v>4</v>
      </c>
      <c r="D11" s="4" t="s">
        <v>4</v>
      </c>
      <c r="E11" s="4" t="s">
        <v>4</v>
      </c>
      <c r="F11" s="4">
        <v>0</v>
      </c>
      <c r="G11" s="4" t="s">
        <v>4</v>
      </c>
      <c r="H11" s="4" t="s">
        <v>4</v>
      </c>
    </row>
    <row r="12" spans="1:8" ht="30" x14ac:dyDescent="0.25">
      <c r="A12" s="2" t="s">
        <v>495</v>
      </c>
      <c r="B12" s="4" t="s">
        <v>4</v>
      </c>
      <c r="C12" s="4" t="s">
        <v>4</v>
      </c>
      <c r="D12" s="4" t="s">
        <v>4</v>
      </c>
      <c r="E12" s="4" t="s">
        <v>4</v>
      </c>
      <c r="F12" s="4">
        <v>50</v>
      </c>
      <c r="G12" s="4" t="s">
        <v>4</v>
      </c>
      <c r="H12" s="4" t="s">
        <v>4</v>
      </c>
    </row>
    <row r="13" spans="1:8" x14ac:dyDescent="0.25">
      <c r="A13" s="2" t="s">
        <v>496</v>
      </c>
      <c r="B13" s="4" t="s">
        <v>4</v>
      </c>
      <c r="C13" s="4" t="s">
        <v>4</v>
      </c>
      <c r="D13" s="4" t="s">
        <v>4</v>
      </c>
      <c r="E13" s="4" t="s">
        <v>4</v>
      </c>
      <c r="F13" s="4">
        <v>13</v>
      </c>
      <c r="G13" s="4">
        <v>0</v>
      </c>
      <c r="H13" s="4" t="s">
        <v>4</v>
      </c>
    </row>
    <row r="14" spans="1:8" x14ac:dyDescent="0.25">
      <c r="A14" s="2" t="s">
        <v>497</v>
      </c>
      <c r="B14" s="4" t="s">
        <v>4</v>
      </c>
      <c r="C14" s="4" t="s">
        <v>4</v>
      </c>
      <c r="D14" s="4" t="s">
        <v>4</v>
      </c>
      <c r="E14" s="4" t="s">
        <v>4</v>
      </c>
      <c r="F14" s="4">
        <v>153</v>
      </c>
      <c r="G14" s="4">
        <v>0</v>
      </c>
      <c r="H14" s="4" t="s">
        <v>4</v>
      </c>
    </row>
    <row r="15" spans="1:8" ht="30" x14ac:dyDescent="0.25">
      <c r="A15" s="2" t="s">
        <v>498</v>
      </c>
      <c r="B15" s="4" t="s">
        <v>4</v>
      </c>
      <c r="C15" s="4" t="s">
        <v>4</v>
      </c>
      <c r="D15" s="4" t="s">
        <v>4</v>
      </c>
      <c r="E15" s="4" t="s">
        <v>4</v>
      </c>
      <c r="F15" s="4" t="s">
        <v>499</v>
      </c>
      <c r="G15" s="4" t="s">
        <v>4</v>
      </c>
      <c r="H15" s="4" t="s">
        <v>4</v>
      </c>
    </row>
    <row r="16" spans="1:8" ht="45" x14ac:dyDescent="0.25">
      <c r="A16" s="2" t="s">
        <v>500</v>
      </c>
      <c r="B16" s="8">
        <v>2300</v>
      </c>
      <c r="C16" s="8">
        <v>1700</v>
      </c>
      <c r="D16" s="8">
        <v>4100</v>
      </c>
      <c r="E16" s="8">
        <v>3200</v>
      </c>
      <c r="F16" s="8">
        <v>24</v>
      </c>
      <c r="G16" s="4" t="s">
        <v>4</v>
      </c>
      <c r="H16" s="4" t="s">
        <v>4</v>
      </c>
    </row>
  </sheetData>
  <mergeCells count="6">
    <mergeCell ref="B1:C1"/>
    <mergeCell ref="D1:F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1</v>
      </c>
      <c r="B1" s="7" t="s">
        <v>2</v>
      </c>
      <c r="C1" s="7" t="s">
        <v>27</v>
      </c>
    </row>
    <row r="2" spans="1:3" x14ac:dyDescent="0.25">
      <c r="A2" s="1" t="s">
        <v>26</v>
      </c>
      <c r="B2" s="7"/>
      <c r="C2" s="7"/>
    </row>
    <row r="3" spans="1:3" ht="30" x14ac:dyDescent="0.25">
      <c r="A3" s="3" t="s">
        <v>502</v>
      </c>
      <c r="B3" s="4" t="s">
        <v>4</v>
      </c>
      <c r="C3" s="4" t="s">
        <v>4</v>
      </c>
    </row>
    <row r="4" spans="1:3" ht="30" x14ac:dyDescent="0.25">
      <c r="A4" s="2" t="s">
        <v>41</v>
      </c>
      <c r="B4" s="8">
        <v>-2559</v>
      </c>
      <c r="C4" s="8">
        <v>-1821</v>
      </c>
    </row>
    <row r="5" spans="1:3" x14ac:dyDescent="0.25">
      <c r="A5" s="2" t="s">
        <v>37</v>
      </c>
      <c r="B5" s="6">
        <v>2155</v>
      </c>
      <c r="C5" s="6">
        <v>1774</v>
      </c>
    </row>
    <row r="6" spans="1:3" x14ac:dyDescent="0.25">
      <c r="A6" s="2" t="s">
        <v>47</v>
      </c>
      <c r="B6" s="4">
        <v>-360</v>
      </c>
      <c r="C6" s="4">
        <v>-289</v>
      </c>
    </row>
    <row r="7" spans="1:3" ht="45" x14ac:dyDescent="0.25">
      <c r="A7" s="2" t="s">
        <v>503</v>
      </c>
      <c r="B7" s="4" t="s">
        <v>4</v>
      </c>
      <c r="C7" s="4" t="s">
        <v>4</v>
      </c>
    </row>
    <row r="8" spans="1:3" ht="30" x14ac:dyDescent="0.25">
      <c r="A8" s="3" t="s">
        <v>502</v>
      </c>
      <c r="B8" s="4" t="s">
        <v>4</v>
      </c>
      <c r="C8" s="4" t="s">
        <v>4</v>
      </c>
    </row>
    <row r="9" spans="1:3" x14ac:dyDescent="0.25">
      <c r="A9" s="2" t="s">
        <v>37</v>
      </c>
      <c r="B9" s="4">
        <v>102</v>
      </c>
      <c r="C9" s="4" t="s">
        <v>4</v>
      </c>
    </row>
    <row r="10" spans="1:3" x14ac:dyDescent="0.25">
      <c r="A10" s="2" t="s">
        <v>47</v>
      </c>
      <c r="B10" s="4">
        <v>-15</v>
      </c>
      <c r="C10" s="4" t="s">
        <v>4</v>
      </c>
    </row>
    <row r="11" spans="1:3" x14ac:dyDescent="0.25">
      <c r="A11" s="2" t="s">
        <v>165</v>
      </c>
      <c r="B11" s="4">
        <v>87</v>
      </c>
      <c r="C11" s="4" t="s">
        <v>4</v>
      </c>
    </row>
    <row r="12" spans="1:3" x14ac:dyDescent="0.25">
      <c r="A12" s="2" t="s">
        <v>166</v>
      </c>
      <c r="B12" s="4">
        <v>87</v>
      </c>
      <c r="C12" s="4" t="s">
        <v>4</v>
      </c>
    </row>
    <row r="13" spans="1:3" ht="30" x14ac:dyDescent="0.25">
      <c r="A13" s="2" t="s">
        <v>504</v>
      </c>
      <c r="B13" s="4" t="s">
        <v>4</v>
      </c>
      <c r="C13" s="4" t="s">
        <v>4</v>
      </c>
    </row>
    <row r="14" spans="1:3" ht="30" x14ac:dyDescent="0.25">
      <c r="A14" s="3" t="s">
        <v>502</v>
      </c>
      <c r="B14" s="4" t="s">
        <v>4</v>
      </c>
      <c r="C14" s="4" t="s">
        <v>4</v>
      </c>
    </row>
    <row r="15" spans="1:3" ht="30" x14ac:dyDescent="0.25">
      <c r="A15" s="2" t="s">
        <v>41</v>
      </c>
      <c r="B15" s="4">
        <v>-63</v>
      </c>
      <c r="C15" s="4" t="s">
        <v>4</v>
      </c>
    </row>
    <row r="16" spans="1:3" x14ac:dyDescent="0.25">
      <c r="A16" s="2" t="s">
        <v>166</v>
      </c>
      <c r="B16" s="4">
        <v>-63</v>
      </c>
      <c r="C16" s="4" t="s">
        <v>4</v>
      </c>
    </row>
    <row r="17" spans="1:3" ht="30" x14ac:dyDescent="0.25">
      <c r="A17" s="2" t="s">
        <v>505</v>
      </c>
      <c r="B17" s="4" t="s">
        <v>4</v>
      </c>
      <c r="C17" s="4" t="s">
        <v>4</v>
      </c>
    </row>
    <row r="18" spans="1:3" ht="30" x14ac:dyDescent="0.25">
      <c r="A18" s="3" t="s">
        <v>502</v>
      </c>
      <c r="B18" s="4" t="s">
        <v>4</v>
      </c>
      <c r="C18" s="4" t="s">
        <v>4</v>
      </c>
    </row>
    <row r="19" spans="1:3" x14ac:dyDescent="0.25">
      <c r="A19" s="2" t="s">
        <v>37</v>
      </c>
      <c r="B19" s="4">
        <v>153</v>
      </c>
      <c r="C19" s="4" t="s">
        <v>4</v>
      </c>
    </row>
    <row r="20" spans="1:3" x14ac:dyDescent="0.25">
      <c r="A20" s="2" t="s">
        <v>165</v>
      </c>
      <c r="B20" s="4">
        <v>153</v>
      </c>
      <c r="C20" s="4" t="s">
        <v>4</v>
      </c>
    </row>
    <row r="21" spans="1:3" x14ac:dyDescent="0.25">
      <c r="A21" s="2" t="s">
        <v>166</v>
      </c>
      <c r="B21" s="8">
        <v>153</v>
      </c>
      <c r="C21"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06</v>
      </c>
      <c r="B1" s="1" t="s">
        <v>72</v>
      </c>
      <c r="C1" s="1" t="s">
        <v>1</v>
      </c>
    </row>
    <row r="2" spans="1:3" x14ac:dyDescent="0.25">
      <c r="A2" s="7"/>
      <c r="B2" s="1" t="s">
        <v>2</v>
      </c>
      <c r="C2" s="1" t="s">
        <v>2</v>
      </c>
    </row>
    <row r="3" spans="1:3" x14ac:dyDescent="0.25">
      <c r="A3" s="2" t="s">
        <v>507</v>
      </c>
      <c r="B3" s="4" t="s">
        <v>4</v>
      </c>
      <c r="C3" s="4" t="s">
        <v>4</v>
      </c>
    </row>
    <row r="4" spans="1:3" ht="30" x14ac:dyDescent="0.25">
      <c r="A4" s="3" t="s">
        <v>508</v>
      </c>
      <c r="B4" s="4" t="s">
        <v>4</v>
      </c>
      <c r="C4" s="4" t="s">
        <v>4</v>
      </c>
    </row>
    <row r="5" spans="1:3" x14ac:dyDescent="0.25">
      <c r="A5" s="2" t="s">
        <v>509</v>
      </c>
      <c r="B5" s="84">
        <v>0.05</v>
      </c>
      <c r="C5" s="84">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2" t="s">
        <v>62</v>
      </c>
      <c r="B3" s="8">
        <v>121</v>
      </c>
      <c r="C3" s="8">
        <v>118</v>
      </c>
    </row>
    <row r="4" spans="1:3" x14ac:dyDescent="0.25">
      <c r="A4" s="2" t="s">
        <v>63</v>
      </c>
      <c r="B4" s="8">
        <v>1</v>
      </c>
      <c r="C4" s="8">
        <v>1</v>
      </c>
    </row>
    <row r="5" spans="1:3" x14ac:dyDescent="0.25">
      <c r="A5" s="2" t="s">
        <v>64</v>
      </c>
      <c r="B5" s="6">
        <v>10000000</v>
      </c>
      <c r="C5" s="6">
        <v>10000000</v>
      </c>
    </row>
    <row r="6" spans="1:3" x14ac:dyDescent="0.25">
      <c r="A6" s="2" t="s">
        <v>65</v>
      </c>
      <c r="B6" s="4">
        <v>0</v>
      </c>
      <c r="C6" s="4">
        <v>0</v>
      </c>
    </row>
    <row r="7" spans="1:3" x14ac:dyDescent="0.25">
      <c r="A7" s="2" t="s">
        <v>66</v>
      </c>
      <c r="B7" s="9">
        <v>0.16669999999999999</v>
      </c>
      <c r="C7" s="9">
        <v>0.16669999999999999</v>
      </c>
    </row>
    <row r="8" spans="1:3" x14ac:dyDescent="0.25">
      <c r="A8" s="2" t="s">
        <v>67</v>
      </c>
      <c r="B8" s="6">
        <v>300000000</v>
      </c>
      <c r="C8" s="6">
        <v>300000000</v>
      </c>
    </row>
    <row r="9" spans="1:3" x14ac:dyDescent="0.25">
      <c r="A9" s="2" t="s">
        <v>68</v>
      </c>
      <c r="B9" s="6">
        <v>197795664</v>
      </c>
      <c r="C9" s="6">
        <v>196275506</v>
      </c>
    </row>
    <row r="10" spans="1:3" x14ac:dyDescent="0.25">
      <c r="A10" s="2" t="s">
        <v>69</v>
      </c>
      <c r="B10" s="6">
        <v>43540726</v>
      </c>
      <c r="C10" s="6">
        <v>422450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510</v>
      </c>
      <c r="B1" s="1" t="s">
        <v>1</v>
      </c>
      <c r="C1" s="1"/>
    </row>
    <row r="2" spans="1:3" x14ac:dyDescent="0.25">
      <c r="A2" s="1" t="s">
        <v>26</v>
      </c>
      <c r="B2" s="1" t="s">
        <v>2</v>
      </c>
      <c r="C2" s="1" t="s">
        <v>27</v>
      </c>
    </row>
    <row r="3" spans="1:3" x14ac:dyDescent="0.25">
      <c r="A3" s="3" t="s">
        <v>511</v>
      </c>
      <c r="B3" s="4" t="s">
        <v>4</v>
      </c>
      <c r="C3" s="4" t="s">
        <v>4</v>
      </c>
    </row>
    <row r="4" spans="1:3" x14ac:dyDescent="0.25">
      <c r="A4" s="2" t="s">
        <v>512</v>
      </c>
      <c r="B4" s="8">
        <v>3696</v>
      </c>
      <c r="C4" s="8">
        <v>3733</v>
      </c>
    </row>
    <row r="5" spans="1:3" ht="30" x14ac:dyDescent="0.25">
      <c r="A5" s="2" t="s">
        <v>513</v>
      </c>
      <c r="B5" s="4" t="s">
        <v>514</v>
      </c>
      <c r="C5" s="4" t="s">
        <v>4</v>
      </c>
    </row>
    <row r="6" spans="1:3" x14ac:dyDescent="0.25">
      <c r="A6" s="2" t="s">
        <v>515</v>
      </c>
      <c r="B6" s="4" t="s">
        <v>4</v>
      </c>
      <c r="C6" s="4" t="s">
        <v>4</v>
      </c>
    </row>
    <row r="7" spans="1:3" x14ac:dyDescent="0.25">
      <c r="A7" s="3" t="s">
        <v>511</v>
      </c>
      <c r="B7" s="4" t="s">
        <v>4</v>
      </c>
      <c r="C7" s="4" t="s">
        <v>4</v>
      </c>
    </row>
    <row r="8" spans="1:3" x14ac:dyDescent="0.25">
      <c r="A8" s="2" t="s">
        <v>516</v>
      </c>
      <c r="B8" s="5">
        <v>41523</v>
      </c>
      <c r="C8" s="4" t="s">
        <v>4</v>
      </c>
    </row>
    <row r="9" spans="1:3" x14ac:dyDescent="0.25">
      <c r="A9" s="2" t="s">
        <v>512</v>
      </c>
      <c r="B9" s="4">
        <v>76</v>
      </c>
      <c r="C9" s="4" t="s">
        <v>4</v>
      </c>
    </row>
    <row r="10" spans="1:3" ht="30" x14ac:dyDescent="0.25">
      <c r="A10" s="2" t="s">
        <v>517</v>
      </c>
      <c r="B10" s="8">
        <v>75</v>
      </c>
      <c r="C10" s="4" t="s">
        <v>4</v>
      </c>
    </row>
    <row r="11" spans="1:3" ht="30" x14ac:dyDescent="0.25">
      <c r="A11" s="2" t="s">
        <v>513</v>
      </c>
      <c r="B11" s="4" t="s">
        <v>518</v>
      </c>
      <c r="C11"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9</v>
      </c>
      <c r="B1" s="7" t="s">
        <v>2</v>
      </c>
      <c r="C1" s="7" t="s">
        <v>27</v>
      </c>
    </row>
    <row r="2" spans="1:3" x14ac:dyDescent="0.25">
      <c r="A2" s="1" t="s">
        <v>26</v>
      </c>
      <c r="B2" s="7"/>
      <c r="C2" s="7"/>
    </row>
    <row r="3" spans="1:3" x14ac:dyDescent="0.25">
      <c r="A3" s="3" t="s">
        <v>520</v>
      </c>
      <c r="B3" s="4" t="s">
        <v>4</v>
      </c>
      <c r="C3" s="4" t="s">
        <v>4</v>
      </c>
    </row>
    <row r="4" spans="1:3" x14ac:dyDescent="0.25">
      <c r="A4" s="2" t="s">
        <v>521</v>
      </c>
      <c r="B4" s="8">
        <v>8959</v>
      </c>
      <c r="C4" s="8">
        <v>9550</v>
      </c>
    </row>
    <row r="5" spans="1:3" x14ac:dyDescent="0.25">
      <c r="A5" s="2" t="s">
        <v>522</v>
      </c>
      <c r="B5" s="4">
        <v>544</v>
      </c>
      <c r="C5" s="4">
        <v>377</v>
      </c>
    </row>
    <row r="6" spans="1:3" x14ac:dyDescent="0.25">
      <c r="A6" s="2" t="s">
        <v>523</v>
      </c>
      <c r="B6" s="4">
        <v>-43</v>
      </c>
      <c r="C6" s="4">
        <v>-127</v>
      </c>
    </row>
    <row r="7" spans="1:3" x14ac:dyDescent="0.25">
      <c r="A7" s="2" t="s">
        <v>524</v>
      </c>
      <c r="B7" s="6">
        <v>9460</v>
      </c>
      <c r="C7" s="6">
        <v>9800</v>
      </c>
    </row>
    <row r="8" spans="1:3" ht="30" x14ac:dyDescent="0.25">
      <c r="A8" s="2" t="s">
        <v>525</v>
      </c>
      <c r="B8" s="4" t="s">
        <v>4</v>
      </c>
      <c r="C8" s="4" t="s">
        <v>4</v>
      </c>
    </row>
    <row r="9" spans="1:3" x14ac:dyDescent="0.25">
      <c r="A9" s="3" t="s">
        <v>520</v>
      </c>
      <c r="B9" s="4" t="s">
        <v>4</v>
      </c>
      <c r="C9" s="4" t="s">
        <v>4</v>
      </c>
    </row>
    <row r="10" spans="1:3" x14ac:dyDescent="0.25">
      <c r="A10" s="2" t="s">
        <v>521</v>
      </c>
      <c r="B10" s="6">
        <v>2998</v>
      </c>
      <c r="C10" s="6">
        <v>2911</v>
      </c>
    </row>
    <row r="11" spans="1:3" x14ac:dyDescent="0.25">
      <c r="A11" s="2" t="s">
        <v>522</v>
      </c>
      <c r="B11" s="4">
        <v>141</v>
      </c>
      <c r="C11" s="4">
        <v>93</v>
      </c>
    </row>
    <row r="12" spans="1:3" x14ac:dyDescent="0.25">
      <c r="A12" s="2" t="s">
        <v>523</v>
      </c>
      <c r="B12" s="4">
        <v>-7</v>
      </c>
      <c r="C12" s="4">
        <v>-33</v>
      </c>
    </row>
    <row r="13" spans="1:3" x14ac:dyDescent="0.25">
      <c r="A13" s="2" t="s">
        <v>524</v>
      </c>
      <c r="B13" s="6">
        <v>3132</v>
      </c>
      <c r="C13" s="6">
        <v>2971</v>
      </c>
    </row>
    <row r="14" spans="1:3" ht="30" x14ac:dyDescent="0.25">
      <c r="A14" s="2" t="s">
        <v>526</v>
      </c>
      <c r="B14" s="4" t="s">
        <v>4</v>
      </c>
      <c r="C14" s="4" t="s">
        <v>4</v>
      </c>
    </row>
    <row r="15" spans="1:3" x14ac:dyDescent="0.25">
      <c r="A15" s="3" t="s">
        <v>520</v>
      </c>
      <c r="B15" s="4" t="s">
        <v>4</v>
      </c>
      <c r="C15" s="4" t="s">
        <v>4</v>
      </c>
    </row>
    <row r="16" spans="1:3" x14ac:dyDescent="0.25">
      <c r="A16" s="2" t="s">
        <v>521</v>
      </c>
      <c r="B16" s="4">
        <v>20</v>
      </c>
      <c r="C16" s="4">
        <v>22</v>
      </c>
    </row>
    <row r="17" spans="1:3" x14ac:dyDescent="0.25">
      <c r="A17" s="2" t="s">
        <v>522</v>
      </c>
      <c r="B17" s="4">
        <v>1</v>
      </c>
      <c r="C17" s="4" t="s">
        <v>4</v>
      </c>
    </row>
    <row r="18" spans="1:3" x14ac:dyDescent="0.25">
      <c r="A18" s="2" t="s">
        <v>523</v>
      </c>
      <c r="B18" s="4">
        <v>-1</v>
      </c>
      <c r="C18" s="4" t="s">
        <v>4</v>
      </c>
    </row>
    <row r="19" spans="1:3" x14ac:dyDescent="0.25">
      <c r="A19" s="2" t="s">
        <v>524</v>
      </c>
      <c r="B19" s="4">
        <v>20</v>
      </c>
      <c r="C19" s="4">
        <v>22</v>
      </c>
    </row>
    <row r="20" spans="1:3" ht="30" x14ac:dyDescent="0.25">
      <c r="A20" s="2" t="s">
        <v>527</v>
      </c>
      <c r="B20" s="4" t="s">
        <v>4</v>
      </c>
      <c r="C20" s="4" t="s">
        <v>4</v>
      </c>
    </row>
    <row r="21" spans="1:3" x14ac:dyDescent="0.25">
      <c r="A21" s="3" t="s">
        <v>520</v>
      </c>
      <c r="B21" s="4" t="s">
        <v>4</v>
      </c>
      <c r="C21" s="4" t="s">
        <v>4</v>
      </c>
    </row>
    <row r="22" spans="1:3" x14ac:dyDescent="0.25">
      <c r="A22" s="2" t="s">
        <v>521</v>
      </c>
      <c r="B22" s="4">
        <v>636</v>
      </c>
      <c r="C22" s="4">
        <v>662</v>
      </c>
    </row>
    <row r="23" spans="1:3" x14ac:dyDescent="0.25">
      <c r="A23" s="2" t="s">
        <v>522</v>
      </c>
      <c r="B23" s="4">
        <v>19</v>
      </c>
      <c r="C23" s="4">
        <v>20</v>
      </c>
    </row>
    <row r="24" spans="1:3" x14ac:dyDescent="0.25">
      <c r="A24" s="2" t="s">
        <v>523</v>
      </c>
      <c r="B24" s="4">
        <v>-11</v>
      </c>
      <c r="C24" s="4">
        <v>-9</v>
      </c>
    </row>
    <row r="25" spans="1:3" x14ac:dyDescent="0.25">
      <c r="A25" s="2" t="s">
        <v>524</v>
      </c>
      <c r="B25" s="4">
        <v>644</v>
      </c>
      <c r="C25" s="4">
        <v>673</v>
      </c>
    </row>
    <row r="26" spans="1:3" ht="30" x14ac:dyDescent="0.25">
      <c r="A26" s="2" t="s">
        <v>528</v>
      </c>
      <c r="B26" s="4" t="s">
        <v>4</v>
      </c>
      <c r="C26" s="4" t="s">
        <v>4</v>
      </c>
    </row>
    <row r="27" spans="1:3" x14ac:dyDescent="0.25">
      <c r="A27" s="3" t="s">
        <v>520</v>
      </c>
      <c r="B27" s="4" t="s">
        <v>4</v>
      </c>
      <c r="C27" s="4" t="s">
        <v>4</v>
      </c>
    </row>
    <row r="28" spans="1:3" x14ac:dyDescent="0.25">
      <c r="A28" s="2" t="s">
        <v>521</v>
      </c>
      <c r="B28" s="4">
        <v>41</v>
      </c>
      <c r="C28" s="4">
        <v>63</v>
      </c>
    </row>
    <row r="29" spans="1:3" x14ac:dyDescent="0.25">
      <c r="A29" s="2" t="s">
        <v>522</v>
      </c>
      <c r="B29" s="4">
        <v>1</v>
      </c>
      <c r="C29" s="4">
        <v>1</v>
      </c>
    </row>
    <row r="30" spans="1:3" x14ac:dyDescent="0.25">
      <c r="A30" s="2" t="s">
        <v>523</v>
      </c>
      <c r="B30" s="4" t="s">
        <v>4</v>
      </c>
      <c r="C30" s="4">
        <v>-1</v>
      </c>
    </row>
    <row r="31" spans="1:3" x14ac:dyDescent="0.25">
      <c r="A31" s="2" t="s">
        <v>524</v>
      </c>
      <c r="B31" s="4">
        <v>42</v>
      </c>
      <c r="C31" s="4">
        <v>63</v>
      </c>
    </row>
    <row r="32" spans="1:3" ht="30" x14ac:dyDescent="0.25">
      <c r="A32" s="2" t="s">
        <v>529</v>
      </c>
      <c r="B32" s="4" t="s">
        <v>4</v>
      </c>
      <c r="C32" s="4" t="s">
        <v>4</v>
      </c>
    </row>
    <row r="33" spans="1:3" x14ac:dyDescent="0.25">
      <c r="A33" s="3" t="s">
        <v>520</v>
      </c>
      <c r="B33" s="4" t="s">
        <v>4</v>
      </c>
      <c r="C33" s="4" t="s">
        <v>4</v>
      </c>
    </row>
    <row r="34" spans="1:3" x14ac:dyDescent="0.25">
      <c r="A34" s="2" t="s">
        <v>521</v>
      </c>
      <c r="B34" s="6">
        <v>3402</v>
      </c>
      <c r="C34" s="6">
        <v>3474</v>
      </c>
    </row>
    <row r="35" spans="1:3" x14ac:dyDescent="0.25">
      <c r="A35" s="2" t="s">
        <v>522</v>
      </c>
      <c r="B35" s="4">
        <v>326</v>
      </c>
      <c r="C35" s="4">
        <v>223</v>
      </c>
    </row>
    <row r="36" spans="1:3" x14ac:dyDescent="0.25">
      <c r="A36" s="2" t="s">
        <v>523</v>
      </c>
      <c r="B36" s="4">
        <v>-6</v>
      </c>
      <c r="C36" s="4">
        <v>-30</v>
      </c>
    </row>
    <row r="37" spans="1:3" x14ac:dyDescent="0.25">
      <c r="A37" s="2" t="s">
        <v>524</v>
      </c>
      <c r="B37" s="6">
        <v>3722</v>
      </c>
      <c r="C37" s="6">
        <v>3667</v>
      </c>
    </row>
    <row r="38" spans="1:3" ht="60" x14ac:dyDescent="0.25">
      <c r="A38" s="2" t="s">
        <v>530</v>
      </c>
      <c r="B38" s="4" t="s">
        <v>4</v>
      </c>
      <c r="C38" s="4" t="s">
        <v>4</v>
      </c>
    </row>
    <row r="39" spans="1:3" x14ac:dyDescent="0.25">
      <c r="A39" s="3" t="s">
        <v>520</v>
      </c>
      <c r="B39" s="4" t="s">
        <v>4</v>
      </c>
      <c r="C39" s="4" t="s">
        <v>4</v>
      </c>
    </row>
    <row r="40" spans="1:3" x14ac:dyDescent="0.25">
      <c r="A40" s="2" t="s">
        <v>521</v>
      </c>
      <c r="B40" s="4">
        <v>372</v>
      </c>
      <c r="C40" s="4">
        <v>584</v>
      </c>
    </row>
    <row r="41" spans="1:3" x14ac:dyDescent="0.25">
      <c r="A41" s="2" t="s">
        <v>522</v>
      </c>
      <c r="B41" s="4">
        <v>8</v>
      </c>
      <c r="C41" s="4">
        <v>6</v>
      </c>
    </row>
    <row r="42" spans="1:3" x14ac:dyDescent="0.25">
      <c r="A42" s="2" t="s">
        <v>523</v>
      </c>
      <c r="B42" s="4">
        <v>-2</v>
      </c>
      <c r="C42" s="4">
        <v>-6</v>
      </c>
    </row>
    <row r="43" spans="1:3" x14ac:dyDescent="0.25">
      <c r="A43" s="2" t="s">
        <v>524</v>
      </c>
      <c r="B43" s="4">
        <v>378</v>
      </c>
      <c r="C43" s="4">
        <v>584</v>
      </c>
    </row>
    <row r="44" spans="1:3" ht="60" x14ac:dyDescent="0.25">
      <c r="A44" s="2" t="s">
        <v>531</v>
      </c>
      <c r="B44" s="4" t="s">
        <v>4</v>
      </c>
      <c r="C44" s="4" t="s">
        <v>4</v>
      </c>
    </row>
    <row r="45" spans="1:3" x14ac:dyDescent="0.25">
      <c r="A45" s="3" t="s">
        <v>520</v>
      </c>
      <c r="B45" s="4" t="s">
        <v>4</v>
      </c>
      <c r="C45" s="4" t="s">
        <v>4</v>
      </c>
    </row>
    <row r="46" spans="1:3" x14ac:dyDescent="0.25">
      <c r="A46" s="2" t="s">
        <v>521</v>
      </c>
      <c r="B46" s="6">
        <v>1490</v>
      </c>
      <c r="C46" s="6">
        <v>1834</v>
      </c>
    </row>
    <row r="47" spans="1:3" x14ac:dyDescent="0.25">
      <c r="A47" s="2" t="s">
        <v>522</v>
      </c>
      <c r="B47" s="4">
        <v>48</v>
      </c>
      <c r="C47" s="4">
        <v>34</v>
      </c>
    </row>
    <row r="48" spans="1:3" x14ac:dyDescent="0.25">
      <c r="A48" s="2" t="s">
        <v>523</v>
      </c>
      <c r="B48" s="4">
        <v>-16</v>
      </c>
      <c r="C48" s="4">
        <v>-48</v>
      </c>
    </row>
    <row r="49" spans="1:3" x14ac:dyDescent="0.25">
      <c r="A49" s="2" t="s">
        <v>524</v>
      </c>
      <c r="B49" s="8">
        <v>1522</v>
      </c>
      <c r="C49" s="8">
        <v>18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2</v>
      </c>
      <c r="B1" s="7" t="s">
        <v>2</v>
      </c>
      <c r="C1" s="7" t="s">
        <v>27</v>
      </c>
    </row>
    <row r="2" spans="1:3" x14ac:dyDescent="0.25">
      <c r="A2" s="1" t="s">
        <v>26</v>
      </c>
      <c r="B2" s="7"/>
      <c r="C2" s="7"/>
    </row>
    <row r="3" spans="1:3" x14ac:dyDescent="0.25">
      <c r="A3" s="3" t="s">
        <v>520</v>
      </c>
      <c r="B3" s="4" t="s">
        <v>4</v>
      </c>
      <c r="C3" s="4" t="s">
        <v>4</v>
      </c>
    </row>
    <row r="4" spans="1:3" x14ac:dyDescent="0.25">
      <c r="A4" s="2" t="s">
        <v>533</v>
      </c>
      <c r="B4" s="8">
        <v>332</v>
      </c>
      <c r="C4" s="8">
        <v>2905</v>
      </c>
    </row>
    <row r="5" spans="1:3" ht="30" x14ac:dyDescent="0.25">
      <c r="A5" s="2" t="s">
        <v>534</v>
      </c>
      <c r="B5" s="4">
        <v>-3</v>
      </c>
      <c r="C5" s="4">
        <v>-118</v>
      </c>
    </row>
    <row r="6" spans="1:3" x14ac:dyDescent="0.25">
      <c r="A6" s="2" t="s">
        <v>535</v>
      </c>
      <c r="B6" s="6">
        <v>1222</v>
      </c>
      <c r="C6" s="4">
        <v>141</v>
      </c>
    </row>
    <row r="7" spans="1:3" ht="30" x14ac:dyDescent="0.25">
      <c r="A7" s="2" t="s">
        <v>536</v>
      </c>
      <c r="B7" s="4">
        <v>-40</v>
      </c>
      <c r="C7" s="4">
        <v>-9</v>
      </c>
    </row>
    <row r="8" spans="1:3" x14ac:dyDescent="0.25">
      <c r="A8" s="2" t="s">
        <v>537</v>
      </c>
      <c r="B8" s="6">
        <v>1554</v>
      </c>
      <c r="C8" s="6">
        <v>3046</v>
      </c>
    </row>
    <row r="9" spans="1:3" x14ac:dyDescent="0.25">
      <c r="A9" s="2" t="s">
        <v>538</v>
      </c>
      <c r="B9" s="4">
        <v>-43</v>
      </c>
      <c r="C9" s="4">
        <v>-127</v>
      </c>
    </row>
    <row r="10" spans="1:3" ht="30" x14ac:dyDescent="0.25">
      <c r="A10" s="2" t="s">
        <v>525</v>
      </c>
      <c r="B10" s="4" t="s">
        <v>4</v>
      </c>
      <c r="C10" s="4" t="s">
        <v>4</v>
      </c>
    </row>
    <row r="11" spans="1:3" x14ac:dyDescent="0.25">
      <c r="A11" s="3" t="s">
        <v>520</v>
      </c>
      <c r="B11" s="4" t="s">
        <v>4</v>
      </c>
      <c r="C11" s="4" t="s">
        <v>4</v>
      </c>
    </row>
    <row r="12" spans="1:3" x14ac:dyDescent="0.25">
      <c r="A12" s="2" t="s">
        <v>533</v>
      </c>
      <c r="B12" s="4">
        <v>118</v>
      </c>
      <c r="C12" s="4">
        <v>693</v>
      </c>
    </row>
    <row r="13" spans="1:3" ht="30" x14ac:dyDescent="0.25">
      <c r="A13" s="2" t="s">
        <v>534</v>
      </c>
      <c r="B13" s="4">
        <v>-2</v>
      </c>
      <c r="C13" s="4">
        <v>-28</v>
      </c>
    </row>
    <row r="14" spans="1:3" x14ac:dyDescent="0.25">
      <c r="A14" s="2" t="s">
        <v>535</v>
      </c>
      <c r="B14" s="4">
        <v>239</v>
      </c>
      <c r="C14" s="4">
        <v>57</v>
      </c>
    </row>
    <row r="15" spans="1:3" ht="30" x14ac:dyDescent="0.25">
      <c r="A15" s="2" t="s">
        <v>536</v>
      </c>
      <c r="B15" s="4">
        <v>-5</v>
      </c>
      <c r="C15" s="4">
        <v>-5</v>
      </c>
    </row>
    <row r="16" spans="1:3" x14ac:dyDescent="0.25">
      <c r="A16" s="2" t="s">
        <v>537</v>
      </c>
      <c r="B16" s="4">
        <v>357</v>
      </c>
      <c r="C16" s="4">
        <v>750</v>
      </c>
    </row>
    <row r="17" spans="1:3" x14ac:dyDescent="0.25">
      <c r="A17" s="2" t="s">
        <v>538</v>
      </c>
      <c r="B17" s="4">
        <v>-7</v>
      </c>
      <c r="C17" s="4">
        <v>-33</v>
      </c>
    </row>
    <row r="18" spans="1:3" ht="30" x14ac:dyDescent="0.25">
      <c r="A18" s="2" t="s">
        <v>526</v>
      </c>
      <c r="B18" s="4" t="s">
        <v>4</v>
      </c>
      <c r="C18" s="4" t="s">
        <v>4</v>
      </c>
    </row>
    <row r="19" spans="1:3" x14ac:dyDescent="0.25">
      <c r="A19" s="3" t="s">
        <v>520</v>
      </c>
      <c r="B19" s="4" t="s">
        <v>4</v>
      </c>
      <c r="C19" s="4" t="s">
        <v>4</v>
      </c>
    </row>
    <row r="20" spans="1:3" x14ac:dyDescent="0.25">
      <c r="A20" s="2" t="s">
        <v>533</v>
      </c>
      <c r="B20" s="4">
        <v>4</v>
      </c>
      <c r="C20" s="4">
        <v>6</v>
      </c>
    </row>
    <row r="21" spans="1:3" x14ac:dyDescent="0.25">
      <c r="A21" s="2" t="s">
        <v>535</v>
      </c>
      <c r="B21" s="4">
        <v>2</v>
      </c>
      <c r="C21" s="4">
        <v>1</v>
      </c>
    </row>
    <row r="22" spans="1:3" ht="30" x14ac:dyDescent="0.25">
      <c r="A22" s="2" t="s">
        <v>536</v>
      </c>
      <c r="B22" s="4">
        <v>-1</v>
      </c>
      <c r="C22" s="4" t="s">
        <v>4</v>
      </c>
    </row>
    <row r="23" spans="1:3" x14ac:dyDescent="0.25">
      <c r="A23" s="2" t="s">
        <v>537</v>
      </c>
      <c r="B23" s="4">
        <v>6</v>
      </c>
      <c r="C23" s="4">
        <v>7</v>
      </c>
    </row>
    <row r="24" spans="1:3" x14ac:dyDescent="0.25">
      <c r="A24" s="2" t="s">
        <v>538</v>
      </c>
      <c r="B24" s="4">
        <v>-1</v>
      </c>
      <c r="C24" s="4" t="s">
        <v>4</v>
      </c>
    </row>
    <row r="25" spans="1:3" ht="30" x14ac:dyDescent="0.25">
      <c r="A25" s="2" t="s">
        <v>527</v>
      </c>
      <c r="B25" s="4" t="s">
        <v>4</v>
      </c>
      <c r="C25" s="4" t="s">
        <v>4</v>
      </c>
    </row>
    <row r="26" spans="1:3" x14ac:dyDescent="0.25">
      <c r="A26" s="3" t="s">
        <v>520</v>
      </c>
      <c r="B26" s="4" t="s">
        <v>4</v>
      </c>
      <c r="C26" s="4" t="s">
        <v>4</v>
      </c>
    </row>
    <row r="27" spans="1:3" x14ac:dyDescent="0.25">
      <c r="A27" s="2" t="s">
        <v>533</v>
      </c>
      <c r="B27" s="4">
        <v>106</v>
      </c>
      <c r="C27" s="4">
        <v>270</v>
      </c>
    </row>
    <row r="28" spans="1:3" ht="30" x14ac:dyDescent="0.25">
      <c r="A28" s="2" t="s">
        <v>534</v>
      </c>
      <c r="B28" s="4">
        <v>-1</v>
      </c>
      <c r="C28" s="4">
        <v>-8</v>
      </c>
    </row>
    <row r="29" spans="1:3" x14ac:dyDescent="0.25">
      <c r="A29" s="2" t="s">
        <v>535</v>
      </c>
      <c r="B29" s="4">
        <v>192</v>
      </c>
      <c r="C29" s="4">
        <v>40</v>
      </c>
    </row>
    <row r="30" spans="1:3" ht="30" x14ac:dyDescent="0.25">
      <c r="A30" s="2" t="s">
        <v>536</v>
      </c>
      <c r="B30" s="4">
        <v>-10</v>
      </c>
      <c r="C30" s="4">
        <v>-1</v>
      </c>
    </row>
    <row r="31" spans="1:3" x14ac:dyDescent="0.25">
      <c r="A31" s="2" t="s">
        <v>537</v>
      </c>
      <c r="B31" s="4">
        <v>298</v>
      </c>
      <c r="C31" s="4">
        <v>310</v>
      </c>
    </row>
    <row r="32" spans="1:3" x14ac:dyDescent="0.25">
      <c r="A32" s="2" t="s">
        <v>538</v>
      </c>
      <c r="B32" s="4">
        <v>-11</v>
      </c>
      <c r="C32" s="4">
        <v>-9</v>
      </c>
    </row>
    <row r="33" spans="1:3" ht="30" x14ac:dyDescent="0.25">
      <c r="A33" s="2" t="s">
        <v>528</v>
      </c>
      <c r="B33" s="4" t="s">
        <v>4</v>
      </c>
      <c r="C33" s="4" t="s">
        <v>4</v>
      </c>
    </row>
    <row r="34" spans="1:3" x14ac:dyDescent="0.25">
      <c r="A34" s="3" t="s">
        <v>520</v>
      </c>
      <c r="B34" s="4" t="s">
        <v>4</v>
      </c>
      <c r="C34" s="4" t="s">
        <v>4</v>
      </c>
    </row>
    <row r="35" spans="1:3" x14ac:dyDescent="0.25">
      <c r="A35" s="2" t="s">
        <v>533</v>
      </c>
      <c r="B35" s="4" t="s">
        <v>4</v>
      </c>
      <c r="C35" s="4">
        <v>35</v>
      </c>
    </row>
    <row r="36" spans="1:3" ht="30" x14ac:dyDescent="0.25">
      <c r="A36" s="2" t="s">
        <v>534</v>
      </c>
      <c r="B36" s="4" t="s">
        <v>4</v>
      </c>
      <c r="C36" s="4">
        <v>-1</v>
      </c>
    </row>
    <row r="37" spans="1:3" x14ac:dyDescent="0.25">
      <c r="A37" s="2" t="s">
        <v>535</v>
      </c>
      <c r="B37" s="4">
        <v>16</v>
      </c>
      <c r="C37" s="4" t="s">
        <v>4</v>
      </c>
    </row>
    <row r="38" spans="1:3" x14ac:dyDescent="0.25">
      <c r="A38" s="2" t="s">
        <v>537</v>
      </c>
      <c r="B38" s="4">
        <v>16</v>
      </c>
      <c r="C38" s="4">
        <v>35</v>
      </c>
    </row>
    <row r="39" spans="1:3" x14ac:dyDescent="0.25">
      <c r="A39" s="2" t="s">
        <v>538</v>
      </c>
      <c r="B39" s="4" t="s">
        <v>4</v>
      </c>
      <c r="C39" s="4">
        <v>-1</v>
      </c>
    </row>
    <row r="40" spans="1:3" ht="30" x14ac:dyDescent="0.25">
      <c r="A40" s="2" t="s">
        <v>529</v>
      </c>
      <c r="B40" s="4" t="s">
        <v>4</v>
      </c>
      <c r="C40" s="4" t="s">
        <v>4</v>
      </c>
    </row>
    <row r="41" spans="1:3" x14ac:dyDescent="0.25">
      <c r="A41" s="3" t="s">
        <v>520</v>
      </c>
      <c r="B41" s="4" t="s">
        <v>4</v>
      </c>
      <c r="C41" s="4" t="s">
        <v>4</v>
      </c>
    </row>
    <row r="42" spans="1:3" x14ac:dyDescent="0.25">
      <c r="A42" s="2" t="s">
        <v>533</v>
      </c>
      <c r="B42" s="4">
        <v>30</v>
      </c>
      <c r="C42" s="4">
        <v>594</v>
      </c>
    </row>
    <row r="43" spans="1:3" ht="30" x14ac:dyDescent="0.25">
      <c r="A43" s="2" t="s">
        <v>534</v>
      </c>
      <c r="B43" s="4" t="s">
        <v>4</v>
      </c>
      <c r="C43" s="4">
        <v>-28</v>
      </c>
    </row>
    <row r="44" spans="1:3" x14ac:dyDescent="0.25">
      <c r="A44" s="2" t="s">
        <v>535</v>
      </c>
      <c r="B44" s="4">
        <v>176</v>
      </c>
      <c r="C44" s="4">
        <v>17</v>
      </c>
    </row>
    <row r="45" spans="1:3" ht="30" x14ac:dyDescent="0.25">
      <c r="A45" s="2" t="s">
        <v>536</v>
      </c>
      <c r="B45" s="4">
        <v>-6</v>
      </c>
      <c r="C45" s="4">
        <v>-2</v>
      </c>
    </row>
    <row r="46" spans="1:3" x14ac:dyDescent="0.25">
      <c r="A46" s="2" t="s">
        <v>537</v>
      </c>
      <c r="B46" s="4">
        <v>206</v>
      </c>
      <c r="C46" s="4">
        <v>611</v>
      </c>
    </row>
    <row r="47" spans="1:3" x14ac:dyDescent="0.25">
      <c r="A47" s="2" t="s">
        <v>538</v>
      </c>
      <c r="B47" s="4">
        <v>-6</v>
      </c>
      <c r="C47" s="4">
        <v>-30</v>
      </c>
    </row>
    <row r="48" spans="1:3" ht="60" x14ac:dyDescent="0.25">
      <c r="A48" s="2" t="s">
        <v>530</v>
      </c>
      <c r="B48" s="4" t="s">
        <v>4</v>
      </c>
      <c r="C48" s="4" t="s">
        <v>4</v>
      </c>
    </row>
    <row r="49" spans="1:3" x14ac:dyDescent="0.25">
      <c r="A49" s="3" t="s">
        <v>520</v>
      </c>
      <c r="B49" s="4" t="s">
        <v>4</v>
      </c>
      <c r="C49" s="4" t="s">
        <v>4</v>
      </c>
    </row>
    <row r="50" spans="1:3" x14ac:dyDescent="0.25">
      <c r="A50" s="2" t="s">
        <v>533</v>
      </c>
      <c r="B50" s="4">
        <v>38</v>
      </c>
      <c r="C50" s="4">
        <v>231</v>
      </c>
    </row>
    <row r="51" spans="1:3" ht="30" x14ac:dyDescent="0.25">
      <c r="A51" s="2" t="s">
        <v>534</v>
      </c>
      <c r="B51" s="4" t="s">
        <v>4</v>
      </c>
      <c r="C51" s="4">
        <v>-6</v>
      </c>
    </row>
    <row r="52" spans="1:3" x14ac:dyDescent="0.25">
      <c r="A52" s="2" t="s">
        <v>535</v>
      </c>
      <c r="B52" s="4">
        <v>92</v>
      </c>
      <c r="C52" s="4">
        <v>5</v>
      </c>
    </row>
    <row r="53" spans="1:3" ht="30" x14ac:dyDescent="0.25">
      <c r="A53" s="2" t="s">
        <v>536</v>
      </c>
      <c r="B53" s="4">
        <v>-2</v>
      </c>
      <c r="C53" s="4" t="s">
        <v>4</v>
      </c>
    </row>
    <row r="54" spans="1:3" x14ac:dyDescent="0.25">
      <c r="A54" s="2" t="s">
        <v>537</v>
      </c>
      <c r="B54" s="4">
        <v>130</v>
      </c>
      <c r="C54" s="4">
        <v>236</v>
      </c>
    </row>
    <row r="55" spans="1:3" x14ac:dyDescent="0.25">
      <c r="A55" s="2" t="s">
        <v>538</v>
      </c>
      <c r="B55" s="4">
        <v>-2</v>
      </c>
      <c r="C55" s="4">
        <v>-6</v>
      </c>
    </row>
    <row r="56" spans="1:3" ht="60" x14ac:dyDescent="0.25">
      <c r="A56" s="2" t="s">
        <v>531</v>
      </c>
      <c r="B56" s="4" t="s">
        <v>4</v>
      </c>
      <c r="C56" s="4" t="s">
        <v>4</v>
      </c>
    </row>
    <row r="57" spans="1:3" x14ac:dyDescent="0.25">
      <c r="A57" s="3" t="s">
        <v>520</v>
      </c>
      <c r="B57" s="4" t="s">
        <v>4</v>
      </c>
      <c r="C57" s="4" t="s">
        <v>4</v>
      </c>
    </row>
    <row r="58" spans="1:3" x14ac:dyDescent="0.25">
      <c r="A58" s="2" t="s">
        <v>533</v>
      </c>
      <c r="B58" s="4">
        <v>36</v>
      </c>
      <c r="C58" s="6">
        <v>1076</v>
      </c>
    </row>
    <row r="59" spans="1:3" ht="30" x14ac:dyDescent="0.25">
      <c r="A59" s="2" t="s">
        <v>534</v>
      </c>
      <c r="B59" s="4" t="s">
        <v>4</v>
      </c>
      <c r="C59" s="4">
        <v>-47</v>
      </c>
    </row>
    <row r="60" spans="1:3" x14ac:dyDescent="0.25">
      <c r="A60" s="2" t="s">
        <v>535</v>
      </c>
      <c r="B60" s="4">
        <v>505</v>
      </c>
      <c r="C60" s="4">
        <v>21</v>
      </c>
    </row>
    <row r="61" spans="1:3" ht="30" x14ac:dyDescent="0.25">
      <c r="A61" s="2" t="s">
        <v>536</v>
      </c>
      <c r="B61" s="4">
        <v>-16</v>
      </c>
      <c r="C61" s="4">
        <v>-1</v>
      </c>
    </row>
    <row r="62" spans="1:3" x14ac:dyDescent="0.25">
      <c r="A62" s="2" t="s">
        <v>537</v>
      </c>
      <c r="B62" s="4">
        <v>541</v>
      </c>
      <c r="C62" s="6">
        <v>1097</v>
      </c>
    </row>
    <row r="63" spans="1:3" x14ac:dyDescent="0.25">
      <c r="A63" s="2" t="s">
        <v>538</v>
      </c>
      <c r="B63" s="8">
        <v>-16</v>
      </c>
      <c r="C63" s="8">
        <v>-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9</v>
      </c>
      <c r="B1" s="7" t="s">
        <v>72</v>
      </c>
      <c r="C1" s="7"/>
      <c r="D1" s="7" t="s">
        <v>1</v>
      </c>
      <c r="E1" s="7"/>
      <c r="F1" s="1"/>
    </row>
    <row r="2" spans="1:6" x14ac:dyDescent="0.25">
      <c r="A2" s="7"/>
      <c r="B2" s="1" t="s">
        <v>2</v>
      </c>
      <c r="C2" s="1" t="s">
        <v>73</v>
      </c>
      <c r="D2" s="1" t="s">
        <v>2</v>
      </c>
      <c r="E2" s="1" t="s">
        <v>73</v>
      </c>
      <c r="F2" s="1" t="s">
        <v>27</v>
      </c>
    </row>
    <row r="3" spans="1:6" ht="30" x14ac:dyDescent="0.25">
      <c r="A3" s="3" t="s">
        <v>540</v>
      </c>
      <c r="B3" s="4" t="s">
        <v>4</v>
      </c>
      <c r="C3" s="4" t="s">
        <v>4</v>
      </c>
      <c r="D3" s="4" t="s">
        <v>4</v>
      </c>
      <c r="E3" s="4" t="s">
        <v>4</v>
      </c>
      <c r="F3" s="4" t="s">
        <v>4</v>
      </c>
    </row>
    <row r="4" spans="1:6" ht="30" x14ac:dyDescent="0.25">
      <c r="A4" s="2" t="s">
        <v>541</v>
      </c>
      <c r="B4" s="84">
        <v>0.95</v>
      </c>
      <c r="C4" s="4" t="s">
        <v>4</v>
      </c>
      <c r="D4" s="84">
        <v>0.95</v>
      </c>
      <c r="E4" s="4" t="s">
        <v>4</v>
      </c>
      <c r="F4" s="4" t="s">
        <v>4</v>
      </c>
    </row>
    <row r="5" spans="1:6" ht="30" x14ac:dyDescent="0.25">
      <c r="A5" s="2" t="s">
        <v>542</v>
      </c>
      <c r="B5" s="84">
        <v>0.05</v>
      </c>
      <c r="C5" s="4" t="s">
        <v>4</v>
      </c>
      <c r="D5" s="84">
        <v>0.05</v>
      </c>
      <c r="E5" s="4" t="s">
        <v>4</v>
      </c>
      <c r="F5" s="4" t="s">
        <v>4</v>
      </c>
    </row>
    <row r="6" spans="1:6" ht="45" x14ac:dyDescent="0.25">
      <c r="A6" s="2" t="s">
        <v>543</v>
      </c>
      <c r="B6" s="4" t="s">
        <v>4</v>
      </c>
      <c r="C6" s="4" t="s">
        <v>4</v>
      </c>
      <c r="D6" s="84">
        <v>0.38</v>
      </c>
      <c r="E6" s="4" t="s">
        <v>4</v>
      </c>
      <c r="F6" s="4" t="s">
        <v>4</v>
      </c>
    </row>
    <row r="7" spans="1:6" ht="45" x14ac:dyDescent="0.25">
      <c r="A7" s="2" t="s">
        <v>544</v>
      </c>
      <c r="B7" s="4" t="s">
        <v>4</v>
      </c>
      <c r="C7" s="4" t="s">
        <v>4</v>
      </c>
      <c r="D7" s="84">
        <v>0.62</v>
      </c>
      <c r="E7" s="4" t="s">
        <v>4</v>
      </c>
      <c r="F7" s="4" t="s">
        <v>4</v>
      </c>
    </row>
    <row r="8" spans="1:6" ht="30" x14ac:dyDescent="0.25">
      <c r="A8" s="2" t="s">
        <v>545</v>
      </c>
      <c r="B8" s="4" t="s">
        <v>4</v>
      </c>
      <c r="C8" s="4" t="s">
        <v>4</v>
      </c>
      <c r="D8" s="84">
        <v>0.11</v>
      </c>
      <c r="E8" s="4" t="s">
        <v>4</v>
      </c>
      <c r="F8" s="4" t="s">
        <v>4</v>
      </c>
    </row>
    <row r="9" spans="1:6" ht="30" x14ac:dyDescent="0.25">
      <c r="A9" s="2" t="s">
        <v>546</v>
      </c>
      <c r="B9" s="84">
        <v>0.17</v>
      </c>
      <c r="C9" s="4" t="s">
        <v>4</v>
      </c>
      <c r="D9" s="84">
        <v>0.17</v>
      </c>
      <c r="E9" s="4" t="s">
        <v>4</v>
      </c>
      <c r="F9" s="4" t="s">
        <v>4</v>
      </c>
    </row>
    <row r="10" spans="1:6" ht="45" x14ac:dyDescent="0.25">
      <c r="A10" s="2" t="s">
        <v>547</v>
      </c>
      <c r="B10" s="84">
        <v>0.99</v>
      </c>
      <c r="C10" s="4" t="s">
        <v>4</v>
      </c>
      <c r="D10" s="84">
        <v>0.99</v>
      </c>
      <c r="E10" s="4" t="s">
        <v>4</v>
      </c>
      <c r="F10" s="4" t="s">
        <v>4</v>
      </c>
    </row>
    <row r="11" spans="1:6" ht="45" x14ac:dyDescent="0.25">
      <c r="A11" s="2" t="s">
        <v>548</v>
      </c>
      <c r="B11" s="84">
        <v>0.21</v>
      </c>
      <c r="C11" s="4" t="s">
        <v>4</v>
      </c>
      <c r="D11" s="84">
        <v>0.21</v>
      </c>
      <c r="E11" s="4" t="s">
        <v>4</v>
      </c>
      <c r="F11" s="84">
        <v>0.23</v>
      </c>
    </row>
    <row r="12" spans="1:6" x14ac:dyDescent="0.25">
      <c r="A12" s="2" t="s">
        <v>549</v>
      </c>
      <c r="B12" s="8">
        <v>0</v>
      </c>
      <c r="C12" s="8">
        <v>0</v>
      </c>
      <c r="D12" s="8">
        <v>0</v>
      </c>
      <c r="E12" s="8">
        <v>0</v>
      </c>
      <c r="F12"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0</v>
      </c>
      <c r="B1" s="7" t="s">
        <v>72</v>
      </c>
      <c r="C1" s="7"/>
      <c r="D1" s="7" t="s">
        <v>1</v>
      </c>
      <c r="E1" s="7"/>
    </row>
    <row r="2" spans="1:5" x14ac:dyDescent="0.25">
      <c r="A2" s="1" t="s">
        <v>26</v>
      </c>
      <c r="B2" s="1" t="s">
        <v>2</v>
      </c>
      <c r="C2" s="1" t="s">
        <v>73</v>
      </c>
      <c r="D2" s="1" t="s">
        <v>2</v>
      </c>
      <c r="E2" s="1" t="s">
        <v>73</v>
      </c>
    </row>
    <row r="3" spans="1:5" ht="30" x14ac:dyDescent="0.25">
      <c r="A3" s="3" t="s">
        <v>551</v>
      </c>
      <c r="B3" s="4" t="s">
        <v>4</v>
      </c>
      <c r="C3" s="4" t="s">
        <v>4</v>
      </c>
      <c r="D3" s="4" t="s">
        <v>4</v>
      </c>
      <c r="E3" s="4" t="s">
        <v>4</v>
      </c>
    </row>
    <row r="4" spans="1:5" x14ac:dyDescent="0.25">
      <c r="A4" s="2" t="s">
        <v>234</v>
      </c>
      <c r="B4" s="8">
        <v>6</v>
      </c>
      <c r="C4" s="8">
        <v>11</v>
      </c>
      <c r="D4" s="8">
        <v>7</v>
      </c>
      <c r="E4" s="8">
        <v>17</v>
      </c>
    </row>
    <row r="5" spans="1:5" x14ac:dyDescent="0.25">
      <c r="A5" s="2" t="s">
        <v>235</v>
      </c>
      <c r="B5" s="4">
        <v>-4</v>
      </c>
      <c r="C5" s="4">
        <v>-5</v>
      </c>
      <c r="D5" s="4">
        <v>-4</v>
      </c>
      <c r="E5" s="4">
        <v>-7</v>
      </c>
    </row>
    <row r="6" spans="1:5" x14ac:dyDescent="0.25">
      <c r="A6" s="2" t="s">
        <v>104</v>
      </c>
      <c r="B6" s="8">
        <v>2</v>
      </c>
      <c r="C6" s="8">
        <v>6</v>
      </c>
      <c r="D6" s="8">
        <v>3</v>
      </c>
      <c r="E6" s="8">
        <v>1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2</v>
      </c>
      <c r="B1" s="7" t="s">
        <v>2</v>
      </c>
      <c r="C1" s="7" t="s">
        <v>27</v>
      </c>
    </row>
    <row r="2" spans="1:3" x14ac:dyDescent="0.25">
      <c r="A2" s="1" t="s">
        <v>26</v>
      </c>
      <c r="B2" s="7"/>
      <c r="C2" s="7"/>
    </row>
    <row r="3" spans="1:3" ht="30" x14ac:dyDescent="0.25">
      <c r="A3" s="3" t="s">
        <v>553</v>
      </c>
      <c r="B3" s="4" t="s">
        <v>4</v>
      </c>
      <c r="C3" s="4" t="s">
        <v>4</v>
      </c>
    </row>
    <row r="4" spans="1:3" x14ac:dyDescent="0.25">
      <c r="A4" s="2" t="s">
        <v>554</v>
      </c>
      <c r="B4" s="8">
        <v>422</v>
      </c>
      <c r="C4" s="4" t="s">
        <v>4</v>
      </c>
    </row>
    <row r="5" spans="1:3" ht="30" x14ac:dyDescent="0.25">
      <c r="A5" s="2" t="s">
        <v>555</v>
      </c>
      <c r="B5" s="6">
        <v>2144</v>
      </c>
      <c r="C5" s="4" t="s">
        <v>4</v>
      </c>
    </row>
    <row r="6" spans="1:3" ht="30" x14ac:dyDescent="0.25">
      <c r="A6" s="2" t="s">
        <v>556</v>
      </c>
      <c r="B6" s="6">
        <v>2264</v>
      </c>
      <c r="C6" s="4" t="s">
        <v>4</v>
      </c>
    </row>
    <row r="7" spans="1:3" x14ac:dyDescent="0.25">
      <c r="A7" s="2" t="s">
        <v>557</v>
      </c>
      <c r="B7" s="6">
        <v>1942</v>
      </c>
      <c r="C7" s="4" t="s">
        <v>4</v>
      </c>
    </row>
    <row r="8" spans="1:3" ht="30" x14ac:dyDescent="0.25">
      <c r="A8" s="2" t="s">
        <v>558</v>
      </c>
      <c r="B8" s="6">
        <v>2187</v>
      </c>
      <c r="C8" s="4" t="s">
        <v>4</v>
      </c>
    </row>
    <row r="9" spans="1:3" x14ac:dyDescent="0.25">
      <c r="A9" s="2" t="s">
        <v>559</v>
      </c>
      <c r="B9" s="6">
        <v>8959</v>
      </c>
      <c r="C9" s="6">
        <v>9550</v>
      </c>
    </row>
    <row r="10" spans="1:3" x14ac:dyDescent="0.25">
      <c r="A10" s="2" t="s">
        <v>560</v>
      </c>
      <c r="B10" s="4">
        <v>427</v>
      </c>
      <c r="C10" s="4" t="s">
        <v>4</v>
      </c>
    </row>
    <row r="11" spans="1:3" ht="30" x14ac:dyDescent="0.25">
      <c r="A11" s="2" t="s">
        <v>561</v>
      </c>
      <c r="B11" s="6">
        <v>2268</v>
      </c>
      <c r="C11" s="4" t="s">
        <v>4</v>
      </c>
    </row>
    <row r="12" spans="1:3" ht="30" x14ac:dyDescent="0.25">
      <c r="A12" s="2" t="s">
        <v>562</v>
      </c>
      <c r="B12" s="6">
        <v>2413</v>
      </c>
      <c r="C12" s="4" t="s">
        <v>4</v>
      </c>
    </row>
    <row r="13" spans="1:3" x14ac:dyDescent="0.25">
      <c r="A13" s="2" t="s">
        <v>563</v>
      </c>
      <c r="B13" s="6">
        <v>2124</v>
      </c>
      <c r="C13" s="4" t="s">
        <v>4</v>
      </c>
    </row>
    <row r="14" spans="1:3" ht="30" x14ac:dyDescent="0.25">
      <c r="A14" s="2" t="s">
        <v>564</v>
      </c>
      <c r="B14" s="6">
        <v>2228</v>
      </c>
      <c r="C14" s="4" t="s">
        <v>4</v>
      </c>
    </row>
    <row r="15" spans="1:3" x14ac:dyDescent="0.25">
      <c r="A15" s="2" t="s">
        <v>524</v>
      </c>
      <c r="B15" s="8">
        <v>9460</v>
      </c>
      <c r="C15" s="8">
        <v>9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5</v>
      </c>
      <c r="B1" s="7" t="s">
        <v>2</v>
      </c>
      <c r="C1" s="7" t="s">
        <v>27</v>
      </c>
    </row>
    <row r="2" spans="1:3" x14ac:dyDescent="0.25">
      <c r="A2" s="1" t="s">
        <v>26</v>
      </c>
      <c r="B2" s="7"/>
      <c r="C2" s="7"/>
    </row>
    <row r="3" spans="1:3" ht="45" x14ac:dyDescent="0.25">
      <c r="A3" s="3" t="s">
        <v>566</v>
      </c>
      <c r="B3" s="4" t="s">
        <v>4</v>
      </c>
      <c r="C3" s="4" t="s">
        <v>4</v>
      </c>
    </row>
    <row r="4" spans="1:3" x14ac:dyDescent="0.25">
      <c r="A4" s="2" t="s">
        <v>567</v>
      </c>
      <c r="B4" s="8">
        <v>1361</v>
      </c>
      <c r="C4" s="8">
        <v>876</v>
      </c>
    </row>
    <row r="5" spans="1:3" x14ac:dyDescent="0.25">
      <c r="A5" s="2" t="s">
        <v>524</v>
      </c>
      <c r="B5" s="6">
        <v>9460</v>
      </c>
      <c r="C5" s="6">
        <v>9800</v>
      </c>
    </row>
    <row r="6" spans="1:3" x14ac:dyDescent="0.25">
      <c r="A6" s="2" t="s">
        <v>260</v>
      </c>
      <c r="B6" s="6">
        <v>10821</v>
      </c>
      <c r="C6" s="6">
        <v>10676</v>
      </c>
    </row>
    <row r="7" spans="1:3" ht="30" x14ac:dyDescent="0.25">
      <c r="A7" s="2" t="s">
        <v>525</v>
      </c>
      <c r="B7" s="4" t="s">
        <v>4</v>
      </c>
      <c r="C7" s="4" t="s">
        <v>4</v>
      </c>
    </row>
    <row r="8" spans="1:3" ht="45" x14ac:dyDescent="0.25">
      <c r="A8" s="3" t="s">
        <v>566</v>
      </c>
      <c r="B8" s="4" t="s">
        <v>4</v>
      </c>
      <c r="C8" s="4" t="s">
        <v>4</v>
      </c>
    </row>
    <row r="9" spans="1:3" x14ac:dyDescent="0.25">
      <c r="A9" s="2" t="s">
        <v>524</v>
      </c>
      <c r="B9" s="6">
        <v>3132</v>
      </c>
      <c r="C9" s="6">
        <v>2971</v>
      </c>
    </row>
    <row r="10" spans="1:3" ht="30" x14ac:dyDescent="0.25">
      <c r="A10" s="2" t="s">
        <v>526</v>
      </c>
      <c r="B10" s="4" t="s">
        <v>4</v>
      </c>
      <c r="C10" s="4" t="s">
        <v>4</v>
      </c>
    </row>
    <row r="11" spans="1:3" ht="45" x14ac:dyDescent="0.25">
      <c r="A11" s="3" t="s">
        <v>566</v>
      </c>
      <c r="B11" s="4" t="s">
        <v>4</v>
      </c>
      <c r="C11" s="4" t="s">
        <v>4</v>
      </c>
    </row>
    <row r="12" spans="1:3" x14ac:dyDescent="0.25">
      <c r="A12" s="2" t="s">
        <v>524</v>
      </c>
      <c r="B12" s="4">
        <v>20</v>
      </c>
      <c r="C12" s="4">
        <v>22</v>
      </c>
    </row>
    <row r="13" spans="1:3" ht="30" x14ac:dyDescent="0.25">
      <c r="A13" s="2" t="s">
        <v>527</v>
      </c>
      <c r="B13" s="4" t="s">
        <v>4</v>
      </c>
      <c r="C13" s="4" t="s">
        <v>4</v>
      </c>
    </row>
    <row r="14" spans="1:3" ht="45" x14ac:dyDescent="0.25">
      <c r="A14" s="3" t="s">
        <v>566</v>
      </c>
      <c r="B14" s="4" t="s">
        <v>4</v>
      </c>
      <c r="C14" s="4" t="s">
        <v>4</v>
      </c>
    </row>
    <row r="15" spans="1:3" x14ac:dyDescent="0.25">
      <c r="A15" s="2" t="s">
        <v>524</v>
      </c>
      <c r="B15" s="4">
        <v>644</v>
      </c>
      <c r="C15" s="4">
        <v>673</v>
      </c>
    </row>
    <row r="16" spans="1:3" ht="30" x14ac:dyDescent="0.25">
      <c r="A16" s="2" t="s">
        <v>528</v>
      </c>
      <c r="B16" s="4" t="s">
        <v>4</v>
      </c>
      <c r="C16" s="4" t="s">
        <v>4</v>
      </c>
    </row>
    <row r="17" spans="1:3" ht="45" x14ac:dyDescent="0.25">
      <c r="A17" s="3" t="s">
        <v>566</v>
      </c>
      <c r="B17" s="4" t="s">
        <v>4</v>
      </c>
      <c r="C17" s="4" t="s">
        <v>4</v>
      </c>
    </row>
    <row r="18" spans="1:3" x14ac:dyDescent="0.25">
      <c r="A18" s="2" t="s">
        <v>524</v>
      </c>
      <c r="B18" s="4">
        <v>42</v>
      </c>
      <c r="C18" s="4">
        <v>63</v>
      </c>
    </row>
    <row r="19" spans="1:3" ht="30" x14ac:dyDescent="0.25">
      <c r="A19" s="2" t="s">
        <v>529</v>
      </c>
      <c r="B19" s="4" t="s">
        <v>4</v>
      </c>
      <c r="C19" s="4" t="s">
        <v>4</v>
      </c>
    </row>
    <row r="20" spans="1:3" ht="45" x14ac:dyDescent="0.25">
      <c r="A20" s="3" t="s">
        <v>566</v>
      </c>
      <c r="B20" s="4" t="s">
        <v>4</v>
      </c>
      <c r="C20" s="4" t="s">
        <v>4</v>
      </c>
    </row>
    <row r="21" spans="1:3" x14ac:dyDescent="0.25">
      <c r="A21" s="2" t="s">
        <v>524</v>
      </c>
      <c r="B21" s="6">
        <v>3722</v>
      </c>
      <c r="C21" s="6">
        <v>3667</v>
      </c>
    </row>
    <row r="22" spans="1:3" ht="60" x14ac:dyDescent="0.25">
      <c r="A22" s="2" t="s">
        <v>530</v>
      </c>
      <c r="B22" s="4" t="s">
        <v>4</v>
      </c>
      <c r="C22" s="4" t="s">
        <v>4</v>
      </c>
    </row>
    <row r="23" spans="1:3" ht="45" x14ac:dyDescent="0.25">
      <c r="A23" s="3" t="s">
        <v>566</v>
      </c>
      <c r="B23" s="4" t="s">
        <v>4</v>
      </c>
      <c r="C23" s="4" t="s">
        <v>4</v>
      </c>
    </row>
    <row r="24" spans="1:3" x14ac:dyDescent="0.25">
      <c r="A24" s="2" t="s">
        <v>524</v>
      </c>
      <c r="B24" s="4">
        <v>378</v>
      </c>
      <c r="C24" s="4">
        <v>584</v>
      </c>
    </row>
    <row r="25" spans="1:3" ht="60" x14ac:dyDescent="0.25">
      <c r="A25" s="2" t="s">
        <v>531</v>
      </c>
      <c r="B25" s="4" t="s">
        <v>4</v>
      </c>
      <c r="C25" s="4" t="s">
        <v>4</v>
      </c>
    </row>
    <row r="26" spans="1:3" ht="45" x14ac:dyDescent="0.25">
      <c r="A26" s="3" t="s">
        <v>566</v>
      </c>
      <c r="B26" s="4" t="s">
        <v>4</v>
      </c>
      <c r="C26" s="4" t="s">
        <v>4</v>
      </c>
    </row>
    <row r="27" spans="1:3" x14ac:dyDescent="0.25">
      <c r="A27" s="2" t="s">
        <v>524</v>
      </c>
      <c r="B27" s="6">
        <v>1522</v>
      </c>
      <c r="C27" s="6">
        <v>1820</v>
      </c>
    </row>
    <row r="28" spans="1:3" ht="30" x14ac:dyDescent="0.25">
      <c r="A28" s="2" t="s">
        <v>568</v>
      </c>
      <c r="B28" s="4" t="s">
        <v>4</v>
      </c>
      <c r="C28" s="4" t="s">
        <v>4</v>
      </c>
    </row>
    <row r="29" spans="1:3" ht="45" x14ac:dyDescent="0.25">
      <c r="A29" s="3" t="s">
        <v>566</v>
      </c>
      <c r="B29" s="4" t="s">
        <v>4</v>
      </c>
      <c r="C29" s="4" t="s">
        <v>4</v>
      </c>
    </row>
    <row r="30" spans="1:3" x14ac:dyDescent="0.25">
      <c r="A30" s="2" t="s">
        <v>567</v>
      </c>
      <c r="B30" s="6">
        <v>1361</v>
      </c>
      <c r="C30" s="4">
        <v>876</v>
      </c>
    </row>
    <row r="31" spans="1:3" x14ac:dyDescent="0.25">
      <c r="A31" s="2" t="s">
        <v>260</v>
      </c>
      <c r="B31" s="6">
        <v>1361</v>
      </c>
      <c r="C31" s="4">
        <v>876</v>
      </c>
    </row>
    <row r="32" spans="1:3" ht="30" x14ac:dyDescent="0.25">
      <c r="A32" s="2" t="s">
        <v>569</v>
      </c>
      <c r="B32" s="4" t="s">
        <v>4</v>
      </c>
      <c r="C32" s="4" t="s">
        <v>4</v>
      </c>
    </row>
    <row r="33" spans="1:3" ht="45" x14ac:dyDescent="0.25">
      <c r="A33" s="3" t="s">
        <v>566</v>
      </c>
      <c r="B33" s="4" t="s">
        <v>4</v>
      </c>
      <c r="C33" s="4" t="s">
        <v>4</v>
      </c>
    </row>
    <row r="34" spans="1:3" x14ac:dyDescent="0.25">
      <c r="A34" s="2" t="s">
        <v>524</v>
      </c>
      <c r="B34" s="6">
        <v>9423</v>
      </c>
      <c r="C34" s="6">
        <v>9763</v>
      </c>
    </row>
    <row r="35" spans="1:3" x14ac:dyDescent="0.25">
      <c r="A35" s="2" t="s">
        <v>260</v>
      </c>
      <c r="B35" s="6">
        <v>9423</v>
      </c>
      <c r="C35" s="6">
        <v>9763</v>
      </c>
    </row>
    <row r="36" spans="1:3" ht="45" x14ac:dyDescent="0.25">
      <c r="A36" s="2" t="s">
        <v>570</v>
      </c>
      <c r="B36" s="4" t="s">
        <v>4</v>
      </c>
      <c r="C36" s="4" t="s">
        <v>4</v>
      </c>
    </row>
    <row r="37" spans="1:3" ht="45" x14ac:dyDescent="0.25">
      <c r="A37" s="3" t="s">
        <v>566</v>
      </c>
      <c r="B37" s="4" t="s">
        <v>4</v>
      </c>
      <c r="C37" s="4" t="s">
        <v>4</v>
      </c>
    </row>
    <row r="38" spans="1:3" x14ac:dyDescent="0.25">
      <c r="A38" s="2" t="s">
        <v>524</v>
      </c>
      <c r="B38" s="6">
        <v>3119</v>
      </c>
      <c r="C38" s="6">
        <v>2958</v>
      </c>
    </row>
    <row r="39" spans="1:3" ht="45" x14ac:dyDescent="0.25">
      <c r="A39" s="2" t="s">
        <v>571</v>
      </c>
      <c r="B39" s="4" t="s">
        <v>4</v>
      </c>
      <c r="C39" s="4" t="s">
        <v>4</v>
      </c>
    </row>
    <row r="40" spans="1:3" ht="45" x14ac:dyDescent="0.25">
      <c r="A40" s="3" t="s">
        <v>566</v>
      </c>
      <c r="B40" s="4" t="s">
        <v>4</v>
      </c>
      <c r="C40" s="4" t="s">
        <v>4</v>
      </c>
    </row>
    <row r="41" spans="1:3" x14ac:dyDescent="0.25">
      <c r="A41" s="2" t="s">
        <v>524</v>
      </c>
      <c r="B41" s="4">
        <v>20</v>
      </c>
      <c r="C41" s="4">
        <v>22</v>
      </c>
    </row>
    <row r="42" spans="1:3" ht="60" x14ac:dyDescent="0.25">
      <c r="A42" s="2" t="s">
        <v>572</v>
      </c>
      <c r="B42" s="4" t="s">
        <v>4</v>
      </c>
      <c r="C42" s="4" t="s">
        <v>4</v>
      </c>
    </row>
    <row r="43" spans="1:3" ht="45" x14ac:dyDescent="0.25">
      <c r="A43" s="3" t="s">
        <v>566</v>
      </c>
      <c r="B43" s="4" t="s">
        <v>4</v>
      </c>
      <c r="C43" s="4" t="s">
        <v>4</v>
      </c>
    </row>
    <row r="44" spans="1:3" x14ac:dyDescent="0.25">
      <c r="A44" s="2" t="s">
        <v>524</v>
      </c>
      <c r="B44" s="4">
        <v>644</v>
      </c>
      <c r="C44" s="4">
        <v>673</v>
      </c>
    </row>
    <row r="45" spans="1:3" ht="45" x14ac:dyDescent="0.25">
      <c r="A45" s="2" t="s">
        <v>573</v>
      </c>
      <c r="B45" s="4" t="s">
        <v>4</v>
      </c>
      <c r="C45" s="4" t="s">
        <v>4</v>
      </c>
    </row>
    <row r="46" spans="1:3" ht="45" x14ac:dyDescent="0.25">
      <c r="A46" s="3" t="s">
        <v>566</v>
      </c>
      <c r="B46" s="4" t="s">
        <v>4</v>
      </c>
      <c r="C46" s="4" t="s">
        <v>4</v>
      </c>
    </row>
    <row r="47" spans="1:3" x14ac:dyDescent="0.25">
      <c r="A47" s="2" t="s">
        <v>524</v>
      </c>
      <c r="B47" s="4">
        <v>41</v>
      </c>
      <c r="C47" s="4">
        <v>62</v>
      </c>
    </row>
    <row r="48" spans="1:3" ht="45" x14ac:dyDescent="0.25">
      <c r="A48" s="2" t="s">
        <v>574</v>
      </c>
      <c r="B48" s="4" t="s">
        <v>4</v>
      </c>
      <c r="C48" s="4" t="s">
        <v>4</v>
      </c>
    </row>
    <row r="49" spans="1:3" ht="45" x14ac:dyDescent="0.25">
      <c r="A49" s="3" t="s">
        <v>566</v>
      </c>
      <c r="B49" s="4" t="s">
        <v>4</v>
      </c>
      <c r="C49" s="4" t="s">
        <v>4</v>
      </c>
    </row>
    <row r="50" spans="1:3" x14ac:dyDescent="0.25">
      <c r="A50" s="2" t="s">
        <v>524</v>
      </c>
      <c r="B50" s="6">
        <v>3699</v>
      </c>
      <c r="C50" s="6">
        <v>3644</v>
      </c>
    </row>
    <row r="51" spans="1:3" ht="75" x14ac:dyDescent="0.25">
      <c r="A51" s="2" t="s">
        <v>575</v>
      </c>
      <c r="B51" s="4" t="s">
        <v>4</v>
      </c>
      <c r="C51" s="4" t="s">
        <v>4</v>
      </c>
    </row>
    <row r="52" spans="1:3" ht="45" x14ac:dyDescent="0.25">
      <c r="A52" s="3" t="s">
        <v>566</v>
      </c>
      <c r="B52" s="4" t="s">
        <v>4</v>
      </c>
      <c r="C52" s="4" t="s">
        <v>4</v>
      </c>
    </row>
    <row r="53" spans="1:3" x14ac:dyDescent="0.25">
      <c r="A53" s="2" t="s">
        <v>524</v>
      </c>
      <c r="B53" s="4">
        <v>378</v>
      </c>
      <c r="C53" s="4">
        <v>584</v>
      </c>
    </row>
    <row r="54" spans="1:3" ht="75" x14ac:dyDescent="0.25">
      <c r="A54" s="2" t="s">
        <v>576</v>
      </c>
      <c r="B54" s="4" t="s">
        <v>4</v>
      </c>
      <c r="C54" s="4" t="s">
        <v>4</v>
      </c>
    </row>
    <row r="55" spans="1:3" ht="45" x14ac:dyDescent="0.25">
      <c r="A55" s="3" t="s">
        <v>566</v>
      </c>
      <c r="B55" s="4" t="s">
        <v>4</v>
      </c>
      <c r="C55" s="4" t="s">
        <v>4</v>
      </c>
    </row>
    <row r="56" spans="1:3" x14ac:dyDescent="0.25">
      <c r="A56" s="2" t="s">
        <v>524</v>
      </c>
      <c r="B56" s="6">
        <v>1522</v>
      </c>
      <c r="C56" s="6">
        <v>1820</v>
      </c>
    </row>
    <row r="57" spans="1:3" ht="30" x14ac:dyDescent="0.25">
      <c r="A57" s="2" t="s">
        <v>577</v>
      </c>
      <c r="B57" s="4" t="s">
        <v>4</v>
      </c>
      <c r="C57" s="4" t="s">
        <v>4</v>
      </c>
    </row>
    <row r="58" spans="1:3" ht="45" x14ac:dyDescent="0.25">
      <c r="A58" s="3" t="s">
        <v>566</v>
      </c>
      <c r="B58" s="4" t="s">
        <v>4</v>
      </c>
      <c r="C58" s="4" t="s">
        <v>4</v>
      </c>
    </row>
    <row r="59" spans="1:3" x14ac:dyDescent="0.25">
      <c r="A59" s="2" t="s">
        <v>524</v>
      </c>
      <c r="B59" s="4">
        <v>37</v>
      </c>
      <c r="C59" s="4">
        <v>37</v>
      </c>
    </row>
    <row r="60" spans="1:3" x14ac:dyDescent="0.25">
      <c r="A60" s="2" t="s">
        <v>260</v>
      </c>
      <c r="B60" s="4">
        <v>37</v>
      </c>
      <c r="C60" s="4">
        <v>37</v>
      </c>
    </row>
    <row r="61" spans="1:3" ht="45" x14ac:dyDescent="0.25">
      <c r="A61" s="2" t="s">
        <v>578</v>
      </c>
      <c r="B61" s="4" t="s">
        <v>4</v>
      </c>
      <c r="C61" s="4" t="s">
        <v>4</v>
      </c>
    </row>
    <row r="62" spans="1:3" ht="45" x14ac:dyDescent="0.25">
      <c r="A62" s="3" t="s">
        <v>566</v>
      </c>
      <c r="B62" s="4" t="s">
        <v>4</v>
      </c>
      <c r="C62" s="4" t="s">
        <v>4</v>
      </c>
    </row>
    <row r="63" spans="1:3" x14ac:dyDescent="0.25">
      <c r="A63" s="2" t="s">
        <v>524</v>
      </c>
      <c r="B63" s="4">
        <v>13</v>
      </c>
      <c r="C63" s="4">
        <v>13</v>
      </c>
    </row>
    <row r="64" spans="1:3" ht="45" x14ac:dyDescent="0.25">
      <c r="A64" s="2" t="s">
        <v>579</v>
      </c>
      <c r="B64" s="4" t="s">
        <v>4</v>
      </c>
      <c r="C64" s="4" t="s">
        <v>4</v>
      </c>
    </row>
    <row r="65" spans="1:3" ht="45" x14ac:dyDescent="0.25">
      <c r="A65" s="3" t="s">
        <v>566</v>
      </c>
      <c r="B65" s="4" t="s">
        <v>4</v>
      </c>
      <c r="C65" s="4" t="s">
        <v>4</v>
      </c>
    </row>
    <row r="66" spans="1:3" x14ac:dyDescent="0.25">
      <c r="A66" s="2" t="s">
        <v>524</v>
      </c>
      <c r="B66" s="4">
        <v>1</v>
      </c>
      <c r="C66" s="4">
        <v>1</v>
      </c>
    </row>
    <row r="67" spans="1:3" ht="45" x14ac:dyDescent="0.25">
      <c r="A67" s="2" t="s">
        <v>580</v>
      </c>
      <c r="B67" s="4" t="s">
        <v>4</v>
      </c>
      <c r="C67" s="4" t="s">
        <v>4</v>
      </c>
    </row>
    <row r="68" spans="1:3" ht="45" x14ac:dyDescent="0.25">
      <c r="A68" s="3" t="s">
        <v>566</v>
      </c>
      <c r="B68" s="4" t="s">
        <v>4</v>
      </c>
      <c r="C68" s="4" t="s">
        <v>4</v>
      </c>
    </row>
    <row r="69" spans="1:3" x14ac:dyDescent="0.25">
      <c r="A69" s="2" t="s">
        <v>524</v>
      </c>
      <c r="B69" s="8">
        <v>23</v>
      </c>
      <c r="C69" s="8">
        <v>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581</v>
      </c>
      <c r="B1" s="7" t="s">
        <v>2</v>
      </c>
      <c r="C1" s="7" t="s">
        <v>582</v>
      </c>
      <c r="D1" s="7" t="s">
        <v>27</v>
      </c>
      <c r="E1" s="7" t="s">
        <v>73</v>
      </c>
      <c r="F1" s="7" t="s">
        <v>583</v>
      </c>
      <c r="G1" s="7" t="s">
        <v>584</v>
      </c>
    </row>
    <row r="2" spans="1:7" x14ac:dyDescent="0.25">
      <c r="A2" s="1" t="s">
        <v>26</v>
      </c>
      <c r="B2" s="7"/>
      <c r="C2" s="7"/>
      <c r="D2" s="7"/>
      <c r="E2" s="7"/>
      <c r="F2" s="7"/>
      <c r="G2" s="7"/>
    </row>
    <row r="3" spans="1:7" ht="45" x14ac:dyDescent="0.25">
      <c r="A3" s="3" t="s">
        <v>585</v>
      </c>
      <c r="B3" s="4" t="s">
        <v>4</v>
      </c>
      <c r="C3" s="4" t="s">
        <v>4</v>
      </c>
      <c r="D3" s="4" t="s">
        <v>4</v>
      </c>
      <c r="E3" s="4" t="s">
        <v>4</v>
      </c>
      <c r="F3" s="4" t="s">
        <v>4</v>
      </c>
      <c r="G3" s="4" t="s">
        <v>4</v>
      </c>
    </row>
    <row r="4" spans="1:7" x14ac:dyDescent="0.25">
      <c r="A4" s="2" t="s">
        <v>586</v>
      </c>
      <c r="B4" s="8">
        <v>0</v>
      </c>
      <c r="C4" s="4" t="s">
        <v>4</v>
      </c>
      <c r="D4" s="4" t="s">
        <v>4</v>
      </c>
      <c r="E4" s="8">
        <v>0</v>
      </c>
      <c r="F4" s="4" t="s">
        <v>4</v>
      </c>
      <c r="G4" s="4" t="s">
        <v>4</v>
      </c>
    </row>
    <row r="5" spans="1:7" x14ac:dyDescent="0.25">
      <c r="A5" s="2" t="s">
        <v>587</v>
      </c>
      <c r="B5" s="4">
        <v>37</v>
      </c>
      <c r="C5" s="4">
        <v>37</v>
      </c>
      <c r="D5" s="4">
        <v>37</v>
      </c>
      <c r="E5" s="4">
        <v>36</v>
      </c>
      <c r="F5" s="4">
        <v>38</v>
      </c>
      <c r="G5" s="4">
        <v>38</v>
      </c>
    </row>
    <row r="6" spans="1:7" ht="30" x14ac:dyDescent="0.25">
      <c r="A6" s="2" t="s">
        <v>588</v>
      </c>
      <c r="B6" s="84">
        <v>4.0000000000000001E-3</v>
      </c>
      <c r="C6" s="4" t="s">
        <v>4</v>
      </c>
      <c r="D6" s="4" t="s">
        <v>4</v>
      </c>
      <c r="E6" s="4" t="s">
        <v>4</v>
      </c>
      <c r="F6" s="4" t="s">
        <v>4</v>
      </c>
      <c r="G6" s="4" t="s">
        <v>4</v>
      </c>
    </row>
    <row r="7" spans="1:7" x14ac:dyDescent="0.25">
      <c r="A7" s="2" t="s">
        <v>589</v>
      </c>
      <c r="B7" s="6">
        <v>2595</v>
      </c>
      <c r="C7" s="4" t="s">
        <v>4</v>
      </c>
      <c r="D7" s="6">
        <v>2600</v>
      </c>
      <c r="E7" s="4" t="s">
        <v>4</v>
      </c>
      <c r="F7" s="4" t="s">
        <v>4</v>
      </c>
      <c r="G7" s="4" t="s">
        <v>4</v>
      </c>
    </row>
    <row r="8" spans="1:7" x14ac:dyDescent="0.25">
      <c r="A8" s="2" t="s">
        <v>590</v>
      </c>
      <c r="B8" s="8">
        <v>2850</v>
      </c>
      <c r="C8" s="4" t="s">
        <v>4</v>
      </c>
      <c r="D8" s="8">
        <v>2751</v>
      </c>
      <c r="E8" s="4" t="s">
        <v>4</v>
      </c>
      <c r="F8" s="4" t="s">
        <v>4</v>
      </c>
      <c r="G8" s="4" t="s">
        <v>4</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1</v>
      </c>
      <c r="B1" s="7" t="s">
        <v>72</v>
      </c>
      <c r="C1" s="7"/>
      <c r="D1" s="7" t="s">
        <v>1</v>
      </c>
      <c r="E1" s="7"/>
    </row>
    <row r="2" spans="1:5" x14ac:dyDescent="0.25">
      <c r="A2" s="1" t="s">
        <v>26</v>
      </c>
      <c r="B2" s="1" t="s">
        <v>2</v>
      </c>
      <c r="C2" s="1" t="s">
        <v>73</v>
      </c>
      <c r="D2" s="1" t="s">
        <v>2</v>
      </c>
      <c r="E2" s="1" t="s">
        <v>73</v>
      </c>
    </row>
    <row r="3" spans="1:5" ht="45" x14ac:dyDescent="0.25">
      <c r="A3" s="3" t="s">
        <v>566</v>
      </c>
      <c r="B3" s="4" t="s">
        <v>4</v>
      </c>
      <c r="C3" s="4" t="s">
        <v>4</v>
      </c>
      <c r="D3" s="4" t="s">
        <v>4</v>
      </c>
      <c r="E3" s="4" t="s">
        <v>4</v>
      </c>
    </row>
    <row r="4" spans="1:5" x14ac:dyDescent="0.25">
      <c r="A4" s="2" t="s">
        <v>592</v>
      </c>
      <c r="B4" s="8">
        <v>37</v>
      </c>
      <c r="C4" s="8">
        <v>38</v>
      </c>
      <c r="D4" s="8">
        <v>37</v>
      </c>
      <c r="E4" s="8">
        <v>38</v>
      </c>
    </row>
    <row r="5" spans="1:5" x14ac:dyDescent="0.25">
      <c r="A5" s="2" t="s">
        <v>272</v>
      </c>
      <c r="B5" s="4" t="s">
        <v>50</v>
      </c>
      <c r="C5" s="4" t="s">
        <v>50</v>
      </c>
      <c r="D5" s="4" t="s">
        <v>50</v>
      </c>
      <c r="E5" s="4" t="s">
        <v>50</v>
      </c>
    </row>
    <row r="6" spans="1:5" ht="30" x14ac:dyDescent="0.25">
      <c r="A6" s="2" t="s">
        <v>273</v>
      </c>
      <c r="B6" s="4" t="s">
        <v>4</v>
      </c>
      <c r="C6" s="4">
        <v>-2</v>
      </c>
      <c r="D6" s="4" t="s">
        <v>4</v>
      </c>
      <c r="E6" s="4">
        <v>-1</v>
      </c>
    </row>
    <row r="7" spans="1:5" x14ac:dyDescent="0.25">
      <c r="A7" s="2" t="s">
        <v>274</v>
      </c>
      <c r="B7" s="4" t="s">
        <v>50</v>
      </c>
      <c r="C7" s="4" t="s">
        <v>50</v>
      </c>
      <c r="D7" s="4" t="s">
        <v>50</v>
      </c>
      <c r="E7" s="4" t="s">
        <v>50</v>
      </c>
    </row>
    <row r="8" spans="1:5" x14ac:dyDescent="0.25">
      <c r="A8" s="2" t="s">
        <v>275</v>
      </c>
      <c r="B8" s="4" t="s">
        <v>50</v>
      </c>
      <c r="C8" s="4" t="s">
        <v>50</v>
      </c>
      <c r="D8" s="4" t="s">
        <v>50</v>
      </c>
      <c r="E8" s="4" t="s">
        <v>50</v>
      </c>
    </row>
    <row r="9" spans="1:5" x14ac:dyDescent="0.25">
      <c r="A9" s="2" t="s">
        <v>276</v>
      </c>
      <c r="B9" s="4" t="s">
        <v>4</v>
      </c>
      <c r="C9" s="4" t="s">
        <v>4</v>
      </c>
      <c r="D9" s="4" t="s">
        <v>4</v>
      </c>
      <c r="E9" s="4">
        <v>-1</v>
      </c>
    </row>
    <row r="10" spans="1:5" x14ac:dyDescent="0.25">
      <c r="A10" s="2" t="s">
        <v>593</v>
      </c>
      <c r="B10" s="4">
        <v>37</v>
      </c>
      <c r="C10" s="4">
        <v>36</v>
      </c>
      <c r="D10" s="4">
        <v>37</v>
      </c>
      <c r="E10" s="4">
        <v>36</v>
      </c>
    </row>
    <row r="11" spans="1:5" x14ac:dyDescent="0.25">
      <c r="A11" s="2" t="s">
        <v>594</v>
      </c>
      <c r="B11" s="4" t="s">
        <v>4</v>
      </c>
      <c r="C11" s="4" t="s">
        <v>4</v>
      </c>
      <c r="D11" s="4" t="s">
        <v>4</v>
      </c>
      <c r="E11" s="4" t="s">
        <v>4</v>
      </c>
    </row>
    <row r="12" spans="1:5" ht="45" x14ac:dyDescent="0.25">
      <c r="A12" s="3" t="s">
        <v>566</v>
      </c>
      <c r="B12" s="4" t="s">
        <v>4</v>
      </c>
      <c r="C12" s="4" t="s">
        <v>4</v>
      </c>
      <c r="D12" s="4" t="s">
        <v>4</v>
      </c>
      <c r="E12" s="4" t="s">
        <v>4</v>
      </c>
    </row>
    <row r="13" spans="1:5" x14ac:dyDescent="0.25">
      <c r="A13" s="2" t="s">
        <v>592</v>
      </c>
      <c r="B13" s="4">
        <v>24</v>
      </c>
      <c r="C13" s="4">
        <v>25</v>
      </c>
      <c r="D13" s="4">
        <v>24</v>
      </c>
      <c r="E13" s="4">
        <v>25</v>
      </c>
    </row>
    <row r="14" spans="1:5" x14ac:dyDescent="0.25">
      <c r="A14" s="2" t="s">
        <v>272</v>
      </c>
      <c r="B14" s="4" t="s">
        <v>50</v>
      </c>
      <c r="C14" s="4" t="s">
        <v>50</v>
      </c>
      <c r="D14" s="4" t="s">
        <v>50</v>
      </c>
      <c r="E14" s="4" t="s">
        <v>50</v>
      </c>
    </row>
    <row r="15" spans="1:5" ht="30" x14ac:dyDescent="0.25">
      <c r="A15" s="2" t="s">
        <v>273</v>
      </c>
      <c r="B15" s="4" t="s">
        <v>4</v>
      </c>
      <c r="C15" s="4">
        <v>-2</v>
      </c>
      <c r="D15" s="4" t="s">
        <v>4</v>
      </c>
      <c r="E15" s="4">
        <v>-1</v>
      </c>
    </row>
    <row r="16" spans="1:5" x14ac:dyDescent="0.25">
      <c r="A16" s="2" t="s">
        <v>274</v>
      </c>
      <c r="B16" s="4" t="s">
        <v>50</v>
      </c>
      <c r="C16" s="4" t="s">
        <v>50</v>
      </c>
      <c r="D16" s="4" t="s">
        <v>50</v>
      </c>
      <c r="E16" s="4" t="s">
        <v>50</v>
      </c>
    </row>
    <row r="17" spans="1:5" x14ac:dyDescent="0.25">
      <c r="A17" s="2" t="s">
        <v>275</v>
      </c>
      <c r="B17" s="4" t="s">
        <v>50</v>
      </c>
      <c r="C17" s="4" t="s">
        <v>50</v>
      </c>
      <c r="D17" s="4" t="s">
        <v>50</v>
      </c>
      <c r="E17" s="4" t="s">
        <v>50</v>
      </c>
    </row>
    <row r="18" spans="1:5" x14ac:dyDescent="0.25">
      <c r="A18" s="2" t="s">
        <v>276</v>
      </c>
      <c r="B18" s="4" t="s">
        <v>4</v>
      </c>
      <c r="C18" s="4" t="s">
        <v>4</v>
      </c>
      <c r="D18" s="4" t="s">
        <v>4</v>
      </c>
      <c r="E18" s="4">
        <v>-1</v>
      </c>
    </row>
    <row r="19" spans="1:5" x14ac:dyDescent="0.25">
      <c r="A19" s="2" t="s">
        <v>593</v>
      </c>
      <c r="B19" s="4">
        <v>24</v>
      </c>
      <c r="C19" s="4">
        <v>23</v>
      </c>
      <c r="D19" s="4">
        <v>24</v>
      </c>
      <c r="E19" s="4">
        <v>23</v>
      </c>
    </row>
    <row r="20" spans="1:5" x14ac:dyDescent="0.25">
      <c r="A20" s="2" t="s">
        <v>595</v>
      </c>
      <c r="B20" s="4" t="s">
        <v>4</v>
      </c>
      <c r="C20" s="4" t="s">
        <v>4</v>
      </c>
      <c r="D20" s="4" t="s">
        <v>4</v>
      </c>
      <c r="E20" s="4" t="s">
        <v>4</v>
      </c>
    </row>
    <row r="21" spans="1:5" ht="45" x14ac:dyDescent="0.25">
      <c r="A21" s="3" t="s">
        <v>566</v>
      </c>
      <c r="B21" s="4" t="s">
        <v>4</v>
      </c>
      <c r="C21" s="4" t="s">
        <v>4</v>
      </c>
      <c r="D21" s="4" t="s">
        <v>4</v>
      </c>
      <c r="E21" s="4" t="s">
        <v>4</v>
      </c>
    </row>
    <row r="22" spans="1:5" x14ac:dyDescent="0.25">
      <c r="A22" s="2" t="s">
        <v>592</v>
      </c>
      <c r="B22" s="4">
        <v>13</v>
      </c>
      <c r="C22" s="4">
        <v>13</v>
      </c>
      <c r="D22" s="4">
        <v>13</v>
      </c>
      <c r="E22" s="4">
        <v>13</v>
      </c>
    </row>
    <row r="23" spans="1:5" x14ac:dyDescent="0.25">
      <c r="A23" s="2" t="s">
        <v>272</v>
      </c>
      <c r="B23" s="4" t="s">
        <v>50</v>
      </c>
      <c r="C23" s="4" t="s">
        <v>50</v>
      </c>
      <c r="D23" s="4" t="s">
        <v>50</v>
      </c>
      <c r="E23" s="4" t="s">
        <v>50</v>
      </c>
    </row>
    <row r="24" spans="1:5" x14ac:dyDescent="0.25">
      <c r="A24" s="2" t="s">
        <v>274</v>
      </c>
      <c r="B24" s="4" t="s">
        <v>50</v>
      </c>
      <c r="C24" s="4" t="s">
        <v>50</v>
      </c>
      <c r="D24" s="4" t="s">
        <v>50</v>
      </c>
      <c r="E24" s="4" t="s">
        <v>50</v>
      </c>
    </row>
    <row r="25" spans="1:5" x14ac:dyDescent="0.25">
      <c r="A25" s="2" t="s">
        <v>275</v>
      </c>
      <c r="B25" s="4" t="s">
        <v>50</v>
      </c>
      <c r="C25" s="4" t="s">
        <v>50</v>
      </c>
      <c r="D25" s="4" t="s">
        <v>50</v>
      </c>
      <c r="E25" s="4" t="s">
        <v>50</v>
      </c>
    </row>
    <row r="26" spans="1:5" x14ac:dyDescent="0.25">
      <c r="A26" s="2" t="s">
        <v>593</v>
      </c>
      <c r="B26" s="8">
        <v>13</v>
      </c>
      <c r="C26" s="8">
        <v>13</v>
      </c>
      <c r="D26" s="8">
        <v>13</v>
      </c>
      <c r="E26" s="8">
        <v>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6</v>
      </c>
      <c r="B1" s="7" t="s">
        <v>2</v>
      </c>
      <c r="C1" s="7" t="s">
        <v>27</v>
      </c>
    </row>
    <row r="2" spans="1:3" x14ac:dyDescent="0.25">
      <c r="A2" s="1" t="s">
        <v>26</v>
      </c>
      <c r="B2" s="7"/>
      <c r="C2" s="7"/>
    </row>
    <row r="3" spans="1:3" ht="30" x14ac:dyDescent="0.25">
      <c r="A3" s="3" t="s">
        <v>597</v>
      </c>
      <c r="B3" s="4" t="s">
        <v>4</v>
      </c>
      <c r="C3" s="4" t="s">
        <v>4</v>
      </c>
    </row>
    <row r="4" spans="1:3" x14ac:dyDescent="0.25">
      <c r="A4" s="2" t="s">
        <v>32</v>
      </c>
      <c r="B4" s="8">
        <v>2854</v>
      </c>
      <c r="C4" s="8">
        <v>2122</v>
      </c>
    </row>
    <row r="5" spans="1:3" ht="30" x14ac:dyDescent="0.25">
      <c r="A5" s="2" t="s">
        <v>41</v>
      </c>
      <c r="B5" s="6">
        <v>-2559</v>
      </c>
      <c r="C5" s="6">
        <v>-1821</v>
      </c>
    </row>
    <row r="6" spans="1:3" x14ac:dyDescent="0.25">
      <c r="A6" s="2" t="s">
        <v>37</v>
      </c>
      <c r="B6" s="6">
        <v>2155</v>
      </c>
      <c r="C6" s="6">
        <v>1774</v>
      </c>
    </row>
    <row r="7" spans="1:3" x14ac:dyDescent="0.25">
      <c r="A7" s="2" t="s">
        <v>47</v>
      </c>
      <c r="B7" s="4">
        <v>-360</v>
      </c>
      <c r="C7" s="4">
        <v>-289</v>
      </c>
    </row>
    <row r="8" spans="1:3" ht="30" x14ac:dyDescent="0.25">
      <c r="A8" s="2" t="s">
        <v>598</v>
      </c>
      <c r="B8" s="4" t="s">
        <v>4</v>
      </c>
      <c r="C8" s="4" t="s">
        <v>4</v>
      </c>
    </row>
    <row r="9" spans="1:3" ht="30" x14ac:dyDescent="0.25">
      <c r="A9" s="3" t="s">
        <v>597</v>
      </c>
      <c r="B9" s="4" t="s">
        <v>4</v>
      </c>
      <c r="C9" s="4" t="s">
        <v>4</v>
      </c>
    </row>
    <row r="10" spans="1:3" x14ac:dyDescent="0.25">
      <c r="A10" s="2" t="s">
        <v>32</v>
      </c>
      <c r="B10" s="4">
        <v>50</v>
      </c>
      <c r="C10" s="4">
        <v>45</v>
      </c>
    </row>
    <row r="11" spans="1:3" ht="30" x14ac:dyDescent="0.25">
      <c r="A11" s="2" t="s">
        <v>41</v>
      </c>
      <c r="B11" s="4">
        <v>-51</v>
      </c>
      <c r="C11" s="4">
        <v>-71</v>
      </c>
    </row>
    <row r="12" spans="1:3" x14ac:dyDescent="0.25">
      <c r="A12" s="2" t="s">
        <v>294</v>
      </c>
      <c r="B12" s="4">
        <v>-1</v>
      </c>
      <c r="C12" s="4">
        <v>-26</v>
      </c>
    </row>
    <row r="13" spans="1:3" x14ac:dyDescent="0.25">
      <c r="A13" s="2" t="s">
        <v>37</v>
      </c>
      <c r="B13" s="4">
        <v>184</v>
      </c>
      <c r="C13" s="4" t="s">
        <v>4</v>
      </c>
    </row>
    <row r="14" spans="1:3" x14ac:dyDescent="0.25">
      <c r="A14" s="2" t="s">
        <v>47</v>
      </c>
      <c r="B14" s="4">
        <v>-30</v>
      </c>
      <c r="C14" s="4" t="s">
        <v>4</v>
      </c>
    </row>
    <row r="15" spans="1:3" x14ac:dyDescent="0.25">
      <c r="A15" s="2" t="s">
        <v>165</v>
      </c>
      <c r="B15" s="4">
        <v>154</v>
      </c>
      <c r="C15" s="4" t="s">
        <v>4</v>
      </c>
    </row>
    <row r="16" spans="1:3" x14ac:dyDescent="0.25">
      <c r="A16" s="2" t="s">
        <v>166</v>
      </c>
      <c r="B16" s="4">
        <v>153</v>
      </c>
      <c r="C16" s="4">
        <v>-26</v>
      </c>
    </row>
    <row r="17" spans="1:3" x14ac:dyDescent="0.25">
      <c r="A17" s="2" t="s">
        <v>599</v>
      </c>
      <c r="B17" s="4" t="s">
        <v>4</v>
      </c>
      <c r="C17" s="4" t="s">
        <v>4</v>
      </c>
    </row>
    <row r="18" spans="1:3" ht="30" x14ac:dyDescent="0.25">
      <c r="A18" s="3" t="s">
        <v>597</v>
      </c>
      <c r="B18" s="4" t="s">
        <v>4</v>
      </c>
      <c r="C18" s="4" t="s">
        <v>4</v>
      </c>
    </row>
    <row r="19" spans="1:3" x14ac:dyDescent="0.25">
      <c r="A19" s="2" t="s">
        <v>32</v>
      </c>
      <c r="B19" s="6">
        <v>1034</v>
      </c>
      <c r="C19" s="4">
        <v>743</v>
      </c>
    </row>
    <row r="20" spans="1:3" ht="30" x14ac:dyDescent="0.25">
      <c r="A20" s="2" t="s">
        <v>41</v>
      </c>
      <c r="B20" s="4">
        <v>-199</v>
      </c>
      <c r="C20" s="4">
        <v>-30</v>
      </c>
    </row>
    <row r="21" spans="1:3" x14ac:dyDescent="0.25">
      <c r="A21" s="2" t="s">
        <v>294</v>
      </c>
      <c r="B21" s="4">
        <v>835</v>
      </c>
      <c r="C21" s="4">
        <v>713</v>
      </c>
    </row>
    <row r="22" spans="1:3" x14ac:dyDescent="0.25">
      <c r="A22" s="2" t="s">
        <v>166</v>
      </c>
      <c r="B22" s="8">
        <v>835</v>
      </c>
      <c r="C22" s="8">
        <v>7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11584</v>
      </c>
      <c r="C4" s="8">
        <v>9701</v>
      </c>
      <c r="D4" s="8">
        <v>22667</v>
      </c>
      <c r="E4" s="8">
        <v>19569</v>
      </c>
    </row>
    <row r="5" spans="1:5" x14ac:dyDescent="0.25">
      <c r="A5" s="2" t="s">
        <v>76</v>
      </c>
      <c r="B5" s="4">
        <v>546</v>
      </c>
      <c r="C5" s="4">
        <v>528</v>
      </c>
      <c r="D5" s="6">
        <v>1084</v>
      </c>
      <c r="E5" s="6">
        <v>1053</v>
      </c>
    </row>
    <row r="6" spans="1:5" x14ac:dyDescent="0.25">
      <c r="A6" s="2" t="s">
        <v>77</v>
      </c>
      <c r="B6" s="4">
        <v>92</v>
      </c>
      <c r="C6" s="4">
        <v>92</v>
      </c>
      <c r="D6" s="4">
        <v>183</v>
      </c>
      <c r="E6" s="4">
        <v>185</v>
      </c>
    </row>
    <row r="7" spans="1:5" x14ac:dyDescent="0.25">
      <c r="A7" s="2" t="s">
        <v>78</v>
      </c>
      <c r="B7" s="6">
        <v>12222</v>
      </c>
      <c r="C7" s="6">
        <v>10321</v>
      </c>
      <c r="D7" s="6">
        <v>23934</v>
      </c>
      <c r="E7" s="6">
        <v>20807</v>
      </c>
    </row>
    <row r="8" spans="1:5" x14ac:dyDescent="0.25">
      <c r="A8" s="3" t="s">
        <v>79</v>
      </c>
      <c r="B8" s="4" t="s">
        <v>4</v>
      </c>
      <c r="C8" s="4" t="s">
        <v>4</v>
      </c>
      <c r="D8" s="4" t="s">
        <v>4</v>
      </c>
      <c r="E8" s="4" t="s">
        <v>4</v>
      </c>
    </row>
    <row r="9" spans="1:5" x14ac:dyDescent="0.25">
      <c r="A9" s="2" t="s">
        <v>80</v>
      </c>
      <c r="B9" s="6">
        <v>9627</v>
      </c>
      <c r="C9" s="6">
        <v>8091</v>
      </c>
      <c r="D9" s="6">
        <v>18751</v>
      </c>
      <c r="E9" s="6">
        <v>16286</v>
      </c>
    </row>
    <row r="10" spans="1:5" x14ac:dyDescent="0.25">
      <c r="A10" s="2" t="s">
        <v>81</v>
      </c>
      <c r="B10" s="6">
        <v>1835</v>
      </c>
      <c r="C10" s="6">
        <v>1461</v>
      </c>
      <c r="D10" s="6">
        <v>3620</v>
      </c>
      <c r="E10" s="6">
        <v>2907</v>
      </c>
    </row>
    <row r="11" spans="1:5" x14ac:dyDescent="0.25">
      <c r="A11" s="2" t="s">
        <v>82</v>
      </c>
      <c r="B11" s="4">
        <v>79</v>
      </c>
      <c r="C11" s="4">
        <v>80</v>
      </c>
      <c r="D11" s="4">
        <v>161</v>
      </c>
      <c r="E11" s="4">
        <v>160</v>
      </c>
    </row>
    <row r="12" spans="1:5" x14ac:dyDescent="0.25">
      <c r="A12" s="2" t="s">
        <v>83</v>
      </c>
      <c r="B12" s="6">
        <v>11541</v>
      </c>
      <c r="C12" s="6">
        <v>9632</v>
      </c>
      <c r="D12" s="6">
        <v>22532</v>
      </c>
      <c r="E12" s="6">
        <v>19353</v>
      </c>
    </row>
    <row r="13" spans="1:5" x14ac:dyDescent="0.25">
      <c r="A13" s="2" t="s">
        <v>84</v>
      </c>
      <c r="B13" s="4">
        <v>681</v>
      </c>
      <c r="C13" s="4">
        <v>689</v>
      </c>
      <c r="D13" s="6">
        <v>1402</v>
      </c>
      <c r="E13" s="6">
        <v>1454</v>
      </c>
    </row>
    <row r="14" spans="1:5" x14ac:dyDescent="0.25">
      <c r="A14" s="2" t="s">
        <v>85</v>
      </c>
      <c r="B14" s="4">
        <v>35</v>
      </c>
      <c r="C14" s="4">
        <v>35</v>
      </c>
      <c r="D14" s="4">
        <v>70</v>
      </c>
      <c r="E14" s="4">
        <v>70</v>
      </c>
    </row>
    <row r="15" spans="1:5" x14ac:dyDescent="0.25">
      <c r="A15" s="2" t="s">
        <v>86</v>
      </c>
      <c r="B15" s="4">
        <v>646</v>
      </c>
      <c r="C15" s="4">
        <v>654</v>
      </c>
      <c r="D15" s="6">
        <v>1332</v>
      </c>
      <c r="E15" s="6">
        <v>1384</v>
      </c>
    </row>
    <row r="16" spans="1:5" x14ac:dyDescent="0.25">
      <c r="A16" s="2" t="s">
        <v>87</v>
      </c>
      <c r="B16" s="4">
        <v>302</v>
      </c>
      <c r="C16" s="4">
        <v>234</v>
      </c>
      <c r="D16" s="4">
        <v>620</v>
      </c>
      <c r="E16" s="4">
        <v>491</v>
      </c>
    </row>
    <row r="17" spans="1:5" x14ac:dyDescent="0.25">
      <c r="A17" s="2" t="s">
        <v>88</v>
      </c>
      <c r="B17" s="8">
        <v>344</v>
      </c>
      <c r="C17" s="8">
        <v>420</v>
      </c>
      <c r="D17" s="8">
        <v>712</v>
      </c>
      <c r="E17" s="8">
        <v>893</v>
      </c>
    </row>
    <row r="18" spans="1:5" x14ac:dyDescent="0.25">
      <c r="A18" s="2" t="s">
        <v>89</v>
      </c>
      <c r="B18" s="9">
        <v>2.2200000000000002</v>
      </c>
      <c r="C18" s="9">
        <v>2.66</v>
      </c>
      <c r="D18" s="9">
        <v>4.59</v>
      </c>
      <c r="E18" s="9">
        <v>5.64</v>
      </c>
    </row>
    <row r="19" spans="1:5" x14ac:dyDescent="0.25">
      <c r="A19" s="2" t="s">
        <v>90</v>
      </c>
      <c r="B19" s="9">
        <v>2.19</v>
      </c>
      <c r="C19" s="9">
        <v>2.63</v>
      </c>
      <c r="D19" s="9">
        <v>4.54</v>
      </c>
      <c r="E19" s="9">
        <v>5.58</v>
      </c>
    </row>
    <row r="20" spans="1:5" x14ac:dyDescent="0.25">
      <c r="A20" s="2" t="s">
        <v>91</v>
      </c>
      <c r="B20" s="9">
        <v>0.28000000000000003</v>
      </c>
      <c r="C20" s="9">
        <v>0.27</v>
      </c>
      <c r="D20" s="9">
        <v>0.55000000000000004</v>
      </c>
      <c r="E20"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5.5703125" bestFit="1" customWidth="1"/>
    <col min="7" max="7" width="18.5703125" bestFit="1" customWidth="1"/>
    <col min="8" max="9" width="16.42578125" bestFit="1" customWidth="1"/>
  </cols>
  <sheetData>
    <row r="1" spans="1:9" ht="45" x14ac:dyDescent="0.25">
      <c r="A1" s="1" t="s">
        <v>600</v>
      </c>
      <c r="B1" s="1" t="s">
        <v>1</v>
      </c>
      <c r="C1" s="1"/>
      <c r="D1" s="1"/>
      <c r="E1" s="1"/>
      <c r="F1" s="1"/>
      <c r="G1" s="1" t="s">
        <v>1</v>
      </c>
      <c r="H1" s="1"/>
      <c r="I1" s="1"/>
    </row>
    <row r="2" spans="1:9" x14ac:dyDescent="0.25">
      <c r="A2" s="1" t="s">
        <v>26</v>
      </c>
      <c r="B2" s="7" t="s">
        <v>2</v>
      </c>
      <c r="C2" s="1" t="s">
        <v>2</v>
      </c>
      <c r="D2" s="1" t="s">
        <v>27</v>
      </c>
      <c r="E2" s="1" t="s">
        <v>2</v>
      </c>
      <c r="F2" s="1" t="s">
        <v>27</v>
      </c>
      <c r="G2" s="1" t="s">
        <v>2</v>
      </c>
      <c r="H2" s="1" t="s">
        <v>2</v>
      </c>
      <c r="I2" s="1" t="s">
        <v>27</v>
      </c>
    </row>
    <row r="3" spans="1:9" x14ac:dyDescent="0.25">
      <c r="A3" s="1"/>
      <c r="B3" s="7"/>
      <c r="C3" s="1" t="s">
        <v>299</v>
      </c>
      <c r="D3" s="1" t="s">
        <v>299</v>
      </c>
      <c r="E3" s="1" t="s">
        <v>601</v>
      </c>
      <c r="F3" s="1" t="s">
        <v>601</v>
      </c>
      <c r="G3" s="1" t="s">
        <v>602</v>
      </c>
      <c r="H3" s="1" t="s">
        <v>603</v>
      </c>
      <c r="I3" s="1" t="s">
        <v>603</v>
      </c>
    </row>
    <row r="4" spans="1:9" x14ac:dyDescent="0.25">
      <c r="A4" s="3" t="s">
        <v>604</v>
      </c>
      <c r="B4" s="4" t="s">
        <v>4</v>
      </c>
      <c r="C4" s="4" t="s">
        <v>4</v>
      </c>
      <c r="D4" s="4" t="s">
        <v>4</v>
      </c>
      <c r="E4" s="4" t="s">
        <v>4</v>
      </c>
      <c r="F4" s="4" t="s">
        <v>4</v>
      </c>
      <c r="G4" s="4" t="s">
        <v>4</v>
      </c>
      <c r="H4" s="4" t="s">
        <v>4</v>
      </c>
      <c r="I4" s="4" t="s">
        <v>4</v>
      </c>
    </row>
    <row r="5" spans="1:9" x14ac:dyDescent="0.25">
      <c r="A5" s="2" t="s">
        <v>592</v>
      </c>
      <c r="B5" s="8">
        <v>3733</v>
      </c>
      <c r="C5" s="8">
        <v>1007</v>
      </c>
      <c r="D5" s="8">
        <v>1007</v>
      </c>
      <c r="E5" s="8">
        <v>363</v>
      </c>
      <c r="F5" s="8">
        <v>363</v>
      </c>
      <c r="G5" s="8">
        <v>2271</v>
      </c>
      <c r="H5" s="8">
        <v>92</v>
      </c>
      <c r="I5" s="8">
        <v>92</v>
      </c>
    </row>
    <row r="6" spans="1:9" x14ac:dyDescent="0.25">
      <c r="A6" s="2" t="s">
        <v>305</v>
      </c>
      <c r="B6" s="4">
        <v>3</v>
      </c>
      <c r="C6" s="4" t="s">
        <v>4</v>
      </c>
      <c r="D6" s="4" t="s">
        <v>4</v>
      </c>
      <c r="E6" s="4" t="s">
        <v>4</v>
      </c>
      <c r="F6" s="4" t="s">
        <v>4</v>
      </c>
      <c r="G6" s="4">
        <v>3</v>
      </c>
      <c r="H6" s="4" t="s">
        <v>4</v>
      </c>
      <c r="I6" s="4" t="s">
        <v>4</v>
      </c>
    </row>
    <row r="7" spans="1:9" x14ac:dyDescent="0.25">
      <c r="A7" s="2" t="s">
        <v>306</v>
      </c>
      <c r="B7" s="4">
        <v>-40</v>
      </c>
      <c r="C7" s="4" t="s">
        <v>4</v>
      </c>
      <c r="D7" s="4" t="s">
        <v>4</v>
      </c>
      <c r="E7" s="4" t="s">
        <v>4</v>
      </c>
      <c r="F7" s="4" t="s">
        <v>4</v>
      </c>
      <c r="G7" s="4">
        <v>-40</v>
      </c>
      <c r="H7" s="4" t="s">
        <v>4</v>
      </c>
      <c r="I7" s="4" t="s">
        <v>4</v>
      </c>
    </row>
    <row r="8" spans="1:9" x14ac:dyDescent="0.25">
      <c r="A8" s="2" t="s">
        <v>593</v>
      </c>
      <c r="B8" s="8">
        <v>3696</v>
      </c>
      <c r="C8" s="8">
        <v>1007</v>
      </c>
      <c r="D8" s="8">
        <v>1007</v>
      </c>
      <c r="E8" s="8">
        <v>363</v>
      </c>
      <c r="F8" s="8">
        <v>363</v>
      </c>
      <c r="G8" s="8">
        <v>2234</v>
      </c>
      <c r="H8" s="8">
        <v>92</v>
      </c>
      <c r="I8" s="8">
        <v>92</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605</v>
      </c>
      <c r="B1" s="1" t="s">
        <v>1</v>
      </c>
      <c r="C1" s="1"/>
    </row>
    <row r="2" spans="1:3" x14ac:dyDescent="0.25">
      <c r="A2" s="1" t="s">
        <v>26</v>
      </c>
      <c r="B2" s="1" t="s">
        <v>2</v>
      </c>
      <c r="C2" s="1" t="s">
        <v>27</v>
      </c>
    </row>
    <row r="3" spans="1:3" ht="30" x14ac:dyDescent="0.25">
      <c r="A3" s="3" t="s">
        <v>606</v>
      </c>
      <c r="B3" s="4" t="s">
        <v>4</v>
      </c>
      <c r="C3" s="4" t="s">
        <v>4</v>
      </c>
    </row>
    <row r="4" spans="1:3" x14ac:dyDescent="0.25">
      <c r="A4" s="2" t="s">
        <v>607</v>
      </c>
      <c r="B4" s="4" t="s">
        <v>514</v>
      </c>
      <c r="C4" s="4" t="s">
        <v>4</v>
      </c>
    </row>
    <row r="5" spans="1:3" x14ac:dyDescent="0.25">
      <c r="A5" s="2" t="s">
        <v>182</v>
      </c>
      <c r="B5" s="8">
        <v>1057</v>
      </c>
      <c r="C5" s="8">
        <v>1095</v>
      </c>
    </row>
    <row r="6" spans="1:3" x14ac:dyDescent="0.25">
      <c r="A6" s="2" t="s">
        <v>608</v>
      </c>
      <c r="B6" s="4">
        <v>428</v>
      </c>
      <c r="C6" s="4">
        <v>402</v>
      </c>
    </row>
    <row r="7" spans="1:3" x14ac:dyDescent="0.25">
      <c r="A7" s="2" t="s">
        <v>314</v>
      </c>
      <c r="B7" s="4">
        <v>629</v>
      </c>
      <c r="C7" s="4">
        <v>693</v>
      </c>
    </row>
    <row r="8" spans="1:3" x14ac:dyDescent="0.25">
      <c r="A8" s="2" t="s">
        <v>609</v>
      </c>
      <c r="B8" s="4" t="s">
        <v>4</v>
      </c>
      <c r="C8" s="4" t="s">
        <v>4</v>
      </c>
    </row>
    <row r="9" spans="1:3" ht="30" x14ac:dyDescent="0.25">
      <c r="A9" s="3" t="s">
        <v>606</v>
      </c>
      <c r="B9" s="4" t="s">
        <v>4</v>
      </c>
      <c r="C9" s="4" t="s">
        <v>4</v>
      </c>
    </row>
    <row r="10" spans="1:3" x14ac:dyDescent="0.25">
      <c r="A10" s="2" t="s">
        <v>607</v>
      </c>
      <c r="B10" s="4" t="s">
        <v>610</v>
      </c>
      <c r="C10" s="4" t="s">
        <v>4</v>
      </c>
    </row>
    <row r="11" spans="1:3" x14ac:dyDescent="0.25">
      <c r="A11" s="2" t="s">
        <v>182</v>
      </c>
      <c r="B11" s="4">
        <v>764</v>
      </c>
      <c r="C11" s="4">
        <v>792</v>
      </c>
    </row>
    <row r="12" spans="1:3" x14ac:dyDescent="0.25">
      <c r="A12" s="2" t="s">
        <v>608</v>
      </c>
      <c r="B12" s="4">
        <v>330</v>
      </c>
      <c r="C12" s="4">
        <v>310</v>
      </c>
    </row>
    <row r="13" spans="1:3" x14ac:dyDescent="0.25">
      <c r="A13" s="2" t="s">
        <v>314</v>
      </c>
      <c r="B13" s="4">
        <v>434</v>
      </c>
      <c r="C13" s="4">
        <v>482</v>
      </c>
    </row>
    <row r="14" spans="1:3" x14ac:dyDescent="0.25">
      <c r="A14" s="2" t="s">
        <v>318</v>
      </c>
      <c r="B14" s="4" t="s">
        <v>4</v>
      </c>
      <c r="C14" s="4" t="s">
        <v>4</v>
      </c>
    </row>
    <row r="15" spans="1:3" ht="30" x14ac:dyDescent="0.25">
      <c r="A15" s="3" t="s">
        <v>606</v>
      </c>
      <c r="B15" s="4" t="s">
        <v>4</v>
      </c>
      <c r="C15" s="4" t="s">
        <v>4</v>
      </c>
    </row>
    <row r="16" spans="1:3" x14ac:dyDescent="0.25">
      <c r="A16" s="2" t="s">
        <v>607</v>
      </c>
      <c r="B16" s="4" t="s">
        <v>611</v>
      </c>
      <c r="C16" s="4" t="s">
        <v>4</v>
      </c>
    </row>
    <row r="17" spans="1:3" x14ac:dyDescent="0.25">
      <c r="A17" s="2" t="s">
        <v>182</v>
      </c>
      <c r="B17" s="4">
        <v>198</v>
      </c>
      <c r="C17" s="4">
        <v>200</v>
      </c>
    </row>
    <row r="18" spans="1:3" x14ac:dyDescent="0.25">
      <c r="A18" s="2" t="s">
        <v>608</v>
      </c>
      <c r="B18" s="4">
        <v>49</v>
      </c>
      <c r="C18" s="4">
        <v>40</v>
      </c>
    </row>
    <row r="19" spans="1:3" x14ac:dyDescent="0.25">
      <c r="A19" s="2" t="s">
        <v>314</v>
      </c>
      <c r="B19" s="4">
        <v>149</v>
      </c>
      <c r="C19" s="4">
        <v>160</v>
      </c>
    </row>
    <row r="20" spans="1:3" x14ac:dyDescent="0.25">
      <c r="A20" s="2" t="s">
        <v>320</v>
      </c>
      <c r="B20" s="4" t="s">
        <v>4</v>
      </c>
      <c r="C20" s="4" t="s">
        <v>4</v>
      </c>
    </row>
    <row r="21" spans="1:3" ht="30" x14ac:dyDescent="0.25">
      <c r="A21" s="3" t="s">
        <v>606</v>
      </c>
      <c r="B21" s="4" t="s">
        <v>4</v>
      </c>
      <c r="C21" s="4" t="s">
        <v>4</v>
      </c>
    </row>
    <row r="22" spans="1:3" x14ac:dyDescent="0.25">
      <c r="A22" s="2" t="s">
        <v>607</v>
      </c>
      <c r="B22" s="4" t="s">
        <v>612</v>
      </c>
      <c r="C22" s="4" t="s">
        <v>4</v>
      </c>
    </row>
    <row r="23" spans="1:3" x14ac:dyDescent="0.25">
      <c r="A23" s="2" t="s">
        <v>182</v>
      </c>
      <c r="B23" s="4">
        <v>45</v>
      </c>
      <c r="C23" s="4">
        <v>51</v>
      </c>
    </row>
    <row r="24" spans="1:3" x14ac:dyDescent="0.25">
      <c r="A24" s="2" t="s">
        <v>608</v>
      </c>
      <c r="B24" s="4">
        <v>18</v>
      </c>
      <c r="C24" s="4">
        <v>23</v>
      </c>
    </row>
    <row r="25" spans="1:3" x14ac:dyDescent="0.25">
      <c r="A25" s="2" t="s">
        <v>314</v>
      </c>
      <c r="B25" s="4">
        <v>27</v>
      </c>
      <c r="C25" s="4">
        <v>28</v>
      </c>
    </row>
    <row r="26" spans="1:3" x14ac:dyDescent="0.25">
      <c r="A26" s="2" t="s">
        <v>613</v>
      </c>
      <c r="B26" s="4" t="s">
        <v>4</v>
      </c>
      <c r="C26" s="4" t="s">
        <v>4</v>
      </c>
    </row>
    <row r="27" spans="1:3" ht="30" x14ac:dyDescent="0.25">
      <c r="A27" s="3" t="s">
        <v>606</v>
      </c>
      <c r="B27" s="4" t="s">
        <v>4</v>
      </c>
      <c r="C27" s="4" t="s">
        <v>4</v>
      </c>
    </row>
    <row r="28" spans="1:3" x14ac:dyDescent="0.25">
      <c r="A28" s="2" t="s">
        <v>607</v>
      </c>
      <c r="B28" s="4" t="s">
        <v>614</v>
      </c>
      <c r="C28" s="4" t="s">
        <v>4</v>
      </c>
    </row>
    <row r="29" spans="1:3" x14ac:dyDescent="0.25">
      <c r="A29" s="2" t="s">
        <v>182</v>
      </c>
      <c r="B29" s="4">
        <v>50</v>
      </c>
      <c r="C29" s="4">
        <v>52</v>
      </c>
    </row>
    <row r="30" spans="1:3" x14ac:dyDescent="0.25">
      <c r="A30" s="2" t="s">
        <v>608</v>
      </c>
      <c r="B30" s="4">
        <v>31</v>
      </c>
      <c r="C30" s="4">
        <v>29</v>
      </c>
    </row>
    <row r="31" spans="1:3" x14ac:dyDescent="0.25">
      <c r="A31" s="2" t="s">
        <v>314</v>
      </c>
      <c r="B31" s="8">
        <v>19</v>
      </c>
      <c r="C31" s="8">
        <v>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5</v>
      </c>
      <c r="B1" s="7" t="s">
        <v>72</v>
      </c>
      <c r="C1" s="7"/>
      <c r="D1" s="7" t="s">
        <v>1</v>
      </c>
      <c r="E1" s="7"/>
    </row>
    <row r="2" spans="1:5" x14ac:dyDescent="0.25">
      <c r="A2" s="1" t="s">
        <v>26</v>
      </c>
      <c r="B2" s="1" t="s">
        <v>2</v>
      </c>
      <c r="C2" s="1" t="s">
        <v>73</v>
      </c>
      <c r="D2" s="1" t="s">
        <v>2</v>
      </c>
      <c r="E2" s="1" t="s">
        <v>73</v>
      </c>
    </row>
    <row r="3" spans="1:5" ht="30" x14ac:dyDescent="0.25">
      <c r="A3" s="3" t="s">
        <v>616</v>
      </c>
      <c r="B3" s="4" t="s">
        <v>4</v>
      </c>
      <c r="C3" s="4" t="s">
        <v>4</v>
      </c>
      <c r="D3" s="4" t="s">
        <v>4</v>
      </c>
      <c r="E3" s="4" t="s">
        <v>4</v>
      </c>
    </row>
    <row r="4" spans="1:5" ht="30" x14ac:dyDescent="0.25">
      <c r="A4" s="2" t="s">
        <v>617</v>
      </c>
      <c r="B4" s="8">
        <v>28</v>
      </c>
      <c r="C4" s="8">
        <v>28</v>
      </c>
      <c r="D4" s="8">
        <v>56</v>
      </c>
      <c r="E4" s="8">
        <v>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8</v>
      </c>
      <c r="B1" s="7" t="s">
        <v>2</v>
      </c>
    </row>
    <row r="2" spans="1:2" x14ac:dyDescent="0.25">
      <c r="A2" s="1" t="s">
        <v>26</v>
      </c>
      <c r="B2" s="7"/>
    </row>
    <row r="3" spans="1:2" ht="30" x14ac:dyDescent="0.25">
      <c r="A3" s="3" t="s">
        <v>619</v>
      </c>
      <c r="B3" s="4" t="s">
        <v>4</v>
      </c>
    </row>
    <row r="4" spans="1:2" x14ac:dyDescent="0.25">
      <c r="A4" s="2">
        <v>2014</v>
      </c>
      <c r="B4" s="8">
        <v>111</v>
      </c>
    </row>
    <row r="5" spans="1:2" x14ac:dyDescent="0.25">
      <c r="A5" s="2">
        <v>2015</v>
      </c>
      <c r="B5" s="4">
        <v>100</v>
      </c>
    </row>
    <row r="6" spans="1:2" x14ac:dyDescent="0.25">
      <c r="A6" s="2">
        <v>2016</v>
      </c>
      <c r="B6" s="4">
        <v>92</v>
      </c>
    </row>
    <row r="7" spans="1:2" x14ac:dyDescent="0.25">
      <c r="A7" s="2">
        <v>2017</v>
      </c>
      <c r="B7" s="4">
        <v>85</v>
      </c>
    </row>
    <row r="8" spans="1:2" x14ac:dyDescent="0.25">
      <c r="A8" s="2">
        <v>2018</v>
      </c>
      <c r="B8" s="4">
        <v>78</v>
      </c>
    </row>
    <row r="9" spans="1:2" x14ac:dyDescent="0.25">
      <c r="A9" s="2">
        <v>2019</v>
      </c>
      <c r="B9" s="8">
        <v>6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72</v>
      </c>
      <c r="C1" s="7"/>
      <c r="D1" s="7" t="s">
        <v>1</v>
      </c>
      <c r="E1" s="7"/>
    </row>
    <row r="2" spans="1:5" ht="30" x14ac:dyDescent="0.25">
      <c r="A2" s="1" t="s">
        <v>621</v>
      </c>
      <c r="B2" s="1" t="s">
        <v>2</v>
      </c>
      <c r="C2" s="1" t="s">
        <v>73</v>
      </c>
      <c r="D2" s="1" t="s">
        <v>2</v>
      </c>
      <c r="E2" s="1" t="s">
        <v>73</v>
      </c>
    </row>
    <row r="3" spans="1:5" ht="45" x14ac:dyDescent="0.25">
      <c r="A3" s="3" t="s">
        <v>622</v>
      </c>
      <c r="B3" s="4" t="s">
        <v>4</v>
      </c>
      <c r="C3" s="4" t="s">
        <v>4</v>
      </c>
      <c r="D3" s="4" t="s">
        <v>4</v>
      </c>
      <c r="E3" s="4" t="s">
        <v>4</v>
      </c>
    </row>
    <row r="4" spans="1:5" ht="30" x14ac:dyDescent="0.25">
      <c r="A4" s="2" t="s">
        <v>336</v>
      </c>
      <c r="B4" s="8">
        <v>344</v>
      </c>
      <c r="C4" s="8">
        <v>420</v>
      </c>
      <c r="D4" s="8">
        <v>712</v>
      </c>
      <c r="E4" s="8">
        <v>893</v>
      </c>
    </row>
    <row r="5" spans="1:5" ht="45" x14ac:dyDescent="0.25">
      <c r="A5" s="2" t="s">
        <v>337</v>
      </c>
      <c r="B5" s="6">
        <v>155423</v>
      </c>
      <c r="C5" s="6">
        <v>157975</v>
      </c>
      <c r="D5" s="6">
        <v>155257</v>
      </c>
      <c r="E5" s="6">
        <v>158446</v>
      </c>
    </row>
    <row r="6" spans="1:5" ht="30" x14ac:dyDescent="0.25">
      <c r="A6" s="2" t="s">
        <v>341</v>
      </c>
      <c r="B6" s="6">
        <v>157046</v>
      </c>
      <c r="C6" s="6">
        <v>159521</v>
      </c>
      <c r="D6" s="6">
        <v>156846</v>
      </c>
      <c r="E6" s="6">
        <v>159962</v>
      </c>
    </row>
    <row r="7" spans="1:5" x14ac:dyDescent="0.25">
      <c r="A7" s="2" t="s">
        <v>89</v>
      </c>
      <c r="B7" s="9">
        <v>2.2200000000000002</v>
      </c>
      <c r="C7" s="9">
        <v>2.66</v>
      </c>
      <c r="D7" s="9">
        <v>4.59</v>
      </c>
      <c r="E7" s="9">
        <v>5.64</v>
      </c>
    </row>
    <row r="8" spans="1:5" x14ac:dyDescent="0.25">
      <c r="A8" s="2" t="s">
        <v>90</v>
      </c>
      <c r="B8" s="9">
        <v>2.19</v>
      </c>
      <c r="C8" s="9">
        <v>2.63</v>
      </c>
      <c r="D8" s="9">
        <v>4.54</v>
      </c>
      <c r="E8" s="9">
        <v>5.58</v>
      </c>
    </row>
    <row r="9" spans="1:5" ht="45" x14ac:dyDescent="0.25">
      <c r="A9" s="2" t="s">
        <v>342</v>
      </c>
      <c r="B9" s="4">
        <v>245</v>
      </c>
      <c r="C9" s="4">
        <v>847</v>
      </c>
      <c r="D9" s="4">
        <v>609</v>
      </c>
      <c r="E9" s="6">
        <v>1265</v>
      </c>
    </row>
    <row r="10" spans="1:5" x14ac:dyDescent="0.25">
      <c r="A10" s="2" t="s">
        <v>623</v>
      </c>
      <c r="B10" s="4" t="s">
        <v>4</v>
      </c>
      <c r="C10" s="4" t="s">
        <v>4</v>
      </c>
      <c r="D10" s="4" t="s">
        <v>4</v>
      </c>
      <c r="E10" s="4" t="s">
        <v>4</v>
      </c>
    </row>
    <row r="11" spans="1:5" ht="45" x14ac:dyDescent="0.25">
      <c r="A11" s="3" t="s">
        <v>622</v>
      </c>
      <c r="B11" s="4" t="s">
        <v>4</v>
      </c>
      <c r="C11" s="4" t="s">
        <v>4</v>
      </c>
      <c r="D11" s="4" t="s">
        <v>4</v>
      </c>
      <c r="E11" s="4" t="s">
        <v>4</v>
      </c>
    </row>
    <row r="12" spans="1:5" ht="30" x14ac:dyDescent="0.25">
      <c r="A12" s="2" t="s">
        <v>624</v>
      </c>
      <c r="B12" s="4">
        <v>227</v>
      </c>
      <c r="C12" s="4">
        <v>349</v>
      </c>
      <c r="D12" s="4">
        <v>248</v>
      </c>
      <c r="E12" s="4">
        <v>367</v>
      </c>
    </row>
    <row r="13" spans="1:5" x14ac:dyDescent="0.25">
      <c r="A13" s="2" t="s">
        <v>625</v>
      </c>
      <c r="B13" s="4" t="s">
        <v>4</v>
      </c>
      <c r="C13" s="4" t="s">
        <v>4</v>
      </c>
      <c r="D13" s="4" t="s">
        <v>4</v>
      </c>
      <c r="E13" s="4" t="s">
        <v>4</v>
      </c>
    </row>
    <row r="14" spans="1:5" ht="45" x14ac:dyDescent="0.25">
      <c r="A14" s="3" t="s">
        <v>622</v>
      </c>
      <c r="B14" s="4" t="s">
        <v>4</v>
      </c>
      <c r="C14" s="4" t="s">
        <v>4</v>
      </c>
      <c r="D14" s="4" t="s">
        <v>4</v>
      </c>
      <c r="E14" s="4" t="s">
        <v>4</v>
      </c>
    </row>
    <row r="15" spans="1:5" ht="30" x14ac:dyDescent="0.25">
      <c r="A15" s="2" t="s">
        <v>624</v>
      </c>
      <c r="B15" s="6">
        <v>1396</v>
      </c>
      <c r="C15" s="6">
        <v>1197</v>
      </c>
      <c r="D15" s="6">
        <v>1341</v>
      </c>
      <c r="E15" s="6">
        <v>114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s>
  <sheetData>
    <row r="1" spans="1:8" ht="15" customHeight="1" x14ac:dyDescent="0.25">
      <c r="A1" s="1" t="s">
        <v>626</v>
      </c>
      <c r="B1" s="7" t="s">
        <v>72</v>
      </c>
      <c r="C1" s="7"/>
      <c r="D1" s="7"/>
      <c r="E1" s="7"/>
      <c r="F1" s="7"/>
      <c r="G1" s="7"/>
      <c r="H1" s="7"/>
    </row>
    <row r="2" spans="1:8" ht="30" x14ac:dyDescent="0.25">
      <c r="A2" s="1" t="s">
        <v>71</v>
      </c>
      <c r="B2" s="1" t="s">
        <v>2</v>
      </c>
      <c r="C2" s="1" t="s">
        <v>582</v>
      </c>
      <c r="D2" s="1" t="s">
        <v>27</v>
      </c>
      <c r="E2" s="1" t="s">
        <v>627</v>
      </c>
      <c r="F2" s="1" t="s">
        <v>73</v>
      </c>
      <c r="G2" s="1" t="s">
        <v>583</v>
      </c>
      <c r="H2" s="1" t="s">
        <v>584</v>
      </c>
    </row>
    <row r="3" spans="1:8" x14ac:dyDescent="0.25">
      <c r="A3" s="3" t="s">
        <v>628</v>
      </c>
      <c r="B3" s="4" t="s">
        <v>4</v>
      </c>
      <c r="C3" s="4" t="s">
        <v>4</v>
      </c>
      <c r="D3" s="4" t="s">
        <v>4</v>
      </c>
      <c r="E3" s="4" t="s">
        <v>4</v>
      </c>
      <c r="F3" s="4" t="s">
        <v>4</v>
      </c>
      <c r="G3" s="4" t="s">
        <v>4</v>
      </c>
      <c r="H3" s="4" t="s">
        <v>4</v>
      </c>
    </row>
    <row r="4" spans="1:8" x14ac:dyDescent="0.25">
      <c r="A4" s="2" t="s">
        <v>629</v>
      </c>
      <c r="B4" s="5">
        <v>41820</v>
      </c>
      <c r="C4" s="5">
        <v>41729</v>
      </c>
      <c r="D4" s="5">
        <v>41639</v>
      </c>
      <c r="E4" s="5">
        <v>41547</v>
      </c>
      <c r="F4" s="5">
        <v>41453</v>
      </c>
      <c r="G4" s="5">
        <v>41361</v>
      </c>
      <c r="H4" s="5">
        <v>41274</v>
      </c>
    </row>
    <row r="5" spans="1:8" x14ac:dyDescent="0.25">
      <c r="A5" s="2" t="s">
        <v>630</v>
      </c>
      <c r="B5" s="5">
        <v>41845</v>
      </c>
      <c r="C5" s="5">
        <v>41754</v>
      </c>
      <c r="D5" s="5">
        <v>41670</v>
      </c>
      <c r="E5" s="5">
        <v>41572</v>
      </c>
      <c r="F5" s="5">
        <v>41481</v>
      </c>
      <c r="G5" s="5">
        <v>41390</v>
      </c>
      <c r="H5" s="5">
        <v>41299</v>
      </c>
    </row>
    <row r="6" spans="1:8" x14ac:dyDescent="0.25">
      <c r="A6" s="2" t="s">
        <v>631</v>
      </c>
      <c r="B6" s="9">
        <v>0.28000000000000003</v>
      </c>
      <c r="C6" s="9">
        <v>0.27</v>
      </c>
      <c r="D6" s="9">
        <v>0.27</v>
      </c>
      <c r="E6" s="9">
        <v>0.27</v>
      </c>
      <c r="F6" s="9">
        <v>0.27</v>
      </c>
      <c r="G6" s="9">
        <v>0.26</v>
      </c>
      <c r="H6" s="9">
        <v>0.26</v>
      </c>
    </row>
    <row r="7" spans="1:8" x14ac:dyDescent="0.25">
      <c r="A7" s="2" t="s">
        <v>632</v>
      </c>
      <c r="B7" s="8">
        <v>43</v>
      </c>
      <c r="C7" s="8">
        <v>42</v>
      </c>
      <c r="D7" s="8">
        <v>42</v>
      </c>
      <c r="E7" s="8">
        <v>42</v>
      </c>
      <c r="F7" s="8">
        <v>42</v>
      </c>
      <c r="G7" s="8">
        <v>41</v>
      </c>
      <c r="H7" s="8">
        <v>42</v>
      </c>
    </row>
  </sheetData>
  <mergeCells count="1">
    <mergeCell ref="B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8" width="36.5703125" bestFit="1" customWidth="1"/>
    <col min="9" max="11" width="18.140625" bestFit="1" customWidth="1"/>
    <col min="12" max="12" width="36.5703125" bestFit="1" customWidth="1"/>
    <col min="13" max="14" width="18" bestFit="1" customWidth="1"/>
  </cols>
  <sheetData>
    <row r="1" spans="1:14" ht="15" customHeight="1" x14ac:dyDescent="0.25">
      <c r="A1" s="1" t="s">
        <v>633</v>
      </c>
      <c r="B1" s="7" t="s">
        <v>1</v>
      </c>
      <c r="C1" s="7"/>
      <c r="D1" s="1"/>
      <c r="E1" s="1"/>
      <c r="F1" s="1"/>
      <c r="G1" s="1"/>
      <c r="H1" s="1"/>
      <c r="I1" s="1" t="s">
        <v>635</v>
      </c>
      <c r="J1" s="7" t="s">
        <v>1</v>
      </c>
      <c r="K1" s="7"/>
      <c r="L1" s="1" t="s">
        <v>635</v>
      </c>
      <c r="M1" s="1" t="s">
        <v>1</v>
      </c>
      <c r="N1" s="1" t="s">
        <v>636</v>
      </c>
    </row>
    <row r="2" spans="1:14" ht="30" x14ac:dyDescent="0.25">
      <c r="A2" s="1" t="s">
        <v>634</v>
      </c>
      <c r="B2" s="7" t="s">
        <v>2</v>
      </c>
      <c r="C2" s="7" t="s">
        <v>73</v>
      </c>
      <c r="D2" s="7" t="s">
        <v>27</v>
      </c>
      <c r="E2" s="1" t="s">
        <v>2</v>
      </c>
      <c r="F2" s="1" t="s">
        <v>27</v>
      </c>
      <c r="G2" s="1" t="s">
        <v>2</v>
      </c>
      <c r="H2" s="1" t="s">
        <v>27</v>
      </c>
      <c r="I2" s="1" t="s">
        <v>639</v>
      </c>
      <c r="J2" s="1" t="s">
        <v>2</v>
      </c>
      <c r="K2" s="1" t="s">
        <v>73</v>
      </c>
      <c r="L2" s="1" t="s">
        <v>639</v>
      </c>
      <c r="M2" s="1" t="s">
        <v>2</v>
      </c>
      <c r="N2" s="1" t="s">
        <v>642</v>
      </c>
    </row>
    <row r="3" spans="1:14" ht="90" x14ac:dyDescent="0.25">
      <c r="A3" s="1"/>
      <c r="B3" s="7"/>
      <c r="C3" s="7"/>
      <c r="D3" s="7"/>
      <c r="E3" s="1" t="s">
        <v>637</v>
      </c>
      <c r="F3" s="1" t="s">
        <v>637</v>
      </c>
      <c r="G3" s="1" t="s">
        <v>638</v>
      </c>
      <c r="H3" s="1" t="s">
        <v>638</v>
      </c>
      <c r="I3" s="1" t="s">
        <v>640</v>
      </c>
      <c r="J3" s="1" t="s">
        <v>640</v>
      </c>
      <c r="K3" s="1" t="s">
        <v>640</v>
      </c>
      <c r="L3" s="1" t="s">
        <v>641</v>
      </c>
      <c r="M3" s="1" t="s">
        <v>641</v>
      </c>
      <c r="N3" s="1" t="s">
        <v>643</v>
      </c>
    </row>
    <row r="4" spans="1:14" x14ac:dyDescent="0.25">
      <c r="A4" s="1"/>
      <c r="B4" s="7"/>
      <c r="C4" s="7"/>
      <c r="D4" s="7"/>
      <c r="E4" s="1"/>
      <c r="F4" s="1"/>
      <c r="G4" s="1"/>
      <c r="H4" s="1"/>
      <c r="I4" s="1"/>
      <c r="J4" s="1"/>
      <c r="K4" s="1"/>
      <c r="L4" s="1"/>
      <c r="M4" s="1"/>
      <c r="N4" s="1" t="s">
        <v>641</v>
      </c>
    </row>
    <row r="5" spans="1:14" ht="30" x14ac:dyDescent="0.25">
      <c r="A5" s="3" t="s">
        <v>644</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645</v>
      </c>
      <c r="B6" s="4" t="s">
        <v>4</v>
      </c>
      <c r="C6" s="4" t="s">
        <v>4</v>
      </c>
      <c r="D6" s="4" t="s">
        <v>4</v>
      </c>
      <c r="E6" s="4" t="s">
        <v>4</v>
      </c>
      <c r="F6" s="4" t="s">
        <v>4</v>
      </c>
      <c r="G6" s="4" t="s">
        <v>4</v>
      </c>
      <c r="H6" s="4" t="s">
        <v>4</v>
      </c>
      <c r="I6" s="4" t="s">
        <v>4</v>
      </c>
      <c r="J6" s="4" t="s">
        <v>4</v>
      </c>
      <c r="K6" s="4" t="s">
        <v>4</v>
      </c>
      <c r="L6" s="4" t="s">
        <v>4</v>
      </c>
      <c r="M6" s="5">
        <v>42551</v>
      </c>
      <c r="N6" s="4" t="s">
        <v>4</v>
      </c>
    </row>
    <row r="7" spans="1:14" x14ac:dyDescent="0.25">
      <c r="A7" s="2" t="s">
        <v>646</v>
      </c>
      <c r="B7" s="4" t="s">
        <v>4</v>
      </c>
      <c r="C7" s="4" t="s">
        <v>4</v>
      </c>
      <c r="D7" s="4" t="s">
        <v>4</v>
      </c>
      <c r="E7" s="4" t="s">
        <v>4</v>
      </c>
      <c r="F7" s="4" t="s">
        <v>4</v>
      </c>
      <c r="G7" s="4" t="s">
        <v>4</v>
      </c>
      <c r="H7" s="4" t="s">
        <v>4</v>
      </c>
      <c r="I7" s="8">
        <v>1000000000</v>
      </c>
      <c r="J7" s="4" t="s">
        <v>4</v>
      </c>
      <c r="K7" s="4" t="s">
        <v>4</v>
      </c>
      <c r="L7" s="8">
        <v>1000000000</v>
      </c>
      <c r="M7" s="4" t="s">
        <v>4</v>
      </c>
      <c r="N7" s="4" t="s">
        <v>4</v>
      </c>
    </row>
    <row r="8" spans="1:14" ht="150" x14ac:dyDescent="0.25">
      <c r="A8" s="2" t="s">
        <v>646</v>
      </c>
      <c r="B8" s="4" t="s">
        <v>4</v>
      </c>
      <c r="C8" s="4" t="s">
        <v>4</v>
      </c>
      <c r="D8" s="4" t="s">
        <v>4</v>
      </c>
      <c r="E8" s="4" t="s">
        <v>4</v>
      </c>
      <c r="F8" s="4" t="s">
        <v>4</v>
      </c>
      <c r="G8" s="4" t="s">
        <v>4</v>
      </c>
      <c r="H8" s="4" t="s">
        <v>4</v>
      </c>
      <c r="I8" s="4" t="s">
        <v>4</v>
      </c>
      <c r="J8" s="4" t="s">
        <v>4</v>
      </c>
      <c r="K8" s="4" t="s">
        <v>4</v>
      </c>
      <c r="L8" s="4" t="s">
        <v>647</v>
      </c>
      <c r="M8" s="4" t="s">
        <v>4</v>
      </c>
      <c r="N8" s="4" t="s">
        <v>4</v>
      </c>
    </row>
    <row r="9" spans="1:14" x14ac:dyDescent="0.25">
      <c r="A9" s="2" t="s">
        <v>648</v>
      </c>
      <c r="B9" s="4" t="s">
        <v>4</v>
      </c>
      <c r="C9" s="4" t="s">
        <v>4</v>
      </c>
      <c r="D9" s="4" t="s">
        <v>4</v>
      </c>
      <c r="E9" s="4" t="s">
        <v>4</v>
      </c>
      <c r="F9" s="4" t="s">
        <v>4</v>
      </c>
      <c r="G9" s="4" t="s">
        <v>4</v>
      </c>
      <c r="H9" s="4" t="s">
        <v>4</v>
      </c>
      <c r="I9" s="4" t="s">
        <v>4</v>
      </c>
      <c r="J9" s="4">
        <v>0.1</v>
      </c>
      <c r="K9" s="4">
        <v>2.83</v>
      </c>
      <c r="L9" s="4" t="s">
        <v>4</v>
      </c>
      <c r="M9" s="4">
        <v>0.81</v>
      </c>
      <c r="N9" s="4" t="s">
        <v>4</v>
      </c>
    </row>
    <row r="10" spans="1:14" x14ac:dyDescent="0.25">
      <c r="A10" s="2" t="s">
        <v>649</v>
      </c>
      <c r="B10" s="4" t="s">
        <v>4</v>
      </c>
      <c r="C10" s="4" t="s">
        <v>4</v>
      </c>
      <c r="D10" s="4" t="s">
        <v>4</v>
      </c>
      <c r="E10" s="4" t="s">
        <v>4</v>
      </c>
      <c r="F10" s="4" t="s">
        <v>4</v>
      </c>
      <c r="G10" s="4" t="s">
        <v>4</v>
      </c>
      <c r="H10" s="4" t="s">
        <v>4</v>
      </c>
      <c r="I10" s="4" t="s">
        <v>4</v>
      </c>
      <c r="J10" s="6">
        <v>11000000</v>
      </c>
      <c r="K10" s="6">
        <v>211000000</v>
      </c>
      <c r="L10" s="4" t="s">
        <v>4</v>
      </c>
      <c r="M10" s="6">
        <v>101000000</v>
      </c>
      <c r="N10" s="4" t="s">
        <v>4</v>
      </c>
    </row>
    <row r="11" spans="1:14" ht="30" x14ac:dyDescent="0.25">
      <c r="A11" s="2" t="s">
        <v>650</v>
      </c>
      <c r="B11" s="4" t="s">
        <v>4</v>
      </c>
      <c r="C11" s="4" t="s">
        <v>4</v>
      </c>
      <c r="D11" s="4" t="s">
        <v>4</v>
      </c>
      <c r="E11" s="4" t="s">
        <v>4</v>
      </c>
      <c r="F11" s="4" t="s">
        <v>4</v>
      </c>
      <c r="G11" s="4" t="s">
        <v>4</v>
      </c>
      <c r="H11" s="4" t="s">
        <v>4</v>
      </c>
      <c r="I11" s="4" t="s">
        <v>4</v>
      </c>
      <c r="J11" s="9">
        <v>113.44</v>
      </c>
      <c r="K11" s="9">
        <v>74.67</v>
      </c>
      <c r="L11" s="4" t="s">
        <v>4</v>
      </c>
      <c r="M11" s="9">
        <v>125.04</v>
      </c>
      <c r="N11" s="4" t="s">
        <v>4</v>
      </c>
    </row>
    <row r="12" spans="1:14" x14ac:dyDescent="0.25">
      <c r="A12" s="2" t="s">
        <v>651</v>
      </c>
      <c r="B12" s="4" t="s">
        <v>4</v>
      </c>
      <c r="C12" s="4" t="s">
        <v>4</v>
      </c>
      <c r="D12" s="4" t="s">
        <v>4</v>
      </c>
      <c r="E12" s="4" t="s">
        <v>4</v>
      </c>
      <c r="F12" s="4" t="s">
        <v>4</v>
      </c>
      <c r="G12" s="4" t="s">
        <v>4</v>
      </c>
      <c r="H12" s="4" t="s">
        <v>4</v>
      </c>
      <c r="I12" s="6">
        <v>569000000</v>
      </c>
      <c r="J12" s="4" t="s">
        <v>4</v>
      </c>
      <c r="K12" s="4" t="s">
        <v>4</v>
      </c>
      <c r="L12" s="4" t="s">
        <v>4</v>
      </c>
      <c r="M12" s="4" t="s">
        <v>4</v>
      </c>
      <c r="N12" s="6">
        <v>899000000</v>
      </c>
    </row>
    <row r="13" spans="1:14" ht="30" x14ac:dyDescent="0.25">
      <c r="A13" s="2" t="s">
        <v>652</v>
      </c>
      <c r="B13" s="4">
        <v>0.4</v>
      </c>
      <c r="C13" s="4">
        <v>0.2</v>
      </c>
      <c r="D13" s="4" t="s">
        <v>4</v>
      </c>
      <c r="E13" s="4" t="s">
        <v>4</v>
      </c>
      <c r="F13" s="4" t="s">
        <v>4</v>
      </c>
      <c r="G13" s="4" t="s">
        <v>4</v>
      </c>
      <c r="H13" s="4" t="s">
        <v>4</v>
      </c>
      <c r="I13" s="4" t="s">
        <v>4</v>
      </c>
      <c r="J13" s="4" t="s">
        <v>4</v>
      </c>
      <c r="K13" s="4" t="s">
        <v>4</v>
      </c>
      <c r="L13" s="4" t="s">
        <v>4</v>
      </c>
      <c r="M13" s="4" t="s">
        <v>4</v>
      </c>
      <c r="N13" s="4" t="s">
        <v>4</v>
      </c>
    </row>
    <row r="14" spans="1:14" ht="30" x14ac:dyDescent="0.25">
      <c r="A14" s="2" t="s">
        <v>653</v>
      </c>
      <c r="B14" s="6">
        <v>40000000</v>
      </c>
      <c r="C14" s="6">
        <v>20000000</v>
      </c>
      <c r="D14" s="4" t="s">
        <v>4</v>
      </c>
      <c r="E14" s="4" t="s">
        <v>4</v>
      </c>
      <c r="F14" s="4" t="s">
        <v>4</v>
      </c>
      <c r="G14" s="4" t="s">
        <v>4</v>
      </c>
      <c r="H14" s="4" t="s">
        <v>4</v>
      </c>
      <c r="I14" s="4" t="s">
        <v>4</v>
      </c>
      <c r="J14" s="4" t="s">
        <v>4</v>
      </c>
      <c r="K14" s="4" t="s">
        <v>4</v>
      </c>
      <c r="L14" s="4" t="s">
        <v>4</v>
      </c>
      <c r="M14" s="4" t="s">
        <v>4</v>
      </c>
      <c r="N14" s="4" t="s">
        <v>4</v>
      </c>
    </row>
    <row r="15" spans="1:14" ht="30" x14ac:dyDescent="0.25">
      <c r="A15" s="2" t="s">
        <v>56</v>
      </c>
      <c r="B15" s="8">
        <v>260000000</v>
      </c>
      <c r="C15" s="4" t="s">
        <v>4</v>
      </c>
      <c r="D15" s="8">
        <v>158000000</v>
      </c>
      <c r="E15" s="8">
        <v>317000000</v>
      </c>
      <c r="F15" s="8">
        <v>158000000</v>
      </c>
      <c r="G15" s="8">
        <v>57000000</v>
      </c>
      <c r="H15" s="8">
        <v>0</v>
      </c>
      <c r="I15" s="4" t="s">
        <v>4</v>
      </c>
      <c r="J15" s="4" t="s">
        <v>4</v>
      </c>
      <c r="K15" s="4" t="s">
        <v>4</v>
      </c>
      <c r="L15" s="4" t="s">
        <v>4</v>
      </c>
      <c r="M15" s="4" t="s">
        <v>4</v>
      </c>
      <c r="N15" s="4" t="s">
        <v>4</v>
      </c>
    </row>
  </sheetData>
  <mergeCells count="5">
    <mergeCell ref="B1:C1"/>
    <mergeCell ref="J1:K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4</v>
      </c>
      <c r="B1" s="7" t="s">
        <v>72</v>
      </c>
      <c r="C1" s="7"/>
      <c r="D1" s="7" t="s">
        <v>1</v>
      </c>
      <c r="E1" s="7"/>
    </row>
    <row r="2" spans="1:5" x14ac:dyDescent="0.25">
      <c r="A2" s="7"/>
      <c r="B2" s="1" t="s">
        <v>2</v>
      </c>
      <c r="C2" s="1" t="s">
        <v>73</v>
      </c>
      <c r="D2" s="1" t="s">
        <v>2</v>
      </c>
      <c r="E2" s="1" t="s">
        <v>73</v>
      </c>
    </row>
    <row r="3" spans="1:5" x14ac:dyDescent="0.25">
      <c r="A3" s="3" t="s">
        <v>655</v>
      </c>
      <c r="B3" s="4" t="s">
        <v>4</v>
      </c>
      <c r="C3" s="4" t="s">
        <v>4</v>
      </c>
      <c r="D3" s="4" t="s">
        <v>4</v>
      </c>
      <c r="E3" s="4" t="s">
        <v>4</v>
      </c>
    </row>
    <row r="4" spans="1:5" x14ac:dyDescent="0.25">
      <c r="A4" s="2" t="s">
        <v>656</v>
      </c>
      <c r="B4" s="84">
        <v>0.46700000000000003</v>
      </c>
      <c r="C4" s="84">
        <v>0.35699999999999998</v>
      </c>
      <c r="D4" s="84">
        <v>0.46500000000000002</v>
      </c>
      <c r="E4" s="84">
        <v>0.35499999999999998</v>
      </c>
    </row>
    <row r="5" spans="1:5" ht="30" x14ac:dyDescent="0.25">
      <c r="A5" s="2" t="s">
        <v>657</v>
      </c>
      <c r="B5" s="4" t="s">
        <v>4</v>
      </c>
      <c r="C5" s="4" t="s">
        <v>4</v>
      </c>
      <c r="D5" s="84">
        <v>0.09</v>
      </c>
      <c r="E5" s="4" t="s">
        <v>4</v>
      </c>
    </row>
    <row r="6" spans="1:5" ht="45" x14ac:dyDescent="0.25">
      <c r="A6" s="2" t="s">
        <v>658</v>
      </c>
      <c r="B6" s="4" t="s">
        <v>4</v>
      </c>
      <c r="C6" s="8">
        <v>500000</v>
      </c>
      <c r="D6" s="4" t="s">
        <v>4</v>
      </c>
      <c r="E6" s="8">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3" max="3" width="32.28515625" bestFit="1" customWidth="1"/>
    <col min="4" max="4" width="15.85546875" bestFit="1" customWidth="1"/>
    <col min="5" max="6" width="12" bestFit="1" customWidth="1"/>
  </cols>
  <sheetData>
    <row r="1" spans="1:6" ht="15" customHeight="1" x14ac:dyDescent="0.25">
      <c r="A1" s="7" t="s">
        <v>659</v>
      </c>
      <c r="B1" s="1" t="s">
        <v>636</v>
      </c>
      <c r="C1" s="7" t="s">
        <v>1</v>
      </c>
      <c r="D1" s="7"/>
      <c r="E1" s="7"/>
      <c r="F1" s="7"/>
    </row>
    <row r="2" spans="1:6" x14ac:dyDescent="0.25">
      <c r="A2" s="7"/>
      <c r="B2" s="1" t="s">
        <v>660</v>
      </c>
      <c r="C2" s="1" t="s">
        <v>2</v>
      </c>
      <c r="D2" s="1" t="s">
        <v>2</v>
      </c>
      <c r="E2" s="1" t="s">
        <v>2</v>
      </c>
      <c r="F2" s="1" t="s">
        <v>2</v>
      </c>
    </row>
    <row r="3" spans="1:6" ht="45" x14ac:dyDescent="0.25">
      <c r="A3" s="7"/>
      <c r="B3" s="1" t="s">
        <v>661</v>
      </c>
      <c r="C3" s="1" t="s">
        <v>662</v>
      </c>
      <c r="D3" s="1" t="s">
        <v>663</v>
      </c>
      <c r="E3" s="1" t="s">
        <v>664</v>
      </c>
      <c r="F3" s="1" t="s">
        <v>665</v>
      </c>
    </row>
    <row r="4" spans="1:6" x14ac:dyDescent="0.25">
      <c r="A4" s="3" t="s">
        <v>666</v>
      </c>
      <c r="B4" s="4" t="s">
        <v>4</v>
      </c>
      <c r="C4" s="4" t="s">
        <v>4</v>
      </c>
      <c r="D4" s="4" t="s">
        <v>4</v>
      </c>
      <c r="E4" s="4" t="s">
        <v>4</v>
      </c>
      <c r="F4" s="4" t="s">
        <v>4</v>
      </c>
    </row>
    <row r="5" spans="1:6" ht="30" x14ac:dyDescent="0.25">
      <c r="A5" s="2" t="s">
        <v>667</v>
      </c>
      <c r="B5" s="4" t="s">
        <v>4</v>
      </c>
      <c r="C5" s="4" t="s">
        <v>4</v>
      </c>
      <c r="D5" s="84">
        <v>0.01</v>
      </c>
      <c r="E5" s="84">
        <v>0.02</v>
      </c>
      <c r="F5" s="84">
        <v>0.74</v>
      </c>
    </row>
    <row r="6" spans="1:6" x14ac:dyDescent="0.25">
      <c r="A6" s="2" t="s">
        <v>668</v>
      </c>
      <c r="B6" s="4" t="s">
        <v>669</v>
      </c>
      <c r="C6" s="4" t="s">
        <v>670</v>
      </c>
      <c r="D6" s="4" t="s">
        <v>4</v>
      </c>
      <c r="E6" s="4" t="s">
        <v>4</v>
      </c>
      <c r="F6" s="4" t="s">
        <v>4</v>
      </c>
    </row>
    <row r="7" spans="1:6" x14ac:dyDescent="0.25">
      <c r="A7" s="2" t="s">
        <v>671</v>
      </c>
      <c r="B7" s="5">
        <v>41455</v>
      </c>
      <c r="C7" s="5">
        <v>42825</v>
      </c>
      <c r="D7" s="4" t="s">
        <v>4</v>
      </c>
      <c r="E7" s="4" t="s">
        <v>4</v>
      </c>
      <c r="F7" s="4" t="s">
        <v>4</v>
      </c>
    </row>
  </sheetData>
  <mergeCells count="2">
    <mergeCell ref="A1:A3"/>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7" t="s">
        <v>672</v>
      </c>
      <c r="B1" s="7" t="s">
        <v>72</v>
      </c>
      <c r="C1" s="7"/>
      <c r="D1" s="7" t="s">
        <v>1</v>
      </c>
      <c r="E1" s="7"/>
    </row>
    <row r="2" spans="1:5" x14ac:dyDescent="0.25">
      <c r="A2" s="7"/>
      <c r="B2" s="7" t="s">
        <v>2</v>
      </c>
      <c r="C2" s="7" t="s">
        <v>73</v>
      </c>
      <c r="D2" s="1" t="s">
        <v>2</v>
      </c>
      <c r="E2" s="7" t="s">
        <v>73</v>
      </c>
    </row>
    <row r="3" spans="1:5" x14ac:dyDescent="0.25">
      <c r="A3" s="7"/>
      <c r="B3" s="7"/>
      <c r="C3" s="7"/>
      <c r="D3" s="1" t="s">
        <v>673</v>
      </c>
      <c r="E3" s="7"/>
    </row>
    <row r="4" spans="1:5" ht="30" x14ac:dyDescent="0.25">
      <c r="A4" s="3" t="s">
        <v>597</v>
      </c>
      <c r="B4" s="4" t="s">
        <v>4</v>
      </c>
      <c r="C4" s="4" t="s">
        <v>4</v>
      </c>
      <c r="D4" s="4" t="s">
        <v>4</v>
      </c>
      <c r="E4" s="4" t="s">
        <v>4</v>
      </c>
    </row>
    <row r="5" spans="1:5" x14ac:dyDescent="0.25">
      <c r="A5" s="2" t="s">
        <v>674</v>
      </c>
      <c r="B5" s="4" t="s">
        <v>4</v>
      </c>
      <c r="C5" s="4" t="s">
        <v>4</v>
      </c>
      <c r="D5" s="4">
        <v>3</v>
      </c>
      <c r="E5" s="4" t="s">
        <v>4</v>
      </c>
    </row>
    <row r="6" spans="1:5" ht="30" x14ac:dyDescent="0.25">
      <c r="A6" s="2" t="s">
        <v>675</v>
      </c>
      <c r="B6" s="8">
        <v>2300000000</v>
      </c>
      <c r="C6" s="8">
        <v>1700000000</v>
      </c>
      <c r="D6" s="8">
        <v>4100000000</v>
      </c>
      <c r="E6" s="8">
        <v>3200000000</v>
      </c>
    </row>
    <row r="7" spans="1:5" ht="30" x14ac:dyDescent="0.25">
      <c r="A7" s="2" t="s">
        <v>676</v>
      </c>
      <c r="B7" s="8">
        <v>27000000</v>
      </c>
      <c r="C7" s="8">
        <v>24000000</v>
      </c>
      <c r="D7" s="8">
        <v>52000000</v>
      </c>
      <c r="E7" s="8">
        <v>46000000</v>
      </c>
    </row>
  </sheetData>
  <mergeCells count="6">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72</v>
      </c>
      <c r="C1" s="7"/>
      <c r="D1" s="7" t="s">
        <v>1</v>
      </c>
      <c r="E1" s="7"/>
    </row>
    <row r="2" spans="1:5" x14ac:dyDescent="0.25">
      <c r="A2" s="1" t="s">
        <v>26</v>
      </c>
      <c r="B2" s="1" t="s">
        <v>2</v>
      </c>
      <c r="C2" s="1" t="s">
        <v>73</v>
      </c>
      <c r="D2" s="1" t="s">
        <v>2</v>
      </c>
      <c r="E2" s="1" t="s">
        <v>73</v>
      </c>
    </row>
    <row r="3" spans="1:5" x14ac:dyDescent="0.25">
      <c r="A3" s="2" t="s">
        <v>88</v>
      </c>
      <c r="B3" s="8">
        <v>344</v>
      </c>
      <c r="C3" s="8">
        <v>420</v>
      </c>
      <c r="D3" s="8">
        <v>712</v>
      </c>
      <c r="E3" s="8">
        <v>893</v>
      </c>
    </row>
    <row r="4" spans="1:5" x14ac:dyDescent="0.25">
      <c r="A4" s="3" t="s">
        <v>93</v>
      </c>
      <c r="B4" s="4" t="s">
        <v>4</v>
      </c>
      <c r="C4" s="4" t="s">
        <v>4</v>
      </c>
      <c r="D4" s="4" t="s">
        <v>4</v>
      </c>
      <c r="E4" s="4" t="s">
        <v>4</v>
      </c>
    </row>
    <row r="5" spans="1:5" ht="30" x14ac:dyDescent="0.25">
      <c r="A5" s="2" t="s">
        <v>94</v>
      </c>
      <c r="B5" s="4">
        <v>56</v>
      </c>
      <c r="C5" s="4">
        <v>-183</v>
      </c>
      <c r="D5" s="4">
        <v>164</v>
      </c>
      <c r="E5" s="4">
        <v>-270</v>
      </c>
    </row>
    <row r="6" spans="1:5" x14ac:dyDescent="0.25">
      <c r="A6" s="2" t="s">
        <v>95</v>
      </c>
      <c r="B6" s="4">
        <v>-21</v>
      </c>
      <c r="C6" s="4">
        <v>67</v>
      </c>
      <c r="D6" s="4">
        <v>-60</v>
      </c>
      <c r="E6" s="4">
        <v>99</v>
      </c>
    </row>
    <row r="7" spans="1:5" ht="30" x14ac:dyDescent="0.25">
      <c r="A7" s="2" t="s">
        <v>96</v>
      </c>
      <c r="B7" s="4">
        <v>35</v>
      </c>
      <c r="C7" s="4">
        <v>-116</v>
      </c>
      <c r="D7" s="4">
        <v>104</v>
      </c>
      <c r="E7" s="4">
        <v>-171</v>
      </c>
    </row>
    <row r="8" spans="1:5" ht="45" x14ac:dyDescent="0.25">
      <c r="A8" s="2" t="s">
        <v>97</v>
      </c>
      <c r="B8" s="4">
        <v>-2</v>
      </c>
      <c r="C8" s="4">
        <v>-6</v>
      </c>
      <c r="D8" s="4">
        <v>-3</v>
      </c>
      <c r="E8" s="4">
        <v>-10</v>
      </c>
    </row>
    <row r="9" spans="1:5" x14ac:dyDescent="0.25">
      <c r="A9" s="2" t="s">
        <v>95</v>
      </c>
      <c r="B9" s="4">
        <v>1</v>
      </c>
      <c r="C9" s="4">
        <v>2</v>
      </c>
      <c r="D9" s="4">
        <v>1</v>
      </c>
      <c r="E9" s="4">
        <v>4</v>
      </c>
    </row>
    <row r="10" spans="1:5" ht="30" x14ac:dyDescent="0.25">
      <c r="A10" s="2" t="s">
        <v>98</v>
      </c>
      <c r="B10" s="4">
        <v>-1</v>
      </c>
      <c r="C10" s="4">
        <v>-4</v>
      </c>
      <c r="D10" s="4">
        <v>-2</v>
      </c>
      <c r="E10" s="4">
        <v>-6</v>
      </c>
    </row>
    <row r="11" spans="1:5" ht="30" x14ac:dyDescent="0.25">
      <c r="A11" s="2" t="s">
        <v>99</v>
      </c>
      <c r="B11" s="4">
        <v>34</v>
      </c>
      <c r="C11" s="4">
        <v>-120</v>
      </c>
      <c r="D11" s="4">
        <v>102</v>
      </c>
      <c r="E11" s="4">
        <v>-177</v>
      </c>
    </row>
    <row r="12" spans="1:5" x14ac:dyDescent="0.25">
      <c r="A12" s="2" t="s">
        <v>100</v>
      </c>
      <c r="B12" s="8">
        <v>378</v>
      </c>
      <c r="C12" s="8">
        <v>300</v>
      </c>
      <c r="D12" s="8">
        <v>814</v>
      </c>
      <c r="E12" s="8">
        <v>7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7</v>
      </c>
      <c r="B1" s="7" t="s">
        <v>72</v>
      </c>
      <c r="C1" s="7"/>
      <c r="D1" s="7" t="s">
        <v>1</v>
      </c>
      <c r="E1" s="7"/>
    </row>
    <row r="2" spans="1:5" x14ac:dyDescent="0.25">
      <c r="A2" s="1" t="s">
        <v>26</v>
      </c>
      <c r="B2" s="1" t="s">
        <v>2</v>
      </c>
      <c r="C2" s="1" t="s">
        <v>73</v>
      </c>
      <c r="D2" s="1" t="s">
        <v>2</v>
      </c>
      <c r="E2" s="1" t="s">
        <v>73</v>
      </c>
    </row>
    <row r="3" spans="1:5" ht="30" x14ac:dyDescent="0.25">
      <c r="A3" s="3" t="s">
        <v>597</v>
      </c>
      <c r="B3" s="4" t="s">
        <v>4</v>
      </c>
      <c r="C3" s="4" t="s">
        <v>4</v>
      </c>
      <c r="D3" s="4" t="s">
        <v>4</v>
      </c>
      <c r="E3" s="4" t="s">
        <v>4</v>
      </c>
    </row>
    <row r="4" spans="1:5" x14ac:dyDescent="0.25">
      <c r="A4" s="2" t="s">
        <v>75</v>
      </c>
      <c r="B4" s="8">
        <v>11584</v>
      </c>
      <c r="C4" s="8">
        <v>9701</v>
      </c>
      <c r="D4" s="8">
        <v>22667</v>
      </c>
      <c r="E4" s="8">
        <v>19569</v>
      </c>
    </row>
    <row r="5" spans="1:5" x14ac:dyDescent="0.25">
      <c r="A5" s="2" t="s">
        <v>76</v>
      </c>
      <c r="B5" s="4">
        <v>546</v>
      </c>
      <c r="C5" s="4">
        <v>528</v>
      </c>
      <c r="D5" s="6">
        <v>1084</v>
      </c>
      <c r="E5" s="6">
        <v>1053</v>
      </c>
    </row>
    <row r="6" spans="1:5" x14ac:dyDescent="0.25">
      <c r="A6" s="2" t="s">
        <v>678</v>
      </c>
      <c r="B6" s="6">
        <v>12130</v>
      </c>
      <c r="C6" s="6">
        <v>10229</v>
      </c>
      <c r="D6" s="6">
        <v>23751</v>
      </c>
      <c r="E6" s="6">
        <v>20622</v>
      </c>
    </row>
    <row r="7" spans="1:5" x14ac:dyDescent="0.25">
      <c r="A7" s="2" t="s">
        <v>77</v>
      </c>
      <c r="B7" s="4">
        <v>92</v>
      </c>
      <c r="C7" s="4">
        <v>92</v>
      </c>
      <c r="D7" s="4">
        <v>183</v>
      </c>
      <c r="E7" s="4">
        <v>185</v>
      </c>
    </row>
    <row r="8" spans="1:5" x14ac:dyDescent="0.25">
      <c r="A8" s="2" t="s">
        <v>78</v>
      </c>
      <c r="B8" s="6">
        <v>12222</v>
      </c>
      <c r="C8" s="6">
        <v>10321</v>
      </c>
      <c r="D8" s="6">
        <v>23934</v>
      </c>
      <c r="E8" s="6">
        <v>20807</v>
      </c>
    </row>
    <row r="9" spans="1:5" x14ac:dyDescent="0.25">
      <c r="A9" s="2" t="s">
        <v>80</v>
      </c>
      <c r="B9" s="6">
        <v>9627</v>
      </c>
      <c r="C9" s="6">
        <v>8091</v>
      </c>
      <c r="D9" s="6">
        <v>18751</v>
      </c>
      <c r="E9" s="6">
        <v>16286</v>
      </c>
    </row>
    <row r="10" spans="1:5" x14ac:dyDescent="0.25">
      <c r="A10" s="2" t="s">
        <v>81</v>
      </c>
      <c r="B10" s="6">
        <v>1835</v>
      </c>
      <c r="C10" s="6">
        <v>1461</v>
      </c>
      <c r="D10" s="6">
        <v>3620</v>
      </c>
      <c r="E10" s="6">
        <v>2907</v>
      </c>
    </row>
    <row r="11" spans="1:5" x14ac:dyDescent="0.25">
      <c r="A11" s="2" t="s">
        <v>82</v>
      </c>
      <c r="B11" s="4">
        <v>79</v>
      </c>
      <c r="C11" s="4">
        <v>80</v>
      </c>
      <c r="D11" s="4">
        <v>161</v>
      </c>
      <c r="E11" s="4">
        <v>160</v>
      </c>
    </row>
    <row r="12" spans="1:5" x14ac:dyDescent="0.25">
      <c r="A12" s="2" t="s">
        <v>83</v>
      </c>
      <c r="B12" s="6">
        <v>11541</v>
      </c>
      <c r="C12" s="6">
        <v>9632</v>
      </c>
      <c r="D12" s="6">
        <v>22532</v>
      </c>
      <c r="E12" s="6">
        <v>19353</v>
      </c>
    </row>
    <row r="13" spans="1:5" x14ac:dyDescent="0.25">
      <c r="A13" s="2" t="s">
        <v>437</v>
      </c>
      <c r="B13" s="4">
        <v>681</v>
      </c>
      <c r="C13" s="4">
        <v>689</v>
      </c>
      <c r="D13" s="6">
        <v>1402</v>
      </c>
      <c r="E13" s="6">
        <v>1454</v>
      </c>
    </row>
    <row r="14" spans="1:5" x14ac:dyDescent="0.25">
      <c r="A14" s="2" t="s">
        <v>85</v>
      </c>
      <c r="B14" s="4">
        <v>35</v>
      </c>
      <c r="C14" s="4">
        <v>35</v>
      </c>
      <c r="D14" s="4">
        <v>70</v>
      </c>
      <c r="E14" s="4">
        <v>70</v>
      </c>
    </row>
    <row r="15" spans="1:5" x14ac:dyDescent="0.25">
      <c r="A15" s="2" t="s">
        <v>438</v>
      </c>
      <c r="B15" s="4">
        <v>646</v>
      </c>
      <c r="C15" s="4">
        <v>654</v>
      </c>
      <c r="D15" s="6">
        <v>1332</v>
      </c>
      <c r="E15" s="6">
        <v>1384</v>
      </c>
    </row>
    <row r="16" spans="1:5" x14ac:dyDescent="0.25">
      <c r="A16" s="2" t="s">
        <v>403</v>
      </c>
      <c r="B16" s="4" t="s">
        <v>4</v>
      </c>
      <c r="C16" s="4" t="s">
        <v>4</v>
      </c>
      <c r="D16" s="4" t="s">
        <v>4</v>
      </c>
      <c r="E16" s="4" t="s">
        <v>4</v>
      </c>
    </row>
    <row r="17" spans="1:5" ht="30" x14ac:dyDescent="0.25">
      <c r="A17" s="3" t="s">
        <v>597</v>
      </c>
      <c r="B17" s="4" t="s">
        <v>4</v>
      </c>
      <c r="C17" s="4" t="s">
        <v>4</v>
      </c>
      <c r="D17" s="4" t="s">
        <v>4</v>
      </c>
      <c r="E17" s="4" t="s">
        <v>4</v>
      </c>
    </row>
    <row r="18" spans="1:5" x14ac:dyDescent="0.25">
      <c r="A18" s="2" t="s">
        <v>75</v>
      </c>
      <c r="B18" s="6">
        <v>7841</v>
      </c>
      <c r="C18" s="6">
        <v>6732</v>
      </c>
      <c r="D18" s="6">
        <v>15685</v>
      </c>
      <c r="E18" s="6">
        <v>13658</v>
      </c>
    </row>
    <row r="19" spans="1:5" ht="30" x14ac:dyDescent="0.25">
      <c r="A19" s="2" t="s">
        <v>679</v>
      </c>
      <c r="B19" s="4" t="s">
        <v>4</v>
      </c>
      <c r="C19" s="4" t="s">
        <v>4</v>
      </c>
      <c r="D19" s="4" t="s">
        <v>4</v>
      </c>
      <c r="E19" s="4" t="s">
        <v>4</v>
      </c>
    </row>
    <row r="20" spans="1:5" ht="30" x14ac:dyDescent="0.25">
      <c r="A20" s="3" t="s">
        <v>597</v>
      </c>
      <c r="B20" s="4" t="s">
        <v>4</v>
      </c>
      <c r="C20" s="4" t="s">
        <v>4</v>
      </c>
      <c r="D20" s="4" t="s">
        <v>4</v>
      </c>
      <c r="E20" s="4" t="s">
        <v>4</v>
      </c>
    </row>
    <row r="21" spans="1:5" x14ac:dyDescent="0.25">
      <c r="A21" s="2" t="s">
        <v>75</v>
      </c>
      <c r="B21" s="4">
        <v>941</v>
      </c>
      <c r="C21" s="4">
        <v>787</v>
      </c>
      <c r="D21" s="6">
        <v>1806</v>
      </c>
      <c r="E21" s="6">
        <v>1550</v>
      </c>
    </row>
    <row r="22" spans="1:5" x14ac:dyDescent="0.25">
      <c r="A22" s="2" t="s">
        <v>665</v>
      </c>
      <c r="B22" s="4" t="s">
        <v>4</v>
      </c>
      <c r="C22" s="4" t="s">
        <v>4</v>
      </c>
      <c r="D22" s="4" t="s">
        <v>4</v>
      </c>
      <c r="E22" s="4" t="s">
        <v>4</v>
      </c>
    </row>
    <row r="23" spans="1:5" ht="30" x14ac:dyDescent="0.25">
      <c r="A23" s="3" t="s">
        <v>597</v>
      </c>
      <c r="B23" s="4" t="s">
        <v>4</v>
      </c>
      <c r="C23" s="4" t="s">
        <v>4</v>
      </c>
      <c r="D23" s="4" t="s">
        <v>4</v>
      </c>
      <c r="E23" s="4" t="s">
        <v>4</v>
      </c>
    </row>
    <row r="24" spans="1:5" x14ac:dyDescent="0.25">
      <c r="A24" s="2" t="s">
        <v>75</v>
      </c>
      <c r="B24" s="6">
        <v>8782</v>
      </c>
      <c r="C24" s="6">
        <v>7519</v>
      </c>
      <c r="D24" s="6">
        <v>17491</v>
      </c>
      <c r="E24" s="6">
        <v>15208</v>
      </c>
    </row>
    <row r="25" spans="1:5" x14ac:dyDescent="0.25">
      <c r="A25" s="2" t="s">
        <v>680</v>
      </c>
      <c r="B25" s="4" t="s">
        <v>4</v>
      </c>
      <c r="C25" s="4" t="s">
        <v>4</v>
      </c>
      <c r="D25" s="4" t="s">
        <v>4</v>
      </c>
      <c r="E25" s="4" t="s">
        <v>4</v>
      </c>
    </row>
    <row r="26" spans="1:5" ht="30" x14ac:dyDescent="0.25">
      <c r="A26" s="3" t="s">
        <v>597</v>
      </c>
      <c r="B26" s="4" t="s">
        <v>4</v>
      </c>
      <c r="C26" s="4" t="s">
        <v>4</v>
      </c>
      <c r="D26" s="4" t="s">
        <v>4</v>
      </c>
      <c r="E26" s="4" t="s">
        <v>4</v>
      </c>
    </row>
    <row r="27" spans="1:5" x14ac:dyDescent="0.25">
      <c r="A27" s="2" t="s">
        <v>75</v>
      </c>
      <c r="B27" s="6">
        <v>2233</v>
      </c>
      <c r="C27" s="6">
        <v>1558</v>
      </c>
      <c r="D27" s="6">
        <v>4087</v>
      </c>
      <c r="E27" s="6">
        <v>3105</v>
      </c>
    </row>
    <row r="28" spans="1:5" x14ac:dyDescent="0.25">
      <c r="A28" s="2" t="s">
        <v>407</v>
      </c>
      <c r="B28" s="4" t="s">
        <v>4</v>
      </c>
      <c r="C28" s="4" t="s">
        <v>4</v>
      </c>
      <c r="D28" s="4" t="s">
        <v>4</v>
      </c>
      <c r="E28" s="4" t="s">
        <v>4</v>
      </c>
    </row>
    <row r="29" spans="1:5" ht="30" x14ac:dyDescent="0.25">
      <c r="A29" s="3" t="s">
        <v>597</v>
      </c>
      <c r="B29" s="4" t="s">
        <v>4</v>
      </c>
      <c r="C29" s="4" t="s">
        <v>4</v>
      </c>
      <c r="D29" s="4" t="s">
        <v>4</v>
      </c>
      <c r="E29" s="4" t="s">
        <v>4</v>
      </c>
    </row>
    <row r="30" spans="1:5" x14ac:dyDescent="0.25">
      <c r="A30" s="2" t="s">
        <v>75</v>
      </c>
      <c r="B30" s="4">
        <v>341</v>
      </c>
      <c r="C30" s="4">
        <v>327</v>
      </c>
      <c r="D30" s="4">
        <v>675</v>
      </c>
      <c r="E30" s="4">
        <v>651</v>
      </c>
    </row>
    <row r="31" spans="1:5" x14ac:dyDescent="0.25">
      <c r="A31" s="2" t="s">
        <v>663</v>
      </c>
      <c r="B31" s="4" t="s">
        <v>4</v>
      </c>
      <c r="C31" s="4" t="s">
        <v>4</v>
      </c>
      <c r="D31" s="4" t="s">
        <v>4</v>
      </c>
      <c r="E31" s="4" t="s">
        <v>4</v>
      </c>
    </row>
    <row r="32" spans="1:5" ht="30" x14ac:dyDescent="0.25">
      <c r="A32" s="3" t="s">
        <v>597</v>
      </c>
      <c r="B32" s="4" t="s">
        <v>4</v>
      </c>
      <c r="C32" s="4" t="s">
        <v>4</v>
      </c>
      <c r="D32" s="4" t="s">
        <v>4</v>
      </c>
      <c r="E32" s="4" t="s">
        <v>4</v>
      </c>
    </row>
    <row r="33" spans="1:5" x14ac:dyDescent="0.25">
      <c r="A33" s="2" t="s">
        <v>75</v>
      </c>
      <c r="B33" s="4">
        <v>4</v>
      </c>
      <c r="C33" s="4">
        <v>5</v>
      </c>
      <c r="D33" s="4">
        <v>10</v>
      </c>
      <c r="E33" s="4">
        <v>16</v>
      </c>
    </row>
    <row r="34" spans="1:5" x14ac:dyDescent="0.25">
      <c r="A34" s="2" t="s">
        <v>681</v>
      </c>
      <c r="B34" s="4" t="s">
        <v>4</v>
      </c>
      <c r="C34" s="4" t="s">
        <v>4</v>
      </c>
      <c r="D34" s="4" t="s">
        <v>4</v>
      </c>
      <c r="E34" s="4" t="s">
        <v>4</v>
      </c>
    </row>
    <row r="35" spans="1:5" ht="30" x14ac:dyDescent="0.25">
      <c r="A35" s="3" t="s">
        <v>597</v>
      </c>
      <c r="B35" s="4" t="s">
        <v>4</v>
      </c>
      <c r="C35" s="4" t="s">
        <v>4</v>
      </c>
      <c r="D35" s="4" t="s">
        <v>4</v>
      </c>
      <c r="E35" s="4" t="s">
        <v>4</v>
      </c>
    </row>
    <row r="36" spans="1:5" x14ac:dyDescent="0.25">
      <c r="A36" s="2" t="s">
        <v>75</v>
      </c>
      <c r="B36" s="4">
        <v>224</v>
      </c>
      <c r="C36" s="4">
        <v>292</v>
      </c>
      <c r="D36" s="4">
        <v>404</v>
      </c>
      <c r="E36" s="4">
        <v>589</v>
      </c>
    </row>
    <row r="37" spans="1:5" x14ac:dyDescent="0.25">
      <c r="A37" s="2" t="s">
        <v>412</v>
      </c>
      <c r="B37" s="4" t="s">
        <v>4</v>
      </c>
      <c r="C37" s="4" t="s">
        <v>4</v>
      </c>
      <c r="D37" s="4" t="s">
        <v>4</v>
      </c>
      <c r="E37" s="4" t="s">
        <v>4</v>
      </c>
    </row>
    <row r="38" spans="1:5" ht="30" x14ac:dyDescent="0.25">
      <c r="A38" s="3" t="s">
        <v>597</v>
      </c>
      <c r="B38" s="4" t="s">
        <v>4</v>
      </c>
      <c r="C38" s="4" t="s">
        <v>4</v>
      </c>
      <c r="D38" s="4" t="s">
        <v>4</v>
      </c>
      <c r="E38" s="4" t="s">
        <v>4</v>
      </c>
    </row>
    <row r="39" spans="1:5" x14ac:dyDescent="0.25">
      <c r="A39" s="2" t="s">
        <v>76</v>
      </c>
      <c r="B39" s="4">
        <v>313</v>
      </c>
      <c r="C39" s="4">
        <v>317</v>
      </c>
      <c r="D39" s="4">
        <v>608</v>
      </c>
      <c r="E39" s="4">
        <v>627</v>
      </c>
    </row>
    <row r="40" spans="1:5" x14ac:dyDescent="0.25">
      <c r="A40" s="2" t="s">
        <v>682</v>
      </c>
      <c r="B40" s="4" t="s">
        <v>4</v>
      </c>
      <c r="C40" s="4" t="s">
        <v>4</v>
      </c>
      <c r="D40" s="4" t="s">
        <v>4</v>
      </c>
      <c r="E40" s="4" t="s">
        <v>4</v>
      </c>
    </row>
    <row r="41" spans="1:5" ht="30" x14ac:dyDescent="0.25">
      <c r="A41" s="3" t="s">
        <v>597</v>
      </c>
      <c r="B41" s="4" t="s">
        <v>4</v>
      </c>
      <c r="C41" s="4" t="s">
        <v>4</v>
      </c>
      <c r="D41" s="4" t="s">
        <v>4</v>
      </c>
      <c r="E41" s="4" t="s">
        <v>4</v>
      </c>
    </row>
    <row r="42" spans="1:5" x14ac:dyDescent="0.25">
      <c r="A42" s="2" t="s">
        <v>76</v>
      </c>
      <c r="B42" s="4">
        <v>208</v>
      </c>
      <c r="C42" s="4">
        <v>198</v>
      </c>
      <c r="D42" s="4">
        <v>430</v>
      </c>
      <c r="E42" s="4">
        <v>404</v>
      </c>
    </row>
    <row r="43" spans="1:5" x14ac:dyDescent="0.25">
      <c r="A43" s="2" t="s">
        <v>414</v>
      </c>
      <c r="B43" s="4" t="s">
        <v>4</v>
      </c>
      <c r="C43" s="4" t="s">
        <v>4</v>
      </c>
      <c r="D43" s="4" t="s">
        <v>4</v>
      </c>
      <c r="E43" s="4" t="s">
        <v>4</v>
      </c>
    </row>
    <row r="44" spans="1:5" ht="30" x14ac:dyDescent="0.25">
      <c r="A44" s="3" t="s">
        <v>597</v>
      </c>
      <c r="B44" s="4" t="s">
        <v>4</v>
      </c>
      <c r="C44" s="4" t="s">
        <v>4</v>
      </c>
      <c r="D44" s="4" t="s">
        <v>4</v>
      </c>
      <c r="E44" s="4" t="s">
        <v>4</v>
      </c>
    </row>
    <row r="45" spans="1:5" x14ac:dyDescent="0.25">
      <c r="A45" s="2" t="s">
        <v>76</v>
      </c>
      <c r="B45" s="4">
        <v>25</v>
      </c>
      <c r="C45" s="4">
        <v>13</v>
      </c>
      <c r="D45" s="4">
        <v>46</v>
      </c>
      <c r="E45" s="4">
        <v>22</v>
      </c>
    </row>
    <row r="46" spans="1:5" x14ac:dyDescent="0.25">
      <c r="A46" s="2" t="s">
        <v>417</v>
      </c>
      <c r="B46" s="4" t="s">
        <v>4</v>
      </c>
      <c r="C46" s="4" t="s">
        <v>4</v>
      </c>
      <c r="D46" s="4" t="s">
        <v>4</v>
      </c>
      <c r="E46" s="4" t="s">
        <v>4</v>
      </c>
    </row>
    <row r="47" spans="1:5" ht="30" x14ac:dyDescent="0.25">
      <c r="A47" s="3" t="s">
        <v>597</v>
      </c>
      <c r="B47" s="4" t="s">
        <v>4</v>
      </c>
      <c r="C47" s="4" t="s">
        <v>4</v>
      </c>
      <c r="D47" s="4" t="s">
        <v>4</v>
      </c>
      <c r="E47" s="4" t="s">
        <v>4</v>
      </c>
    </row>
    <row r="48" spans="1:5" x14ac:dyDescent="0.25">
      <c r="A48" s="2" t="s">
        <v>78</v>
      </c>
      <c r="B48" s="6">
        <v>-4651</v>
      </c>
      <c r="C48" s="6">
        <v>-3598</v>
      </c>
      <c r="D48" s="6">
        <v>-8970</v>
      </c>
      <c r="E48" s="6">
        <v>-7064</v>
      </c>
    </row>
    <row r="49" spans="1:5" ht="30" x14ac:dyDescent="0.25">
      <c r="A49" s="2" t="s">
        <v>683</v>
      </c>
      <c r="B49" s="4" t="s">
        <v>4</v>
      </c>
      <c r="C49" s="4" t="s">
        <v>4</v>
      </c>
      <c r="D49" s="4" t="s">
        <v>4</v>
      </c>
      <c r="E49" s="4" t="s">
        <v>4</v>
      </c>
    </row>
    <row r="50" spans="1:5" ht="30" x14ac:dyDescent="0.25">
      <c r="A50" s="3" t="s">
        <v>597</v>
      </c>
      <c r="B50" s="4" t="s">
        <v>4</v>
      </c>
      <c r="C50" s="4" t="s">
        <v>4</v>
      </c>
      <c r="D50" s="4" t="s">
        <v>4</v>
      </c>
      <c r="E50" s="4" t="s">
        <v>4</v>
      </c>
    </row>
    <row r="51" spans="1:5" x14ac:dyDescent="0.25">
      <c r="A51" s="2" t="s">
        <v>78</v>
      </c>
      <c r="B51" s="4">
        <v>16</v>
      </c>
      <c r="C51" s="4">
        <v>12</v>
      </c>
      <c r="D51" s="4">
        <v>35</v>
      </c>
      <c r="E51" s="4">
        <v>23</v>
      </c>
    </row>
    <row r="52" spans="1:5" ht="30" x14ac:dyDescent="0.25">
      <c r="A52" s="2" t="s">
        <v>684</v>
      </c>
      <c r="B52" s="4" t="s">
        <v>4</v>
      </c>
      <c r="C52" s="4" t="s">
        <v>4</v>
      </c>
      <c r="D52" s="4" t="s">
        <v>4</v>
      </c>
      <c r="E52" s="4" t="s">
        <v>4</v>
      </c>
    </row>
    <row r="53" spans="1:5" ht="30" x14ac:dyDescent="0.25">
      <c r="A53" s="3" t="s">
        <v>597</v>
      </c>
      <c r="B53" s="4" t="s">
        <v>4</v>
      </c>
      <c r="C53" s="4" t="s">
        <v>4</v>
      </c>
      <c r="D53" s="4" t="s">
        <v>4</v>
      </c>
      <c r="E53" s="4" t="s">
        <v>4</v>
      </c>
    </row>
    <row r="54" spans="1:5" x14ac:dyDescent="0.25">
      <c r="A54" s="2" t="s">
        <v>78</v>
      </c>
      <c r="B54" s="6">
        <v>4635</v>
      </c>
      <c r="C54" s="6">
        <v>3586</v>
      </c>
      <c r="D54" s="6">
        <v>8935</v>
      </c>
      <c r="E54" s="6">
        <v>7041</v>
      </c>
    </row>
    <row r="55" spans="1:5" x14ac:dyDescent="0.25">
      <c r="A55" s="2" t="s">
        <v>685</v>
      </c>
      <c r="B55" s="4" t="s">
        <v>4</v>
      </c>
      <c r="C55" s="4" t="s">
        <v>4</v>
      </c>
      <c r="D55" s="4" t="s">
        <v>4</v>
      </c>
      <c r="E55" s="4" t="s">
        <v>4</v>
      </c>
    </row>
    <row r="56" spans="1:5" ht="30" x14ac:dyDescent="0.25">
      <c r="A56" s="3" t="s">
        <v>597</v>
      </c>
      <c r="B56" s="4" t="s">
        <v>4</v>
      </c>
      <c r="C56" s="4" t="s">
        <v>4</v>
      </c>
      <c r="D56" s="4" t="s">
        <v>4</v>
      </c>
      <c r="E56" s="4" t="s">
        <v>4</v>
      </c>
    </row>
    <row r="57" spans="1:5" x14ac:dyDescent="0.25">
      <c r="A57" s="2" t="s">
        <v>78</v>
      </c>
      <c r="B57" s="6">
        <v>-3713</v>
      </c>
      <c r="C57" s="6">
        <v>-2918</v>
      </c>
      <c r="D57" s="6">
        <v>-7186</v>
      </c>
      <c r="E57" s="6">
        <v>-5730</v>
      </c>
    </row>
    <row r="58" spans="1:5" ht="30" x14ac:dyDescent="0.25">
      <c r="A58" s="2" t="s">
        <v>686</v>
      </c>
      <c r="B58" s="4" t="s">
        <v>4</v>
      </c>
      <c r="C58" s="4" t="s">
        <v>4</v>
      </c>
      <c r="D58" s="4" t="s">
        <v>4</v>
      </c>
      <c r="E58" s="4" t="s">
        <v>4</v>
      </c>
    </row>
    <row r="59" spans="1:5" ht="30" x14ac:dyDescent="0.25">
      <c r="A59" s="3" t="s">
        <v>597</v>
      </c>
      <c r="B59" s="4" t="s">
        <v>4</v>
      </c>
      <c r="C59" s="4" t="s">
        <v>4</v>
      </c>
      <c r="D59" s="4" t="s">
        <v>4</v>
      </c>
      <c r="E59" s="4" t="s">
        <v>4</v>
      </c>
    </row>
    <row r="60" spans="1:5" x14ac:dyDescent="0.25">
      <c r="A60" s="2" t="s">
        <v>78</v>
      </c>
      <c r="B60" s="4">
        <v>16</v>
      </c>
      <c r="C60" s="4">
        <v>12</v>
      </c>
      <c r="D60" s="4">
        <v>35</v>
      </c>
      <c r="E60" s="4">
        <v>23</v>
      </c>
    </row>
    <row r="61" spans="1:5" ht="30" x14ac:dyDescent="0.25">
      <c r="A61" s="2" t="s">
        <v>687</v>
      </c>
      <c r="B61" s="4" t="s">
        <v>4</v>
      </c>
      <c r="C61" s="4" t="s">
        <v>4</v>
      </c>
      <c r="D61" s="4" t="s">
        <v>4</v>
      </c>
      <c r="E61" s="4" t="s">
        <v>4</v>
      </c>
    </row>
    <row r="62" spans="1:5" ht="30" x14ac:dyDescent="0.25">
      <c r="A62" s="3" t="s">
        <v>597</v>
      </c>
      <c r="B62" s="4" t="s">
        <v>4</v>
      </c>
      <c r="C62" s="4" t="s">
        <v>4</v>
      </c>
      <c r="D62" s="4" t="s">
        <v>4</v>
      </c>
      <c r="E62" s="4" t="s">
        <v>4</v>
      </c>
    </row>
    <row r="63" spans="1:5" x14ac:dyDescent="0.25">
      <c r="A63" s="2" t="s">
        <v>78</v>
      </c>
      <c r="B63" s="6">
        <v>3697</v>
      </c>
      <c r="C63" s="6">
        <v>2906</v>
      </c>
      <c r="D63" s="6">
        <v>7151</v>
      </c>
      <c r="E63" s="6">
        <v>5707</v>
      </c>
    </row>
    <row r="64" spans="1:5" x14ac:dyDescent="0.25">
      <c r="A64" s="2" t="s">
        <v>688</v>
      </c>
      <c r="B64" s="4" t="s">
        <v>4</v>
      </c>
      <c r="C64" s="4" t="s">
        <v>4</v>
      </c>
      <c r="D64" s="4" t="s">
        <v>4</v>
      </c>
      <c r="E64" s="4" t="s">
        <v>4</v>
      </c>
    </row>
    <row r="65" spans="1:5" ht="30" x14ac:dyDescent="0.25">
      <c r="A65" s="3" t="s">
        <v>597</v>
      </c>
      <c r="B65" s="4" t="s">
        <v>4</v>
      </c>
      <c r="C65" s="4" t="s">
        <v>4</v>
      </c>
      <c r="D65" s="4" t="s">
        <v>4</v>
      </c>
      <c r="E65" s="4" t="s">
        <v>4</v>
      </c>
    </row>
    <row r="66" spans="1:5" x14ac:dyDescent="0.25">
      <c r="A66" s="2" t="s">
        <v>78</v>
      </c>
      <c r="B66" s="4">
        <v>-938</v>
      </c>
      <c r="C66" s="4">
        <v>-680</v>
      </c>
      <c r="D66" s="6">
        <v>-1784</v>
      </c>
      <c r="E66" s="6">
        <v>-1334</v>
      </c>
    </row>
    <row r="67" spans="1:5" ht="30" x14ac:dyDescent="0.25">
      <c r="A67" s="2" t="s">
        <v>689</v>
      </c>
      <c r="B67" s="4" t="s">
        <v>4</v>
      </c>
      <c r="C67" s="4" t="s">
        <v>4</v>
      </c>
      <c r="D67" s="4" t="s">
        <v>4</v>
      </c>
      <c r="E67" s="4" t="s">
        <v>4</v>
      </c>
    </row>
    <row r="68" spans="1:5" ht="30" x14ac:dyDescent="0.25">
      <c r="A68" s="3" t="s">
        <v>597</v>
      </c>
      <c r="B68" s="4" t="s">
        <v>4</v>
      </c>
      <c r="C68" s="4" t="s">
        <v>4</v>
      </c>
      <c r="D68" s="4" t="s">
        <v>4</v>
      </c>
      <c r="E68" s="4" t="s">
        <v>4</v>
      </c>
    </row>
    <row r="69" spans="1:5" x14ac:dyDescent="0.25">
      <c r="A69" s="2" t="s">
        <v>78</v>
      </c>
      <c r="B69" s="4">
        <v>938</v>
      </c>
      <c r="C69" s="4">
        <v>680</v>
      </c>
      <c r="D69" s="6">
        <v>1784</v>
      </c>
      <c r="E69" s="6">
        <v>1334</v>
      </c>
    </row>
    <row r="70" spans="1:5" x14ac:dyDescent="0.25">
      <c r="A70" s="2" t="s">
        <v>690</v>
      </c>
      <c r="B70" s="4" t="s">
        <v>4</v>
      </c>
      <c r="C70" s="4" t="s">
        <v>4</v>
      </c>
      <c r="D70" s="4" t="s">
        <v>4</v>
      </c>
      <c r="E70" s="4" t="s">
        <v>4</v>
      </c>
    </row>
    <row r="71" spans="1:5" ht="30" x14ac:dyDescent="0.25">
      <c r="A71" s="3" t="s">
        <v>597</v>
      </c>
      <c r="B71" s="4" t="s">
        <v>4</v>
      </c>
      <c r="C71" s="4" t="s">
        <v>4</v>
      </c>
      <c r="D71" s="4" t="s">
        <v>4</v>
      </c>
      <c r="E71" s="4" t="s">
        <v>4</v>
      </c>
    </row>
    <row r="72" spans="1:5" x14ac:dyDescent="0.25">
      <c r="A72" s="2" t="s">
        <v>75</v>
      </c>
      <c r="B72" s="6">
        <v>8598</v>
      </c>
      <c r="C72" s="6">
        <v>6766</v>
      </c>
      <c r="D72" s="6">
        <v>16674</v>
      </c>
      <c r="E72" s="6">
        <v>13670</v>
      </c>
    </row>
    <row r="73" spans="1:5" x14ac:dyDescent="0.25">
      <c r="A73" s="2" t="s">
        <v>76</v>
      </c>
      <c r="B73" s="4">
        <v>13</v>
      </c>
      <c r="C73" s="4">
        <v>2</v>
      </c>
      <c r="D73" s="4">
        <v>27</v>
      </c>
      <c r="E73" s="4">
        <v>4</v>
      </c>
    </row>
    <row r="74" spans="1:5" x14ac:dyDescent="0.25">
      <c r="A74" s="2" t="s">
        <v>678</v>
      </c>
      <c r="B74" s="6">
        <v>8611</v>
      </c>
      <c r="C74" s="6">
        <v>6768</v>
      </c>
      <c r="D74" s="6">
        <v>16701</v>
      </c>
      <c r="E74" s="6">
        <v>13674</v>
      </c>
    </row>
    <row r="75" spans="1:5" x14ac:dyDescent="0.25">
      <c r="A75" s="2" t="s">
        <v>77</v>
      </c>
      <c r="B75" s="4">
        <v>18</v>
      </c>
      <c r="C75" s="4">
        <v>18</v>
      </c>
      <c r="D75" s="4">
        <v>37</v>
      </c>
      <c r="E75" s="4">
        <v>36</v>
      </c>
    </row>
    <row r="76" spans="1:5" x14ac:dyDescent="0.25">
      <c r="A76" s="2" t="s">
        <v>78</v>
      </c>
      <c r="B76" s="6">
        <v>8629</v>
      </c>
      <c r="C76" s="6">
        <v>6786</v>
      </c>
      <c r="D76" s="6">
        <v>16738</v>
      </c>
      <c r="E76" s="6">
        <v>13710</v>
      </c>
    </row>
    <row r="77" spans="1:5" x14ac:dyDescent="0.25">
      <c r="A77" s="2" t="s">
        <v>80</v>
      </c>
      <c r="B77" s="6">
        <v>7283</v>
      </c>
      <c r="C77" s="6">
        <v>5696</v>
      </c>
      <c r="D77" s="6">
        <v>14170</v>
      </c>
      <c r="E77" s="6">
        <v>11625</v>
      </c>
    </row>
    <row r="78" spans="1:5" x14ac:dyDescent="0.25">
      <c r="A78" s="2" t="s">
        <v>81</v>
      </c>
      <c r="B78" s="4">
        <v>982</v>
      </c>
      <c r="C78" s="4">
        <v>640</v>
      </c>
      <c r="D78" s="6">
        <v>1905</v>
      </c>
      <c r="E78" s="6">
        <v>1253</v>
      </c>
    </row>
    <row r="79" spans="1:5" x14ac:dyDescent="0.25">
      <c r="A79" s="2" t="s">
        <v>82</v>
      </c>
      <c r="B79" s="4">
        <v>35</v>
      </c>
      <c r="C79" s="4">
        <v>32</v>
      </c>
      <c r="D79" s="4">
        <v>72</v>
      </c>
      <c r="E79" s="4">
        <v>64</v>
      </c>
    </row>
    <row r="80" spans="1:5" x14ac:dyDescent="0.25">
      <c r="A80" s="2" t="s">
        <v>83</v>
      </c>
      <c r="B80" s="6">
        <v>8300</v>
      </c>
      <c r="C80" s="6">
        <v>6368</v>
      </c>
      <c r="D80" s="6">
        <v>16147</v>
      </c>
      <c r="E80" s="6">
        <v>12942</v>
      </c>
    </row>
    <row r="81" spans="1:5" x14ac:dyDescent="0.25">
      <c r="A81" s="2" t="s">
        <v>437</v>
      </c>
      <c r="B81" s="4">
        <v>329</v>
      </c>
      <c r="C81" s="4">
        <v>418</v>
      </c>
      <c r="D81" s="4">
        <v>591</v>
      </c>
      <c r="E81" s="4">
        <v>768</v>
      </c>
    </row>
    <row r="82" spans="1:5" x14ac:dyDescent="0.25">
      <c r="A82" s="2" t="s">
        <v>438</v>
      </c>
      <c r="B82" s="4">
        <v>329</v>
      </c>
      <c r="C82" s="4">
        <v>418</v>
      </c>
      <c r="D82" s="4">
        <v>591</v>
      </c>
      <c r="E82" s="4">
        <v>768</v>
      </c>
    </row>
    <row r="83" spans="1:5" x14ac:dyDescent="0.25">
      <c r="A83" s="2" t="s">
        <v>691</v>
      </c>
      <c r="B83" s="4" t="s">
        <v>4</v>
      </c>
      <c r="C83" s="4" t="s">
        <v>4</v>
      </c>
      <c r="D83" s="4" t="s">
        <v>4</v>
      </c>
      <c r="E83" s="4" t="s">
        <v>4</v>
      </c>
    </row>
    <row r="84" spans="1:5" ht="30" x14ac:dyDescent="0.25">
      <c r="A84" s="3" t="s">
        <v>597</v>
      </c>
      <c r="B84" s="4" t="s">
        <v>4</v>
      </c>
      <c r="C84" s="4" t="s">
        <v>4</v>
      </c>
      <c r="D84" s="4" t="s">
        <v>4</v>
      </c>
      <c r="E84" s="4" t="s">
        <v>4</v>
      </c>
    </row>
    <row r="85" spans="1:5" x14ac:dyDescent="0.25">
      <c r="A85" s="2" t="s">
        <v>75</v>
      </c>
      <c r="B85" s="6">
        <v>2964</v>
      </c>
      <c r="C85" s="6">
        <v>2710</v>
      </c>
      <c r="D85" s="6">
        <v>5954</v>
      </c>
      <c r="E85" s="6">
        <v>5445</v>
      </c>
    </row>
    <row r="86" spans="1:5" x14ac:dyDescent="0.25">
      <c r="A86" s="2" t="s">
        <v>76</v>
      </c>
      <c r="B86" s="4">
        <v>87</v>
      </c>
      <c r="C86" s="4">
        <v>87</v>
      </c>
      <c r="D86" s="4">
        <v>173</v>
      </c>
      <c r="E86" s="4">
        <v>175</v>
      </c>
    </row>
    <row r="87" spans="1:5" x14ac:dyDescent="0.25">
      <c r="A87" s="2" t="s">
        <v>678</v>
      </c>
      <c r="B87" s="6">
        <v>3051</v>
      </c>
      <c r="C87" s="6">
        <v>2797</v>
      </c>
      <c r="D87" s="6">
        <v>6127</v>
      </c>
      <c r="E87" s="6">
        <v>5620</v>
      </c>
    </row>
    <row r="88" spans="1:5" x14ac:dyDescent="0.25">
      <c r="A88" s="2" t="s">
        <v>77</v>
      </c>
      <c r="B88" s="4">
        <v>11</v>
      </c>
      <c r="C88" s="4">
        <v>10</v>
      </c>
      <c r="D88" s="4">
        <v>21</v>
      </c>
      <c r="E88" s="4">
        <v>21</v>
      </c>
    </row>
    <row r="89" spans="1:5" x14ac:dyDescent="0.25">
      <c r="A89" s="2" t="s">
        <v>78</v>
      </c>
      <c r="B89" s="6">
        <v>3078</v>
      </c>
      <c r="C89" s="6">
        <v>2819</v>
      </c>
      <c r="D89" s="6">
        <v>6183</v>
      </c>
      <c r="E89" s="6">
        <v>5664</v>
      </c>
    </row>
    <row r="90" spans="1:5" x14ac:dyDescent="0.25">
      <c r="A90" s="2" t="s">
        <v>80</v>
      </c>
      <c r="B90" s="6">
        <v>2472</v>
      </c>
      <c r="C90" s="6">
        <v>2235</v>
      </c>
      <c r="D90" s="6">
        <v>4828</v>
      </c>
      <c r="E90" s="6">
        <v>4412</v>
      </c>
    </row>
    <row r="91" spans="1:5" x14ac:dyDescent="0.25">
      <c r="A91" s="2" t="s">
        <v>81</v>
      </c>
      <c r="B91" s="4">
        <v>492</v>
      </c>
      <c r="C91" s="4">
        <v>423</v>
      </c>
      <c r="D91" s="4">
        <v>991</v>
      </c>
      <c r="E91" s="4">
        <v>856</v>
      </c>
    </row>
    <row r="92" spans="1:5" x14ac:dyDescent="0.25">
      <c r="A92" s="2" t="s">
        <v>82</v>
      </c>
      <c r="B92" s="4">
        <v>25</v>
      </c>
      <c r="C92" s="4">
        <v>27</v>
      </c>
      <c r="D92" s="4">
        <v>49</v>
      </c>
      <c r="E92" s="4">
        <v>50</v>
      </c>
    </row>
    <row r="93" spans="1:5" x14ac:dyDescent="0.25">
      <c r="A93" s="2" t="s">
        <v>83</v>
      </c>
      <c r="B93" s="6">
        <v>2989</v>
      </c>
      <c r="C93" s="6">
        <v>2685</v>
      </c>
      <c r="D93" s="6">
        <v>5868</v>
      </c>
      <c r="E93" s="6">
        <v>5318</v>
      </c>
    </row>
    <row r="94" spans="1:5" x14ac:dyDescent="0.25">
      <c r="A94" s="2" t="s">
        <v>437</v>
      </c>
      <c r="B94" s="4">
        <v>89</v>
      </c>
      <c r="C94" s="4">
        <v>134</v>
      </c>
      <c r="D94" s="4">
        <v>315</v>
      </c>
      <c r="E94" s="4">
        <v>346</v>
      </c>
    </row>
    <row r="95" spans="1:5" x14ac:dyDescent="0.25">
      <c r="A95" s="2" t="s">
        <v>438</v>
      </c>
      <c r="B95" s="4">
        <v>89</v>
      </c>
      <c r="C95" s="4">
        <v>134</v>
      </c>
      <c r="D95" s="4">
        <v>315</v>
      </c>
      <c r="E95" s="4">
        <v>346</v>
      </c>
    </row>
    <row r="96" spans="1:5" ht="30" x14ac:dyDescent="0.25">
      <c r="A96" s="2" t="s">
        <v>692</v>
      </c>
      <c r="B96" s="4" t="s">
        <v>4</v>
      </c>
      <c r="C96" s="4" t="s">
        <v>4</v>
      </c>
      <c r="D96" s="4" t="s">
        <v>4</v>
      </c>
      <c r="E96" s="4" t="s">
        <v>4</v>
      </c>
    </row>
    <row r="97" spans="1:5" ht="30" x14ac:dyDescent="0.25">
      <c r="A97" s="3" t="s">
        <v>597</v>
      </c>
      <c r="B97" s="4" t="s">
        <v>4</v>
      </c>
      <c r="C97" s="4" t="s">
        <v>4</v>
      </c>
      <c r="D97" s="4" t="s">
        <v>4</v>
      </c>
      <c r="E97" s="4" t="s">
        <v>4</v>
      </c>
    </row>
    <row r="98" spans="1:5" x14ac:dyDescent="0.25">
      <c r="A98" s="2" t="s">
        <v>76</v>
      </c>
      <c r="B98" s="4">
        <v>332</v>
      </c>
      <c r="C98" s="4">
        <v>325</v>
      </c>
      <c r="D98" s="4">
        <v>643</v>
      </c>
      <c r="E98" s="4">
        <v>640</v>
      </c>
    </row>
    <row r="99" spans="1:5" x14ac:dyDescent="0.25">
      <c r="A99" s="2" t="s">
        <v>678</v>
      </c>
      <c r="B99" s="4">
        <v>332</v>
      </c>
      <c r="C99" s="4">
        <v>325</v>
      </c>
      <c r="D99" s="4">
        <v>643</v>
      </c>
      <c r="E99" s="4">
        <v>640</v>
      </c>
    </row>
    <row r="100" spans="1:5" x14ac:dyDescent="0.25">
      <c r="A100" s="2" t="s">
        <v>78</v>
      </c>
      <c r="B100" s="6">
        <v>4967</v>
      </c>
      <c r="C100" s="6">
        <v>3911</v>
      </c>
      <c r="D100" s="6">
        <v>9578</v>
      </c>
      <c r="E100" s="6">
        <v>7681</v>
      </c>
    </row>
    <row r="101" spans="1:5" x14ac:dyDescent="0.25">
      <c r="A101" s="2" t="s">
        <v>81</v>
      </c>
      <c r="B101" s="6">
        <v>4726</v>
      </c>
      <c r="C101" s="6">
        <v>3751</v>
      </c>
      <c r="D101" s="6">
        <v>9116</v>
      </c>
      <c r="E101" s="6">
        <v>7367</v>
      </c>
    </row>
    <row r="102" spans="1:5" x14ac:dyDescent="0.25">
      <c r="A102" s="2" t="s">
        <v>82</v>
      </c>
      <c r="B102" s="4">
        <v>35</v>
      </c>
      <c r="C102" s="4">
        <v>36</v>
      </c>
      <c r="D102" s="4">
        <v>71</v>
      </c>
      <c r="E102" s="4">
        <v>72</v>
      </c>
    </row>
    <row r="103" spans="1:5" x14ac:dyDescent="0.25">
      <c r="A103" s="2" t="s">
        <v>83</v>
      </c>
      <c r="B103" s="6">
        <v>4761</v>
      </c>
      <c r="C103" s="6">
        <v>3787</v>
      </c>
      <c r="D103" s="6">
        <v>9187</v>
      </c>
      <c r="E103" s="6">
        <v>7439</v>
      </c>
    </row>
    <row r="104" spans="1:5" x14ac:dyDescent="0.25">
      <c r="A104" s="2" t="s">
        <v>437</v>
      </c>
      <c r="B104" s="4">
        <v>206</v>
      </c>
      <c r="C104" s="4">
        <v>124</v>
      </c>
      <c r="D104" s="4">
        <v>391</v>
      </c>
      <c r="E104" s="4">
        <v>242</v>
      </c>
    </row>
    <row r="105" spans="1:5" x14ac:dyDescent="0.25">
      <c r="A105" s="2" t="s">
        <v>438</v>
      </c>
      <c r="B105" s="4">
        <v>206</v>
      </c>
      <c r="C105" s="4">
        <v>124</v>
      </c>
      <c r="D105" s="4">
        <v>391</v>
      </c>
      <c r="E105" s="4">
        <v>242</v>
      </c>
    </row>
    <row r="106" spans="1:5" ht="30" x14ac:dyDescent="0.25">
      <c r="A106" s="2" t="s">
        <v>693</v>
      </c>
      <c r="B106" s="4" t="s">
        <v>4</v>
      </c>
      <c r="C106" s="4" t="s">
        <v>4</v>
      </c>
      <c r="D106" s="4" t="s">
        <v>4</v>
      </c>
      <c r="E106" s="4" t="s">
        <v>4</v>
      </c>
    </row>
    <row r="107" spans="1:5" ht="30" x14ac:dyDescent="0.25">
      <c r="A107" s="3" t="s">
        <v>597</v>
      </c>
      <c r="B107" s="4" t="s">
        <v>4</v>
      </c>
      <c r="C107" s="4" t="s">
        <v>4</v>
      </c>
      <c r="D107" s="4" t="s">
        <v>4</v>
      </c>
      <c r="E107" s="4" t="s">
        <v>4</v>
      </c>
    </row>
    <row r="108" spans="1:5" x14ac:dyDescent="0.25">
      <c r="A108" s="2" t="s">
        <v>75</v>
      </c>
      <c r="B108" s="4">
        <v>22</v>
      </c>
      <c r="C108" s="4">
        <v>225</v>
      </c>
      <c r="D108" s="4">
        <v>39</v>
      </c>
      <c r="E108" s="4">
        <v>454</v>
      </c>
    </row>
    <row r="109" spans="1:5" x14ac:dyDescent="0.25">
      <c r="A109" s="2" t="s">
        <v>76</v>
      </c>
      <c r="B109" s="4">
        <v>114</v>
      </c>
      <c r="C109" s="4">
        <v>114</v>
      </c>
      <c r="D109" s="4">
        <v>241</v>
      </c>
      <c r="E109" s="4">
        <v>234</v>
      </c>
    </row>
    <row r="110" spans="1:5" x14ac:dyDescent="0.25">
      <c r="A110" s="2" t="s">
        <v>678</v>
      </c>
      <c r="B110" s="4">
        <v>136</v>
      </c>
      <c r="C110" s="4">
        <v>339</v>
      </c>
      <c r="D110" s="4">
        <v>280</v>
      </c>
      <c r="E110" s="4">
        <v>688</v>
      </c>
    </row>
    <row r="111" spans="1:5" x14ac:dyDescent="0.25">
      <c r="A111" s="2" t="s">
        <v>77</v>
      </c>
      <c r="B111" s="4">
        <v>15</v>
      </c>
      <c r="C111" s="4">
        <v>15</v>
      </c>
      <c r="D111" s="4">
        <v>30</v>
      </c>
      <c r="E111" s="4">
        <v>30</v>
      </c>
    </row>
    <row r="112" spans="1:5" x14ac:dyDescent="0.25">
      <c r="A112" s="2" t="s">
        <v>78</v>
      </c>
      <c r="B112" s="4">
        <v>151</v>
      </c>
      <c r="C112" s="4">
        <v>354</v>
      </c>
      <c r="D112" s="4">
        <v>310</v>
      </c>
      <c r="E112" s="4">
        <v>718</v>
      </c>
    </row>
    <row r="113" spans="1:5" x14ac:dyDescent="0.25">
      <c r="A113" s="2" t="s">
        <v>80</v>
      </c>
      <c r="B113" s="4">
        <v>27</v>
      </c>
      <c r="C113" s="4">
        <v>251</v>
      </c>
      <c r="D113" s="4">
        <v>55</v>
      </c>
      <c r="E113" s="4">
        <v>438</v>
      </c>
    </row>
    <row r="114" spans="1:5" x14ac:dyDescent="0.25">
      <c r="A114" s="2" t="s">
        <v>81</v>
      </c>
      <c r="B114" s="4">
        <v>103</v>
      </c>
      <c r="C114" s="4">
        <v>129</v>
      </c>
      <c r="D114" s="4">
        <v>205</v>
      </c>
      <c r="E114" s="4">
        <v>244</v>
      </c>
    </row>
    <row r="115" spans="1:5" x14ac:dyDescent="0.25">
      <c r="A115" s="2" t="s">
        <v>82</v>
      </c>
      <c r="B115" s="4">
        <v>4</v>
      </c>
      <c r="C115" s="4">
        <v>4</v>
      </c>
      <c r="D115" s="4">
        <v>8</v>
      </c>
      <c r="E115" s="4">
        <v>8</v>
      </c>
    </row>
    <row r="116" spans="1:5" x14ac:dyDescent="0.25">
      <c r="A116" s="2" t="s">
        <v>83</v>
      </c>
      <c r="B116" s="4">
        <v>134</v>
      </c>
      <c r="C116" s="4">
        <v>384</v>
      </c>
      <c r="D116" s="4">
        <v>268</v>
      </c>
      <c r="E116" s="4">
        <v>690</v>
      </c>
    </row>
    <row r="117" spans="1:5" x14ac:dyDescent="0.25">
      <c r="A117" s="2" t="s">
        <v>437</v>
      </c>
      <c r="B117" s="4">
        <v>17</v>
      </c>
      <c r="C117" s="4">
        <v>-30</v>
      </c>
      <c r="D117" s="4">
        <v>42</v>
      </c>
      <c r="E117" s="4">
        <v>28</v>
      </c>
    </row>
    <row r="118" spans="1:5" x14ac:dyDescent="0.25">
      <c r="A118" s="2" t="s">
        <v>438</v>
      </c>
      <c r="B118" s="4">
        <v>17</v>
      </c>
      <c r="C118" s="4">
        <v>-30</v>
      </c>
      <c r="D118" s="4">
        <v>42</v>
      </c>
      <c r="E118" s="4">
        <v>28</v>
      </c>
    </row>
    <row r="119" spans="1:5" ht="30" x14ac:dyDescent="0.25">
      <c r="A119" s="2" t="s">
        <v>694</v>
      </c>
      <c r="B119" s="4" t="s">
        <v>4</v>
      </c>
      <c r="C119" s="4" t="s">
        <v>4</v>
      </c>
      <c r="D119" s="4" t="s">
        <v>4</v>
      </c>
      <c r="E119" s="4" t="s">
        <v>4</v>
      </c>
    </row>
    <row r="120" spans="1:5" ht="30" x14ac:dyDescent="0.25">
      <c r="A120" s="3" t="s">
        <v>597</v>
      </c>
      <c r="B120" s="4" t="s">
        <v>4</v>
      </c>
      <c r="C120" s="4" t="s">
        <v>4</v>
      </c>
      <c r="D120" s="4" t="s">
        <v>4</v>
      </c>
      <c r="E120" s="4" t="s">
        <v>4</v>
      </c>
    </row>
    <row r="121" spans="1:5" x14ac:dyDescent="0.25">
      <c r="A121" s="2" t="s">
        <v>75</v>
      </c>
      <c r="B121" s="6">
        <v>6475</v>
      </c>
      <c r="C121" s="6">
        <v>5572</v>
      </c>
      <c r="D121" s="6">
        <v>12935</v>
      </c>
      <c r="E121" s="6">
        <v>11308</v>
      </c>
    </row>
    <row r="122" spans="1:5" ht="30" x14ac:dyDescent="0.25">
      <c r="A122" s="2" t="s">
        <v>695</v>
      </c>
      <c r="B122" s="4" t="s">
        <v>4</v>
      </c>
      <c r="C122" s="4" t="s">
        <v>4</v>
      </c>
      <c r="D122" s="4" t="s">
        <v>4</v>
      </c>
      <c r="E122" s="4" t="s">
        <v>4</v>
      </c>
    </row>
    <row r="123" spans="1:5" ht="30" x14ac:dyDescent="0.25">
      <c r="A123" s="3" t="s">
        <v>597</v>
      </c>
      <c r="B123" s="4" t="s">
        <v>4</v>
      </c>
      <c r="C123" s="4" t="s">
        <v>4</v>
      </c>
      <c r="D123" s="4" t="s">
        <v>4</v>
      </c>
      <c r="E123" s="4" t="s">
        <v>4</v>
      </c>
    </row>
    <row r="124" spans="1:5" x14ac:dyDescent="0.25">
      <c r="A124" s="2" t="s">
        <v>75</v>
      </c>
      <c r="B124" s="6">
        <v>1366</v>
      </c>
      <c r="C124" s="6">
        <v>1160</v>
      </c>
      <c r="D124" s="6">
        <v>2750</v>
      </c>
      <c r="E124" s="6">
        <v>2350</v>
      </c>
    </row>
    <row r="125" spans="1:5" ht="30" x14ac:dyDescent="0.25">
      <c r="A125" s="2" t="s">
        <v>696</v>
      </c>
      <c r="B125" s="4" t="s">
        <v>4</v>
      </c>
      <c r="C125" s="4" t="s">
        <v>4</v>
      </c>
      <c r="D125" s="4" t="s">
        <v>4</v>
      </c>
      <c r="E125" s="4" t="s">
        <v>4</v>
      </c>
    </row>
    <row r="126" spans="1:5" ht="30" x14ac:dyDescent="0.25">
      <c r="A126" s="3" t="s">
        <v>597</v>
      </c>
      <c r="B126" s="4" t="s">
        <v>4</v>
      </c>
      <c r="C126" s="4" t="s">
        <v>4</v>
      </c>
      <c r="D126" s="4" t="s">
        <v>4</v>
      </c>
      <c r="E126" s="4" t="s">
        <v>4</v>
      </c>
    </row>
    <row r="127" spans="1:5" x14ac:dyDescent="0.25">
      <c r="A127" s="2" t="s">
        <v>75</v>
      </c>
      <c r="B127" s="4">
        <v>939</v>
      </c>
      <c r="C127" s="4">
        <v>785</v>
      </c>
      <c r="D127" s="6">
        <v>1802</v>
      </c>
      <c r="E127" s="6">
        <v>1546</v>
      </c>
    </row>
    <row r="128" spans="1:5" ht="45" x14ac:dyDescent="0.25">
      <c r="A128" s="2" t="s">
        <v>697</v>
      </c>
      <c r="B128" s="4" t="s">
        <v>4</v>
      </c>
      <c r="C128" s="4" t="s">
        <v>4</v>
      </c>
      <c r="D128" s="4" t="s">
        <v>4</v>
      </c>
      <c r="E128" s="4" t="s">
        <v>4</v>
      </c>
    </row>
    <row r="129" spans="1:5" ht="30" x14ac:dyDescent="0.25">
      <c r="A129" s="3" t="s">
        <v>597</v>
      </c>
      <c r="B129" s="4" t="s">
        <v>4</v>
      </c>
      <c r="C129" s="4" t="s">
        <v>4</v>
      </c>
      <c r="D129" s="4" t="s">
        <v>4</v>
      </c>
      <c r="E129" s="4" t="s">
        <v>4</v>
      </c>
    </row>
    <row r="130" spans="1:5" x14ac:dyDescent="0.25">
      <c r="A130" s="2" t="s">
        <v>75</v>
      </c>
      <c r="B130" s="4">
        <v>2</v>
      </c>
      <c r="C130" s="4">
        <v>2</v>
      </c>
      <c r="D130" s="4">
        <v>4</v>
      </c>
      <c r="E130" s="4">
        <v>4</v>
      </c>
    </row>
    <row r="131" spans="1:5" ht="30" x14ac:dyDescent="0.25">
      <c r="A131" s="2" t="s">
        <v>698</v>
      </c>
      <c r="B131" s="4" t="s">
        <v>4</v>
      </c>
      <c r="C131" s="4" t="s">
        <v>4</v>
      </c>
      <c r="D131" s="4" t="s">
        <v>4</v>
      </c>
      <c r="E131" s="4" t="s">
        <v>4</v>
      </c>
    </row>
    <row r="132" spans="1:5" ht="30" x14ac:dyDescent="0.25">
      <c r="A132" s="3" t="s">
        <v>597</v>
      </c>
      <c r="B132" s="4" t="s">
        <v>4</v>
      </c>
      <c r="C132" s="4" t="s">
        <v>4</v>
      </c>
      <c r="D132" s="4" t="s">
        <v>4</v>
      </c>
      <c r="E132" s="4" t="s">
        <v>4</v>
      </c>
    </row>
    <row r="133" spans="1:5" x14ac:dyDescent="0.25">
      <c r="A133" s="2" t="s">
        <v>75</v>
      </c>
      <c r="B133" s="6">
        <v>7414</v>
      </c>
      <c r="C133" s="6">
        <v>6357</v>
      </c>
      <c r="D133" s="6">
        <v>14737</v>
      </c>
      <c r="E133" s="6">
        <v>12854</v>
      </c>
    </row>
    <row r="134" spans="1:5" ht="30" x14ac:dyDescent="0.25">
      <c r="A134" s="2" t="s">
        <v>699</v>
      </c>
      <c r="B134" s="4" t="s">
        <v>4</v>
      </c>
      <c r="C134" s="4" t="s">
        <v>4</v>
      </c>
      <c r="D134" s="4" t="s">
        <v>4</v>
      </c>
      <c r="E134" s="4" t="s">
        <v>4</v>
      </c>
    </row>
    <row r="135" spans="1:5" ht="30" x14ac:dyDescent="0.25">
      <c r="A135" s="3" t="s">
        <v>597</v>
      </c>
      <c r="B135" s="4" t="s">
        <v>4</v>
      </c>
      <c r="C135" s="4" t="s">
        <v>4</v>
      </c>
      <c r="D135" s="4" t="s">
        <v>4</v>
      </c>
      <c r="E135" s="4" t="s">
        <v>4</v>
      </c>
    </row>
    <row r="136" spans="1:5" x14ac:dyDescent="0.25">
      <c r="A136" s="2" t="s">
        <v>75</v>
      </c>
      <c r="B136" s="6">
        <v>1368</v>
      </c>
      <c r="C136" s="6">
        <v>1162</v>
      </c>
      <c r="D136" s="6">
        <v>2754</v>
      </c>
      <c r="E136" s="6">
        <v>2354</v>
      </c>
    </row>
    <row r="137" spans="1:5" ht="30" x14ac:dyDescent="0.25">
      <c r="A137" s="2" t="s">
        <v>700</v>
      </c>
      <c r="B137" s="4" t="s">
        <v>4</v>
      </c>
      <c r="C137" s="4" t="s">
        <v>4</v>
      </c>
      <c r="D137" s="4" t="s">
        <v>4</v>
      </c>
      <c r="E137" s="4" t="s">
        <v>4</v>
      </c>
    </row>
    <row r="138" spans="1:5" ht="30" x14ac:dyDescent="0.25">
      <c r="A138" s="3" t="s">
        <v>597</v>
      </c>
      <c r="B138" s="4" t="s">
        <v>4</v>
      </c>
      <c r="C138" s="4" t="s">
        <v>4</v>
      </c>
      <c r="D138" s="4" t="s">
        <v>4</v>
      </c>
      <c r="E138" s="4" t="s">
        <v>4</v>
      </c>
    </row>
    <row r="139" spans="1:5" x14ac:dyDescent="0.25">
      <c r="A139" s="2" t="s">
        <v>75</v>
      </c>
      <c r="B139" s="4">
        <v>912</v>
      </c>
      <c r="C139" s="4">
        <v>285</v>
      </c>
      <c r="D139" s="6">
        <v>1437</v>
      </c>
      <c r="E139" s="4">
        <v>564</v>
      </c>
    </row>
    <row r="140" spans="1:5" ht="30" x14ac:dyDescent="0.25">
      <c r="A140" s="2" t="s">
        <v>701</v>
      </c>
      <c r="B140" s="4" t="s">
        <v>4</v>
      </c>
      <c r="C140" s="4" t="s">
        <v>4</v>
      </c>
      <c r="D140" s="4" t="s">
        <v>4</v>
      </c>
      <c r="E140" s="4" t="s">
        <v>4</v>
      </c>
    </row>
    <row r="141" spans="1:5" ht="30" x14ac:dyDescent="0.25">
      <c r="A141" s="3" t="s">
        <v>597</v>
      </c>
      <c r="B141" s="4" t="s">
        <v>4</v>
      </c>
      <c r="C141" s="4" t="s">
        <v>4</v>
      </c>
      <c r="D141" s="4" t="s">
        <v>4</v>
      </c>
      <c r="E141" s="4" t="s">
        <v>4</v>
      </c>
    </row>
    <row r="142" spans="1:5" x14ac:dyDescent="0.25">
      <c r="A142" s="2" t="s">
        <v>75</v>
      </c>
      <c r="B142" s="6">
        <v>1321</v>
      </c>
      <c r="C142" s="6">
        <v>1273</v>
      </c>
      <c r="D142" s="6">
        <v>2650</v>
      </c>
      <c r="E142" s="6">
        <v>2541</v>
      </c>
    </row>
    <row r="143" spans="1:5" ht="30" x14ac:dyDescent="0.25">
      <c r="A143" s="2" t="s">
        <v>702</v>
      </c>
      <c r="B143" s="4" t="s">
        <v>4</v>
      </c>
      <c r="C143" s="4" t="s">
        <v>4</v>
      </c>
      <c r="D143" s="4" t="s">
        <v>4</v>
      </c>
      <c r="E143" s="4" t="s">
        <v>4</v>
      </c>
    </row>
    <row r="144" spans="1:5" ht="30" x14ac:dyDescent="0.25">
      <c r="A144" s="3" t="s">
        <v>597</v>
      </c>
      <c r="B144" s="4" t="s">
        <v>4</v>
      </c>
      <c r="C144" s="4" t="s">
        <v>4</v>
      </c>
      <c r="D144" s="4" t="s">
        <v>4</v>
      </c>
      <c r="E144" s="4" t="s">
        <v>4</v>
      </c>
    </row>
    <row r="145" spans="1:5" x14ac:dyDescent="0.25">
      <c r="A145" s="2" t="s">
        <v>75</v>
      </c>
      <c r="B145" s="4">
        <v>66</v>
      </c>
      <c r="C145" s="4">
        <v>52</v>
      </c>
      <c r="D145" s="4">
        <v>125</v>
      </c>
      <c r="E145" s="4">
        <v>101</v>
      </c>
    </row>
    <row r="146" spans="1:5" ht="30" x14ac:dyDescent="0.25">
      <c r="A146" s="2" t="s">
        <v>703</v>
      </c>
      <c r="B146" s="4" t="s">
        <v>4</v>
      </c>
      <c r="C146" s="4" t="s">
        <v>4</v>
      </c>
      <c r="D146" s="4" t="s">
        <v>4</v>
      </c>
      <c r="E146" s="4" t="s">
        <v>4</v>
      </c>
    </row>
    <row r="147" spans="1:5" ht="30" x14ac:dyDescent="0.25">
      <c r="A147" s="3" t="s">
        <v>597</v>
      </c>
      <c r="B147" s="4" t="s">
        <v>4</v>
      </c>
      <c r="C147" s="4" t="s">
        <v>4</v>
      </c>
      <c r="D147" s="4" t="s">
        <v>4</v>
      </c>
      <c r="E147" s="4" t="s">
        <v>4</v>
      </c>
    </row>
    <row r="148" spans="1:5" x14ac:dyDescent="0.25">
      <c r="A148" s="2" t="s">
        <v>75</v>
      </c>
      <c r="B148" s="4">
        <v>275</v>
      </c>
      <c r="C148" s="4">
        <v>275</v>
      </c>
      <c r="D148" s="4">
        <v>550</v>
      </c>
      <c r="E148" s="4">
        <v>550</v>
      </c>
    </row>
    <row r="149" spans="1:5" ht="30" x14ac:dyDescent="0.25">
      <c r="A149" s="2" t="s">
        <v>704</v>
      </c>
      <c r="B149" s="4" t="s">
        <v>4</v>
      </c>
      <c r="C149" s="4" t="s">
        <v>4</v>
      </c>
      <c r="D149" s="4" t="s">
        <v>4</v>
      </c>
      <c r="E149" s="4" t="s">
        <v>4</v>
      </c>
    </row>
    <row r="150" spans="1:5" ht="30" x14ac:dyDescent="0.25">
      <c r="A150" s="3" t="s">
        <v>597</v>
      </c>
      <c r="B150" s="4" t="s">
        <v>4</v>
      </c>
      <c r="C150" s="4" t="s">
        <v>4</v>
      </c>
      <c r="D150" s="4" t="s">
        <v>4</v>
      </c>
      <c r="E150" s="4" t="s">
        <v>4</v>
      </c>
    </row>
    <row r="151" spans="1:5" x14ac:dyDescent="0.25">
      <c r="A151" s="2" t="s">
        <v>75</v>
      </c>
      <c r="B151" s="4">
        <v>4</v>
      </c>
      <c r="C151" s="4">
        <v>5</v>
      </c>
      <c r="D151" s="4">
        <v>10</v>
      </c>
      <c r="E151" s="4">
        <v>16</v>
      </c>
    </row>
    <row r="152" spans="1:5" ht="30" x14ac:dyDescent="0.25">
      <c r="A152" s="2" t="s">
        <v>705</v>
      </c>
      <c r="B152" s="4" t="s">
        <v>4</v>
      </c>
      <c r="C152" s="4" t="s">
        <v>4</v>
      </c>
      <c r="D152" s="4" t="s">
        <v>4</v>
      </c>
      <c r="E152" s="4" t="s">
        <v>4</v>
      </c>
    </row>
    <row r="153" spans="1:5" ht="30" x14ac:dyDescent="0.25">
      <c r="A153" s="3" t="s">
        <v>597</v>
      </c>
      <c r="B153" s="4" t="s">
        <v>4</v>
      </c>
      <c r="C153" s="4" t="s">
        <v>4</v>
      </c>
      <c r="D153" s="4" t="s">
        <v>4</v>
      </c>
      <c r="E153" s="4" t="s">
        <v>4</v>
      </c>
    </row>
    <row r="154" spans="1:5" x14ac:dyDescent="0.25">
      <c r="A154" s="2" t="s">
        <v>75</v>
      </c>
      <c r="B154" s="4">
        <v>206</v>
      </c>
      <c r="C154" s="4">
        <v>72</v>
      </c>
      <c r="D154" s="4">
        <v>375</v>
      </c>
      <c r="E154" s="4">
        <v>151</v>
      </c>
    </row>
    <row r="155" spans="1:5" ht="30" x14ac:dyDescent="0.25">
      <c r="A155" s="2" t="s">
        <v>706</v>
      </c>
      <c r="B155" s="4" t="s">
        <v>4</v>
      </c>
      <c r="C155" s="4" t="s">
        <v>4</v>
      </c>
      <c r="D155" s="4" t="s">
        <v>4</v>
      </c>
      <c r="E155" s="4" t="s">
        <v>4</v>
      </c>
    </row>
    <row r="156" spans="1:5" ht="30" x14ac:dyDescent="0.25">
      <c r="A156" s="3" t="s">
        <v>597</v>
      </c>
      <c r="B156" s="4" t="s">
        <v>4</v>
      </c>
      <c r="C156" s="4" t="s">
        <v>4</v>
      </c>
      <c r="D156" s="4" t="s">
        <v>4</v>
      </c>
      <c r="E156" s="4" t="s">
        <v>4</v>
      </c>
    </row>
    <row r="157" spans="1:5" x14ac:dyDescent="0.25">
      <c r="A157" s="2" t="s">
        <v>75</v>
      </c>
      <c r="B157" s="4">
        <v>18</v>
      </c>
      <c r="C157" s="4">
        <v>220</v>
      </c>
      <c r="D157" s="4">
        <v>29</v>
      </c>
      <c r="E157" s="4">
        <v>438</v>
      </c>
    </row>
    <row r="158" spans="1:5" ht="30" x14ac:dyDescent="0.25">
      <c r="A158" s="2" t="s">
        <v>707</v>
      </c>
      <c r="B158" s="4" t="s">
        <v>4</v>
      </c>
      <c r="C158" s="4" t="s">
        <v>4</v>
      </c>
      <c r="D158" s="4" t="s">
        <v>4</v>
      </c>
      <c r="E158" s="4" t="s">
        <v>4</v>
      </c>
    </row>
    <row r="159" spans="1:5" ht="30" x14ac:dyDescent="0.25">
      <c r="A159" s="3" t="s">
        <v>597</v>
      </c>
      <c r="B159" s="4" t="s">
        <v>4</v>
      </c>
      <c r="C159" s="4" t="s">
        <v>4</v>
      </c>
      <c r="D159" s="4" t="s">
        <v>4</v>
      </c>
      <c r="E159" s="4" t="s">
        <v>4</v>
      </c>
    </row>
    <row r="160" spans="1:5" x14ac:dyDescent="0.25">
      <c r="A160" s="2" t="s">
        <v>76</v>
      </c>
      <c r="B160" s="4">
        <v>6</v>
      </c>
      <c r="C160" s="4">
        <v>5</v>
      </c>
      <c r="D160" s="4">
        <v>11</v>
      </c>
      <c r="E160" s="4">
        <v>9</v>
      </c>
    </row>
    <row r="161" spans="1:5" ht="30" x14ac:dyDescent="0.25">
      <c r="A161" s="2" t="s">
        <v>708</v>
      </c>
      <c r="B161" s="4" t="s">
        <v>4</v>
      </c>
      <c r="C161" s="4" t="s">
        <v>4</v>
      </c>
      <c r="D161" s="4" t="s">
        <v>4</v>
      </c>
      <c r="E161" s="4" t="s">
        <v>4</v>
      </c>
    </row>
    <row r="162" spans="1:5" ht="30" x14ac:dyDescent="0.25">
      <c r="A162" s="3" t="s">
        <v>597</v>
      </c>
      <c r="B162" s="4" t="s">
        <v>4</v>
      </c>
      <c r="C162" s="4" t="s">
        <v>4</v>
      </c>
      <c r="D162" s="4" t="s">
        <v>4</v>
      </c>
      <c r="E162" s="4" t="s">
        <v>4</v>
      </c>
    </row>
    <row r="163" spans="1:5" x14ac:dyDescent="0.25">
      <c r="A163" s="2" t="s">
        <v>76</v>
      </c>
      <c r="B163" s="4">
        <v>307</v>
      </c>
      <c r="C163" s="4">
        <v>312</v>
      </c>
      <c r="D163" s="4">
        <v>597</v>
      </c>
      <c r="E163" s="4">
        <v>618</v>
      </c>
    </row>
    <row r="164" spans="1:5" ht="30" x14ac:dyDescent="0.25">
      <c r="A164" s="2" t="s">
        <v>709</v>
      </c>
      <c r="B164" s="4" t="s">
        <v>4</v>
      </c>
      <c r="C164" s="4" t="s">
        <v>4</v>
      </c>
      <c r="D164" s="4" t="s">
        <v>4</v>
      </c>
      <c r="E164" s="4" t="s">
        <v>4</v>
      </c>
    </row>
    <row r="165" spans="1:5" ht="30" x14ac:dyDescent="0.25">
      <c r="A165" s="3" t="s">
        <v>597</v>
      </c>
      <c r="B165" s="4" t="s">
        <v>4</v>
      </c>
      <c r="C165" s="4" t="s">
        <v>4</v>
      </c>
      <c r="D165" s="4" t="s">
        <v>4</v>
      </c>
      <c r="E165" s="4" t="s">
        <v>4</v>
      </c>
    </row>
    <row r="166" spans="1:5" x14ac:dyDescent="0.25">
      <c r="A166" s="2" t="s">
        <v>76</v>
      </c>
      <c r="B166" s="4">
        <v>13</v>
      </c>
      <c r="C166" s="4">
        <v>2</v>
      </c>
      <c r="D166" s="4">
        <v>27</v>
      </c>
      <c r="E166" s="4">
        <v>4</v>
      </c>
    </row>
    <row r="167" spans="1:5" ht="30" x14ac:dyDescent="0.25">
      <c r="A167" s="2" t="s">
        <v>710</v>
      </c>
      <c r="B167" s="4" t="s">
        <v>4</v>
      </c>
      <c r="C167" s="4" t="s">
        <v>4</v>
      </c>
      <c r="D167" s="4" t="s">
        <v>4</v>
      </c>
      <c r="E167" s="4" t="s">
        <v>4</v>
      </c>
    </row>
    <row r="168" spans="1:5" ht="30" x14ac:dyDescent="0.25">
      <c r="A168" s="3" t="s">
        <v>597</v>
      </c>
      <c r="B168" s="4" t="s">
        <v>4</v>
      </c>
      <c r="C168" s="4" t="s">
        <v>4</v>
      </c>
      <c r="D168" s="4" t="s">
        <v>4</v>
      </c>
      <c r="E168" s="4" t="s">
        <v>4</v>
      </c>
    </row>
    <row r="169" spans="1:5" x14ac:dyDescent="0.25">
      <c r="A169" s="2" t="s">
        <v>76</v>
      </c>
      <c r="B169" s="4">
        <v>81</v>
      </c>
      <c r="C169" s="4">
        <v>82</v>
      </c>
      <c r="D169" s="4">
        <v>162</v>
      </c>
      <c r="E169" s="4">
        <v>166</v>
      </c>
    </row>
    <row r="170" spans="1:5" ht="30" x14ac:dyDescent="0.25">
      <c r="A170" s="2" t="s">
        <v>711</v>
      </c>
      <c r="B170" s="4" t="s">
        <v>4</v>
      </c>
      <c r="C170" s="4" t="s">
        <v>4</v>
      </c>
      <c r="D170" s="4" t="s">
        <v>4</v>
      </c>
      <c r="E170" s="4" t="s">
        <v>4</v>
      </c>
    </row>
    <row r="171" spans="1:5" ht="30" x14ac:dyDescent="0.25">
      <c r="A171" s="3" t="s">
        <v>597</v>
      </c>
      <c r="B171" s="4" t="s">
        <v>4</v>
      </c>
      <c r="C171" s="4" t="s">
        <v>4</v>
      </c>
      <c r="D171" s="4" t="s">
        <v>4</v>
      </c>
      <c r="E171" s="4" t="s">
        <v>4</v>
      </c>
    </row>
    <row r="172" spans="1:5" x14ac:dyDescent="0.25">
      <c r="A172" s="2" t="s">
        <v>76</v>
      </c>
      <c r="B172" s="4">
        <v>114</v>
      </c>
      <c r="C172" s="4">
        <v>114</v>
      </c>
      <c r="D172" s="4">
        <v>241</v>
      </c>
      <c r="E172" s="4">
        <v>234</v>
      </c>
    </row>
    <row r="173" spans="1:5" ht="30" x14ac:dyDescent="0.25">
      <c r="A173" s="2" t="s">
        <v>712</v>
      </c>
      <c r="B173" s="4" t="s">
        <v>4</v>
      </c>
      <c r="C173" s="4" t="s">
        <v>4</v>
      </c>
      <c r="D173" s="4" t="s">
        <v>4</v>
      </c>
      <c r="E173" s="4" t="s">
        <v>4</v>
      </c>
    </row>
    <row r="174" spans="1:5" ht="30" x14ac:dyDescent="0.25">
      <c r="A174" s="3" t="s">
        <v>597</v>
      </c>
      <c r="B174" s="4" t="s">
        <v>4</v>
      </c>
      <c r="C174" s="4" t="s">
        <v>4</v>
      </c>
      <c r="D174" s="4" t="s">
        <v>4</v>
      </c>
      <c r="E174" s="4" t="s">
        <v>4</v>
      </c>
    </row>
    <row r="175" spans="1:5" x14ac:dyDescent="0.25">
      <c r="A175" s="2" t="s">
        <v>76</v>
      </c>
      <c r="B175" s="4">
        <v>25</v>
      </c>
      <c r="C175" s="4">
        <v>13</v>
      </c>
      <c r="D175" s="4">
        <v>46</v>
      </c>
      <c r="E175" s="4">
        <v>22</v>
      </c>
    </row>
    <row r="176" spans="1:5" x14ac:dyDescent="0.25">
      <c r="A176" s="2" t="s">
        <v>713</v>
      </c>
      <c r="B176" s="4" t="s">
        <v>4</v>
      </c>
      <c r="C176" s="4" t="s">
        <v>4</v>
      </c>
      <c r="D176" s="4" t="s">
        <v>4</v>
      </c>
      <c r="E176" s="4" t="s">
        <v>4</v>
      </c>
    </row>
    <row r="177" spans="1:5" ht="30" x14ac:dyDescent="0.25">
      <c r="A177" s="3" t="s">
        <v>597</v>
      </c>
      <c r="B177" s="4" t="s">
        <v>4</v>
      </c>
      <c r="C177" s="4" t="s">
        <v>4</v>
      </c>
      <c r="D177" s="4" t="s">
        <v>4</v>
      </c>
      <c r="E177" s="4" t="s">
        <v>4</v>
      </c>
    </row>
    <row r="178" spans="1:5" x14ac:dyDescent="0.25">
      <c r="A178" s="2" t="s">
        <v>77</v>
      </c>
      <c r="B178" s="4">
        <v>48</v>
      </c>
      <c r="C178" s="4">
        <v>49</v>
      </c>
      <c r="D178" s="4">
        <v>95</v>
      </c>
      <c r="E178" s="4">
        <v>98</v>
      </c>
    </row>
    <row r="179" spans="1:5" x14ac:dyDescent="0.25">
      <c r="A179" s="2" t="s">
        <v>78</v>
      </c>
      <c r="B179" s="6">
        <v>-4603</v>
      </c>
      <c r="C179" s="6">
        <v>-3549</v>
      </c>
      <c r="D179" s="6">
        <v>-8875</v>
      </c>
      <c r="E179" s="6">
        <v>-6966</v>
      </c>
    </row>
    <row r="180" spans="1:5" x14ac:dyDescent="0.25">
      <c r="A180" s="2" t="s">
        <v>80</v>
      </c>
      <c r="B180" s="4">
        <v>-155</v>
      </c>
      <c r="C180" s="4">
        <v>-91</v>
      </c>
      <c r="D180" s="4">
        <v>-302</v>
      </c>
      <c r="E180" s="4">
        <v>-189</v>
      </c>
    </row>
    <row r="181" spans="1:5" x14ac:dyDescent="0.25">
      <c r="A181" s="2" t="s">
        <v>81</v>
      </c>
      <c r="B181" s="6">
        <v>-4468</v>
      </c>
      <c r="C181" s="6">
        <v>-3482</v>
      </c>
      <c r="D181" s="6">
        <v>-8597</v>
      </c>
      <c r="E181" s="6">
        <v>-6813</v>
      </c>
    </row>
    <row r="182" spans="1:5" x14ac:dyDescent="0.25">
      <c r="A182" s="2" t="s">
        <v>82</v>
      </c>
      <c r="B182" s="4">
        <v>-20</v>
      </c>
      <c r="C182" s="4">
        <v>-19</v>
      </c>
      <c r="D182" s="4">
        <v>-39</v>
      </c>
      <c r="E182" s="4">
        <v>-34</v>
      </c>
    </row>
    <row r="183" spans="1:5" x14ac:dyDescent="0.25">
      <c r="A183" s="2" t="s">
        <v>83</v>
      </c>
      <c r="B183" s="6">
        <v>-4643</v>
      </c>
      <c r="C183" s="6">
        <v>-3592</v>
      </c>
      <c r="D183" s="6">
        <v>-8938</v>
      </c>
      <c r="E183" s="6">
        <v>-7036</v>
      </c>
    </row>
    <row r="184" spans="1:5" x14ac:dyDescent="0.25">
      <c r="A184" s="2" t="s">
        <v>437</v>
      </c>
      <c r="B184" s="4">
        <v>40</v>
      </c>
      <c r="C184" s="4">
        <v>43</v>
      </c>
      <c r="D184" s="4">
        <v>63</v>
      </c>
      <c r="E184" s="4">
        <v>70</v>
      </c>
    </row>
    <row r="185" spans="1:5" x14ac:dyDescent="0.25">
      <c r="A185" s="2" t="s">
        <v>85</v>
      </c>
      <c r="B185" s="4">
        <v>35</v>
      </c>
      <c r="C185" s="4">
        <v>35</v>
      </c>
      <c r="D185" s="4">
        <v>70</v>
      </c>
      <c r="E185" s="4">
        <v>70</v>
      </c>
    </row>
    <row r="186" spans="1:5" x14ac:dyDescent="0.25">
      <c r="A186" s="2" t="s">
        <v>438</v>
      </c>
      <c r="B186" s="8">
        <v>5</v>
      </c>
      <c r="C186" s="8">
        <v>8</v>
      </c>
      <c r="D186" s="8">
        <v>-7</v>
      </c>
      <c r="E186"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x14ac:dyDescent="0.25">
      <c r="A2" s="1" t="s">
        <v>26</v>
      </c>
      <c r="B2" s="1" t="s">
        <v>2</v>
      </c>
      <c r="C2" s="1" t="s">
        <v>73</v>
      </c>
    </row>
    <row r="3" spans="1:3" x14ac:dyDescent="0.25">
      <c r="A3" s="3" t="s">
        <v>102</v>
      </c>
      <c r="B3" s="4" t="s">
        <v>4</v>
      </c>
      <c r="C3" s="4" t="s">
        <v>4</v>
      </c>
    </row>
    <row r="4" spans="1:3" x14ac:dyDescent="0.25">
      <c r="A4" s="2" t="s">
        <v>88</v>
      </c>
      <c r="B4" s="8">
        <v>712</v>
      </c>
      <c r="C4" s="8">
        <v>893</v>
      </c>
    </row>
    <row r="5" spans="1:3" ht="45" x14ac:dyDescent="0.25">
      <c r="A5" s="3" t="s">
        <v>103</v>
      </c>
      <c r="B5" s="4" t="s">
        <v>4</v>
      </c>
      <c r="C5" s="4" t="s">
        <v>4</v>
      </c>
    </row>
    <row r="6" spans="1:3" x14ac:dyDescent="0.25">
      <c r="A6" s="2" t="s">
        <v>104</v>
      </c>
      <c r="B6" s="4">
        <v>-3</v>
      </c>
      <c r="C6" s="4">
        <v>-10</v>
      </c>
    </row>
    <row r="7" spans="1:3" x14ac:dyDescent="0.25">
      <c r="A7" s="2" t="s">
        <v>105</v>
      </c>
      <c r="B7" s="4">
        <v>55</v>
      </c>
      <c r="C7" s="4">
        <v>51</v>
      </c>
    </row>
    <row r="8" spans="1:3" x14ac:dyDescent="0.25">
      <c r="A8" s="2" t="s">
        <v>82</v>
      </c>
      <c r="B8" s="4">
        <v>213</v>
      </c>
      <c r="C8" s="4">
        <v>206</v>
      </c>
    </row>
    <row r="9" spans="1:3" x14ac:dyDescent="0.25">
      <c r="A9" s="2" t="s">
        <v>106</v>
      </c>
      <c r="B9" s="4">
        <v>-39</v>
      </c>
      <c r="C9" s="4">
        <v>-8</v>
      </c>
    </row>
    <row r="10" spans="1:3" ht="45" x14ac:dyDescent="0.25">
      <c r="A10" s="3" t="s">
        <v>107</v>
      </c>
      <c r="B10" s="4" t="s">
        <v>4</v>
      </c>
      <c r="C10" s="4" t="s">
        <v>4</v>
      </c>
    </row>
    <row r="11" spans="1:3" x14ac:dyDescent="0.25">
      <c r="A11" s="2" t="s">
        <v>108</v>
      </c>
      <c r="B11" s="6">
        <v>-1137</v>
      </c>
      <c r="C11" s="4">
        <v>-860</v>
      </c>
    </row>
    <row r="12" spans="1:3" x14ac:dyDescent="0.25">
      <c r="A12" s="2" t="s">
        <v>109</v>
      </c>
      <c r="B12" s="4">
        <v>-914</v>
      </c>
      <c r="C12" s="4">
        <v>-108</v>
      </c>
    </row>
    <row r="13" spans="1:3" x14ac:dyDescent="0.25">
      <c r="A13" s="2" t="s">
        <v>40</v>
      </c>
      <c r="B13" s="4">
        <v>885</v>
      </c>
      <c r="C13" s="4">
        <v>378</v>
      </c>
    </row>
    <row r="14" spans="1:3" x14ac:dyDescent="0.25">
      <c r="A14" s="2" t="s">
        <v>110</v>
      </c>
      <c r="B14" s="4">
        <v>641</v>
      </c>
      <c r="C14" s="4">
        <v>52</v>
      </c>
    </row>
    <row r="15" spans="1:3" x14ac:dyDescent="0.25">
      <c r="A15" s="2" t="s">
        <v>43</v>
      </c>
      <c r="B15" s="4">
        <v>42</v>
      </c>
      <c r="C15" s="4">
        <v>-37</v>
      </c>
    </row>
    <row r="16" spans="1:3" x14ac:dyDescent="0.25">
      <c r="A16" s="2" t="s">
        <v>111</v>
      </c>
      <c r="B16" s="4">
        <v>16</v>
      </c>
      <c r="C16" s="4">
        <v>28</v>
      </c>
    </row>
    <row r="17" spans="1:3" ht="30" x14ac:dyDescent="0.25">
      <c r="A17" s="2" t="s">
        <v>112</v>
      </c>
      <c r="B17" s="4">
        <v>471</v>
      </c>
      <c r="C17" s="4">
        <v>585</v>
      </c>
    </row>
    <row r="18" spans="1:3" x14ac:dyDescent="0.25">
      <c r="A18" s="3" t="s">
        <v>113</v>
      </c>
      <c r="B18" s="4" t="s">
        <v>4</v>
      </c>
      <c r="C18" s="4" t="s">
        <v>4</v>
      </c>
    </row>
    <row r="19" spans="1:3" x14ac:dyDescent="0.25">
      <c r="A19" s="2" t="s">
        <v>114</v>
      </c>
      <c r="B19" s="4">
        <v>-3</v>
      </c>
      <c r="C19" s="4">
        <v>-12</v>
      </c>
    </row>
    <row r="20" spans="1:3" x14ac:dyDescent="0.25">
      <c r="A20" s="2" t="s">
        <v>115</v>
      </c>
      <c r="B20" s="4">
        <v>72</v>
      </c>
      <c r="C20" s="4">
        <v>33</v>
      </c>
    </row>
    <row r="21" spans="1:3" x14ac:dyDescent="0.25">
      <c r="A21" s="2" t="s">
        <v>116</v>
      </c>
      <c r="B21" s="4">
        <v>-216</v>
      </c>
      <c r="C21" s="4">
        <v>-187</v>
      </c>
    </row>
    <row r="22" spans="1:3" x14ac:dyDescent="0.25">
      <c r="A22" s="2" t="s">
        <v>117</v>
      </c>
      <c r="B22" s="4">
        <v>-968</v>
      </c>
      <c r="C22" s="6">
        <v>-1385</v>
      </c>
    </row>
    <row r="23" spans="1:3" x14ac:dyDescent="0.25">
      <c r="A23" s="2" t="s">
        <v>118</v>
      </c>
      <c r="B23" s="4">
        <v>512</v>
      </c>
      <c r="C23" s="4">
        <v>549</v>
      </c>
    </row>
    <row r="24" spans="1:3" ht="30" x14ac:dyDescent="0.25">
      <c r="A24" s="2" t="s">
        <v>119</v>
      </c>
      <c r="B24" s="6">
        <v>1007</v>
      </c>
      <c r="C24" s="4">
        <v>854</v>
      </c>
    </row>
    <row r="25" spans="1:3" ht="30" x14ac:dyDescent="0.25">
      <c r="A25" s="2" t="s">
        <v>120</v>
      </c>
      <c r="B25" s="4">
        <v>404</v>
      </c>
      <c r="C25" s="4">
        <v>-148</v>
      </c>
    </row>
    <row r="26" spans="1:3" x14ac:dyDescent="0.25">
      <c r="A26" s="3" t="s">
        <v>121</v>
      </c>
      <c r="B26" s="4" t="s">
        <v>4</v>
      </c>
      <c r="C26" s="4" t="s">
        <v>4</v>
      </c>
    </row>
    <row r="27" spans="1:3" ht="30" x14ac:dyDescent="0.25">
      <c r="A27" s="2" t="s">
        <v>122</v>
      </c>
      <c r="B27" s="4">
        <v>-127</v>
      </c>
      <c r="C27" s="4">
        <v>132</v>
      </c>
    </row>
    <row r="28" spans="1:3" x14ac:dyDescent="0.25">
      <c r="A28" s="2" t="s">
        <v>123</v>
      </c>
      <c r="B28" s="4">
        <v>-109</v>
      </c>
      <c r="C28" s="4">
        <v>-78</v>
      </c>
    </row>
    <row r="29" spans="1:3" x14ac:dyDescent="0.25">
      <c r="A29" s="2" t="s">
        <v>124</v>
      </c>
      <c r="B29" s="4">
        <v>-152</v>
      </c>
      <c r="C29" s="4">
        <v>-231</v>
      </c>
    </row>
    <row r="30" spans="1:3" x14ac:dyDescent="0.25">
      <c r="A30" s="2" t="s">
        <v>125</v>
      </c>
      <c r="B30" s="4">
        <v>-86</v>
      </c>
      <c r="C30" s="4">
        <v>-83</v>
      </c>
    </row>
    <row r="31" spans="1:3" ht="30" x14ac:dyDescent="0.25">
      <c r="A31" s="2" t="s">
        <v>126</v>
      </c>
      <c r="B31" s="4">
        <v>9</v>
      </c>
      <c r="C31" s="4" t="s">
        <v>4</v>
      </c>
    </row>
    <row r="32" spans="1:3" ht="30" x14ac:dyDescent="0.25">
      <c r="A32" s="2" t="s">
        <v>127</v>
      </c>
      <c r="B32" s="4">
        <v>45</v>
      </c>
      <c r="C32" s="4">
        <v>36</v>
      </c>
    </row>
    <row r="33" spans="1:3" x14ac:dyDescent="0.25">
      <c r="A33" s="2" t="s">
        <v>128</v>
      </c>
      <c r="B33" s="4">
        <v>-420</v>
      </c>
      <c r="C33" s="4">
        <v>-224</v>
      </c>
    </row>
    <row r="34" spans="1:3" x14ac:dyDescent="0.25">
      <c r="A34" s="2" t="s">
        <v>129</v>
      </c>
      <c r="B34" s="4">
        <v>455</v>
      </c>
      <c r="C34" s="4">
        <v>213</v>
      </c>
    </row>
    <row r="35" spans="1:3" ht="30" x14ac:dyDescent="0.25">
      <c r="A35" s="2" t="s">
        <v>130</v>
      </c>
      <c r="B35" s="6">
        <v>1138</v>
      </c>
      <c r="C35" s="6">
        <v>1306</v>
      </c>
    </row>
    <row r="36" spans="1:3" ht="30" x14ac:dyDescent="0.25">
      <c r="A36" s="2" t="s">
        <v>131</v>
      </c>
      <c r="B36" s="6">
        <v>1593</v>
      </c>
      <c r="C36" s="6">
        <v>1519</v>
      </c>
    </row>
    <row r="37" spans="1:3" x14ac:dyDescent="0.25">
      <c r="A37" s="3" t="s">
        <v>132</v>
      </c>
      <c r="B37" s="4" t="s">
        <v>4</v>
      </c>
      <c r="C37" s="4" t="s">
        <v>4</v>
      </c>
    </row>
    <row r="38" spans="1:3" x14ac:dyDescent="0.25">
      <c r="A38" s="2" t="s">
        <v>133</v>
      </c>
      <c r="B38" s="4">
        <v>73</v>
      </c>
      <c r="C38" s="4">
        <v>72</v>
      </c>
    </row>
    <row r="39" spans="1:3" x14ac:dyDescent="0.25">
      <c r="A39" s="2" t="s">
        <v>134</v>
      </c>
      <c r="B39" s="8">
        <v>601</v>
      </c>
      <c r="C39" s="8">
        <v>5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3.140625" bestFit="1" customWidth="1"/>
    <col min="2" max="2" width="36.5703125" bestFit="1" customWidth="1"/>
    <col min="3" max="3" width="9.140625" customWidth="1"/>
    <col min="4" max="4" width="9.85546875" customWidth="1"/>
    <col min="5" max="5" width="19.7109375" customWidth="1"/>
    <col min="6" max="6" width="10.5703125" customWidth="1"/>
    <col min="7" max="7" width="36.5703125" customWidth="1"/>
    <col min="8" max="8" width="9.85546875" customWidth="1"/>
    <col min="9" max="9" width="19.140625" customWidth="1"/>
    <col min="10" max="10" width="10.5703125" customWidth="1"/>
    <col min="11" max="11" width="36.5703125" customWidth="1"/>
    <col min="12" max="12" width="9.85546875" customWidth="1"/>
    <col min="13" max="13" width="19.7109375" customWidth="1"/>
    <col min="14" max="14" width="9.14062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135</v>
      </c>
      <c r="B3" s="27" t="s">
        <v>4</v>
      </c>
      <c r="C3" s="27"/>
      <c r="D3" s="27"/>
      <c r="E3" s="27"/>
      <c r="F3" s="27"/>
      <c r="G3" s="27"/>
      <c r="H3" s="27"/>
      <c r="I3" s="27"/>
      <c r="J3" s="27"/>
      <c r="K3" s="27"/>
      <c r="L3" s="27"/>
      <c r="M3" s="27"/>
      <c r="N3" s="27"/>
    </row>
    <row r="4" spans="1:14" x14ac:dyDescent="0.25">
      <c r="A4" s="31"/>
      <c r="B4" s="32" t="s">
        <v>136</v>
      </c>
      <c r="C4" s="32"/>
      <c r="D4" s="32"/>
      <c r="E4" s="32"/>
      <c r="F4" s="32"/>
      <c r="G4" s="32"/>
      <c r="H4" s="32"/>
      <c r="I4" s="32"/>
      <c r="J4" s="32"/>
      <c r="K4" s="32"/>
      <c r="L4" s="32"/>
      <c r="M4" s="32"/>
      <c r="N4" s="32"/>
    </row>
    <row r="5" spans="1:14" x14ac:dyDescent="0.25">
      <c r="A5" s="31"/>
      <c r="B5" s="27"/>
      <c r="C5" s="27"/>
      <c r="D5" s="27"/>
      <c r="E5" s="27"/>
      <c r="F5" s="27"/>
      <c r="G5" s="27"/>
      <c r="H5" s="27"/>
      <c r="I5" s="27"/>
      <c r="J5" s="27"/>
      <c r="K5" s="27"/>
      <c r="L5" s="27"/>
      <c r="M5" s="27"/>
      <c r="N5" s="27"/>
    </row>
    <row r="6" spans="1:14" ht="51" customHeight="1" x14ac:dyDescent="0.25">
      <c r="A6" s="31"/>
      <c r="B6" s="33" t="s">
        <v>137</v>
      </c>
      <c r="C6" s="33"/>
      <c r="D6" s="33"/>
      <c r="E6" s="33"/>
      <c r="F6" s="33"/>
      <c r="G6" s="33"/>
      <c r="H6" s="33"/>
      <c r="I6" s="33"/>
      <c r="J6" s="33"/>
      <c r="K6" s="33"/>
      <c r="L6" s="33"/>
      <c r="M6" s="33"/>
      <c r="N6" s="33"/>
    </row>
    <row r="7" spans="1:14" x14ac:dyDescent="0.25">
      <c r="A7" s="31"/>
      <c r="B7" s="27"/>
      <c r="C7" s="27"/>
      <c r="D7" s="27"/>
      <c r="E7" s="27"/>
      <c r="F7" s="27"/>
      <c r="G7" s="27"/>
      <c r="H7" s="27"/>
      <c r="I7" s="27"/>
      <c r="J7" s="27"/>
      <c r="K7" s="27"/>
      <c r="L7" s="27"/>
      <c r="M7" s="27"/>
      <c r="N7" s="27"/>
    </row>
    <row r="8" spans="1:14" ht="51" customHeight="1" x14ac:dyDescent="0.25">
      <c r="A8" s="31"/>
      <c r="B8" s="33" t="s">
        <v>138</v>
      </c>
      <c r="C8" s="33"/>
      <c r="D8" s="33"/>
      <c r="E8" s="33"/>
      <c r="F8" s="33"/>
      <c r="G8" s="33"/>
      <c r="H8" s="33"/>
      <c r="I8" s="33"/>
      <c r="J8" s="33"/>
      <c r="K8" s="33"/>
      <c r="L8" s="33"/>
      <c r="M8" s="33"/>
      <c r="N8" s="33"/>
    </row>
    <row r="9" spans="1:14" x14ac:dyDescent="0.25">
      <c r="A9" s="31"/>
      <c r="B9" s="27"/>
      <c r="C9" s="27"/>
      <c r="D9" s="27"/>
      <c r="E9" s="27"/>
      <c r="F9" s="27"/>
      <c r="G9" s="27"/>
      <c r="H9" s="27"/>
      <c r="I9" s="27"/>
      <c r="J9" s="27"/>
      <c r="K9" s="27"/>
      <c r="L9" s="27"/>
      <c r="M9" s="27"/>
      <c r="N9" s="27"/>
    </row>
    <row r="10" spans="1:14" ht="25.5" customHeight="1" x14ac:dyDescent="0.25">
      <c r="A10" s="31"/>
      <c r="B10" s="33" t="s">
        <v>139</v>
      </c>
      <c r="C10" s="33"/>
      <c r="D10" s="33"/>
      <c r="E10" s="33"/>
      <c r="F10" s="33"/>
      <c r="G10" s="33"/>
      <c r="H10" s="33"/>
      <c r="I10" s="33"/>
      <c r="J10" s="33"/>
      <c r="K10" s="33"/>
      <c r="L10" s="33"/>
      <c r="M10" s="33"/>
      <c r="N10" s="33"/>
    </row>
    <row r="11" spans="1:14" x14ac:dyDescent="0.25">
      <c r="A11" s="31"/>
      <c r="B11" s="27"/>
      <c r="C11" s="27"/>
      <c r="D11" s="27"/>
      <c r="E11" s="27"/>
      <c r="F11" s="27"/>
      <c r="G11" s="27"/>
      <c r="H11" s="27"/>
      <c r="I11" s="27"/>
      <c r="J11" s="27"/>
      <c r="K11" s="27"/>
      <c r="L11" s="27"/>
      <c r="M11" s="27"/>
      <c r="N11" s="27"/>
    </row>
    <row r="12" spans="1:14" x14ac:dyDescent="0.25">
      <c r="A12" s="31"/>
      <c r="B12" s="34" t="s">
        <v>140</v>
      </c>
      <c r="C12" s="34"/>
      <c r="D12" s="34"/>
      <c r="E12" s="34"/>
      <c r="F12" s="34"/>
      <c r="G12" s="34"/>
      <c r="H12" s="34"/>
      <c r="I12" s="34"/>
      <c r="J12" s="34"/>
      <c r="K12" s="34"/>
      <c r="L12" s="34"/>
      <c r="M12" s="34"/>
      <c r="N12" s="34"/>
    </row>
    <row r="13" spans="1:14" x14ac:dyDescent="0.25">
      <c r="A13" s="31"/>
      <c r="B13" s="27"/>
      <c r="C13" s="27"/>
      <c r="D13" s="27"/>
      <c r="E13" s="27"/>
      <c r="F13" s="27"/>
      <c r="G13" s="27"/>
      <c r="H13" s="27"/>
      <c r="I13" s="27"/>
      <c r="J13" s="27"/>
      <c r="K13" s="27"/>
      <c r="L13" s="27"/>
      <c r="M13" s="27"/>
      <c r="N13" s="27"/>
    </row>
    <row r="14" spans="1:14" ht="25.5" customHeight="1" x14ac:dyDescent="0.25">
      <c r="A14" s="31"/>
      <c r="B14" s="33" t="s">
        <v>141</v>
      </c>
      <c r="C14" s="33"/>
      <c r="D14" s="33"/>
      <c r="E14" s="33"/>
      <c r="F14" s="33"/>
      <c r="G14" s="33"/>
      <c r="H14" s="33"/>
      <c r="I14" s="33"/>
      <c r="J14" s="33"/>
      <c r="K14" s="33"/>
      <c r="L14" s="33"/>
      <c r="M14" s="33"/>
      <c r="N14" s="33"/>
    </row>
    <row r="15" spans="1:14" x14ac:dyDescent="0.25">
      <c r="A15" s="31"/>
      <c r="B15" s="27"/>
      <c r="C15" s="27"/>
      <c r="D15" s="27"/>
      <c r="E15" s="27"/>
      <c r="F15" s="27"/>
      <c r="G15" s="27"/>
      <c r="H15" s="27"/>
      <c r="I15" s="27"/>
      <c r="J15" s="27"/>
      <c r="K15" s="27"/>
      <c r="L15" s="27"/>
      <c r="M15" s="27"/>
      <c r="N15" s="27"/>
    </row>
    <row r="16" spans="1:14" x14ac:dyDescent="0.25">
      <c r="A16" s="31"/>
      <c r="B16" s="34" t="s">
        <v>142</v>
      </c>
      <c r="C16" s="34"/>
      <c r="D16" s="34"/>
      <c r="E16" s="34"/>
      <c r="F16" s="34"/>
      <c r="G16" s="34"/>
      <c r="H16" s="34"/>
      <c r="I16" s="34"/>
      <c r="J16" s="34"/>
      <c r="K16" s="34"/>
      <c r="L16" s="34"/>
      <c r="M16" s="34"/>
      <c r="N16" s="34"/>
    </row>
    <row r="17" spans="1:14" x14ac:dyDescent="0.25">
      <c r="A17" s="31"/>
      <c r="B17" s="27"/>
      <c r="C17" s="27"/>
      <c r="D17" s="27"/>
      <c r="E17" s="27"/>
      <c r="F17" s="27"/>
      <c r="G17" s="27"/>
      <c r="H17" s="27"/>
      <c r="I17" s="27"/>
      <c r="J17" s="27"/>
      <c r="K17" s="27"/>
      <c r="L17" s="27"/>
      <c r="M17" s="27"/>
      <c r="N17" s="27"/>
    </row>
    <row r="18" spans="1:14" ht="25.5" customHeight="1" x14ac:dyDescent="0.25">
      <c r="A18" s="31"/>
      <c r="B18" s="33" t="s">
        <v>143</v>
      </c>
      <c r="C18" s="33"/>
      <c r="D18" s="33"/>
      <c r="E18" s="33"/>
      <c r="F18" s="33"/>
      <c r="G18" s="33"/>
      <c r="H18" s="33"/>
      <c r="I18" s="33"/>
      <c r="J18" s="33"/>
      <c r="K18" s="33"/>
      <c r="L18" s="33"/>
      <c r="M18" s="33"/>
      <c r="N18" s="33"/>
    </row>
    <row r="19" spans="1:14" x14ac:dyDescent="0.25">
      <c r="A19" s="31"/>
      <c r="B19" s="27"/>
      <c r="C19" s="27"/>
      <c r="D19" s="27"/>
      <c r="E19" s="27"/>
      <c r="F19" s="27"/>
      <c r="G19" s="27"/>
      <c r="H19" s="27"/>
      <c r="I19" s="27"/>
      <c r="J19" s="27"/>
      <c r="K19" s="27"/>
      <c r="L19" s="27"/>
      <c r="M19" s="27"/>
      <c r="N19" s="27"/>
    </row>
    <row r="20" spans="1:14" ht="63.75" customHeight="1" x14ac:dyDescent="0.25">
      <c r="A20" s="31"/>
      <c r="B20" s="33" t="s">
        <v>144</v>
      </c>
      <c r="C20" s="33"/>
      <c r="D20" s="33"/>
      <c r="E20" s="33"/>
      <c r="F20" s="33"/>
      <c r="G20" s="33"/>
      <c r="H20" s="33"/>
      <c r="I20" s="33"/>
      <c r="J20" s="33"/>
      <c r="K20" s="33"/>
      <c r="L20" s="33"/>
      <c r="M20" s="33"/>
      <c r="N20" s="33"/>
    </row>
    <row r="21" spans="1:14" x14ac:dyDescent="0.25">
      <c r="A21" s="31"/>
      <c r="B21" s="27"/>
      <c r="C21" s="27"/>
      <c r="D21" s="27"/>
      <c r="E21" s="27"/>
      <c r="F21" s="27"/>
      <c r="G21" s="27"/>
      <c r="H21" s="27"/>
      <c r="I21" s="27"/>
      <c r="J21" s="27"/>
      <c r="K21" s="27"/>
      <c r="L21" s="27"/>
      <c r="M21" s="27"/>
      <c r="N21" s="27"/>
    </row>
    <row r="22" spans="1:14" x14ac:dyDescent="0.25">
      <c r="A22" s="31"/>
      <c r="B22" s="35"/>
      <c r="C22" s="35"/>
      <c r="D22" s="35"/>
      <c r="E22" s="35"/>
      <c r="F22" s="35"/>
      <c r="G22" s="35"/>
      <c r="H22" s="35"/>
      <c r="I22" s="35"/>
      <c r="J22" s="35"/>
      <c r="K22" s="35"/>
      <c r="L22" s="35"/>
      <c r="M22" s="35"/>
      <c r="N22" s="35"/>
    </row>
    <row r="23" spans="1:14" x14ac:dyDescent="0.25">
      <c r="A23" s="31"/>
      <c r="B23" s="27"/>
      <c r="C23" s="27"/>
      <c r="D23" s="27"/>
      <c r="E23" s="27"/>
      <c r="F23" s="27"/>
      <c r="G23" s="27"/>
      <c r="H23" s="27"/>
      <c r="I23" s="27"/>
      <c r="J23" s="27"/>
      <c r="K23" s="27"/>
      <c r="L23" s="27"/>
      <c r="M23" s="27"/>
      <c r="N23" s="27"/>
    </row>
    <row r="24" spans="1:14" ht="63.75" customHeight="1" x14ac:dyDescent="0.25">
      <c r="A24" s="31"/>
      <c r="B24" s="33" t="s">
        <v>145</v>
      </c>
      <c r="C24" s="33"/>
      <c r="D24" s="33"/>
      <c r="E24" s="33"/>
      <c r="F24" s="33"/>
      <c r="G24" s="33"/>
      <c r="H24" s="33"/>
      <c r="I24" s="33"/>
      <c r="J24" s="33"/>
      <c r="K24" s="33"/>
      <c r="L24" s="33"/>
      <c r="M24" s="33"/>
      <c r="N24" s="33"/>
    </row>
    <row r="25" spans="1:14" x14ac:dyDescent="0.25">
      <c r="A25" s="31"/>
      <c r="B25" s="27"/>
      <c r="C25" s="27"/>
      <c r="D25" s="27"/>
      <c r="E25" s="27"/>
      <c r="F25" s="27"/>
      <c r="G25" s="27"/>
      <c r="H25" s="27"/>
      <c r="I25" s="27"/>
      <c r="J25" s="27"/>
      <c r="K25" s="27"/>
      <c r="L25" s="27"/>
      <c r="M25" s="27"/>
      <c r="N25" s="27"/>
    </row>
    <row r="26" spans="1:14" ht="127.5" customHeight="1" x14ac:dyDescent="0.25">
      <c r="A26" s="31"/>
      <c r="B26" s="33" t="s">
        <v>146</v>
      </c>
      <c r="C26" s="33"/>
      <c r="D26" s="33"/>
      <c r="E26" s="33"/>
      <c r="F26" s="33"/>
      <c r="G26" s="33"/>
      <c r="H26" s="33"/>
      <c r="I26" s="33"/>
      <c r="J26" s="33"/>
      <c r="K26" s="33"/>
      <c r="L26" s="33"/>
      <c r="M26" s="33"/>
      <c r="N26" s="33"/>
    </row>
    <row r="27" spans="1:14" x14ac:dyDescent="0.25">
      <c r="A27" s="31"/>
      <c r="B27" s="27"/>
      <c r="C27" s="27"/>
      <c r="D27" s="27"/>
      <c r="E27" s="27"/>
      <c r="F27" s="27"/>
      <c r="G27" s="27"/>
      <c r="H27" s="27"/>
      <c r="I27" s="27"/>
      <c r="J27" s="27"/>
      <c r="K27" s="27"/>
      <c r="L27" s="27"/>
      <c r="M27" s="27"/>
      <c r="N27" s="27"/>
    </row>
    <row r="28" spans="1:14" ht="63.75" customHeight="1" x14ac:dyDescent="0.25">
      <c r="A28" s="31"/>
      <c r="B28" s="33" t="s">
        <v>147</v>
      </c>
      <c r="C28" s="33"/>
      <c r="D28" s="33"/>
      <c r="E28" s="33"/>
      <c r="F28" s="33"/>
      <c r="G28" s="33"/>
      <c r="H28" s="33"/>
      <c r="I28" s="33"/>
      <c r="J28" s="33"/>
      <c r="K28" s="33"/>
      <c r="L28" s="33"/>
      <c r="M28" s="33"/>
      <c r="N28" s="33"/>
    </row>
    <row r="29" spans="1:14" x14ac:dyDescent="0.25">
      <c r="A29" s="31"/>
      <c r="B29" s="27"/>
      <c r="C29" s="27"/>
      <c r="D29" s="27"/>
      <c r="E29" s="27"/>
      <c r="F29" s="27"/>
      <c r="G29" s="27"/>
      <c r="H29" s="27"/>
      <c r="I29" s="27"/>
      <c r="J29" s="27"/>
      <c r="K29" s="27"/>
      <c r="L29" s="27"/>
      <c r="M29" s="27"/>
      <c r="N29" s="27"/>
    </row>
    <row r="30" spans="1:14" ht="38.25" customHeight="1" x14ac:dyDescent="0.25">
      <c r="A30" s="31"/>
      <c r="B30" s="33" t="s">
        <v>148</v>
      </c>
      <c r="C30" s="33"/>
      <c r="D30" s="33"/>
      <c r="E30" s="33"/>
      <c r="F30" s="33"/>
      <c r="G30" s="33"/>
      <c r="H30" s="33"/>
      <c r="I30" s="33"/>
      <c r="J30" s="33"/>
      <c r="K30" s="33"/>
      <c r="L30" s="33"/>
      <c r="M30" s="33"/>
      <c r="N30" s="33"/>
    </row>
    <row r="31" spans="1:14" x14ac:dyDescent="0.25">
      <c r="A31" s="31"/>
      <c r="B31" s="27"/>
      <c r="C31" s="27"/>
      <c r="D31" s="27"/>
      <c r="E31" s="27"/>
      <c r="F31" s="27"/>
      <c r="G31" s="27"/>
      <c r="H31" s="27"/>
      <c r="I31" s="27"/>
      <c r="J31" s="27"/>
      <c r="K31" s="27"/>
      <c r="L31" s="27"/>
      <c r="M31" s="27"/>
      <c r="N31" s="27"/>
    </row>
    <row r="32" spans="1:14" ht="76.5" customHeight="1" x14ac:dyDescent="0.25">
      <c r="A32" s="31"/>
      <c r="B32" s="33" t="s">
        <v>149</v>
      </c>
      <c r="C32" s="33"/>
      <c r="D32" s="33"/>
      <c r="E32" s="33"/>
      <c r="F32" s="33"/>
      <c r="G32" s="33"/>
      <c r="H32" s="33"/>
      <c r="I32" s="33"/>
      <c r="J32" s="33"/>
      <c r="K32" s="33"/>
      <c r="L32" s="33"/>
      <c r="M32" s="33"/>
      <c r="N32" s="33"/>
    </row>
    <row r="33" spans="1:14" x14ac:dyDescent="0.25">
      <c r="A33" s="31"/>
      <c r="B33" s="27"/>
      <c r="C33" s="27"/>
      <c r="D33" s="27"/>
      <c r="E33" s="27"/>
      <c r="F33" s="27"/>
      <c r="G33" s="27"/>
      <c r="H33" s="27"/>
      <c r="I33" s="27"/>
      <c r="J33" s="27"/>
      <c r="K33" s="27"/>
      <c r="L33" s="27"/>
      <c r="M33" s="27"/>
      <c r="N33" s="27"/>
    </row>
    <row r="34" spans="1:14" ht="25.5" customHeight="1" x14ac:dyDescent="0.25">
      <c r="A34" s="31"/>
      <c r="B34" s="33" t="s">
        <v>150</v>
      </c>
      <c r="C34" s="33"/>
      <c r="D34" s="33"/>
      <c r="E34" s="33"/>
      <c r="F34" s="33"/>
      <c r="G34" s="33"/>
      <c r="H34" s="33"/>
      <c r="I34" s="33"/>
      <c r="J34" s="33"/>
      <c r="K34" s="33"/>
      <c r="L34" s="33"/>
      <c r="M34" s="33"/>
      <c r="N34" s="33"/>
    </row>
    <row r="35" spans="1:14" x14ac:dyDescent="0.25">
      <c r="A35" s="31"/>
      <c r="B35" s="27"/>
      <c r="C35" s="27"/>
      <c r="D35" s="27"/>
      <c r="E35" s="27"/>
      <c r="F35" s="27"/>
      <c r="G35" s="27"/>
      <c r="H35" s="27"/>
      <c r="I35" s="27"/>
      <c r="J35" s="27"/>
      <c r="K35" s="27"/>
      <c r="L35" s="27"/>
      <c r="M35" s="27"/>
      <c r="N35" s="27"/>
    </row>
    <row r="36" spans="1:14" ht="15.75" x14ac:dyDescent="0.25">
      <c r="A36" s="31"/>
      <c r="B36" s="36"/>
      <c r="C36" s="36"/>
      <c r="D36" s="36"/>
      <c r="E36" s="36"/>
      <c r="F36" s="36"/>
      <c r="G36" s="36"/>
      <c r="H36" s="36"/>
      <c r="I36" s="36"/>
      <c r="J36" s="36"/>
      <c r="K36" s="36"/>
      <c r="L36" s="36"/>
      <c r="M36" s="36"/>
      <c r="N36" s="36"/>
    </row>
    <row r="37" spans="1:14" x14ac:dyDescent="0.25">
      <c r="A37" s="31"/>
      <c r="B37" s="33"/>
      <c r="C37" s="33"/>
      <c r="D37" s="33"/>
      <c r="E37" s="33"/>
      <c r="F37" s="33"/>
      <c r="G37" s="33"/>
      <c r="H37" s="33"/>
      <c r="I37" s="33"/>
      <c r="J37" s="33"/>
      <c r="K37" s="33"/>
      <c r="L37" s="33"/>
      <c r="M37" s="33"/>
      <c r="N37" s="33"/>
    </row>
    <row r="38" spans="1:14" x14ac:dyDescent="0.25">
      <c r="A38" s="31"/>
      <c r="B38" s="4"/>
      <c r="C38" s="4"/>
      <c r="D38" s="4"/>
      <c r="E38" s="4"/>
      <c r="F38" s="4"/>
      <c r="G38" s="4"/>
      <c r="H38" s="4"/>
      <c r="I38" s="4"/>
      <c r="J38" s="4"/>
      <c r="K38" s="4"/>
      <c r="L38" s="4"/>
      <c r="M38" s="4"/>
      <c r="N38" s="4"/>
    </row>
    <row r="39" spans="1:14" ht="15.75" thickBot="1" x14ac:dyDescent="0.3">
      <c r="A39" s="31"/>
      <c r="B39" s="4"/>
      <c r="C39" s="4" t="s">
        <v>151</v>
      </c>
      <c r="D39" s="26" t="s">
        <v>152</v>
      </c>
      <c r="E39" s="26"/>
      <c r="F39" s="26"/>
      <c r="G39" s="26"/>
      <c r="H39" s="26"/>
      <c r="I39" s="26"/>
      <c r="J39" s="26"/>
      <c r="K39" s="26"/>
      <c r="L39" s="26"/>
      <c r="M39" s="26"/>
      <c r="N39" s="4"/>
    </row>
    <row r="40" spans="1:14" ht="15" customHeight="1" x14ac:dyDescent="0.25">
      <c r="A40" s="31"/>
      <c r="B40" s="27"/>
      <c r="C40" s="27" t="s">
        <v>151</v>
      </c>
      <c r="D40" s="29" t="s">
        <v>153</v>
      </c>
      <c r="E40" s="29"/>
      <c r="F40" s="30"/>
      <c r="G40" s="30"/>
      <c r="H40" s="29" t="s">
        <v>156</v>
      </c>
      <c r="I40" s="29"/>
      <c r="J40" s="30"/>
      <c r="K40" s="30"/>
      <c r="L40" s="29" t="s">
        <v>156</v>
      </c>
      <c r="M40" s="29"/>
      <c r="N40" s="27"/>
    </row>
    <row r="41" spans="1:14" ht="15" customHeight="1" x14ac:dyDescent="0.25">
      <c r="A41" s="31"/>
      <c r="B41" s="27"/>
      <c r="C41" s="27"/>
      <c r="D41" s="28" t="s">
        <v>154</v>
      </c>
      <c r="E41" s="28"/>
      <c r="F41" s="27"/>
      <c r="G41" s="27"/>
      <c r="H41" s="28" t="s">
        <v>157</v>
      </c>
      <c r="I41" s="28"/>
      <c r="J41" s="27"/>
      <c r="K41" s="27"/>
      <c r="L41" s="28" t="s">
        <v>158</v>
      </c>
      <c r="M41" s="28"/>
      <c r="N41" s="27"/>
    </row>
    <row r="42" spans="1:14" ht="15.75" thickBot="1" x14ac:dyDescent="0.3">
      <c r="A42" s="31"/>
      <c r="B42" s="27"/>
      <c r="C42" s="27"/>
      <c r="D42" s="26" t="s">
        <v>155</v>
      </c>
      <c r="E42" s="26"/>
      <c r="F42" s="27"/>
      <c r="G42" s="27"/>
      <c r="H42" s="26"/>
      <c r="I42" s="26"/>
      <c r="J42" s="27"/>
      <c r="K42" s="27"/>
      <c r="L42" s="26"/>
      <c r="M42" s="26"/>
      <c r="N42" s="27"/>
    </row>
    <row r="43" spans="1:14" ht="15" customHeight="1" x14ac:dyDescent="0.25">
      <c r="A43" s="31"/>
      <c r="B43" s="4"/>
      <c r="C43" s="4" t="s">
        <v>151</v>
      </c>
      <c r="D43" s="28" t="s">
        <v>159</v>
      </c>
      <c r="E43" s="28"/>
      <c r="F43" s="28"/>
      <c r="G43" s="28"/>
      <c r="H43" s="28"/>
      <c r="I43" s="28"/>
      <c r="J43" s="28"/>
      <c r="K43" s="28"/>
      <c r="L43" s="28"/>
      <c r="M43" s="28"/>
      <c r="N43" s="4"/>
    </row>
    <row r="44" spans="1:14" ht="30" x14ac:dyDescent="0.25">
      <c r="A44" s="31"/>
      <c r="B44" s="14" t="s">
        <v>41</v>
      </c>
      <c r="C44" s="15" t="s">
        <v>151</v>
      </c>
      <c r="D44" s="16" t="s">
        <v>160</v>
      </c>
      <c r="E44" s="17" t="s">
        <v>161</v>
      </c>
      <c r="F44" s="16" t="s">
        <v>151</v>
      </c>
      <c r="G44" s="15"/>
      <c r="H44" s="15" t="s">
        <v>160</v>
      </c>
      <c r="I44" s="18" t="s">
        <v>162</v>
      </c>
      <c r="J44" s="16" t="s">
        <v>163</v>
      </c>
      <c r="K44" s="15"/>
      <c r="L44" s="16" t="s">
        <v>160</v>
      </c>
      <c r="M44" s="17" t="s">
        <v>161</v>
      </c>
      <c r="N44" s="16" t="s">
        <v>151</v>
      </c>
    </row>
    <row r="45" spans="1:14" ht="15.75" thickBot="1" x14ac:dyDescent="0.3">
      <c r="A45" s="31"/>
      <c r="B45" s="2" t="s">
        <v>37</v>
      </c>
      <c r="C45" s="4" t="s">
        <v>151</v>
      </c>
      <c r="D45" s="4"/>
      <c r="E45" s="19">
        <v>102</v>
      </c>
      <c r="F45" t="s">
        <v>151</v>
      </c>
      <c r="G45" s="4"/>
      <c r="I45" s="20" t="s">
        <v>161</v>
      </c>
      <c r="J45" t="s">
        <v>151</v>
      </c>
      <c r="K45" s="4"/>
      <c r="L45" s="4"/>
      <c r="M45" s="19">
        <v>153</v>
      </c>
      <c r="N45" t="s">
        <v>151</v>
      </c>
    </row>
    <row r="46" spans="1:14" x14ac:dyDescent="0.25">
      <c r="A46" s="31"/>
      <c r="B46" s="21"/>
      <c r="C46" s="21" t="s">
        <v>151</v>
      </c>
      <c r="D46" s="22"/>
      <c r="E46" s="22"/>
      <c r="F46" s="21"/>
      <c r="G46" s="21"/>
      <c r="H46" s="22"/>
      <c r="I46" s="22"/>
      <c r="J46" s="21"/>
      <c r="K46" s="21"/>
      <c r="L46" s="22"/>
      <c r="M46" s="22"/>
      <c r="N46" s="21"/>
    </row>
    <row r="47" spans="1:14" ht="15.75" thickBot="1" x14ac:dyDescent="0.3">
      <c r="A47" s="31"/>
      <c r="B47" s="14" t="s">
        <v>47</v>
      </c>
      <c r="C47" s="23" t="s">
        <v>151</v>
      </c>
      <c r="D47" s="15"/>
      <c r="E47" s="18" t="s">
        <v>164</v>
      </c>
      <c r="F47" s="16" t="s">
        <v>163</v>
      </c>
      <c r="G47" s="23"/>
      <c r="H47" s="16"/>
      <c r="I47" s="17" t="s">
        <v>161</v>
      </c>
      <c r="J47" s="16" t="s">
        <v>151</v>
      </c>
      <c r="K47" s="23"/>
      <c r="L47" s="16"/>
      <c r="M47" s="17" t="s">
        <v>161</v>
      </c>
      <c r="N47" s="16" t="s">
        <v>151</v>
      </c>
    </row>
    <row r="48" spans="1:14" x14ac:dyDescent="0.25">
      <c r="A48" s="31"/>
      <c r="B48" s="21"/>
      <c r="C48" s="21" t="s">
        <v>151</v>
      </c>
      <c r="D48" s="22"/>
      <c r="E48" s="22"/>
      <c r="F48" s="21"/>
      <c r="G48" s="21"/>
      <c r="H48" s="22"/>
      <c r="I48" s="22"/>
      <c r="J48" s="21"/>
      <c r="K48" s="21"/>
      <c r="L48" s="22"/>
      <c r="M48" s="22"/>
      <c r="N48" s="21"/>
    </row>
    <row r="49" spans="1:14" ht="15.75" thickBot="1" x14ac:dyDescent="0.3">
      <c r="A49" s="31"/>
      <c r="B49" s="2" t="s">
        <v>165</v>
      </c>
      <c r="C49" s="24" t="s">
        <v>151</v>
      </c>
      <c r="D49" s="4" t="s">
        <v>160</v>
      </c>
      <c r="E49" s="19">
        <v>87</v>
      </c>
      <c r="F49" t="s">
        <v>151</v>
      </c>
      <c r="G49" s="24"/>
      <c r="H49" t="s">
        <v>160</v>
      </c>
      <c r="I49" s="20" t="s">
        <v>161</v>
      </c>
      <c r="J49" t="s">
        <v>151</v>
      </c>
      <c r="K49" s="24"/>
      <c r="L49" s="4" t="s">
        <v>160</v>
      </c>
      <c r="M49" s="19">
        <v>153</v>
      </c>
      <c r="N49" t="s">
        <v>151</v>
      </c>
    </row>
    <row r="50" spans="1:14" ht="15.75" thickTop="1" x14ac:dyDescent="0.25">
      <c r="A50" s="31"/>
      <c r="B50" s="21"/>
      <c r="C50" s="21" t="s">
        <v>151</v>
      </c>
      <c r="D50" s="25"/>
      <c r="E50" s="25"/>
      <c r="F50" s="21"/>
      <c r="G50" s="21"/>
      <c r="H50" s="25"/>
      <c r="I50" s="25"/>
      <c r="J50" s="21"/>
      <c r="K50" s="21"/>
      <c r="L50" s="25"/>
      <c r="M50" s="25"/>
      <c r="N50" s="21"/>
    </row>
    <row r="51" spans="1:14" ht="15.75" thickBot="1" x14ac:dyDescent="0.3">
      <c r="A51" s="31"/>
      <c r="B51" s="14" t="s">
        <v>166</v>
      </c>
      <c r="C51" s="23" t="s">
        <v>151</v>
      </c>
      <c r="D51" s="15" t="s">
        <v>160</v>
      </c>
      <c r="E51" s="18">
        <v>87</v>
      </c>
      <c r="F51" s="16" t="s">
        <v>151</v>
      </c>
      <c r="G51" s="23"/>
      <c r="H51" s="15" t="s">
        <v>160</v>
      </c>
      <c r="I51" s="18" t="s">
        <v>162</v>
      </c>
      <c r="J51" s="16" t="s">
        <v>163</v>
      </c>
      <c r="K51" s="23"/>
      <c r="L51" s="15" t="s">
        <v>160</v>
      </c>
      <c r="M51" s="18">
        <v>153</v>
      </c>
      <c r="N51" s="16" t="s">
        <v>151</v>
      </c>
    </row>
    <row r="52" spans="1:14" ht="15.75" thickTop="1" x14ac:dyDescent="0.25">
      <c r="A52" s="31"/>
      <c r="B52" s="21"/>
      <c r="C52" s="21" t="s">
        <v>151</v>
      </c>
      <c r="D52" s="25"/>
      <c r="E52" s="25"/>
      <c r="F52" s="21"/>
      <c r="G52" s="21"/>
      <c r="H52" s="25"/>
      <c r="I52" s="25"/>
      <c r="J52" s="21"/>
      <c r="K52" s="21"/>
      <c r="L52" s="25"/>
      <c r="M52" s="25"/>
      <c r="N52" s="21"/>
    </row>
    <row r="53" spans="1:14" x14ac:dyDescent="0.25">
      <c r="A53" s="31"/>
      <c r="B53" s="27"/>
      <c r="C53" s="27"/>
      <c r="D53" s="27"/>
      <c r="E53" s="27"/>
      <c r="F53" s="27"/>
      <c r="G53" s="27"/>
      <c r="H53" s="27"/>
      <c r="I53" s="27"/>
      <c r="J53" s="27"/>
      <c r="K53" s="27"/>
      <c r="L53" s="27"/>
      <c r="M53" s="27"/>
      <c r="N53" s="27"/>
    </row>
    <row r="54" spans="1:14" ht="51" customHeight="1" x14ac:dyDescent="0.25">
      <c r="A54" s="31"/>
      <c r="B54" s="33" t="s">
        <v>167</v>
      </c>
      <c r="C54" s="33"/>
      <c r="D54" s="33"/>
      <c r="E54" s="33"/>
      <c r="F54" s="33"/>
      <c r="G54" s="33"/>
      <c r="H54" s="33"/>
      <c r="I54" s="33"/>
      <c r="J54" s="33"/>
      <c r="K54" s="33"/>
      <c r="L54" s="33"/>
      <c r="M54" s="33"/>
      <c r="N54" s="33"/>
    </row>
    <row r="55" spans="1:14" x14ac:dyDescent="0.25">
      <c r="A55" s="31"/>
      <c r="B55" s="27"/>
      <c r="C55" s="27"/>
      <c r="D55" s="27"/>
      <c r="E55" s="27"/>
      <c r="F55" s="27"/>
      <c r="G55" s="27"/>
      <c r="H55" s="27"/>
      <c r="I55" s="27"/>
      <c r="J55" s="27"/>
      <c r="K55" s="27"/>
      <c r="L55" s="27"/>
      <c r="M55" s="27"/>
      <c r="N55" s="27"/>
    </row>
    <row r="56" spans="1:14" ht="51" customHeight="1" x14ac:dyDescent="0.25">
      <c r="A56" s="31"/>
      <c r="B56" s="33" t="s">
        <v>168</v>
      </c>
      <c r="C56" s="33"/>
      <c r="D56" s="33"/>
      <c r="E56" s="33"/>
      <c r="F56" s="33"/>
      <c r="G56" s="33"/>
      <c r="H56" s="33"/>
      <c r="I56" s="33"/>
      <c r="J56" s="33"/>
      <c r="K56" s="33"/>
      <c r="L56" s="33"/>
      <c r="M56" s="33"/>
      <c r="N56" s="33"/>
    </row>
  </sheetData>
  <mergeCells count="61">
    <mergeCell ref="B37:N37"/>
    <mergeCell ref="B53:N53"/>
    <mergeCell ref="B54:N54"/>
    <mergeCell ref="B55:N55"/>
    <mergeCell ref="B56:N56"/>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40:N42"/>
    <mergeCell ref="D43:M43"/>
    <mergeCell ref="A1:A2"/>
    <mergeCell ref="B1:N1"/>
    <mergeCell ref="B2:N2"/>
    <mergeCell ref="A3:A56"/>
    <mergeCell ref="B3:N3"/>
    <mergeCell ref="B4:N4"/>
    <mergeCell ref="B5:N5"/>
    <mergeCell ref="B6:N6"/>
    <mergeCell ref="H42:I42"/>
    <mergeCell ref="J40:J42"/>
    <mergeCell ref="K40:K42"/>
    <mergeCell ref="L40:M40"/>
    <mergeCell ref="L41:M41"/>
    <mergeCell ref="L42:M42"/>
    <mergeCell ref="D39:M39"/>
    <mergeCell ref="B40:B42"/>
    <mergeCell ref="C40:C42"/>
    <mergeCell ref="D40:E40"/>
    <mergeCell ref="D41:E41"/>
    <mergeCell ref="D42:E42"/>
    <mergeCell ref="F40:F42"/>
    <mergeCell ref="G40:G42"/>
    <mergeCell ref="H40:I40"/>
    <mergeCell ref="H41:I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1" t="s">
        <v>169</v>
      </c>
      <c r="B3" s="4" t="s">
        <v>4</v>
      </c>
    </row>
    <row r="4" spans="1:2" ht="26.25" x14ac:dyDescent="0.25">
      <c r="A4" s="31"/>
      <c r="B4" s="10" t="s">
        <v>170</v>
      </c>
    </row>
    <row r="5" spans="1:2" ht="179.25" x14ac:dyDescent="0.25">
      <c r="A5" s="31"/>
      <c r="B5" s="37" t="s">
        <v>171</v>
      </c>
    </row>
    <row r="6" spans="1:2" ht="268.5" x14ac:dyDescent="0.25">
      <c r="A6" s="31"/>
      <c r="B6" s="37" t="s">
        <v>172</v>
      </c>
    </row>
    <row r="7" spans="1:2" ht="64.5" x14ac:dyDescent="0.25">
      <c r="A7" s="31"/>
      <c r="B7" s="37" t="s">
        <v>173</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 bestFit="1" customWidth="1"/>
    <col min="2" max="2" width="36.5703125" bestFit="1" customWidth="1"/>
  </cols>
  <sheetData>
    <row r="1" spans="1:2" x14ac:dyDescent="0.25">
      <c r="A1" s="7" t="s">
        <v>174</v>
      </c>
      <c r="B1" s="1" t="s">
        <v>1</v>
      </c>
    </row>
    <row r="2" spans="1:2" x14ac:dyDescent="0.25">
      <c r="A2" s="7"/>
      <c r="B2" s="1" t="s">
        <v>2</v>
      </c>
    </row>
    <row r="3" spans="1:2" x14ac:dyDescent="0.25">
      <c r="A3" s="31" t="s">
        <v>174</v>
      </c>
      <c r="B3" s="4" t="s">
        <v>4</v>
      </c>
    </row>
    <row r="4" spans="1:2" x14ac:dyDescent="0.25">
      <c r="A4" s="31"/>
      <c r="B4" s="10" t="s">
        <v>175</v>
      </c>
    </row>
    <row r="5" spans="1:2" ht="345" x14ac:dyDescent="0.25">
      <c r="A5" s="31"/>
      <c r="B5" s="37" t="s">
        <v>176</v>
      </c>
    </row>
    <row r="6" spans="1:2" ht="268.5" x14ac:dyDescent="0.25">
      <c r="A6" s="31"/>
      <c r="B6" s="37" t="s">
        <v>177</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ISSUED_ACCOUNTING_PRO</vt:lpstr>
      <vt:lpstr>ACQUISITIONS</vt:lpstr>
      <vt:lpstr>INVESTMENT_SECURITIES</vt:lpstr>
      <vt:lpstr>FAIR_VALUE</vt:lpstr>
      <vt:lpstr>MEDICARE_PART_D</vt:lpstr>
      <vt:lpstr>GOODWILL_AND_OTHER_INTANGIBLE_</vt:lpstr>
      <vt:lpstr>EARNINGS_PER_COMMON_SHARE_COMP</vt:lpstr>
      <vt:lpstr>STOCKHOLDERS_EQUITY</vt:lpstr>
      <vt:lpstr>INCOME_TAXES</vt:lpstr>
      <vt:lpstr>GUARANTEES_AND_CONTINGENCIES</vt:lpstr>
      <vt:lpstr>SEGMENT_INFORMATION</vt:lpstr>
      <vt:lpstr>BASIS_OF_PRESENTATION_Tables</vt:lpstr>
      <vt:lpstr>INVESTMENT_SECURITIES_Tables</vt:lpstr>
      <vt:lpstr>FAIR_VALUE_Tables</vt:lpstr>
      <vt:lpstr>MEDICARE_PART_D_Tables</vt:lpstr>
      <vt:lpstr>GOODWILL_AND_OTHER_INTANGIBLE_1</vt:lpstr>
      <vt:lpstr>EARNINGS_PER_COMMON_SHARE_COMP1</vt:lpstr>
      <vt:lpstr>STOCKHOLDERS_EQUITY_Tables</vt:lpstr>
      <vt:lpstr>SEGMENT_INFORMATION_Tables</vt:lpstr>
      <vt:lpstr>Basis_of_Presentation_Addition</vt:lpstr>
      <vt:lpstr>Risk_Adjustment_Risk_Corridor_</vt:lpstr>
      <vt:lpstr>Recovered_Sheet1</vt:lpstr>
      <vt:lpstr>Acquisitions_Additional_Inform</vt:lpstr>
      <vt:lpstr>Schedule_of_Investment_Securit</vt:lpstr>
      <vt:lpstr>Schedule_of_Gross_Unrealized_L</vt:lpstr>
      <vt:lpstr>Investment_Securities_Addition</vt:lpstr>
      <vt:lpstr>Schedule_of_Realized_Gains_Los</vt:lpstr>
      <vt:lpstr>Schedule_of_Contractual_Maturi</vt:lpstr>
      <vt:lpstr>Financial_Assets_Measured_at_F</vt:lpstr>
      <vt:lpstr>Fair_Value_Additional_Informat</vt:lpstr>
      <vt:lpstr>Changes_in_Fair_Value_of_Asset</vt:lpstr>
      <vt:lpstr>Balance_Sheet_Amounts_Associat</vt:lpstr>
      <vt:lpstr>Changes_in_Carrying_Amount_of_</vt:lpstr>
      <vt:lpstr>Details_of_Intangible_Assets_I</vt:lpstr>
      <vt:lpstr>Recovered_Sheet2</vt:lpstr>
      <vt:lpstr>Schedule_of_Estimated_Amortiza</vt:lpstr>
      <vt:lpstr>Schedule_of_Details_Supporting</vt:lpstr>
      <vt:lpstr>Schedule_of_Details_of_Dividen</vt:lpstr>
      <vt:lpstr>Stockholders_Equity_Additional</vt:lpstr>
      <vt:lpstr>Income_Taxes_Additional_Inform</vt:lpstr>
      <vt:lpstr>Guarantees_and_Contingencies_A</vt:lpstr>
      <vt:lpstr>Segment_Information_Additional</vt:lpstr>
      <vt:lpstr>Segment_Information_by_Seg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3:18Z</dcterms:created>
  <dcterms:modified xsi:type="dcterms:W3CDTF">2014-07-30T21:03:18Z</dcterms:modified>
</cp:coreProperties>
</file>